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TRANSACTIONS" sheetId="12" state="visible" r:id="rId12"/>
    <sheet xmlns:r="http://schemas.openxmlformats.org/officeDocument/2006/relationships" name="MONY CLOSED BLOCK OF BUSINESS" sheetId="13" state="visible" r:id="rId13"/>
    <sheet xmlns:r="http://schemas.openxmlformats.org/officeDocument/2006/relationships" name="INVESTMENT OPERATIONS"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OFFSETTING OF ASSETS AND LIABIL" sheetId="17" state="visible" r:id="rId17"/>
    <sheet xmlns:r="http://schemas.openxmlformats.org/officeDocument/2006/relationships" name="MORTGAGE LOANS" sheetId="18" state="visible" r:id="rId18"/>
    <sheet xmlns:r="http://schemas.openxmlformats.org/officeDocument/2006/relationships" name="DEFERRED POLICY ACQUISITION COS" sheetId="19" state="visible" r:id="rId19"/>
    <sheet xmlns:r="http://schemas.openxmlformats.org/officeDocument/2006/relationships" name="GOODWILL" sheetId="20" state="visible" r:id="rId20"/>
    <sheet xmlns:r="http://schemas.openxmlformats.org/officeDocument/2006/relationships" name="CERTAIN NONTRADITIONAL LONG-DUR" sheetId="21" state="visible" r:id="rId21"/>
    <sheet xmlns:r="http://schemas.openxmlformats.org/officeDocument/2006/relationships" name="REINSURANCE" sheetId="22" state="visible" r:id="rId22"/>
    <sheet xmlns:r="http://schemas.openxmlformats.org/officeDocument/2006/relationships" name="DEBT AND OTHER OBLIGATIONS" sheetId="23" state="visible" r:id="rId23"/>
    <sheet xmlns:r="http://schemas.openxmlformats.org/officeDocument/2006/relationships" name="COMMITMENTS AND CONTINGENCIES" sheetId="24" state="visible" r:id="rId24"/>
    <sheet xmlns:r="http://schemas.openxmlformats.org/officeDocument/2006/relationships" name="SHAREOWNER'S EQUITY" sheetId="25" state="visible" r:id="rId25"/>
    <sheet xmlns:r="http://schemas.openxmlformats.org/officeDocument/2006/relationships" name="EMPLOYEE BENEFIT PLANS"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SUPPLEMENTAL CASH FLOW INFORMAT" sheetId="29" state="visible" r:id="rId29"/>
    <sheet xmlns:r="http://schemas.openxmlformats.org/officeDocument/2006/relationships" name="RELATED PARTY TRANSACTIONS" sheetId="30" state="visible" r:id="rId30"/>
    <sheet xmlns:r="http://schemas.openxmlformats.org/officeDocument/2006/relationships" name="STATUTORY REPORTING PRACTICES A" sheetId="31" state="visible" r:id="rId31"/>
    <sheet xmlns:r="http://schemas.openxmlformats.org/officeDocument/2006/relationships" name="OPERATING SEGMENTS" sheetId="32" state="visible" r:id="rId32"/>
    <sheet xmlns:r="http://schemas.openxmlformats.org/officeDocument/2006/relationships" name="CONSOLIDATED QUARTERLY RESULTS " sheetId="33" state="visible" r:id="rId33"/>
    <sheet xmlns:r="http://schemas.openxmlformats.org/officeDocument/2006/relationships" name="SUBSEQUENT EVENTS"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CHEDULE V - VALUATION AND QUAL"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SIGNIFICANT TRANSACTIONS (Table" sheetId="40" state="visible" r:id="rId40"/>
    <sheet xmlns:r="http://schemas.openxmlformats.org/officeDocument/2006/relationships" name="MONY CLOSED BLOCK OF BUSINESS (" sheetId="41" state="visible" r:id="rId41"/>
    <sheet xmlns:r="http://schemas.openxmlformats.org/officeDocument/2006/relationships" name="INVESTMENT OPERATIONS (Tables)" sheetId="42" state="visible" r:id="rId42"/>
    <sheet xmlns:r="http://schemas.openxmlformats.org/officeDocument/2006/relationships" name="FAIR VALUE OF FINANCIAL INSTR_2" sheetId="43" state="visible" r:id="rId43"/>
    <sheet xmlns:r="http://schemas.openxmlformats.org/officeDocument/2006/relationships" name="DERIVATIVE FINANCIAL INSTRUME_2" sheetId="44" state="visible" r:id="rId44"/>
    <sheet xmlns:r="http://schemas.openxmlformats.org/officeDocument/2006/relationships" name="OFFSETTING OF ASSETS AND LIAB_2" sheetId="45" state="visible" r:id="rId45"/>
    <sheet xmlns:r="http://schemas.openxmlformats.org/officeDocument/2006/relationships" name="MORTGAGE LOANS (Tables)" sheetId="46" state="visible" r:id="rId46"/>
    <sheet xmlns:r="http://schemas.openxmlformats.org/officeDocument/2006/relationships" name="DEFERRED POLICY ACQUISITION C_2" sheetId="47" state="visible" r:id="rId47"/>
    <sheet xmlns:r="http://schemas.openxmlformats.org/officeDocument/2006/relationships" name="CERTAIN NONTRADITIONAL LONG-D_2" sheetId="48" state="visible" r:id="rId48"/>
    <sheet xmlns:r="http://schemas.openxmlformats.org/officeDocument/2006/relationships" name="REINSURANCE (Tables)" sheetId="49" state="visible" r:id="rId49"/>
    <sheet xmlns:r="http://schemas.openxmlformats.org/officeDocument/2006/relationships" name="DEBT AND OTHER OBLIGATIONS (Tab" sheetId="50" state="visible" r:id="rId50"/>
    <sheet xmlns:r="http://schemas.openxmlformats.org/officeDocument/2006/relationships" name="COMMITMENTS AND CONTINGENCIES (" sheetId="51" state="visible" r:id="rId51"/>
    <sheet xmlns:r="http://schemas.openxmlformats.org/officeDocument/2006/relationships" name="EMPLOYEE BENEFIT PLANS (Tables)" sheetId="52" state="visible" r:id="rId52"/>
    <sheet xmlns:r="http://schemas.openxmlformats.org/officeDocument/2006/relationships" name="ACCUMULATED OTHER COMPREHENSI_2" sheetId="53" state="visible" r:id="rId53"/>
    <sheet xmlns:r="http://schemas.openxmlformats.org/officeDocument/2006/relationships" name="INCOME TAXES (Tables)" sheetId="54" state="visible" r:id="rId54"/>
    <sheet xmlns:r="http://schemas.openxmlformats.org/officeDocument/2006/relationships" name="SUPPLEMENTAL CASH FLOW INFORM_2" sheetId="55" state="visible" r:id="rId55"/>
    <sheet xmlns:r="http://schemas.openxmlformats.org/officeDocument/2006/relationships" name="STATUTORY REPORTING PRACTICES_2" sheetId="56" state="visible" r:id="rId56"/>
    <sheet xmlns:r="http://schemas.openxmlformats.org/officeDocument/2006/relationships" name="OPERATING SEGMENTS (Tables)" sheetId="57" state="visible" r:id="rId57"/>
    <sheet xmlns:r="http://schemas.openxmlformats.org/officeDocument/2006/relationships" name="CONSOLIDATED QUARTERLY RESULT_2" sheetId="58" state="visible" r:id="rId58"/>
    <sheet xmlns:r="http://schemas.openxmlformats.org/officeDocument/2006/relationships" name="BASIS OF PRESENTATION Narrative"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SIGNIFICANT TRANSACTIONS - Narr" sheetId="69" state="visible" r:id="rId69"/>
    <sheet xmlns:r="http://schemas.openxmlformats.org/officeDocument/2006/relationships" name="SIGNIFICANT TRANSACTIONS - USWC" sheetId="70" state="visible" r:id="rId70"/>
    <sheet xmlns:r="http://schemas.openxmlformats.org/officeDocument/2006/relationships" name="MONY CLOSED BLOCK OF BUSINESS_2" sheetId="71" state="visible" r:id="rId71"/>
    <sheet xmlns:r="http://schemas.openxmlformats.org/officeDocument/2006/relationships" name="INVESTMENT OPERATIONS - Summary" sheetId="72" state="visible" r:id="rId72"/>
    <sheet xmlns:r="http://schemas.openxmlformats.org/officeDocument/2006/relationships" name="INVESTMENT OPERATIONS - Schedul" sheetId="73" state="visible" r:id="rId73"/>
    <sheet xmlns:r="http://schemas.openxmlformats.org/officeDocument/2006/relationships" name="INVESTMENT OPERATIONS - Sched_2" sheetId="74" state="visible" r:id="rId74"/>
    <sheet xmlns:r="http://schemas.openxmlformats.org/officeDocument/2006/relationships" name="INVESTMENT OPERATIONS - Sched_3" sheetId="75" state="visible" r:id="rId75"/>
    <sheet xmlns:r="http://schemas.openxmlformats.org/officeDocument/2006/relationships" name="INVESTMENT OPERATIONS - Sched_4" sheetId="76" state="visible" r:id="rId76"/>
    <sheet xmlns:r="http://schemas.openxmlformats.org/officeDocument/2006/relationships" name="INVESTMENT OPERATIONS - Amortiz" sheetId="77" state="visible" r:id="rId77"/>
    <sheet xmlns:r="http://schemas.openxmlformats.org/officeDocument/2006/relationships" name="INVESTMENT OPERATIONS - Sched_5" sheetId="78" state="visible" r:id="rId78"/>
    <sheet xmlns:r="http://schemas.openxmlformats.org/officeDocument/2006/relationships" name="INVESTMENT OPERATIONS - Sched_6" sheetId="79" state="visible" r:id="rId79"/>
    <sheet xmlns:r="http://schemas.openxmlformats.org/officeDocument/2006/relationships" name="INVESTMENT OPERATIONS - Summa_2" sheetId="80" state="visible" r:id="rId80"/>
    <sheet xmlns:r="http://schemas.openxmlformats.org/officeDocument/2006/relationships" name="INVESTMENT OPERATIONS - Summa_3" sheetId="81" state="visible" r:id="rId81"/>
    <sheet xmlns:r="http://schemas.openxmlformats.org/officeDocument/2006/relationships" name="INVESTMENT OPERATIONS - Sched_7" sheetId="82" state="visible" r:id="rId82"/>
    <sheet xmlns:r="http://schemas.openxmlformats.org/officeDocument/2006/relationships" name="INVESTMENT OPERATIONS - Narrati" sheetId="83" state="visible" r:id="rId83"/>
    <sheet xmlns:r="http://schemas.openxmlformats.org/officeDocument/2006/relationships" name="INVESTMENT OPERATIONS - Change " sheetId="84" state="visible" r:id="rId84"/>
    <sheet xmlns:r="http://schemas.openxmlformats.org/officeDocument/2006/relationships" name="INVESTMENT OPERATIONS - Sched_8"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FAIR VALUE OF FINANCIAL INSTR_7"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OFFSETTING OF ASSETS AND LIAB_3" sheetId="94" state="visible" r:id="rId94"/>
    <sheet xmlns:r="http://schemas.openxmlformats.org/officeDocument/2006/relationships" name="OFFSETTING OF ASSETS AND LIAB_4" sheetId="95" state="visible" r:id="rId95"/>
    <sheet xmlns:r="http://schemas.openxmlformats.org/officeDocument/2006/relationships" name="OFFSETTING OF ASSETS AND LIAB_5" sheetId="96" state="visible" r:id="rId96"/>
    <sheet xmlns:r="http://schemas.openxmlformats.org/officeDocument/2006/relationships" name="MORTGAGE LOANS - Loan Portfolio" sheetId="97" state="visible" r:id="rId97"/>
    <sheet xmlns:r="http://schemas.openxmlformats.org/officeDocument/2006/relationships" name="MORTGAGE LOANS - Allowance for " sheetId="98" state="visible" r:id="rId98"/>
    <sheet xmlns:r="http://schemas.openxmlformats.org/officeDocument/2006/relationships" name="MORTGAGE LOANS - Delinquent Loa" sheetId="99" state="visible" r:id="rId99"/>
    <sheet xmlns:r="http://schemas.openxmlformats.org/officeDocument/2006/relationships" name="MORTGAGE LOANS - Impaired Loans" sheetId="100" state="visible" r:id="rId100"/>
    <sheet xmlns:r="http://schemas.openxmlformats.org/officeDocument/2006/relationships" name="MORTGAGE LOANS - Troubled Debt " sheetId="101" state="visible" r:id="rId101"/>
    <sheet xmlns:r="http://schemas.openxmlformats.org/officeDocument/2006/relationships" name="DEFERRED POLICY ACQUISITION C_3" sheetId="102" state="visible" r:id="rId102"/>
    <sheet xmlns:r="http://schemas.openxmlformats.org/officeDocument/2006/relationships" name="GOODWILL (Detail)" sheetId="103" state="visible" r:id="rId103"/>
    <sheet xmlns:r="http://schemas.openxmlformats.org/officeDocument/2006/relationships" name="CERTAIN NONTRADITIONAL LONG-D_3" sheetId="104" state="visible" r:id="rId104"/>
    <sheet xmlns:r="http://schemas.openxmlformats.org/officeDocument/2006/relationships" name="CERTAIN NONTRADITIONAL LONG-D_4" sheetId="105" state="visible" r:id="rId105"/>
    <sheet xmlns:r="http://schemas.openxmlformats.org/officeDocument/2006/relationships" name="REINSURANCE - Additional Inform" sheetId="106" state="visible" r:id="rId106"/>
    <sheet xmlns:r="http://schemas.openxmlformats.org/officeDocument/2006/relationships" name="REINSURANCE - Life Insurance In" sheetId="107" state="visible" r:id="rId107"/>
    <sheet xmlns:r="http://schemas.openxmlformats.org/officeDocument/2006/relationships" name="REINSURANCE - Receivables (Deta" sheetId="108" state="visible" r:id="rId108"/>
    <sheet xmlns:r="http://schemas.openxmlformats.org/officeDocument/2006/relationships" name="DEBT AND OTHER OBLIGATIONS - No" sheetId="109" state="visible" r:id="rId109"/>
    <sheet xmlns:r="http://schemas.openxmlformats.org/officeDocument/2006/relationships" name="DEBT AND OTHER OBLIGATIONS - _2" sheetId="110" state="visible" r:id="rId110"/>
    <sheet xmlns:r="http://schemas.openxmlformats.org/officeDocument/2006/relationships" name="DEBT AND OTHER OBLIGATIONS - Le" sheetId="111" state="visible" r:id="rId111"/>
    <sheet xmlns:r="http://schemas.openxmlformats.org/officeDocument/2006/relationships" name="DEBT AND OTHER OBLIGATIONS - Se" sheetId="112" state="visible" r:id="rId112"/>
    <sheet xmlns:r="http://schemas.openxmlformats.org/officeDocument/2006/relationships" name="DEBT AND OTHER OBLIGATIONS - Re" sheetId="113" state="visible" r:id="rId113"/>
    <sheet xmlns:r="http://schemas.openxmlformats.org/officeDocument/2006/relationships" name="DEBT AND OTHER OBLIGATIONS - Sc"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SHAREOWNER'S EQUITY (Details)" sheetId="117" state="visible" r:id="rId117"/>
    <sheet xmlns:r="http://schemas.openxmlformats.org/officeDocument/2006/relationships" name="EMPLOYEE BENEFIT PLANS (Details" sheetId="118" state="visible" r:id="rId118"/>
    <sheet xmlns:r="http://schemas.openxmlformats.org/officeDocument/2006/relationships" name="EMPLOYEE BENEFIT PLANS - Change" sheetId="119" state="visible" r:id="rId119"/>
    <sheet xmlns:r="http://schemas.openxmlformats.org/officeDocument/2006/relationships" name="EMPLOYEE BENEFIT PLANS - Weight" sheetId="120" state="visible" r:id="rId120"/>
    <sheet xmlns:r="http://schemas.openxmlformats.org/officeDocument/2006/relationships" name="EMPLOYEE BENEFIT PLANS - Compon" sheetId="121" state="visible" r:id="rId121"/>
    <sheet xmlns:r="http://schemas.openxmlformats.org/officeDocument/2006/relationships" name="EMPLOYEE BENEFIT PLANS - Estima" sheetId="122" state="visible" r:id="rId122"/>
    <sheet xmlns:r="http://schemas.openxmlformats.org/officeDocument/2006/relationships" name="EMPLOYEE BENEFIT PLANS - Alloca" sheetId="123" state="visible" r:id="rId123"/>
    <sheet xmlns:r="http://schemas.openxmlformats.org/officeDocument/2006/relationships" name="EMPLOYEE BENEFIT PLANS - Define" sheetId="124" state="visible" r:id="rId124"/>
    <sheet xmlns:r="http://schemas.openxmlformats.org/officeDocument/2006/relationships" name="EMPLOYEE BENEFIT PLANS - Plan A" sheetId="125" state="visible" r:id="rId125"/>
    <sheet xmlns:r="http://schemas.openxmlformats.org/officeDocument/2006/relationships" name="EMPLOYEE BENEFIT PLANS - Level " sheetId="126" state="visible" r:id="rId126"/>
    <sheet xmlns:r="http://schemas.openxmlformats.org/officeDocument/2006/relationships" name="EMPLOYEE BENEFIT PLANS - Qualif" sheetId="127" state="visible" r:id="rId127"/>
    <sheet xmlns:r="http://schemas.openxmlformats.org/officeDocument/2006/relationships" name="EMPLOYEE BENEFIT PLANS - Other " sheetId="128" state="visible" r:id="rId128"/>
    <sheet xmlns:r="http://schemas.openxmlformats.org/officeDocument/2006/relationships" name="EMPLOYEE BENEFIT PLANS - 401(k)"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INCOME TAXES - Effective Income" sheetId="132" state="visible" r:id="rId132"/>
    <sheet xmlns:r="http://schemas.openxmlformats.org/officeDocument/2006/relationships" name="INCOME TAXES - Narrative (Detai" sheetId="133" state="visible" r:id="rId133"/>
    <sheet xmlns:r="http://schemas.openxmlformats.org/officeDocument/2006/relationships" name="SUPPLEMENTAL CASH FLOW INFORM_3" sheetId="134" state="visible" r:id="rId134"/>
    <sheet xmlns:r="http://schemas.openxmlformats.org/officeDocument/2006/relationships" name="RELATED PARTY TRANSACTIONS (Det" sheetId="135" state="visible" r:id="rId135"/>
    <sheet xmlns:r="http://schemas.openxmlformats.org/officeDocument/2006/relationships" name="STATUTORY REPORTING PRACTICES_3" sheetId="136" state="visible" r:id="rId136"/>
    <sheet xmlns:r="http://schemas.openxmlformats.org/officeDocument/2006/relationships" name="STATUTORY REPORTING PRACTICES_4" sheetId="137" state="visible" r:id="rId137"/>
    <sheet xmlns:r="http://schemas.openxmlformats.org/officeDocument/2006/relationships" name="OPERATING SEGMENTS (Details)" sheetId="138" state="visible" r:id="rId138"/>
    <sheet xmlns:r="http://schemas.openxmlformats.org/officeDocument/2006/relationships" name="CONSOLIDATED QUARTERLY RESULT_3" sheetId="139" state="visible" r:id="rId139"/>
    <sheet xmlns:r="http://schemas.openxmlformats.org/officeDocument/2006/relationships" name="SCHEDULE III - SUPPLEMENTARY _2" sheetId="140" state="visible" r:id="rId140"/>
    <sheet xmlns:r="http://schemas.openxmlformats.org/officeDocument/2006/relationships" name="SCHEDULE IV - REINSURANCE (Deta" sheetId="141" state="visible" r:id="rId141"/>
    <sheet xmlns:r="http://schemas.openxmlformats.org/officeDocument/2006/relationships" name="SCHEDULE V - VALUATION AND QU_2" sheetId="142" state="visible" r:id="rId142"/>
    <sheet xmlns:r="http://schemas.openxmlformats.org/officeDocument/2006/relationships" name="Uncategorized Items - plico-201" sheetId="143" state="visible" r:id="rId143"/>
  </sheets>
  <definedNames/>
  <calcPr calcId="124519" fullCalcOnLoad="1"/>
</workbook>
</file>

<file path=xl/sharedStrings.xml><?xml version="1.0" encoding="utf-8"?>
<sst xmlns="http://schemas.openxmlformats.org/spreadsheetml/2006/main" uniqueCount="1757">
  <si>
    <t>Document and Entity Information - USD ($)</t>
  </si>
  <si>
    <t>12 Months Ended</t>
  </si>
  <si>
    <t>Dec. 31, 2018</t>
  </si>
  <si>
    <t>Mar. 02, 2019</t>
  </si>
  <si>
    <t>Jun. 30, 2018</t>
  </si>
  <si>
    <t>Document and Entity Information</t>
  </si>
  <si>
    <t>Entity Registrant Name</t>
  </si>
  <si>
    <t>PROTECTIVE LIFE INSURANCE CO</t>
  </si>
  <si>
    <t>Entity Central Index Key</t>
  </si>
  <si>
    <t>000031082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8</t>
  </si>
  <si>
    <t>Document Fiscal Period Focus</t>
  </si>
  <si>
    <t>FY</t>
  </si>
  <si>
    <t>Entity Emerging Growth Company</t>
  </si>
  <si>
    <t>Entity Small Business</t>
  </si>
  <si>
    <t>Entity Shell Company</t>
  </si>
  <si>
    <t>CONSOLIDATED STATEMENTS OF INCOME - USD ($) $ in Thousands</t>
  </si>
  <si>
    <t>3 Months Ended</t>
  </si>
  <si>
    <t>Sep. 30, 2018</t>
  </si>
  <si>
    <t>Mar. 31, 2018</t>
  </si>
  <si>
    <t>Dec. 31, 2017</t>
  </si>
  <si>
    <t>Sep. 30, 2017</t>
  </si>
  <si>
    <t>Jun. 30, 2017</t>
  </si>
  <si>
    <t>Mar. 31, 2017</t>
  </si>
  <si>
    <t>Dec. 31, 2016</t>
  </si>
  <si>
    <t>Revenues</t>
  </si>
  <si>
    <t>Premiums and policy fees</t>
  </si>
  <si>
    <t>Reinsurance ceded</t>
  </si>
  <si>
    <t>Net of reinsurance ceded</t>
  </si>
  <si>
    <t>Net investment income</t>
  </si>
  <si>
    <t>Realized investment gains (losses):</t>
  </si>
  <si>
    <t>Derivative financial instruments</t>
  </si>
  <si>
    <t>All other investments</t>
  </si>
  <si>
    <t>Other-than-temporary impairment losses</t>
  </si>
  <si>
    <t>Portion recognized in other comprehensive income (before taxes)</t>
  </si>
  <si>
    <t>Net impairment losses recognized in earnings</t>
  </si>
  <si>
    <t>Other income</t>
  </si>
  <si>
    <t>Total revenues</t>
  </si>
  <si>
    <t>Benefits and expenses</t>
  </si>
  <si>
    <t>Benefits and settlement expenses, net of reinsurance ceded: (2018 - $1,185,929; 2017 - $1,235,227; 2016 - $1,176,609)</t>
  </si>
  <si>
    <t>Amortization of deferred policy acquisition costs and value of business acquired</t>
  </si>
  <si>
    <t>Other operating expenses, net of reinsurance ceded: (2018 - $210,816; 2017 - $226,578; 2016 - $210,270)</t>
  </si>
  <si>
    <t>Total benefits and expenses</t>
  </si>
  <si>
    <t>Income before income tax</t>
  </si>
  <si>
    <t>Income tax (benefit) expense</t>
  </si>
  <si>
    <t>Current</t>
  </si>
  <si>
    <t>Deferred</t>
  </si>
  <si>
    <t>Total income tax expense (benefit)</t>
  </si>
  <si>
    <t>Net income</t>
  </si>
  <si>
    <t>CONSOLIDATED STATEMENTS OF INCOME (Parenthetical) - USD ($) $ in Thousands</t>
  </si>
  <si>
    <t>Income Statement [Abstract]</t>
  </si>
  <si>
    <t>Benefits and settlement expenses, reinsurance ceded</t>
  </si>
  <si>
    <t>Other operating expenses, reinsurance ceded</t>
  </si>
  <si>
    <t>CONSOLIDATED STATEMENTS OF COMPREHENSIVE INCOME (LOSS) - USD ($) $ in Thousands</t>
  </si>
  <si>
    <t>Statement of Comprehensive Income [Abstract]</t>
  </si>
  <si>
    <t>Other comprehensive income (loss):</t>
  </si>
  <si>
    <t>Change in net unrealized gains (losses) on investments, net of income tax: (2018 - $(375,256); 2017 - $332,593; 2016 - $324,195)</t>
  </si>
  <si>
    <t>Reclassification adjustment for investment amounts included in net income, net of income tax: (2018 - $4,174; 2017 - $(397); 2016 - $(5,085))</t>
  </si>
  <si>
    <t>Change in net unrealized gains (losses) relating to other-than-temporary impaired investments for which a portion has been recognized in earnings, net of income tax: (2018 - $(5,517); 2017 - $762; 2016 - $(1,081))</t>
  </si>
  <si>
    <t>Change in accumulated (loss) gain - derivatives, net of income tax: (2018 - $(501); 2017 - $(303); 2016 - $370)</t>
  </si>
  <si>
    <t>Reclassification adjustment for derivative amounts included in net income, net of income tax: (2018 - $301; 2017 - $243; 2016 - $21)</t>
  </si>
  <si>
    <t>Total other comprehensive income (loss)</t>
  </si>
  <si>
    <t>Total comprehensive income (loss)</t>
  </si>
  <si>
    <t>CONSOLIDATED STATEMENTS OF COMPREHENSIVE INCOME (LOSS) (Parenthetical) - USD ($) $ in Thousands</t>
  </si>
  <si>
    <t>Change in net unrealized gains (losses) on investments, income tax</t>
  </si>
  <si>
    <t>Reclassification adjustment for investment amounts included in net income, income tax</t>
  </si>
  <si>
    <t>Change in net unrealized gains (losses) relating to other-than-temporary impaired investments for which a portion has been recognized in earnings, income tax</t>
  </si>
  <si>
    <t>Change in accumulated (loss) gain - derivatives, income tax</t>
  </si>
  <si>
    <t>Reclassification adjustment for derivative amounts included in net income, income tax</t>
  </si>
  <si>
    <t>CONSOLIDATED BALANCE SHEETS - USD ($) $ in Thousands</t>
  </si>
  <si>
    <t>Assets</t>
  </si>
  <si>
    <t>Fixed maturities, at fair value (amortized cost: 2018 - $54,233,151; 2017 - $40,952,535)</t>
  </si>
  <si>
    <t>Fixed maturities, at amortized cost (fair value: 2018 - $2,547,210; 2017 - $2,776,327)</t>
  </si>
  <si>
    <t>Equity securities, at fair value (cost: 2018 - $589,221; 2017 - $701,951)</t>
  </si>
  <si>
    <t>Mortgage loans (related to securitizations: 2018 - $134; 2017 - $226,409)</t>
  </si>
  <si>
    <t>Investment real estate, net of accumulated depreciation (2018 - $251; 2017 - $132)</t>
  </si>
  <si>
    <t>Policy loans</t>
  </si>
  <si>
    <t>Other long-term investments</t>
  </si>
  <si>
    <t>Short-term investments</t>
  </si>
  <si>
    <t>Total investments</t>
  </si>
  <si>
    <t>Cash</t>
  </si>
  <si>
    <t>Accrued investment income</t>
  </si>
  <si>
    <t>Accounts and premiums receivable</t>
  </si>
  <si>
    <t>Reinsurance receivables</t>
  </si>
  <si>
    <t>Deferred policy acquisition costs and value of business acquired</t>
  </si>
  <si>
    <t>Goodwill</t>
  </si>
  <si>
    <t>Other intangibles, net of accumulated amortization (2018 - $197,368; 2017 - $140,232)</t>
  </si>
  <si>
    <t>Property and equipment, net of accumulated depreciation (2018 - $30,989; 2017 - $21,305)</t>
  </si>
  <si>
    <t>Other assets</t>
  </si>
  <si>
    <t>Income tax receivable</t>
  </si>
  <si>
    <t>Assets related to separate accounts</t>
  </si>
  <si>
    <t>Variable annuity</t>
  </si>
  <si>
    <t>Variable universal life</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Income tax payable</t>
  </si>
  <si>
    <t>Deferred income taxes</t>
  </si>
  <si>
    <t>Debt</t>
  </si>
  <si>
    <t>Subordinated debt</t>
  </si>
  <si>
    <t>Non-recourse funding obligations</t>
  </si>
  <si>
    <t>Secured financing liabilities</t>
  </si>
  <si>
    <t>Liabilities related to separate accounts</t>
  </si>
  <si>
    <t>Total liabilities</t>
  </si>
  <si>
    <t>Commitments and contingencies - Note 15</t>
  </si>
  <si>
    <t xml:space="preserve"> </t>
  </si>
  <si>
    <t>Shareowner’s equity</t>
  </si>
  <si>
    <t>Preferred Stock; $1 par value, shares authorized: 2,000; Liquidation preference: $2,000</t>
  </si>
  <si>
    <t>Common Stock, $1 par value, shares authorized and issued: 2018 and 2017 - 5,000,000</t>
  </si>
  <si>
    <t>Additional paid-in-capital</t>
  </si>
  <si>
    <t>Retained earnings</t>
  </si>
  <si>
    <t>Accumulated other comprehensive income (loss):</t>
  </si>
  <si>
    <t>Net unrealized gains (losses) on investments, net of income tax: (2018 - $(367,217); 2017 - $6,860)</t>
  </si>
  <si>
    <t>Net unrealized losses relating to other-than-temporary impaired investments for which a portion has been recognized in earnings, net of income tax: (2018 - $(6,054); 2017 - $(537))</t>
  </si>
  <si>
    <t>Accumulated gain (loss) - derivatives, net of income tax: (2018 - $(2); 2017 - $198)</t>
  </si>
  <si>
    <t>Total shareowner’s equity</t>
  </si>
  <si>
    <t>Total liabilities and shareowner’s equity</t>
  </si>
  <si>
    <t>CONSOLIDATED BALANCE SHEETS (Parenthetical) - USD ($) $ in Thousands</t>
  </si>
  <si>
    <t>Statement of Financial Position [Abstract]</t>
  </si>
  <si>
    <t>Fixed maturities, amortized cost</t>
  </si>
  <si>
    <t>Fixed maturities, fair value</t>
  </si>
  <si>
    <t>Equity securities, cost</t>
  </si>
  <si>
    <t>Mortgage loans, securitizations</t>
  </si>
  <si>
    <t>Investment real estate, accumulated depreciation</t>
  </si>
  <si>
    <t>Other intangibles, accumulated amortization</t>
  </si>
  <si>
    <t>Property and equipment, accumulated depreciation</t>
  </si>
  <si>
    <t>Preferred Stock, par value (in dollars per share)</t>
  </si>
  <si>
    <t>Preferred Stock, shares authorized (in shares)</t>
  </si>
  <si>
    <t>Preferred Stock, Liquidation preference</t>
  </si>
  <si>
    <t>Common Stock, par value (in dollars per share)</t>
  </si>
  <si>
    <t>Common Stock, shares authorized (in shares)</t>
  </si>
  <si>
    <t>Common Stock, shares issued (in shares)</t>
  </si>
  <si>
    <t>Net unrealized gains (losses) on investments, income tax</t>
  </si>
  <si>
    <t>Net unrealized losses relating to other-than-temporary impaired investments for which a portion has been recognized in earnings, income tax</t>
  </si>
  <si>
    <t>Accumulated gain (loss) - derivatives, income tax</t>
  </si>
  <si>
    <t>CONSOLIDATED STATEMENTS OF SHAREOWNER'S EQUITY - USD ($) $ in Thousands</t>
  </si>
  <si>
    <t>Total</t>
  </si>
  <si>
    <t>Preferred Stock</t>
  </si>
  <si>
    <t>Common Stock</t>
  </si>
  <si>
    <t>Additional Paid-in Capital</t>
  </si>
  <si>
    <t>Retained Earnings (Deficit)</t>
  </si>
  <si>
    <t>Accumulated Other Comprehensive Income (Loss)</t>
  </si>
  <si>
    <t>Balance at Dec. 31, 2015</t>
  </si>
  <si>
    <t>Increase (decrease) in shareowner's equity</t>
  </si>
  <si>
    <t>Other comprehensive income</t>
  </si>
  <si>
    <t>Comprehensive income</t>
  </si>
  <si>
    <t>Dividends paid to the parent company</t>
  </si>
  <si>
    <t>Capital contributions</t>
  </si>
  <si>
    <t>Balance at Dec. 31, 2016</t>
  </si>
  <si>
    <t>Cumulative effect adjustments</t>
  </si>
  <si>
    <t>Return of capital</t>
  </si>
  <si>
    <t>Balance at Dec. 31, 2017</t>
  </si>
  <si>
    <t>Prior period adjustment</t>
  </si>
  <si>
    <t>Balance at Dec. 31, 2018</t>
  </si>
  <si>
    <t>CONSOLIDATED STATEMENTS OF CASH FLOWS - USD ($) $ in Thousands</t>
  </si>
  <si>
    <t>Cash flows from operating activities</t>
  </si>
  <si>
    <t>Adjustments to reconcile net income to net cash provided by operating activities:</t>
  </si>
  <si>
    <t>Realized investment losses (gains)</t>
  </si>
  <si>
    <t>Capitalization of deferred policy acquisition costs</t>
  </si>
  <si>
    <t>Depreciation and amortiz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Amortization of premiums and accretion of discounts on investments and mortgage loans</t>
  </si>
  <si>
    <t>Change in other liabilities</t>
  </si>
  <si>
    <t>Other, net</t>
  </si>
  <si>
    <t>Net cash (used in) provided by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and equipment</t>
  </si>
  <si>
    <t>Cash received from or paid for acquisitions, net of cash acquired</t>
  </si>
  <si>
    <t>Net cash used in investing activities</t>
  </si>
  <si>
    <t>Cash flows from financing activities</t>
  </si>
  <si>
    <t>Borrowings under subordinated debt</t>
  </si>
  <si>
    <t>Issuance (repayment) of non-recourse funding obligations</t>
  </si>
  <si>
    <t>Dividends/Return of capital to the parent company</t>
  </si>
  <si>
    <t>Investment product and universal life deposits</t>
  </si>
  <si>
    <t>Investment product and universal life withdrawals</t>
  </si>
  <si>
    <t>Other financing activities, net</t>
  </si>
  <si>
    <t>Net cash provided by financing activities</t>
  </si>
  <si>
    <t>Change in cash</t>
  </si>
  <si>
    <t>Cash at beginning of period</t>
  </si>
  <si>
    <t>Cash at end of period</t>
  </si>
  <si>
    <t>BASIS OF PRESENTATION</t>
  </si>
  <si>
    <t>Organization, Consolidation and Presentation of Financial Statements [Abstract]</t>
  </si>
  <si>
    <t>BASIS OF PRESENTATION 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the “Merger”). Prior to February 1, 2015, and for the periods reported as “predecessor,” PLC’s stock was publicly traded on the New York Stock Exchange. Subsequent to the Merger date, PLC and the Company remain as SEC registrants with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2, Statutory Reporting Practices and Other Regulatory Matters ). The operating results of companies in the insurance industry have historically been subject to significant fluctuations due to changing competition, economic conditions, interest rates, investment performance, insurance ratings, claims, persistency, and other factors. Entities Included The consolidated financial statements include the accounts of Protective Life Insurance Company and its affiliate companies in which the Company holds a majority voting or economic interest. Intercompany balances and transactions have been eliminated. During the fourth quarter of 2018, the Company recorded an adjustment related to prior periods to correct an error pertaining to the tax deductibility of certain deferred compensation following the Dai-ichi acquisition and application of purchase accounting in 2015. The adjustment resulted in a $32.0 million increase to goodwill, with a corresponding increase in additional paid-in-capital. The Company concluded that the adjustment was not quantitatively or qualitatively material to previously reported annual or interim periods or the current interim period. As a result, this adjustment was recorded by the Company within the presented annual consolidated financial statements for the year ended December 31, 2018.</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 and certain derivatives fair values, other-than-temporary impairments, future policy benefits, pension and other postretirement benefits, provisions for income taxes, reserves for contingent liabilities, reinsurance risk transfer assessments, and reserves for losses in connection with unresolved legal matters. Significant Accounting Policies 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Investment securities purchased for long term investment purposes are classified as available-for-sale and are recorded at fair value with changes in unrealized gains and losses, net of taxes, reported as a component of other comprehensive income (loss). Investment securities are classified as held-to-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the Company purchased the security.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on a first in first out basis. The committee supplies a unique nine-character identification, called a CUSIP number, for each class of security approved for trading in the U.S., to facilitate clearing and settlement. These numbers are used when any buy and sell orders are recorded. Each quarter the Company reviews investments with unrealized losses and tests for other-than-temporary impairments. The Company analyzes various factors to determine if any specific other-than-temporary asset impairments exist. These include,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the duration of the decline, 6) an economic analysis of the issuer’s industry, and 7) the financial strength, liquidity, and recoverability of the issuer. Management performs a security by security review each quarter in evaluating the need for any other-than-temporary impairments. Although no set formula is used in this process, the investment performance, collateral position, and continued viability of the issuer are significant measures considered, and in some cases, an analysis regarding the Company’s expectations for recovery of the security’s entire amortized cost basis through the receipt of future cash flows is performed. Once a determination has been made that a specific other-than-temporary impairment exists, the security’s basis is adjusted and an other-than-temporary impairment is recognized. Equity securities that are other-than-temporarily impaired are written down to fair value with a realized loss recognized in earnings. Other-than-temporary impairments to debt securities that the Company does not intend to sell and does not expect to be required to sell before recovering the security’s amortized cost are written down to discounted expected future cash flows (“post impairment cost”) and credit losses are recorded in earnings. The difference between the securities’ discounted expected future cash flows and the fair value of the securities on the impairment date is recognized in other comprehensive income (loss) as a non-credit portion impairment. When calculating the post impairment cost for residential mortgage-backed securities (“RMBS”), commercial mortgage-backed securities (“CMBS”), and other asset-backed securities (collectively referred to as asset-backed securities or “ABS”), the Company considers all known market data related to cash flows to estimate future cash flows. When calculating the post impairment cost for corporate debt securities, the Company considers all contractual cash flows to estimate expected future cash flows. To calculate the post impairment cost, the expected future cash flows are discounted at the original purchase yield. Debt securities that the Company intends to sell or expects to be required to sell before recovery are written down to fair value with the change recognized in earnings. Cash Cash includes all demand deposits reduced by the amount of outstanding checks and drafts. As a result of the Company’s cash management system, checks issued from a particular bank but not yet presented for payment may create negative book cash balances with the bank at certain reporting dates. Such negative balances are included in other liabilities and were $153.3 million as of December 31, 2018 and $132.7 million as of December 31, 2017 , respectively. The Company has deposits with certain financial institutions which exceed federally insured limits. The Company has reviewed the creditworthiness of these financial institutions and believes there is minimal risk of a material loss. Deferred Policy Acquisition Costs The incremental direct costs associated with successfully acquired insurance policies, are deferred to the extent such costs are deemed recoverable from future profits. Such costs include commissions and other costs of acquiring traditional life and health insurance, credit insurance, universal life insurance, and investment products. DAC are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The Company makes certain assumptions regarding the mortality, persistency, expenses, and interest rates (equal to the rate used to compute liabilities for future policy benefits, currently 1.0% to 7.1% ) the Company expects to experience in future periods when determining the present value of estimated gross profits. These assumptions are best estimates and are periodically updated whenever actual experience and/or expectations for the future change from that assumed. Additionally, these costs have been adjusted by an amount equal to the amortization that would have been recorded if unrealized gains or losses on investments associated with our universal life and investment products had been realized. Acquisition costs for stable value contracts are amortized over the term of the contracts using the effective yield method. Value of Businesses Acquired In conjunction with the Merger and the acquisition of insurance policies or investment contracts, a portion of the purchase price is allocated to the right to receive future gross profits from cash flows and earnings of associated insurance policies and investment contracts. This intangible asset, called VOBA, is based on the actuarially estimated present value of future cash flows from associated insurance policies and investment contracts acquired. The estimated present value of future cash flows used in the calculation of the VOBA is based on certain assumptions, including mortality, persistency, expenses, and interest rates that the Company expects to experience in future years.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xpected gross profits (“EGPs”), revenues, account values, or insurance in-force. VOBA is subject to annual recoverability testing. Intangible Assets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technology, and software. Intangible assets with indefinite lives, primarily insurance licenses, are not amortized, but are reviewed for impairment on an annual basis or whenever events or changes in circumstances indicate that their carrying amount may not be recoverable. Software is generally amortized over a three year useful life. Intangible assets recognized by the Company included the following (excluding goodwill): As of December 31, Estimated 2018 2017 Useful Life (Dollars In Thousands) (In Years) Distribution relationships $ 377,441 $ 402,975 14-22 Trade names 78,629 85,340 13-17 Technology 93,433 107,343 7-14 Other 31,351 35,258 Total intangible assets subject to amortization 580,854 630,916 Insurance licenses 32,000 32,000 Indefinite Total intangible assets $ 612,854 $ 662,916 Identified intangible assets were valued using the excess earnings method, relief from royalty method or cost approach, as appropriate. Amortizable intangible assets will be amortized straight line over their assigned useful lives. The following is a schedule of future estimated aggregate amortization expense: Year Amount (Dollars In Thousands) 2019 $ 55,220 2020 52,219 2021 49,614 2022 46,356 2023 45,056 Property and Equipment In conjunction with the Merger, property and equipment was recorded at fair value as of the Merger date and will be depreciated from this basis in future periods based on the respective estimated useful lives. Real estate assets were recorded at appraised values as of the acquisition date. The Company has estimated the remaining useful life of the home office building to be 25 years . Land is not depreciated. The Company depreciates its assets using the straight-line method over the estimated useful lives of the assets. The Company’s furniture is depreciated over a ten year useful life, office equipment and machines are depreciated over a five year useful life, and computers are depreciated over a four year useful life. Major repairs or improvements ar 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 Property and equipment consisted of the following: As of December 31, 2018 2017 (Dollars In Thousands) Home office building $ 144,669 $ 68,123 Data processing equipment 28,793 24,102 Other, principally furniture and equipment 16,450 13,871 Total property and equipment subject to depreciation 189,912 106,096 Accumulated depreciation (30,989 ) (21,305 ) Land 24,920 24,920 Total property and equipment $ 183,843 $ 109,711 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 Stable Value Product Account Balances The Stable Value Products segment sells fixed and floating rate funding agreements directly to qualified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The Company records its stable value contract liabilities in the consolidated balance sheets in “Stable value product account balances” at the deposit amount plus accrued interest, adjusted for any unamortized premium or discount. Interest on the contracts is accrued based upon contract terms. Any premium or discount is amortized using the effective yield method. The segment’s products complement the Company’s overall asset/liability management in that the terms may be tailored to the needs of the Company as the seller of the contracts. Stable value product account balances include GICs and funding agreements the Company has issued. As of December 31, 2018 and 2017 , the Company had $4,083.8 million and $3,337.9 million , respectively, of stable value product account balances marketed through structured programs. Most GICs and funding agreements the Company has written have maturities of one to twelve years . As of December 31, 2018 , future maturities of stable value products were as follows: Year of Maturity Amount (Dollars In Millions) 2019 $ 1,253.9 2020 - 2021 3,042.5 2022 - 2023 818.7 Thereafter 118.7 Derivative Financial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the statement of other comprehensive income (loss), depending upon whether the derivative instrument qualified for and also has been properly identified as being part of a hedging relationship, and also on the type of hedging relationship that exist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current earnings. For fair value hedge derivatives, their gain or loss as well as the offsetting loss or gain on the hedged item attributable to the hedged risk are recognized in current earnings. Effectiveness of the Company’s hedge relationships is assessed on a quarterly basis. The Company reports changes in fair values of derivatives that are not part of a qualifying hedge relationship in earnings. Changes in the fair value of derivatives that are recognized in current earnings are reported in “Realized investment gains (losses)—Derivative financial instruments”. For additional information, see Note 7, Derivative Financial Instruments . 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 Guaranteed Living Withdrawal Benefits The Company also establishes reserves for guaranteed living withdrawal benefits (“GLWB”) on its variable annuity (“VA”) products. The GL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nterest rates and implied volatilities for the equity indices. The fair value of the GLWB is impacted by equity market conditions and can result in the GL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LWB embedded derivative asset. In times of unfavorable equity market conditions the likelihood and severity of claims is increased and expected fee income decreases and can result in the present value of claims exceeding the present value of fees resulting in a net GLWB embedded derivative liability. The methods used to estimate the embedded derivative employ assumptions about mortality, lapses, policyholder behavior, equity market returns, interest rates, and market volatility. The Company assumes age-based mortality from the Ruark 2015 ALB table adjusted for company experience. Differences between the actual experience and the assumptions used result in variances in profit and could result in losses. The Company reinsures certain risks associated with the GLWB to Shades Creek Captive Insurance (“Shades Creek”), a direct wholly owned insurance subsidiary of PLC. As of December 31, 2018 , the Company’s net GLWB liability held, including the impact of reinsurance, was $43.3 million . Goodwill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Accounting for goodwill requires an estimate of the future profitability of the associated lines of business within the Company’s operating segments to assess the recoverability of the capitalized goodwill. The Company’s material goodwill balances are attributable to certain of its operating segments (which are each considered to be reporting units).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the qualitative analysis does not indicate that an impairment of segment goodwill is more likely than not then no other specific quantitative impairment testing is required. If it is determined that it is more likely than not that impairment exists, the Company performs a quantitative assessment and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Income Taxes The Company's income tax returns, except for MONY which files separately, are included in PLC's consolidated U.S. income tax return. On December 22, 2017, the President of the United States signed into law the Tax Cuts and Jobs Act (the "Tax Reform Act"). Further information on the tax impacts of the Tax Reform Act is included in Note 19, Income Taxes . The Company uses the asset and liability method of accounting for income taxes. Generally, most items in pretax book income are also included in taxable income in the same year. However, some items are recognized for book purposes and for tax purposes in different years or are never recognized for either book or tax purposes. Those differences that will never be recognized for either book or tax purposes are permanent differences (e.g., the dividends-received deduction). As a result, the effective tax rate reflected in the financial statements may differ from the statutory rate reflected in the tax return. Those differences that are reported in different years for book and tax purposes are temporary and will reverse over time (e.g., the valuation of future policy benefits). These temporary differences are accounted for in the intervening periods as deferred tax assets and liabilities. Deferred tax assets generally represent revenue that is taxable before it is recognized in financial income and expenses that are deductible after they are recognized in financial income. Deferred tax liabilities generally represent revenues that are taxable after they are recognized in financial income or expenses or losses that are deductible before they are recognized in financial income. Components of accumulated other comprehensive income (loss) ("AOCI") are presented net of tax, and it is the Company's policy to use the aggregate portfolio approach to clear the disproportionate tax effects that remain in AOCI as a result of tax rate changes and certain other events. Under the aggregate portfolio approach, disproportionate tax effects are cleared only when the portfolio of investments that gave rise to the deferred tax item is sold or otherwise disposed of in its entirety. The application of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which relate to tax years still subject to review by the Internal Revenue Service (“IRS”) or other taxing jurisdictions. Audit periods remain open for review until the statute of limitations expires. Generally, for tax years which produce net operating losses, capital losses or tax credit carryforwards, the statute of limitations does not close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9, Income Taxes, for additional information regarding income taxes. Variable Interest Entities The Company holds certain investments in entities in which its ownership interests could possibly be considered variable interests under Topic 810 of the FASB ASC (excluding debt and equity securities held as trading, available-for-sale, or held-to-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For more information on the Company’s investment in a VIE refer to Note 5, Investment Operations, to the consolidated financial statements. Policyholder Liabilities, Revenues, and Benefits Expense Future Policy Benefits and Claims Future policy benefit liabilities for the year indicated are as follows: As of December 31, 2018 2017 2018 2017 Total Policy Liabilities and Accruals Reinsurance Receivable (Dollars In Thousands) Life and annuity benefit reserves $ 40,883,229 $ 29,972,938 $ 3,573,500 $ 3,885,546 Unpaid life claim liabilities 654,077 595,188 383,620 362,833 Life and annuity future policy benefits 41,537,306 30,568,126 3,957,120 4,248,379 Other policy benefits reserves 142,855 157,101 80,688 92,330 Other policy benefits unpaid claim liabilities 220,457 231,565 175,591 185,366 Future policy benefits and claims and associated reinsurance receivable $ 41,900,618 $ 30,956,792 $ 4,213,399 $ 4,526,075 Unearned premiums 769,620 751,130 272,630 274,816 Total policy liabilities and accruals and associated reinsurance receivable $ 42,670,238 $ 31,707,922 $ 4,486,029 $ 4,800,891 Liabilities for life and annuity benefit reserves consist of liabilities for traditional life insurance, cash values associated with universal life insurance, immediate annuity benefit reserves, and other benefits associated with life and annuity benefits. The unpaid life claim liabilities consist of current pending claims as well as an estimate of incurred but not reported life insurance claims. Other policy benefit reserves consist of certain health insurance policies that are in runoff. The unpaid claim liabilities associate</t>
  </si>
  <si>
    <t>SIGNIFICANT TRANSACTIONS</t>
  </si>
  <si>
    <t>Insurance [Abstract]</t>
  </si>
  <si>
    <t>SIGNIFICANT TRANSACTIONS On May 1, 2018, The Lincoln National Life Insurance Company (“Lincoln Life”) completed the acquisition (the “Closing”) of Liberty Mutual Group Inc.’s (“Liberty Mutual”) Group Benefits Business and Individual Life and Annuity Business (the “Life Business”) through the acquisition of all of the issued and outstanding capital stock of Liberty Life Assurance Company of Boston (“Liberty”). In connection with the Closing and pursuant to the Master Transaction Agreement, dated January 18, 2018 (the “Master Transaction Agreement”), previously reported in PLC’s Current Report on Form 8-K filed on January 23, 2018, the Company and Protective Life and Annuity Insurance Company (“PLAIC”), a wholly owned subsidiary, entered into reinsurance agreements (the “Reinsurance Agreements”) and related ancillary documents (including administrative services agreements and transition services agreements) providing for the reinsurance and administration of the Life Business. Pursuant to the Reinsurance Agreements, Liberty ceded to the Company and PLAIC the insurance policies related to the Life Business on a 100% coinsurance basis. The aggregate ceding commission for the reinsurance of the Life Business was $422.4 million , which is the purchase price. Other than cash received as part of the acquired Liberty investment portfolio as reflected in “amounts received from reinsurance transaction” in the Consolidated Condensed Statement of Cash Flows and as reflected in the table below, this was a non-cash transaction. All policies issued in states other than New York were ceded to the Company under a reinsurance agreement between Liberty and the Company, and all policies issued in New York were ceded to PLAIC under a reinsurance agreement between Liberty and PLAIC. The aggregate statutory reserves of Liberty ceded to the Company and PLAIC as of the closing of the Transaction were approximately $13.2 billion , which amount was based on initial estimates and is subject to adjustment following the Closing. Pursuant to the terms of the Reinsurance Agreements, each of the Company and PLAIC are required to maintain assets in trust for the benefit of Liberty to secure their respective obligations to Liberty under the Reinsurance Agreements. The trust accounts were initially funded by each of the Company and PLAIC principally with the investment assets that were received from Liberty. Additionally, the Company and PLAIC have each agreed to provide, on behalf of Liberty, administration and policyholder servicing of the Life Business reinsured by it pursuant to administrative services agreements between Liberty and each of the Company and PLAIC. The terms of the Reinsurance Agreements resulted in an acquisition of the Life Business by the Company in accordance with ASC Topic 805, Business Combinations . The following table details the purchase consideration and preliminary allocation of assets acquired and liabilities assumed from the Life Business reinsurance transaction as of the transaction date. These estimates remain preliminary and are subject to adjustment. While they are not expected to be materially different than those shown, any material adjustments to the estimates will be reflected, retroactively, as of the date of the acquisition. Fair Value As of May 1, 2018 (Dollars in Thousands) Assets Fixed maturities $ 12,588,512 Mortgage loans 435,405 Policy loans 131,489 Total investments 13,155,406 Cash 38,456 Accrued investment income 152,030 Reinsurance receivables 272 Value of business acquired 336,862 Other assets 916 Total assets 13,683,942 Liabilities Future policy benefits and claims $ 11,747,501 Unearned premiums — Total policy liabilities and accruals 11,747,501 Annuity account balances 1,823,444 Other policyholders’ funds 41,936 Other liabilities 71,061 Total liabilities 13,683,942 Net assets acquired $ — The following unaudited pro forma condensed consolidated results of operations assumes that the aforementioned transactions of the Life Business were completed as of January 1, 2017.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For The Year Ended December 31, 2018 For The Year Ended December 31, 2017 (Dollars In Thousands) Revenue $ 5,082,755 $ 5,548,132 Net income $ 240,071 $ 1,309,876 The amount of revenue and income before income tax of the Life Business since the transaction date, May 1, 2018, included in the consolidated statements of income for the year ended December 31, 2018, amounted to $578.0 million and $49.8 million . Also, included in the income before income tax for the year ended December 31, 2018, is approximately $5.5 million of non-recurring transaction costs.</t>
  </si>
  <si>
    <t>MONY CLOSED BLOCK OF BUSINESS</t>
  </si>
  <si>
    <t>Closed Block Disclosure [Abstract]</t>
  </si>
  <si>
    <t xml:space="preserve"> 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acquisition of the Company by Dai-ichi Life, this actuarial calculation of the expected timing of MONY’s Closed Block earnings was recalculated and reset as February 1, 2015,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as of December 31, 2018 and December 31, 2017 and is as follows: As of December 31, 2018 2017 (Dollars In Thousands) Closed block liabilities Future policy benefits, policyholders’ account balances and other policyholder liabilities $ 5,679,732 $ 5,791,867 Policyholder dividend obligation — 160,712 Other liabilities 22,505 30,764 Total closed block liabilities 5,702,237 5,983,343 Closed block assets Fixed maturities, available-for-sale, at fair value 4,257,437 4,669,856 Mortgage loans on real estate 75,838 108,934 Policy loans 672,213 700,769 Cash and other invested assets 116,225 31,182 Other assets 136,388 122,637 Total closed block assets 5,258,101 5,633,378 Excess of reported closed block liabilities over closed block assets 444,136 349,965 Portion of above representing accumulated other comprehensive income: Net unrealized investments gains (losses) net of policyholder dividend obligation: $(141,128) and $(13,429); and net of income tax: $61,676 and $2,820 (120,528 ) — Future earnings to be recognized from closed block assets and closed block liabilities $ 323,608 $ 349,965 Reconciliation of the policyholder dividend obligation is as follows: For The Year Ended December 31, 2018 2017 (Dollars In Thousands) Policyholder dividend obligation, beginning balance $ 160,712 $ 31,932 Applicable to net revenue (losses) (33,014 ) (55,241 ) Change in net unrealized investment gains (losses) allocated to policyholder dividend obligation (127,698 ) 184,021 Policyholder dividend obligation, ending balance $ — $ 160,712 Closed Block revenues and expenses were as follows: For The Year Ended December 31, 2018 2017 2016 (Dollars In Thousands) Revenues Premiums and other income $ 171,117 $ 180,097 $ 189,700 Net investment income 202,282 203,964 211,175 Net investment gains (1,970 ) 910 1,524 Total revenues 371,429 384,971 402,399 Benefits and other deductions Benefits and settlement expenses 337,352 335,200 353,488 Other operating expenses 714 1,940 2,804 Total benefits and other deductions 338,066 337,140 356,292 Net revenues before income taxes 33,363 47,831 46,107 Income tax expense 7,006 27,718 16,137 Net revenues $ 26,357 $ 20,113 $ 29,970</t>
  </si>
  <si>
    <t>INVESTMENT OPERATIONS</t>
  </si>
  <si>
    <t>Investments, Debt and Equity Securities [Abstract]</t>
  </si>
  <si>
    <t>INVESTMENT OPERATIONS Major categories of net investment income are summarized as follows: For The Year Ended December 31, 2018 2017 2016 (Dollars In Thousands) Fixed maturities $ 2,043,183 $ 1,610,768 $ 1,547,346 Equity securities 35,282 40,506 38,838 Mortgage loans 322,206 298,387 270,749 Investment real estate 1,778 2,405 2,152 Short-term investments 103,676 114,280 99,979 2,506,125 2,066,346 1,959,064 Other investment expenses 167,223 143,290 135,601 Net investment income $ 2,338,902 $ 1,923,056 $ 1,823,463 Net realized investment gains (losses) for all other investments are summarized as follows: For The Year Ended December 31, 2018 2017 2016 (Dollars In Thousands) Fixed maturities $ 9,851 $ 12,783 $ 32,183 Equity gains and losses (1) (49,275 ) (2,330 ) 92 Impairments (29,724 ) (9,112 ) (17,748 ) Modco trading portfolio (185,900 ) 119,206 67,583 Other investments 2,048 (8,572 ) (9,228 ) Total realized gains (losses) - investments $ (253,000 ) $ 111,975 $ 72,882 (1) Beginning January 1, 2018, all changes in the fair market value of equity securities are recorded as a realized gain (loss) as a result of the adoption of ASU No. 2016-01. Gross realized gains and gross realized losses on investments available-for-sale (fixed maturities and short-term investments) are as follows: For The Year Ended December 31, 2018 2017 2016 (Dollars In Thousands) Gross realized gains $ 28,034 $ 18,868 $ 42,058 Gross realized losses Impairments losses $ (29,724 ) $ (9,112 ) $ (17,748 ) Other realized losses $ (18,183 ) $ (8,257 ) $ (9,783 ) The chart below summarizes the fair value (proceeds) and the gains/losses realized on securities the Company sold that were in an unrealized gain position and an unrealized loss position. For The Year Ended December 31, 2018 2017 2016 (Dollars In Thousands) Securities in an unrealized gain position: Fair value (proceeds) $ 1,291,826 $ 879,181 $ 1,194,808 Gains realized $ 28,034 $ 18,868 $ 42,058 Securities in an unrealized loss position (1) : Fair value (proceeds) $ 472,371 $ 185,157 $ 85,835 Losses realized $ (18,183 ) $ (8,257 ) $ (9,783 ) (1) The Company made the decision to exit these holdings in conjunction with its overall asset liability management process. The chart below summarizes the realized gains (losses) on equity securities sold during the period and equity securities still held at the reporting date. For The Year Ended December 31, 2018 (Dollars In Thousands) Net gains (losses) recognized during the period on equity securities $ (49,275 ) Less: net gains (losses) recognized on equity securities sold during the period $ (6,165 ) Gains (losses) recognized during the period on equity securities still held $ (43,110 ) The amortized cost and fair value of the Company’s investments classified as available-for-sale are as follows: Amortized Cost Gross Unrealized Gains Gross Unrealized Losses Fair Value Total OTTI Recognized in OCI (1) (Dollars In Thousands) As of December 31, 2018 Fixed maturities: Residential mortgage-backed securities $ 3,641,678 $ 23,248 $ (61,935 ) $ 3,602,991 $ (18 ) Commercial mortgage-backed securities 2,319,476 3,911 (57,000 ) 2,266,387 — Other asset-backed securities 1,410,059 17,232 (35,398 ) 1,391,893 — U.S. government-related securities 1,658,433 1,794 (45,722 ) 1,614,505 — Other government-related securities 543,534 4,292 (33,790 ) 514,036 — States, municipals, and political subdivisions 3,682,037 25,706 (118,902 ) 3,588,841 876 Corporate securities 38,467,380 112,438 (2,378,240 ) 36,201,578 (29,685 ) Redeemable preferred stock 94,362 — (11,560 ) 82,802 — 51,816,959 188,621 (2,742,547 ) 49,263,033 (28,827 ) Short-term investments 635,375 — — 635,375 — $ 52,452,334 $ 188,621 $ (2,742,547 ) $ 49,898,408 $ (28,827 ) As of December 31, 2017 Fixed maturities: Residential mortgage-backed securities $ 2,321,811 $ 19,412 $ (22,730 ) $ 2,318,493 $ 41 Commercial mortgage-backed securities 1,885,109 4,931 (29,552 ) 1,860,488 — Other asset-backed securities 1,234,376 20,936 (5,763 ) 1,249,549 — U.S. government-related securities 1,255,244 185 (32,177 ) 1,223,252 — Other government-related securities 280,780 9,401 (4,948 ) 285,233 — States, municipals, and political subdivisions 1,770,299 16,959 (45,613 ) 1,741,645 (37 ) Corporate securities 29,446,365 618,582 (527,401 ) 29,537,546 (2,563 ) Redeemable preferred stock 94,362 232 (3,503 ) 91,091 — 38,288,346 690,638 (671,687 ) 38,307,297 (2,559 ) Equity securities 696,706 22,319 (8,771 ) 710,254 — Short-term investments 470,883 — — 470,883 — $ 39,455,935 $ 712,957 $ (680,458 ) $ 39,488,434 $ (2,559 ) (1) These amounts are included in the gross unrealized gains and gross unrealized losses columns above. The Company holds certain investments pursuant to certain modified coinsurance (“Modco”) arrangements. The fixed maturities held as part of these arrangements are classified as trading securities. The fair value of the investments held pursuant to these Modco arrangements are as follows: As of December 31, 2018 2017 (Dollars In Thousands) Fixed maturities: Residential mortgage-backed securities $ 241,836 $ 259,694 Commercial mortgage-backed securities 188,925 146,804 Other asset-backed securities 159,907 138,097 U.S. government-related securities 59,794 27,234 Other government-related securities 44,207 63,925 States, municipals, and political subdivisions 286,413 326,925 Corporate securities 1,423,833 1,698,183 Redeemable preferred stock 11,277 3,327 2,416,192 2,664,189 Equity securities 9,892 5,244 Short-term investments 30,926 56,261 $ 2,457,010 $ 2,725,694 The amortized cost and fair value of available-for-sale and held-to-maturity fixed maturities as of December 31, 2018 ,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ue in one year or less $ 1,121,731 $ 1,117,140 $ — $ — Due after one year through five years 9,255,369 9,102,884 — — Due after five years through ten years 9,037,543 8,790,872 — — Due after ten years 32,402,316 30,252,137 2,633,474 2,547,210 $ 51,816,959 $ 49,263,033 $ 2,633,474 $ 2,547,210 The chart below summarizes the Company’s other-than-temporary impairments of investments. All of the impairments were related to fixed maturities or equity securities. Fixed Maturities Equity Securities Total Securities (Dollars In Thousands) For The Year Ended December 31, 2018 Other-than-temporary impairments $ (56,578 ) $ — $ (56,578 ) Non-credit impairment losses recorded in other comprehensive income 26,854 — 26,854 Net impairment losses recognized in earnings $ (29,724 ) $ — $ (29,724 ) For The Year Ended December 31, 2017 Other-than-temporary impairments $ (1,332 ) $ — $ (1,332 ) Non-credit impairment losses recorded in other comprehensive income (7,780 ) — (7,780 ) Net impairment losses recognized in earnings $ (9,112 ) $ — $ (9,112 ) For The Year Ended December 31, 2016 Other-than-temporary impairments $ (32,075 ) $ — $ (32,075 ) Non-credit impairment losses recorded in other comprehensive income 14,327 — 14,327 Net impairment losses recognized in earnings $ (17,748 ) $ — $ (17,748 ) There were no other-than-temporary impairments related to fixed maturities or equity securities that the Company intended to sell or expected to be required to sell for the years ended December 31, 2018 , 2017, and 2016. The following chart is a rollforward of available-for-sale credit losses on fixed maturities held by the Company for which a portion of an other-than-temporary impairment was recognized in other comprehensive income (loss): For The Year Ended December 31, 2018 2017 2016 (Dollars In Thousands) Beginning balance $ 3,268 $ 12,685 $ 22,761 Additions for newly impaired securities 24,858 734 14,876 Additions for previously impaired securities 12 3,175 2,063 Reductions for previously impaired securities due to a change in expected cash flows — (12,726 ) (24,396 ) Reductions for previously impaired securities that were sold in the current period (3,270 ) (600 ) (2,619 ) Ending balance $ 24,868 $ 3,268 $ 12,685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8 : Less Than 12 Months 12 Months or More Total Fair Value Unrealized Loss Fair Value Unrealized Loss Fair Value Unrealized Loss (Dollars In Thousands) Residential mortgage-backed securities $ 1,485,009 $ (31,302 ) $ 795,765 $ (30,633 ) $ 2,280,774 $ (61,935 ) Commercial mortgage-backed securities 419,420 (7,398 ) 1,405,690 (49,602 ) 1,825,110 (57,000 ) Other asset-backed securities 687,271 (30,963 ) 148,871 (4,435 ) 836,142 (35,398 ) U.S. government-related securities 130,290 (4,668 ) 1,085,654 (41,054 ) 1,215,944 (45,722 ) Other government-related securities 224,273 (15,207 ) 131,569 (18,583 ) 355,842 (33,790 ) States, municipalities, and political subdivisions 1,004,262 (27,180 ) 1,129,152 (91,722 ) 2,133,414 (118,902 ) Corporate securities 18,225,656 (966,825 ) 12,824,024 (1,411,415 ) 31,049,680 (2,378,240 ) Redeemable preferred stock 41,147 (4,467 ) 41,655 (7,093 ) 82,802 (11,560 ) $ 22,217,328 $ (1,088,010 ) $ 17,562,380 $ (1,654,537 ) $ 39,779,708 $ (2,742,547 ) RMBS and CMBS had gross unrealized losses greater than twelve months of $30.6 million and $49.6 million , respectively, as of December 31, 2018 . Factors such as the credit enhancement within the deal structure, the average life of the securities, and the performance of the underlying collateral support the recoverability of these investments. The other asset-backed securities have a gross unrealized loss greater than twelve months of $4.4 million as of December 31, 2018 . This category predominately includes student-loan backed auction rate securities, the underlying collateral, of which is at least 97% guaranteed by the Federal Family Education Loan Program (“FFELP”). At this time, the Company has no reason to believe that the U.S. Department of Education would not honor the FFELP guarantee, if it were necessary. The U.S. government-related securities and the other government-related securities had gross unrealized losses greater than twelve months of $41.1 million and $18.6 million as of December 31, 2018, respectively. These declines were related to changes in interest rates. The states, municipalities, and political subdivisions categories had gross unrealized losses greater than twelve months of $91.7 million as of December 31, 2018 .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The corporate securities category has gross unrealized losses greater than twelve months of $1.4 billion as of December 31, 2018 .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December 31, 2018 , the Company had a total of 4,005 positions that were in an unrealized loss position, but the Company does not consider these unrealized loss positions to be other-than-temporary.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7 : Less Than 12 Months 12 Months or More Total Fair Value Unrealized Loss Fair Value Unrealized Loss Fair Value Unrealized Loss (Dollars In Thousands) Residential mortgage-backed securities $ 765,641 $ (9,666 ) $ 408,460 $ (13,064 ) $ 1,174,101 $ (22,730 ) Commercial mortgage-backed securities 750,643 (8,521 ) 779,086 (21,031 ) 1,529,729 (29,552 ) Other asset-backed securities 86,506 (322 ) 134,316 (5,441 ) 220,822 (5,763 ) U.S. government-related securities 94,110 (688 ) 1,072,232 (31,489 ) 1,166,342 (32,177 ) Other government-related securities 24,830 (169 ) 115,294 (4,779 ) 140,124 (4,948 ) States, municipalities, and political subdivisions 170,268 (1,738 ) 1,027,747 (43,875 ) 1,198,015 (45,613 ) Corporate securities 5,026,417 (55,649 ) 10,947,027 (471,752 ) 15,973,444 (527,401 ) Redeemable preferred stock 22,048 (1,120 ) 23,197 (2,383 ) 45,245 (3,503 ) Equities 86,194 (1,400 ) 91,195 (7,371 ) 177,389 (8,771 ) $ 7,026,657 $ (79,273 ) $ 14,598,554 $ (601,185 ) $ 21,625,211 $ (680,458 ) RMBS and CMBS had gross unrealized losses greater than twelve months of $13.1 million and $21.0 million , respectively, as of December 31, 2017. Factors such as the credit enhancement within the deal structure, the average life of the securities, and the performance of the underlying collateral support the recoverability of these investments. The other asset-backed securities have a gross unrealized loss greater than twelve months of $5.4 million as of December 31, 2017. This category predominately includes student-loan backed auction rate securities, the underlying collateral, of which is at least 97% guaranteed by the FFELP. At this time, the Company has no reason to believe that the U.S. Department of Education would not honor the FFELP guarantee, if it were necessary. The U.S government-related securities and the other government-related securities had gross unrealized losses greater than twelve months $31.5 million and $4.8 million as of December 31, 2017, respectively. These declines were related to changes in interest rates. The states, municipalities, and political subdivisions categories had gross unrealized losses greater than twelve months of $43.9 million as of December 31, 2017. These declines were related to changes in interest rates. The corporate securities category has gross unrealized losses greater than twelve months of $471.8 million as of December 31, 2017.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December 31, 2018 , the Company had securities in its available-for-sale portfolio which were rated below investment grade with a fair value of $1.6 billion and had an amortized cost of $1.8 billion . In addition, included in the Company’s trading portfolio, the Company held $144.3 million of securities which were rated below investment grade. Approximately $262.8 million of the below investment grade securities held by the Company were not publicly traded. The change in unrealized gains (losses), net of income tax, on fixed maturity and equity securities, classified as available-for-sale is summarized as follows: For The Year Ended December 31, 2018 2017 2016 (Dollars In Thousands) Fixed maturities $ (2,032,573 ) $ 1,083,865 $ 802,248 The amortized cost and fair value of the Company’s investments classified as held-to-maturity as of December 31, 2018 and 2017 , are as follows: Amortized Gross Unrecognized Holding Gains Gross Unrecognized Holding Losses Fair Value Total OTTI Recognized in OCI As of December 31, 2018 (Dollars In Thousands) Fixed maturities: Securities issued by affiliates: Red Mountain LLC $ 750,474 $ — $ (81,657 ) $ 668,817 $ — Steel City LLC 1,883,000 — (4,607 ) 1,878,393 — $ 2,633,474 $ — $ (86,264 ) $ 2,547,210 $ — Amortized Gross Gross Fair Value Total OTTI Recognized in OCI As of December 31, 2017 (Dollars In Thousands) Fixed maturities: Securities issued by affiliates: Red Mountain LLC $ 704,904 $ — $ (19,163 ) $ 685,741 $ — Steel City LLC 2,014,000 76,586 — 2,090,586 — $ 2,718,904 $ 76,586 $ (19,163 ) $ 2,776,327 $ — During the years ended December 31, 2018, 2017, and 2016, the Company did no t record any other-than-temporary impairments on held-to-maturity securities. The Company’s held-to-maturity securities had $86.3 million of gross unrecognized holding losses by maturity as of December 31, 2018.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These held-to-maturity securities are issued by affiliates of the Company which are considered VIE’s. The Company is not the primary beneficiary of these entities and thus the securities are not eliminated in consolidation. These securities are collateralized by non-recourse funding obligations issued by captive insurance companies that are affiliates of the Company. The Company’s held-to-maturity securities had $76.6 million of gross unrecognized holding gains and $19.2 million of gross unrecognized holding losses by maturity as of December 31, 2017.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The Company held $140.5 million of non-income producing securities for the year ended December 31, 2018 . Included in the Company’s invested assets are $1.7 billion of policy loans as of December 31, 2018 . The interest rates on standard policy loans range from 3.0% to 8.0% . The collateral loans on life insurance policies have an interest rate of 13.64% . Variable Interest Entities The Company holds certain investments in entities in which its ownership interests could possibly be considered variable interests under Topic 810 of the FASB ASC (excluding debt and equity securities held as trading, available for sale, or held to 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Based on this analysis, the Company had an interest in one wholly owned subsidiary, Red Mountain, LLC (“Red Mountain”), that was determined to be a VIE as of December 31, 2018 and 2017 . The activity most significant to Red Mountain is the issuance of a note in connection with a financing transaction involving Golden Gate V Vermont Captive Insurance Company (“Golden Gate V”) and the Company in which Golden Gate V issued non-recourse funding obligations to Red Mountain and Red Mountain issued the note to Golden Gate V. Credit enhancement on the Red Mountain Note is provided by an unrelated third party. For details of this transaction, see Note 14, Debt and Other Obligations . The Company has the power, via its 100% ownership, to direct the activities of the VIE, but does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of $10,000 . Additionally, PLC, the holding company, has guaranteed Red Mountain’s payment obligation for the credit enhancement fee to the unrelated third party provider. As of December 31, 2018 , no payments have been made or required related to this guarantee.</t>
  </si>
  <si>
    <t>FAIR VALUE OF FINANCIAL INSTRUMENTS</t>
  </si>
  <si>
    <t>Fair Value Disclosures [Abstract]</t>
  </si>
  <si>
    <t>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estimates about the assumptions a market participant would use in pricing the asset or liability. The following table presents the Company’s hierarchy for its assets and liabilities measured at fair value on a recurring basis as of December 31, 2018 : Measurement Category Level 1 Level 2 Level 3 Total (Dollars In Thousands) Assets: Fixed maturity securities - available-for-sale Residential mortgage-backed securities 4 $ — $ 3,602,991 $ — $ 3,602,991 Commercial mortgage-backed securities 4 — 2,266,387 — 2,266,387 Other asset-backed securities 4 — 970,251 421,642 1,391,893 U.S. government-related securities 4 985,485 629,020 — 1,614,505 State, municipalities, and political subdivisions 4 — 3,588,841 — 3,588,841 Other government-related securities 4 — 514,036 — 514,036 Corporate securities 4 — 35,563,302 638,276 36,201,578 Redeemable preferred stock 4 65,536 17,266 — 82,802 Total fixed maturity securities - available-for-sale 1,051,021 47,152,094 1,059,918 49,263,033 Fixed maturity securities - trading Residential mortgage-backed securities 3 — 241,836 — 241,836 Commercial mortgage-backed securities 3 — 188,925 — 188,925 Other asset-backed securities 3 — 133,851 26,056 159,907 U.S. government-related securities 3 27,453 32,341 — 59,794 State, municipalities, and political subdivisions 3 — 286,413 — 286,413 Other government-related securities 3 — 44,207 — 44,207 Corporate securities 3 — 1,417,591 6,242 1,423,833 Redeemable preferred stock 3 11,277 — — 11,277 Total fixed maturity securities - trading 38,730 2,345,164 32,298 2,416,192 Total fixed maturity securities 1,089,751 49,497,258 1,092,216 51,679,225 Equity securities 3 494,287 — 63,421 557,708 Other long-term investments (1) 3&amp;4 83,047 180,438 151,342 414,827 Short-term investments 3 589,084 77,217 — 666,301 Total investments 2,256,169 49,754,913 1,306,979 53,318,061 Cash 3 151,400 — — 151,400 Assets related to separate accounts 3 Variable annuity 12,288,919 — — 12,288,919 Variable universal life 3 937,732 — — 937,732 Total assets measured at fair value on a recurring basis 3 $ 15,634,220 $ 49,754,913 $ 1,306,979 $ 66,696,112 Liabilities: Annuity account balances (2) 3 $ — $ — $ 76,119 $ 76,119 Other liabilities (1) 3&amp;4 56,018 164,643 438,127 658,788 Total liabilities measured at fair value on a recurring basis $ 56,018 $ 164,643 $ 514,246 $ 734,907 (1) Includes certain freestanding and embedded derivatives. (2) Represents liabilities related to fixed indexed annuities. (3) Fair Value through Net Income. (4) Fair Value through Other Comprehensive Income. The following table presents the Company’s hierarchy for its assets and liabilities measured at fair value on a recurring basis as of December 31, 2017 : Level 1 Level 2 Level 3 Total (Dollars In Thousands) Assets: Fixed maturity securities - available-for-sale Residential mortgage-backed securities $ — $ 2,318,493 $ — $ 2,318,493 Commercial mortgage-backed securities — 1,860,488 — 1,860,488 Other asset-backed securities — 745,184 504,365 1,249,549 U.S. government-related securities 958,775 264,477 — 1,223,252 State, municipalities, and political subdivisions — 1,741,645 — 1,741,645 Other government-related securities 285,233 — 285,233 Corporate securities — 28,910,645 626,901 29,537,546 Redeemable preferred stock 72,471 18,620 — 91,091 Total fixed maturity securities - available-for-sale 1,031,246 36,144,785 1,131,266 38,307,297 Fixed maturity securities - trading Residential mortgage-backed securities — 259,694 — 259,694 Commercial mortgage-backed securities — 146,804 — 146,804 Other asset-backed securities — 102,875 35,222 138,097 U.S. government-related securities 21,183 6,051 — 27,234 State, municipalities, and political subdivisions — 326,925 — 326,925 Other government-related securities — 63,925 — 63,925 Corporate securities — 1,692,741 5,442 1,698,183 Redeemable preferred stock 3,327 — — 3,327 Total fixed maturity securities - trading 24,510 2,599,015 40,664 2,664,189 Total fixed maturity securities 1,055,756 38,743,800 1,171,930 40,971,486 Equity securities 649,981 — 65,517 715,498 Other long-term investments (1) 51,102 417,969 160,466 629,537 Short-term investments 394,394 132,750 — 527,144 Total investments 2,151,233 39,294,519 1,397,913 42,843,665 Cash 178,855 — — 178,855 Assets related to separate accounts Variable annuity 13,956,071 — — 13,956,071 Variable universal life 1,035,202 — — 1,035,202 Total assets measured at fair value on a recurring basis $ 17,321,361 $ 39,294,519 $ 1,397,913 $ 58,013,793 Liabilities: Annuity account balances (2) $ — $ — $ 83,472 $ 83,472 Other liabilities (1) 5,755 302,656 597,562 905,973 Total liabilities measured at fair value on a recurring basis $ 5,755 $ 302,656 $ 681,034 $ 989,445 (1) Includes certain freestanding and embedded derivatives. (2) Represents liabilities related to fixed indexed annuitie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93.6%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we purchased the security.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rough an analysis using internal and external cash flow models developed based on spreads and, when available, market indices. The Company uses a market-based cash flow analysis to validate the reasonableness of prices received from independent brokers. These analytics, which are updated daily, incorporate various metrics (yield curves, credit spreads, prepayment rates, etc.)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year ended December 31, 2018 .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esidential mortgage-backed securities, commercial mortgage-backed securities, and other asset-backed securities (collectively referred to as asset-backed securities or “ABS”). As of December 31, 2018 , the Company held $7.4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December 31, 2018 , the Company held $447.7 million of Level 3 ABS, which included $421.6 million of other asset-backed securities classified as available-for-sale and $26.1 million of other asset-backed securities classified as trading. These securities within the available-for-sale portfolio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In periods where market activity increases and there are transactions at a price that is not the result of a distressed or forced sale we consider those prices as part of our valuation. If the market activity during a period is solely the result of the issuer redeeming positions we consider those transactions in our valuation, but still consider them to be level three measurements due to the nature of the transaction. Corporate Securities, Redeemable Preferred Stock, U.S. Government-Related Securities, States, Municipals, and Political Subdivisions, and Other Government Related Securities As of December 31, 2018 , the Company classified approximately $42.1 billion of corporate securities, redeemable preferred stock,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 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December 31, 2018 , the Company classified approximately $644.5 m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December 31, 2018 , the Company held approximately $63.4 million of equity securities classified as Level 2 and Level 3. Of this total, $63.4 million represents FHLB stock. The Company believes that the cost of the FHLB stock approximates fair value. Other Long-Term Investments and Other Liabilities Other long-term investments and other liabilities consist entirely of free-standing and embedded derivative financial instruments. Refer to Note 7, Derivative Financial Instruments for additional information related to derivatives. Derivative financial instruments are valued using exchange prices, independent broker quotations, or pricing valuation models, which utilize market data inputs. Excluding embedded derivatives, as of December 31, 2018 , 84.5% of derivatives based upon notional values were priced using exchange prices or independent broker quotations.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swaps, options, and swaptions, which are traded over-the-counter. Level 2 also includes certain centrally cleared derivatives. These derivative valuations are determined using independent broker quotations, which are corroborated with observable market inputs. 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The embedded derivatives are carried at fair value in other long-term investments and other liabilities on the Company’s consolidated balance sheet. The changes in fair value are recorded in earnings as “Realized investment gains (losses)—Derivative financial instruments”. Refer to Note 7, Derivative Financial Instruments for more information related to each embedded derivatives gains and losses. The fair value of the GL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 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Ruark 2015 ALB table with attained age factors varying from 87.0% - 100% . The present value of the cash flows is determined using the discount rate curve, which is based upon LIBOR plus a credit spread (to represent the Company’s non-performance risk). As a result of using significant unobservable inputs, the GLWB embedded derivative is categorized as Level 3. Policyholder assumptions are reviewed on an annual basis. The balance of the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 expected lapse and withdrawal assumptions are used and updated for actual experience, as necessary. The Company assumes age-based mortality from the 2015 Ruark ALB mortality table modified with company experience, with attained age factors varying from 87% - 100% . The present value of the cash flows is determined using the discount rate curve, which is based upon LIBOR up to one year and constant maturity treasury rates plus a credit spread (to represent the Company’s non-performance risk) thereafter. Policyholder assum 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 sed mortality from the SOA 2015 VBT Primary Tables modified with company experience, with attained age factors varying from 37% - 577% . The present value of the cash flows is determined using the discount rate curve, which is based upon LIBOR up to one year and constant maturity treasury rates plus a credit spread (to represent the Company’s non-performance risk) thereafte 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are designated as “trading securities”; therefore changes in their fair value are also reported in earnings. As of December 31, 2018 , the fair value of the embedded derivative is based upon the relationship between the statutory policy liabilities (net of policy loans) of $2.3 billion and the statutory unrealized gain (loss) of the securities of $25.8 million . As a result, changes in the fair value of the embedded derivatives are largely offset by the changes in fair value of the related investments and each are reported in earnings. The fair value of the embedded derivative is considered a Level 3 valuation due to the unobservable nature of the policy liabilities. The Company and certain of its subsidiaries have entered into interest support, yearly renewable term (“YRT”) premium support, and portfolio maintenance agreements with PLC. These agreements meet the definition of a derivative and are accounted for at fair value and are considered Level 3 valuations. The fair value of these derivatives as of December 31, 2018 , was $90.0 million and is included in Other long-term investments . For information regarding realized gains on these derivatives please refer to Note 7, Derivative Financial Instruments . The Interest Support Agreement provides that PLC will make payments to Golden Gate II if actual investment income on certain of Golden Gate II’s asset portfolios falls below a calculated investment income amount as defined in the Interest Support Agreement. The calculated investment income amount is a level of investment income deemed to be sufficient to support certain of Golden Gate II’s obligations under a reinsurance agreement with the Company, dated July 1, 2007. The derivative is valued using an internal valuation model that assumes a conservative projection of investment income under an adverse interest rate scenario and the probability that the expectation falls below the calculated investment income amount. This derivative had a fair value of $37.6 million as of December 31, 2018 however interest support agreement obligations to Golden Gate II of approximately $4.9 million have been collateralized by PLC. Re-evaluation, if necessary, adjustments of any support agreement collateralization amounts occur annually during the first quarter pursuant to the terms of the support agreement. For the year ended December 31, 2018 , Golden Gate II recognized $0.6 million in gains related to payments made under this agreement. The YRT Premium support agreements provide that PLC will make payments to Golden Gate and Golden Gate II in the event that YRT premium rates increase. The derivatives are valued using an internal valuation model. The valuation model is a probability weighted discounted cash flow model. The value is primarily a function of the likelihood and severity of future YRT premium increases. The fair value of these derivatives as of December 31, 2018 , was $50.0 million . As of December 31, 2018 , no payments have been triggered under this agr eement. The portfolio maintenance agreements provide that PLC will make payments to Golden Gate, Golden Gate V, and WCL in the event of other-than-temporary impairments on investments that exceed defined thresholds. The derivatives are valued using an internal discounted cash flow model. The significant unobservable inputs are the projected probability and severity of credit losses used to project future cash flows on the investment portfolios. The fair value of the portfolio maintenance agreements as of December 31, 2018 , was $2.5 million . As of December 31, 2018 , no payments have been triggered under this agreement. The Funds Withheld derivative results from a reinsurance agreement with Shades Creek where the economic performance of certain hedging instruments held by the Company is ceded to Shades Creek. The value of the Funds Withheld derivative is directly tied to the value of the hedging instruments held in the funds withheld account. The hedging instruments predominantly consist of derivative instruments the fair values of which are classified as a Level 2 measurement; as such, the fair value of the Funds Withheld derivative has been classified as a Level 2 measurement. The fair value of the Funds Withheld derivative as of December 31, 2018 , was a liability of $95.1 million . Annuity Account Balances The Company records a certain legacy block of FIA reserves at fair value. Based on the characteristics of these reserves, the Company believes that the fund value approximates fair value. The fair value measurement of these reserves is considered a Level 3 valuation due to the unobservable nature of the fund values. The Level 3 fair value as of December 31, 2018 is $76.1 million .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Fair Value As of December 31, 2018 Valuation Technique Unobservable Input Range (Weighted Average) (Dollars In Thousands) Assets: Other asset-backed securities $ 421,458 Liquidation Liquidation value $85.75 - $99.99 ($95.36) Discounted cash flow Liquidity premium 0.02% - 1.25% (0.64%) Paydown Rate 10.96% - 13.11% (12.03%) Corporate securities 631,068 Discounted cash flow Spread over treasury 0.84% - 3.00% (1.84%) Liabilities: (1) Embedded derivatives—GLWB (2) $ 43,307 Actuarial cash flow model Mortality 87% to 100% of Lapse Ruark Predictive Model Utilization 99%. 10% of policies have a one-time over-utilization of 400% Nonperformance risk 0.21% - 1.16% Embedded derivative—FIA 217,288 Actuarial cash flow model Expenses $145 per policy Withdrawal rate 1.5% prior to age 70, 100% of the RMD for ages 70+ Mortality 87% to 100% of Ruark 2015 ALB table Lapse 1.0% - 30.0%, depending on duration/surrender charge period Nonperformance risk 0.21% - 1.16% Embedded derivative—IUL 90,231 Actuarial cash flow model Mortality 37% - 577% of 2015 Lapse 0.5% - 10%, depending on duration/distribution channel and smoking class Nonperformance risk 0.21% - 1.16% (1) Excludes modified coinsurance arrangements. (2) The fair value for the GLWB embedded derivative is presented as a net liability. The chart above excludes Level 3 financial instruments that are valued using broker quotes and those which book value approximates fair value. The Company has considered all reasonably available quantitative inputs as of December 31, 2018 , but the valuation techniques and inputs used by some brokers in pricing certain financial instruments are not shared with the Company. This resulted in $39.7 million of financial instruments being classified as Level 3 as of December 31, 2018 . Of the $39.7 million , $26.2 million are other asset-backed securities, and $13.5 million are corporate securities. In certain cases the Company has determined that book value materially approximates fair value. As of December 31, 2018 , the Company held $63.4 million of financial instruments where book value approximates fair value which are predominantly FHLB stock. The following table presents the valuation method for material financial instruments included in Level 3, as well as the unobservable inputs used in the valuation of those financial instruments: Fair Value As of December 31, 2017 Valuation Technique Unobservable Input Range (Weighted Average) (Dollars In Thousands) Assets: Other asset-backed securities $ 504,228 Liquidation Liquidation value $90 - $97 ($94.91) Discounted cash flow Liquidity premium 0.06% - 1.17% (0.75%) Paydown rate 11.31% - 11.97% (11.54%) Corporate securities 617,770 Discounted cash flow Spread over treasury 0.81% - 3.95% (1.06%) Liabilities: (1) Embedded derivatives—GLWB (2) $ 15,554 Actuarial cash flow model Mortality 91.4% to 106.6% of Ruark 2015 ALB Table Lapse 1.0% - 30.0%, depe</t>
  </si>
  <si>
    <t>DERIVATIVE FINANCIAL INSTRUMENTS</t>
  </si>
  <si>
    <t>Derivative Instruments and Hedging Activities Disclosure [Abstract]</t>
  </si>
  <si>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Derivatives Related to Foreign Currency Exchange Risk Management Derivative instruments that are used as part of the Company’s foreign currency exchange risk management strategy include foreign currency swaps, foreign currency futures, foreign equity futures, and foreign equity options. Derivatives Related to Risk Mitigation of Certain Annuity Contracts The Company may use the following types of derivative contracts to mitigate its exposure to certain guaranteed benefits related to VA contracts and fixed indexed annuities: • Foreign Currency Futures • Variance Swaps • Interest Rate Futures • Equity Options • Equity Futures • Credit derivatives • Interest Rate Swaps • Interest Rate Swaptions • Volatility Futures • Volatility Options • Funds Withheld Agreement • Total Return Swaps Other Derivatives The Company and certain of its subsidiaries have derivatives with PLC. These derivatives consist of an interest support agreement, YRT premium support agreements, and portfolio maintenance agreements with PLC. The Company has a funds withheld account that consists of various derivative instruments held by us that is used to hedge the GLWB and GMDB riders. The economic performance of derivatives in the funds withheld account is ceded to Shades Creek. The funds withheld account is accounted for as a derivative financial instrument. Accounting for Derivative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Derivative financial instruments”. Derivative Instruments Designated and Qualifying as Hedging Instruments Cash-Flow Hedges • To hedge a fixed rate note denominated in a foreign currency, the Company entered into a fixed-to-fixed foreign currency swap in order to hedge the foreign currency exchange risk associated with the note. The cash flows received on the swap are identical to the cash flow paid on the note. • To hedge a floating rate note, the Company entered into an interest rate swap to exchange the floating rate on the note for a fixed rate in order to hedge the interest rate risk associated with the note. The cash flows received on the swap are identical to the cash flow variability paid on the note.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earnings during the period of change. Derivatives Related to Variable Annuity Contracts • The Company uses equity futures, equity options, total return swaps, interest rate futures, interest rate swaps, interest rate swaptions, currency futures, volatility futures, volatility options, and variance swaps to mitigate the risk related to certain guaranteed minimum benefits, including GLWB, within its VA products. In general, the cost of such benefits varies with the level of equity and interest rate markets, foreign currency levels, and overall volatility. • The Company markets certain VA products with a GLWB rider. The GLWB component is considered an embedded derivative, not considered to be clearly and closely related to the host contract. • The Company has a funds withheld account that consists of various derivative instruments held by the Company that are used to hedge the GLWB and GMDB riders. The economic performance of derivatives in the funds withheld account is ceded to Shades Creek. The funds withheld account is accounted for as a derivative financial instrument. Derivatives Related to Fixed Annuity Contracts • The Company uses equity futures and options to mitigate the risk within its fixed indexed annuity products. In general, the cost of such benefits varies with the level of equity and overall volatility. • The Company markets certain fixed indexed annuity products. The FIA component is considered an embedded derivative, not considered to be clearly and closely related to the host contrac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not considered to be clearly and closely related to the host contract. Other Derivatives • The Company and certain of its subsidiaries have an interest support agreement, YRT premium support agreements, and portfolio maintenance agreements with PLC. • The Company uses various swaps and other types of derivatives to manage risk related to other exposures. • The Company is involved in various modified coinsurance arrangements which contain embedded derivatives. Changes in their fair value are recorded in current period earnings. The investment portfolios that support the related modified coinsurance reserves had fair value changes which substantially offset the gains or losses on these embedded derivatives. The following table sets forth realized investments gains and losses for the periods shown: Realized investment gains (losses) - derivative financial instruments For The Year Ended December 31, 2018 2017 2016 (Dollars In Thousands) Derivatives related to VA contracts: Interest rate futures $ (25,473 ) $ 26,015 $ (3,450 ) Equity futures (88,208 ) (91,776 ) (106,431 ) Currency futures 10,275 (23,176 ) 33,836 Equity options 38,083 (94,791 ) (60,962 ) Interest rate swaptions (14 ) (2,490 ) (1,161 ) Interest rate swaps (45,185 ) 27,981 20,420 Total return swaps 77,225 (32,240 ) — Embedded derivative - GLWB (27,761 ) (8,526 ) 13,306 Funds withheld derivative (25,541 ) 138,227 115,540 Total derivatives related to VA contracts (86,599 ) (60,776 ) 11,098 Derivatives related to FIA contracts: Embedded derivative 35,397 (55,878 ) (16,494 ) Equity futures 330 642 4,248 Volatility futures — — — Equity options (38,885 ) 44,585 8,149 Total derivatives related to FIA contracts (3,158 ) (10,651 ) (4,097 ) Derivatives related to IUL contracts: Embedded derivative 9,062 (14,117 ) 9,529 Equity futures 261 (818 ) 129 Equity options (6,338 ) 9,580 3,477 Total derivatives related to IUL contracts 2,985 (5,355 ) 13,135 Embedded derivative - Modco reinsurance treaties 166,757 (103,009 ) 390 Derivatives with PLC (1) (902 ) 42,699 29,289 Other derivatives 14 50 (25 ) Total realized gains (losses) - derivatives $ 79,097 $ (137,042 ) $ 49,790 (1) These derivatives include an interest support, YRT premium support, and portfolio maintenance agreements between certain of the Company’s subsidiaries and PLC. The following tables present the components of the gain or loss on derivatives that qualify as a cash flow hedging relationship: Gain (Loss) on Derivatives in Cash Flow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Ineffective Portion) (Effective Portion) Benefits and settlement expenses Realized investment gains (losses) (Dollars In Thousands) For The Year Ended December 31, 2018 Foreign currency swaps $ (812 ) $ (798 ) $ — Interest rate swaps (1,574 ) (633 ) — Total $ (2,386 ) $ (1,431 ) $ — For The Year Ended December 31, 2017 Foreign currency swaps $ (867 ) $ (694 ) $ — Total $ (867 ) $ (694 ) $ — For The Year Ended December 31, 2016 Foreign currency swaps $ 1,058 $ (60 ) $ — Total $ 1,058 $ (60 ) $ — Based on expected cash flows of the underlying hedged items, the Company expects to reclassify $0.1 million out of accumulated other comprehensive income into earnings during the next twelve months. The table below presents information about the nature and accounting treatment of the Company’s primary derivative financial instruments and the location in and effect on the consolidated financial statements for the periods presented below: As of December 31, 2018 2017 Notional Amount Fair Value Notional Amount Fair Value (Dollars In Thousands) (Dollars In Thousands) Other long-term investments Cash flow hedges: Foreign currency swaps $ — $ — $ 117,178 $ 6,016 Derivatives not designated as hedging instruments: Interest rate swaps 1,515,500 28,501 1,265,000 55,411 Total return swaps 138,070 3,971 190,938 135 Derivatives with PLC (1) 2,856,351 90,049 2,810,469 91,578 Embedded derivative - Modco reinsurance treaties 585,294 7,072 64,472 1,009 Embedded derivative - GLWB 1,919,861 54,221 2,116,935 67,879 Interest rate futures 286,208 10,302 1,071,870 3,178 Equity futures 12,633 483 62,266 154 Currency futures — — 1,117 2 Equity options 5,624,081 220,092 4,436,467 403,961 Interest rate swaptions — — 225,000 14 Other 157 136 157 200 $ 12,938,155 $ 414,827 $ 12,361,869 $ 629,537 Other liabilities Cash flow hedges: Interest rate swaps $ 350,000 $ — $ — $ — Foreign currency swaps 117,178 904 — — Derivatives not designated as hedging instruments: Interest rate swaps 775,000 11,367 597,500 2,960 Total return swaps 768,177 23,054 243,388 318 Embedded derivative - Modco reinsurance treaties 1,795,287 32,828 2,390,539 215,247 Funds withheld derivative 1,992,562 95,142 1,502,726 61,729 Embedded derivative - GLWB 4,071,322 97,528 1,939,320 83,427 Embedded derivative - FIA 2,576,033 217,288 1,951,650 218,676 Embedded derivative - IUL 233,550 90,231 168,349 80,212 Interest rate futures 863,706 20,100 230,404 917 Equity futures 659,357 33,753 318,795 2,593 Currency futures 202,747 2,163 255,248 2,087 Equity options 4,199,687 34,178 3,112,812 237,807 Other 3,288 252 — — $ 18,607,894 $ 658,788 $ 12,710,731 $ 905,973 (1) These derivatives include an interest support, YRT premium support, and portfolio maintenance agreements between certain of the Company’s subsidiaries and PLC.</t>
  </si>
  <si>
    <t>OFFSETTING OF ASSETS AND LIABILITIES</t>
  </si>
  <si>
    <t>Offsetting [Abstract]</t>
  </si>
  <si>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4, Debt and Other Obligations for details of the Company’s repurchase agreement programs. Collateral received includes both cash and non-cash collateral. Cash collateral received by the Company is recorded on the consolidated balance sheet as “cash”, with a corresponding amount recorded in “other liabilities” to represent the Company’s obligation to return the collateral. Non-cash collateral received by the Company is not recognized on the consolidated balance sheet unless the Company exercises its right to sell or re-pledge the underlying asset. As of December 31, 2018, the fair value of non-cash collateral received was $45.0 million . As of December 31, 2017, the Company had no t received any non-cash collateral. The tables below present the derivative instruments by assets and liabilities for the Company as of December 31, 2018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Derivative Assets Derivatives: Free-Standing derivatives $ 263,349 $ — $ 263,349 $ 70,322 $ 99,199 $ 93,828 Total derivatives, subject to a master netting arrangement or similar arrangement 263,349 — 263,349 70,322 99,199 93,828 Derivatives not subject to a master netting arrangement or similar arrangement Embedded derivative - Modco reinsurance treaties 7,072 — 7,072 — — 7,072 Embedded derivative - GLWB 54,221 — 54,221 — — 54,221 Derivatives with PLC 90,049 — 90,049 — — 90,049 Other 136 — 136 — — 136 Total derivatives, not subject to a master netting arrangement or similar arrangement 151,478 — 151,478 — — 151,478 Total derivatives 414,827 — 414,827 70,322 99,199 245,306 Total Assets $ 414,827 $ — $ 414,827 $ 70,322 $ 99,199 $ 245,306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Derivative Liabilities Derivatives: Free-Standing derivatives $ 125,519 $ — $ 125,519 $ 70,322 $ 47,856 $ 7,341 Total derivatives, subject to a master netting arrangement or similar arrangement 125,519 — 125,519 70,322 47,856 7,341 Derivatives not subject to a master netting arrangement or similar arrangement Embedded derivative - Modco reinsurance treaties 32,828 — 32,828 — — 32,828 Funds withheld derivative 95,142 — 95,142 — — 95,142 Embedded derivative - GLWB 97,528 — 97,528 — — 97,528 Embedded derivative - FIA 217,288 — 217,288 — — 217,288 Embedded derivative - IUL 90,231 — 90,231 — — 90,231 Other 252 — 252 — — 252 Total derivatives, not subject to a master netting arrangement or similar arrangement 533,269 — 533,269 — — 533,269 Total derivatives 658,788 — 658,788 70,322 47,856 540,610 Repurchase agreements (1) 418,090 — 418,090 — — 418,090 Total Liabilities $ 1,076,878 $ — $ 1,076,878 $ 70,322 $ 47,856 $ 958,700 (1) Borrowings under repurchase agreements are for a term less than 90 days. The tables below present the derivative instruments by assets and liabilities for the Company as of December 31, 2017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Derivative Assets Derivatives: Free-Standing derivatives $ 468,871 $ — $ 468,871 $ 242,105 $ 108,830 $ 117,936 Total derivatives, subject to a master netting arrangement or similar arrangement 468,871 — 468,871 242,105 108,830 117,936 Derivatives not subject to a master netting arrangement or similar arrangement Embedded derivative - Modco reinsurance treaties 1,009 — 1,009 — — 1,009 Embedded derivative - GLWB 67,879 — 67,879 — — 67,879 Derivatives with PLC 91,578 — 91,578 — — 91,578 Other 200 — 200 — — 200 Total derivatives, not subject to a master netting arrangement or similar arrangement 160,666 — 160,666 — — 160,666 Total derivatives 629,537 — 629,537 242,105 108,830 278,602 Total Assets $ 629,537 $ — $ 629,537 $ 242,105 $ 108,830 $ 278,602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Derivative Liabilities Derivatives: Free-Standing derivatives $ 246,682 $ — $ 246,682 $ 242,105 $ 4,577 $ — Total derivatives, subject to a master netting arrangement or similar arrangement 246,682 — 246,682 242,105 4,577 — Derivatives not subject to a master netting arrangement or similar arrangement Embedded derivative - Modco reinsurance treaties 215,247 — 215,247 — — 215,247 Funds withheld derivative 61,729 — 61,729 — — 61,729 Embedded derivative - GLWB 83,427 — 83,427 — — 83,427 Embedded derivative - FIA 218,676 — 218,676 — — 218,676 Embedded derivative - IUL 80,212 — 80,212 — — 80,212 Total derivatives, not subject to a master netting arrangement or similar arrangement 659,291 — 659,291 — — 659,291 Total derivatives 905,973 — 905,973 242,105 4,577 659,291 Repurchase agreements (1) 885,000 — 885,000 — — 885,000 Total Liabilities $ 1,790,973 $ — $ 1,790,973 $ 242,105 $ 4,577 $ 1,544,291 (1) Borrowings under repurchase agreements are for a term less than 90 days.</t>
  </si>
  <si>
    <t>MORTGAGE LOANS</t>
  </si>
  <si>
    <t>Mortgage Loans [Abstract]</t>
  </si>
  <si>
    <t>MORTGAGE LOANS Mortgage Loans The Company invests a portion of its investment portfolio in commercial mortgage loans. As of December 31, 2018 , the Company’s mortgage loan holdings were approximately $7.7 billion . The Company has specialized in making loans on credit-oriented commercial properties, credit-anchored strip shopping centers, senior living facilitie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by the Company. From time to time, the Company may acquire loans in conjunction with an acquisition. 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The following table includes a breakdown of the Company’s commercial mortgage loan portfolio by property type as of December 31, 2018 : Type Percentage of Mortgage Loans on Real Estate Retail 45.0 % Office Buildings 13.2 Apartments 10.2 Warehouses 11.3 Senior housing 15.8 Other 4.5 100.0 % The Company specializes in originating mortgage loans on either credit-oriented or credit-anchored commercial properties. No single tenant’s exposure represents more than 1.2% of mortgage loans. Approximately 62.5% of the mortgage loans are on properties located in the following states: State Percentage of Mortgage Loans on Real Estate Florida 8.8 % Alabama 8.6 Texas 7.5 Georgia 7.3 California 7.2 Michigan 4.8 Tennessee 4.7 Utah 4.7 Ohio 4.5 North Carolina 4.4 62.5 % During the year ended December 31, 2018, the Company funded approximately $1.5 billion of new loans, with an average loan size of $9.1 million . The average size mortgage loan in the portfolio as of December 31, 2018 , was $4.4 million and the weighted-average interest rate was 4.6% . The largest single mortgage loan at December 31, 2018 was $48.8 million . Certain of the mortgage loans have call options that occur within the next 10 years . However, if interest rates were to significantly increase, we may be unable to exercise the call options on our existing mortgage loans commensurate with the significantly inc reased market rates . Assuming the loans are called at their next call dates, approximately $109.8 million would become due in 2019 , $819.4 million in 2020 through 2024 , and $61.2 million in 2025 through 2029 . The Company offers a type of commercial mortgage loan under which the Company will permit a loan-to-value ratio of up to 85% in exchange for a participating interest in the cash flows from the underlying real estate. As of December 31, 2018 and 2017 , approximately $700.6 million and $669.3 million , respectively, of the Company’s mortgage loans have this participation feature. Cash flows received as a result of this participation feature are recorded as interest income when received. During the years ended December 31, 2018 , 2017, and 2016, the Company recognized $29.4 million , $37.2 million , and $16.7 million of participating mortgage loan income, respectively. As of December 31, 2018, approximately $3.0 million of invested assets consisted of nonperforming mortgage loans, restructured mortgage loans, or mortgage loans that were foreclosed and were converted to real estate properties. The Company does not expect these investments to adversely affect its liquidity or ability to maintain proper matching of assets and liabilities. During the year ended December 31, 2018, certain mortgage loan transactions occurred that were accounted for as troubled debt restructurings. For all mortgage loans, the impact of troubled debt restructurings is generally reflected in our investment balance and in the allowance for mortgage loan credit losses. During the year ended December 31, 2018, the Company recognized one troubled debt restructuring transaction as a result of the Company granting a concession to a borrower which included loan terms unavailable from other lenders. The concession was the result of agreements between the creditor and the debtor. The Company did not identify any loans whose principal was permanently impaired during the year ended December 31, 2018 . As of December 31, 2017, approximately $6.5 million of invested assets consisted of nonperforming, restructured, or mortgage loans that were foreclosed and were converted to real estate properties. The Company does not expect these investments to adversely affect its liquidity or ability to maintain proper matching of assets and liabilities. During the year ended December 31, 2017, certain mortgage loan transactions occurred that were accounted for as troubled debt restructurings. For all mortgage loans, the impact of troubled debt restructurings is generally reflected in our investment balance and in the allowance for mortgage loan credit losses. During the year ended December 31, 2017, the Company recognized two troubled debt restructurings as a result of the Company granting concessions to borrowers which included loans terms unavailable from other lenders. These concessions were the result of agreements between the creditor and the debtor. The Company did not identify any loans whose principal was permanently impaired during the year ended December 31, 2017. As of December 31, 2016, approximately $1.5 million invested assets consisted of nonperforming, restructured, or mortgage loans that were foreclosed and were converted to real estate properties. The Company does not expect these investments to adversely affect its liquidity or ability to maintain proper matching of assets and liabilities. During the year ended December 31, 2016, certain mortgage loan transactions occurred that were accounted for as troubled debt restructurings. For all mortgage loans, the impact of troubled debt restructurings is generally reflected in our investment balance and in the allowance for mortgage loan credit losses. During the year ended December 31, 2016, the Company recognized a troubled debt restructuring as a result of the Company granting a concession to a borrower which included loans terms unavailable from other lenders and reduced the expected cash flows on the loan. This concession was the result of agreements between the creditor and the debtor. The Company did not identify any loans whose principal was permanently impaired during the year ended December 31, 2016. As of December 31, 2018 , there was an allowance for mortgage loan credit losses of $1.3 million and as of December 31, 2017 , there were no allowances for mortgage loan credit losses.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 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As of December 31, 2018 2017 (Dollars In Thousands) Beginning balance $ — $ 724 Charge offs — (6,708 ) Recoveries (209 ) (731 ) Provision 1,505 6,715 Ending balance $ 1,296 $ — It is the Company’s policy to cease accruing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For loans subject to a pooling and servicing agreement, there are certain additional restrictions and/or requirements related to workout proceedings, and as such, these loans may have different attributes and/or circumstances affecting the status of delinquency or categorization of those in nonperforming status. An analysis of the delinquent loans is shown in the following chart: 30-59 Days Delinquent 60-89 Days Delinquent Greater than 90 Days Delinquent Total Delinquent (Dollars In Thousands) As of December 31, 2018 Commercial mortgage loans $ 1,044 $ — $ 1,234 $ 2,278 Number of delinquent commercial mortgage loans 4 — 1 5 As of December 31, 2017 Commercial mortgage loans $ 1,817 $ — $ — $ 1,817 Number of delinquent commercial mortgage loans 2 — — 2 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impaired loans to ninety days of interest. Once accrued interest on the impaired loan is received, interest income is recognized on a cash basis. For information regarding impaired loans, please refer to the following chart: Recorded Investment Unpaid Principal Balance Related Allowance Average Recorded Investment Interest Income Recognized Cash Basis Interest Income (Dollars In Thousands) As of December 31, 2018 Commercial mortgage loans: With no related allowance recorded $ — $ — $ — $ — $ — $ — With an allowance recorded 5,684 5,309 1,296 1,895 267 293 As of December 31, 2017 Commercial mortgage loans: With no related allowance recorded $ — $ — $ — $ — $ — $ — With an allowance recorded — — — — — — Mortgage loans that were modified in a troubled debt restructuring as of December 31, 2018 and 2017 were as follows: Number of contracts Pre-Modification Outstanding Recorded Investment Post-Modification Outstanding Recorded Investment (Dollars In Thousands) As of December 31, 2018 Troubled debt restructuring: Commercial mortgage loans 1 $ 2,688 $ 1,742 As of December 31, 2017 Troubled debt restructuring: Commercial mortgage loans 1 $ 418 $ 418</t>
  </si>
  <si>
    <t>DEFERRED POLICY ACQUISITION COSTS AND VALUE OF BUSINESS ACQUIRED</t>
  </si>
  <si>
    <t>Deferred Policy Acquisition Costs and Present Value of Future Insurance Profits, Net [Abstract]</t>
  </si>
  <si>
    <t>DEFERRED POLICY ACQUISITION COSTS AND VALUE OF BUSINESS ACQUIRED Deferred Policy Acquisition Costs The balances and changes in DAC are as follows: As of December 31, 2018 2017 (Dollars In Thousands) Balance, beginning of period $ 843,448 $ 576,685 Capitalization of commissions, sales, and issue expenses 446,593 335,601 Amortization (133,500 ) (53,604 ) Change due to unrealized investment gains and losses 56,153 (15,234 ) Implementation of ASU 2014-09 135,919 — Balance, end of period $ 1,348,613 $ 843,448 Value of Business Acquired The balances and changes in VOBA are as follows: As of December 31, 2018 2017 (Dollars In Thousands) Balance, beginning of period $ 1,361,953 $ 1,447,839 Acquisitions 336,862 — Amortization (92,566 ) (25,839 ) Change due to unrealized investment gains and losses 71,468 (60,047 ) Balance, end of period $ 1,677,717 $ 1,361,953 Based on the balance recorded as of December 31, 2018 , the expected amortization of VOBA for the next five years is as follows: Expected Years Amortization (Dollars In Thousands) 2019 $ 140,445 2020 128,876 2021 114,252 2022 104,148 2023 94,741</t>
  </si>
  <si>
    <t>GOODWILL</t>
  </si>
  <si>
    <t>Goodwill and Intangible Assets Disclosure [Abstract]</t>
  </si>
  <si>
    <t>GOODWILL During the fourth quarter of 2018, the Company performed its annual qualitative evaluation of goodwill based on the circumstances that existed as of October 1, 2018 and determined that there was no indication that its segment goodwill was more likely than not impaired and no adjustment to impair goodwill was necessary. The Company has assessed whether events have occurred subsequent to October 1, 2018 that would impact the Company’s conclusion and no such events were identified. After consideration of applicable factors and circumstances noted as part of the annual assessment, the Company determined that no triggering events had occurred and it was more likely than not that the increase in the fair value of the reporting unit would exceed the increase in the carrying value of the reporting units. As of December 31, 2018, the Company increased its goodwill balance by approximately $32.0 million . Refer to Note 1, Basis of Presentation for additional information. As of December 31, 2018 , the balance of goodwill for the Company was $825.5 million .</t>
  </si>
  <si>
    <t>CERTAIN NONTRADITIONAL LONG-DURATION CONTRACTS</t>
  </si>
  <si>
    <t>CERTAIN NONTRADITIONAL LONG-DURATION CONTRACTS The Company issues variable universal life and VA products through its separate accounts for which investment income and investment gains and losses accrue directly to, and investment risk is borne by, the contract holder. The Company also offers, for our VA products, certain GMDB. The most significant of these guarantees involve 1) return of the highest anniversary date account value, or 2) return of the greater of the highest anniversary date account value or the last anniversary date account value compounded at 5% interest or 3) return of premium. The GLWB rider provides the contract holder with protection against certain adverse market impacts on the amount they can withdraw and is classified as an embedded derivative and is carried at fair value on the Company’s balance sheet. The VA separate account balances subject to GLWB were $8.4 billion and $9.7 billion as of December 31, 2018 and 2017, respectively. For more information regarding the valuation of and income impact of GLWB, please refer to Note 2, Summary of Significant Accounting Policies , Note 6, Fair Value of Financial Instruments , and Note 7, Derivative Financial Instruments . The GMDB reserve is calculated by applying a benefit ratio, equal to the present value of total expected GMDB claims divided by the present value of total expected contract assessments, to cumulative contract assessments. This amount is then adjusted by the amount of cumulative GMDB claims paid and accrued interest. Assumptions used in the calculation of the GMDB reserve were as follows: mean investment performance of 6.51% , age-based mortality from the Ruark 2015 ALB table adjusted for company and industry experience, lapse rates determined by a dynamic formula, and an average discount rate of 4.8% . Changes in the GMDB reserve are included in benefits and settlement expenses in the accompanying consolidated statements of income. The VA separate account balances subject to GMDB were $11.8 billion and $13.7 billion as of December 31, 2018 and 2017, respectively. The total GMDB amount payable based on VA account balances as of December 31, 2018 , was $340.6 million (including $274.4 million in the Annuities segment and $66.2 million in the Acquisitions segment) with a GMDB reserve of $39.2 million and $5.1 million in the Annuities and Acquisitions segment, respectively. The average attained age of contract holders as of December 31, 2018 for the Company was 71 years . These amounts exclude certain VA business which has been 100% reinsured to Commonwealth Annuity and Life Insurance Company (formerly known as Allmerica Financial Life Insurance and Annuity Company) (“CALIC”) under a Modco agreement. The guaranteed amount payable associated with the annuities reinsured to CALIC was $12.3 million a nd is included in the Acquisitions segment. The average attained age of contract holders as of December 31, 2018 , was 68 years . Activity relating to GMDB reserves (excluding those 100% reinsured under the Modco agreement) is as follows: For The Year Ended December 31, 2018 2017 2016 (Dollars In Thousands) Beginning balance $ 26,934 $ 27,835 $ 29,931 Incurred guarantee benefits 11,065 (181 ) (682 ) Less: Paid guarantee benefits 3,299 720 1,414 Ending balance $ 34,700 $ 26,934 $ 27,835 Account balances of variable annuities with guarantees invested in variable annuity separate accounts are as follows: As of December 31, 2018 2017 (Dollars In Thousands) Equity mutual funds $ 5,300,024 $ 8,914,637 Fixed income mutual funds 6,568,575 4,820,349 Total $ 11,868,599 $ 13,734,986 Certain of the Company’s fixed annuities and universal life products have a sales inducement in the form of a retroactive interest credit (“RIC”). In addition, certain annuity contracts provide a sales inducement in the form of a bonus interest credit. The Company maintains a reserve for all interest credits earned to date. The Company defers the expense associated with the RIC and bonus interest credits each period and amortizes these costs in a manner similar to that used for DAC. Activity in the Company’s deferred sales inducement asset was as follows: For The Year Ended December 31, 2018 2017 2016 (Dollars In Thousands) Deferred asset, beginning of period $ 30,956 $ 22,497 $ 11,756 Amounts deferred 13,336 14,246 16,212 Amortization (4,715 ) (5,787 ) (5,471 ) Deferred asset, end of period $ 39,577 $ 30,956 $ 22,497</t>
  </si>
  <si>
    <t>REINSURANCE</t>
  </si>
  <si>
    <t>Reinsurance Disclosures [Abstract]</t>
  </si>
  <si>
    <t>REINSURANCE The Company reinsures certain of its risks with (cedes), and assumes risks from, other insurers under yearly renewable term, coinsurance, and modified coinsurance agreements. Under yearly renewable term agreements, the Company reinsures only the mortality risk, while under coinsurance the Company reinsures a proportionate share of all risks arising under the reinsured policy. Under coinsurance, the reinsurer receives a proportionate share of the premiums less commissions and is liable for a corresponding share of all benefit payments. Modified coinsurance is accounted for in a manner similar to coinsurance except that the liability for future policy benefits is held by the ceding company, and settlements are made on a net basis between the companies. Reinsurance ceded arrangements do not discharge the Company as the primary insurer. Ceded balances would represent a liability of the Company in the event the reinsurers were unable to meet their obligations to us under the terms of the reinsurance agreements. The Company monitors the concentration of credit risk the Company has with any reinsurer, as well as the financial condition of its reinsurers. As of December 31, 2018 , the Company had reinsured approximately 34% of the face value of its life insurance in-force. The Company has reinsured approximately 15% of the face value of its life insurance in-force with the following three reinsurers: • Security Life of Denver Insurance Co. (currently administered by Hannover Re) • Swiss Re Life &amp; Health America Inc. • The Lincoln National Life Insurance Co. (currently administered by Swiss Re Life &amp; Health America Inc.) The Company has not experienced any credit losses for the years ended December 31, 2018 , 2017 , or 2016 related to these reinsurers. The Company has set limits on the amount of insurance retained on the life of any one person. The amount of insurance retained by the Company on any one life on traditional life insurance was $500,000 in years prior to mid-2005. In 2005, this retention amount was increased to $1,000,000 for certain policies, and during 2008, it was increased to $2,000,000 for certain policies. During 2016, the retention amount was increased to $5,000,000 . Reinsurance premiums, commissions, expense reimbursements, benefits, and reserves related to reinsured long-duration contracts are accounted for over the life of the underlying reinsured contracts using assumptions consistent with those used to account for the underlying contracts. The cost of reinsurance related to short-duration contracts is accounted for over the reinsurance contract period. Amounts recoverable from reinsurers, for both short- and long-duration reinsurance arrangements, are estimated in a manner consistent with the claim liabilities and policy benefits associated with reinsured policies. The following table presents the net life insurance in-force: As of December 31, 2018 2017 (Dollars In Thousands) Direct life insurance in-force $ 765,986,223 $ 751,512,468 Amounts assumed from other companies 135,407,408 110,205,190 Amounts ceded to other companies (302,149,614 ) (328,377,398 ) Net life insurance in-force $ 599,244,017 $ 533,340,260 Percentage of amount assumed to net 23 % 21 % The following table reflects the effect of reinsurance on life, accident/health, and property and liability insurance premiums written and earned: Gross Amount Ceded to Other Companies Assumed from Other Companies Net Amount (Dollars In Thousands) For The Year Ended December 31, 2018 Premiums and policy fees: -1 Life insurance $ 2,681,191 $ (1,249,906 ) $ 626,283 $ 2,057,568 (1) Accident/health insurance 47,028 (30,126 ) 12,826 29,728 Property and liability insurance 284,323 (103,478 ) 4,857 185,702 Total $ 3,012,542 $ (1,383,510 ) $ 643,966 $ 2,272,998 For The Year Ended December 31, 2017 Premiums and policy fees: Life insurance $ 2,655,846 $ (1,230,258 ) $ 435,113 $ 1,860,701 (1) Accident/health insurance 51,991 (33,052 ) 14,946 33,885 Property and liability insurance 288,809 (103,786 ) 9,657 194,680 Total $ 2,996,646 $ (1,367,096 ) $ 459,716 $ 2,089,266 For The Year Ended December 31, 2016 Premiums and policy fees: Life insurance $ 2,610,682 $ (1,207,159 ) $ 454,999 $ 1,858,522 (1) Accident/health insurance 58,076 (36,935 ) 17,439 38,580 Property and liability insurance 242,517 (86,629 ) 5,706 161,594 Total $ 2,911,275 $ (1,330,723 ) $ 478,144 $ 2,058,696 (1) Includes annuity policy fees of $177.1 million , $173.5 million , and $80.1 million , for the years ended December 31, 2018 , 2017, and 2016, respectively. As of December 31, 2018 and 2017 , policy and claim reserves relating to insurance ceded of $4.5 billion and $4.8 billion , respectively, are included in reinsurance receivables. Should any of the reinsurers be unable to meet its obligation at the time of the claim, the Company would be obligated to pay such claims. As of December 31, 2018 and 2017 , the Company had paid $116.1 million and $96.6 million , respectively, of ceded benefits which are recoverable from reinsurers. In addition, as of December 31, 2018 and 2017 , the Company had receivables of $64.8 million and $65.1 million , respectively, related to insurance assumed. The Company’s third party reinsurance receivables amounted to $4.5 billion and $4.8 billion as of December 31, 2018 and 2017 , respectively. These amounts include ceded reserve balances and ceded benefit payments. The ceded benefit payments are recoverable from reinsurers. The following table sets forth the receivables attributable to our more significant reinsurance partners: As of December 31, 2018 2017 Reinsurance Receivable A.M. Best Rating Reinsurance Receivable A.M. Best Rating (Dollars In Millions) Security Life of Denver Insurance Company $ 722.2 A $ 740.8 A Swiss Re Life &amp; Health America, Inc. 603.8 A+ 614.8 A+ Lincoln National Life Insurance Co. 461.1 A+ 489.1 A+ SCOR Global Life (1) 317.2 A+ 331.8 A+ Transamerica Life Insurance Co. 301.0 A+ 335.6 A+ RGA Reinsurance Company 260.5 A+ 278.3 A+ American United Life Insurance Company 242.8 A+ 266.7 A+ Centre Reinsurance (Bermuda) Ltd 197.4 NR 212.2 NR The Canada Life Assurance Company 188.2 A+ 186.1 A+ Employers Reassurance Corporation 178.4 B+ 193.9 A- (1) Includes SCOR Global Life Americas Reinsurance Company, SCOR Global Life USA Reinsurance Co, and SCOR Global Life Reinsurance Co of Delaware The Company’s reinsurance contracts typically do not have a fixed term. In general, the reinsurers’ ability to terminate coverage for existing cessions is limited to such circumstances as material breach of contract or non-payment of premiums by the ceding company. The reinsurance contracts generally contain provisions intended to provide the ceding company with the ability to cede future business on a basis consistent with historical terms. However, either party may terminate any of the contracts with respect to future business upon appropriate notice to the other party. Generally, the reinsurance contracts do not limit the overall amount of the loss that can be incurred by the reinsurer. The amount of liabilities ceded under contracts that provide for the payment of experience refunds is immaterial.</t>
  </si>
  <si>
    <t>DEBT AND OTHER OBLIGATIONS</t>
  </si>
  <si>
    <t>Debt Disclosure [Abstract]</t>
  </si>
  <si>
    <t>DEBT AND OTHER OBLIGATIONS Under a revolving line of credit arrangement that was in effect until May 3, 2018 (the “2015 Credit Facility”), the Company had the ability to borrow on an unsecured basis up to an aggregate principal amount of $1.0 billion . The Company had the right in certain circumstances to request that the commitment under the Credit Facility be increased up to a maximum principal amount of $1.25 billion . Balances outstanding under the 2015 Credit Facility accrued interest at a rate equal to, at the option of the Borrowers, (i) LIBOR plus a spread based on the ratings of PLC’s Senior Debt, or (ii) the sum of (A) a rate equal to the highest of (x) the Administrative Agent’s prime rate, (y) 0.50% above the Funds rate, or (z) the one-month LIBOR plus 1.00% and (B) a spread based on the ratings of PLC’s Senior Debt. The 2015 Credit Facility also provided for a facility fee at a rate that varies with the ratings of the Company’s Senior Debt and that is calculated on the aggregate amount of commitments under the 2015 Credit Facility, whether used or unused. The annual facility fee rate was 0.125% of the aggregate principal amount. The Credit Facility provided that PLC was liable for the full amount of any obligations for borrowings or letters of credit, including those of the Company, under the 2015 Credit Facility. The maturity date of the 2015 Credit Facility was February 2, 2020. On May 3, 2018, the Company amended the 2015 Credit Facility (as amended, the “Credit Facility”). Under the Credit Facility, the Company has the ability to borrow on an unsecured basis up to an aggregate principal amount of $1.0 billion . The Company has the right in certain circumstances to request that the commitment under the Credit Facility be increased up to a maximum principal amount of $1.5 billion . Balances outstanding under the Credit Facility accrue interest at a rate equal to, at the option of the Borrowers, (i) LIBOR plus a spread based on the ratings of PLC’s Senior Debt, or (ii) the sum of (A) a rate equal to the highest of (x) the Administrative Agent’s Prime rate, (y) 0.50% above the Funds rate, or (z) the one-month LIBOR plus 1.00% and (B) a spread based on the ratings of PLC’s Senior Debt. The Credit Facility also provided for a facility fee at a rate that varies with the ratings of PLC’s Senior Debt and that is calculated on the aggregate amount of commitments under the Credit Facility, whether used or unused. The annual facility fee rate is 0.125% of the aggregate principal amount. The Credit Facility provides that PLC is liable for the full amount of any obligations for borrowings or letters of credit, including those of the Company, under the Credit Facility. The maturity date of the Credit Facility is May 3, 2023. The Company is not aware of any non-compliance with the financial debt covenants of the Credit Facility as of December 31, 2018. PLC did not have an outstanding balance on the Credit Facility as of December 31, 2018. During 2018, PLICO issued $110.0 million of Subordinated Funding Obligations at a rate of 3.55% due 2038. These obligations are non-recourse to the Company. Non-Recourse Funding Obligations Golden Gate Captive Insurance Company On January 15, 2016, Golden Gate Captive Insurance Company (“Golden Gate”), a Vermont special purpose financial insurance company and a wholly owned subsidiary of the Company, and Steel City, LLC (“Steel City”), a newly formed wholly owned subsidiary of PLC, entered into an 18 -year transaction to finance $2.188 billion of “XXX” reserves related to the acquired GLAIC Block and the other term life insurance business reinsured to Golden Gate by the Company and WCL, a direct wholly owned subsidiary of the Company. Steel City issued notes (the “Steel City Notes”) with an aggregate initial principal amount of $2.188 billion to Golden Gate in exchange for a surplus note issued by Golden Gate with an initial principal amount of $2.188 billion . Through the structure, Hannover Life Reassurance Company of America (Bermuda) Ltd., The Canada Life Assurance Company (Barbados Branch) and Nomura Americas Re Ltd. (collectively, the “Risk-Takers”) provide credit enhancement to the Steel City Notes for the 18 -year term in exchange for credit enhancement fees. The transaction is “non-recourse” to PLC, WCL, and the Company, meaning that none of these companies, other than Golden Gate, are liable to reimburse the Risk-Takers for any credit enhancement payments required to be made. As of December 31, 2018 , the aggregate principal balance of the Steel City Notes was $1.883 billion . In connection with this transaction, PLC has entered into certain support agreements under which it guarantees or otherwise supports certain obligations of Golden Gate or Steel City including a guarantee of the fees to the Risk-Takers. The support agreements provide that amounts would become payable by PLC if Golden Gate’s annual general corporate expenses were higher than modeled amounts, certain reinsurance rates applicable to the subject business increase beyond modeled amounts or in the event write-downs due to other-than-temporary impairments on assets held in certain accounts exceed defined threshold levels. Additionally, PLC has entered into a separate agreement to guarantee payment of certain fee amounts in connection with the credit enhancement of the Steel City Notes. As of December 31, 2018 , no payments have been made under these agreements. In connection with the transaction outlined above, Golden Gate had a $1.883 billion outstanding non-recourse funding obligation as of December 31, 2018 . This non-recourse funding obligation matures in 2039 and accrues interest at a fixed annual rate of 4.75% . Golden Gate II Captive Insurance Company Golden Gate II Captive Insurance Company (“Golden Gate II”), a South Carolina special purpose financial captive insurance company and wholly owned subsidiary, had $575 million of non-recourse funding obligations as of December 31, 2018 . These outstanding non-recourse funding obligations were issued to special purpose trusts, which in turn issued securities to third parties. Certain of our affiliates own a portion of these securities. As of December 31, 2018 , securities related to $20.6 million of the balance of the non-recourse funding obligations were held by external parties, securities related to $309.3 million of the non-recourse fun ding obligations were held by nonconsolidated affiliates, and $245.1 million were held by consolidated subsidiaries of the Company. P LC has entered into certain support agreements with Golden Gate II obligating it to make capital contributions or provide support related to certain of Golden Gate II’s expenses and in certain circumstances, to collateralize certain of PLC’s obligations to Golden Gate II. These support agreements provide that amounts would become payable by PLC to Golden Gate II if its annual general corporate expenses were higher than modeled amounts or if Golden Gate II’s investment income on certain investments or premium income was below certain actuarially determined amounts. The Company made a payment of $0.6 million under the Interest Support Agreement during the second quarter of 2018. In addition, certain Interest Support Agreement obligations to the Company of approximately $4.9 million have been collateralized by PLC under the terms of that agreement. As of December 31, 2018, no payments have been received under the YRT Premium Support Agreement. Re-evaluation and, if necessary, adjustments of any support agreement collateralization amounts occur annually during the first quarter pursuant to the terms of the support agreements. During the year ended December 31, 2018 , the Company and its affiliates repurchased $38.0 million of its outstanding non-recourse obligations, at a discount. During the year ended December 31, 2017, the Company and its affiliates did not repurchase any of its outstanding non-recourse funding obligations. Golden Gate V Vermont Captive Insurance Company On October 10, 2012, Golden Gate V Vermont Captive Insurance Company (“Golden Gate V”), a Vermont special purpose financial insurance company and Red Mountain, LLC (“Red Mountain”), both wholly owned subsidiaries, entered into a 20 -year transaction to finance up to $945 million of “AXXX” reserves related to a block of universal life insurance policies with secondary guarantees issued by the Company and its subsidiary, West Coast Life Insurance Company (“WCL”). Golden Gate V issued non-recourse funding obligations to Red Mountain, and Red Mountain issued a note with an initial principal amount of $275 million , increasing to a maximum of $945 million in 2027, to Golden Gate V for deposit to a reinsurance trust supporting Golden Gate V’s obligations under a reinsurance agreement with WCL, pursuant to which WCL cedes liabilities relating to the policies of WCL and retrocedes liabilities relating to the policies of the Company. Through the structure, Hannover Life Reassurance Company of America (“Hannover Re”), the ultimate risk taker in the transaction, provides credit enhancement to the Red Mountain note for the 20 -year term in exchange for a fee. The transaction is “non-recourse” to Golden Gate V, Red Mountain, WCL, PLC, and the Company, meaning that none of these companies are liable for the reimbursement of any credit enhancement payments required to be made. As of December 31, 2018 , the principal balance of the Red Mountain note was $670 million . Future scheduled capital contributions to prefund credit enhancement fees amount to approximately $114.8 million and will be paid in annual installments through 2031. In connection with the transaction, PLC has entered into certain support agreements under which it guarantees or otherwise supports certain obligations of Golden Gate V or Red Mountain. The support agreements provide that amounts would become payable by PLC if Golden Gate V’s annual general corporate expenses were higher than modeled amounts or in the event write-downs due to other-than-temporary impairments on assets held in certain accounts exceed defined threshold levels. Additionally, PLC has entered into separate agreements to indemnify Golden Gate V with respect to material adverse changes in non-guaranteed elements of insurance policies reinsured by Golden Gate V and to guarantee payment of certain fee amounts in connection with the credit enhancement of the Red Mountain note. As of December 31, 2018 , no payments have been made under these agreements. In connection with the transaction outlined above, Golden Gate V had a $670 million outstanding non-recourse funding obligation as of December 31, 2018 . This non-recourse funding obligation matures in 2037, has scheduled increases in principal to a maximum of $945 million , and accrues interest at a fixed annual rate of 6.25% . Non-recourse funding obligations outstanding, on a consolidated basis, are shown in the following table: Issuer Outstanding Principal Carrying Value (1) Maturity Year Year-to-Date Weighted- Avg Interest Rate (Dollars In Thousands) As of December 31, 2018 Golden Gate Captive Insurance Company (2)(3) $ 1,883,000 $ 1,883,000 2039 4.75 % Golden Gate II Captive Insurance Company 329,949 273,535 2052 4.24 % Golden Gate V Vermont Captive Insurance Company (2)(3) 670,000 729,454 2037 5.12 % MONY Life Insurance Company (3) 1,091 2,340 2024 6.19 % Total $ 2,884,040 $ 2,888,329 Issuer Outstanding Principal Carrying Value (1) Maturity Year-to-Date (Dollars In Thousands) As of December 31, 2017 Golden Gate Captive Insurance Company (3) $ 2,014,000 $ 2,014,000 2039 4.75 % Golden Gate II Captive Insurance Company 309,849 255,132 2052 1.30 % Golden Gate V Vermont Captive Insurance Company (3) 620,000 681,285 2037 5.12 % MONY Life Insurance Company (3) 1,091 2,405 2024 6.19 % Total $ 2,944,940 $ 2,952,822 (1) Carrying values include premiums and discounts and do no represent unpaid principal balances. (2) Obligations are issued to non-consolidated subsidiaries of PLC. These obligations collateralize certain held-to-maturity securities issued by wholly owned subsidiaries of the Company. (3) Fixed rate obligations Letters of Credit Golden Gate III Vermont Captive Insurance Company On April 23, 2010, Golden Gate III Vermont Captive Insurance Company (“Golden Gate III”), a Vermont special purpose financial insurance company and wholly owned subsidiary of PLICO, entered into a Reimbursement Agreement (the “Reimbursement Agreement”) with UBS AG, Stamford Branch (“UBS”), as issuing lender. Under the Reimbursement Agreement, UBS issued a letter of credit (the “LOC)”) to a trust for the benefit of WCL. The Reimbursement Agreement has undergone three separate amendments and restatements. The Reimbursement Agreement’s current effective date is June 25, 2014. The LOC balance reached its scheduled peak of $935 million in 2015. As of December 31, 2018 , the LOC balance was $860 million . The term of the LOC is expected to be approximately 15 years from the original issuance date. This transaction is “non-recourse” to WCL, PLC, and the Company, meaning that none of these companies other than Golden Gate III are liable for reimbursement on a draw of the LOC. PLC has entered into certain support agreements with Gol den Gate III obligating PLC to make capital contributions or provide support related to certain of Golden Gate III’s expenses and in certain circumstances, to collateralize certain of PLC’s obligations to Golden Gate III. Future scheduled capital contributions amount to approximately $70.0 million and will be paid in two installments with the last payment occurring in 2021. These contributions may be subject to potential offset against dividend payments as permitted under the terms of the Reimbursement Agreement. The support agreements provide that amounts would become payable by PLC to Golden Gate III if Golden Gate III’s annual general corporate expenses were higher than modeled amounts or if specified catastrophic losses occur during defined time periods with respect to the policies reinsured by Golden Gate III. Pursuant to the terms of an amended and restated letter agreement with UBS, PLC has continued to guarantee the payment of fees to UBS as specified in the Reimbursement Agreement . As of December 31, 2018 , no payments have been made under these agreements. Golden Gate IV Vermont Captive Insurance Company Golden Gate IV Vermont Captive Insurance Company (“Golden Gate IV”), a Vermont special purpose financial insurance company and wholly owned subsidiary, is party to a Reimbursement Agreement with UBS AG, Stamford Branch, as issuing lender. Under the Reimbursement Agreement, dated December 10, 2010, UBS issued an LOC in the initial amount of $270 million to a trust for the benefit of WCL. Pursuant to the terms of the Reimbursement Agreement, the LOC reached its scheduled peak amount of $790 million in 2016. As of December 31, 2018 , the LOC balance was $770 million . The term of the LOC is expected to be 12 years from the original issuance date (stated maturity of December 30, 2022). The LOC was issued to support certain obligations of Golden Gate IV to WCL under an indemnity reinsurance agreement, pursuant to which WCL cedes liabilities relating to the policies of WCL and retrocedes liabilities relating to the policies of the Company. This transaction is “non-recourse” to WCL, PLC, and the Company, meaning that none of these companies other than Golden Gate IV are liable for reimbursement on a draw of the LOC. PLC has entered into certain support agreements with Golden Gate IV obligating PLC to make capital contributions or provide support related to certain of Golden Gate IV’s expenses and in certain circumstances, to collateralize certain of PLC’s obligations to Golden Gate IV. The support agreements provide that amounts would become payable by PLC to Golden Gate IV if Golden Gate IV’s annual general corporate expenses were higher than modeled amounts or if specified catastrophic losses occur during defined time periods with respect to the policies reinsured by Golden Gate IV. PLC has also entered into a separate agreement to guarantee the payments of LOC fees under the terms of the Reimbursement Agreement . As of December 31, 2018 , no payments have been made under these agreements. Secured Financing Transaction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 The market value of securities to be repurchased is monitored and collateral levels are adjusted where appropriate to protect the counterparty against credit exposure. Cash received is invested in fixed maturity securities, and the agreements provided for net settlement in the event of default or on termination of the agreements . As of December 31, 2018 , the fair value of securities pledged under the repurchase program was $451.9 million and the repurchase obligation of $418.1 million was included in the Company’s consolidated balance sheets (at an average borrowing rate of 245 basis points). During the year ended December 31, 2018 , the maximum balance outstanding at any one point in time related to these programs was $885.0 million . The average daily balance was $511.4 million (at an average borrowing rate of 184 basis points) during the year ended December 31, 2018 . During the year ended December 31, 2017, the maximum balance outstanding at any one point in time related to these programs was $988.5 million . The average daily balance was $624.7 million (at an average borrowing rate of 101 basis points) during the year ended December 31, 2017. Securities Lending The Company participates in securities lending, primarily as an investment yield enhancement, whereby securities that are held as investments are loaned out to third parties for short periods of time. The Company requires initial collateral of 102% of the market value of the loaned securities to be separately maintained. The loaned securities’ market value is monitored on a daily basis. As of December 31, 2018, securities with a market value of $72.2 million were loaned under this program. As collateral for the loaned securities, the Company receives short-term investments, which are recorded in “short-term investments” with a corresponding liability recorded in “secured financing liabilities” to account for its obligation to return the collateral. As of December 31, 2018, the fair value of the collateral related to this program was $77.2 million and the Company has an obligation to return $77.2 million of collateral to the securities borrowers. The following table provides the fair value of collateral pledged for repurchase agreements, grouped by asset class, as of December 31, 2018 and December 31, 2017: Repurchase Agreements, Securities Lending Transactions, and Repurchase-to-Maturity Transactions Accounted for as Secured Borrowings Remaining Contractual Maturity of the Agreements As of December 31, 2018 (Dollars In Thousands) Overnight and Greater Than Continuous Up to 30 days 30 - 90 days 90 days Total Repurchase agreements and repurchase-to-maturity transactions U.S. Treasury and agency securities $ 433,182 $ 18,713 $ — $ — $ 451,895 Mortgage loans — — — — — Total repurchase agreements and repurchase-to-maturity transactions $ 433,182 $ 18,713 $ — $ — $ 451,895 Securities lending transactions Fixed maturity securities 71,285 — — — 71,285 Equity securities 891 — — — 891 Redeemable preferred stock — — — — — Total securities lending transactions 72,176 — — — 72,176 Total securities $ 505,358 $ 18,713 $ — $ — $ 524,071 Repurchase Agreements, Securities Lending Transactions, and Repurchase-to-Maturity Transactions Accounted for as Secured Borrowings Remaining Contractual Maturity of the Agreements As of December 31, 2017 (Dollars In Thousands) Overnight and Greater Than Continuous Up to 30 days 30 - 90 days 90 days Total Repurchase agreements and repurchase-to-maturity transactions U.S. Treasury and agency securities $ 307,633 $ — $ — $ — $ 307,633 Mortgage loans 698,974 — — — 698,974 Total repurchase agreements and repurchase-to-maturity transactions $ 1,006,607 $ — $ — $ — $ 1,006,607 Securities lending transactions Corporate securities 118,817 — — — 118,817 Equity securities 5,699 — — — 5,699 Redeemable preferred stock 755 — — — 755 Total securities lending transactions 125,271 — — — 125,271 Total securities $ 1,131,878 $ — $ — $ — $ 1,131,878 Other Obligations The Company routinely receives from or pays to affiliates under the control of PLC reimbursements for expenses incurred on one another’s behalf. Receivables and payables among affiliates are generally settled monthly. Interest Expense Interest expense is summarized as follows: For The Year Ended December 31, 2018 2017 2016 (Dollars In Millions) Subordinated funding obligations $ 2.6 $ — $ — Non-recourse funding obligations, other obligations, and repurchase agreements $ 181.9 $ 177.7 $ 170.8 Total interest expense $ 184.5 $ 177.7 $ 170.8</t>
  </si>
  <si>
    <t>COMMITMENTS AND CONTINGENCIES</t>
  </si>
  <si>
    <t>Commitments and Contingencies Disclosure [Abstract]</t>
  </si>
  <si>
    <t>COMMITMENTS AND CONTINGENCIES The Company leases administrative and marketing office space in approximately 17 cities (excluding the home office building), with most leases being for periods less than one year to nine years . The Company had rental expense of $11.3 million , and $11.7 million , and $11.4 million for the years ended December 31, 2018 , 2017, and 2016, respectively. The aggregate annualized rent was approximately $11.3 million for the year ended December 31, 2018 . The following is a schedule by year of future minimum rental payments required under these leases: Year Amount (Dollars In Thousands) 2019 $ 5,454 2020 3,707 2021 3,393 2022 3,129 2023 3,171 Thereafter 5,418 Additionally, the Company previously leased a building contiguous to its home office. The lease was renewed in December 2013 and was extended to December 2018. At the end of the lease term in December 2018, the Company purchased the building for approximately $75 million . The building is recorded in property and equipment on the consolidated balance sheet. As of December 31, 2018 and 2017 , the Company had outstanding mortgage loan commitments o f $685.3 million at an average rate of 4.42% and $572.3 million at an average rate of 4.14% , respectively. Under the insurance guaranty fund laws in most states, insurance companies doing business therein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increases the cost of future assessments or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 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and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The Company and certain of it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uncertainty as to the legal theory or theories that may give rise to liability, the early stages of the audits being conducted, and uncertainty as to whether the Company or other companies are responsible for the liabilities, if any, arising in connection with certain co-insured policies. The Company will continue to monitor the matter for any developments that would make the loss contingency associated with the audits reasonably estimable. The Company and certain of its subsidiaries are under a targeted multi-state examination with respect to their claims paying practices and their use of the U.S. Social Security Administration’s Death Master File or similar databases (a “Death Database”) to identify unreported deaths in their life insurance policies, annuity contracts and retained asset accounts. There is no clear basis in previously existing law for requiring a life insurer to search for unreported deaths in order to determine whether a benefit is owed, and substantial legal authority exists to support the position that the prevailing industry practice was lawful. A number of life insurers, however, have entered into settlement or consent agreements with state insurance regulators under which the life insurers agreed to implement procedures for periodically comparing their life insurance and annuity contracts and retained asset accounts against a Death Database, treating confirmed deaths as giving rise to a death benefit under their policies, locating beneficiaries and paying them the benefits and interest, escheating the benefits and interest to the state if the beneficiary could not be found, and paying penalties to the state, if required. It has been publicly reported that the life insurers have paid administrative and/or examination fees to the insurance regulators in connection with the settlement or consent agreements. The Company believes that insurance regulators could demand from the Company administrative and/or examination fees relating to the targeted multi-state examination. Based on publicly reported payments by other life insurers, the Company does not believe such fees, if assessed, would have a material effect on its financial statements. Advance Trust &amp; Life Escrow Services, LTA, as Securities Intermediary of Life Partners Position Holder Trust v. Protective Life Insurance Company, Case No. 2:18-CV-01290, is a putative class action that was filed on August 13, 2018 in the United States District Court for the Northern District of Alabama. Plaintiff alleges that the Company required policyholders to pay unlawful and excessive cost of insurance charges. Plaintiff seeks to represent all owners of universal life and variable universal life policies issued or administered by the Company or its predecessors that provide that cost of insurance rates are to be determined based on expectations of future mortality experience. The plaintiff seeks class certification, compensatory damages, pre-judgment and post-judgment interest, costs, and other unspecified relief. The Company is vigorously defending this matter and cannot predict the outcome of or reasonably estimate the possible loss or range of loss that might result from this litigation.</t>
  </si>
  <si>
    <t>SHAREOWNER'S EQUITY</t>
  </si>
  <si>
    <t>Stockholders' Equity Note [Abstract]</t>
  </si>
  <si>
    <t>SHAREOWNER’S EQUITY PLC owns all of the 2,000 shares of non-voting preferred stock issued by the Company’s subsidiary, Protective Life and Annuity Insurance Company (“PL&amp;A”). The stock pays, when and if declared, noncumulative participating dividends to the extent PL&amp;A’s statutory earnings for the immediately preceding fiscal year exceeded $1.0 million . In 2018 , 2017 , and 2016 , PL&amp;A paid no dividends to PLC on its preferred stock.</t>
  </si>
  <si>
    <t>EMPLOYEE BENEFIT PLANS</t>
  </si>
  <si>
    <t>Pension and Other Postretirement Benefits Cost (Reversal of Cost) [Abstract]</t>
  </si>
  <si>
    <t>EMPLOYEE BENEFIT PLANS Qualified Pension Plan and Nonqualified Excess Pension Plan PLC sponsors the Qualified Pension Plan covering substantially all of its employees, including those of the Company. Benefits are based on years of service and the employee’s compensation. Effective January 1, 2008, PLC made the following changes to its Qualified Pension Plan. These changes have been reflected in the computations within this note. • Employees hired after December 31, 2007 and any former employee hired after that date, will receive a cash balance benefit. • Employees active on December 31, 2007, with age plus years of vesting service less than 55 years , will receive a final pay-based pension benefit for service through December 31, 2007, plus a cash balance benefit for service after December 31, 2007. • Employees active on December 31, 2007, with age plus years of vesting service equaling or exceeding 55 years , will receive a final pay-based pension benefit for service both before and after December 31, 2007, with a modest reduction in the formula for benefits earned after December 31, 2007. • All participants terminating employment on or after December of 2007 may elect to receive a lump sum benefit. PLC also sponsors a Nonqualified Excess Pension Plan, which is an unfunded nonqualified plan that provides defined pension benefits in excess of limits imposed on the Qualified Pension Plan by federal tax law. The following table presents the benefit obligation, fair value of plan assets, funded status, and amounts not yet recognized as components of net periodic pension costs for PLC’s defined benefit pension plan and unfunded excess benefit plan as of December 31, 2018 and 2017: December 31, 2018 December 31, 2017 Qualified Pension Plan Nonqualified Excess Pension Plan Qualified Pension Plan Nonqualified Excess Pension Plan (Dollars In Thousands) Accumulated benefit obligation, end of year $ 269,802 $ 46,299 $ 278,084 $ 50,149 Change in projected benefit obligation: Projected benefit obligation at beginning of year $ 300,423 $ 54,590 $ 265,848 $ 47,802 Service cost 13,185 1,415 12,011 1,350 Interest cost 9,830 1,436 9,846 1,480 Amendments — — — — Actuarial (gain)/loss (15,608 ) (2,001 ) 26,539 7,861 Benefits paid (19,701 ) (8,095 ) (13,821 ) (3,903 ) Projected benefit obligation at end of year 288,129 47,345 300,423 54,590 Change in plan assets: Fair value of plan assets at beginning of year 260,926 — 201,843 — Actual return on plan assets (6,070 ) — 29,404 — Employer contributions (1) 18,800 8,095 43,500 3,903 Benefits paid (2) (19,701 ) (8,095 ) (13,821 ) (3,903 ) Fair value of plan assets at end of year 253,955 — 260,926 — After reflecting FASB guidance: Funded status (34,174 ) (47,345 ) (39,497 ) (54,590 ) Amounts recognized in the balance sheet: Other liabilities (34,174 ) (47,345 ) (39,497 ) (54,590 ) Amounts recognized in accumulated other comprehensive income: Net actuarial (gain)/loss 10,370 9,025 2,850 13,521 Prior service cost/(credit) — — — — Total amounts recognized in AOCI $ 10,370 $ 9,025 $ 2,850 $ 13,521 (1) Employer contributions are shown based on the calendar year in which contributions were made to each plan. Weighted-average assumptions used to determine benefit obligations as of December 31 are as follows: Qualified Pension Plan Nonqualified Excess Pension Plan 2018 2017 2018 2017 Discount rate 4.21 % 3.55 % 3.93 % 3.26 % Rate of compensation increase 4.75% prior to age 40/ 3.75% for age 40 and above 4.75% prior to age 40/ 3.75% for age 40 and above 4.75% prior to age 40/ 3.75% for age 40 and above 4.75% prior to age 40/ 3.75% for age 40 and above Weighted-average assumptions used to determine the net periodic benefit cost for the years ended December 31, 2018 , 2017, and 2016, are as follows: Qualified Pension Plan Nonqualified Excess Pension Plan For The Year Ended December 31, 2018 2017 2016 2018 2017 2016 Discount rate 3.55 % 4.04 % 4.29 % 3.25 % 3.60 % 3.63 % Rate of compensation increase 4.75% prior to age 40/ 3.75% for age 40 and above 4.75% prior to age 40/ 3.75% for age 40 and above 4.75% prior to age 40/ 3.75% for age 40 and above 4.75% prior to age 40/ 3.75% for age 40 and above 4.75% prior to age 40/ 3.75% for age 40 and above 4.75% prior to age 40/ 3.75% for age 40 and above Expected long-term return on plan assets 7.00 % 7.00 % 7.25 % N/A N/A N/A The assumed discount rates used to determine the benefit obligations were based on an analysis of future benefits expected to be paid under the plans. The assumed discount rate reflects the interest rate at which an amount that is invested in a portfolio of high-quality debt instruments on the measurement date would provide the future cash flows necessary to pay benefits when they come due. To determine an appropriate long-term rate of return assumption, PLC received evaluations of market performance based on its asset allocation as provided by external consultants. Components of the net periodic benefit cost for the years ended December 31, 2018 , 2017, and 2016 are as follows: Qualified Pension Plan Nonqualified Excess Pension Plan For The Year Ended December 31, 2018 2017 2016 2018 2017 2016 (Dollars In Thousands) Service cost — benefits earned during the period $ 13,185 $ 12,011 $ 12,791 $ 1,415 $ 1,350 $ 1,413 Interest cost on projected benefit obligation 9,830 9,846 9,751 1,436 1,480 1,353 Expected return on plan assets (17,058 ) (13,570 ) (13,780 ) — — — Amortization of prior service cost/(credit) — — — — — — Amortization of actuarial loss/(gain) (1) — — — 969 634 178 Preliminary net periodic benefit cost 5,957 8,287 8,762 3,820 3,464 2,944 Settlement/curtailment expense (2)(3)(4) — — (964 ) 1,526 — 2,135 Total net periodic benefit cost $ 5,957 $ 8,287 $ 7,798 $ 5,346 $ 3,464 $ 5,079 (1) 2018 average remaining service period used is 9.17 years and for the unfunded excess benefit plan was 7.73 years from January 1, 2018 to June 30, 2018 and 7.87 years from July 1, 2018 to December 31, 2018. (2) In 2016, PLC amended its Qualified Pension Plan to offer a limited-time opportunity of benefit payouts to eligible, terminated-vested participants (“lump sum window”). The lump sum window provided eligible, terminated vested participants with an option to elect to receive a lump sum settlement of his or her pension benefit in December 2016 or to elect receipt of monthly pension benefits commencing in December 2016. This event triggered settlement accounting for PLC and resulted in the recognition of $1.0 million of settlement income for the twelve months ended December 31, 2016. (3) The Nonqualified Excess Pension Plan triggered settlement accounting for the year ended December 31, 2018 since the total lump sum payments exceeded the settlement threshold of service cost plus interest cost. (4) In 2016, the Board of Directors of Protective Life Corporation approved the conversion of the accrued benefit payable under the Nonqualified Excess Pension Plan as of March 31, 2016 to John D. Johns, PLC’s Chairman and Chief Executive Officer at the time, into a lump sum amount. The lump sum amount is allocated to a book entry that will be treated as though it were a pay deferral account under PLC’s deferred compensation plan for officers. Mr. Johns will continue to accrue benefits as though he were accruing benefits under the Nonqualified Excess Pension Plan with respect to this continued service as an employee of PLC after March 31, 2016. The conversion event required PLC to re-measure the Nonqualified Excess Pension Plan as of May 31, 2016 and resulted in the recognition of $2.1 million in settlement expense during the twelve months ended December 31, 2016. For the Qualified Pension Plan, PLC does not expect to amortize any net actuarial loss/(gain) from other comprehensive income into net periodic benefit cost during 2019 since the net actuarial loss/(gain) subject to amortization is less than 10% of the greater of the smooth value of assets or the projected benefit obligation. For the unfunded excess benefit plan, PLC expects to amortize approximately $0.6 million of net actuarial loss from other comprehensive income into net periodic benefit cost during 2019. Estimated future benefit payments under the Qualified Pension Plan and Nonqualified Excess Pension Plan are as follows: Years Qualified Pension Plan Nonqualified Excess Pension Plan (Dollars In Thousands) 2019 $ 19,544 $ 6,788 2020 20,723 5,196 2021 21,153 5,286 2022 22,538 5,583 2023 22,765 4,754 2024 - 2028 120,355 19,586 Qualified Pension Plan Assets Allocation of plan assets of the Qualified Pension Plan by category as of December 31, 2017 are as follows: Asset Category Target 2017 (1) Cash and cash equivalents 2 % 15 % Equity securities 60 55 Fixed income 38 30 Total 100 % 100 % (1) During 2017, PLC made a $43.5 million contribution to the defined benefit pension plan and allocated the contribution to cash and cash equivalents pending further analysis of its investment strategy. The plan’s investment policy was amended to allow for an actual asset allocation outside of the current target allocation until the investment strategy analysis was complete. Prior to the amendment for the $43.5 million contribution made in 2017, the defined benefit pension plan had a target asset allocation of 60% domestic equities, 38% fixed income, and 2% cash. During 2018, PLC completed an asset and liability study of its defined benefit pension plan and the associated investment portfolio. As a result, the Plan’s investment policy statement and investment portfolio were updated. These changes are reflected in the disclosures below. Allocation of plan assets of the defined benefit pension plan by category, as of December 31, 2018 are as follows: Asset Category Target Allocation for 2018 2018 Return-Seeking 60 % 61 % Liability-Hedging Fixed Income 40 39 Total 100 % 100 % PLC’s target asset allocation is designed to provide an acceptable level of risk and balance between return-seeking assets and liability-hedging fixed income assets. The weighting towards return-seeking securities is designed to help provide for an increased level of asset growth potential and liquidity. PLC’s investment policy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shown above) by major asset categori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he Qualified Pension Plan’s return seeking assets are in a Russell 3000 index fund that invests in a domestic equity index collective trust managed by Northern Trust Corporation, a Spartan 500 index fund managed by Fidelity, and a Collective All Country World ex-US index fund managed by Northern Trust. The Plan’s cash is invested in a collective trust managed by Northern Trust Corporation. The Plan’s liability-hedging fixed income assets are invested in a group deposit administration annuity contract with the Company and a Long Government Credit Bond index fund managed by BlackRock. The Northern Trust Collective All Country World ex-US index fund and the BlackRock Long Government Credit Bond index fund were added to the Plan’s investment portfolio during 2018. Plan assets of the Qualified Pension Plan by category as of December 31, 2018 and 2017 are as follows: As of December 31, Asset Category 2018 2017 (Dollars In Thousands) Cash and cash equivalents $ 1,225 $ 39,897 Equity securities: Collective Russell 3000 equity index fund 70,599 74,511 Fidelity Spartan 500 index fund 46,300 71,632 Northern Trust ACWI ex-US Fund 41,924 — Liability-hedging fixed income: Group Deposit Administration Annuity Contract 78,707 74,886 BlackRock Long Government Credit Bond Index Fund 15,200 — Total investments 253,955 260,926 Employer contribution receivable — — Total $ 253,955 $ 260,926 The valuation methodologies used to determine the fair values reflect market participant assumptions and are based on the application of the fair value hierarchy that prioritizes observable market inputs over unobservable inputs. The following is a description of the valuation methodologies used for assets measured at fair value. The Qualified Pension Plan’s group deposit administration annuity contract with the Company is recorded at contract value, which PLC believes approximates fair value. Contract value represents contributions made under the contract, plus interest at the contract rate, less funds used to purchase annuities. For the remaining investments, PLC determines the fair values based on quoted market prices. While PLC believes its valuation method is appropriate and consistent with other market participants, the use of different methodologies or assumptions to determine fair value could result in a different fair value measurement at the reporting date. The following table sets forth by level, within the fair value hierarchy, the Qualified Pension Plan’s assets at fair value as of December 31, 2018 : Level 1 Level 2 Level 3 Total (Dollars In Thousands) Cash $ 1,225 $ — $ — $ 1,225 Equity securities 158,823 — — 158,823 Fixed income 15,200 — — 15,200 Group deposit administration annuity contract — — 78,707 78,707 Total investments $ 175,248 $ — $ 78,707 $ 253,955 The following table sets forth by level, within the fair value hierarchy, the Qualified Pension Plan’s assets at fair value as of December 31, 2017 : Level 1 Level 2 Level 3 Total (Dollars In Thousands) Cash $ 39,897 $ — $ — $ 39,897 Equity securities 146,143 — — 146,143 Group deposit administration annuity contract — — 74,886 74,886 Total investments $ 186,040 $ — $ 74,886 $ 260,926 For the year ended December 31, 2018 and December 31, 2017 , there were no transfers between levels. The following table presents a reconciliation of the beginning and ending balances for the fair value measurements for the year ended December 31, 2018 and for the year ended December 31, 2017 for which PLC has used significant unobservable inputs (Level 3): December 31, 2018 December 31, 2017 (Dollars In Thousands) Balance, beginning of year $ 74,886 $ 71,226 Interest income 3,821 3,660 Transfers from collective short-term investments fund — — Transfers to collective short-term investments fund — — Balance, end of year $ 78,707 $ 74,886 The following table represents the Plan’s Level 3 financial instrument, the valuation technique used, and the significant unobservable input and the ranges of values for that input as of December 31, 2018 : Instrument Fair Value Principal Valuation Technique Significant Unobservable Inputs Range of Significant Input Values (Dollars In Thousands) Group deposit administration annuity contract $ 78,707 Contract Value Contract Rate 5.06% - 5.14% Investment securities are exposed to various risks, such as interest rate, market, and credit risks. Due to the level of risk associated with certain investment securities and the level of uncertainty related to changes in the value of investment securities, it is at least reasonably possible that changes in risks in the near term could materially affect the amounts reported. Qualified Pension Plan Funding Policy PLC’s funding policy is to contribute amounts to the Qualified Pension Plan sufficient to meet the minimum funding requirements of the Employee Retirement Income Security Act (“ERISA”) plus such additional amounts as PLC may determine to be appropriate from time to time. Contributions are intended to provide not only for benefits attributed to service to date, but also for those expected to be earned in the future. Under the Pension Protection Act of 2006 (“PPA”), a plan could be subject to certain benefit restrictions if the plan’s adjusted funding target attainment percentage (“AFTAP”) drops below 80% . Therefore, PLC may make additional contributions in future periods to maintain an AFTAP of at least 80% . In general, the AFTAP is a measure of how well a plan is funded and is obtained by dividing a plan’s assets by its funding liabilities. AFTAP is based on participant data, plan provisions, plan methods and assumptions, funding credit balances, and plan assets as of the plan valuation date. Some of the assumptions and methods used to determine a plan’s AFTAP may be different from the assumptions and methods used to measure a plan’s funded status on a GAAP basis. In July of 2012, the Moving Ahead for Progress in the 21st Century Act (“MAP-21”), which includes pension funding stabilization provisions, was signed into law. These provisions establish an interest rate corridor which is designed to stabilize the segment rates used to determine funding requirements from the effects of interest rate volatility. In August of 2014, the Highway and Transportation Funding Act of 2014 (“HATFA”) was signed into law. HAFTA extends the funding relief provided by MAP-21 by delaying the interest rate corridor expansion. The funding stabilization provisions of MAP-21 and HATFA reduced the Company’s minimum required Qualified Pension Plan contributions. Since the funding stabilization provisions of MAP-21 and HATFA do not apply for Pension Benefit Guaranty Corporation (“PBGC”) reporting purposes, PLC may also make additional contributions in future periods to avoid certain PBGC reporting triggers. During the twelve months ended December 31, 2018, PLC contributed $18.8 million to the Qualified Pension Plan for the 2017 plan year. PLC has not yet determined what amount it will fund during 2019, but may contribute an amount that would eliminate the PBGC variable-rate premium payable in 2019. PLC currently estimates that amount will be between $10 million and $20 million . Other Postretirement Benefits In addition to pension benefits, PLC provides limited healthcare benefits to eligible retired employees until age 65 . This postretirement benefit is provided by an unfunded plan. As of December 31, 2018 and 2017 , the accumulated postretirement benefit obligation and projected benefit obligation were immaterial. For a closed group of retirees over age 65, PLC provides a prescription drug benefit. As of December 31, 2018 and December 31, 2017, PLC’s liability related to this benefit was immaterial. PLC also offers life insurance benefits for retirees from $10,000 up to a maximum of $75,000 which are provided through the payment of premiums under a group life insurance policy. This plan is partially funded at a maximum of $50,000 face amount of insurance. The benefit obligation associated with these benefits is as follows: As of December 31, Postretirement Life Insurance Plan 2018 2017 (Dollars In Thousands) Change in Benefit Obligation Benefit obligation, beginning of year $ 10,978 $ 9,634 Service cost 153 122 Interest cost 366 354 Actuarial (gain)/loss (1,045 ) 1,347 Benefits paid (440 ) (479 ) Benefit obligation, end of year $ 10,012 $ 10,978 For the postretirement life insurance plan, PLC’s discount rate assumption used to determine the benefit obligation and the net periodic benefit cost as of December 31, 2018 is 4.38% and 3.74% , respectively. PLC’s expected long-term rate of return assumption used to determine the net periodic benefit cost as of December 31, 2018 is 2.75% . To determine an appropriate long-term rate of return assumption, PLC utilized 25 year average and annualized return results on the Barclay’s short treasury index. Investments of PLC’s group life insurance plan are held by Wells Fargo Bank, N.A. and are invested in a money market fund. Investments are stated at fair value and are based on the application of the fair value hierarchy that prioritizes observable market inputs over unobservable inputs. The money market funds are valued based on historical cost, which represents fair value, at year end. This method of valuation may produce a fair value calculation that may not be reflective of future fair values. Furthermore, while PLC believes its valuation method is appropriate and consistent with other market participants, the use of different methodologies or assumptions to determine fair value could result in a different fair value measurement at the reporting date. The following table sets forth by level, within the fair value hierarchy, the life insurance plan’s assets at fair value as of December 31, 2018 : Level 1 Level 2 Level 3 Total (Dollars In Thousands) Money market fund $ 4,854 $ — $ — $ 4,854 The following table sets forth by level, within the fair value hierarchy, the life insurance plan’s assets at fair value as of December 31, 2017 : Level 1 Level 2 Level 3 Total (Dollars In Thousands) Money market fund $ 5,104 $ — $ — $ 5,104 For the year ended December 31, 2018 and 2017 , there were no transfers between levels. Investments are exposed to various risks, such as interest rate and credit risks. Due to the level of risk associated with investments and the level of uncertainty related to credit risks, it is at least reasonably possible that changes in risk in the near term could materially affect the amounts reported. 401(k) Plan PLC sponsors a tax qualified 401(k) Plan (“401(k) Plan”) which covers substantially all employees. Employee contributions are made on a before-tax basis as provided by Section 401(k) of the Internal Revenue Code or as after-tax “Roth” contributions. Employees may contribute up to 25% of their eligible annual compensation to the 401(k) Plan, limited to a maximum annual contribution amount as set periodically by the Internal Revenue Service ( $18,500 for 2018 ). The Plan also provides a “catch-up” contribution provision which permits eligible participants (age 50 or over at the end of the calendar year), to make additional contributions that exceed the regular annual contribution limits up to a limit periodically set by the Internal Revenue Service ( $6,000 for 2018 ). PLC matches the sum of all employee contributions dollar for dollar up to a maximum of 4% of an employee’s pay per year per person. All matching contributions vest immediately. For the year ended December 31, 2018 and December 31, 2017, the Company recorded an expense of $9.2 million and $8.2 million associated with 401(k) Plan matching contributions, respectively. PLC also has a supplemental matching contribution program, which is a nonqualified plan that provides supplemental matching contributions in excess of the limits imposed on qualified defined contribution plans by federal tax law. The expense recorded by PLC for this employee benefit was $1.3 million , $1.1 million , and $0.6 million , respectively, in 2018 , 2017 , and 2016 .</t>
  </si>
  <si>
    <t>ACCUMULATED OTHER COMPREHENSIVE INCOME (LOSS)</t>
  </si>
  <si>
    <t>Comprehensive Income (Loss), Net of Tax, Attributable to Parent [Abstract]</t>
  </si>
  <si>
    <t>ACCUMULATED OTHER COMPREHENSIVE INCOME (LOSS) The following table summarizes the changes in the accumulated balances for each component of AOCI as of December 31, 2018 , 2017, and 2016. Changes in Accumulated Other Comprehensive Income (Loss) by Component Unrealized Gains and Losses on Investments (2) Accumulated Gain and Loss on Derivatives Total Accumulated Other Comprehensive Income (Loss) (Dollars In Thousands, Net of Tax) Balance, December 31, 2015 $ (1,246,391 ) $ — $ (1,246,391 ) Other comprehensive income (loss) before reclassifications 602,074 688 602,762 Other comprehensive income (loss) relating to other-than-temporary impaired investments for which a portion has been recognized in earnings (2,008 ) — (2,008 ) Amounts reclassified from accumulated other comprehensive income (loss) (1) (9,442 ) 39 (9,403 ) Balance, December 31, 2016 $ (655,767 ) $ 727 $ (655,040 ) Other comprehensive income (loss) before reclassifications 705,859 (563 ) 705,296 Other comprehensive income (loss) relating to other-than-temporary impaired investments for which a portion has been recognized in earnings 391 — 391 Amounts reclassified from accumulated other comprehensive income (loss) (1) (944 ) 451 (493 ) Cumulative effect adjustments (26,470 ) 132 (26,338 ) Balance, December 31, 2017 $ 23,069 $ 747 $ 23,816 Other comprehensive income (loss) before reclassifications (1,411,674 ) (1,884 ) (1,413,558 ) Other comprehensive income (loss) relating to other-than-temporary impaired investments for which a portion has been recognized in earnings (20,751 ) — (20,751 ) Amounts reclassified from accumulated other comprehensive income (loss) (1) 15,699 1,130 16,829 Cumulative effect adjustments (10,552 ) — (10,552 ) Balance, December 31, 2018 $ (1,404,209 ) $ (7 ) $ (1,404,216 ) (1) See Reclassification table below for details. (2) As of December 31, 2015, 2016, 2017 and 2018, net unrealized losses reported in AOCI were offset by $623.0 million , $424.1 million , $(6.3) million and $613.4 million , respectively, due to the impact those net unrealized losses would have had on certain of the Company’s insurance assets and liabilities if the net unrealized losses had been recognized in net income. The following tables summarize the reclassifications amounts out of AOCI for the years ended December 31, 2018, 2017, and 2016. Gains/(losses) in net income: Affected Line Item in the Consolidated Statements of Income For The Year Ended December 31, 2018 2017 2016 (Dollars In Thousands) Derivative instruments Benefits and settlement expenses, net of reinsurance ceded (1) $ (1,431 ) $ (694 ) $ (60 ) Tax (expense) benefit 301 243 21 $ (1,130 ) $ (451 ) $ (39 ) Unrealized gains and losses on available-for-sale securities Realized investment gains (losses): All other investments $ 9,851 $ 10,453 $ 32,275 Net impairment losses recognized in earnings (29,724 ) (9,112 ) (17,748 ) Tax (expense) or benefit 4,174 (397 ) (5,085 ) $ (15,699 ) $ 944 $ 9,442 (1) See Note 7, Derivative Financial Instruments for additional information</t>
  </si>
  <si>
    <t>INCOME TAXES</t>
  </si>
  <si>
    <t>Income Tax Disclosure [Abstract]</t>
  </si>
  <si>
    <t>INCOME TAXES The Company’s effective income tax rate related to continuing operations varied from the maximum federal income tax rate as follows: For The Year Ended December, 31 2018 2017 2016 Statutory federal income tax rate applied to pre-tax income 21.0 % 35.0 % 35.0 % State income taxes 4.2 0.3 0.6 Investment income not subject to tax (4.5 ) (4.7 ) (3.1 ) Prior period adjustments 1.6 (1.1 ) (1.6 ) Federal Tax law changes — (184.8 ) — Other (0.6 ) 0.5 1.6 21.7 % (154.8 )% 32.5 % The prior period adjustments shown in the effective tax rate reconciliation above include re-measurement adjustments associated with certain MONY deferred tax assets as described below. The annual provision for federal income tax in these financial statements differs from the annual amounts of income tax expense reported in the respective income tax returns. Certain significant revenues and expenses are appropriately reported in different years with respect to the financial statements and the tax returns. The components of the Company’s income tax are as follows: For The Year Ended December 31, 2018 2017 2016 (Dollars In Thousands) Current income tax expense: Federal $ 113,925 $ 39,042 $ (41,244 ) State 9,699 (2,477 ) 2,581 Total current $ 123,624 $ 36,565 $ (38,663 ) Deferred income tax expense: Federal $ (73,364 ) $ (757,748 ) $ 204,810 State 3,401 2,774 3,926 Total deferred $ (69,963 ) $ (754,974 ) $ 208,736 The components of the Company’s net deferred income tax liability are as follows: As of December 31, 2018 2017 (Dollars In Thousands) Deferred income tax assets: Loss and credit carryforwards $ 120,128 $ 240,419 Deferred compensation 58,533 64,677 Deferred policy acquisition costs 113,959 23,113 Premium on non-recourse funding obligations 905 1,666 Net unrealized loss on investments 373,292 — Valuation allowance (1,589 ) (3,682 ) 665,228 326,193 Deferred income tax liabilities: Premium receivables and policy liabilities 339,555 538,465 VOBA and other intangibles 478,561 433,371 Invested assets (other than unrealized gains (losses)) 720,108 701,070 Net unrealized gains on investments — 6,175 Other 25,343 19,101 1,563,567 1,698,182 Net deferred income tax liability $ (898,339 ) $ (1,371,989 ) The deferred tax assets reported above include certain deferred tax assets related to nonqualified deferred compensation and other employee benefit liabilities that were assumed by AXA and they were not acquired by the Company in connection with the acquisition of MONY. The future tax deductions stemming from these liabilities will be claimed by the Company on MONY’s tax returns in its post-acquisition periods. These deferred tax assets have been estimated as of the MONY Acquisition date (and through the December 31, 2018 reporting date) based on all available information. However, it is possible that these estimates may be adjusted in future reporting periods based on actuarial changes to the projected future payments associated with these liabilities. Any such adjustments will be recognized by the Company as an adjustment to income tax expense during the period in which they are realized. On December 22, 2017, the President of the United States signed into law the Tax Reform Act. The legislation significantly changes U.S. tax law by, among other things, lowering the corporate income tax rate. The Tax Reform Act permanently reduces the U.S. corporate income tax rate from a maximum of 35% to a flat 21% rate, effective January 1, 2018. As a result of the reduction in the U.S. corporate income tax rate from 35% to 21% and changes to tax law related to the deductibility of certain deferred tax assets under the Tax Reform Act, we revalued our ending net deferred tax liabilities at December 31, 2017, and recognized a provisional $857.5 million tax benefit in our consolidated statement of income for the year ended December 31, 2017. Also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The Company recognized the provisional tax impacts based on reasonable estimates made by the Company as to the effects of tax reform on deferred assets due to the application and interpretation of Section 162(m) and included these amounts in its consolidated financial statements for the year ended December 31, 2017. The accounting was completed by December 22, 2018 and there were no material adjustments to the provisional tax benefit. In management’s judgment, the gross deferred income tax asset as of December 31, 2018 will more likely than not be fully realized. The Company has recognized a valuation allowance of $2.0 million and $4.7 million as of December 31, 2018 and 2017 , respectively, related to state-based future deductible temporary differences that it has determined are more likely than not to expire unutilized. This resulting favorable change of $2.7 million , before federal income taxes, decreased state income tax expense in 2018 by the same amount. At December 31, 2018, the Company has intercompany loss carryforwards of $558.7 million that are available to offset future taxable income of certain non-life subsidiaries under the terms of the tax sharing agreement with PLC. Approximately $133.8 million of these loss carryforwards will expire between 2036 and 2037 and the remaining loss carryforwards of $424.9 million have no expiration. Included in the deferred income tax assets above are approximately $12.5 million in state net operating loss carryforwards attributable to certain jurisdictions, which are available to offset future taxable income in the respective state jurisdictions, expiring between 2019 and 2038. As of December 31, 2018 and 2017 , some of the Company’s fixed maturities were reported at an unrealized loss, although the net amount is an unrealized gain at December 31, 2018. If the Company were to realize a tax-basis net capital loss for a year, then such loss could not be deducted against that year’s other taxable income. However, such a loss could be carried back and forward against any prior year or future year tax-basis net capital gains. Therefore, the Company has relied upon a prudent and feasible tax-planning strategy regarding its fixed maturities that were reported at an unrealized loss. The Company has the ability and the intent to either hold such fixed maturities to maturity, thereby avoiding a realized loss, or to generate an offsetting realized gain from unrealized gain fixed maturities if such unrealized loss fixed maturities are sold at a loss prior to maturity. A reconciliation of the beginning and ending amount of unrecognized tax benefits is as follows: For The Year Ended December 31, 2018 2017 2016 (Dollars In Thousands) Balance, beginning of period $ 11,353 $ 9,856 $ 8,937 Additions for tax positions of the current year — 1,857 2,122 Additions for tax positions of prior years — 70 1,318 Reductions of tax positions of prior years: Changes in judgment (4,219 ) (430 ) (975 ) Settlements during the period — — (1,546 ) Lapses of applicable statute of limitations — — — Balance, end of period $ 7,134 $ 11,353 $ 9,856 Included in the end of period balance above, as of December 31, 2018 , there were no unrecognized tax benefits for which the ultimate deductibility is certain but for which there is uncertainty about the timing of such deductions. As of December 31, 2017 and 2016, there were approximately $0.7 million , and $0.7 million , of such unrecognized tax benefits. Other than interest and penalties, the disallowance of the shorter deductibility period would not affect the annual effective income tax rate but would accelerate to an earlier period the payment of cash to the taxing authority. The total amount of unrecognized tax benefits, if recognized, that would affect the effective income tax rate is approximately $7.1 million , $10.7 million , and $9.2 million , for the years ended December 31, 2018 , 2017, and 2016, respectively. Any accrued interest related to the unrecognized tax benefits and other accrued income taxes have been included in income tax expense. There were no amounts included in any period ending in 2018 , 2017 , or 2016 , as the parent company maintains responsibility for the interest on unrecognized tax benefits. In June 2012, the IRS proposed favorable and unfavorable adjustments to the Company’s 2003 through 2007 reported taxable incomes. The Company protested certain unfavorable adjustments and sought resolution at the IRS’ Appeals Division. In October 2015, Appeals accepted the Company’s earlier proposed settlement offer. In September 2015, the IRS proposed favorable and unfavorable adjustments to the Company’s 2008 through 2011 reported taxable income. The Company agreed to these adjustments. In April 2017, a routine review by Congress’ Joint Committee on Taxation was finalized without change and the Company received an approximate $6.2 million net refund in the fourth quarter of 2017. The resulting net adjustment to the Company’s current income taxes for the years 2003 through 2011 did not materially affect the Company or its effective tax rate. In July 2016, the IRS proposed favorable and unfavorable adjustments to the Company’s 2012 and 2013 reported taxable income. The Company agreed to these adjustments. The resulting settlement paid in September 2016 did not materially impact the Company or its effective tax rate. These agreements with the IRS are the primary cause for the reductions of unrecognized tax benefits shown in the above chart. The Company believes that in the next 12 months, none of the unrecognized tax benefits will be reduced due to recent changes in tax law. In general, the Company is no longer subject to income tax examinations by taxing authorities for tax years that began before 2014. Due to the aforementioned IRS adjustments to the Company’s pre-2014 taxable income, the Company has amended certain of its 2003 through 2013 state income tax returns. Such amendments will cause such years to remain open, pending the states’ acceptances of the returns.</t>
  </si>
  <si>
    <t>SUPPLEMENTAL CASH FLOW INFORMATION</t>
  </si>
  <si>
    <t>Supplemental Cash Flow Information [Abstract]</t>
  </si>
  <si>
    <t>SUPPLEMENTAL CASH FLOW INFORMATION The following table sets forth supplemental cash flow information: For The Year Ended December 31, 2018 2017 2016 (Dollars In Thousands) Cash paid / (received) during the year: Interest expense $ 186,295 $ 178,787 $ 142,463 Income taxes 11,703 20,507 127,615</t>
  </si>
  <si>
    <t>RELATED PARTY TRANSACTIONS</t>
  </si>
  <si>
    <t>Related Party Transactions [Abstract]</t>
  </si>
  <si>
    <t>RELATED PARTY TRANSACTIONS The Company provides furnished office space and computers to affiliates through an intercompany agreement. Revenues from this agreement were $6.0 million , $6.2 million , and $5.8 million , for the years ended December 31, 2018 , 2017, and 2016, respectively. The Company purchases data processing, legal, investment, and management services from affiliates. The costs of such services were $249.3 million , $240.9 million , and $258.0 million , for the years ended December 31, 2018 , 2017, and 2016, respectively. In addition, the Company has an intercompany payable with affiliates as of December 31, 2018 and 2017 of $36.4 million and $68.3 million , respectively. There was a $11.3 million and $26.1 million intercompany receivable balance as of December 31, 2018 and 2017 , respectively. Certain corporations with which PLC’s directors were affiliated paid us premiums and policy fees or other amounts for various types of insurance and investment products, interest on bonds we own and commissions on securities underwritings in which our affiliates participated. Such amounts totaled $6.8 million , $6.8 million , and $7.2 million , for the years ended December 31, 2018 , 2017, and 2016, respectively. The Company and/or PLC paid commissions, interest on debt and investment products, and fees to these same corporations totaling $2.3 million , $2.4 million , and $2.7 million for the years ended December 31, 2018 , 2017, and 2016, respectively. Prior to the Merger, PLC and the Company had no related party transactions with Dai-ichi Life. During the periods ending December 31, 2018 and 2017, PLC paid a management fee to Dai-ichi Life of $12.2 million and $10.9 million , respectively, for certain services provided to the company. PLC has guaranteed the Company’s obligations for borrowings or letters of credit under the revolving line of credit arrangement to which PLC is also a party. PLC has also issued guarantees, entered into support agreements and/or assumed a duty to indemnify its indirect wholly owned captive insurance companies in certain respects. PLC guaranteed the obligations of the Company under a synthetic lease entered into by the Company, as lessee, with a non-affiliated third party, as lessor. Under the terms of the synthetic lease, financing of $75 million was available to the Company for construction of an office building and parking deck which was completed on February 1, 2000. The synthetic lease was amended and restated as of December 19, 2013 and extended to December 31, 2018 . At the end of the lease term, the Company purchased the building for approximately $75 million . The Company has agreements with certain of its subsidiaries under which it provides administrative services for a fee. These services include but are not limited to accounting, financial reporting, compliance, policy administration, reserve computations, and projections. In addition, the Company and its subsidiaries pay PLC for investment, legal and data processing services. The Company and/or certain of its affiliates have reinsurance agreements in place with companies owned by PLC. These agreements relate to certain portions of our service contract business which is included within the Asset Protection segment. These transactions are eliminated at the PLC consolidated level. The Company has reinsured GLWB and GMDB riders related to our variable annuity contracts to Shades Creek, a wholly owned insurance subsidiary of PLC. Also during 2012, PLC entered into an intercompany capital support agreement with Shades Creek which provides through a guarantee that PLC will contribute assets or purchase surplus notes (or cause an affiliate or third party to contribute assets or purchase surplus notes) in amounts necessary for Shades Creek’s regulatory capital levels to equal or exceed minimum thresholds as defined by the agreement. No additional capital was provided to Shades Creek by PLC during the year ended December 31, 2018. As of December 31, 2018 , Shades Creek maintained capital levels in excess of the required minimum thresholds. The maximum potential future payment amount which could be required under the capital support agreement will be dependent on numerous factors, including the performance of equity markets, the level of interest rates, performance of associated hedges, and related policyholder behavior.</t>
  </si>
  <si>
    <t>STATUTORY REPORTING PRACTICES AND OTHER REGULATORY MATTERS</t>
  </si>
  <si>
    <t>STATUTORY REPORTING PRACTICES AND OTHER REGULATORY MATTERS The Company and its insurance subsidiaries prepare statutory financial statements for regulatory purposes in accordance with accounting practices prescribed by the NAIC and the applicable state insurance department laws and regulations. These financial statements vary materially from GAAP. Statutory accounting practices include publications of the NAIC, state laws, regulations, general administrative rules as well as certain permitted accounting practices granted by the respective state insurance department. Generally, the most significant differences are that statutory financial statements do not reflect 1) deferred acquisition costs and VOBA, 2) benefit liabilities that are calculated using Company estimates of expected mortality, interest, and withdrawals, 3) deferred income taxes that are not subject to statutory limits, 4) recognition of realized gains and losses on the sale of securities in the period they are sold, and 5) fixed maturities recorded at fair values, but instead at amortized cost. Statu tory net income (loss) for the Company was $321.1 million , $731.2 million , and $(391.6) million for the years ended December 31, 2018 , 2017 , and 2016 , respectively. Statutory capital and surplus for the Company was $4.3 billion and $4.3 billion as of December 31, 2018 and 2017 , respectively. The Statutory net loss incurred by the Company for the year ended December 31, 2016 was caused by the required Statutory accounting treatment of the initial gain recognized on the retrocession of the term business assumed from Genworth Life and Annuity Insurance Company to Golden Gate Captive Insurance Company, which resulted in approximately a $1.2 billion gain being included as a component of surplus, rather than reflected in Statutory net income as of the January 15, 2016 cession date. The Company and its insurance subsidiaries are subject to various state statutory and regulatory restrictions on the insurance subsidiaries’ ability to pay dividends to Protective Life Corporation. In general, dividends up to specified levels are considered ordinary and may be paid without prior approval of the insurance commissioner of the state of domicile. Dividends in larger amounts are considered extraordinary and are subject to affirmative prior approval by such commissioner. The maximum amount that would qualify as ordinary dividends to the Company from our insurance subsidiaries in 2019 is approximately $154.8 million . Additionally, as of December 31, 2018 , approximately $1.5 billion of consolidated shareowner’s equity, excluding net unrealized gains on investments, represented restricted net assets of the Company’s insurance subsidiaries needed to maintain the minimum capital required by the insurance subsidiaries’ respective state insurance departments. State insurance regulators and the National Association of Insurance Commissioners (“NAIC”) have adopted risk-based capital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Additionally, the Company has certain assets that are on deposit with state regulatory authorities and restricted from use. As of December 31, 2018 , the Company and its insurance subsidiaries had on deposit with regulatory authorities, fixed maturity and short-term investments with a fair value of approximately $40.8 million . The states of domicile of the Company and its insurance subsidiaries have adopted prescribed accounting practices that differ from the required accounting outlined in NAIC Statutory Accounting Principles (“SAP”). The insurance subsidiaries also have certain accounting practices permitted by the states of domicile that differ from those found in NAIC SAP. Certain prescribed and permitted practices impact the statutory surplus of the Company. These practices include the non-admission of goodwill as an asset for statutory reporting. The favorable (unfavorable) effects of the Company and its statutory surplus, compared to NAIC statutory surplus, from the use of these prescribed and permitted practices were as follows: As of December 31, 2018 2017 (Dollars In Millions) Non-admission of goodwill $ (181 ) $ (219 ) Total (net) $ (181 ) $ (219 ) The Company also has certain prescribed and permitted practices which are applied at the subsidiary level and do not have a direct impact on the statutory surplus of the Company. These practices include permission to follow the actuarial guidelines of the domiciliary state of the ceding insurer for certain captive reinsurers, accounting for the face amount of all issued and outstanding letters of credit, and notes issued by affiliates as an asset in the statutory financial statements of certain wholly owned subsidiaries that are considered “Special Purpose Financial Captives,” and a reserve difference related to a captive insurance company. The favorable (unfavorable) effects on the statutory surplus of the Company’s insurance subsidiaries, compared to NAIC statutory surplus, from the use of these prescribed and permitted practices were as follows: As of December 31, 2018 2017 (Dollars In Millions) Accounting for Letters of Credit as admitted assets $ 1,630 $ 1,670 Accounting for certain notes as admitted assets $ 2,553 $ 2,634 Reserving based on state specific actuarial practices $ 121 $ 122 Reserving difference related to a captive insurance company $ (50 ) $ (37 )</t>
  </si>
  <si>
    <t>OPERATING SEGMENTS</t>
  </si>
  <si>
    <t>Segment Reporting [Abstract]</t>
  </si>
  <si>
    <t>OPERATING SEGMENTS The Company has several operating segments, each having a strategic focus. An operating segment is distinguished by products, channels of distribution, and/or other strategic distinctions. The Company periodically evaluates its operating segments and makes adjustments to its segment reporting as needed. A brief description of each segment follows. • The Life Marketing segment markets fixed UL, IUL, VUL, BOLI, and level premium term insurance (“traditional”) products on a national basis primarily through networks of independent insurance agents and brokers, broker-dealers, financial institutions, independent distribution organizations, and affinity groups. • The Acquisitions segment focuses on acquiring, converting, and servicing policies and contract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Therefore earnings and account values are expected to decline as the result of lapses, deaths, and other terminations of coverage unless new acquisitions are made. • The Annuities segment markets fixed and VA products. These products are primarily sold through broker-dealers, financial institutions, and independent agents and brokers.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GAP products, credit life and disability insurance, and other specialized ancillary products to protect consumers’ investments in automobiles and recreational vehicles. GAP covers the difference between the loan pay-off amount and an asset’s actual cash value in the case of a total loss. Each type of specialized ancillary product protects against damage or other loss to a particular aspect of the underlying asset. • The Corporate and Other segment primarily consists of net investment income on assets supporting our equity capital, unallocated corporate overhead and expenses not attributable to the segments above. This segment includes earnings from several non-strategic or runoff lines of business, various financing and investment related transactions, and the operations of several small subsidiaries. The Company’s management and Board of Directors analyzes and assesses the operating performance of each segment using “pre-tax adjusted operating income (loss)” and “after-tax adjusted operating income (loss)”. Consistent with GAAP accounting guidance for segment reporting, pre-tax adjusted operating income (loss) is the Company’s measure of segment performance. Pre-tax adjusted operating income (loss) is calculated by adjusting “income (loss) before income tax”, by excluding the following items: • realized gains and losses on investments and derivatives, • changes in the GLWB embedded derivatives exclusive of the portion attributable to the economic cost of the GLWB, • actual GLWB incurred claims, and • the amortization of DAC, VOBA, and certain policy liabilities that is impacted by the exclusion of these items. The items excluded from adjusted operating income (loss) are important to understanding the overall results of operations. Pre-tax adjusted operating income (loss) and after-tax adjusted operating income (loss) are not substitutes for income before income taxes or net income (loss), respectively. These measures may not be comparable to similarly titled measures reported by other companies. The Company believes that pre-tax and after-tax adjusted operating income (loss) enhances management’s and the Board of Directors’ understanding of the ongoing operations, the underlying profitability of each segment, and helps facilitate the allocation of resources. After-tax adjusted operating income (loss) is derived from pre-tax adjusted operating income (loss) with the inclusion of income tax expense or benefits associated with pre-tax adjusted operating income. Income tax expense or benefits is allocated to the items excluded from pre-tax adjusted operating income (loss) at the statutory federal income tax rate for the associated period. For periods ending on and prior to December 31, 2017, a rate of 35% was used. Beginning in 2018, a statutory federal income tax rate of 21% was used to allocate income tax expense or benefits to items excluded from pre-tax adjusted operating income (loss). Income tax expense or benefits allocated to after-tax adjusted operating income (loss) can vary period to period based on changes in the Company’s effective income tax rate.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There were no significant intersegment transactions during the years ended December 31, 2018, 2017, and 2016. The following tables present a summary of results and reconciles pre-tax adjusted operating income (loss) to consolidated income before income tax and net income: For The Year Ended December 31, 2018 2017 2016 (Dollars In Thousands) Revenues Life Marketing $ 1,567,857 $ 1,556,207 $ 1,517,542 Acquisitions 2,027,195 1,569,083 1,676,017 Annuities 478,114 486,847 547,512 Stable Value Products 219,501 190,006 114,580 Asset Protection 355,501 370,449 306,237 Corporate and Other 110,848 140,075 131,821 Total revenues $ 4,759,016 $ 4,312,667 $ 4,293,709 Pre-tax Adjusted Operating Income (Loss) Life Marketing $ (13,726 ) $ 55,152 $ 41,457 Acquisitions 282,715 249,749 260,511 Annuities 129,155 171,269 174,362 Stable Value Products 102,328 105,261 61,294 Asset Protection 24,371 17,638 11,309 Corporate and Other (156,722 ) (189,645 ) (161,820 ) Pre-tax adjusted operating income 368,121 409,424 387,113 Realized gains (losses) on investments and derivatives (120,533 ) 54,584 135,568 Income before income tax 247,588 464,008 522,681 Income tax expense (benefit) 53,661 (718,409 ) 170,073 Net income $ 193,927 $ 1,182,417 $ 352,608 Pre-tax adjusted operating income $ 368,121 $ 409,424 $ 387,113 Adjusted operating income tax (expense) benefit (78,973 ) 737,513 (122,624 ) After-tax adjusted operating income 289,148 1,146,937 264,489 Realized gains (losses) on investments and derivatives (120,533 ) 54,584 135,568 Income tax benefit (expense) on adjustments 25,312 (19,104 ) (47,449 ) Net income $ 193,927 $ 1,182,417 $ 352,608 Realized investment (losses) gains: Derivative financial instruments $ 79,097 $ (137,041 ) $ 49,790 All other investments (223,276 ) 121,087 90,630 Net impairment losses recognized in earnings (29,724 ) (9,112 ) (17,748 ) Less: related amortization (1) (11,856 ) (39,480 ) 24,360 Less: VA GLWB economic cost (41,514 ) (40,170 ) (37,256 ) Realized (losses) gains on investments and derivatives $ (120,533 ) $ 54,584 $ 135,568 (1) Includes amortization of DAC/VOBA and benefits and settlement expenses that are impacted by realized gains (losses). For The Year Ended December 31, 2018 2017 2016 (Dollars In Thousands) Net investment income Life Marketing $ 552,697 $ 550,714 $ 523,989 Acquisitions 1,108,218 752,520 764,571 Annuities 335,382 316,582 318,511 Stable Value Products 217,778 186,576 107,010 Asset Protection 25,070 22,298 17,591 Corporate and Other 99,757 94,366 91,791 Total net investment income $ 2,338,902 $ 1,923,056 $ 1,823,463 Amortization of DAC and VOBA Life Marketing $ 116,917 $ 120,753 $ 130,708 Acquisitions 18,690 (6,939 ) 8,178 Annuities 24,274 (54,471 ) (11,031 ) Stable Value Products 3,201 2,354 1,176 Asset Protection 62,984 17,746 21,267 Corporate and Other — — — Total amortization of DAC and VOBA $ 226,066 $ 79,443 $ 150,298 Operating Segment Assets (Dollars In Thousands) Life Marketing Acquisitions Annuities Stable Value Products Investments and other assets $ 14,607,822 $ 31,859,520 $ 20,160,279 $ 5,107,334 DAC and VOBA 1,499,386 458,977 889,697 6,121 Other intangibles 262,181 31,975 156,785 7,389 Goodwill 215,254 23,862 343,247 113,924 Total assets $ 16,584,643 $ 32,374,334 $ 21,550,008 $ 5,234,768 Asset Protection Corporate and Other Total Consolidated Investments and other assets $ 827,416 $ 12,356,003 $ 84,918,374 DAC and VOBA 172,149 — 3,026,330 Other intangibles 122,590 31,934 612,854 Goodwill 129,224 — 825,511 Total assets $ 1,251,379 $ 12,387,937 $ 89,383,069 Operating Segment Assets (Dollars In Thousands) Life Marketing Acquisitions Annuities Stable Value Products Investments and other assets $ 14,917,752 $ 19,588,133 $ 20,774,566 $ 4,569,639 DAC and VOBA 1,320,776 74,862 772,634 6,864 Other intangibles 281,705 34,548 170,117 8,056 Goodwill 200,274 14,524 336,677 113,813 Total assets $ 16,720,507 $ 19,712,067 $ 22,053,994 $ 4,698,372 Asset Protection Corporate and Other Total Consolidated Investments and other assets $ 708,605 $ 14,893,253 $ 75,451,948 DAC and VOBA 30,265 — 2,205,401 Other intangibles 133,234 35,256 662,916 Goodwill 128,182 — 793,470 Total assets $ 1,000,286 $ 14,928,509 $ 79,113,735</t>
  </si>
  <si>
    <t>CONSOLIDATED QUARTERLY RESULTS - UNAUDITED</t>
  </si>
  <si>
    <t>Quarterly Financial Information Disclosure [Abstract]</t>
  </si>
  <si>
    <t>CONSOLIDATED QUARTERLY RESULTS — UNAUDITED</t>
  </si>
  <si>
    <t xml:space="preserve">CONSOLIDATED QUARTERLY RESULTS — UNAUDITED The Company’s unaudited consolidated quarterly operating data for the year ended December 31, 2018 and 2017 is presented below. In the opinion of management, all adjustments (consisting only of normal recurring items) necessary for a fair statement of quarterly results have been reflected in the following data. It is also management’s opinion, however, that quarterly operating data for insurance enterprises are not necessarily indicative of results that may be expected in succeeding quarters or years. In order to obtain a more accurate indication of performance, there should be a review of operating results, changes in shareowner’s equity, and cash flows for a period of several quarters. First Quarter Second Quarter Third Quarter Fourth Quarter (Dollars In Thousands) For The Year Ended December 31, 2018 Premiums and policy fees $ 883,413 $ 935,928 $ 871,892 $ 965,275 Reinsurance ceded (345,624 ) (391,864 ) (267,910 ) (378,112 ) Net of reinsurance ceded 537,789 544,064 603,982 587,163 Net investment income 489,418 578,414 631,955 639,115 Realized investment gains (losses) (40,725 ) (32,583 ) (46,866 ) (24,005 ) Net impairment losses recognized in earnings (3,645 ) (5 ) (14 ) (26,060 ) Other income 80,674 79,754 80,906 79,685 Total revenues 1,063,511 1,169,644 1,269,963 1,255,898 Total benefits and expenses 1,041,575 1,108,750 1,174,793 1,186,310 Income before income tax 21,936 60,894 95,170 69,588 Income tax expense 3,661 8,626 16,646 24,728 Net income $ 18,275 $ 52,268 $ 78,524 $ 44,860 First Quarter Second Quarter Third Quarter Fourth Quarter (Dollars In Thousands) For The Year Ended December 31, 2017 Premiums and policy fees $ 855,579 $ 862,906 $ 849,743 $ 888,134 Reinsurance ceded (319,055 ) (344,208 ) (326,572 ) (377,261 ) Net of reinsurance ceded 536,524 518,698 523,171 510,873 Net investment income 474,709 475,722 477,011 495,614 Realized investment gains (losses) (38,059 ) (10,259 ) 23,452 8,912 Net impairment losses recognized in earnings (5,201 ) (2,785 ) (273 ) (853 ) Other income 79,383 82,087 82,031 81,910 Total revenues 1,047,356 1,063,463 1,105,392 1,096,456 Total benefits and expenses 960,712 930,177 939,410 1,018,360 Income before income tax 86,644 133,286 165,982 78,096 Income tax expense 28,305 43,654 49,016 (839,384 ) Net income $ 58,339 $ 89,632 $ 116,966 $ 917,480 </t>
  </si>
  <si>
    <t>SUBSEQUENT EVENTS</t>
  </si>
  <si>
    <t>Subsequent Events [Abstract]</t>
  </si>
  <si>
    <t>SUBSEQUENT EVENTS The Company has evaluated the effects of events subsequent to December 31, 2018 , and through the date we filed our consolidated financial statements with the United States Securities and Exchange Commission. All accounting and disclosure requirements related to subsequent events are included in our consolidated financial statements. On January 23, 2019, the Company entered into a Master Transaction Agreement (the “GWL&amp;A Master Transaction Agreement”) with Great-West Life &amp; Annuity Insurance Company (“GWL&amp;A”), Great-West Life &amp; Annuity Insurance Company of New York (“GWL&amp;A of NY”), The Canada Life Assurance Company (“CLAC”) and The Great-West Life Assurance Company (“GWL” and, together with GWL&amp;A, GWL&amp;A of NY and CLAC, the “Sellers”), pursuant to which the Company will acquire via reinsurance (the “Transaction”) substantially all of the Sellers’ individual life insurance and annuity business (the “Individual Life Business”). Pursuant to the GWL&amp;A Master Transaction Agreement, the Company and Protective Life and Annuity Insurance Company (“PLAIC”), a wholly owned subsidiary of the Company, will enter into reinsurance agreements (the “Reinsurance Agreements”) and related ancillary documents at the closing of the Transaction. On the terms and subject to the conditions of the Reinsurance Agreements, the Sellers will cede to the Company and PLAIC, effective as of the closing of the Transaction, substantially all of the insurance policies relating to the Individual Life Business. To support its obligations under the Reinsurance Agreements, the Company will establish trust accounts for the benefit of GWL&amp;A, CLAC and GWL, and PLAIC will establish a trust account for the benefit of GWL&amp;A of NY. The Sellers will retain a block of participating policies, which will be administered by PLC. The Transaction is subject to the satisfaction or waiver of customary closing conditions, including regulatory approvals and the execution of the Reinsurance Agreements and related ancillary documents. The GWL&amp;A Master Transaction Agreement and other transaction documents contain certain customary representations and warranties made by each of the parties, and certain customary covenants regarding the Sellers and the Individual Life Business, and provide for indemnification, among other things, for breaches of those representations, warranties and covenants.</t>
  </si>
  <si>
    <t>SCHEDULE III - SUPPLEMENTARY INSURANCE INFORMATION</t>
  </si>
  <si>
    <t>SEC Schedule, 12-16, Insurance Companies, Supplementary Insurance Information [Abstract]</t>
  </si>
  <si>
    <t>SCHEDULE III - SUPPLEMENTARY INSURANCE INFORMATION PROTECTIVE LIFE CORPORATION AND SUBSIDIARIES Segment Deferred Policy Acquisition Costs and Value of Businesses Acquired Future Policy Benefits and Claims Unearned Premiums Stable Value Products, Annuity Contracts and Other Policyholders’ Funds Net Premiums and Policy Fees Net Investment Income (1) Benefits and Settlement Expenses Amortization of Deferred Policy Acquisitions Costs and Value of Businesses Acquired Other Operating Expenses (1) Premiums Written (2) (Dollars In Thousands) For The Year Ended December 31, 2018 Life Marketing $ 1,499,386 $ 15,318,019 $ 98 $ 422,037 $ 1,043,228 $ 552,697 $ 1,412,001 $ 116,917 $ 69,758 $ 93 Acquisitions 458,976 25,427,730 2,206 6,018,954 952,315 1,108,218 1,636,697 18,690 143,698 13,864 Annuities 889,697 1,050,161 — 8,324,931 71,321 335,382 223,912 24,274 148,615 — Stable Value Products 6,121 — — 5,234,731 — 217,778 109,747 3,201 2,798 — Asset Protection 172,150 51,702 766,641 — 193,936 25,070 111,249 62,984 156,897 189,283 Corporate and Other — 53,006 675 82,538 12,198 99,757 17,646 — 252,344 12,191 Total $ 3,026,330 $ 41,900,618 $ 769,620 $ 20,083,191 $ 2,272,998 $ 2,338,902 $ 3,511,252 $ 226,066 $ 774,110 $ 215,431 For The Year Ended December 31, 2017 Life Marketing $ 1,320,776 $ 15,438,739 $ 107 $ 424,204 $ 1,011,911 $ 550,714 $ 1,319,138 $ 120,753 $ 60,877 $ 111 Acquisitions 74,862 14,323,713 2,423 4,377,020 785,188 752,520 1,204,083 (6,939 ) 110,607 15,964 Annuities 772,633 1,080,629 — 7,308,354 73,617 316,582 216,324 (54,471 ) 146,407 — Stable Value Products 6,864 — — 4,698,371 — 186,576 74,578 2,354 4,407 — Asset Protection 30,266 55,030 747,945 — 205,814 22,298 124,487 17,746 210,579 199,741 Corporate and Other — 58,681 655 78,810 12,736 94,366 16,396 — 281,334 12,749 Total $ 2,205,401 $ 30,956,792 $ 751,130 $ 16,886,759 $ 2,089,266 $ 1,923,056 $ 2,955,006 $ 79,443 $ 814,211 $ 228,565 For The Year Ended December 31, 2016 Life Marketing $ 1,218,944 $ 14,595,370 $ 119 $ 426,422 $ 972,247 $ 523,989 $ 1,267,844 $ 130,708 $ 65,480 $ 122 Acquisitions 106,532 14,693,744 2,734 4,247,081 832,083 764,571 1,232,141 8,178 118,056 18,818 Annuities 655,618 1,097,973 — 7,059,060 66,214 318,511 212,735 (11,031 ) 137,617 — Stable Value Products 5,455 — — 3,501,636 — 107,010 41,736 1,176 3,033 — Asset Protection 37,975 59,947 758,361 — 174,412 17,591 104,327 21,267 169,334 167,544 Corporate and Other — 63,208 723 75,301 13,740 91,791 17,943 — 250,484 13,689 Total $ 2,024,524 $ 30,510,242 $ 761,937 $ 15,309,500 $ 2,058,696 $ 1,823,463 $ 2,876,726 $ 150,298 $ 744,004 $ 200,173 (1) Allocations of Net Investment Income and Other Operating Expenses are based on a number of assumptions and estimates and results would change if different methods were applied. (2) Excludes Life Insurance.</t>
  </si>
  <si>
    <t>SCHEDULE IV - REINSURANCE</t>
  </si>
  <si>
    <t>SEC Schedule, 12-17, Insurance Companies, Reinsurance [Abstract]</t>
  </si>
  <si>
    <t>SCHEDULE IV - REINSURANCE PROTECTIVE LIFE INSURANCE COMPANY AND SUBSIDIARIES Gross Amount Ceded to Other Companies Assumed from Other Companies Net Amount Percentage of Amount Assumed to Net (Dollars In Thousands) For The Year Ended December 31, 2018: Life insurance in-force $ 765,986,223 $ (302,149,614 ) $ 135,407,408 $ 599,244,017 23.0 % Premiums and policy fees: Life insurance $ 2,681,191 $ (1,249,906 ) $ 626,283 $ 2,057,568 (1) 30.4 % Accident/health insurance 47,028 (30,126 ) 12,826 29,728 43.1 Property and liability insurance 284,323 (103,478 ) 4,857 185,702 2.6 Total $ 3,012,542 $ (1,383,510 ) $ 643,966 $ 2,272,998 For The Year Ended December 31, 2017: Life insurance in-force $ 751,512,468 $ (328,377,398 ) $ 110,205,190 $ 533,340,260 21.0 % Premiums and policy fees: Life insurance $ 2,655,846 $ (1,230,258 ) $ 435,113 $ 1,860,701 (1) 23.4 % Accident/health insurance 51,991 (33,052 ) 14,946 33,885 44.1 Property and liability insurance 288,809 (103,786 ) 9,657 194,680 5.0 Total $ 2,996,646 $ (1,367,096 ) $ 459,716 $ 2,089,266 For The Year Ended December 31, 2016: Life insurance in-force $ 739,248,680 $ (348,994,650 ) $ 116,265,430 $ 506,519,460 23.0 % Premiums and policy fees: Life insurance $ 2,610,682 $ (1,207,159 ) $ 454,999 $ 1,858,522 (1) 24.5 % Accident/health insurance 58,076 (36,935 ) 17,439 38,580 45.2 Property and liability insurance 242,517 (86,629 ) 5,706 161,594 3.5 Total $ 2,911,275 $ (1,330,723 ) $ 478,144 $ 2,058,696 (1) Includes annuity policy fees of $177.1 million , $173.5 million , and $80.1 million , and for the years ended December 31, 2018, 2017, and 2016, respectively.</t>
  </si>
  <si>
    <t>SCHEDULE V - VALUATION AND QUALIFYING ACCOUNTS</t>
  </si>
  <si>
    <t>SEC Schedule, 12-09, Valuation and Qualifying Accounts [Abstract]</t>
  </si>
  <si>
    <t>SCHEDULE V — VALUATION AND QUALIFYING ACCOUNTS PROTECTIVE LIFE INSURANCE COMPANY AND SUBSIDIARIES Additions Description Balance at beginning of period Charged to costs and expenses Charges to other accounts Deductions Balance at end of period (Dollars In Thousands) As of December 31, 2018 Allowance for losses on commercial mortgage loans $ — $ (209 ) $ — $ 1,505 $ 1,296 As of December 31, 2017 Allowance for losses on commercial mortgage loans $ 724 $ (7,439 ) $ — $ 6,715 $ —</t>
  </si>
  <si>
    <t>SUMMARY OF SIGNIFICANT ACCOUNTING POLICIES (Policies)</t>
  </si>
  <si>
    <t>Basis of Presentation</t>
  </si>
  <si>
    <t>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the “Merger”). Prior to February 1, 2015, and for the periods reported as “predecessor,” PLC’s stock was publicly traded on the New York Stock Exchange. Subsequent to the Merger date, PLC and the Company remain as SEC registrants with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2, Statutory Reporting Practices and Other Regulatory Matters ). The operating results of companies in the insurance industry have historically been subject to significant fluctuations due to changing competition, economic conditions, interest rates, investment performance, insurance ratings, claims, persistency, and other factors.</t>
  </si>
  <si>
    <t>Entities Included</t>
  </si>
  <si>
    <t xml:space="preserve">Entities Included The consolidated financial statements include the accounts of Protective Life Insurance Company and its affiliate companies in which the Company holds a majority voting or economic interest. Intercompany balances and transactions have been eliminated.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 and certain derivatives fair values, other-than-temporary impairments, future policy benefits, pension and other postretirement benefits, provisions for income taxes, reserves for contingent liabilities, reinsurance risk transfer assessments, and reserves for losses in connection with unresolved legal matters.</t>
  </si>
  <si>
    <t>Valuation of Investment Securities</t>
  </si>
  <si>
    <t>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Investment securities purchased for long term investment purposes are classified as available-for-sale and are recorded at fair value with changes in unrealized gains and losses, net of taxes, reported as a component of other comprehensive income (loss). Investment securities are classified as held-to-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the Company purchased the security.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on a first in first out basis. The committee supplies a unique nine-character identification, called a CUSIP number, for each class of security approved for trading in the U.S., to facilitate clearing and settlement. These numbers are used when any buy and sell orders are recorded. Each quarter the Company reviews investments with unrealized losses and tests for other-than-temporary impairments. The Company analyzes various factors to determine if any specific other-than-temporary asset impairments exist. These include,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the duration of the decline, 6) an economic analysis of the issuer’s industry, and 7) the financial strength, liquidity, and recoverability of the issuer. Management performs a security by security review each quarter in evaluating the need for any other-than-temporary impairments. Although no set formula is used in this process, the investment performance, collateral position, and continued viability of the issuer are significant measures considered, and in some cases, an analysis regarding the Company’s expectations for recovery of the security’s entire amortized cost basis through the receipt of future cash flows is performed. Once a determination has been made that a specific other-than-temporary impairment exists, the security’s basis is adjusted and an other-than-temporary impairment is recognized. Equity securities that are other-than-temporarily impaired are written down to fair value with a realized loss recognized in earnings. Other-than-temporary impairments to debt securities that the Company does not intend to sell and does not expect to be required to sell before recovering the security’s amortized cost are written down to discounted expected future cash flows (“post impairment cost”) and credit losses are recorded in earnings. The difference between the securities’ discounted expected future cash flows and the fair value of the securities on the impairment date is recognized in other comprehensive income (loss) as a non-credit portion impairment. When calculating the post impairment cost for residential mortgage-backed securities (“RMBS”), commercial mortgage-backed securities (“CMBS”), and other asset-backed securities (collectively referred to as asset-backed securities or “ABS”), the Company considers all known market data related to cash flows to estimate future cash flows. When calculating the post impairment cost for corporate debt securities, the Company considers all contractual cash flows to estimate expected future cash flows. To calculate the post impairment cost, the expected future cash flows are discounted at the original purchase yield. Debt securities that the Company intends to sell or expects to be required to sell before recovery are written down to fair value with the change recognized in earnings.</t>
  </si>
  <si>
    <t>Cash Cash includes all demand deposits reduced by the amount of outstanding checks and drafts. As a result of the Company’s cash management system, checks issued from a particular bank but not yet presented for payment may create negative book cash balances with the bank at certain reporting dates. Such negative balances are included in other liabilities and were $153.3 million as of December 31, 2018 and $132.7 million as of December 31, 2017 , respectively. The Company has deposits with certain financial institutions which exceed federally insured limits. The Company has reviewed the creditworthiness of these financial institutions and believes there is minimal risk of a material loss.</t>
  </si>
  <si>
    <t>Deferred Policy Acquisition Costs</t>
  </si>
  <si>
    <t>Deferred Policy Acquisition Costs The incremental direct costs associated with successfully acquired insurance policies, are deferred to the extent such costs are deemed recoverable from future profits. Such costs include commissions and other costs of acquiring traditional life and health insurance, credit insurance, universal life insurance, and investment products. DAC are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The Company makes certain assumptions regarding the mortality, persistency, expenses, and interest rates (equal to the rate used to compute liabilities for future policy benefits, currently 1.0% to 7.1% ) the Company expects to experience in future periods when determining the present value of estimated gross profits. These assumptions are best estimates and are periodically updated whenever actual experience and/or expectations for the future change from that assumed. Additionally, these costs have been adjusted by an amount equal to the amortization that would have been recorded if unrealized gains or losses on investments associated with our universal life and investment products had been realized. Acquisition costs for stable value contracts are amortized over the term of the contracts using the effective yield method.</t>
  </si>
  <si>
    <t>Value of Businesses Acquired</t>
  </si>
  <si>
    <t>Value of Businesses Acquired In conjunction with the Merger and the acquisition of insurance policies or investment contracts, a portion of the purchase price is allocated to the right to receive future gross profits from cash flows and earnings of associated insurance policies and investment contracts. This intangible asset, called VOBA, is based on the actuarially estimated present value of future cash flows from associated insurance policies and investment contracts acquired. The estimated present value of future cash flows used in the calculation of the VOBA is based on certain assumptions, including mortality, persistency, expenses, and interest rates that the Company expects to experience in future years.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xpected gross profits (“EGPs”), revenues, account values, or insurance in-force. VOBA is subject to annual recoverability testing.</t>
  </si>
  <si>
    <t>Intangible Assets</t>
  </si>
  <si>
    <t>Intangible Assets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technology, and software. Intangible assets with indefinite lives, primarily insurance licenses, are not amortized, but are reviewed for impairment on an annual basis or whenever events or changes in circumstances indicate that their carrying amount may not be recoverable. Software is generally amortized over a three year useful life.</t>
  </si>
  <si>
    <t>Property and Equipment</t>
  </si>
  <si>
    <t>Property and Equipment In conjunction with the Merger, property and equipment was recorded at fair value as of the Merger date and will be depreciated from this basis in future periods based on the respective estimated useful lives. Real estate assets were recorded at appraised values as of the acquisition date. The Company has estimated the remaining useful life of the home office building to be 25 years . Land is not depreciated. The Company depreciates its assets using the straight-line method over the estimated useful lives of the assets. The Company’s furniture is depreciated over a ten year useful life, office equipment and machines are depreciated over a five year useful life, and computers are depreciated over a four year useful life. Major repairs or improvements ar 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t>
  </si>
  <si>
    <t>Separate Accounts</t>
  </si>
  <si>
    <t>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t>
  </si>
  <si>
    <t>Stable Value Product Account Balances</t>
  </si>
  <si>
    <t>Stable Value Product Account Balances The Stable Value Products segment sells fixed and floating rate funding agreements directly to qualified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The Company records its stable value contract liabilities in the consolidated balance sheets in “Stable value product account balances” at the deposit amount plus accrued interest, adjusted for any unamortized premium or discount. Interest on the contracts is accrued based upon contract terms. Any premium or discount is amortized using the effective yield method. The segment’s products complement the Company’s overall asset/liability management in that the terms may be tailored to the needs of the Company as the seller of the contracts. Stable value product account balances include GICs and funding agreements the Company has issued.</t>
  </si>
  <si>
    <t>Derivative Financial Instruments</t>
  </si>
  <si>
    <t>Derivative Financial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the statement of other comprehensive income (loss), depending upon whether the derivative instrument qualified for and also has been properly identified as being part of a hedging relationship, and also on the type of hedging relationship that exist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current earnings. For fair value hedge derivatives, their gain or loss as well as the offsetting loss or gain on the hedged item attributable to the hedged risk are recognized in current earnings. Effectiveness of the Company’s hedge relationships is assessed on a quarterly basis. The Company reports changes in fair values of derivatives that are not part of a qualifying hedge relationship in earnings. Changes in the fair value of derivatives that are recognized in current earnings are reported in “Realized investment gains (losses)—Derivative financial instruments”.</t>
  </si>
  <si>
    <t>Insurance Liabilities and Reserves</t>
  </si>
  <si>
    <t>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t>
  </si>
  <si>
    <t>Guaranteed Living Withdrawal Benefits</t>
  </si>
  <si>
    <t>Guaranteed Living Withdrawal Benefits The Company also establishes reserves for guaranteed living withdrawal benefits (“GLWB”) on its variable annuity (“VA”) products. The GL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nterest rates and implied volatilities for the equity indices. The fair value of the GLWB is impacted by equity market conditions and can result in the GL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LWB embedded derivative asset. In times of unfavorable equity market conditions the likelihood and severity of claims is increased and expected fee income decreases and can result in the present value of claims exceeding the present value of fees resulting in a net GLWB embedded derivative liability. The methods used to estimate the embedded derivative employ assumptions about mortality, lapses, policyholder behavior, equity market returns, interest rates, and market volatility. The Company assumes age-based mortality from the Ruark 2015 ALB table adjusted for company experience. Differences between the actual experience and the assumptions used result in variances in profit and could result in losses. The Company reinsures certain risks associated with the GLWB to Shades Creek Captive Insurance (“Shades Creek”), a direct wholly owned insurance subsidiary of PLC.</t>
  </si>
  <si>
    <t xml:space="preserve">Goodwill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Accounting for goodwill requires an estimate of the future profitability of the associated lines of business within the Company’s operating segments to assess the recoverability of the capitalized goodwill. The Company’s material goodwill balances are attributable to certain of its operating segments (which are each considered to be reporting units).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the qualitative analysis does not indicate that an impairment of segment goodwill is more likely than not then no other specific quantitative impairment testing is required. If it is determined that it is more likely than not that impairment exists, the Company performs a quantitative assessment and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t>
  </si>
  <si>
    <t>Income Taxes</t>
  </si>
  <si>
    <t>Income Taxes The Company's income tax returns, except for MONY which files separately, are included in PLC's consolidated U.S. income tax return. On December 22, 2017, the President of the United States signed into law the Tax Cuts and Jobs Act (the "Tax Reform Act"). Further information on the tax impacts of the Tax Reform Act is included in Note 19, Income Taxes . The Company uses the asset and liability method of accounting for income taxes. Generally, most items in pretax book income are also included in taxable income in the same year. However, some items are recognized for book purposes and for tax purposes in different years or are never recognized for either book or tax purposes. Those differences that will never be recognized for either book or tax purposes are permanent differences (e.g., the dividends-received deduction). As a result, the effective tax rate reflected in the financial statements may differ from the statutory rate reflected in the tax return. Those differences that are reported in different years for book and tax purposes are temporary and will reverse over time (e.g., the valuation of future policy benefits). These temporary differences are accounted for in the intervening periods as deferred tax assets and liabilities. Deferred tax assets generally represent revenue that is taxable before it is recognized in financial income and expenses that are deductible after they are recognized in financial income. Deferred tax liabilities generally represent revenues that are taxable after they are recognized in financial income or expenses or losses that are deductible before they are recognized in financial income. Components of accumulated other comprehensive income (loss) ("AOCI") are presented net of tax, and it is the Company's policy to use the aggregate portfolio approach to clear the disproportionate tax effects that remain in AOCI as a result of tax rate changes and certain other events. Under the aggregate portfolio approach, disproportionate tax effects are cleared only when the portfolio of investments that gave rise to the deferred tax item is sold or otherwise disposed of in its entirety. The application of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which relate to tax years still subject to review by the Internal Revenue Service (“IRS”) or other taxing jurisdictions. Audit periods remain open for review until the statute of limitations expires. Generally, for tax years which produce net operating losses, capital losses or tax credit carryforwards, the statute of limitations does not close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t>
  </si>
  <si>
    <t>Variable Interest Entities</t>
  </si>
  <si>
    <t>Variable Interest Entities The Company holds certain investments in entities in which its ownership interests could possibly be considered variable interests under Topic 810 of the FASB ASC (excluding debt and equity securities held as trading, available-for-sale, or held-to-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t>
  </si>
  <si>
    <t>Policyholder Liabilities, Revenues and Benefits Expense</t>
  </si>
  <si>
    <t>Liabilities for life and annuity benefit reserves consist of liabilities for traditional life insurance, cash values associated with universal life insurance, immediate annuity benefit reserves, and other benefits associated with life and annuity benefits. The unpaid life claim liabilities consist of current pending claims as well as an estimate of incurred but not reported life insurance claims. Other policy benefit reserves consist of certain health insurance policies that are in runoff. The unpaid claim liabilities associated with other policy benefits includes current pending claims, the present value of estimated future claim payments for policies currently receiving benefits and an estimate of claims incurred but not yet reported. Traditional Life, Health, and Credit Insurance Products Traditional life insurance products consist principally of those products with fixed and guaranteed premiums and benefits, and they include whole life insurance policies, term and term-like life insurance policies, limited payment life insurance policies, and certain annuities with life contingencies. In accordance with ASC 805, the liabilities for future policy benefits on traditional life insurance products, when combined with the associated VOBA, were recorded at fair value on the date of the Merger. These values were computed using assumptions that include interest rates, mortality, lapse rates, expense estimates, and other assumptions based on the Company’s experience, modified as necessary to reflect anticipated trends and to include provisions for possible adverse deviation. Liabilities for future policy benefits on traditional life insurance products have been computed using a net level method including assumptions as to investment yields, mortality, persistency, and other assumptions based on the Company’s experience, modified as necessary to reflect anticipated trends and to include provisions for possible adverse deviation . Reserve investment yield assumptions on December 31, 2018 , range from approximately 2.00% to 5.50% . The liability for future policy benefits and claims on traditional life, health, and credit insurance products inclu des estimated unpaid claims that have been reported to us and claims incurred but not yet reported. Policy claims are charged to expense in the period in which the claims are incurred. Traditional life insurance premiums are recognized as revenue when due. Health and credit insurance premiums are recognized as revenue over the terms of the policies. Benefits and expenses are associated with earned premiums so that profits are recognized over the life of the contracts. This is accomplished by means of the provision for liabilities for future policy benefits and the amortization of DAC and VOBA. Gross premiums in excess of net premiums related to immediate annuities are deferred and recognized over the life of the policy. Universal Life and Investment Products Universal life and investment products include universal life insurance, guaranteed investment contracts, guaranteed funding agreements, deferred annuities, and annuities without life contingencies. Premiums and policy fees for universal life and investment products consist of fees that have been assessed against policy account balances for the costs of insurance, policy administration, and surrenders. Such fees are recognized when assessed and earned. Benefit reserves for universal life and investment products represent policy account balances before applicable surrender charges plus certain deferred policy initiation fees that are recognized in income over the term of the policies. Policy benefits and claims that are charged to expense include benefit claims incurred in the period in excess of related policy account balances and interest credited to policy account balances. Interest rates credited to universal life products ranged from 1.0% to 8.75% and investment products ranged from 0.19% to 11.25% in 2018 . The Company establishes liabilities for fixed indexed annuity (“FIA”) products. These products are deferred fixed annuities with a guaranteed minimum interest rate plus a contingent return based on equity market performance. The FIA product is considered a hybrid financial instrument under the Financial Accounting Standards Board (“FASB”) Accounting Standards Codification (“ASC” or “Codification”) Topic 815 - Derivatives and Hedging which allows the Company to make the election to value the liabilities of these FIA products at fair value. This election was made for the FIA products issued prior to 2010 as the policies were issued. These products are no longer being marketed. The future changes in the fair value of the liability for these FIA products are recorded in Benefit and settlement expenses with the liability being recorded in Annuity account balances . For more information regarding the determination of fair value of annuity account balances please refer to Note 6, Fair Value of Financial Instruments . Premiums and policy fees for these FIA products consist of fees that have been assessed against the policy account balances for surrenders. Such fees are recognized when assessed and earned. The Company currently markets a deferred fixed annuity with a guaranteed minimum interest rate plus a contingent return based on equity market performance and the products are considered hybrid financial instruments under the FASB’s ASC Topic 815 - Derivatives and Hedging . The Company did not elect to value these FIA products at fair valu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investment gains (losses) - Derivative financial instruments . For more information regarding the determination of fair value of the FIA embedded derivative refer to Note 6, Fair Value of Financial Instruments . The host contract is accounted for as a UL - Type insurance contract in accordance with ASC Topic 944 - Financial Services-Insurance and is recorded in Annuity account balances with any discount to the minimum account value being accrued using the effective yield method. The Company markets universal life products with a guaranteed minimum interest rate plus a contingent return based on equity market performance and the products are considered hybrid financial instruments under the FASB’s ASC Topic 815 - Derivatives and Hedging . The Company did not elect to value these indexed universal life (“IUL”) products at fair value prior to the Merger dat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investment gains (losses) - Derivative financial instruments . For more information regarding the determination of fair value of the IUL embedded derivative refer to Note 6, Fair Value of Financial Instruments . The host contract is accounted for as a debt instrument in accordance with ASC Topic 944 - Financial Services - Insurance and is recorded in Future policy benefits and claims with any discount to the minimum account value being accreted using the effective yield method. Benefits and settlement expenses include accrued interest and benefit claims incurred during the period. The Company’s accounting policies with respect to variable universal life (“VUL”) and VA are identical except that policy account balances (excluding account balances that earn a fixed rate) are valued at fair value and reported as components of assets and liabilities related to separate accounts. The Company establishes liabilities for guaranteed minimum death benefits (“GMDB”) on its VA products. The methods used to estimate the liabilities employ assumptions about mortality and the performance of equity markets. The Company assumes age-based mortality from the Ruark 2015 ALB table adjusted for company experience. Future declines in the equity market would increase the Company’s GMDB liability. Differences between the actual experience and the assumptions used result in variances in profit and could result in losses. Our GMDB, as of December 31, 2018 , are subject to a dollar-for-dollar reduction upon withdrawal of related annuity deposits on contracts issued prior to January 1, 2003. The Company reinsures certain risks associated with the GMDB to Shades Creek. As of December 31, 2018 , the GMDB reserve, including the impact of reinsurance, was $34.7 million . Property and Casualty Insurance Products Property and casualty insurance products include service contract business, surety bonds, and guaranteed asset protection (“GAP”). Premiums and fees associated with service contracts and GAP products are recognized based on expected claim patterns. For all other products, premiums are generally recognized over the terms of the contract on a pro-rata basis. Commissions and fee income associated with other products are recognized as earned when the related services are provided to the customer. Unearned premium reserves are maintained for the portion of the premiums that is related to the unexpired period of the policy. Benefit reserves are recorded when insured events occur. 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 Effective January 1, 2018, the Company adopted Accounting Standards Update (“ASU”) No. 2014-09, Revenue from Contracts with Customers. In consideration of the amendments in this Update, the Company revised its recognition pattern for administrative fees associated with certain vehicle service and GAP products. Previously, these fees were recognized based on the work effort involved in satisfying the Company’s contract obligations. The Company will recognize these fees on a claims occurrence basis in future periods. To reflect this change in accounting principle, the Company recorded a cumulative effect adjustment as of January 1, 2018 that resulted in a decrease in retained earnings of $90.0 million .</t>
  </si>
  <si>
    <t>Reinsurance</t>
  </si>
  <si>
    <t>Reinsurance The Company uses reinsurance extensively in certain of its segments and accounts for reinsurance and the recognition of the impact of reinsurance costs in accordance with the ASC Financial Services - Insurance Topic. The following summarizes some of the key aspects of the Company’s accounting policies for reinsurance. Reinsurance Accounting Methodology —Ceded premiums of the Company’s traditional life insurance products are treated as an offset to direct premium and policy fee revenue and are recognized when due to the assuming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financial reporting period. Expense allowances paid by the assuming companies which are allocable to the current period are treated as an offset to other operating expenses. Since reinsurance treaties typically provide for allowance percentages that decrease over the lifetime of a policy, allowances in excess of the “ultimate” or final level allowance are capitalized. Amortization of capitalized reinsurance expense allowances representing recovery of acquisition costs is treated as an offset to direct amortization of DAC or VOBA. Amortization of deferred expense allowances is calculated as a level percentage of expected premiums in all durations given expected future lapses and mortality and accretion due to interest. The Company utilizes reinsurance on certain short duration insurance contracts (primarily issued through the Asset Protection segment). As part of these reinsurance transactions the Company receives reinsurance allowances which reimburse the Company for acquisition costs such as commissions and premium taxes. A ceding fee is also collected to cover other administrative costs and profits for the Company. As a component of reinsurance costs, reinsurance allowances are accounted for in accordance with the relevant provisions of ASC Financial Services—Insurance Topic, which state that reinsurance costs should be amortized over the contract period of the reinsurance if the contract is short-duration. Accordingly, reinsurance allowances received related to short-duration contracts are capitalized and charged to expense in proportion to premiums earned. Ceded unamortized acquisition costs are netted with direct unamortized acquisition costs in the balance sheet. Ceded premiums and policy fees on the Company’s fixed universal life (“UL”), VUL, bank-owned life insurance (“BOLI”), and annuity products reduce premiums and policy fees recognized by the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valuation period. Since reinsurance treaties typically provide for allowance percentages that decrease over the lifetime of a policy, allowances in excess of the “ultimate” or final level allowance are capitalized. Amortization of capitalized reinsurance expense allowances are amortized based on future expected gross profits. Assumptions regarding mortality, lapses, and interest rates are continuously reviewed and may be periodically changed. These changes will result in “unlocking” that changes the balance in the ceded deferred acquisition cost and can affect the amortization of DAC and VOBA. Ceded unearned revenue liabilities are also amortized based on expected gross profits. Assumptions are based on the best current estimate of expected mortality, lapses and interest spread. The Company has also assumed certain policy risks written by other insurance companies through reinsurance agreements. Premiums and policy fees as well as Benefits and settlement expenses include amounts assumed under reinsurance agreements and are net of reinsurance ceded. Assumed reinsurance is accounted for in accordance with ASC Financial Services—Insurance Topic. Reinsurance Allowances—Long-Duration Contracts —Reinsurance allowances are intended to reimburse the ceding company for some portion of the ceding company’s commissions, expenses, and taxes. The amount and timing of reinsurance allowances (both first year and renewal allowances) are contractually determined by the applicable reinsurance contract and do not necessarily bear a relationship to the amount and incidence of expenses actually paid by the ceding company in any given year. Ultimate reinsurance allowances are defined as the lowest allowance percentage paid by the reinsurer in any policy duration over the lifetime of a universal life policy (or through the end of the level term period for a traditional life policy). Ultimate reinsurance allowances are determined during the negotiation of each reinsurance agreement and will differ between agreements. The Company determines its “cost of reinsurance” to include amounts paid to the reinsurer (ceded premiums) net of amounts reimbursed by the reinsurer (in the form of allowances). As noted within ASC Financial Services—Insurance Topic, “The difference, if any, between amounts paid for a reinsurance contract and the amount of the liabilities for policy benefits relating to the underlying reinsured contracts is part of the estimated cost to be amortized”. The Company’s policy is to amortize the cost of reinsurance over the life of the underlying reinsured contracts (for long-duration policies) in a manner consistent with the way in which benefits and expenses on the underlying contracts are recognized. For the Company’s long-duration contracts, it is the Company’s practice to defer reinsurance allowances as a component of the cost of reinsurance and recognize the portion related to the recovery of acquisition costs as a reduction of applicable unamortized acquisition costs in such a manner that net acquisition costs are capitalized and charged to expense in proportion to net revenue recognized. The remaining balance of reinsurance allowances are included as a component of the cost of reinsurance and those allowances which are allocable to the current period are recorded as an offset to operating expenses in the current period consistent with the recognition of benefits and expenses on the underlying reinsured contracts. This practice is consistent with the Company’s practice of capitalizing direct expenses (e.g. commissions), and results in the recognition of reinsurance allowances on a systematic basis over the life of the reinsured policies on a basis consistent with the way in which acquisition costs on the underlying reinsured contracts would be recognized. In some cases reinsurance allowances allocable to the current period may exceed non-deferred direct costs, which may cause net other operating expenses (related to specific contracts) to be negative. Amortization of Reinsurance Allowances —Reinsurance allowances do not affect the methodology used to amortize DAC and VOBA, or the period over which such DAC and VOBA are amortized. Reinsurance allowances offset the direct expenses capitalized, reducing the net amount that is capitalized. DAC and VOBA on traditional life policies are amortized based on the pattern of estimated gross premiums of the policies in force. Reinsurance allowances do not affect the gross premiums, so therefore they do not impact traditional life amortization patterns. DAC and VOBA on universal life products are amortized based on the pattern of estimated gross profits of the policies in force. Reinsurance allowances are considered in the determination of estimated gross profits, and therefore do impact amortization patterns. Reinsurance Assets and Liabilities —Claim liabilities and policy benefits are calculated consistently for all policies, regardless of whether or not the policy is reinsured. Once the claim liabilities and policy benefits for the underlying policies are estimated, the amounts recoverable from the reinsurers are estimated based on a number of factors including the terms of the reinsurance contracts, historical payment patterns of reinsurance partners, and the financial strength and credit worthiness of reinsurance partners and recorded as Reinsurance receivables on the balance sheet. The reinsurance receivables as of the Merger date, were recorded in the balance sheet using current accounting policies and the most current assumptions. As of the Merger date, the Company also calculated the ceded VOBA associated with the reinsured policies. The reinsurance receivables combined with the associated ceded VOBA represent the fair value of the reinsurance assets as of the Merger date. Liabilities for unpaid reinsurance claims are produced from claims and reinsurance system records, which contain the relevant terms of the individual reinsurance contracts. The Company monitors claims due from reinsurers to ensure that balances are settled on a timely basis. Incurred but not reported claims are reviewed to ensure that appropriate amounts are ceded. The Company analyzes and monitors the credit worthiness of each of its reinsurance partners to minimize collection issues. For newly executed reinsurance contracts with reinsurance companies that do not meet predetermined standards, the Company requires collateral such as assets held in trusts or letters of credit. Components of Reinsurance Cost —The following income statement lines are affected by reinsurance cost: Premiums and policy fees (“reinsurance ceded” on the Company’s financial statements) represent consideration paid to the assuming company for accepting the ceding company’s risks. Ceded premiums and policy fees increase reinsurance cost. Benefits and settlement expenses include incurred claim amounts ceded and changes in ceded policy reserves. Ceded benefits and settlement expenses decrease reinsurance cost. Amortization of deferred policy acquisition cost and VOBA reflects the amortization of capitalized reinsurance allowances representing recovery of acquisition costs. Ceded amortization decreases reinsurance cost. Other expenses include reinsurance allowances paid by assuming companies to the Company less amounts representing recovery of acquisition costs. Reinsurance allowances decrease reinsurance cost. The Company’s reinsurance programs do not materially impact the other income line of the Company’s income statement. In addition, net investment income generally has no direct impact on the Company’s reinsurance cost. However, it should be noted that by ceding business to the assuming companies, the Company forgoes investment income on the reserves ceded to the assuming companies. Conversely, the assuming companies will receive investment income on the reserves assumed which will increase the assuming companies’ profitability on business assumed from the Company.</t>
  </si>
  <si>
    <t>Accounting Pronouncements Recently Adopted And Not Yet Adopted</t>
  </si>
  <si>
    <t>Accounting Pronouncements Recently Adopted ASU No. 2014-09 - 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The Company adopted this Update using the modified retrospective approach via a cumulative effect adjustment to retained earnings as of January 1, 2018. The amendments in the Update, along with clarifying updates issued subsequent to ASU 2014-09, impacted some of the Company’s smaller lines of business, specifically revenues at the Company’s affiliated broker dealers and insurance agency, and certain revenues associated with the Company’s Asset Protection products. The lines of business to which the revised guidance applies are not material to the Company’s financial statements. In consideration of the amendments in this Update, the Company revised its recognition pattern for administrative fees associated with certain vehicle service and GAP products. Previously, these fees were recognized based on the work effort involved in satisfying the Company’s contract obligations. The Company will recognize these fees on a claims occurrence basis in future periods. To reflect this change in accounting principle, the Company recorded a cumulative effect adjustment as of January 1, 2018 that resulted in a decrease in retained earnings of $90.0 million . The Company also implemented minor changes to its accounting and disclosures with respect to the lines of business referenced above to ensure compliance with the revised guidance. See above for additional discussion. ASU No. 2016-01 - Financial Instruments - Recognition and Measurement of Financial Assets and Financial Liabilities. The amendments in this Update address certain aspects of recognition, measurement, presentation, and disclosure of financial instruments. Most notably, the Update requires that equity investments (except those accounted for under the equity method of accounting or those that result in consolidation of the investee) be measured at fair value with changes in fair value recognized in net income. The Update also introduces a single-step impairment model for equity investments without a readily determinable fair value. Additionally, the Update requires changes in instrument-specific credit risk for fair value option liabilities to be recorded in other comprehensive income. The amendments in this Update were effective the interim periods beginning after December 15, 2017 and were applied on a modified retrospective basis. The Company recorded a cumulative-effect adjustment at the date of adoption, January 1, 2018, transferring unrealized gains and losses on available-for-sale equity securities to retained earnings from accumulated other comprehensive income. The impact of this adjustment, net of income tax, resulted in a $10.6 million increase to retained earnings and a corresponding decrease to accumulated other comprehensive income, resulting in no net impact to consolidated shareowner’s equity. The Company has updated its disclosures in Note 5, Investment Operations and Note 6, Fair Value of Financial Instruments in accordance with the ASU. ASU No. 2016-15 - Statement of Cash Flows: Classification of Certain Cash Receipts and Cash Payments. The amendments in this Update are intended to reduce diversity in practice in how certain transactions are classified in the statement of cash flows. Specific transactions addressed in the new guidance include: Debt prepayment/extinguishment costs, contingent consideration payments, proceeds from the settlement of corporate-owned life insurance policies, and distributions received from equity method investments. The Update does not introduce any new accounting or financial reporting requirements, and was effective for the interim periods beginning after December 15, 2017 using the retrospective method. There was no financial impact. ASU No. 2016-18 - Statement of Cash Flows (Topic 230): Restricted Cash (a consensus of the FASB Emerging Task Force). The amendments in this update provide guidance on the presentation of restricted cash or restricted cash equivalents in the statement of cash flows, thereby reducing diversity in practice related to the presentation of these amounts. The amendments require that a statement of cash flows explain the change during the period in the total of cash, cash equivalents, and amounts generally described as restricted cash or restricted cash equivalents. The Update is effective for public business entities for fiscal years beginning after December 15, 2017, and interim periods within those fiscal years. There was no impact to the Company on adoption. ASU No. 2017-01 - Business Combinations (Topic 805): Clarifying the Definition of a Business. The purpose of this update is to clarify the definition of a business with the objective of adding guidance to assist entities with evaluating whether transactions should be accounted for as acquisitions (or disposals) of assets or businesses. The amendments in the Update provide a specific test by which an entity may determine whether an acquisition involves a set of assets or a business. The amendments in the Update are to be applied prospectively for periods beginning after December 15, 2017. The Company has reviewed the revised requirements, and does not anticipate that the changes will impact its policies or recent conclusions related to its acquisition activities. ASU No. 2017-07 - Compensation - Retirement Benefits (Topic 715): Improving the Presentation of Net Periodic Pension Cost and Net Periodic Postretirement Benefit Cost. The amendments in this update require entities to disaggregate the current-service-cost component from other components of net benefit cost and present it with other current compensation costs in the income statement. The other components of net benefit cost must be presented outside of income from operations if that subtotal is presented. In addition, the Update requires entities to disclose the income statement lines that contain the other components if they are not presented on appropriately described separate lines. The amendments in this update are effective for interim and annual periods beginning after December 15, 2017. As provided for in the ASU, the Company applied the provisions of the statement retrospectively for components of net periodic pension costs and prospectively for capitalization of the service costs component of net periodic costs and net periodic postretirement benefits. The Update did not impact the Company’s financial position, results of operations, or current disclosures. Accounting Pronouncements Not Yet Adopted ASU No. 2016-02 - Leases. The amendments in this Update address certain aspects of recognition, measurement, presentation, and disclosure of leases. The most significant change will relate to the accounting model used by lessees. The Update will require all leases with terms greater than 12 months to be recorded on the balance sheet in the form of a lease asset and liability. The lease asset and liability will be measured at the present value of the minimum lease payments less any upfront payments or fees. The amendments in the Update are effective for annual and interim periods beginning after December 15, 2018 on a modified retrospective basis. The Company expects to record a cumulative effect adjustment as of the date of adoption, January 1, 2019, establishing a right of use asset and lease liability of $21.5 million on its consolidated balance sheet to be reflected in the property and equipment and other liabilities line items, respectively. The Company will make updates to its disclosures in the first quarter in order to comply with the new guidance. ASU No. 2017-08 - Receivables - Nonrefundable Fees and Other Costs (Subtopic 310-20): Premium Amortization on Purchased Callable Debt Securities. The amendments in this Update require that premiums on callable debt securities be amortized to the first call date. This is a change from current guidance, under which premiums are amortized to the maturity date of the security. The amendments are effective for annual and interim periods beginning after December 15, 2018. The Company recorded a cumulative effect adjustment as of the adoption date, January 1, 2019, resulting in a $50.8 million reduction to retained earnings, net of income tax.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There was no impact to the Company on adoption.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re effective for annual and interim periods beginning after December 15, 2019 on a modified retrospective basis. The Company is reviewing its policies and processes to ensure compliance with the requirements in this Update, upon adoption, and assessing the impact this standard will have on its operations and financial results.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ements, assumptions, and methods used in the measurement. The amendments in this Update are effective for annual and interim periods beginning after December 15, 2020 with early adoption permitted. The Company is currently reviewing its policies, processes, and applicable systems to determine the impact this standard will have on its operations and financial results.</t>
  </si>
  <si>
    <t>SUMMARY OF SIGNIFICANT ACCOUNTING POLICIES (Tables)</t>
  </si>
  <si>
    <t>Schedule of finite lived intangible assets</t>
  </si>
  <si>
    <t xml:space="preserve">Intangible assets recognized by the Company included the following (excluding goodwill): As of December 31, Estimated 2018 2017 Useful Life (Dollars In Thousands) (In Years) Distribution relationships $ 377,441 $ 402,975 14-22 Trade names 78,629 85,340 13-17 Technology 93,433 107,343 7-14 Other 31,351 35,258 Total intangible assets subject to amortization 580,854 630,916 Insurance licenses 32,000 32,000 Indefinite Total intangible assets $ 612,854 $ 662,916 </t>
  </si>
  <si>
    <t>Schedule of indefinite-lived intangible assets</t>
  </si>
  <si>
    <t>Schedule of future estimated aggregate amortization expense</t>
  </si>
  <si>
    <t>The following is a schedule of future estimated aggregate amortization expense: Year Amount (Dollars In Thousands) 2019 $ 55,220 2020 52,219 2021 49,614 2022 46,356 2023 45,056</t>
  </si>
  <si>
    <t>Schedule of property and equipment</t>
  </si>
  <si>
    <t>Property and equipment consisted of the following: As of December 31, 2018 2017 (Dollars In Thousands) Home office building $ 144,669 $ 68,123 Data processing equipment 28,793 24,102 Other, principally furniture and equipment 16,450 13,871 Total property and equipment subject to depreciation 189,912 106,096 Accumulated depreciation (30,989 ) (21,305 ) Land 24,920 24,920 Total property and equipment $ 183,843 $ 109,711</t>
  </si>
  <si>
    <t>Schedule of future maturities of stable value products</t>
  </si>
  <si>
    <t>As of December 31, 2018 , future maturities of stable value products were as follows: Year of Maturity Amount (Dollars In Millions) 2019 $ 1,253.9 2020 - 2021 3,042.5 2022 - 2023 818.7 Thereafter 118.7</t>
  </si>
  <si>
    <t>Schedule of future policy benefit liabilities</t>
  </si>
  <si>
    <t>Future policy benefit liabilities for the year indicated are as follows: As of December 31, 2018 2017 2018 2017 Total Policy Liabilities and Accruals Reinsurance Receivable (Dollars In Thousands) Life and annuity benefit reserves $ 40,883,229 $ 29,972,938 $ 3,573,500 $ 3,885,546 Unpaid life claim liabilities 654,077 595,188 383,620 362,833 Life and annuity future policy benefits 41,537,306 30,568,126 3,957,120 4,248,379 Other policy benefits reserves 142,855 157,101 80,688 92,330 Other policy benefits unpaid claim liabilities 220,457 231,565 175,591 185,366 Future policy benefits and claims and associated reinsurance receivable $ 41,900,618 $ 30,956,792 $ 4,213,399 $ 4,526,075 Unearned premiums 769,620 751,130 272,630 274,816 Total policy liabilities and accruals and associated reinsurance receivable $ 42,670,238 $ 31,707,922 $ 4,486,029 $ 4,800,891</t>
  </si>
  <si>
    <t>Schedule of effect of reinsurance on life insurance premiums written and earned</t>
  </si>
  <si>
    <t>Future policy benefit liabilities for the year indicated are as follows: As of December 31, 2018 2017 2018 2017 Total Policy Liabilities and Accruals Reinsurance Receivable (Dollars In Thousands) Life and annuity benefit reserves $ 40,883,229 $ 29,972,938 $ 3,573,500 $ 3,885,546 Unpaid life claim liabilities 654,077 595,188 383,620 362,833 Life and annuity future policy benefits 41,537,306 30,568,126 3,957,120 4,248,379 Other policy benefits reserves 142,855 157,101 80,688 92,330 Other policy benefits unpaid claim liabilities 220,457 231,565 175,591 185,366 Future policy benefits and claims and associated reinsurance receivable $ 41,900,618 $ 30,956,792 $ 4,213,399 $ 4,526,075 Unearned premiums 769,620 751,130 272,630 274,816 Total policy liabilities and accruals and associated reinsurance receivable $ 42,670,238 $ 31,707,922 $ 4,486,029 $ 4,800,891 The following table reflects the effect of reinsurance on life, accident/health, and property and liability insurance premiums written and earned: Gross Amount Ceded to Other Companies Assumed from Other Companies Net Amount (Dollars In Thousands) For The Year Ended December 31, 2018 Premiums and policy fees: -1 Life insurance $ 2,681,191 $ (1,249,906 ) $ 626,283 $ 2,057,568 (1) Accident/health insurance 47,028 (30,126 ) 12,826 29,728 Property and liability insurance 284,323 (103,478 ) 4,857 185,702 Total $ 3,012,542 $ (1,383,510 ) $ 643,966 $ 2,272,998 For The Year Ended December 31, 2017 Premiums and policy fees: Life insurance $ 2,655,846 $ (1,230,258 ) $ 435,113 $ 1,860,701 (1) Accident/health insurance 51,991 (33,052 ) 14,946 33,885 Property and liability insurance 288,809 (103,786 ) 9,657 194,680 Total $ 2,996,646 $ (1,367,096 ) $ 459,716 $ 2,089,266 For The Year Ended December 31, 2016 Premiums and policy fees: Life insurance $ 2,610,682 $ (1,207,159 ) $ 454,999 $ 1,858,522 (1) Accident/health insurance 58,076 (36,935 ) 17,439 38,580 Property and liability insurance 242,517 (86,629 ) 5,706 161,594 Total $ 2,911,275 $ (1,330,723 ) $ 478,144 $ 2,058,696 (1) Includes annuity policy fees of $177.1 million , $173.5 million , and $80.1 million , for the years ended December 31, 2018 , 2017, and 2016, respectively.</t>
  </si>
  <si>
    <t>Schedule of new accounting pronouncements</t>
  </si>
  <si>
    <t>The pre-tax impact to each affected line item on the Company’s financial statements is reflected in the table below: As of December 31, 2018 As Reported Previous Accounting Method (Dollars In Millions) Financial Statement Line Item: Balance Sheet Deferred policy acquisition costs and value of business acquired $ 3,026.3 $ 2,887.3 Other liabilities $ 1,939.7 $ 1,683.3 For The Year Ended December 31, 2018 As Reported Previous Accounting Method (Dollars In Millions) Financial Statement Line Item: Statements of Income Other income $ 321.0 $ 322.1 Amortization of deferred policy acquisition costs and value of business acquired $ 226.1 $ 178.1 Other operating expenses, net of reinsurance ceded $ 774.1 $ 825.1</t>
  </si>
  <si>
    <t>SIGNIFICANT TRANSACTIONS (Tables)</t>
  </si>
  <si>
    <t>Summary of fair values of the net assets acquired</t>
  </si>
  <si>
    <t xml:space="preserve"> Fair Value As of May 1, 2018 (Dollars in Thousands) Assets Fixed maturities $ 12,588,512 Mortgage loans 435,405 Policy loans 131,489 Total investments 13,155,406 Cash 38,456 Accrued investment income 152,030 Reinsurance receivables 272 Value of business acquired 336,862 Other assets 916 Total assets 13,683,942 Liabilities Future policy benefits and claims $ 11,747,501 Unearned premiums — Total policy liabilities and accruals 11,747,501 Annuity account balances 1,823,444 Other policyholders’ funds 41,936 Other liabilities 71,061 Total liabilities 13,683,942 Net assets acquired $ —</t>
  </si>
  <si>
    <t>Pro forma information</t>
  </si>
  <si>
    <t>The following unaudited pro forma condensed consolidated results of operations assumes that the aforementioned transactions of the Life Business were completed as of January 1, 2017.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For The Year Ended December 31, 2018 For The Year Ended December 31, 2017 (Dollars In Thousands) Revenue $ 5,082,755 $ 5,548,132 Net income $ 240,071 $ 1,309,876</t>
  </si>
  <si>
    <t>MONY CLOSED BLOCK OF BUSINESS (Tables)</t>
  </si>
  <si>
    <t>Summary of financial information for the Closed Block</t>
  </si>
  <si>
    <t>Summarized financial information for the Closed Block as of December 31, 2018 and December 31, 2017 and is as follows: As of December 31, 2018 2017 (Dollars In Thousands) Closed block liabilities Future policy benefits, policyholders’ account balances and other policyholder liabilities $ 5,679,732 $ 5,791,867 Policyholder dividend obligation — 160,712 Other liabilities 22,505 30,764 Total closed block liabilities 5,702,237 5,983,343 Closed block assets Fixed maturities, available-for-sale, at fair value 4,257,437 4,669,856 Mortgage loans on real estate 75,838 108,934 Policy loans 672,213 700,769 Cash and other invested assets 116,225 31,182 Other assets 136,388 122,637 Total closed block assets 5,258,101 5,633,378 Excess of reported closed block liabilities over closed block assets 444,136 349,965 Portion of above representing accumulated other comprehensive income: Net unrealized investments gains (losses) net of policyholder dividend obligation: $(141,128) and $(13,429); and net of income tax: $61,676 and $2,820 (120,528 ) — Future earnings to be recognized from closed block assets and closed block liabilities $ 323,608 $ 349,965</t>
  </si>
  <si>
    <t>Schedule of reconciliation of the policyholder dividend obligation</t>
  </si>
  <si>
    <t>Reconciliation of the policyholder dividend obligation is as follows: For The Year Ended December 31, 2018 2017 (Dollars In Thousands) Policyholder dividend obligation, beginning balance $ 160,712 $ 31,932 Applicable to net revenue (losses) (33,014 ) (55,241 ) Change in net unrealized investment gains (losses) allocated to policyholder dividend obligation (127,698 ) 184,021 Policyholder dividend obligation, ending balance $ — $ 160,712</t>
  </si>
  <si>
    <t>Schedule of Closed Block revenues and expenses</t>
  </si>
  <si>
    <t>Closed Block revenues and expenses were as follows: For The Year Ended December 31, 2018 2017 2016 (Dollars In Thousands) Revenues Premiums and other income $ 171,117 $ 180,097 $ 189,700 Net investment income 202,282 203,964 211,175 Net investment gains (1,970 ) 910 1,524 Total revenues 371,429 384,971 402,399 Benefits and other deductions Benefits and settlement expenses 337,352 335,200 353,488 Other operating expenses 714 1,940 2,804 Total benefits and other deductions 338,066 337,140 356,292 Net revenues before income taxes 33,363 47,831 46,107 Income tax expense 7,006 27,718 16,137 Net revenues $ 26,357 $ 20,113 $ 29,970</t>
  </si>
  <si>
    <t>INVESTMENT OPERATIONS (Tables)</t>
  </si>
  <si>
    <t>Summary of major categories of net investment income</t>
  </si>
  <si>
    <t>Major categories of net investment income are summarized as follows: For The Year Ended December 31, 2018 2017 2016 (Dollars In Thousands) Fixed maturities $ 2,043,183 $ 1,610,768 $ 1,547,346 Equity securities 35,282 40,506 38,838 Mortgage loans 322,206 298,387 270,749 Investment real estate 1,778 2,405 2,152 Short-term investments 103,676 114,280 99,979 2,506,125 2,066,346 1,959,064 Other investment expenses 167,223 143,290 135,601 Net investment income $ 2,338,902 $ 1,923,056 $ 1,823,463</t>
  </si>
  <si>
    <t>Summary of net realized investment gains (losses) for invested assets</t>
  </si>
  <si>
    <t>Net realized investment gains (losses) for all other investments are summarized as follows: For The Year Ended December 31, 2018 2017 2016 (Dollars In Thousands) Fixed maturities $ 9,851 $ 12,783 $ 32,183 Equity gains and losses (1) (49,275 ) (2,330 ) 92 Impairments (29,724 ) (9,112 ) (17,748 ) Modco trading portfolio (185,900 ) 119,206 67,583 Other investments 2,048 (8,572 ) (9,228 ) Total realized gains (losses) - investments $ (253,000 ) $ 111,975 $ 72,882 (1) Beginning January 1, 2018, all changes in the fair market value of equity securities are recorded as a realized gain (loss) as a result of the adoption of ASU No. 2016-01. Gross realized gains and gross realized losses on investments available-for-sale (fixed maturities and short-term investments) are as follows: For The Year Ended December 31, 2018 2017 2016 (Dollars In Thousands) Gross realized gains $ 28,034 $ 18,868 $ 42,058 Gross realized losses Impairments losses $ (29,724 ) $ (9,112 ) $ (17,748 ) Other realized losses $ (18,183 ) $ (8,257 ) $ (9,783 )</t>
  </si>
  <si>
    <t>Schedule of investments' gross unrealized losses and fair value of the Company's investments that are not deemed to be other-than-temporarily impaired, aggregated by investment category and length of time that individual securities have been in a continuous unrealized loss position</t>
  </si>
  <si>
    <t xml:space="preserve">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8 : Less Than 12 Months 12 Months or More Total Fair Value Unrealized Loss Fair Value Unrealized Loss Fair Value Unrealized Loss (Dollars In Thousands) Residential mortgage-backed securities $ 1,485,009 $ (31,302 ) $ 795,765 $ (30,633 ) $ 2,280,774 $ (61,935 ) Commercial mortgage-backed securities 419,420 (7,398 ) 1,405,690 (49,602 ) 1,825,110 (57,000 ) Other asset-backed securities 687,271 (30,963 ) 148,871 (4,435 ) 836,142 (35,398 ) U.S. government-related securities 130,290 (4,668 ) 1,085,654 (41,054 ) 1,215,944 (45,722 ) Other government-related securities 224,273 (15,207 ) 131,569 (18,583 ) 355,842 (33,790 ) States, municipalities, and political subdivisions 1,004,262 (27,180 ) 1,129,152 (91,722 ) 2,133,414 (118,902 ) Corporate securities 18,225,656 (966,825 ) 12,824,024 (1,411,415 ) 31,049,680 (2,378,240 ) Redeemable preferred stock 41,147 (4,467 ) 41,655 (7,093 ) 82,802 (11,560 ) $ 22,217,328 $ (1,088,010 ) $ 17,562,380 $ (1,654,537 ) $ 39,779,708 $ (2,742,547 )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7 : Less Than 12 Months 12 Months or More Total Fair Value Unrealized Loss Fair Value Unrealized Loss Fair Value Unrealized Loss (Dollars In Thousands) Residential mortgage-backed securities $ 765,641 $ (9,666 ) $ 408,460 $ (13,064 ) $ 1,174,101 $ (22,730 ) Commercial mortgage-backed securities 750,643 (8,521 ) 779,086 (21,031 ) 1,529,729 (29,552 ) Other asset-backed securities 86,506 (322 ) 134,316 (5,441 ) 220,822 (5,763 ) U.S. government-related securities 94,110 (688 ) 1,072,232 (31,489 ) 1,166,342 (32,177 ) Other government-related securities 24,830 (169 ) 115,294 (4,779 ) 140,124 (4,948 ) States, municipalities, and political subdivisions 170,268 (1,738 ) 1,027,747 (43,875 ) 1,198,015 (45,613 ) Corporate securities 5,026,417 (55,649 ) 10,947,027 (471,752 ) 15,973,444 (527,401 ) Redeemable preferred stock 22,048 (1,120 ) 23,197 (2,383 ) 45,245 (3,503 ) Equities 86,194 (1,400 ) 91,195 (7,371 ) 177,389 (8,771 ) $ 7,026,657 $ (79,273 ) $ 14,598,554 $ (601,185 ) $ 21,625,211 $ (680,458 ) The chart below summarizes the fair value (proceeds) and the gains/losses realized on securities the Company sold that were in an unrealized gain position and an unrealized loss position. For The Year Ended December 31, 2018 2017 2016 (Dollars In Thousands) Securities in an unrealized gain position: Fair value (proceeds) $ 1,291,826 $ 879,181 $ 1,194,808 Gains realized $ 28,034 $ 18,868 $ 42,058 Securities in an unrealized loss position (1) : Fair value (proceeds) $ 472,371 $ 185,157 $ 85,835 Losses realized $ (18,183 ) $ (8,257 ) $ (9,783 ) (1) The Company made the decision to exit these holdings in conjunction with its overall asset liability management process. </t>
  </si>
  <si>
    <t>Schedule of amortized cost and fair value of the Company's investments classified as available-for-sale</t>
  </si>
  <si>
    <t>The amortized cost and fair value of the Company’s investments classified as available-for-sale are as follows: Amortized Cost Gross Unrealized Gains Gross Unrealized Losses Fair Value Total OTTI Recognized in OCI (1) (Dollars In Thousands) As of December 31, 2018 Fixed maturities: Residential mortgage-backed securities $ 3,641,678 $ 23,248 $ (61,935 ) $ 3,602,991 $ (18 ) Commercial mortgage-backed securities 2,319,476 3,911 (57,000 ) 2,266,387 — Other asset-backed securities 1,410,059 17,232 (35,398 ) 1,391,893 — U.S. government-related securities 1,658,433 1,794 (45,722 ) 1,614,505 — Other government-related securities 543,534 4,292 (33,790 ) 514,036 — States, municipals, and political subdivisions 3,682,037 25,706 (118,902 ) 3,588,841 876 Corporate securities 38,467,380 112,438 (2,378,240 ) 36,201,578 (29,685 ) Redeemable preferred stock 94,362 — (11,560 ) 82,802 — 51,816,959 188,621 (2,742,547 ) 49,263,033 (28,827 ) Short-term investments 635,375 — — 635,375 — $ 52,452,334 $ 188,621 $ (2,742,547 ) $ 49,898,408 $ (28,827 ) As of December 31, 2017 Fixed maturities: Residential mortgage-backed securities $ 2,321,811 $ 19,412 $ (22,730 ) $ 2,318,493 $ 41 Commercial mortgage-backed securities 1,885,109 4,931 (29,552 ) 1,860,488 — Other asset-backed securities 1,234,376 20,936 (5,763 ) 1,249,549 — U.S. government-related securities 1,255,244 185 (32,177 ) 1,223,252 — Other government-related securities 280,780 9,401 (4,948 ) 285,233 — States, municipals, and political subdivisions 1,770,299 16,959 (45,613 ) 1,741,645 (37 ) Corporate securities 29,446,365 618,582 (527,401 ) 29,537,546 (2,563 ) Redeemable preferred stock 94,362 232 (3,503 ) 91,091 — 38,288,346 690,638 (671,687 ) 38,307,297 (2,559 ) Equity securities 696,706 22,319 (8,771 ) 710,254 — Short-term investments 470,883 — — 470,883 — $ 39,455,935 $ 712,957 $ (680,458 ) $ 39,488,434 $ (2,559 ) (1) These amounts are included in the gross unrealized gains and gross unrealized losses columns above.</t>
  </si>
  <si>
    <t>Schedule of Fair Value of Trading Securities [Table Text Block]</t>
  </si>
  <si>
    <t>The fair value of the investments held pursuant to these Modco arrangements are as follows: As of December 31, 2018 2017 (Dollars In Thousands) Fixed maturities: Residential mortgage-backed securities $ 241,836 $ 259,694 Commercial mortgage-backed securities 188,925 146,804 Other asset-backed securities 159,907 138,097 U.S. government-related securities 59,794 27,234 Other government-related securities 44,207 63,925 States, municipals, and political subdivisions 286,413 326,925 Corporate securities 1,423,833 1,698,183 Redeemable preferred stock 11,277 3,327 2,416,192 2,664,189 Equity securities 9,892 5,244 Short-term investments 30,926 56,261 $ 2,457,010 $ 2,725,694</t>
  </si>
  <si>
    <t>Schedule of amortized cost and fair value of available-for-sale and held-to-maturity fixed maturities, by expected maturity</t>
  </si>
  <si>
    <t>The amortized cost and fair value of available-for-sale and held-to-maturity fixed maturities as of December 31, 2018 ,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ue in one year or less $ 1,121,731 $ 1,117,140 $ — $ — Due after one year through five years 9,255,369 9,102,884 — — Due after five years through ten years 9,037,543 8,790,872 — — Due after ten years 32,402,316 30,252,137 2,633,474 2,547,210 $ 51,816,959 $ 49,263,033 $ 2,633,474 $ 2,547,210</t>
  </si>
  <si>
    <t>Gain (loss) on investments</t>
  </si>
  <si>
    <t>The chart below summarizes the Company’s other-than-temporary impairments of investments. All of the impairments were related to fixed maturities or equity securities. Fixed Maturities Equity Securities Total Securities (Dollars In Thousands) For The Year Ended December 31, 2018 Other-than-temporary impairments $ (56,578 ) $ — $ (56,578 ) Non-credit impairment losses recorded in other comprehensive income 26,854 — 26,854 Net impairment losses recognized in earnings $ (29,724 ) $ — $ (29,724 ) For The Year Ended December 31, 2017 Other-than-temporary impairments $ (1,332 ) $ — $ (1,332 ) Non-credit impairment losses recorded in other comprehensive income (7,780 ) — (7,780 ) Net impairment losses recognized in earnings $ (9,112 ) $ — $ (9,112 ) For The Year Ended December 31, 2016 Other-than-temporary impairments $ (32,075 ) $ — $ (32,075 ) Non-credit impairment losses recorded in other comprehensive income 14,327 — 14,327 Net impairment losses recognized in earnings $ (17,748 ) $ — $ (17,748 )</t>
  </si>
  <si>
    <t>Schedule of available-for-sale credit losses on fixed maturities held by the Company for which a portion of an other-than-temporary impairment was recognized in other comprehensive income</t>
  </si>
  <si>
    <t>The following chart is a rollforward of available-for-sale credit losses on fixed maturities held by the Company for which a portion of an other-than-temporary impairment was recognized in other comprehensive income (loss): For The Year Ended December 31, 2018 2017 2016 (Dollars In Thousands) Beginning balance $ 3,268 $ 12,685 $ 22,761 Additions for newly impaired securities 24,858 734 14,876 Additions for previously impaired securities 12 3,175 2,063 Reductions for previously impaired securities due to a change in expected cash flows — (12,726 ) (24,396 ) Reductions for previously impaired securities that were sold in the current period (3,270 ) (600 ) (2,619 ) Ending balance $ 24,868 $ 3,268 $ 12,685</t>
  </si>
  <si>
    <t>Summary of change in unrealized gains (losses), net of income tax, on fixed maturity and equity securities, classified as available-for-sale</t>
  </si>
  <si>
    <t>The change in unrealized gains (losses), net of income tax, on fixed maturity and equity securities, classified as available-for-sale is summarized as follows: For The Year Ended December 31, 2018 2017 2016 (Dollars In Thousands) Fixed maturities $ (2,032,573 ) $ 1,083,865 $ 802,248</t>
  </si>
  <si>
    <t>Schedule of amortized cost and fair value of the Company's investments classified as held-to-maturity</t>
  </si>
  <si>
    <t>The amortized cost and fair value of the Company’s investments classified as held-to-maturity as of December 31, 2018 and 2017 , are as follows: Amortized Gross Unrecognized Holding Gains Gross Unrecognized Holding Losses Fair Value Total OTTI Recognized in OCI As of December 31, 2018 (Dollars In Thousands) Fixed maturities: Securities issued by affiliates: Red Mountain LLC $ 750,474 $ — $ (81,657 ) $ 668,817 $ — Steel City LLC 1,883,000 — (4,607 ) 1,878,393 — $ 2,633,474 $ — $ (86,264 ) $ 2,547,210 $ — Amortized Gross Gross Fair Value Total OTTI Recognized in OCI As of December 31, 2017 (Dollars In Thousands) Fixed maturities: Securities issued by affiliates: Red Mountain LLC $ 704,904 $ — $ (19,163 ) $ 685,741 $ — Steel City LLC 2,014,000 76,586 — 2,090,586 — $ 2,718,904 $ 76,586 $ (19,163 ) $ 2,776,327 $ —</t>
  </si>
  <si>
    <t>FAIR VALUE OF FINANCIAL INSTRUMENTS (Tables)</t>
  </si>
  <si>
    <t>Schedule of assets and liabilities measured at fair value on a recurring basis</t>
  </si>
  <si>
    <t>The following table presents the Company’s hierarchy for its assets and liabilities measured at fair value on a recurring basis as of December 31, 2018 : Measurement Category Level 1 Level 2 Level 3 Total (Dollars In Thousands) Assets: Fixed maturity securities - available-for-sale Residential mortgage-backed securities 4 $ — $ 3,602,991 $ — $ 3,602,991 Commercial mortgage-backed securities 4 — 2,266,387 — 2,266,387 Other asset-backed securities 4 — 970,251 421,642 1,391,893 U.S. government-related securities 4 985,485 629,020 — 1,614,505 State, municipalities, and political subdivisions 4 — 3,588,841 — 3,588,841 Other government-related securities 4 — 514,036 — 514,036 Corporate securities 4 — 35,563,302 638,276 36,201,578 Redeemable preferred stock 4 65,536 17,266 — 82,802 Total fixed maturity securities - available-for-sale 1,051,021 47,152,094 1,059,918 49,263,033 Fixed maturity securities - trading Residential mortgage-backed securities 3 — 241,836 — 241,836 Commercial mortgage-backed securities 3 — 188,925 — 188,925 Other asset-backed securities 3 — 133,851 26,056 159,907 U.S. government-related securities 3 27,453 32,341 — 59,794 State, municipalities, and political subdivisions 3 — 286,413 — 286,413 Other government-related securities 3 — 44,207 — 44,207 Corporate securities 3 — 1,417,591 6,242 1,423,833 Redeemable preferred stock 3 11,277 — — 11,277 Total fixed maturity securities - trading 38,730 2,345,164 32,298 2,416,192 Total fixed maturity securities 1,089,751 49,497,258 1,092,216 51,679,225 Equity securities 3 494,287 — 63,421 557,708 Other long-term investments (1) 3&amp;4 83,047 180,438 151,342 414,827 Short-term investments 3 589,084 77,217 — 666,301 Total investments 2,256,169 49,754,913 1,306,979 53,318,061 Cash 3 151,400 — — 151,400 Assets related to separate accounts 3 Variable annuity 12,288,919 — — 12,288,919 Variable universal life 3 937,732 — — 937,732 Total assets measured at fair value on a recurring basis 3 $ 15,634,220 $ 49,754,913 $ 1,306,979 $ 66,696,112 Liabilities: Annuity account balances (2) 3 $ — $ — $ 76,119 $ 76,119 Other liabilities (1) 3&amp;4 56,018 164,643 438,127 658,788 Total liabilities measured at fair value on a recurring basis $ 56,018 $ 164,643 $ 514,246 $ 734,907 (1) Includes certain freestanding and embedded derivatives. (2) Represents liabilities related to fixed indexed annuities. (3) Fair Value through Net Income. (4) Fair Value through Other Comprehensive Income. The following table presents the Company’s hierarchy for its assets and liabilities measured at fair value on a recurring basis as of December 31, 2017 : Level 1 Level 2 Level 3 Total (Dollars In Thousands) Assets: Fixed maturity securities - available-for-sale Residential mortgage-backed securities $ — $ 2,318,493 $ — $ 2,318,493 Commercial mortgage-backed securities — 1,860,488 — 1,860,488 Other asset-backed securities — 745,184 504,365 1,249,549 U.S. government-related securities 958,775 264,477 — 1,223,252 State, municipalities, and political subdivisions — 1,741,645 — 1,741,645 Other government-related securities 285,233 — 285,233 Corporate securities — 28,910,645 626,901 29,537,546 Redeemable preferred stock 72,471 18,620 — 91,091 Total fixed maturity securities - available-for-sale 1,031,246 36,144,785 1,131,266 38,307,297 Fixed maturity securities - trading Residential mortgage-backed securities — 259,694 — 259,694 Commercial mortgage-backed securities — 146,804 — 146,804 Other asset-backed securities — 102,875 35,222 138,097 U.S. government-related securities 21,183 6,051 — 27,234 State, municipalities, and political subdivisions — 326,925 — 326,925 Other government-related securities — 63,925 — 63,925 Corporate securities — 1,692,741 5,442 1,698,183 Redeemable preferred stock 3,327 — — 3,327 Total fixed maturity securities - trading 24,510 2,599,015 40,664 2,664,189 Total fixed maturity securities 1,055,756 38,743,800 1,171,930 40,971,486 Equity securities 649,981 — 65,517 715,498 Other long-term investments (1) 51,102 417,969 160,466 629,537 Short-term investments 394,394 132,750 — 527,144 Total investments 2,151,233 39,294,519 1,397,913 42,843,665 Cash 178,855 — — 178,855 Assets related to separate accounts Variable annuity 13,956,071 — — 13,956,071 Variable universal life 1,035,202 — — 1,035,202 Total assets measured at fair value on a recurring basis $ 17,321,361 $ 39,294,519 $ 1,397,913 $ 58,013,793 Liabilities: Annuity account balances (2) $ — $ — $ 83,472 $ 83,472 Other liabilities (1) 5,755 302,656 597,562 905,973 Total liabilities measured at fair value on a recurring basis $ 5,755 $ 302,656 $ 681,034 $ 989,445 (1) Includes certain freestanding and embedded derivatives. (2) Represents liabilities related to fixed indexed annuities.</t>
  </si>
  <si>
    <t>Schedule of the valuation method for material financial instruments included in level 3</t>
  </si>
  <si>
    <t>The following table presents the valuation method for material financial instruments included in Level 3, as well as the unobservable inputs used in the valuation of those financial instruments: Fair Value As of December 31, 2017 Valuation Technique Unobservable Input Range (Weighted Average) (Dollars In Thousands) Assets: Other asset-backed securities $ 504,228 Liquidation Liquidation value $90 - $97 ($94.91) Discounted cash flow Liquidity premium 0.06% - 1.17% (0.75%) Paydown rate 11.31% - 11.97% (11.54%) Corporate securities 617,770 Discounted cash flow Spread over treasury 0.81% - 3.95% (1.06%) Liabilities: (1) Embedded derivatives—GLWB (2) $ 15,554 Actuarial cash flow model Mortality 91.4% to 106.6% of Ruark 2015 ALB Table Lapse 1.0% - 30.0%, depending on product/duration/funded status of guarantee Utilization 99%. 10% of policies have a one-time over-utilization of 400% Nonperformance risk 0.11% - 0.79% Embedded derivative—FIA 218,676 Actuarial cash flow model Expenses $146 per policy Withdrawal rate 1.5% prior to age 70, 100% of the RMD for ages 70+ Mortality 1994 MGDB table with company experience Lapse 1.0% - 30.0%, depending on duration/surrender charge period Nonperformance risk 0.11% - 0.79% Embedded derivative—IUL 80,212 Actuarial cash flow model Mortality 34% - 152% of 2015 VBT Primary Tables Lapse 0.5% - 10.0%, depending on duration/distribution channel and smoking class Nonperformance risk 0.11% - 0.79% (1) Excludes modified coinsurance arrangements. (2) The fair value for the GLWB embedded derivative is presented as a net liability. The following table presents the valuation method for material financial instruments included in Level 3, as well as the unobservable inputs used in the valuation of those financial instruments: Fair Value As of December 31, 2018 Valuation Technique Unobservable Input Range (Weighted Average) (Dollars In Thousands) Assets: Other asset-backed securities $ 421,458 Liquidation Liquidation value $85.75 - $99.99 ($95.36) Discounted cash flow Liquidity premium 0.02% - 1.25% (0.64%) Paydown Rate 10.96% - 13.11% (12.03%) Corporate securities 631,068 Discounted cash flow Spread over treasury 0.84% - 3.00% (1.84%) Liabilities: (1) Embedded derivatives—GLWB (2) $ 43,307 Actuarial cash flow model Mortality 87% to 100% of Lapse Ruark Predictive Model Utilization 99%. 10% of policies have a one-time over-utilization of 400% Nonperformance risk 0.21% - 1.16% Embedded derivative—FIA 217,288 Actuarial cash flow model Expenses $145 per policy Withdrawal rate 1.5% prior to age 70, 100% of the RMD for ages 70+ Mortality 87% to 100% of Ruark 2015 ALB table Lapse 1.0% - 30.0%, depending on duration/surrender charge period Nonperformance risk 0.21% - 1.16% Embedded derivative—IUL 90,231 Actuarial cash flow model Mortality 37% - 577% of 2015 Lapse 0.5% - 10%, depending on duration/distribution channel and smoking class Nonperformance risk 0.21% - 1.16% (1) Excludes modified coinsurance arrangements. (2) The fair value for the GLWB embedded derivative is presented as a net liability.</t>
  </si>
  <si>
    <t>Schedule of reconciliation of the beginning and ending balances for fair value measurements, for which the Company has used significant unobservable inputs (Level 3)</t>
  </si>
  <si>
    <t>The following table presents a reconciliation of the beginning and ending balances for fair value measurements for the year ended December 31, 2018 , for which the Company has used significant unobservable inputs (Level 3): Total Realized and Unrealized Gains Total Realized and Unrealized Losses Total Gains (losses) included in Earnings related to Instruments still held at the Reporting Date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 $ — $ — $ — $ (995 ) $ 22,225 $ — $ — $ — $ (21,281 ) $ 51 $ — $ — Commercial mortgage-backed securities — — 50 — (2,497 ) 48,621 (292 ) — — (45,832 ) (50 ) — — Other asset-backed securities 504,365 3,716 16,503 (159 ) (25,578 ) — (80,050 ) — — 222 2,623 421,642 — U.S. government-related securities — — — — — — — — — — — — — States, municipals, and political subdivisions — — — — — — — — — — — — — Other government-related securities — — — — — — — — — — — — — Corporate securities 626,901 — 12,537 — (29,017 ) 108,491 (97,676 ) — — 20,721 (3,681 ) 638,276 — Total fixed maturity securities - available-for-sale 1,131,266 3,716 29,090 (159 ) (58,087 ) 179,337 (178,018 ) — — (46,170 ) (1,057 ) 1,059,918 — Fixed maturity securities - trading Residential mortgage-backed securities — — — — — — — — — — — — — Commercial mortgage-backed securities — — — — — — — — — — — — — Other asset-backed securities 35,222 464 — (3,798 ) — 8,728 (14,511 ) — — 164 (213 ) 26,056 (3,179 ) U.S. government-related securities — — — — — — — — — — — — — States, municipals and political subdivisions — — — — — — — — — — — — — Other government-related securities — — — — — — — — — — — — — Corporate securities 5,442 45 — (145 ) — 999 — — — — (99 ) 6,242 (101 ) Total fixed maturity securities - trading 40,664 509 — (3,943 ) — 9,727 (14,511 ) — — 164 (312 ) 32,298 (3,280 ) Total fixed maturity securities 1,171,930 4,225 29,090 (4,102 ) (58,087 ) 189,064 (192,529 ) — — (46,006 ) (1,369 ) 1,092,216 (3,280 ) Equity securities 65,518 1 — (30 ) — 36 (2,103 ) — — — (1 ) 63,421 282 Other long-term investments (1) 160,466 39,118 — (47,615 ) — — — — (627 ) — — 151,342 (9,124 ) Short-term investments — — — — — — — — — — — — — Total investments 1,397,914 43,344 29,090 (51,747 ) (58,087 ) 189,100 (194,632 ) — (627 ) (46,006 ) (1,370 ) 1,306,979 (12,122 ) Total assets measured at fair value on a recurring basis $ 1,397,914 $ 43,344 $ 29,090 $ (51,747 ) $ (58,087 ) $ 189,100 $ (194,632 ) $ — $ (627 ) $ (46,006 ) $ (1,370 ) $ 1,306,979 $ (12,122 ) Liabilities: Annuity account balances (2) $ 83,472 $ — $ — $ (3,505 ) $ — $ — $ — $ 623 $ 11,481 $ — $ — $ 76,119 $ — Other liabilities (1) 597,562 299,366 — (139,931 ) — — — — — — — 438,127 159,435 Total liabilities measured at fair value on a recurring basis $ 681,034 $ 299,366 $ — $ (143,436 ) $ — $ — $ — $ 623 $ 11,481 $ — $ — $ 514,246 $ 159,435 (1) Represents certain freestanding and embedded derivatives. (2) Represents liabilities related to fixed indexed annuities. The following table presents a reconciliation of the beginning and ending balances for fair value measurements for the year ended December 31, 2017, for which the Company has used significant unobservable inputs (Level 3): Total Gains (losses) included in Earnings related to Instruments still held at the Reporting Date Total Realized and Unrealized Gains Total Realized and Unrealized Losses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83 $ — $ — $ 11,862 $ (3 ) $ — $ — $ (11,944 ) $ (1 ) $ — $ — Commercial mortgage-backed securities — — — — — — — — — — — — — Other asset-backed securities 562,604 1,410 15,136 — (10,931 ) 100 (59,176 ) — — (6,643 ) 1,865 504,365 — U.S. government-related securities — — — — — — — — — — — — — States, municipals, and political subdivisions — — — — — — — — — — — — — Other government-related securities — — — — — — — — — — — — — Corporate securities 664,046 — 27,637 — (13,089 ) 131,822 (169,002 ) — — (10,353 ) (4,160 ) 626,901 — Total fixed maturity securities— available-for-sale 1,226,653 1,410 42,856 — (24,020 ) 143,784 (228,181 ) — — (28,940 ) (2,296 ) 1,131,266 — Fixed maturity securities—trading Residential mortgage-backed securities — — — — — — — — — — — — — Commercial mortgage-backed securities — — — — — — — — — — — — — Other asset-backed securities 84,563 3,768 — (1,157 ) — — (52,835 ) — — — 883 35,222 3,483 U.S. government-related securities — — — — — — — — — — — — — States, municipals and political subdivisions — — — — — — — — — — — — — Other government-related securities — — — — — — — — — — — — — Corporate securities 5,492 101 — (58 ) — — — — — — (93 ) 5,442 44 Total fixed maturity securities—trading 90,055 3,869 — (1,215 ) — — (52,835 ) — — — 790 40,664 3,527 Total fixed maturity securities 1,316,708 5,279 42,856 (1,215 ) (24,020 ) 143,784 (281,016 ) — — (28,940 ) (1,506 ) 1,171,930 3,527 Equity securities 65,786 2 — — — — (273 ) — — 3 — 65,518 3 Other long-term investments (1) 115,516 73,253 — (28,303 ) — — — — — — — 160,466 44,950 Short-term investments — — — — — — — — — — — — — Total investments 1,498,010 78,534 42,856 (29,518 ) (24,020 ) 143,784 (281,289 ) — — (28,937 ) (1,506 ) 1,397,914 48,480 Total assets measured at fair value on a recurring basis $ 1,498,010 $ 78,534 $ 42,856 $ (29,518 ) $ (24,020 ) $ 143,784 $ (281,289 ) $ — $ — $ (28,937 ) $ (1,506 ) $ 1,397,914 $ 48,480 Liabilities: Annuity account balances (2) $ 87,616 $ — $ — $ (4,001 ) $ — $ — $ — $ 623 $ 8,768 $ — $ — $ 83,472 $ — Other liabilities (1) 405,803 35,703 — (227,462 ) — — — — — — — 597,562 (191,759 ) Total liabilities measured at fair value on a recurring basis $ 493,419 $ 35,703 $ — $ (231,463 ) $ — $ — $ — $ 623 $ 8,768 $ — $ — $ 681,034 $ (191,759 ) (1) Represents certain freestanding and embedded derivatives. (2) Represents liabilities related to fixed indexed annuities.</t>
  </si>
  <si>
    <t>Schedule of the carrying amounts and estimated fair value of the Company's financial instruments</t>
  </si>
  <si>
    <t>The carrying amounts and estimated fair values of the Company’s financial instruments as of the periods shown below are as follows: As of December 31, 2018 2017 Fair Value Level Carrying Amounts Fair Values Carrying Amounts Fair Values (Dollars In Thousands) Assets: Mortgage loans on real estate 3 $ 7,724,733 $ 7,447,702 $ 6,817,723 $ 6,740,177 Policy loans 3 1,695,886 1,695,886 1,615,615 1,615,615 Fixed maturities, held-to-maturity (1) 3 2,633,474 2,547,210 2,718,904 2,776,327 Liabilities: Stable value product account balances 3 $ 5,234,731 $ 5,200,723 $ 4,698,371 $ 4,698,868 Future policy benefits and claims (2) 3 1,671,414 1,671,434 220,498 220,498 Other policyholders’ funds (3) 3 131,150 131,782 133,508 134,253 Debt: (4) Non-recourse funding obligations (5) 3 $ 2,888,329 $ 2,801,399 $ 2,952,822 $ 2,980,495 Subordinated funding obligations 3 110,000 95,476 — — Except as noted below, fair values were estimated using quoted market prices. (1) Securities purchased from unconsolidated subsidiaries, Red Mountain LLC and Steel City LLC. (2) Single premium immediate annuity without life contingencies. (3) Supplementary contracts without life contingencies. (4) Excludes capital lease obligations of $1.3 million and $1.7 million as of December 31, 2018 and 2017, respectively. (5) As of December 31, 2018, carrying amount $2.6 billion and a fair value of $2.5 billion related to non-recourse funding obligations issued by Golden Gate and Golden Gate V. As of December 31, 2017, carrying amount of $2.7 billion and fair value of $2.8 billion related to non-recourse funding obligations issued by Golden Gate and Golden Gate V.</t>
  </si>
  <si>
    <t>DERIVATIVE FINANCIAL INSTRUMENTS (Tables)</t>
  </si>
  <si>
    <t>Schedule of realized investment gains (losses) - derivative financial instruments</t>
  </si>
  <si>
    <t>The following table sets forth realized investments gains and losses for the periods shown: Realized investment gains (losses) - derivative financial instruments For The Year Ended December 31, 2018 2017 2016 (Dollars In Thousands) Derivatives related to VA contracts: Interest rate futures $ (25,473 ) $ 26,015 $ (3,450 ) Equity futures (88,208 ) (91,776 ) (106,431 ) Currency futures 10,275 (23,176 ) 33,836 Equity options 38,083 (94,791 ) (60,962 ) Interest rate swaptions (14 ) (2,490 ) (1,161 ) Interest rate swaps (45,185 ) 27,981 20,420 Total return swaps 77,225 (32,240 ) — Embedded derivative - GLWB (27,761 ) (8,526 ) 13,306 Funds withheld derivative (25,541 ) 138,227 115,540 Total derivatives related to VA contracts (86,599 ) (60,776 ) 11,098 Derivatives related to FIA contracts: Embedded derivative 35,397 (55,878 ) (16,494 ) Equity futures 330 642 4,248 Volatility futures — — — Equity options (38,885 ) 44,585 8,149 Total derivatives related to FIA contracts (3,158 ) (10,651 ) (4,097 ) Derivatives related to IUL contracts: Embedded derivative 9,062 (14,117 ) 9,529 Equity futures 261 (818 ) 129 Equity options (6,338 ) 9,580 3,477 Total derivatives related to IUL contracts 2,985 (5,355 ) 13,135 Embedded derivative - Modco reinsurance treaties 166,757 (103,009 ) 390 Derivatives with PLC (1) (902 ) 42,699 29,289 Other derivatives 14 50 (25 ) Total realized gains (losses) - derivatives $ 79,097 $ (137,042 ) $ 49,790 (1) These derivatives include an interest support, YRT premium support, and portfolio maintenance agreements between certain of the Company’s subsidiaries and PLC.</t>
  </si>
  <si>
    <t>Schedule of gain (loss) on derivatives in cash flow hedging relationship</t>
  </si>
  <si>
    <t xml:space="preserve">The following tables present the components of the gain or loss on derivatives that qualify as a cash flow hedging relationship: Gain (Loss) on Derivatives in Cash Flow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Ineffective Portion) (Effective Portion) Benefits and settlement expenses Realized investment gains (losses) (Dollars In Thousands) For The Year Ended December 31, 2018 Foreign currency swaps $ (812 ) $ (798 ) $ — Interest rate swaps (1,574 ) (633 ) — Total $ (2,386 ) $ (1,431 ) $ — For The Year Ended December 31, 2017 Foreign currency swaps $ (867 ) $ (694 ) $ — Total $ (867 ) $ (694 ) $ — For The Year Ended December 31, 2016 Foreign currency swaps $ 1,058 $ (60 ) $ — Total $ 1,058 $ (60 ) $ — </t>
  </si>
  <si>
    <t>Notional amounts and fair values of derivative financial instruments</t>
  </si>
  <si>
    <t>The table below presents information about the nature and accounting treatment of the Company’s primary derivative financial instruments and the location in and effect on the consolidated financial statements for the periods presented below: As of December 31, 2018 2017 Notional Amount Fair Value Notional Amount Fair Value (Dollars In Thousands) (Dollars In Thousands) Other long-term investments Cash flow hedges: Foreign currency swaps $ — $ — $ 117,178 $ 6,016 Derivatives not designated as hedging instruments: Interest rate swaps 1,515,500 28,501 1,265,000 55,411 Total return swaps 138,070 3,971 190,938 135 Derivatives with PLC (1) 2,856,351 90,049 2,810,469 91,578 Embedded derivative - Modco reinsurance treaties 585,294 7,072 64,472 1,009 Embedded derivative - GLWB 1,919,861 54,221 2,116,935 67,879 Interest rate futures 286,208 10,302 1,071,870 3,178 Equity futures 12,633 483 62,266 154 Currency futures — — 1,117 2 Equity options 5,624,081 220,092 4,436,467 403,961 Interest rate swaptions — — 225,000 14 Other 157 136 157 200 $ 12,938,155 $ 414,827 $ 12,361,869 $ 629,537 Other liabilities Cash flow hedges: Interest rate swaps $ 350,000 $ — $ — $ — Foreign currency swaps 117,178 904 — — Derivatives not designated as hedging instruments: Interest rate swaps 775,000 11,367 597,500 2,960 Total return swaps 768,177 23,054 243,388 318 Embedded derivative - Modco reinsurance treaties 1,795,287 32,828 2,390,539 215,247 Funds withheld derivative 1,992,562 95,142 1,502,726 61,729 Embedded derivative - GLWB 4,071,322 97,528 1,939,320 83,427 Embedded derivative - FIA 2,576,033 217,288 1,951,650 218,676 Embedded derivative - IUL 233,550 90,231 168,349 80,212 Interest rate futures 863,706 20,100 230,404 917 Equity futures 659,357 33,753 318,795 2,593 Currency futures 202,747 2,163 255,248 2,087 Equity options 4,199,687 34,178 3,112,812 237,807 Other 3,288 252 — — $ 18,607,894 $ 658,788 $ 12,710,731 $ 905,973 (1) These derivatives include an interest support, YRT premium support, and portfolio maintenance agreements between certain of the Company’s subsidiaries and PLC.</t>
  </si>
  <si>
    <t>OFFSETTING OF ASSETS AND LIABILITIES (Tables)</t>
  </si>
  <si>
    <t>Schedule of derivative assets</t>
  </si>
  <si>
    <t>The tables below present the derivative instruments by assets and liabilities for the Company as of December 31, 2018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Derivative Assets Derivatives: Free-Standing derivatives $ 263,349 $ — $ 263,349 $ 70,322 $ 99,199 $ 93,828 Total derivatives, subject to a master netting arrangement or similar arrangement 263,349 — 263,349 70,322 99,199 93,828 Derivatives not subject to a master netting arrangement or similar arrangement Embedded derivative - Modco reinsurance treaties 7,072 — 7,072 — — 7,072 Embedded derivative - GLWB 54,221 — 54,221 — — 54,221 Derivatives with PLC 90,049 — 90,049 — — 90,049 Other 136 — 136 — — 136 Total derivatives, not subject to a master netting arrangement or similar arrangement 151,478 — 151,478 — — 151,478 Total derivatives 414,827 — 414,827 70,322 99,199 245,306 Total Assets $ 414,827 $ — $ 414,827 $ 70,322 $ 99,199 $ 245,306 The tables below present the derivative instruments by assets and liabilities for the Company as of December 31, 2017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Derivative Assets Derivatives: Free-Standing derivatives $ 468,871 $ — $ 468,871 $ 242,105 $ 108,830 $ 117,936 Total derivatives, subject to a master netting arrangement or similar arrangement 468,871 — 468,871 242,105 108,830 117,936 Derivatives not subject to a master netting arrangement or similar arrangement Embedded derivative - Modco reinsurance treaties 1,009 — 1,009 — — 1,009 Embedded derivative - GLWB 67,879 — 67,879 — — 67,879 Derivatives with PLC 91,578 — 91,578 — — 91,578 Other 200 — 200 — — 200 Total derivatives, not subject to a master netting arrangement or similar arrangement 160,666 — 160,666 — — 160,666 Total derivatives 629,537 — 629,537 242,105 108,830 278,602 Total Assets $ 629,537 $ — $ 629,537 $ 242,105 $ 108,830 $ 278,602</t>
  </si>
  <si>
    <t>Schedule of derivative liabilities</t>
  </si>
  <si>
    <t xml:space="preserve">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Derivative Liabilities Derivatives: Free-Standing derivatives $ 125,519 $ — $ 125,519 $ 70,322 $ 47,856 $ 7,341 Total derivatives, subject to a master netting arrangement or similar arrangement 125,519 — 125,519 70,322 47,856 7,341 Derivatives not subject to a master netting arrangement or similar arrangement Embedded derivative - Modco reinsurance treaties 32,828 — 32,828 — — 32,828 Funds withheld derivative 95,142 — 95,142 — — 95,142 Embedded derivative - GLWB 97,528 — 97,528 — — 97,528 Embedded derivative - FIA 217,288 — 217,288 — — 217,288 Embedded derivative - IUL 90,231 — 90,231 — — 90,231 Other 252 — 252 — — 252 Total derivatives, not subject to a master netting arrangement or similar arrangement 533,269 — 533,269 — — 533,269 Total derivatives 658,788 — 658,788 70,322 47,856 540,610 Repurchase agreements (1) 418,090 — 418,090 — — 418,090 Total Liabilities $ 1,076,878 $ — $ 1,076,878 $ 70,322 $ 47,856 $ 958,700 (1) Borrowings under repurchase agreements are for a term less than 90 days.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Derivative Liabilities Derivatives: Free-Standing derivatives $ 246,682 $ — $ 246,682 $ 242,105 $ 4,577 $ — Total derivatives, subject to a master netting arrangement or similar arrangement 246,682 — 246,682 242,105 4,577 — Derivatives not subject to a master netting arrangement or similar arrangement Embedded derivative - Modco reinsurance treaties 215,247 — 215,247 — — 215,247 Funds withheld derivative 61,729 — 61,729 — — 61,729 Embedded derivative - GLWB 83,427 — 83,427 — — 83,427 Embedded derivative - FIA 218,676 — 218,676 — — 218,676 Embedded derivative - IUL 80,212 — 80,212 — — 80,212 Total derivatives, not subject to a master netting arrangement or similar arrangement 659,291 — 659,291 — — 659,291 Total derivatives 905,973 — 905,973 242,105 4,577 659,291 Repurchase agreements (1) 885,000 — 885,000 — — 885,000 Total Liabilities $ 1,790,973 $ — $ 1,790,973 $ 242,105 $ 4,577 $ 1,544,291 (1) Borrowings under repurchase agreements are for a term less than 90 days.</t>
  </si>
  <si>
    <t>MORTGAGE LOANS (Tables)</t>
  </si>
  <si>
    <t>Schedule of the breakdown of the commercial mortgage loan portfolio by property type</t>
  </si>
  <si>
    <t>The following table includes a breakdown of the Company’s commercial mortgage loan portfolio by property type as of December 31, 2018 : Type Percentage of Mortgage Loans on Real Estate Retail 45.0 % Office Buildings 13.2 Apartments 10.2 Warehouses 11.3 Senior housing 15.8 Other 4.5 100.0 %</t>
  </si>
  <si>
    <t>Schedule of mortgage loans by location of properties</t>
  </si>
  <si>
    <t>Approximately 62.5% of the mortgage loans are on properties located in the following states: State Percentage of Mortgage Loans on Real Estate Florida 8.8 % Alabama 8.6 Texas 7.5 Georgia 7.3 California 7.2 Michigan 4.8 Tennessee 4.7 Utah 4.7 Ohio 4.5 North Carolina 4.4 62.5 %</t>
  </si>
  <si>
    <t>Schedule of changes in the allowance for mortgage loan credit losses</t>
  </si>
  <si>
    <t>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As of December 31, 2018 2017 (Dollars In Thousands) Beginning balance $ — $ 724 Charge offs — (6,708 ) Recoveries (209 ) (731 ) Provision 1,505 6,715 Ending balance $ 1,296 $ —</t>
  </si>
  <si>
    <t>Schedule of an analysis of the delinquent loans</t>
  </si>
  <si>
    <t>An analysis of the delinquent loans is shown in the following chart: 30-59 Days Delinquent 60-89 Days Delinquent Greater than 90 Days Delinquent Total Delinquent (Dollars In Thousands) As of December 31, 2018 Commercial mortgage loans $ 1,044 $ — $ 1,234 $ 2,278 Number of delinquent commercial mortgage loans 4 — 1 5 As of December 31, 2017 Commercial mortgage loans $ 1,817 $ — $ — $ 1,817 Number of delinquent commercial mortgage loans 2 — — 2</t>
  </si>
  <si>
    <t>Schedule of information regarding impaired loans</t>
  </si>
  <si>
    <t>For information regarding impaired loans, please refer to the following chart: Recorded Investment Unpaid Principal Balance Related Allowance Average Recorded Investment Interest Income Recognized Cash Basis Interest Income (Dollars In Thousands) As of December 31, 2018 Commercial mortgage loans: With no related allowance recorded $ — $ — $ — $ — $ — $ — With an allowance recorded 5,684 5,309 1,296 1,895 267 293 As of December 31, 2017 Commercial mortgage loans: With no related allowance recorded $ — $ — $ — $ — $ — $ — With an allowance recorded — — — — — —</t>
  </si>
  <si>
    <t>Schedule of mortgage loans that were modified in a troubled debt restructuring</t>
  </si>
  <si>
    <t>Mortgage loans that were modified in a troubled debt restructuring as of December 31, 2018 and 2017 were as follows: Number of contracts Pre-Modification Outstanding Recorded Investment Post-Modification Outstanding Recorded Investment (Dollars In Thousands) As of December 31, 2018 Troubled debt restructuring: Commercial mortgage loans 1 $ 2,688 $ 1,742 As of December 31, 2017 Troubled debt restructuring: Commercial mortgage loans 1 $ 418 $ 418</t>
  </si>
  <si>
    <t>DEFERRED POLICY ACQUISITION COSTS AND VALUE OF BUSINESS ACQUIRED (Tables)</t>
  </si>
  <si>
    <t>Schedule of balances and changes in DAC</t>
  </si>
  <si>
    <t>The balances and changes in DAC are as follows: As of December 31, 2018 2017 (Dollars In Thousands) Balance, beginning of period $ 843,448 $ 576,685 Capitalization of commissions, sales, and issue expenses 446,593 335,601 Amortization (133,500 ) (53,604 ) Change due to unrealized investment gains and losses 56,153 (15,234 ) Implementation of ASU 2014-09 135,919 — Balance, end of period $ 1,348,613 $ 843,448</t>
  </si>
  <si>
    <t>Schedule of balances and changes in VOBA</t>
  </si>
  <si>
    <t>The balances and changes in VOBA are as follows: As of December 31, 2018 2017 (Dollars In Thousands) Balance, beginning of period $ 1,361,953 $ 1,447,839 Acquisitions 336,862 — Amortization (92,566 ) (25,839 ) Change due to unrealized investment gains and losses 71,468 (60,047 ) Balance, end of period $ 1,677,717 $ 1,361,953</t>
  </si>
  <si>
    <t>Schedule of estimated amortization of VOBA for the next five years</t>
  </si>
  <si>
    <t>Based on the balance recorded as of December 31, 2018 , the expected amortization of VOBA for the next five years is as follows: Expected Years Amortization (Dollars In Thousands) 2019 $ 140,445 2020 128,876 2021 114,252 2022 104,148 2023 94,741</t>
  </si>
  <si>
    <t>CERTAIN NONTRADITIONAL LONG-DURATION CONTRACTS (Tables)</t>
  </si>
  <si>
    <t>Schedule of activity relating to GMDB reserves (excluding those 100% reinsured under the Modco agreement)</t>
  </si>
  <si>
    <t>Activity relating to GMDB reserves (excluding those 100% reinsured under the Modco agreement) is as follows: For The Year Ended December 31, 2018 2017 2016 (Dollars In Thousands) Beginning balance $ 26,934 $ 27,835 $ 29,931 Incurred guarantee benefits 11,065 (181 ) (682 ) Less: Paid guarantee benefits 3,299 720 1,414 Ending balance $ 34,700 $ 26,934 $ 27,835</t>
  </si>
  <si>
    <t>Schedule of account balances of variable annuities with guarantees invested in variable annuity separate accounts</t>
  </si>
  <si>
    <t>Account balances of variable annuities with guarantees invested in variable annuity separate accounts are as follows: As of December 31, 2018 2017 (Dollars In Thousands) Equity mutual funds $ 5,300,024 $ 8,914,637 Fixed income mutual funds 6,568,575 4,820,349 Total $ 11,868,599 $ 13,734,986</t>
  </si>
  <si>
    <t>Schedule of activity in the Company's deferred sales inducement asset</t>
  </si>
  <si>
    <t>Activity in the Company’s deferred sales inducement asset was as follows: For The Year Ended December 31, 2018 2017 2016 (Dollars In Thousands) Deferred asset, beginning of period $ 30,956 $ 22,497 $ 11,756 Amounts deferred 13,336 14,246 16,212 Amortization (4,715 ) (5,787 ) (5,471 ) Deferred asset, end of period $ 39,577 $ 30,956 $ 22,497</t>
  </si>
  <si>
    <t>REINSURANCE (Tables)</t>
  </si>
  <si>
    <t>Schedule of net life insurance in-force</t>
  </si>
  <si>
    <t>The following table presents the net life insurance in-force: As of December 31, 2018 2017 (Dollars In Thousands) Direct life insurance in-force $ 765,986,223 $ 751,512,468 Amounts assumed from other companies 135,407,408 110,205,190 Amounts ceded to other companies (302,149,614 ) (328,377,398 ) Net life insurance in-force $ 599,244,017 $ 533,340,260 Percentage of amount assumed to net 23 % 21 %</t>
  </si>
  <si>
    <t>Schedule of receivables attributable to more significant reinsurance partners</t>
  </si>
  <si>
    <t>The following table sets forth the receivables attributable to our more significant reinsurance partners: As of December 31, 2018 2017 Reinsurance Receivable A.M. Best Rating Reinsurance Receivable A.M. Best Rating (Dollars In Millions) Security Life of Denver Insurance Company $ 722.2 A $ 740.8 A Swiss Re Life &amp; Health America, Inc. 603.8 A+ 614.8 A+ Lincoln National Life Insurance Co. 461.1 A+ 489.1 A+ SCOR Global Life (1) 317.2 A+ 331.8 A+ Transamerica Life Insurance Co. 301.0 A+ 335.6 A+ RGA Reinsurance Company 260.5 A+ 278.3 A+ American United Life Insurance Company 242.8 A+ 266.7 A+ Centre Reinsurance (Bermuda) Ltd 197.4 NR 212.2 NR The Canada Life Assurance Company 188.2 A+ 186.1 A+ Employers Reassurance Corporation 178.4 B+ 193.9 A- (1) Includes SCOR Global Life Americas Reinsurance Company, SCOR Global Life USA Reinsurance Co, and SCOR Global Life Reinsurance Co of Delaware</t>
  </si>
  <si>
    <t>DEBT AND OTHER OBLIGATIONS (Tables)</t>
  </si>
  <si>
    <t>Non-recourse funding obligations outstanding</t>
  </si>
  <si>
    <t>Non-recourse funding obligations outstanding, on a consolidated basis, are shown in the following table: Issuer Outstanding Principal Carrying Value (1) Maturity Year Year-to-Date Weighted- Avg Interest Rate (Dollars In Thousands) As of December 31, 2018 Golden Gate Captive Insurance Company (2)(3) $ 1,883,000 $ 1,883,000 2039 4.75 % Golden Gate II Captive Insurance Company 329,949 273,535 2052 4.24 % Golden Gate V Vermont Captive Insurance Company (2)(3) 670,000 729,454 2037 5.12 % MONY Life Insurance Company (3) 1,091 2,340 2024 6.19 % Total $ 2,884,040 $ 2,888,329 Issuer Outstanding Principal Carrying Value (1) Maturity Year-to-Date (Dollars In Thousands) As of December 31, 2017 Golden Gate Captive Insurance Company (3) $ 2,014,000 $ 2,014,000 2039 4.75 % Golden Gate II Captive Insurance Company 309,849 255,132 2052 1.30 % Golden Gate V Vermont Captive Insurance Company (3) 620,000 681,285 2037 5.12 % MONY Life Insurance Company (3) 1,091 2,405 2024 6.19 % Total $ 2,944,940 $ 2,952,822 (1) Carrying values include premiums and discounts and do no represent unpaid principal balances. (2) Obligations are issued to non-consolidated subsidiaries of PLC. These obligations collateralize certain held-to-maturity securities issued by wholly owned subsidiaries of the Company. (3) Fixed rate obligations</t>
  </si>
  <si>
    <t>Schedule of collateral pledged for repurchase agreements</t>
  </si>
  <si>
    <t>The following table provides the fair value of collateral pledged for repurchase agreements, grouped by asset class, as of December 31, 2018 and December 31, 2017: Repurchase Agreements, Securities Lending Transactions, and Repurchase-to-Maturity Transactions Accounted for as Secured Borrowings Remaining Contractual Maturity of the Agreements As of December 31, 2018 (Dollars In Thousands) Overnight and Greater Than Continuous Up to 30 days 30 - 90 days 90 days Total Repurchase agreements and repurchase-to-maturity transactions U.S. Treasury and agency securities $ 433,182 $ 18,713 $ — $ — $ 451,895 Mortgage loans — — — — — Total repurchase agreements and repurchase-to-maturity transactions $ 433,182 $ 18,713 $ — $ — $ 451,895 Securities lending transactions Fixed maturity securities 71,285 — — — 71,285 Equity securities 891 — — — 891 Redeemable preferred stock — — — — — Total securities lending transactions 72,176 — — — 72,176 Total securities $ 505,358 $ 18,713 $ — $ — $ 524,071 Repurchase Agreements, Securities Lending Transactions, and Repurchase-to-Maturity Transactions Accounted for as Secured Borrowings Remaining Contractual Maturity of the Agreements As of December 31, 2017 (Dollars In Thousands) Overnight and Greater Than Continuous Up to 30 days 30 - 90 days 90 days Total Repurchase agreements and repurchase-to-maturity transactions U.S. Treasury and agency securities $ 307,633 $ — $ — $ — $ 307,633 Mortgage loans 698,974 — — — 698,974 Total repurchase agreements and repurchase-to-maturity transactions $ 1,006,607 $ — $ — $ — $ 1,006,607 Securities lending transactions Corporate securities 118,817 — — — 118,817 Equity securities 5,699 — — — 5,699 Redeemable preferred stock 755 — — — 755 Total securities lending transactions 125,271 — — — 125,271 Total securities $ 1,131,878 $ — $ — $ — $ 1,131,878</t>
  </si>
  <si>
    <t>Interest income and interest expense</t>
  </si>
  <si>
    <t>Interest expense is summarized as follows: For The Year Ended December 31, 2018 2017 2016 (Dollars In Millions) Subordinated funding obligations $ 2.6 $ — $ — Non-recourse funding obligations, other obligations, and repurchase agreements $ 181.9 $ 177.7 $ 170.8 Total interest expense $ 184.5 $ 177.7 $ 170.8</t>
  </si>
  <si>
    <t>COMMITMENTS AND CONTINGENCIES (Tables)</t>
  </si>
  <si>
    <t>Schedule of future minimum rental payments for operating leases</t>
  </si>
  <si>
    <t>The following is a schedule by year of future minimum rental payments required under these leases: Year Amount (Dollars In Thousands) 2019 $ 5,454 2020 3,707 2021 3,393 2022 3,129 2023 3,171 Thereafter 5,418</t>
  </si>
  <si>
    <t>EMPLOYEE BENEFIT PLANS (Tables)</t>
  </si>
  <si>
    <t>Schedule of benefit obligation, fair value of plan assets and the funded status of the Company's defined benefit pension plan and unfunded excess benefit plan</t>
  </si>
  <si>
    <t>The following table presents the benefit obligation, fair value of plan assets, funded status, and amounts not yet recognized as components of net periodic pension costs for PLC’s defined benefit pension plan and unfunded excess benefit plan as of December 31, 2018 and 2017: December 31, 2018 December 31, 2017 Qualified Pension Plan Nonqualified Excess Pension Plan Qualified Pension Plan Nonqualified Excess Pension Plan (Dollars In Thousands) Accumulated benefit obligation, end of year $ 269,802 $ 46,299 $ 278,084 $ 50,149 Change in projected benefit obligation: Projected benefit obligation at beginning of year $ 300,423 $ 54,590 $ 265,848 $ 47,802 Service cost 13,185 1,415 12,011 1,350 Interest cost 9,830 1,436 9,846 1,480 Amendments — — — — Actuarial (gain)/loss (15,608 ) (2,001 ) 26,539 7,861 Benefits paid (19,701 ) (8,095 ) (13,821 ) (3,903 ) Projected benefit obligation at end of year 288,129 47,345 300,423 54,590 Change in plan assets: Fair value of plan assets at beginning of year 260,926 — 201,843 — Actual return on plan assets (6,070 ) — 29,404 — Employer contributions (1) 18,800 8,095 43,500 3,903 Benefits paid (2) (19,701 ) (8,095 ) (13,821 ) (3,903 ) Fair value of plan assets at end of year 253,955 — 260,926 — After reflecting FASB guidance: Funded status (34,174 ) (47,345 ) (39,497 ) (54,590 ) Amounts recognized in the balance sheet: Other liabilities (34,174 ) (47,345 ) (39,497 ) (54,590 ) Amounts recognized in accumulated other comprehensive income: Net actuarial (gain)/loss 10,370 9,025 2,850 13,521 Prior service cost/(credit) — — — — Total amounts recognized in AOCI $ 10,370 $ 9,025 $ 2,850 $ 13,521 (1) Employer contributions are shown based on the calendar year in which contributions were made to each plan.</t>
  </si>
  <si>
    <t>Schedule of weighted-average assumptions used to determine benefit obligations</t>
  </si>
  <si>
    <t>Weighted-average assumptions used to determine benefit obligations as of December 31 are as follows: Qualified Pension Plan Nonqualified Excess Pension Plan 2018 2017 2018 2017 Discount rate 4.21 % 3.55 % 3.93 % 3.26 % Rate of compensation increase 4.75% prior to age 40/ 3.75% for age 40 and above 4.75% prior to age 40/ 3.75% for age 40 and above 4.75% prior to age 40/ 3.75% for age 40 and above 4.75% prior to age 40/ 3.75% for age 40 and above</t>
  </si>
  <si>
    <t>Schedule of weighted-average assumptions used to determine the net periodic benefit cost</t>
  </si>
  <si>
    <t>Weighted-average assumptions used to determine the net periodic benefit cost for the years ended December 31, 2018 , 2017, and 2016, are as follows: Qualified Pension Plan Nonqualified Excess Pension Plan For The Year Ended December 31, 2018 2017 2016 2018 2017 2016 Discount rate 3.55 % 4.04 % 4.29 % 3.25 % 3.60 % 3.63 % Rate of compensation increase 4.75% prior to age 40/ 3.75% for age 40 and above 4.75% prior to age 40/ 3.75% for age 40 and above 4.75% prior to age 40/ 3.75% for age 40 and above 4.75% prior to age 40/ 3.75% for age 40 and above 4.75% prior to age 40/ 3.75% for age 40 and above 4.75% prior to age 40/ 3.75% for age 40 and above Expected long-term return on plan assets 7.00 % 7.00 % 7.25 % N/A N/A N/A</t>
  </si>
  <si>
    <t>Components of the net periodic benefit cost of PLC's defined benefit pension plan and unfunded excess benefit plan</t>
  </si>
  <si>
    <t xml:space="preserve">Components of the net periodic benefit cost for the years ended December 31, 2018 , 2017, and 2016 are as follows: Qualified Pension Plan Nonqualified Excess Pension Plan For The Year Ended December 31, 2018 2017 2016 2018 2017 2016 (Dollars In Thousands) Service cost — benefits earned during the period $ 13,185 $ 12,011 $ 12,791 $ 1,415 $ 1,350 $ 1,413 Interest cost on projected benefit obligation 9,830 9,846 9,751 1,436 1,480 1,353 Expected return on plan assets (17,058 ) (13,570 ) (13,780 ) — — — Amortization of prior service cost/(credit) — — — — — — Amortization of actuarial loss/(gain) (1) — — — 969 634 178 Preliminary net periodic benefit cost 5,957 8,287 8,762 3,820 3,464 2,944 Settlement/curtailment expense (2)(3)(4) — — (964 ) 1,526 — 2,135 Total net periodic benefit cost $ 5,957 $ 8,287 $ 7,798 $ 5,346 $ 3,464 $ 5,079 (1) 2018 average remaining service period used is 9.17 years and for the unfunded excess benefit plan was 7.73 years from January 1, 2018 to June 30, 2018 and 7.87 years from July 1, 2018 to December 31, 2018. (2) In 2016, PLC amended its Qualified Pension Plan to offer a limited-time opportunity of benefit payouts to eligible, terminated-vested participants (“lump sum window”). The lump sum window provided eligible, terminated vested participants with an option to elect to receive a lump sum settlement of his or her pension benefit in December 2016 or to elect receipt of monthly pension benefits commencing in December 2016. This event triggered settlement accounting for PLC and resulted in the recognition of $1.0 million of settlement income for the twelve months ended December 31, 2016. (3) The Nonqualified Excess Pension Plan triggered settlement accounting for the year ended December 31, 2018 since the total lump sum payments exceeded the settlement threshold of service cost plus interest cost. (4) In 2016, the Board of Directors of Protective Life Corporation approved the conversion of the accrued benefit payable under the Nonqualified Excess Pension Plan as of March 31, 2016 to John D. Johns, PLC’s Chairman and Chief Executive Officer at the time, into a lump sum amount. The lump sum amount is allocated to a book entry that will be treated as though it were a pay deferral account under PLC’s deferred compensation plan for officers. Mr. Johns will continue to accrue benefits as though he were accruing benefits under the Nonqualified Excess Pension Plan with respect to this continued service as an employee of PLC after March 31, 2016. The conversion event required PLC to re-measure the Nonqualified Excess Pension Plan as of May 31, 2016 and resulted in the recognition of $2.1 million in settlement expense during the twelve months ended December 31, 2016. </t>
  </si>
  <si>
    <t>Schedule of estimated future benefit payments under defined benefit pension plan</t>
  </si>
  <si>
    <t>Estimated future benefit payments under the Qualified Pension Plan and Nonqualified Excess Pension Plan are as follows: Years Qualified Pension Plan Nonqualified Excess Pension Plan (Dollars In Thousands) 2019 $ 19,544 $ 6,788 2020 20,723 5,196 2021 21,153 5,286 2022 22,538 5,583 2023 22,765 4,754 2024 - 2028 120,355 19,586</t>
  </si>
  <si>
    <t>Schedule of allocation of plan assets by category</t>
  </si>
  <si>
    <t>Allocation of plan assets of the Qualified Pension Plan by category as of December 31, 2017 are as follows: Asset Category Target 2017 (1) Cash and cash equivalents 2 % 15 % Equity securities 60 55 Fixed income 38 30 Total 100 % 100 % (1) During 2017, PLC made a $43.5 million contribution to the defined benefit pension plan and allocated the contribution to cash and cash equivalents pending further analysis of its investment strategy. The plan’s investment policy was amended to allow for an actual asset allocation outside of the current target allocation until the investment strategy analysis was complete. Allocation of plan assets of the defined benefit pension plan by category, as of December 31, 2018 are as follows: Asset Category Target Allocation for 2018 2018 Return-Seeking 60 % 61 % Liability-Hedging Fixed Income 40 39 Total 100 % 100 %</t>
  </si>
  <si>
    <t>Schedule of fair value of plan assets by category</t>
  </si>
  <si>
    <t>Plan assets of the Qualified Pension Plan by category as of December 31, 2018 and 2017 are as follows: As of December 31, Asset Category 2018 2017 (Dollars In Thousands) Cash and cash equivalents $ 1,225 $ 39,897 Equity securities: Collective Russell 3000 equity index fund 70,599 74,511 Fidelity Spartan 500 index fund 46,300 71,632 Northern Trust ACWI ex-US Fund 41,924 — Liability-hedging fixed income: Group Deposit Administration Annuity Contract 78,707 74,886 BlackRock Long Government Credit Bond Index Fund 15,200 — Total investments 253,955 260,926 Employer contribution receivable — — Total $ 253,955 $ 260,926</t>
  </si>
  <si>
    <t>Schedule of fair value of plan assets, set forth by level, within the fair value hierarchy</t>
  </si>
  <si>
    <t>The following table sets forth by level, within the fair value hierarchy, the Qualified Pension Plan’s assets at fair value as of December 31, 2018 : Level 1 Level 2 Level 3 Total (Dollars In Thousands) Cash $ 1,225 $ — $ — $ 1,225 Equity securities 158,823 — — 158,823 Fixed income 15,200 — — 15,200 Group deposit administration annuity contract — — 78,707 78,707 Total investments $ 175,248 $ — $ 78,707 $ 253,955 The following table sets forth by level, within the fair value hierarchy, the Qualified Pension Plan’s assets at fair value as of December 31, 2017 : Level 1 Level 2 Level 3 Total (Dollars In Thousands) Cash $ 39,897 $ — $ — $ 39,897 Equity securities 146,143 — — 146,143 Group deposit administration annuity contract — — 74,886 74,886 Total investments $ 186,040 $ — $ 74,886 $ 260,926 The following table sets forth by level, within the fair value hierarchy, the life insurance plan’s assets at fair value as of December 31, 2018 : Level 1 Level 2 Level 3 Total (Dollars In Thousands) Money market fund $ 4,854 $ — $ — $ 4,854 The following table sets forth by level, within the fair value hierarchy, the life insurance plan’s assets at fair value as of December 31, 2017 : Level 1 Level 2 Level 3 Total (Dollars In Thousands) Money market fund $ 5,104 $ — $ — $ 5,104</t>
  </si>
  <si>
    <t>Reconciliation of the beginning and ending balances for fair value measurements for which significant unobservable inputs (level 3) have been used</t>
  </si>
  <si>
    <t>The following table presents a reconciliation of the beginning and ending balances for the fair value measurements for the year ended December 31, 2018 and for the year ended December 31, 2017 for which PLC has used significant unobservable inputs (Level 3): December 31, 2018 December 31, 2017 (Dollars In Thousands) Balance, beginning of year $ 74,886 $ 71,226 Interest income 3,821 3,660 Transfers from collective short-term investments fund — — Transfers to collective short-term investments fund — — Balance, end of year $ 78,707 $ 74,886</t>
  </si>
  <si>
    <t>Schedule of Plan's Level 3 financial instrument, the valuation technique used, and the significant unobservable input and the ranges of values for that input</t>
  </si>
  <si>
    <t>The following table represents the Plan’s Level 3 financial instrument, the valuation technique used, and the significant unobservable input and the ranges of values for that input as of December 31, 2018 : Instrument Fair Value Principal Valuation Technique Significant Unobservable Inputs Range of Significant Input Values (Dollars In Thousands) Group deposit administration annuity contract $ 78,707 Contract Value Contract Rate 5.06% - 5.14%</t>
  </si>
  <si>
    <t>Schedule of accumulated postretirement benefit obligation</t>
  </si>
  <si>
    <t>The benefit obligation associated with these benefits is as follows: As of December 31, Postretirement Life Insurance Plan 2018 2017 (Dollars In Thousands) Change in Benefit Obligation Benefit obligation, beginning of year $ 10,978 $ 9,634 Service cost 153 122 Interest cost 366 354 Actuarial (gain)/loss (1,045 ) 1,347 Benefits paid (440 ) (479 ) Benefit obligation, end of year $ 10,012 $ 10,978</t>
  </si>
  <si>
    <t>ACCUMULATED OTHER COMPREHENSIVE INCOME (LOSS) (Tables)</t>
  </si>
  <si>
    <t>Summary of changes in the accumulated balances for each component of accumulated other comprehensive income (loss)</t>
  </si>
  <si>
    <t>The following table summarizes the changes in the accumulated balances for each component of AOCI as of December 31, 2018 , 2017, and 2016. Changes in Accumulated Other Comprehensive Income (Loss) by Component Unrealized Gains and Losses on Investments (2) Accumulated Gain and Loss on Derivatives Total Accumulated Other Comprehensive Income (Loss) (Dollars In Thousands, Net of Tax) Balance, December 31, 2015 $ (1,246,391 ) $ — $ (1,246,391 ) Other comprehensive income (loss) before reclassifications 602,074 688 602,762 Other comprehensive income (loss) relating to other-than-temporary impaired investments for which a portion has been recognized in earnings (2,008 ) — (2,008 ) Amounts reclassified from accumulated other comprehensive income (loss) (1) (9,442 ) 39 (9,403 ) Balance, December 31, 2016 $ (655,767 ) $ 727 $ (655,040 ) Other comprehensive income (loss) before reclassifications 705,859 (563 ) 705,296 Other comprehensive income (loss) relating to other-than-temporary impaired investments for which a portion has been recognized in earnings 391 — 391 Amounts reclassified from accumulated other comprehensive income (loss) (1) (944 ) 451 (493 ) Cumulative effect adjustments (26,470 ) 132 (26,338 ) Balance, December 31, 2017 $ 23,069 $ 747 $ 23,816 Other comprehensive income (loss) before reclassifications (1,411,674 ) (1,884 ) (1,413,558 ) Other comprehensive income (loss) relating to other-than-temporary impaired investments for which a portion has been recognized in earnings (20,751 ) — (20,751 ) Amounts reclassified from accumulated other comprehensive income (loss) (1) 15,699 1,130 16,829 Cumulative effect adjustments (10,552 ) — (10,552 ) Balance, December 31, 2018 $ (1,404,209 ) $ (7 ) $ (1,404,216 ) (1) See Reclassification table below for details. (2) As of December 31, 2015, 2016, 2017 and 2018, net unrealized losses reported in AOCI were offset by $623.0 million , $424.1 million , $(6.3) million and $613.4 million , respectively, due to the impact those net unrealized losses would have had on certain of the Company’s insurance assets and liabilities if the net unrealized losses had been recognized in net income.</t>
  </si>
  <si>
    <t>Schedule of reclassifications amounts out of AOCI</t>
  </si>
  <si>
    <t>The following tables summarize the reclassifications amounts out of AOCI for the years ended December 31, 2018, 2017, and 2016. Gains/(losses) in net income: Affected Line Item in the Consolidated Statements of Income For The Year Ended December 31, 2018 2017 2016 (Dollars In Thousands) Derivative instruments Benefits and settlement expenses, net of reinsurance ceded (1) $ (1,431 ) $ (694 ) $ (60 ) Tax (expense) benefit 301 243 21 $ (1,130 ) $ (451 ) $ (39 ) Unrealized gains and losses on available-for-sale securities Realized investment gains (losses): All other investments $ 9,851 $ 10,453 $ 32,275 Net impairment losses recognized in earnings (29,724 ) (9,112 ) (17,748 ) Tax (expense) or benefit 4,174 (397 ) (5,085 ) $ (15,699 ) $ 944 $ 9,442 (1) See Note 7, Derivative Financial Instruments for additional information</t>
  </si>
  <si>
    <t>INCOME TAXES (Tables)</t>
  </si>
  <si>
    <t>Schedule of reconciliation of effective income tax rate related to continuing operations</t>
  </si>
  <si>
    <t>The Company’s effective income tax rate related to continuing operations varied from the maximum federal income tax rate as follows: For The Year Ended December, 31 2018 2017 2016 Statutory federal income tax rate applied to pre-tax income 21.0 % 35.0 % 35.0 % State income taxes 4.2 0.3 0.6 Investment income not subject to tax (4.5 ) (4.7 ) (3.1 ) Prior period adjustments 1.6 (1.1 ) (1.6 ) Federal Tax law changes — (184.8 ) — Other (0.6 ) 0.5 1.6 21.7 % (154.8 )% 32.5 %</t>
  </si>
  <si>
    <t>Schedule of components of income tax</t>
  </si>
  <si>
    <t>The components of the Company’s income tax are as follows: For The Year Ended December 31, 2018 2017 2016 (Dollars In Thousands) Current income tax expense: Federal $ 113,925 $ 39,042 $ (41,244 ) State 9,699 (2,477 ) 2,581 Total current $ 123,624 $ 36,565 $ (38,663 ) Deferred income tax expense: Federal $ (73,364 ) $ (757,748 ) $ 204,810 State 3,401 2,774 3,926 Total deferred $ (69,963 ) $ (754,974 ) $ 208,736</t>
  </si>
  <si>
    <t>Schedule of components of the Company's net deferred income tax liability</t>
  </si>
  <si>
    <t>The components of the Company’s net deferred income tax liability are as follows: As of December 31, 2018 2017 (Dollars In Thousands) Deferred income tax assets: Loss and credit carryforwards $ 120,128 $ 240,419 Deferred compensation 58,533 64,677 Deferred policy acquisition costs 113,959 23,113 Premium on non-recourse funding obligations 905 1,666 Net unrealized loss on investments 373,292 — Valuation allowance (1,589 ) (3,682 ) 665,228 326,193 Deferred income tax liabilities: Premium receivables and policy liabilities 339,555 538,465 VOBA and other intangibles 478,561 433,371 Invested assets (other than unrealized gains (losses)) 720,108 701,070 Net unrealized gains on investments — 6,175 Other 25,343 19,101 1,563,567 1,698,182 Net deferred income tax liability $ (898,339 ) $ (1,371,989 )</t>
  </si>
  <si>
    <t>Schedule of reconciliation of the beginning and ending amount of unrecognized tax benefits</t>
  </si>
  <si>
    <t>A reconciliation of the beginning and ending amount of unrecognized tax benefits is as follows: For The Year Ended December 31, 2018 2017 2016 (Dollars In Thousands) Balance, beginning of period $ 11,353 $ 9,856 $ 8,937 Additions for tax positions of the current year — 1,857 2,122 Additions for tax positions of prior years — 70 1,318 Reductions of tax positions of prior years: Changes in judgment (4,219 ) (430 ) (975 ) Settlements during the period — — (1,546 ) Lapses of applicable statute of limitations — — — Balance, end of period $ 7,134 $ 11,353 $ 9,856</t>
  </si>
  <si>
    <t>SUPPLEMENTAL CASH FLOW INFORMATION (Tables)</t>
  </si>
  <si>
    <t>Schedule of supplemental cash flow information</t>
  </si>
  <si>
    <t>The following table sets forth supplemental cash flow information: For The Year Ended December 31, 2018 2017 2016 (Dollars In Thousands) Cash paid / (received) during the year: Interest expense $ 186,295 $ 178,787 $ 142,463 Income taxes 11,703 20,507 127,615</t>
  </si>
  <si>
    <t>STATUTORY REPORTING PRACTICES AND OTHER REGULATORY MATTERS (Tables)</t>
  </si>
  <si>
    <t>Schedule of favorable (unfavorable) effects of the Company's statutory surplus, compared to NAIC statutory surplus</t>
  </si>
  <si>
    <t>The favorable (unfavorable) effects of the Company and its statutory surplus, compared to NAIC statutory surplus, from the use of these prescribed and permitted practices were as follows: As of December 31, 2018 2017 (Dollars In Millions) Non-admission of goodwill $ (181 ) $ (219 ) Total (net) $ (181 ) $ (219 )</t>
  </si>
  <si>
    <t>Schedule of favorable (unfavorable) effects on the statutory surplus of the Company's insurance subsidiaries, compared to NAIC statutory surplus</t>
  </si>
  <si>
    <t>The favorable (unfavorable) effects on the statutory surplus of the Company’s insurance subsidiaries, compared to NAIC statutory surplus, from the use of these prescribed and permitted practices were as follows: As of December 31, 2018 2017 (Dollars In Millions) Accounting for Letters of Credit as admitted assets $ 1,630 $ 1,670 Accounting for certain notes as admitted assets $ 2,553 $ 2,634 Reserving based on state specific actuarial practices $ 121 $ 122 Reserving difference related to a captive insurance company $ (50 ) $ (37 )</t>
  </si>
  <si>
    <t>OPERATING SEGMENTS (Tables)</t>
  </si>
  <si>
    <t>Summary of financial information for the Company's segments</t>
  </si>
  <si>
    <t>The following tables present a summary of results and reconciles pre-tax adjusted operating income (loss) to consolidated income before income tax and net income: For The Year Ended December 31, 2018 2017 2016 (Dollars In Thousands) Revenues Life Marketing $ 1,567,857 $ 1,556,207 $ 1,517,542 Acquisitions 2,027,195 1,569,083 1,676,017 Annuities 478,114 486,847 547,512 Stable Value Products 219,501 190,006 114,580 Asset Protection 355,501 370,449 306,237 Corporate and Other 110,848 140,075 131,821 Total revenues $ 4,759,016 $ 4,312,667 $ 4,293,709 Pre-tax Adjusted Operating Income (Loss) Life Marketing $ (13,726 ) $ 55,152 $ 41,457 Acquisitions 282,715 249,749 260,511 Annuities 129,155 171,269 174,362 Stable Value Products 102,328 105,261 61,294 Asset Protection 24,371 17,638 11,309 Corporate and Other (156,722 ) (189,645 ) (161,820 ) Pre-tax adjusted operating income 368,121 409,424 387,113 Realized gains (losses) on investments and derivatives (120,533 ) 54,584 135,568 Income before income tax 247,588 464,008 522,681 Income tax expense (benefit) 53,661 (718,409 ) 170,073 Net income $ 193,927 $ 1,182,417 $ 352,608 Pre-tax adjusted operating income $ 368,121 $ 409,424 $ 387,113 Adjusted operating income tax (expense) benefit (78,973 ) 737,513 (122,624 ) After-tax adjusted operating income 289,148 1,146,937 264,489 Realized gains (losses) on investments and derivatives (120,533 ) 54,584 135,568 Income tax benefit (expense) on adjustments 25,312 (19,104 ) (47,449 ) Net income $ 193,927 $ 1,182,417 $ 352,608 Realized investment (losses) gains: Derivative financial instruments $ 79,097 $ (137,041 ) $ 49,790 All other investments (223,276 ) 121,087 90,630 Net impairment losses recognized in earnings (29,724 ) (9,112 ) (17,748 ) Less: related amortization (1) (11,856 ) (39,480 ) 24,360 Less: VA GLWB economic cost (41,514 ) (40,170 ) (37,256 ) Realized (losses) gains on investments and derivatives $ (120,533 ) $ 54,584 $ 135,568 (1) Includes amortization of DAC/VOBA and benefits and settlement expenses that are impacted by realized gains (losses). For The Year Ended December 31, 2018 2017 2016 (Dollars In Thousands) Net investment income Life Marketing $ 552,697 $ 550,714 $ 523,989 Acquisitions 1,108,218 752,520 764,571 Annuities 335,382 316,582 318,511 Stable Value Products 217,778 186,576 107,010 Asset Protection 25,070 22,298 17,591 Corporate and Other 99,757 94,366 91,791 Total net investment income $ 2,338,902 $ 1,923,056 $ 1,823,463 Amortization of DAC and VOBA Life Marketing $ 116,917 $ 120,753 $ 130,708 Acquisitions 18,690 (6,939 ) 8,178 Annuities 24,274 (54,471 ) (11,031 ) Stable Value Products 3,201 2,354 1,176 Asset Protection 62,984 17,746 21,267 Corporate and Other — — — Total amortization of DAC and VOBA $ 226,066 $ 79,443 $ 150,298 Operating Segment Assets (Dollars In Thousands) Life Marketing Acquisitions Annuities Stable Value Products Investments and other assets $ 14,607,822 $ 31,859,520 $ 20,160,279 $ 5,107,334 DAC and VOBA 1,499,386 458,977 889,697 6,121 Other intangibles 262,181 31,975 156,785 7,389 Goodwill 215,254 23,862 343,247 113,924 Total assets $ 16,584,643 $ 32,374,334 $ 21,550,008 $ 5,234,768 Asset Protection Corporate and Other Total Consolidated Investments and other assets $ 827,416 $ 12,356,003 $ 84,918,374 DAC and VOBA 172,149 — 3,026,330 Other intangibles 122,590 31,934 612,854 Goodwill 129,224 — 825,511 Total assets $ 1,251,379 $ 12,387,937 $ 89,383,069 Operating Segment Assets (Dollars In Thousands) Life Marketing Acquisitions Annuities Stable Value Products Investments and other assets $ 14,917,752 $ 19,588,133 $ 20,774,566 $ 4,569,639 DAC and VOBA 1,320,776 74,862 772,634 6,864 Other intangibles 281,705 34,548 170,117 8,056 Goodwill 200,274 14,524 336,677 113,813 Total assets $ 16,720,507 $ 19,712,067 $ 22,053,994 $ 4,698,372 Asset Protection Corporate and Other Total Consolidated Investments and other assets $ 708,605 $ 14,893,253 $ 75,451,948 DAC and VOBA 30,265 — 2,205,401 Other intangibles 133,234 35,256 662,916 Goodwill 128,182 — 793,470 Total assets $ 1,000,286 $ 14,928,509 $ 79,113,735</t>
  </si>
  <si>
    <t>CONSOLIDATED QUARTERLY RESULTS - UNAUDITED (Tables)</t>
  </si>
  <si>
    <t>Schedule of unaudited consolidated quarterly operating data</t>
  </si>
  <si>
    <t xml:space="preserve"> First Quarter Second Quarter Third Quarter Fourth Quarter (Dollars In Thousands) For The Year Ended December 31, 2018 Premiums and policy fees $ 883,413 $ 935,928 $ 871,892 $ 965,275 Reinsurance ceded (345,624 ) (391,864 ) (267,910 ) (378,112 ) Net of reinsurance ceded 537,789 544,064 603,982 587,163 Net investment income 489,418 578,414 631,955 639,115 Realized investment gains (losses) (40,725 ) (32,583 ) (46,866 ) (24,005 ) Net impairment losses recognized in earnings (3,645 ) (5 ) (14 ) (26,060 ) Other income 80,674 79,754 80,906 79,685 Total revenues 1,063,511 1,169,644 1,269,963 1,255,898 Total benefits and expenses 1,041,575 1,108,750 1,174,793 1,186,310 Income before income tax 21,936 60,894 95,170 69,588 Income tax expense 3,661 8,626 16,646 24,728 Net income $ 18,275 $ 52,268 $ 78,524 $ 44,860 First Quarter Second Quarter Third Quarter Fourth Quarter (Dollars In Thousands) For The Year Ended December 31, 2017 Premiums and policy fees $ 855,579 $ 862,906 $ 849,743 $ 888,134 Reinsurance ceded (319,055 ) (344,208 ) (326,572 ) (377,261 ) Net of reinsurance ceded 536,524 518,698 523,171 510,873 Net investment income 474,709 475,722 477,011 495,614 Realized investment gains (losses) (38,059 ) (10,259 ) 23,452 8,912 Net impairment losses recognized in earnings (5,201 ) (2,785 ) (273 ) (853 ) Other income 79,383 82,087 82,031 81,910 Total revenues 1,047,356 1,063,463 1,105,392 1,096,456 Total benefits and expenses 960,712 930,177 939,410 1,018,360 Income before income tax 86,644 133,286 165,982 78,096 Income tax expense 28,305 43,654 49,016 (839,384 ) Net income $ 58,339 $ 89,632 $ 116,966 $ 917,480 </t>
  </si>
  <si>
    <t>BASIS OF PRESENTATION Narrative (Details) - USD ($) $ in Thousands</t>
  </si>
  <si>
    <t>Error Corrections and Prior Period Adjustments Restatement [Line Items]</t>
  </si>
  <si>
    <t>Adjustment Pertaining To Tax Deductibility Following Dai-ichi Acquisition | Restatement Adjustment</t>
  </si>
  <si>
    <t>SUMMARY OF SIGNIFICANT ACCOUNTING POLICIES (Details) $ in Millions</t>
  </si>
  <si>
    <t>Dec. 31, 2018USD ($)primary_source</t>
  </si>
  <si>
    <t>Dec. 31, 2018USD ($)input_method</t>
  </si>
  <si>
    <t>Dec. 31, 2017USD ($)</t>
  </si>
  <si>
    <t>Valuation of investment securities</t>
  </si>
  <si>
    <t>Number of primary sources of information used for determining fair value | primary_source</t>
  </si>
  <si>
    <t>Total number of primary sources of information available for determining fair value</t>
  </si>
  <si>
    <t>Negative balances due to outstanding checks and drafts | $</t>
  </si>
  <si>
    <t>Minimum</t>
  </si>
  <si>
    <t>Interest rate assumptions to compute liabilities for future policy benefits</t>
  </si>
  <si>
    <t>1.00%</t>
  </si>
  <si>
    <t>Maximum</t>
  </si>
  <si>
    <t>7.10%</t>
  </si>
  <si>
    <t>SUMMARY OF SIGNIFICANT ACCOUNTING POLICIES - Intangible Assets (Details) - USD ($) $ in Thousands</t>
  </si>
  <si>
    <t>Finite-Lived Intangible Assets [Line Items]</t>
  </si>
  <si>
    <t>Finite-lived intangible assets</t>
  </si>
  <si>
    <t>Total intangible assets</t>
  </si>
  <si>
    <t>Software</t>
  </si>
  <si>
    <t>Finite-lived intangible assets, useful life</t>
  </si>
  <si>
    <t>3 years</t>
  </si>
  <si>
    <t>Distribution relationships</t>
  </si>
  <si>
    <t>Trade names</t>
  </si>
  <si>
    <t>Technology</t>
  </si>
  <si>
    <t>Other</t>
  </si>
  <si>
    <t>Minimum | Distribution relationships</t>
  </si>
  <si>
    <t>14 years</t>
  </si>
  <si>
    <t>Minimum | Trade names</t>
  </si>
  <si>
    <t>13 years</t>
  </si>
  <si>
    <t>Minimum | Technology</t>
  </si>
  <si>
    <t>7 years</t>
  </si>
  <si>
    <t>Maximum | Distribution relationships</t>
  </si>
  <si>
    <t>22 years</t>
  </si>
  <si>
    <t>Maximum | Trade names</t>
  </si>
  <si>
    <t>17 years</t>
  </si>
  <si>
    <t>Maximum | Technology</t>
  </si>
  <si>
    <t>Insurance licenses</t>
  </si>
  <si>
    <t>Indefinite-lived Intangible Assets [Line Items]</t>
  </si>
  <si>
    <t>Indefinite-lived intangible assets</t>
  </si>
  <si>
    <t>SUMMARY OF SIGNIFICANT ACCOUNTING POLICIES - Future Estimated Aggregate Amortization Expense (Details) $ in Thousands</t>
  </si>
  <si>
    <t>Dec. 31, 2018USD ($)</t>
  </si>
  <si>
    <t>2019</t>
  </si>
  <si>
    <t>2020</t>
  </si>
  <si>
    <t>2021</t>
  </si>
  <si>
    <t>2022</t>
  </si>
  <si>
    <t>2023</t>
  </si>
  <si>
    <t>SUMMARY OF SIGNIFICANT ACCOUNTING POLICIES - Property and Equipment (Details) - USD ($) $ in Thousands</t>
  </si>
  <si>
    <t>Total property and equipment, gross</t>
  </si>
  <si>
    <t>Accumulated depreciation</t>
  </si>
  <si>
    <t>Land</t>
  </si>
  <si>
    <t>Total property and equipment</t>
  </si>
  <si>
    <t>Home office building</t>
  </si>
  <si>
    <t>Useful life</t>
  </si>
  <si>
    <t>25 years</t>
  </si>
  <si>
    <t>Furniture</t>
  </si>
  <si>
    <t>10 years</t>
  </si>
  <si>
    <t>Office equipment and machines</t>
  </si>
  <si>
    <t>5 years</t>
  </si>
  <si>
    <t>Software and computers</t>
  </si>
  <si>
    <t>4 years</t>
  </si>
  <si>
    <t>Data processing equipment</t>
  </si>
  <si>
    <t>Other, principally furniture and equipment</t>
  </si>
  <si>
    <t>SUMMARY OF SIGNIFICANT ACCOUNTING POLICIES - Stable Value Product Account Balances (Details) - USD ($) $ in Millions</t>
  </si>
  <si>
    <t>Summarized financial information for the company's segments</t>
  </si>
  <si>
    <t>Stable value product account balances marketed through structured programs</t>
  </si>
  <si>
    <t>Future maturities of stable value products</t>
  </si>
  <si>
    <t>2020 - 2021</t>
  </si>
  <si>
    <t>2022 - 2023</t>
  </si>
  <si>
    <t>Thereafter</t>
  </si>
  <si>
    <t>Maturities of GICs and funding agreements</t>
  </si>
  <si>
    <t>1 year</t>
  </si>
  <si>
    <t>12 years</t>
  </si>
  <si>
    <t>SUMMARY OF SIGNIFICANT ACCOUNTING POLICIES - Guaranteed Living Withdrawal Benefits (Details) $ in Millions</t>
  </si>
  <si>
    <t>Variable annuity | Guaranteed living withdrawal benefits (GLWB)</t>
  </si>
  <si>
    <t>Guaranteed Minimum Withdrawal Benefits</t>
  </si>
  <si>
    <t>Guaranteed living withdrawal benefits liability held, net</t>
  </si>
  <si>
    <t>SUMMARY OF SIGNIFICANT ACCOUNTING POLICIES - Future Policy Benefit Liabilities (Details) - USD ($) $ in Thousands</t>
  </si>
  <si>
    <t>Liability for Future Policy Benefits and Unpaid Claims and Claims Adjustment Expense [Abstract]</t>
  </si>
  <si>
    <t>Future policy benefits</t>
  </si>
  <si>
    <t>Reinsurance Recoverables, Including Reinsurance Premium Paid [Abstract]</t>
  </si>
  <si>
    <t>Total policy liabilities and accruals and associated reinsurance receivable</t>
  </si>
  <si>
    <t>Life and Annuity Insurance</t>
  </si>
  <si>
    <t>Benefit reserves</t>
  </si>
  <si>
    <t>Life insurance</t>
  </si>
  <si>
    <t>Unpaid claim liabilities</t>
  </si>
  <si>
    <t>Other Insurance</t>
  </si>
  <si>
    <t>SUMMARY OF SIGNIFICANT ACCOUNTING POLICIES - Traditional Life, Health, and Credit Insurance Products &amp; Reinsurance (Details) - USD ($) $ in Thousands</t>
  </si>
  <si>
    <t>Dec. 31, 2015</t>
  </si>
  <si>
    <t>Liability for unpaid claims and claims adjustment expense</t>
  </si>
  <si>
    <t>Traditional Life Insurance | Minimum</t>
  </si>
  <si>
    <t>2.00%</t>
  </si>
  <si>
    <t>Traditional Life Insurance | Maximum</t>
  </si>
  <si>
    <t>5.50%</t>
  </si>
  <si>
    <t>Universal Life | Minimum</t>
  </si>
  <si>
    <t>Interest rate credited to policy account balances</t>
  </si>
  <si>
    <t>Universal Life | Maximum</t>
  </si>
  <si>
    <t>8.75%</t>
  </si>
  <si>
    <t>Investments Product Line | Minimum</t>
  </si>
  <si>
    <t>0.19%</t>
  </si>
  <si>
    <t>Investments Product Line | Maximum</t>
  </si>
  <si>
    <t>11.25%</t>
  </si>
  <si>
    <t>Variable annuity | Guaranteed minimum death benefits (GMDB)</t>
  </si>
  <si>
    <t>Impact of reinsurance</t>
  </si>
  <si>
    <t>SUMMARY OF SIGNIFICANT ACCOUNTING POLICIES - Accounting Pronouncements (Details) - USD ($) $ in Thousands</t>
  </si>
  <si>
    <t>Jan. 01, 2019</t>
  </si>
  <si>
    <t>Jan. 01, 2018</t>
  </si>
  <si>
    <t>New Accounting Pronouncements or Change in Accounting Principle [Line Items]</t>
  </si>
  <si>
    <t>Other operating expenses, net of reinsurance ceded</t>
  </si>
  <si>
    <t>Retained Earnings</t>
  </si>
  <si>
    <t>Accounting Standards Update 2014-09 | Retained Earnings</t>
  </si>
  <si>
    <t>Accounting Standards Update 2016-01 | Retained Earnings</t>
  </si>
  <si>
    <t>Accounting Standards Update 2016-02 | Scenario, Forecast</t>
  </si>
  <si>
    <t>Right-of-use asset</t>
  </si>
  <si>
    <t>Lease liability</t>
  </si>
  <si>
    <t>Difference between Revenue Guidance in Effect before and after Topic 606 [Member] | Accounting Standards Update 2014-09</t>
  </si>
  <si>
    <t>Calculated under Revenue Guidance in Effect before Topic 606 | Accounting Standards Update 2014-09</t>
  </si>
  <si>
    <t>Subsequent Event | Accounting Standards Update 2017-08 | Retained Earnings</t>
  </si>
  <si>
    <t>SIGNIFICANT TRANSACTIONS - Narrative (Details) - USD ($) $ in Millions</t>
  </si>
  <si>
    <t>May 01, 2018</t>
  </si>
  <si>
    <t>Coinsurance basis percentage</t>
  </si>
  <si>
    <t>100.00%</t>
  </si>
  <si>
    <t>Ceded commissions for reinsurance</t>
  </si>
  <si>
    <t>Aggregate statutory reserves for reinsurance agreement</t>
  </si>
  <si>
    <t>Life Business</t>
  </si>
  <si>
    <t>Business Combination Segment Allocation [Line Items]</t>
  </si>
  <si>
    <t>Revenue recognized in earnings</t>
  </si>
  <si>
    <t>Net Income recognized in earnings</t>
  </si>
  <si>
    <t>Non-recurring transaction costs</t>
  </si>
  <si>
    <t>SIGNIFICANT TRANSACTIONS - USWC Holding Company Acquisition (Details) - Life Business - USD ($) $ in Thousands</t>
  </si>
  <si>
    <t>Fixed maturities</t>
  </si>
  <si>
    <t>Mortgage loans</t>
  </si>
  <si>
    <t>Value of business acquired</t>
  </si>
  <si>
    <t>Net assets acquired</t>
  </si>
  <si>
    <t>Business Acquisition, Pro Forma Information [Abstract]</t>
  </si>
  <si>
    <t>Revenue</t>
  </si>
  <si>
    <t>Net Income</t>
  </si>
  <si>
    <t>MONY CLOSED BLOCK OF BUSINESS (Details) - USD ($) $ in Thousands</t>
  </si>
  <si>
    <t>Closed block liabilities</t>
  </si>
  <si>
    <t>Future policy benefits, policyholders’ account balances and other policyholder liabilities</t>
  </si>
  <si>
    <t>Policyholder dividend obligation</t>
  </si>
  <si>
    <t>Total closed block liabilities</t>
  </si>
  <si>
    <t>Closed block assets</t>
  </si>
  <si>
    <t>Fixed maturities, available-for-sale, at fair value</t>
  </si>
  <si>
    <t>Mortgage loans on real estate</t>
  </si>
  <si>
    <t>Cash and other invested assets</t>
  </si>
  <si>
    <t>Total closed block assets</t>
  </si>
  <si>
    <t>Excess of reported closed block liabilities over closed block assets</t>
  </si>
  <si>
    <t>Portion of above representing accumulated other comprehensive income:</t>
  </si>
  <si>
    <t>Net unrealized investments gains (losses) net of policyholder dividend obligation: $(141,128) and $(13,429); and net of income tax: $61,676 and $2,820</t>
  </si>
  <si>
    <t>Future earnings to be recognized from closed block assets and closed block liabilities</t>
  </si>
  <si>
    <t>Policyholder dividend obligation, deferred income tax</t>
  </si>
  <si>
    <t>Reconciliation of the policyholder dividend obligation</t>
  </si>
  <si>
    <t>Policyholder dividend obligation, beginning balance</t>
  </si>
  <si>
    <t>Applicable to net revenue (losses)</t>
  </si>
  <si>
    <t>Change in net unrealized investment gains (losses) allocated to policyholder dividend obligation</t>
  </si>
  <si>
    <t>Policyholder dividend obligation, ending balance</t>
  </si>
  <si>
    <t>Premiums and other income</t>
  </si>
  <si>
    <t>Net investment gains</t>
  </si>
  <si>
    <t>Benefits and other deductions</t>
  </si>
  <si>
    <t>Benefits and settlement expenses</t>
  </si>
  <si>
    <t>Other operating expenses</t>
  </si>
  <si>
    <t>Total benefits and other deductions</t>
  </si>
  <si>
    <t>Net revenues before income taxes</t>
  </si>
  <si>
    <t>Income tax expense</t>
  </si>
  <si>
    <t>Net revenues</t>
  </si>
  <si>
    <t>INVESTMENT OPERATIONS - Summary of Major Categories of Net Investment Income (Details) - USD ($) $ in Thousands</t>
  </si>
  <si>
    <t>Debt and Equity Securities, FV-NI [Line Items]</t>
  </si>
  <si>
    <t>Investment income before other investment expenses</t>
  </si>
  <si>
    <t>Other investment expenses</t>
  </si>
  <si>
    <t>Equity securities</t>
  </si>
  <si>
    <t>Investment real estate</t>
  </si>
  <si>
    <t>INVESTMENT OPERATIONS - Schedule of Investment Gains (Losses) for All Other Investments (Details) - USD ($) $ in Thousands</t>
  </si>
  <si>
    <t>Net realized gains (losses) for all other investments</t>
  </si>
  <si>
    <t>Equity gains and losses</t>
  </si>
  <si>
    <t>Impairments</t>
  </si>
  <si>
    <t>Modco trading portfolio</t>
  </si>
  <si>
    <t>Other investments</t>
  </si>
  <si>
    <t>Total realized gains (losses) - investments</t>
  </si>
  <si>
    <t>INVESTMENT OPERATIONS - Schedule of Gross Realized Gains and Losses on Available-for-Sale Investments (Details) - USD ($) $ in Thousands</t>
  </si>
  <si>
    <t>Gross realized gains</t>
  </si>
  <si>
    <t>Gross realized losses</t>
  </si>
  <si>
    <t>Impairments losses</t>
  </si>
  <si>
    <t>Other realized losses</t>
  </si>
  <si>
    <t>INVESTMENT OPERATIONS - Schedule of Fair Value (Proceeds) and Gains/Losses Realized on Securities Sold in an Unrealized Gail/Loss Position (Details) - USD ($) $ in Thousands</t>
  </si>
  <si>
    <t>Securities in an unrealized gain position:</t>
  </si>
  <si>
    <t>Fair value (proceeds)</t>
  </si>
  <si>
    <t>Gains realized</t>
  </si>
  <si>
    <t>Securities in an unrealized loss position:</t>
  </si>
  <si>
    <t>Losses realized</t>
  </si>
  <si>
    <t>INVESTMENT OPERATIONS - Schedule of Realized Gain (Losses) on Equity Securities (Details) - USD ($) $ in Thousands</t>
  </si>
  <si>
    <t>Net gains (losses) recognized during the period on equity securities</t>
  </si>
  <si>
    <t>Less: net gains (losses) recognized on equity securities sold during the period</t>
  </si>
  <si>
    <t>Gains (losses) recognized during the period on equity securities still held</t>
  </si>
  <si>
    <t>INVESTMENT OPERATIONS - Amortized Cost and Fair Value of Investments (Details) - USD ($) $ in Thousands</t>
  </si>
  <si>
    <t>Amortized Cost</t>
  </si>
  <si>
    <t>Gross Unrealized Gains</t>
  </si>
  <si>
    <t>Gross Unrealized Losses</t>
  </si>
  <si>
    <t>Fair Value</t>
  </si>
  <si>
    <t>Total OTTI Recognized in OCI</t>
  </si>
  <si>
    <t>Residential mortgage-backed securities</t>
  </si>
  <si>
    <t>Commercial mortgage-backed securities</t>
  </si>
  <si>
    <t>Other asset-backed securities</t>
  </si>
  <si>
    <t>U.S. government-related securities</t>
  </si>
  <si>
    <t>Other government-related securities</t>
  </si>
  <si>
    <t>States, municipals, and political subdivisions</t>
  </si>
  <si>
    <t>Corporate securities</t>
  </si>
  <si>
    <t>Redeemable preferred stock</t>
  </si>
  <si>
    <t>Fixed Maturities</t>
  </si>
  <si>
    <t>INVESTMENT OPERATIONS - Schedule of Fair Value of Trading Securities (Details) - USD ($) $ in Thousands</t>
  </si>
  <si>
    <t>Fixed maturity securities - trading</t>
  </si>
  <si>
    <t>INVESTMENT OPERATIONS - Schedule of Amortized Cost and Fair Value of Investments Classified as Held-to-Maturity (Details) - USD ($) $ in Thousands</t>
  </si>
  <si>
    <t>Available-for-sale Amortized Cost</t>
  </si>
  <si>
    <t>Available-for-sale Fair Value</t>
  </si>
  <si>
    <t>Held-to-maturity, Amortized Cost</t>
  </si>
  <si>
    <t>Held-to-maturity, Fair Value</t>
  </si>
  <si>
    <t>Due in one year or less</t>
  </si>
  <si>
    <t>Due after one year through five years</t>
  </si>
  <si>
    <t>Due after five years through ten years</t>
  </si>
  <si>
    <t>Due after ten years</t>
  </si>
  <si>
    <t>INVESTMENT OPERATIONS - Summary of Other-than-Temporary Impairments of Investments (Details) - USD ($) $ in Thousands</t>
  </si>
  <si>
    <t>Investment Holdings [Line Items]</t>
  </si>
  <si>
    <t>Other-than-temporary impairments</t>
  </si>
  <si>
    <t>Non-credit impairment losses recorded in other comprehensive income</t>
  </si>
  <si>
    <t>INVESTMENT OPERATIONS - Summary of Available-for-Sale Credit Losses on Fixed Maturities (Details) - Fixed Maturities - USD ($) $ in Thousands</t>
  </si>
  <si>
    <t>Other than Temporary Impairment, Credit Losses Recognized in Earnings [Roll Forward]</t>
  </si>
  <si>
    <t>Beginning balance</t>
  </si>
  <si>
    <t>Additions for newly impaired securities</t>
  </si>
  <si>
    <t>Additions for previously impaired securities</t>
  </si>
  <si>
    <t>Reductions for previously impaired securities due to a change in expected cash flows</t>
  </si>
  <si>
    <t>Reductions for previously impaired securities that were sold in the current period</t>
  </si>
  <si>
    <t>Ending balance</t>
  </si>
  <si>
    <t>INVESTMENT OPERATIONS - Schedule of Gross Unrealized Losses and Fair Value of Investments Not Deemed to be Other-Than-Temporary (Details) - USD ($) $ in Thousands</t>
  </si>
  <si>
    <t>Less Than 12 Months</t>
  </si>
  <si>
    <t>12 Months or More</t>
  </si>
  <si>
    <t>Unrealized Loss</t>
  </si>
  <si>
    <t>Equities</t>
  </si>
  <si>
    <t>INVESTMENT OPERATIONS - Narrative (Details)</t>
  </si>
  <si>
    <t>Dec. 31, 2018USD ($)positionreinsurer</t>
  </si>
  <si>
    <t>Dec. 31, 2017USD ($)reinsurer</t>
  </si>
  <si>
    <t>Available-for-sale securities</t>
  </si>
  <si>
    <t>Continuous unrealized loss position, 12 months or longer</t>
  </si>
  <si>
    <t>Minimum percentage of underlying collateral guaranteed by third party</t>
  </si>
  <si>
    <t>97.00%</t>
  </si>
  <si>
    <t>Number of positions | position</t>
  </si>
  <si>
    <t>Available-for-sale securities, amortized cost</t>
  </si>
  <si>
    <t>Securities in trading portfolio</t>
  </si>
  <si>
    <t>Non-income producing investments</t>
  </si>
  <si>
    <t>Interest rate on collateral loans on life insurance policies (as a percent)</t>
  </si>
  <si>
    <t>13.64%</t>
  </si>
  <si>
    <t>Interest rate on standard policy loans (as a percent)</t>
  </si>
  <si>
    <t>3.00%</t>
  </si>
  <si>
    <t>8.00%</t>
  </si>
  <si>
    <t>Below investment grade</t>
  </si>
  <si>
    <t>Securities not publicly traded</t>
  </si>
  <si>
    <t>Gross Unrecognized Holding Losses</t>
  </si>
  <si>
    <t>Gross Unrecognized Holding Gains</t>
  </si>
  <si>
    <t>Red Mountain</t>
  </si>
  <si>
    <t>Number of wholly owned subsidiaries which were determined to be VIE | reinsurer</t>
  </si>
  <si>
    <t>Ownership through an affiliate (as a percent)</t>
  </si>
  <si>
    <t>Risk of los related to the VIE limited to the entity's investment</t>
  </si>
  <si>
    <t>Payments made</t>
  </si>
  <si>
    <t>INVESTMENT OPERATIONS - Change in Unrealized Gains (Losses) on Investments Classified as Available-for-Sale (Details) - USD ($) $ in Thousands</t>
  </si>
  <si>
    <t>Investment [Line Items]</t>
  </si>
  <si>
    <t>Change in unrealized gains (losses) net of income tax</t>
  </si>
  <si>
    <t>INVESTMENT OPERATIONS - Schedule of Amortized Cost and Fair Value (Details) - USD ($) $ in Thousands</t>
  </si>
  <si>
    <t>Red Mountain | Fixed Maturities</t>
  </si>
  <si>
    <t>Steel City | Fixed Maturities</t>
  </si>
  <si>
    <t>FAIR VALUE OF FINANCIAL INSTRUMENTS - Hierarchy for Assets and Liabilities Measured at Fair Value on Recurring Basis (Details) - USD ($) $ in Thousands</t>
  </si>
  <si>
    <t>Assets:</t>
  </si>
  <si>
    <t>Fixed maturity securities - available-for-sale</t>
  </si>
  <si>
    <t>Total fixed maturity securities</t>
  </si>
  <si>
    <t>Level 2 | Corporate securities</t>
  </si>
  <si>
    <t>Level 3 | Other asset-backed securities</t>
  </si>
  <si>
    <t>Level 3 | Corporate securities</t>
  </si>
  <si>
    <t>Measured at fair value on a recurring basis</t>
  </si>
  <si>
    <t>Total assets measured at fair value on a recurring basis</t>
  </si>
  <si>
    <t>Liabilities:</t>
  </si>
  <si>
    <t>Total liabilities measured at fair value on a recurring basi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U.S. government-related securities</t>
  </si>
  <si>
    <t>Measured at fair value on a recurring basis | States, municipals, and political subdivisions</t>
  </si>
  <si>
    <t>Measured at fair value on a recurring basis | Other government-related securities</t>
  </si>
  <si>
    <t>Measured at fair value on a recurring basis | Corporate securities</t>
  </si>
  <si>
    <t>Measured at fair value on a recurring basis | Redeemable preferred stock</t>
  </si>
  <si>
    <t>Measured at fair value on a recurring basis | Fixed Maturities</t>
  </si>
  <si>
    <t>Measured at fair value on a recurring basis | Level 1</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U.S. government-related securities</t>
  </si>
  <si>
    <t>Measured at fair value on a recurring basis | Level 1 | States, municipals, and political subdivisions</t>
  </si>
  <si>
    <t>Measured at fair value on a recurring basis | Level 1 | Other government-related securities</t>
  </si>
  <si>
    <t>Measured at fair value on a recurring basis | Level 1 | Corporate securities</t>
  </si>
  <si>
    <t>Measured at fair value on a recurring basis | Level 1 | Redeemable preferred stock</t>
  </si>
  <si>
    <t>Measured at fair value on a recurring basis | Level 1 | Fixed Maturities</t>
  </si>
  <si>
    <t>Measured at fair value on a recurring basis | Level 2</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U.S. government-related securities</t>
  </si>
  <si>
    <t>Measured at fair value on a recurring basis | Level 2 | States, municipals, and political subdivisions</t>
  </si>
  <si>
    <t>Measured at fair value on a recurring basis | Level 2 | Other government-related securities</t>
  </si>
  <si>
    <t>Measured at fair value on a recurring basis | Level 2 | Corporate securities</t>
  </si>
  <si>
    <t>Measured at fair value on a recurring basis | Level 2 | Redeemable preferred stock</t>
  </si>
  <si>
    <t>Measured at fair value on a recurring basis | Level 2 | Fixed Maturities</t>
  </si>
  <si>
    <t>Measured at fair value on a recurring basis | Level 3</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U.S. government-related securities</t>
  </si>
  <si>
    <t>Measured at fair value on a recurring basis | Level 3 | States, municipals, and political subdivisions</t>
  </si>
  <si>
    <t>Measured at fair value on a recurring basis | Level 3 | Other government-related securities</t>
  </si>
  <si>
    <t>Measured at fair value on a recurring basis | Level 3 | Corporate securities</t>
  </si>
  <si>
    <t>Measured at fair value on a recurring basis | Level 3 | Redeemable preferred stock</t>
  </si>
  <si>
    <t>Measured at fair value on a recurring basis | Level 3 | Fixed Maturities</t>
  </si>
  <si>
    <t>FAIR VALUE OF FINANCIAL INSTRUMENTS - Determination of Fair Values Additional Information (Details)</t>
  </si>
  <si>
    <t>Dec. 31, 2018USD ($)quote</t>
  </si>
  <si>
    <t>Dec. 31, 2016USD ($)</t>
  </si>
  <si>
    <t>Determination of fair values</t>
  </si>
  <si>
    <t>Minimum percentage of the Company's fixed maturity securities priced by third party pricing services</t>
  </si>
  <si>
    <t>93.60%</t>
  </si>
  <si>
    <t>Number of independent non-binding broker quotes obtained per security | quote</t>
  </si>
  <si>
    <t>Percentage of derivatives excluding embedded derivatives that were priced using exchange prices or independent broker quotations</t>
  </si>
  <si>
    <t>84.50%</t>
  </si>
  <si>
    <t>Interest support agreement, amount collateralized</t>
  </si>
  <si>
    <t>Interest support, YRT premium support and portfolio maintenance agreement</t>
  </si>
  <si>
    <t>Golden Gate II Captive Insurance Company (Golden Gate II) | Interest Support Agreement</t>
  </si>
  <si>
    <t>Payments triggered under agreement</t>
  </si>
  <si>
    <t>Golden Gate II Captive Insurance Company (Golden Gate II) | YRT premium support agreement</t>
  </si>
  <si>
    <t>Golden Gate V and West Coast Life | Portfolio maintenance agreements</t>
  </si>
  <si>
    <t>Level 3</t>
  </si>
  <si>
    <t>Asset-Backed Securities | Level 2</t>
  </si>
  <si>
    <t>Fair value, assets</t>
  </si>
  <si>
    <t>Asset-Backed Securities | Level 3</t>
  </si>
  <si>
    <t>Other asset-backed securities | Level 3</t>
  </si>
  <si>
    <t>Other asset-backed securities | Level 3 | Available-for-sale securities</t>
  </si>
  <si>
    <t>Other asset-backed securities | Level 3 | Trading securities</t>
  </si>
  <si>
    <t>Equity securities | Level 2 and Level 3</t>
  </si>
  <si>
    <t>Federal home loan bank stock</t>
  </si>
  <si>
    <t>Embedded derivative - GLWB</t>
  </si>
  <si>
    <t>Unrealized gain (loss) of securities</t>
  </si>
  <si>
    <t>Embedded derivative - GLWB | Minimum</t>
  </si>
  <si>
    <t>Fair Value Inputs, Mortality Rate</t>
  </si>
  <si>
    <t>87.00%</t>
  </si>
  <si>
    <t>Embedded derivative - GLWB | Maximum</t>
  </si>
  <si>
    <t>Embedded derivative - GLWB | Level 3</t>
  </si>
  <si>
    <t>Discount rate curve, base rate</t>
  </si>
  <si>
    <t>LIBOR</t>
  </si>
  <si>
    <t>Funds withheld derivative | Level 2</t>
  </si>
  <si>
    <t>Fair value, derivative liability</t>
  </si>
  <si>
    <t>Corporate securities | Level 2</t>
  </si>
  <si>
    <t>Corporate securities | Level 3</t>
  </si>
  <si>
    <t>Corporate Bonds And Securities | Level 3</t>
  </si>
  <si>
    <t>Embedded derivative-FIA | Level 3</t>
  </si>
  <si>
    <t>Embedded derivative - IUL | Level 3</t>
  </si>
  <si>
    <t>Embedded Derivative Modified Coinsurance Agreements [Member]</t>
  </si>
  <si>
    <t>Statutory policy liabilities (net of policy loans)</t>
  </si>
  <si>
    <t>Actuarial cash flow model | Embedded derivative-FIA | Level 3 | Minimum</t>
  </si>
  <si>
    <t>Actuarial cash flow model | Embedded derivative-FIA | Level 3 | Maximum</t>
  </si>
  <si>
    <t>Actuarial cash flow model | Embedded derivative - IUL | Level 3 | Minimum</t>
  </si>
  <si>
    <t>37.00%</t>
  </si>
  <si>
    <t>Actuarial cash flow model | Embedded derivative - IUL | Level 3 | Maximum</t>
  </si>
  <si>
    <t>577.00%</t>
  </si>
  <si>
    <t>Variable annuity | Level 3</t>
  </si>
  <si>
    <t>FAIR VALUE OF FINANCIAL INSTRUMENTS - Valuation of Level 3 Financial Instruments (Details)</t>
  </si>
  <si>
    <t>Dec. 31, 2018USD ($)usd_per_policy</t>
  </si>
  <si>
    <t>Dec. 31, 2017USD ($)usd_per_policy</t>
  </si>
  <si>
    <t>Assets and liabilities measured at fair value on a recurring basis</t>
  </si>
  <si>
    <t>Derivative liability</t>
  </si>
  <si>
    <t>Financial instruments that are valued using broker quotes</t>
  </si>
  <si>
    <t>Financial instruments with book value approximating fair value</t>
  </si>
  <si>
    <t>Embedded derivative-IUL | Level 3</t>
  </si>
  <si>
    <t>Actuarial cash flow model | Embedded derivative-FIA | Level 3</t>
  </si>
  <si>
    <t>Embedded derivative liability, measurement input | usd_per_policy</t>
  </si>
  <si>
    <t>Minimum | Discounted cash flow | Corporate securities | Level 3</t>
  </si>
  <si>
    <t>Debt securities, measurement input</t>
  </si>
  <si>
    <t>Minimum | Actuarial cash flow model | Embedded derivative-FIA | Level 3</t>
  </si>
  <si>
    <t>Embedded derivative liability, measurement input</t>
  </si>
  <si>
    <t>Maximum | Discounted cash flow | Corporate securities | Level 3</t>
  </si>
  <si>
    <t>Weighted Average | Discounted cash flow | Corporate securities | Level 3</t>
  </si>
  <si>
    <t>Liquidation value | Minimum | Liquidation technique | Other asset-backed securities | Level 3</t>
  </si>
  <si>
    <t>Debt securities, measurement input, value</t>
  </si>
  <si>
    <t>Liquidation value | Maximum | Liquidation technique | Other asset-backed securities | Level 3</t>
  </si>
  <si>
    <t>Liquidation value | Weighted Average | Liquidation technique | Other asset-backed securities | Level 3</t>
  </si>
  <si>
    <t>Liquidity premium | Minimum | Discounted cash flow | Other asset-backed securities | Level 3</t>
  </si>
  <si>
    <t>Liquidity premium | Maximum | Discounted cash flow | Other asset-backed securities | Level 3</t>
  </si>
  <si>
    <t>Liquidity premium | Weighted Average | Discounted cash flow | Other asset-backed securities | Level 3</t>
  </si>
  <si>
    <t>Paydown rate | Minimum | Discounted cash flow | Other asset-backed securities | Level 3</t>
  </si>
  <si>
    <t>Paydown rate | Maximum | Discounted cash flow | Other asset-backed securities | Level 3</t>
  </si>
  <si>
    <t>Paydown rate | Weighted Average | Discounted cash flow | Other asset-backed securities | Level 3</t>
  </si>
  <si>
    <t>Mortality | Minimum | Actuarial cash flow model | Embedded derivative - GLWB | Level 3</t>
  </si>
  <si>
    <t>Mortality | Minimum | Actuarial cash flow model | Embedded derivative-IUL | Level 3</t>
  </si>
  <si>
    <t>Mortality | Maximum | Actuarial cash flow model | Embedded derivative - GLWB | Level 3</t>
  </si>
  <si>
    <t>Mortality | Maximum | Actuarial cash flow model | Embedded derivative-FIA | Level 3</t>
  </si>
  <si>
    <t>Mortality | Maximum | Actuarial cash flow model | Embedded derivative-IUL | Level 3</t>
  </si>
  <si>
    <t>Utilization | Actuarial cash flow model | Embedded derivative - GLWB | Level 3</t>
  </si>
  <si>
    <t>Policies with one time over utilization rate of specified amount as a percent</t>
  </si>
  <si>
    <t>10.00%</t>
  </si>
  <si>
    <t>Specified one time over-utilization rate (as a percent)</t>
  </si>
  <si>
    <t>400.00%</t>
  </si>
  <si>
    <t>Nonperformance risk | Minimum | Actuarial cash flow model | Embedded derivative - GLWB | Level 3</t>
  </si>
  <si>
    <t>Nonperformance risk | Minimum | Actuarial cash flow model | Embedded derivative-FIA | Level 3</t>
  </si>
  <si>
    <t>Nonperformance risk | Minimum | Actuarial cash flow model | Embedded derivative-IUL | Level 3</t>
  </si>
  <si>
    <t>Nonperformance risk | Maximum | Actuarial cash flow model | Embedded derivative - GLWB | Level 3</t>
  </si>
  <si>
    <t>Nonperformance risk | Maximum | Actuarial cash flow model | Embedded derivative-FIA | Level 3</t>
  </si>
  <si>
    <t>Nonperformance risk | Maximum | Actuarial cash flow model | Embedded derivative-IUL | Level 3</t>
  </si>
  <si>
    <t>Withdrawal rate prior to age 70 | Actuarial cash flow model | Embedded derivative-FIA | Level 3</t>
  </si>
  <si>
    <t>Withdrawal rate | Actuarial cash flow model | Embedded derivative-FIA | Level 3</t>
  </si>
  <si>
    <t>Lapse | Minimum</t>
  </si>
  <si>
    <t>Lapse | Minimum | Actuarial cash flow model | Embedded derivative-FIA | Level 3</t>
  </si>
  <si>
    <t>Lapse | Minimum | Actuarial cash flow model | Embedded derivative-IUL | Level 3</t>
  </si>
  <si>
    <t>Lapse | Maximum</t>
  </si>
  <si>
    <t>Lapse | Maximum | Actuarial cash flow model | Embedded derivative-FIA | Level 3</t>
  </si>
  <si>
    <t>Lapse | Maximum | Actuarial cash flow model | Embedded derivative-IUL | Level 3</t>
  </si>
  <si>
    <t>FAIR VALUE OF FINANCIAL INSTRUMENTS - Reconciliation of Fair Value Measurements for Level 3 (Details) - USD ($)</t>
  </si>
  <si>
    <t>Transfers in/out of Level 3</t>
  </si>
  <si>
    <t>Transfers</t>
  </si>
  <si>
    <t>Securities transferred into Level 3</t>
  </si>
  <si>
    <t>Transferred out of Level 3</t>
  </si>
  <si>
    <t>Transfers from Level 2 to Level 1</t>
  </si>
  <si>
    <t>Transfers from Level 1 to Level 2</t>
  </si>
  <si>
    <t>Beginning Balance</t>
  </si>
  <si>
    <t>Issuances</t>
  </si>
  <si>
    <t>Settlements</t>
  </si>
  <si>
    <t>Ending Balance</t>
  </si>
  <si>
    <t>Total Realized and Unrealized Gains Included in Earnings</t>
  </si>
  <si>
    <t>Total Realized and Unrealized Gains Included in Other Comprehensive Income</t>
  </si>
  <si>
    <t>Total Realized and Unrealized Losses Included in Earnings</t>
  </si>
  <si>
    <t>Total Realized and Unrealized Losses Included in Other Comprehensive Income</t>
  </si>
  <si>
    <t>Purchases</t>
  </si>
  <si>
    <t>Sales</t>
  </si>
  <si>
    <t>Total Gains (losses) included in Earnings related to Instruments still held at the Reporting Date</t>
  </si>
  <si>
    <t>Level 3 | Variable annuity</t>
  </si>
  <si>
    <t>Level 3 | Other liabilities</t>
  </si>
  <si>
    <t>Level 3 | Residential mortgage-backed securities | Available-for-sale securities</t>
  </si>
  <si>
    <t>Level 3 | Residential mortgage-backed securities | Trading Securities</t>
  </si>
  <si>
    <t>Level 3 | Commercial mortgage-backed securities | Available-for-sale securities</t>
  </si>
  <si>
    <t>Level 3 | Commercial mortgage-backed securities | Trading Securities</t>
  </si>
  <si>
    <t>Level 3 | Other asset-backed securities | Available-for-sale securities</t>
  </si>
  <si>
    <t>Level 3 | Other asset-backed securities | Trading Securities</t>
  </si>
  <si>
    <t>Level 3 | U.S. government-related securities | Available-for-sale securities</t>
  </si>
  <si>
    <t>Level 3 | U.S. government-related securities | Trading Securities</t>
  </si>
  <si>
    <t>Level 3 | States, municipals, and political subdivisions | Available-for-sale securities</t>
  </si>
  <si>
    <t>Level 3 | States, municipals, and political subdivisions | Trading Securities</t>
  </si>
  <si>
    <t>Level 3 | Other government-related securities | Available-for-sale securities</t>
  </si>
  <si>
    <t>Level 3 | Other government-related securities | Trading Securities</t>
  </si>
  <si>
    <t>Level 3 | Corporate securities | Available-for-sale securities</t>
  </si>
  <si>
    <t>Level 3 | Corporate securities | Trading Securities</t>
  </si>
  <si>
    <t>Level 3 | Fixed Maturities</t>
  </si>
  <si>
    <t>Level 3 | Fixed Maturities | Available-for-sale securities</t>
  </si>
  <si>
    <t>Level 3 | Fixed Maturities | Trading Securities</t>
  </si>
  <si>
    <t>Level 3 | Equity securities</t>
  </si>
  <si>
    <t>Level 3 | Other long-term investments</t>
  </si>
  <si>
    <t>Level 3 | Short-term investments</t>
  </si>
  <si>
    <t>Level 3 | Total investments</t>
  </si>
  <si>
    <t>FAIR VALUE OF FINANCIAL INSTRUMENTS - Estimated Fair Value of Financial Instruments (Details) - USD ($) $ in Thousands</t>
  </si>
  <si>
    <t>Fixed maturities, held-to-maturity</t>
  </si>
  <si>
    <t>Capital lease obligations</t>
  </si>
  <si>
    <t>Golden Gate V</t>
  </si>
  <si>
    <t>Carrying Amounts</t>
  </si>
  <si>
    <t>Carrying Amounts | Golden Gate V</t>
  </si>
  <si>
    <t>Carrying Amounts | Level 3</t>
  </si>
  <si>
    <t>Subordinated Debt Obligations, Fair Value Disclosure</t>
  </si>
  <si>
    <t>Fair Value | Golden Gate V</t>
  </si>
  <si>
    <t>Fair Value | Level 3</t>
  </si>
  <si>
    <t>Fair Value | Level 3 | Golden Gate V</t>
  </si>
  <si>
    <t>DERIVATIVE FINANCIAL INSTRUMENTS - Realized Investment Gains (Losses) Derivative Financial Instruments (Details) - USD ($) $ in Thousands</t>
  </si>
  <si>
    <t>Notional amount and fair value of the entity's derivative financial instruments</t>
  </si>
  <si>
    <t>Realized investment gains (losses) - derivatives, gross</t>
  </si>
  <si>
    <t>Derivatives not designated as hedging instruments</t>
  </si>
  <si>
    <t>Derivatives not designated as hedging instruments | Embedded derivative - Modco reinsurance treaties</t>
  </si>
  <si>
    <t>Derivatives not designated as hedging instruments | Derivatives with PLC</t>
  </si>
  <si>
    <t>Derivatives not designated as hedging instruments | Other</t>
  </si>
  <si>
    <t>Variable annuity | Derivatives not designated as hedging instruments</t>
  </si>
  <si>
    <t>Variable annuity | Derivatives not designated as hedging instruments | Interest rate futures</t>
  </si>
  <si>
    <t>Variable annuity | Derivatives not designated as hedging instruments | Equity futures</t>
  </si>
  <si>
    <t>Variable annuity | Derivatives not designated as hedging instruments | Currency futures</t>
  </si>
  <si>
    <t>Variable annuity | Derivatives not designated as hedging instruments | Equity options</t>
  </si>
  <si>
    <t>Variable annuity | Derivatives not designated as hedging instruments | Interest rate swaptions</t>
  </si>
  <si>
    <t>Variable annuity | Derivatives not designated as hedging instruments | Interest rate swaps</t>
  </si>
  <si>
    <t>Variable annuity | Derivatives not designated as hedging instruments | Total return swaps</t>
  </si>
  <si>
    <t>Variable annuity | Derivatives not designated as hedging instruments | Embedded derivative - GLWB</t>
  </si>
  <si>
    <t>Variable annuity | Derivatives not designated as hedging instruments | Funds withheld derivative</t>
  </si>
  <si>
    <t>FIA | Derivatives not designated as hedging instruments</t>
  </si>
  <si>
    <t>FIA | Derivatives not designated as hedging instruments | Equity futures</t>
  </si>
  <si>
    <t>FIA | Derivatives not designated as hedging instruments | Equity options</t>
  </si>
  <si>
    <t>FIA | Derivatives not designated as hedging instruments | Volatility futures</t>
  </si>
  <si>
    <t>FIA | Derivatives not designated as hedging instruments | Embedded derivative - FIA</t>
  </si>
  <si>
    <t>Universal Life | Derivatives not designated as hedging instruments</t>
  </si>
  <si>
    <t>Universal Life | Derivatives not designated as hedging instruments | Equity futures</t>
  </si>
  <si>
    <t>Universal Life | Derivatives not designated as hedging instruments | Equity options</t>
  </si>
  <si>
    <t>Universal Life | Derivatives not designated as hedging instruments | Embedded derivative - IUL</t>
  </si>
  <si>
    <t>DERIVATIVE FINANCIAL INSTRUMENTS - Gain (Loss) on Derivatives in Cash Flow Relationship (Details) - USD ($) $ in Thousands</t>
  </si>
  <si>
    <t>Derivative Instruments, Gain (Loss) [Line Items]</t>
  </si>
  <si>
    <t>Amount expected to be reclassified out of accumulated comprehensive income into earnings</t>
  </si>
  <si>
    <t>Cash flow hedges</t>
  </si>
  <si>
    <t>Amount of Gains (Losses) Deferred in Accumulated Other Comprehensive Income (Loss) on Derivatives (Effective Portion)</t>
  </si>
  <si>
    <t>Amount and Location of Gains (Losses) Reclassified from Accumulated Other Comprehensive Income (Loss) into Income (Loss) (Effective Portion)</t>
  </si>
  <si>
    <t>Amount and Location of (Losses) Recognized in Income (Loss) on Derivatives (Ineffective Portion)</t>
  </si>
  <si>
    <t>Cash flow hedges | Foreign currency swaps</t>
  </si>
  <si>
    <t>Cash flow hedges | Interest rate swaps</t>
  </si>
  <si>
    <t>DERIVATIVE FINANCIAL INSTRUMENTS - Nature and Accounting Treatment of Derivative Instruments (Details) - USD ($) $ in Thousands</t>
  </si>
  <si>
    <t>Derivative asset, notional a mount</t>
  </si>
  <si>
    <t>Derivative asset, fair value</t>
  </si>
  <si>
    <t>Derivative liability, notional amount</t>
  </si>
  <si>
    <t>Derivative liability, fair value</t>
  </si>
  <si>
    <t>Foreign currency swaps | Cash flow hedges</t>
  </si>
  <si>
    <t>Interest rate swaps | Derivatives not designated as hedging instruments</t>
  </si>
  <si>
    <t>Total return swaps | Derivatives not designated as hedging instruments</t>
  </si>
  <si>
    <t>Derivatives with PLC</t>
  </si>
  <si>
    <t>Derivatives with PLC | Derivatives not designated as hedging instruments</t>
  </si>
  <si>
    <t>Embedded derivative - Modco reinsurance treaties</t>
  </si>
  <si>
    <t>Embedded derivative - Modco reinsurance treaties | Derivatives not designated as hedging instruments</t>
  </si>
  <si>
    <t>Embedded derivative - GLWB | Derivatives not designated as hedging instruments</t>
  </si>
  <si>
    <t>Interest rate futures | Derivatives not designated as hedging instruments</t>
  </si>
  <si>
    <t>Equity futures | Derivatives not designated as hedging instruments</t>
  </si>
  <si>
    <t>Currency futures | Derivatives not designated as hedging instruments</t>
  </si>
  <si>
    <t>Equity options | Derivatives not designated as hedging instruments</t>
  </si>
  <si>
    <t>Interest rate swaptions | Derivatives not designated as hedging instruments</t>
  </si>
  <si>
    <t>Other | Derivatives not designated as hedging instruments</t>
  </si>
  <si>
    <t>Funds withheld derivative</t>
  </si>
  <si>
    <t>Funds withheld derivative | Derivatives not designated as hedging instruments</t>
  </si>
  <si>
    <t>Embedded derivative - FIA</t>
  </si>
  <si>
    <t>Embedded derivative - FIA | Derivatives not designated as hedging instruments</t>
  </si>
  <si>
    <t>Embedded derivative - IUL</t>
  </si>
  <si>
    <t>Embedded derivative - IUL | Derivatives not designated as hedging instruments</t>
  </si>
  <si>
    <t>Cash flow hedges | Foreign currency swaps | Cash flow hedges</t>
  </si>
  <si>
    <t>Cash flow hedges | Interest rate swaps | Cash flow hedges</t>
  </si>
  <si>
    <t>OFFSETTING OF ASSETS AND LIABILITIES - Narrative (Details) - USD ($)</t>
  </si>
  <si>
    <t>Fair value of non-cash collateral received</t>
  </si>
  <si>
    <t>OFFSETTING OF ASSETS AND LIABILITIES - Offsetting of Derivative Assets (Details) - USD ($) $ in Thousands</t>
  </si>
  <si>
    <t>Offsetting of Derivative Assets</t>
  </si>
  <si>
    <t>Gross Amounts Offset in the Statement of Financial Position</t>
  </si>
  <si>
    <t>Net Amounts of Assets Presented in the Statement of Financial Position, Including not subject to master netting arrangement</t>
  </si>
  <si>
    <t>Gross Amounts Not Offset in the statement of Financial Position, Financial Instruments, subject to master netting arrangement</t>
  </si>
  <si>
    <t>Gross Amounts Not Offset in the Statement of Financial Position, Collateral Received</t>
  </si>
  <si>
    <t>Net Amount</t>
  </si>
  <si>
    <t>Free-Standing derivatives</t>
  </si>
  <si>
    <t>Gross Amounts of Recognized Assets, subject to master netting arrangement</t>
  </si>
  <si>
    <t>Gross Amounts Not Offset in the Statement of Financial Position, Financial Instruments, not subject to master neting arrangement</t>
  </si>
  <si>
    <t>Total derivatives, subject to a master netting arrangement or similar arrangement</t>
  </si>
  <si>
    <t>Total derivatives, not subject to a master netting arrangement or similar arrangement</t>
  </si>
  <si>
    <t>OFFSETTING OF ASSETS AND LIABILITIES - Offsetting of Derivative Liabilities (Details) - USD ($) $ in Thousands</t>
  </si>
  <si>
    <t>Offsetting of Derivative Liabilities:</t>
  </si>
  <si>
    <t>Gross Amounts of Recognized Liabilities, not subject to a master netting arrangement</t>
  </si>
  <si>
    <t>Net Amounts of Liabilities Presented in the Statement of Financial Position, Including not subject to master netting arrangement</t>
  </si>
  <si>
    <t>Derivative Liability, Not Subject to Master Netting Arrangement Deduction</t>
  </si>
  <si>
    <t>Gross Amounts Not Offset in Statement of Financial Position, Collateral Posted</t>
  </si>
  <si>
    <t>Repurchase agreements</t>
  </si>
  <si>
    <t>Gross Amounts of Recognized Liabilities</t>
  </si>
  <si>
    <t>Net Amounts of Liabilities Presented in the Statement of Financial Position</t>
  </si>
  <si>
    <t>Gross Amounts Not Offset in Statement of Financial Position, Financial Instruments</t>
  </si>
  <si>
    <t>Gross Amounts Not Offset in Statement of Financial Position, Cash Collateral Paid</t>
  </si>
  <si>
    <t>Total Liabilities</t>
  </si>
  <si>
    <t>Gross Amounts Not Offset in the Statement of Financial Position, Financial Instruments</t>
  </si>
  <si>
    <t>Gross Amounts Not Offset in the Statement of Financial Position, Cash Collateral Paid</t>
  </si>
  <si>
    <t>Gross Amounts of Recognized Liabilities, subject to a master netting arrangement</t>
  </si>
  <si>
    <t>Derivative Liability, Not Offset, Policy Election Deduction</t>
  </si>
  <si>
    <t>MORTGAGE LOANS - Loan Portfolio and Additional Information (Details) $ in Thousands</t>
  </si>
  <si>
    <t>Dec. 31, 2018USD ($)reinsurer</t>
  </si>
  <si>
    <t>Number of single tenants whose exposure represents more than 1.7% of mortgage loans | reinsurer</t>
  </si>
  <si>
    <t>Percentage of mortgage loans on real estate</t>
  </si>
  <si>
    <t>Amount of new loans funded</t>
  </si>
  <si>
    <t>Average loan size of new loans funded</t>
  </si>
  <si>
    <t>Average loan size of portfolio</t>
  </si>
  <si>
    <t>Weighted-average interest rate on mortgage loans (as a percent)</t>
  </si>
  <si>
    <t>4.60%</t>
  </si>
  <si>
    <t>Largest single mortgage loan</t>
  </si>
  <si>
    <t>Amount that would become due in 2019, if loans are called at their next call dates</t>
  </si>
  <si>
    <t>Amount that would become due in 2020 through 2024, if loans are called at their next call dates</t>
  </si>
  <si>
    <t>Amount that would become due in 2025 through 2029, if loans are called at their next call dates</t>
  </si>
  <si>
    <t>Florida</t>
  </si>
  <si>
    <t>8.80%</t>
  </si>
  <si>
    <t>Alabama</t>
  </si>
  <si>
    <t>8.60%</t>
  </si>
  <si>
    <t>Texas</t>
  </si>
  <si>
    <t>7.50%</t>
  </si>
  <si>
    <t>Georgia</t>
  </si>
  <si>
    <t>7.30%</t>
  </si>
  <si>
    <t>California</t>
  </si>
  <si>
    <t>7.20%</t>
  </si>
  <si>
    <t>Michigan</t>
  </si>
  <si>
    <t>4.80%</t>
  </si>
  <si>
    <t>Tennessee</t>
  </si>
  <si>
    <t>4.70%</t>
  </si>
  <si>
    <t>Utah</t>
  </si>
  <si>
    <t>Ohio</t>
  </si>
  <si>
    <t>4.50%</t>
  </si>
  <si>
    <t>North Carolina</t>
  </si>
  <si>
    <t>4.40%</t>
  </si>
  <si>
    <t>All identified states</t>
  </si>
  <si>
    <t>62.50%</t>
  </si>
  <si>
    <t>Retail</t>
  </si>
  <si>
    <t>45.00%</t>
  </si>
  <si>
    <t>Office Buildings</t>
  </si>
  <si>
    <t>13.20%</t>
  </si>
  <si>
    <t>Apartments</t>
  </si>
  <si>
    <t>10.20%</t>
  </si>
  <si>
    <t>Warehouses</t>
  </si>
  <si>
    <t>11.30%</t>
  </si>
  <si>
    <t>Senior housing</t>
  </si>
  <si>
    <t>15.80%</t>
  </si>
  <si>
    <t>Single tenant's exposure as a percentage of mortgage loans</t>
  </si>
  <si>
    <t>1.20%</t>
  </si>
  <si>
    <t>Commercial mortgage loans</t>
  </si>
  <si>
    <t>Mortgage loans having participation feature</t>
  </si>
  <si>
    <t>Income recognized on participating mortgage loans</t>
  </si>
  <si>
    <t>Nonperforming mortgage loans, foreclosed properties and restructured loans pursuant to pooling and servicing agreements</t>
  </si>
  <si>
    <t>Allowance for credit losses</t>
  </si>
  <si>
    <t>Past due period at which to cease carrying accrued interest on delinquent loans</t>
  </si>
  <si>
    <t>90 days</t>
  </si>
  <si>
    <t>Maximum number of days accrued interest on impaired loans</t>
  </si>
  <si>
    <t>Past due period at which to initiate foreclosure proceedings (more than)</t>
  </si>
  <si>
    <t>Commercial mortgage loans | Maximum</t>
  </si>
  <si>
    <t>Period for exercise of call options or interest rate reset options</t>
  </si>
  <si>
    <t>Loan-to-value ratio with participating interest (as a percent) (up to)</t>
  </si>
  <si>
    <t>85.00%</t>
  </si>
  <si>
    <t>MORTGAGE LOANS - Allowance for Credit Losses (Details) - Commercial mortgage loans - USD ($) $ in Thousands</t>
  </si>
  <si>
    <t>Change in the allowance for credit losses</t>
  </si>
  <si>
    <t>Charge offs</t>
  </si>
  <si>
    <t>Recoveries</t>
  </si>
  <si>
    <t>Provision</t>
  </si>
  <si>
    <t>MORTGAGE LOANS - Delinquent Loans (Details) - Commercial mortgage loans $ in Thousands</t>
  </si>
  <si>
    <t>Dec. 31, 2018USD ($)loan</t>
  </si>
  <si>
    <t>Dec. 31, 2017USD ($)loan</t>
  </si>
  <si>
    <t>Delinquent loans</t>
  </si>
  <si>
    <t>Delinquent commercial mortgage loans | $</t>
  </si>
  <si>
    <t>Number of delinquent commercial mortgage loans | loan</t>
  </si>
  <si>
    <t>30-59 Days Delinquent</t>
  </si>
  <si>
    <t>60-89 Days Delinquent</t>
  </si>
  <si>
    <t>Greater than 90 Days Delinquent</t>
  </si>
  <si>
    <t>MORTGAGE LOANS - Impaired Loans (Details) - Commercial mortgage loans - USD ($) $ in Thousands</t>
  </si>
  <si>
    <t>Recorded Investment</t>
  </si>
  <si>
    <t>With no related allowance recorded, recorded investment</t>
  </si>
  <si>
    <t>With an allowance recorded, recorded investment</t>
  </si>
  <si>
    <t>Unpaid Principal Balance</t>
  </si>
  <si>
    <t>With no related allowance recorded, unpaid principal balance</t>
  </si>
  <si>
    <t>With an allowance recorded, unpaid principal balance</t>
  </si>
  <si>
    <t>Related Allowance</t>
  </si>
  <si>
    <t>With an allowance recorded, related allowance</t>
  </si>
  <si>
    <t>Average Recorded Investment</t>
  </si>
  <si>
    <t>With no related allowance recorded, average recorded investment</t>
  </si>
  <si>
    <t>With an allowance recorded, average recorded investment</t>
  </si>
  <si>
    <t>Interest Income Recognized</t>
  </si>
  <si>
    <t>With no related allowance recorded, interest income recognized</t>
  </si>
  <si>
    <t>With an allowance recorded, interest income recognized</t>
  </si>
  <si>
    <t>Cash Basis Interest Income</t>
  </si>
  <si>
    <t>With no related allowance recorded, cash basis interest income</t>
  </si>
  <si>
    <t>MORTGAGE LOANS - Troubled Debt Restructuring (Details) - Commercial mortgage loans $ in Thousands</t>
  </si>
  <si>
    <t>Dec. 31, 2018USD ($)contract</t>
  </si>
  <si>
    <t>Dec. 31, 2017USD ($)contract</t>
  </si>
  <si>
    <t>Troubled debt restructuring:</t>
  </si>
  <si>
    <t>Number of Contracts | contract</t>
  </si>
  <si>
    <t>Pre-Modification Outstanding Recorded Investment</t>
  </si>
  <si>
    <t>Post-Modification Outstanding Recorded Investment</t>
  </si>
  <si>
    <t>DEFERRED POLICY ACQUISITION COSTS AND VALUE OF BUSINESS ACQUIRED (Details) - USD ($) $ in Thousands</t>
  </si>
  <si>
    <t>Balances and changes in DAC</t>
  </si>
  <si>
    <t>Balance, beginning of period</t>
  </si>
  <si>
    <t>Capitalization of commissions, sales, and issue expenses</t>
  </si>
  <si>
    <t>Amortization</t>
  </si>
  <si>
    <t>Change due to unrealized investment gains and losses</t>
  </si>
  <si>
    <t>Implementation of ASU 2014-09</t>
  </si>
  <si>
    <t>Balance, end of period</t>
  </si>
  <si>
    <t>Balances and changes in VOBA</t>
  </si>
  <si>
    <t>Acquisitions</t>
  </si>
  <si>
    <t>Expected amortization of VOBA for the next five years</t>
  </si>
  <si>
    <t>GOODWILL (Detail) - USD ($) $ in Thousands</t>
  </si>
  <si>
    <t>Increase in goodwill</t>
  </si>
  <si>
    <t>CERTAIN NONTRADITIONAL LONG-DURATION CONTRACTS - Activity During Period (Details) - USD ($) $ in Thousands</t>
  </si>
  <si>
    <t>Separate account balances</t>
  </si>
  <si>
    <t>Annuity account | CALIC</t>
  </si>
  <si>
    <t>Average attained age of contract holders</t>
  </si>
  <si>
    <t>68 years</t>
  </si>
  <si>
    <t>Percentage of variable annuity business reinsured</t>
  </si>
  <si>
    <t>Annuity account | Acquisitions | CALIC</t>
  </si>
  <si>
    <t>Guaranteed amount payable</t>
  </si>
  <si>
    <t>Guaranteed minimum death benefits (GMDB) | Annuity account</t>
  </si>
  <si>
    <t>Interest rate at which last anniversary date account value is compounded (as a percent)</t>
  </si>
  <si>
    <t>5.00%</t>
  </si>
  <si>
    <t>Mean investment performance (as a percent)</t>
  </si>
  <si>
    <t>6.51%</t>
  </si>
  <si>
    <t>Average discount rate (as a percent)</t>
  </si>
  <si>
    <t>Guaranteed amount payable with GMDB reserve</t>
  </si>
  <si>
    <t>71 years</t>
  </si>
  <si>
    <t>Activity relating to GMDB reserves (excluding those 100% reinsured under the Modco agreement)</t>
  </si>
  <si>
    <t>Incurred guarantee benefits</t>
  </si>
  <si>
    <t>Less: Paid guarantee benefits</t>
  </si>
  <si>
    <t>Guaranteed minimum death benefits (GMDB) | Annuity account | Annuities</t>
  </si>
  <si>
    <t>Guaranteed minimum death benefits (GMDB) | Annuity account | Acquisitions</t>
  </si>
  <si>
    <t>Guaranteed living withdrawal benefits (GLWB) | Annuity account</t>
  </si>
  <si>
    <t>CERTAIN NONTRADITIONAL LONG-DURATION CONTRACTS - Account Balances and Deferred Sales Inducement Asset (Details) - USD ($) $ in Thousands</t>
  </si>
  <si>
    <t>Activity in the Company's deferred sales inducement asset</t>
  </si>
  <si>
    <t>Deferred asset, beginning of period</t>
  </si>
  <si>
    <t>Amounts deferred</t>
  </si>
  <si>
    <t>Deferred asset, end of period</t>
  </si>
  <si>
    <t>Annuity account</t>
  </si>
  <si>
    <t>Certain Nontraditional Long-duration Contracts</t>
  </si>
  <si>
    <t>Account balances of variable annuities with guarantees invested in variable annuity separate accounts</t>
  </si>
  <si>
    <t>Equity mutual funds | Annuity account</t>
  </si>
  <si>
    <t>Fixed income mutual funds | Annuity account</t>
  </si>
  <si>
    <t>REINSURANCE - Additional Information (Details)</t>
  </si>
  <si>
    <t>6 Months Ended</t>
  </si>
  <si>
    <t>30 Months Ended</t>
  </si>
  <si>
    <t>Jun. 30, 2005USD ($)</t>
  </si>
  <si>
    <t>Dec. 31, 2018reinsurer</t>
  </si>
  <si>
    <t>Dec. 31, 2008USD ($)</t>
  </si>
  <si>
    <t>Dec. 31, 2007USD ($)</t>
  </si>
  <si>
    <t>Percentage of the face value of life insurance in-force reinsured</t>
  </si>
  <si>
    <t>34.00%</t>
  </si>
  <si>
    <t>Single insured life</t>
  </si>
  <si>
    <t>Amount of insurance retained - certain newly issued traditional life products | $</t>
  </si>
  <si>
    <t>Concentrated credit risk</t>
  </si>
  <si>
    <t>15.00%</t>
  </si>
  <si>
    <t>Life insurance in-force reinsured, concentrated number of reinsurers | reinsurer</t>
  </si>
  <si>
    <t>REINSURANCE - Life Insurance In-Force and Effect of Reinsurance on Premiums Written and Earned (Details) - USD ($) $ in Thousands</t>
  </si>
  <si>
    <t>Net life insurance in-force</t>
  </si>
  <si>
    <t>Direct life insurance in-force</t>
  </si>
  <si>
    <t>Amounts assumed from other companies</t>
  </si>
  <si>
    <t>Amounts ceded to other companies</t>
  </si>
  <si>
    <t>Percentage of amount assumed to net</t>
  </si>
  <si>
    <t>23.00%</t>
  </si>
  <si>
    <t>21.00%</t>
  </si>
  <si>
    <t>Effect of reinsurance on premiums written and earned</t>
  </si>
  <si>
    <t>Gross Amount</t>
  </si>
  <si>
    <t>Ceded to Other Companies</t>
  </si>
  <si>
    <t>Assumed from Other Companies</t>
  </si>
  <si>
    <t>Ceded benefits which are recoverable from reinsurers</t>
  </si>
  <si>
    <t>Receivables related to insurance assumed</t>
  </si>
  <si>
    <t>Annuity policy fees</t>
  </si>
  <si>
    <t>Accident/health insurance</t>
  </si>
  <si>
    <t>Property and liability insurance</t>
  </si>
  <si>
    <t>REINSURANCE - Receivables (Details) - USD ($) $ in Thousands</t>
  </si>
  <si>
    <t>Reinsurance Receivable</t>
  </si>
  <si>
    <t>Concentrated credit risk | Security Life of Denver Insurance Company | A</t>
  </si>
  <si>
    <t>Concentrated credit risk | Swiss Re Life &amp; Health America, Inc. | A Plus</t>
  </si>
  <si>
    <t>Concentrated credit risk | Lincoln National Life Insurance Co. | A Plus</t>
  </si>
  <si>
    <t>Concentrated credit risk | SCOR Global Life | A Plus</t>
  </si>
  <si>
    <t>Concentrated credit risk | Transamerica Life Insurance Co. | A Plus</t>
  </si>
  <si>
    <t>Concentrated credit risk | RGA Reinsurance Company | A Plus</t>
  </si>
  <si>
    <t>Concentrated credit risk | American United Life Insurance Company | A Plus</t>
  </si>
  <si>
    <t>Concentrated credit risk | Centre Reinsurance (Bermuda) Ltd</t>
  </si>
  <si>
    <t>Concentrated credit risk | The Canada Life Assurance Company | A Plus</t>
  </si>
  <si>
    <t>Concentrated credit risk | Employers Reassurance Corporation | B Plus</t>
  </si>
  <si>
    <t>Concentrated credit risk | Employers Reassurance Corporation | A Minus</t>
  </si>
  <si>
    <t>DEBT AND OTHER OBLIGATIONS - Non-Recourse Funding Obligations (Details) - USD ($)</t>
  </si>
  <si>
    <t>Jan. 15, 2016</t>
  </si>
  <si>
    <t>Oct. 10, 2012</t>
  </si>
  <si>
    <t>May 03, 2018</t>
  </si>
  <si>
    <t>Debt Instrument [Line Items]</t>
  </si>
  <si>
    <t>Repurchase of non-recourse funding obligations, at a discount</t>
  </si>
  <si>
    <t>Payments under agreement</t>
  </si>
  <si>
    <t>2015 Credit Facility</t>
  </si>
  <si>
    <t>Principal amount</t>
  </si>
  <si>
    <t>Maximum borrowing capacity</t>
  </si>
  <si>
    <t>Facility fee rate</t>
  </si>
  <si>
    <t>0.125%</t>
  </si>
  <si>
    <t>Amended Line Of Credit</t>
  </si>
  <si>
    <t>Financing Agreement With Golden Gate And Syndicate Of Risk Takers</t>
  </si>
  <si>
    <t>Term of financing agreement</t>
  </si>
  <si>
    <t>18 years</t>
  </si>
  <si>
    <t>Financing capacity under the agreement</t>
  </si>
  <si>
    <t>Subordinated Debentures 3.55 Percent Due 2038</t>
  </si>
  <si>
    <t>Interest rate</t>
  </si>
  <si>
    <t>3.55%</t>
  </si>
  <si>
    <t>Golden Gate Captive Insurance Company (Golden Gate)</t>
  </si>
  <si>
    <t>Fixed annual rate</t>
  </si>
  <si>
    <t>4.75%</t>
  </si>
  <si>
    <t>Payments made under agreement</t>
  </si>
  <si>
    <t>Golden Gate II Captive Insurance Company (Golden Gate II)</t>
  </si>
  <si>
    <t>4.24%</t>
  </si>
  <si>
    <t>1.30%</t>
  </si>
  <si>
    <t>Outstanding non-recourse funding obligations</t>
  </si>
  <si>
    <t>Non-recourse funding held by external parties</t>
  </si>
  <si>
    <t>Non-recourse funding held by nonconsolidated affiliates</t>
  </si>
  <si>
    <t>Non-recourse funding held by consolidated subsidiaries</t>
  </si>
  <si>
    <t>Collateralized obligations under supper agreements</t>
  </si>
  <si>
    <t>Golden Gate V Vermont Captive Insurance Company And Red Mountain L L C</t>
  </si>
  <si>
    <t>Term of transaction</t>
  </si>
  <si>
    <t>20 years</t>
  </si>
  <si>
    <t>Maximum financing under transaction</t>
  </si>
  <si>
    <t>Initial principal amount</t>
  </si>
  <si>
    <t>Future maximum financing amount</t>
  </si>
  <si>
    <t>Credit enhancement term</t>
  </si>
  <si>
    <t>Principal balance of note</t>
  </si>
  <si>
    <t>6.25%</t>
  </si>
  <si>
    <t>5.12%</t>
  </si>
  <si>
    <t>Future scheduled capital contributions</t>
  </si>
  <si>
    <t>Outstanding non-recourse funding obligation</t>
  </si>
  <si>
    <t>Maximum principal amount</t>
  </si>
  <si>
    <t>Subordinated Debt | Subordinated Debentures 3.55 Percent Due 2038</t>
  </si>
  <si>
    <t>Outstanding principal</t>
  </si>
  <si>
    <t>Surplus Notes | Golden Gate | Steel City Notes</t>
  </si>
  <si>
    <t>Amount of debt issued</t>
  </si>
  <si>
    <t>Surplus Notes | Steel City | Golden Gate Surplus Notes</t>
  </si>
  <si>
    <t>Base Rate | 2015 Credit Facility</t>
  </si>
  <si>
    <t>Variable rate</t>
  </si>
  <si>
    <t>0.50%</t>
  </si>
  <si>
    <t>Base Rate | Amended Line Of Credit</t>
  </si>
  <si>
    <t>LIBOR | 2015 Credit Facility</t>
  </si>
  <si>
    <t>LIBOR | Amended Line Of Credit</t>
  </si>
  <si>
    <t>DEBT AND OTHER OBLIGATIONS - Non-Recourse Funding Obligations Outstanding (Details) - USD ($) $ in Thousands</t>
  </si>
  <si>
    <t>Outstanding Principal</t>
  </si>
  <si>
    <t>Carrying value</t>
  </si>
  <si>
    <t>Year-to-Date Weighted- Avg Interest Rate</t>
  </si>
  <si>
    <t>MONY</t>
  </si>
  <si>
    <t>6.19%</t>
  </si>
  <si>
    <t>DEBT AND OTHER OBLIGATIONS - Letters of Credit (Details) - Letter of Credit</t>
  </si>
  <si>
    <t>Dec. 31, 2018USD ($)installment</t>
  </si>
  <si>
    <t>Dec. 31, 2015USD ($)</t>
  </si>
  <si>
    <t>Dec. 10, 2010USD ($)</t>
  </si>
  <si>
    <t>Golden Gate III Vermont Captive Insurance Company (Golden Gate III) | Third Amended and Restated Reimbursement Agreement</t>
  </si>
  <si>
    <t>Maximum increase of borrowing capacity</t>
  </si>
  <si>
    <t>Letter of credit outstanding</t>
  </si>
  <si>
    <t>Letter of credit term</t>
  </si>
  <si>
    <t>15 years</t>
  </si>
  <si>
    <t>Number of installments in which future scheduled capital contributions is payable | installment</t>
  </si>
  <si>
    <t>Golden Gate III Vermont Captive Insurance Company (Golden Gate III) | Reimbursement Agreement</t>
  </si>
  <si>
    <t>Repayments of debt</t>
  </si>
  <si>
    <t>Golden Gate IV Vermont Captive Insurance Company (Golden Gate IV)</t>
  </si>
  <si>
    <t>Maximum LOC borrowing capacity</t>
  </si>
  <si>
    <t>Golden Gate IV Vermont Captive Insurance Company (Golden Gate IV) | Reimbursement Agreement</t>
  </si>
  <si>
    <t>DEBT AND OTHER OBLIGATIONS - Secured Financing Transactions (Details) - USD ($) $ in Thousands</t>
  </si>
  <si>
    <t>Secured borrowings, percent of initial collateral required</t>
  </si>
  <si>
    <t>102.00%</t>
  </si>
  <si>
    <t>Securities lending transactions</t>
  </si>
  <si>
    <t>Securities loaned, fair value of collateral</t>
  </si>
  <si>
    <t>Repurchase Program Borrowings</t>
  </si>
  <si>
    <t>Fair value of securities pledged under the repurchase program</t>
  </si>
  <si>
    <t>Reverse repurchase liability average interest rate (percent)</t>
  </si>
  <si>
    <t>2.45%</t>
  </si>
  <si>
    <t>Reverse repurchase maximum balance outstanding</t>
  </si>
  <si>
    <t>Reverse repurchase average daily balance</t>
  </si>
  <si>
    <t>Reverse repurchase average daily balance at average interest rate (percent)</t>
  </si>
  <si>
    <t>1.84%</t>
  </si>
  <si>
    <t>1.01%</t>
  </si>
  <si>
    <t>Repurchase Program Borrowings | Maximum</t>
  </si>
  <si>
    <t>DEBT AND OTHER OBLIGATIONS - Repurchase Agreements (Details) - USD ($) $ in Thousands</t>
  </si>
  <si>
    <t>Repurchase agreements and repurchase-to-maturity transactions</t>
  </si>
  <si>
    <t>Total securities</t>
  </si>
  <si>
    <t>Overnight and Continuous</t>
  </si>
  <si>
    <t>Overnight and Continuous | U.S. government-related securities</t>
  </si>
  <si>
    <t>Overnight and Continuous | Mortgage loans</t>
  </si>
  <si>
    <t>Overnight and Continuous | Corporate securities</t>
  </si>
  <si>
    <t>Overnight and Continuous | Equity securities</t>
  </si>
  <si>
    <t>Overnight and Continuous | Redeemable preferred stock</t>
  </si>
  <si>
    <t>Up to 30 days</t>
  </si>
  <si>
    <t>Up to 30 days | U.S. government-related securities</t>
  </si>
  <si>
    <t>Up to 30 days | Mortgage loans</t>
  </si>
  <si>
    <t>Up to 30 days | Corporate securities</t>
  </si>
  <si>
    <t>Up to 30 days | Equity securities</t>
  </si>
  <si>
    <t>Up to 30 days | Redeemable preferred stock</t>
  </si>
  <si>
    <t>30 - 90 days</t>
  </si>
  <si>
    <t>30 - 90 days | U.S. government-related securities</t>
  </si>
  <si>
    <t>30 - 90 days | Mortgage loans</t>
  </si>
  <si>
    <t>30 - 90 days | Corporate securities</t>
  </si>
  <si>
    <t>30 - 90 days | Equity securities</t>
  </si>
  <si>
    <t>30 - 90 days | Redeemable preferred stock</t>
  </si>
  <si>
    <t>Greater Than 90 days</t>
  </si>
  <si>
    <t>Greater Than 90 days | U.S. government-related securities</t>
  </si>
  <si>
    <t>Greater Than 90 days | Mortgage loans</t>
  </si>
  <si>
    <t>Greater Than 90 days | Corporate securities</t>
  </si>
  <si>
    <t>Greater Than 90 days | Equity securities</t>
  </si>
  <si>
    <t>Greater Than 90 days | Redeemable preferred stock</t>
  </si>
  <si>
    <t>DEBT AND OTHER OBLIGATIONS - Schedule of Interest Expense (Details) - USD ($) $ in Millions</t>
  </si>
  <si>
    <t>Subordinated funding obligations</t>
  </si>
  <si>
    <t>Non-recourse funding obligations, other obligations, and repurchase agreements</t>
  </si>
  <si>
    <t>Total interest expense</t>
  </si>
  <si>
    <t>COMMITMENTS AND CONTINGENCIES - Additional Information (Details) $ in Millions</t>
  </si>
  <si>
    <t>Dec. 31, 2018USD ($)city</t>
  </si>
  <si>
    <t>Operating leased assets</t>
  </si>
  <si>
    <t>Outstanding mortgage loan commitments</t>
  </si>
  <si>
    <t>Average rate (as a percent)</t>
  </si>
  <si>
    <t>4.42%</t>
  </si>
  <si>
    <t>4.14%</t>
  </si>
  <si>
    <t>Administrative and marketing office space</t>
  </si>
  <si>
    <t>Number of cities in which the company leases properties | city</t>
  </si>
  <si>
    <t>Rental expense</t>
  </si>
  <si>
    <t>Aggregate annualized rent</t>
  </si>
  <si>
    <t>Administrative and marketing office space | Minimum</t>
  </si>
  <si>
    <t>Lease period</t>
  </si>
  <si>
    <t>Administrative and marketing office space | Maximum</t>
  </si>
  <si>
    <t>9 years</t>
  </si>
  <si>
    <t>Building contiguous to home office</t>
  </si>
  <si>
    <t>Approximate price for which the company may purchase building at the end of lease term</t>
  </si>
  <si>
    <t>COMMITMENTS AND CONTINGENCIES - Future Minimum Rental Payments (Details) - Administrative and marketing office space $ in Thousands</t>
  </si>
  <si>
    <t>Future minimum retail payments required under operating leases</t>
  </si>
  <si>
    <t>SHAREOWNER'S EQUITY (Details) - PLC - USD ($)</t>
  </si>
  <si>
    <t>Number of shares of non-voting preferred stock owned in the subsidiary, PL&amp;A (in shares)</t>
  </si>
  <si>
    <t>Amount of PL&amp;A statutory earnings in immediately the preceding fiscal year, which must be exceeded for preferred stock to pay noncumulative participating dividends</t>
  </si>
  <si>
    <t>Dividends received by PLC on preferred stock holdings in PL &amp; A</t>
  </si>
  <si>
    <t>EMPLOYEE BENEFIT PLANS (Details)</t>
  </si>
  <si>
    <t>Qualified Plan | Qualified Pension Plan | PLC</t>
  </si>
  <si>
    <t>Threshold age plus vesting period of active employees to determine type of benefit eligibility</t>
  </si>
  <si>
    <t>55 years</t>
  </si>
  <si>
    <t>EMPLOYEE BENEFIT PLANS - Change in Projected Benefit Obligation, Fair Value of Plan Assets and Funded Status (Details) - USD ($) $ in Thousands</t>
  </si>
  <si>
    <t>Group life insurance plan</t>
  </si>
  <si>
    <t>Change in projected benefit obligation:</t>
  </si>
  <si>
    <t>Projected benefit obligation at beginning of year</t>
  </si>
  <si>
    <t>Service cost</t>
  </si>
  <si>
    <t>Interest cost</t>
  </si>
  <si>
    <t>Actuarial (gain)/loss</t>
  </si>
  <si>
    <t>Benefits paid</t>
  </si>
  <si>
    <t>Projected benefit obligation at end of year</t>
  </si>
  <si>
    <t>Qualified Plan | Qualified Pension Plan</t>
  </si>
  <si>
    <t>Accumulated benefit obligation, end of year</t>
  </si>
  <si>
    <t>Amendments</t>
  </si>
  <si>
    <t>Change in plan assets:</t>
  </si>
  <si>
    <t>Fair value of plan assets at beginning of year</t>
  </si>
  <si>
    <t>Actual return on plan assets</t>
  </si>
  <si>
    <t>Employer contributions</t>
  </si>
  <si>
    <t>Fair value of plan assets at end of year</t>
  </si>
  <si>
    <t>After reflecting FASB guidance:</t>
  </si>
  <si>
    <t>Funded status</t>
  </si>
  <si>
    <t>Amounts recognized in the balance sheet:</t>
  </si>
  <si>
    <t>Amounts recognized in accumulated other comprehensive income:</t>
  </si>
  <si>
    <t>Net actuarial (gain)/loss</t>
  </si>
  <si>
    <t>Prior service cost/(credit)</t>
  </si>
  <si>
    <t>Total amounts recognized in AOCI</t>
  </si>
  <si>
    <t>Nonqualified Plan | Qualified Pension Plan</t>
  </si>
  <si>
    <t>EMPLOYEE BENEFIT PLANS - Weighted Average Assumptions (Details) - Qualified Pension Plan</t>
  </si>
  <si>
    <t>Qualified Plan</t>
  </si>
  <si>
    <t>Weighted-average assumptions used to determine benefit obligations</t>
  </si>
  <si>
    <t>Discount rate (as a percent)</t>
  </si>
  <si>
    <t>4.21%</t>
  </si>
  <si>
    <t>Rate of compensation increase prior to age 40 (as a percent)</t>
  </si>
  <si>
    <t>Rate of compensation increase age 40 and above (as a percent)</t>
  </si>
  <si>
    <t>3.75%</t>
  </si>
  <si>
    <t>Weighted-average assumptions used to determine net periodic benefit cost</t>
  </si>
  <si>
    <t>4.04%</t>
  </si>
  <si>
    <t>4.29%</t>
  </si>
  <si>
    <t>Expected long-term return on plan assets (as a percent)</t>
  </si>
  <si>
    <t>7.00%</t>
  </si>
  <si>
    <t>7.25%</t>
  </si>
  <si>
    <t>Nonqualified Plan</t>
  </si>
  <si>
    <t>3.93%</t>
  </si>
  <si>
    <t>3.26%</t>
  </si>
  <si>
    <t>3.25%</t>
  </si>
  <si>
    <t>3.60%</t>
  </si>
  <si>
    <t>3.63%</t>
  </si>
  <si>
    <t>EMPLOYEE BENEFIT PLANS - Components of Net Periodic Benefit Cost (Details) - Qualified Pension Plan - USD ($) $ in Thousands</t>
  </si>
  <si>
    <t>Service cost — benefits earned during the period</t>
  </si>
  <si>
    <t>Interest cost on projected benefit obligation</t>
  </si>
  <si>
    <t>Expected return on plan assets</t>
  </si>
  <si>
    <t>Amortization of prior service cost/(credit)</t>
  </si>
  <si>
    <t>Amortization of actuarial losses</t>
  </si>
  <si>
    <t>Preliminary net periodic benefit cost</t>
  </si>
  <si>
    <t>Settlement/curtailment expense</t>
  </si>
  <si>
    <t>Total net periodic benefit cost</t>
  </si>
  <si>
    <t>Average remaining service period used</t>
  </si>
  <si>
    <t>9 years 2 months 3 days</t>
  </si>
  <si>
    <t>7 years 10 months 14 days</t>
  </si>
  <si>
    <t>7 years 8 months 24 days</t>
  </si>
  <si>
    <t>Expected amortization, next fiscal year</t>
  </si>
  <si>
    <t>EMPLOYEE BENEFIT PLANS - Estimated Future Benefit Payments (Details) - Qualified Pension Plan $ in Thousands</t>
  </si>
  <si>
    <t>Estimated future benefit payments under defined benefit pension plan</t>
  </si>
  <si>
    <t>2024 - 2028</t>
  </si>
  <si>
    <t>EMPLOYEE BENEFIT PLANS - Allocation of Defined Benefit Plan Assets (Details) - Qualified Plan - Qualified Pension Plan - USD ($) $ in Thousands</t>
  </si>
  <si>
    <t>Target Allocation for 2017 of plan assets of defined benefit pension plan by category</t>
  </si>
  <si>
    <t>Target allocation for 2017 (as a percent)</t>
  </si>
  <si>
    <t>Allocation of plan assets of defined benefit pension plan by category</t>
  </si>
  <si>
    <t>Total allocation (as a percent)</t>
  </si>
  <si>
    <t>Cash and cash equivalents</t>
  </si>
  <si>
    <t>60.00%</t>
  </si>
  <si>
    <t>55.00%</t>
  </si>
  <si>
    <t>Fixed income</t>
  </si>
  <si>
    <t>38.00%</t>
  </si>
  <si>
    <t>30.00%</t>
  </si>
  <si>
    <t>Return-Seeking</t>
  </si>
  <si>
    <t>61.00%</t>
  </si>
  <si>
    <t>Liability-Hedging Fixed Income</t>
  </si>
  <si>
    <t>40.00%</t>
  </si>
  <si>
    <t>39.00%</t>
  </si>
  <si>
    <t>EMPLOYEE BENEFIT PLANS - Defined Benefit Plan Assets by Category (Details) - Qualified Plan - Qualified Pension Plan - USD ($) $ in Thousands</t>
  </si>
  <si>
    <t>Employer contribution receivable</t>
  </si>
  <si>
    <t>Collective Russell 3000 index fund</t>
  </si>
  <si>
    <t>Fidelity Spartan 500 index fund</t>
  </si>
  <si>
    <t>Northern Trust ACWI ex-US Fund [Member]</t>
  </si>
  <si>
    <t>Group deposit administration annuity contract</t>
  </si>
  <si>
    <t>BlackRock Long Government Credit Bond Index Fund [Member]</t>
  </si>
  <si>
    <t>EMPLOYEE BENEFIT PLANS - Plan Asset Fair Value (Details) - Qualified Plan - Qualified Pension Plan - USD ($) $ in Thousands</t>
  </si>
  <si>
    <t>Fair value hierarchy of Plan's assets</t>
  </si>
  <si>
    <t>Defined Benefit Plan, Change in Fair Value of Plan Assets [Roll Forward]</t>
  </si>
  <si>
    <t>Level 1</t>
  </si>
  <si>
    <t>Level 1 | Cash</t>
  </si>
  <si>
    <t>Level 1 | Equity securities</t>
  </si>
  <si>
    <t>Level 1 | Fixed income</t>
  </si>
  <si>
    <t>Level 1 | Group deposit administration annuity contract</t>
  </si>
  <si>
    <t>Level 2</t>
  </si>
  <si>
    <t>Level 2 | Cash</t>
  </si>
  <si>
    <t>Level 2 | Equity securities</t>
  </si>
  <si>
    <t>Level 2 | Fixed income</t>
  </si>
  <si>
    <t>Level 2 | Group deposit administration annuity contract</t>
  </si>
  <si>
    <t>Interest income</t>
  </si>
  <si>
    <t>Transfers from collective short-term investments fund</t>
  </si>
  <si>
    <t>Transfers to collective short-term investments fund</t>
  </si>
  <si>
    <t>Level 3 | Cash</t>
  </si>
  <si>
    <t>Level 3 | Fixed income</t>
  </si>
  <si>
    <t>Level 3 | Group deposit administration annuity contract</t>
  </si>
  <si>
    <t>EMPLOYEE BENEFIT PLANS - Level 3 Financial Instruments (Details) - USD ($) $ in Thousands</t>
  </si>
  <si>
    <t>Qualified Pension Plan | Level 3 | Group deposit administration annuity contract | Contract Value | Minimum</t>
  </si>
  <si>
    <t>Employee benefit plans</t>
  </si>
  <si>
    <t>Contract rate (as a percent)</t>
  </si>
  <si>
    <t>5.06%</t>
  </si>
  <si>
    <t>Qualified Pension Plan | Level 3 | Group deposit administration annuity contract | Contract Value | Maximum</t>
  </si>
  <si>
    <t>5.14%</t>
  </si>
  <si>
    <t>Group life insurance plan | Money market fund</t>
  </si>
  <si>
    <t>Fair value</t>
  </si>
  <si>
    <t>Group life insurance plan | Money market fund | Level 1</t>
  </si>
  <si>
    <t>Group life insurance plan | Money market fund | Level 2</t>
  </si>
  <si>
    <t>Group life insurance plan | Money market fund | Level 3</t>
  </si>
  <si>
    <t>Qualified Plan | Qualified Pension Plan | Level 1</t>
  </si>
  <si>
    <t>Qualified Plan | Qualified Pension Plan | Level 2</t>
  </si>
  <si>
    <t>Qualified Plan | Qualified Pension Plan | Level 3</t>
  </si>
  <si>
    <t>Qualified Plan | Qualified Pension Plan | Group deposit administration annuity contract</t>
  </si>
  <si>
    <t>Qualified Plan | Qualified Pension Plan | Group deposit administration annuity contract | Level 1</t>
  </si>
  <si>
    <t>Qualified Plan | Qualified Pension Plan | Group deposit administration annuity contract | Level 2</t>
  </si>
  <si>
    <t>Qualified Plan | Qualified Pension Plan | Group deposit administration annuity contract | Level 3</t>
  </si>
  <si>
    <t>EMPLOYEE BENEFIT PLANS - Qualified Pension Plan Funding Policy (Details) - Qualified Plan - Qualified Pension Plan</t>
  </si>
  <si>
    <t>Adjusted funding target attainment percentage</t>
  </si>
  <si>
    <t>80.00%</t>
  </si>
  <si>
    <t>Adjusted funding target attainment percentage to be maintained</t>
  </si>
  <si>
    <t>Contribution to defined benefit pension plan for prior year</t>
  </si>
  <si>
    <t>Estimated future contribution to defined benefit pension plan</t>
  </si>
  <si>
    <t>EMPLOYEE BENEFIT PLANS - Other Postretirement Benefits (Details)</t>
  </si>
  <si>
    <t>Other Postretirement Benefits | Maximum</t>
  </si>
  <si>
    <t>Age of eligibility for limited healthcare benefits</t>
  </si>
  <si>
    <t>65 years</t>
  </si>
  <si>
    <t>Face amount of life insurance benefits funded</t>
  </si>
  <si>
    <t>Benefit obligation, discount rate (as a percent)</t>
  </si>
  <si>
    <t>4.38%</t>
  </si>
  <si>
    <t>Net periodic benefit cost, discount rate (as a percent)</t>
  </si>
  <si>
    <t>3.74%</t>
  </si>
  <si>
    <t>Benefit obligation, expected long-term return on plan assets (as a percent)</t>
  </si>
  <si>
    <t>2.75%</t>
  </si>
  <si>
    <t>Period for which average and annualized return on short treasury index considered for long term rate of return assumption assessment</t>
  </si>
  <si>
    <t>Group life insurance plan | Minimum</t>
  </si>
  <si>
    <t>Life insurance benefits</t>
  </si>
  <si>
    <t>Group life insurance plan | Maximum</t>
  </si>
  <si>
    <t>EMPLOYEE BENEFIT PLANS - 401(k) Plan (Details) - USD ($)</t>
  </si>
  <si>
    <t>Employee contribution, maximum percentage of eligible annual compensation</t>
  </si>
  <si>
    <t>25.00%</t>
  </si>
  <si>
    <t>Maximum annual contribution by employee</t>
  </si>
  <si>
    <t>Minimum age required to be eligible to make catch-up contribution</t>
  </si>
  <si>
    <t>50 years</t>
  </si>
  <si>
    <t>Maximum additional contribution over and above regular annual contribution limits</t>
  </si>
  <si>
    <t>Maximum employer matching contribution (as a percent)</t>
  </si>
  <si>
    <t>4.00%</t>
  </si>
  <si>
    <t>Expenses recorded due to adopting a cash match for employee contributions to the 401(k) plan</t>
  </si>
  <si>
    <t>Amount of expenses recorded under a plan that provides supplemental matching contributions in excess of limits imposed</t>
  </si>
  <si>
    <t>ACCUMULATED OTHER COMPREHENSIVE INCOME (LOSS) - Changes in AOCI by Component (Details) - USD ($) $ in Thousands</t>
  </si>
  <si>
    <t>Changes in Accumulated Other Comprehensive Income (Loss) by Component</t>
  </si>
  <si>
    <t>Balance</t>
  </si>
  <si>
    <t>Unrealized Gains and Losses on Investments</t>
  </si>
  <si>
    <t>Other comprehensive income (loss) before reclassifications</t>
  </si>
  <si>
    <t>Other comprehensive income (loss) relating to other-than-temporary impaired investments for which a portion has been recognized in earnings</t>
  </si>
  <si>
    <t>Amounts reclassified from accumulated other comprehensive income (loss)</t>
  </si>
  <si>
    <t>Offset of net unrealized losses in AOCI due to impact of net unrealized (loss) on insurance assets and liabilities if recognized as income</t>
  </si>
  <si>
    <t>Accumulated Gain and Loss Derivative</t>
  </si>
  <si>
    <t>Total Accumulated Other Comprehensive Income (Loss)</t>
  </si>
  <si>
    <t>ACCUMULATED OTHER COMPREHENSIVE INCOME (LOSS) - Reclassifications Out of AOCI (Details) - USD ($) $ in Thousands</t>
  </si>
  <si>
    <t>Reclassifications Out of Accumulated Other Comprehensive Income (Loss)</t>
  </si>
  <si>
    <t>Benefits and settlement expenses, net of reinsurance ceded</t>
  </si>
  <si>
    <t>Realized investment gains (losses): All other investments</t>
  </si>
  <si>
    <t>Tax (expense) or benefit</t>
  </si>
  <si>
    <t>Net of tax</t>
  </si>
  <si>
    <t>Gains and losses on derivative instruments | Amount Reclassified from Accumulated Other Comprehensive Income (Loss)</t>
  </si>
  <si>
    <t>Unrealized gains and losses on available-for-sale securities | Amount Reclassified from Accumulated Other Comprehensive Income (Loss)</t>
  </si>
  <si>
    <t>INCOME TAXES - Effective Income Tax Rate and Components of Income Tax and Deferred Liability (Details) - USD ($) $ in Thousands</t>
  </si>
  <si>
    <t>Effective income tax rate related to continuing operations</t>
  </si>
  <si>
    <t>Statutory federal income tax rate applied to pre-tax income (as a percent)</t>
  </si>
  <si>
    <t>35.00%</t>
  </si>
  <si>
    <t>State income taxes (as a percent)</t>
  </si>
  <si>
    <t>4.20%</t>
  </si>
  <si>
    <t>0.30%</t>
  </si>
  <si>
    <t>0.60%</t>
  </si>
  <si>
    <t>Investment income not subject to tax (as a percent)</t>
  </si>
  <si>
    <t>(4.50%)</t>
  </si>
  <si>
    <t>(4.70%)</t>
  </si>
  <si>
    <t>(3.10%)</t>
  </si>
  <si>
    <t>Prior period adjustments (as a percent)</t>
  </si>
  <si>
    <t>1.60%</t>
  </si>
  <si>
    <t>(1.10%)</t>
  </si>
  <si>
    <t>(1.60%)</t>
  </si>
  <si>
    <t>Federal Tax law changes (as a percent)</t>
  </si>
  <si>
    <t>0.00%</t>
  </si>
  <si>
    <t>(184.80%)</t>
  </si>
  <si>
    <t>Other (as a percent)</t>
  </si>
  <si>
    <t>(0.60%)</t>
  </si>
  <si>
    <t>Effective income tax rate (as a percent)</t>
  </si>
  <si>
    <t>21.70%</t>
  </si>
  <si>
    <t>(154.80%)</t>
  </si>
  <si>
    <t>32.50%</t>
  </si>
  <si>
    <t>Current income tax expense:</t>
  </si>
  <si>
    <t>Federal</t>
  </si>
  <si>
    <t>State</t>
  </si>
  <si>
    <t>Total current</t>
  </si>
  <si>
    <t>Deferred income tax expense:</t>
  </si>
  <si>
    <t>Total deferred</t>
  </si>
  <si>
    <t>Deferred income tax assets:</t>
  </si>
  <si>
    <t>Loss and credit carryforwards</t>
  </si>
  <si>
    <t>Deferred compensation</t>
  </si>
  <si>
    <t>Deferred policy acquisition costs</t>
  </si>
  <si>
    <t>Premium on non-recourse funding obligations</t>
  </si>
  <si>
    <t>Net unrealized loss on investments</t>
  </si>
  <si>
    <t>Valuation allowance</t>
  </si>
  <si>
    <t>Deferred income tax assets</t>
  </si>
  <si>
    <t>Deferred income tax liabilities:</t>
  </si>
  <si>
    <t>Premium receivables and policy liabilities</t>
  </si>
  <si>
    <t>VOBA and other intangibles</t>
  </si>
  <si>
    <t>Invested assets (other than unrealized gains (losses))</t>
  </si>
  <si>
    <t>Net unrealized gains on investments</t>
  </si>
  <si>
    <t>Deferred income tax liabilities</t>
  </si>
  <si>
    <t>Net deferred income tax liability</t>
  </si>
  <si>
    <t>Reconciliation of the beginning and ending amount of unrecognized tax benefits</t>
  </si>
  <si>
    <t>Additions for tax positions of the current year</t>
  </si>
  <si>
    <t>Additions for tax positions of prior years</t>
  </si>
  <si>
    <t>Reductions of tax positions of prior years:</t>
  </si>
  <si>
    <t>Changes in judgment</t>
  </si>
  <si>
    <t>Settlements during the period</t>
  </si>
  <si>
    <t>Lapses of applicable statute of limitations</t>
  </si>
  <si>
    <t>INCOME TAXES - Narrative (Details) - USD ($)</t>
  </si>
  <si>
    <t>Operating Loss Carryforwards [Line Items]</t>
  </si>
  <si>
    <t>Provisional income tax expense (benefit)</t>
  </si>
  <si>
    <t>State operating loss carryforwards, valuation allowance</t>
  </si>
  <si>
    <t>Change in valuation allowance, before federal income taxes</t>
  </si>
  <si>
    <t>Loss carryforwards</t>
  </si>
  <si>
    <t>Loss carryforward, subject to expiration</t>
  </si>
  <si>
    <t>Loss carryforward, not subject to expiration</t>
  </si>
  <si>
    <t>Unrecognized tax benefits with high certainty of deductibility but with uncertainty about the timing of deductions</t>
  </si>
  <si>
    <t>Amount of unrecognized tax benefits that would affect the effective income tax rate if recognized</t>
  </si>
  <si>
    <t>Accrued interest related to the unrecognized tax benefits included in income tax expense</t>
  </si>
  <si>
    <t>Income tax examination, liability (refund) adjustment from settlement with taxing authority</t>
  </si>
  <si>
    <t>Decrease in unrecognized tax benefits is reasonably possible</t>
  </si>
  <si>
    <t>State jurisdiction</t>
  </si>
  <si>
    <t>Deferred tax asset, operating loss carryforwards</t>
  </si>
  <si>
    <t>SUPPLEMENTAL CASH FLOW INFORMATION (Details) - USD ($) $ in Thousands</t>
  </si>
  <si>
    <t>Cash paid / (received) during the year:</t>
  </si>
  <si>
    <t>Interest expense</t>
  </si>
  <si>
    <t>Income taxes</t>
  </si>
  <si>
    <t>RELATED PARTY TRANSACTIONS (Details) - USD ($)</t>
  </si>
  <si>
    <t>Payments to acquire a building at the end of the lease term</t>
  </si>
  <si>
    <t>Affiliates</t>
  </si>
  <si>
    <t>Lease revenues</t>
  </si>
  <si>
    <t>Cost of services</t>
  </si>
  <si>
    <t>Intercompany payables</t>
  </si>
  <si>
    <t>Intercompany receivables</t>
  </si>
  <si>
    <t>Certain corporations with which the parent's directors were affiliated</t>
  </si>
  <si>
    <t>Premiums and policy fees or other amounts for insurance and investment products, interest on bonds and commissions on securities underwriting</t>
  </si>
  <si>
    <t>Payment of Management Fee | Affiliates</t>
  </si>
  <si>
    <t>Management fee for certain services provided</t>
  </si>
  <si>
    <t>PLC</t>
  </si>
  <si>
    <t>Guarantee of synthetic lease financing</t>
  </si>
  <si>
    <t>PLC | Certain corporations with which the parent's directors were affiliated</t>
  </si>
  <si>
    <t>Commission, interest on debt and investment products and fees</t>
  </si>
  <si>
    <t>PLC | Shades Creek | Agreement to Provide Additional Capital | Affiliates</t>
  </si>
  <si>
    <t>STATUTORY REPORTING PRACTICES AND OTHER REGULATORY MATTERS (Details) - USD ($) $ in Millions</t>
  </si>
  <si>
    <t>Dec. 31, 2019</t>
  </si>
  <si>
    <t>Statutory Accounting Practices [Line Items]</t>
  </si>
  <si>
    <t>Statutory net income</t>
  </si>
  <si>
    <t>Statutory capital and surplus</t>
  </si>
  <si>
    <t>Gain on retrocession</t>
  </si>
  <si>
    <t>Consolidated shareowners' equity which represented net assets of the Company's insurance subsidiaries that is required to be maintained as minimum capital</t>
  </si>
  <si>
    <t>Market value of fixed maturity and short-term investments of the company's subsidiaries deposited with regulatory authorities</t>
  </si>
  <si>
    <t>Scenario, Forecast</t>
  </si>
  <si>
    <t>Net assets of the Company's insurance subsidiaries that are restricted from transfer (in dollars)</t>
  </si>
  <si>
    <t>STATUTORY REPORTING PRACTICES AND OTHER REGULATORY MATTERS (Details 2) - USD ($) $ in Millions</t>
  </si>
  <si>
    <t>Statutory Accounting Practices Disclosure of Favorable (Unfavorable) Effects of Statutory Surplus [Abstract]</t>
  </si>
  <si>
    <t>Non-admission of goodwill</t>
  </si>
  <si>
    <t>Total (net)</t>
  </si>
  <si>
    <t>Insurance subsidiaries</t>
  </si>
  <si>
    <t>Statutory Accounting Practices Disclosure of Favorable (Unfavorable) Effects on Statutory Surplus of Insurance Subsidiaries [Abstract]</t>
  </si>
  <si>
    <t>Accounting for Letters of Credit as admitted assets</t>
  </si>
  <si>
    <t>Accounting for certain notes as admitted assets</t>
  </si>
  <si>
    <t>Reserving based on state specific actuarial practices</t>
  </si>
  <si>
    <t>Reserving difference related to a captive insurance company</t>
  </si>
  <si>
    <t>OPERATING SEGMENTS (Details) - USD ($) $ in Thousands</t>
  </si>
  <si>
    <t>Pre-tax Adjusted Operating Income (Loss)</t>
  </si>
  <si>
    <t>Realized gains (losses) on investments and derivatives</t>
  </si>
  <si>
    <t>Income tax expense (benefit)</t>
  </si>
  <si>
    <t>Adjusted operating income tax (expense) benefit</t>
  </si>
  <si>
    <t>After-tax adjusted operating income</t>
  </si>
  <si>
    <t>Income tax (expense) benefit on adjustments</t>
  </si>
  <si>
    <t>Realized investment (losses) gains:</t>
  </si>
  <si>
    <t>Realized investment gains (losses) - investments</t>
  </si>
  <si>
    <t>Less: related amortization</t>
  </si>
  <si>
    <t>Less: VA GMWB economic cost</t>
  </si>
  <si>
    <t>Operating Segment Assets</t>
  </si>
  <si>
    <t>Investments and other assets</t>
  </si>
  <si>
    <t>DAC and VOBA</t>
  </si>
  <si>
    <t>Other intangibles</t>
  </si>
  <si>
    <t>Life Marketing</t>
  </si>
  <si>
    <t>Annuities</t>
  </si>
  <si>
    <t>Stable Value Products</t>
  </si>
  <si>
    <t>Asset Protection</t>
  </si>
  <si>
    <t>Corporate and Other</t>
  </si>
  <si>
    <t>Operating</t>
  </si>
  <si>
    <t>Operating | Life Marketing</t>
  </si>
  <si>
    <t>Operating | Acquisitions</t>
  </si>
  <si>
    <t>Operating | Annuities</t>
  </si>
  <si>
    <t>Operating | Stable Value Products</t>
  </si>
  <si>
    <t>Operating | Asset Protection</t>
  </si>
  <si>
    <t>Operating | Corporate and Other</t>
  </si>
  <si>
    <t>CONSOLIDATED QUARTERLY RESULTS - UNAUDITED (Details) - USD ($) $ in Thousands</t>
  </si>
  <si>
    <t>Realized investment gains (losses)</t>
  </si>
  <si>
    <t>SCHEDULE III - SUPPLEMENTARY INSURANCE INFORMATION (Details) - USD ($) $ in Thousands</t>
  </si>
  <si>
    <t>Supplementary insurance information</t>
  </si>
  <si>
    <t>Deferred Policy Acquisition Costs and Value of Businesses Acquired</t>
  </si>
  <si>
    <t>Future Policy Benefits and Claims</t>
  </si>
  <si>
    <t>Unearned Premiums</t>
  </si>
  <si>
    <t>Stable Value Products, Annuity Contracts and Other Policyholders’ Funds</t>
  </si>
  <si>
    <t>Net Premiums and Policy Fees</t>
  </si>
  <si>
    <t>Net Investment Income</t>
  </si>
  <si>
    <t>Benefits and Settlement Expenses</t>
  </si>
  <si>
    <t>Amortization of Deferred Policy Acquisitions Costs and Value of Businesses Acquired</t>
  </si>
  <si>
    <t>Other Operating Expenses</t>
  </si>
  <si>
    <t>Premiums Written</t>
  </si>
  <si>
    <t>SCHEDULE IV - REINSURANCE (Details) - USD ($) $ in Thousands</t>
  </si>
  <si>
    <t>Life insurance in-force</t>
  </si>
  <si>
    <t>Percentage of Amount Assumed to Net</t>
  </si>
  <si>
    <t>Premiums and policy fees:</t>
  </si>
  <si>
    <t>30.40%</t>
  </si>
  <si>
    <t>23.40%</t>
  </si>
  <si>
    <t>24.50%</t>
  </si>
  <si>
    <t>43.10%</t>
  </si>
  <si>
    <t>44.10%</t>
  </si>
  <si>
    <t>45.20%</t>
  </si>
  <si>
    <t>2.60%</t>
  </si>
  <si>
    <t>3.50%</t>
  </si>
  <si>
    <t>SCHEDULE V - VALUATION AND QUALIFYING ACCOUNTS (Details) - Allowance for losses on commercial mortgage loans - USD ($) $ in Thousands</t>
  </si>
  <si>
    <t>Changes in valuation and qualifying accounts</t>
  </si>
  <si>
    <t>Balance at beginning of period</t>
  </si>
  <si>
    <t>Additions, Charged to costs and expenses</t>
  </si>
  <si>
    <t>Additions, Charges to other accounts</t>
  </si>
  <si>
    <t>Deductions</t>
  </si>
  <si>
    <t>Balance at end of period</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0.0000_);(#,##0.00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0</v>
      </c>
    </row>
    <row r="15" spans="1:4">
      <c r="A15" s="4" t="s">
        <v>26</v>
      </c>
      <c r="C15" s="6" t="n">
        <v>5000000</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38</v>
      </c>
    </row>
    <row r="3" spans="1:3">
      <c r="A3" s="3" t="s">
        <v>1148</v>
      </c>
    </row>
    <row r="4" spans="1:3">
      <c r="A4" s="4" t="s">
        <v>1149</v>
      </c>
      <c r="B4" s="5" t="n">
        <v>0</v>
      </c>
      <c r="C4" s="5" t="n">
        <v>0</v>
      </c>
    </row>
    <row r="5" spans="1:3">
      <c r="A5" s="4" t="s">
        <v>1150</v>
      </c>
      <c r="B5" s="6" t="n">
        <v>5684</v>
      </c>
      <c r="C5" s="6" t="n">
        <v>0</v>
      </c>
    </row>
    <row r="6" spans="1:3">
      <c r="A6" s="3" t="s">
        <v>1151</v>
      </c>
    </row>
    <row r="7" spans="1:3">
      <c r="A7" s="4" t="s">
        <v>1152</v>
      </c>
      <c r="B7" s="6" t="n">
        <v>0</v>
      </c>
      <c r="C7" s="6" t="n">
        <v>0</v>
      </c>
    </row>
    <row r="8" spans="1:3">
      <c r="A8" s="4" t="s">
        <v>1153</v>
      </c>
      <c r="B8" s="6" t="n">
        <v>5309</v>
      </c>
      <c r="C8" s="6" t="n">
        <v>0</v>
      </c>
    </row>
    <row r="9" spans="1:3">
      <c r="A9" s="3" t="s">
        <v>1154</v>
      </c>
    </row>
    <row r="10" spans="1:3">
      <c r="A10" s="4" t="s">
        <v>1155</v>
      </c>
      <c r="B10" s="6" t="n">
        <v>1296</v>
      </c>
      <c r="C10" s="6" t="n">
        <v>0</v>
      </c>
    </row>
    <row r="11" spans="1:3">
      <c r="A11" s="3" t="s">
        <v>1156</v>
      </c>
    </row>
    <row r="12" spans="1:3">
      <c r="A12" s="4" t="s">
        <v>1157</v>
      </c>
      <c r="B12" s="6" t="n">
        <v>0</v>
      </c>
      <c r="C12" s="6" t="n">
        <v>0</v>
      </c>
    </row>
    <row r="13" spans="1:3">
      <c r="A13" s="4" t="s">
        <v>1158</v>
      </c>
      <c r="B13" s="6" t="n">
        <v>1895</v>
      </c>
      <c r="C13" s="6" t="n">
        <v>0</v>
      </c>
    </row>
    <row r="14" spans="1:3">
      <c r="A14" s="3" t="s">
        <v>1159</v>
      </c>
    </row>
    <row r="15" spans="1:3">
      <c r="A15" s="4" t="s">
        <v>1160</v>
      </c>
      <c r="B15" s="6" t="n">
        <v>0</v>
      </c>
      <c r="C15" s="6" t="n">
        <v>0</v>
      </c>
    </row>
    <row r="16" spans="1:3">
      <c r="A16" s="4" t="s">
        <v>1161</v>
      </c>
      <c r="B16" s="6" t="n">
        <v>267</v>
      </c>
      <c r="C16" s="6" t="n">
        <v>0</v>
      </c>
    </row>
    <row r="17" spans="1:3">
      <c r="A17" s="3" t="s">
        <v>1162</v>
      </c>
    </row>
    <row r="18" spans="1:3">
      <c r="A18" s="4" t="s">
        <v>1163</v>
      </c>
      <c r="B18" s="6" t="n">
        <v>0</v>
      </c>
      <c r="C18" s="6" t="n">
        <v>0</v>
      </c>
    </row>
    <row r="19" spans="1:3">
      <c r="A19" s="4" t="s">
        <v>1150</v>
      </c>
      <c r="B19" s="5" t="n">
        <v>293</v>
      </c>
      <c r="C19" s="5"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164</v>
      </c>
      <c r="B1" s="2" t="s">
        <v>1</v>
      </c>
    </row>
    <row r="2" spans="1:3">
      <c r="B2" s="2" t="s">
        <v>1165</v>
      </c>
      <c r="C2" s="2" t="s">
        <v>1166</v>
      </c>
    </row>
    <row r="3" spans="1:3">
      <c r="A3" s="3" t="s">
        <v>1167</v>
      </c>
    </row>
    <row r="4" spans="1:3">
      <c r="A4" s="4" t="s">
        <v>1168</v>
      </c>
      <c r="B4" s="6" t="n">
        <v>1</v>
      </c>
      <c r="C4" s="6" t="n">
        <v>1</v>
      </c>
    </row>
    <row r="5" spans="1:3">
      <c r="A5" s="4" t="s">
        <v>1169</v>
      </c>
      <c r="B5" s="5" t="n">
        <v>2688</v>
      </c>
      <c r="C5" s="5" t="n">
        <v>418</v>
      </c>
    </row>
    <row r="6" spans="1:3">
      <c r="A6" s="4" t="s">
        <v>1170</v>
      </c>
      <c r="B6" s="5" t="n">
        <v>1742</v>
      </c>
      <c r="C6" s="5" t="n">
        <v>41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38</v>
      </c>
    </row>
    <row r="3" spans="1:3">
      <c r="A3" s="3" t="s">
        <v>1172</v>
      </c>
    </row>
    <row r="4" spans="1:3">
      <c r="A4" s="4" t="s">
        <v>1173</v>
      </c>
      <c r="B4" s="5" t="n">
        <v>843448</v>
      </c>
      <c r="C4" s="5" t="n">
        <v>576685</v>
      </c>
    </row>
    <row r="5" spans="1:3">
      <c r="A5" s="4" t="s">
        <v>1174</v>
      </c>
      <c r="B5" s="6" t="n">
        <v>446593</v>
      </c>
      <c r="C5" s="6" t="n">
        <v>335601</v>
      </c>
    </row>
    <row r="6" spans="1:3">
      <c r="A6" s="4" t="s">
        <v>1175</v>
      </c>
      <c r="B6" s="6" t="n">
        <v>-133500</v>
      </c>
      <c r="C6" s="6" t="n">
        <v>-53604</v>
      </c>
    </row>
    <row r="7" spans="1:3">
      <c r="A7" s="4" t="s">
        <v>1176</v>
      </c>
      <c r="B7" s="6" t="n">
        <v>56153</v>
      </c>
      <c r="C7" s="6" t="n">
        <v>-15234</v>
      </c>
    </row>
    <row r="8" spans="1:3">
      <c r="A8" s="4" t="s">
        <v>1177</v>
      </c>
      <c r="B8" s="6" t="n">
        <v>135919</v>
      </c>
      <c r="C8" s="6" t="n">
        <v>0</v>
      </c>
    </row>
    <row r="9" spans="1:3">
      <c r="A9" s="4" t="s">
        <v>1178</v>
      </c>
      <c r="B9" s="6" t="n">
        <v>1348613</v>
      </c>
      <c r="C9" s="6" t="n">
        <v>843448</v>
      </c>
    </row>
    <row r="10" spans="1:3">
      <c r="A10" s="3" t="s">
        <v>1179</v>
      </c>
    </row>
    <row r="11" spans="1:3">
      <c r="A11" s="4" t="s">
        <v>1173</v>
      </c>
      <c r="B11" s="6" t="n">
        <v>1361953</v>
      </c>
      <c r="C11" s="6" t="n">
        <v>1447839</v>
      </c>
    </row>
    <row r="12" spans="1:3">
      <c r="A12" s="4" t="s">
        <v>1180</v>
      </c>
      <c r="B12" s="6" t="n">
        <v>336862</v>
      </c>
      <c r="C12" s="6" t="n">
        <v>0</v>
      </c>
    </row>
    <row r="13" spans="1:3">
      <c r="A13" s="4" t="s">
        <v>1175</v>
      </c>
      <c r="B13" s="6" t="n">
        <v>-92566</v>
      </c>
      <c r="C13" s="6" t="n">
        <v>-25839</v>
      </c>
    </row>
    <row r="14" spans="1:3">
      <c r="A14" s="4" t="s">
        <v>1176</v>
      </c>
      <c r="B14" s="6" t="n">
        <v>71468</v>
      </c>
      <c r="C14" s="6" t="n">
        <v>-60047</v>
      </c>
    </row>
    <row r="15" spans="1:3">
      <c r="A15" s="4" t="s">
        <v>1178</v>
      </c>
      <c r="B15" s="6" t="n">
        <v>1677717</v>
      </c>
      <c r="C15" s="5" t="n">
        <v>1361953</v>
      </c>
    </row>
    <row r="16" spans="1:3">
      <c r="A16" s="3" t="s">
        <v>1181</v>
      </c>
    </row>
    <row r="17" spans="1:3">
      <c r="A17" s="4" t="s">
        <v>555</v>
      </c>
      <c r="B17" s="6" t="n">
        <v>140445</v>
      </c>
    </row>
    <row r="18" spans="1:3">
      <c r="A18" s="4" t="s">
        <v>556</v>
      </c>
      <c r="B18" s="6" t="n">
        <v>128876</v>
      </c>
    </row>
    <row r="19" spans="1:3">
      <c r="A19" s="4" t="s">
        <v>557</v>
      </c>
      <c r="B19" s="6" t="n">
        <v>114252</v>
      </c>
    </row>
    <row r="20" spans="1:3">
      <c r="A20" s="4" t="s">
        <v>558</v>
      </c>
      <c r="B20" s="6" t="n">
        <v>104148</v>
      </c>
    </row>
    <row r="21" spans="1:3">
      <c r="A21" s="4" t="s">
        <v>559</v>
      </c>
      <c r="B21" s="5" t="n">
        <v>9474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82</v>
      </c>
      <c r="B1" s="2" t="s">
        <v>1</v>
      </c>
    </row>
    <row r="2" spans="1:3">
      <c r="B2" s="2" t="s">
        <v>2</v>
      </c>
      <c r="C2" s="2" t="s">
        <v>38</v>
      </c>
    </row>
    <row r="3" spans="1:3">
      <c r="A3" s="3" t="s">
        <v>258</v>
      </c>
    </row>
    <row r="4" spans="1:3">
      <c r="A4" s="4" t="s">
        <v>1183</v>
      </c>
      <c r="B4" s="5" t="n">
        <v>32000</v>
      </c>
    </row>
    <row r="5" spans="1:3">
      <c r="A5" s="4" t="s">
        <v>103</v>
      </c>
      <c r="B5" s="5" t="n">
        <v>825511</v>
      </c>
      <c r="C5" s="5" t="n">
        <v>79347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84</v>
      </c>
      <c r="B1" s="2" t="s">
        <v>1</v>
      </c>
    </row>
    <row r="2" spans="1:6">
      <c r="B2" s="2" t="s">
        <v>2</v>
      </c>
      <c r="C2" s="2" t="s">
        <v>38</v>
      </c>
      <c r="D2" s="2" t="s">
        <v>42</v>
      </c>
      <c r="E2" s="2" t="s">
        <v>2</v>
      </c>
      <c r="F2" s="2" t="s">
        <v>38</v>
      </c>
    </row>
    <row r="3" spans="1:6">
      <c r="A3" s="3" t="s">
        <v>260</v>
      </c>
    </row>
    <row r="4" spans="1:6">
      <c r="A4" s="4" t="s">
        <v>1185</v>
      </c>
      <c r="E4" s="5" t="n">
        <v>12288919</v>
      </c>
      <c r="F4" s="5" t="n">
        <v>13956071</v>
      </c>
    </row>
    <row r="5" spans="1:6">
      <c r="A5" s="4" t="s">
        <v>1186</v>
      </c>
    </row>
    <row r="6" spans="1:6">
      <c r="A6" s="3" t="s">
        <v>260</v>
      </c>
    </row>
    <row r="7" spans="1:6">
      <c r="A7" s="4" t="s">
        <v>1187</v>
      </c>
      <c r="B7" s="4" t="s">
        <v>1188</v>
      </c>
    </row>
    <row r="8" spans="1:6">
      <c r="A8" s="4" t="s">
        <v>1189</v>
      </c>
      <c r="B8" s="4" t="s">
        <v>634</v>
      </c>
    </row>
    <row r="9" spans="1:6">
      <c r="A9" s="4" t="s">
        <v>1190</v>
      </c>
    </row>
    <row r="10" spans="1:6">
      <c r="A10" s="3" t="s">
        <v>260</v>
      </c>
    </row>
    <row r="11" spans="1:6">
      <c r="A11" s="4" t="s">
        <v>1191</v>
      </c>
      <c r="E11" s="5" t="n">
        <v>12300</v>
      </c>
    </row>
    <row r="12" spans="1:6">
      <c r="A12" s="4" t="s">
        <v>1192</v>
      </c>
    </row>
    <row r="13" spans="1:6">
      <c r="A13" s="3" t="s">
        <v>260</v>
      </c>
    </row>
    <row r="14" spans="1:6">
      <c r="A14" s="4" t="s">
        <v>1193</v>
      </c>
      <c r="E14" s="4" t="s">
        <v>1194</v>
      </c>
    </row>
    <row r="15" spans="1:6">
      <c r="A15" s="4" t="s">
        <v>1185</v>
      </c>
      <c r="E15" s="5" t="n">
        <v>11800000</v>
      </c>
      <c r="F15" s="6" t="n">
        <v>13700000</v>
      </c>
    </row>
    <row r="16" spans="1:6">
      <c r="A16" s="4" t="s">
        <v>1195</v>
      </c>
      <c r="E16" s="4" t="s">
        <v>1196</v>
      </c>
    </row>
    <row r="17" spans="1:6">
      <c r="A17" s="4" t="s">
        <v>1197</v>
      </c>
      <c r="E17" s="4" t="s">
        <v>1098</v>
      </c>
    </row>
    <row r="18" spans="1:6">
      <c r="A18" s="4" t="s">
        <v>1191</v>
      </c>
      <c r="E18" s="5" t="n">
        <v>340600</v>
      </c>
    </row>
    <row r="19" spans="1:6">
      <c r="A19" s="4" t="s">
        <v>1198</v>
      </c>
      <c r="B19" s="5" t="n">
        <v>26934</v>
      </c>
      <c r="C19" s="5" t="n">
        <v>27835</v>
      </c>
      <c r="D19" s="5" t="n">
        <v>29931</v>
      </c>
      <c r="E19" s="6" t="n">
        <v>34700</v>
      </c>
      <c r="F19" s="6" t="n">
        <v>26934</v>
      </c>
    </row>
    <row r="20" spans="1:6">
      <c r="A20" s="4" t="s">
        <v>1187</v>
      </c>
      <c r="B20" s="4" t="s">
        <v>1199</v>
      </c>
    </row>
    <row r="21" spans="1:6">
      <c r="A21" s="3" t="s">
        <v>1200</v>
      </c>
    </row>
    <row r="22" spans="1:6">
      <c r="A22" s="4" t="s">
        <v>739</v>
      </c>
      <c r="B22" s="5" t="n">
        <v>26934</v>
      </c>
      <c r="C22" s="6" t="n">
        <v>27835</v>
      </c>
      <c r="D22" s="6" t="n">
        <v>29931</v>
      </c>
    </row>
    <row r="23" spans="1:6">
      <c r="A23" s="4" t="s">
        <v>1201</v>
      </c>
      <c r="B23" s="6" t="n">
        <v>11065</v>
      </c>
      <c r="C23" s="6" t="n">
        <v>-181</v>
      </c>
      <c r="D23" s="6" t="n">
        <v>-682</v>
      </c>
    </row>
    <row r="24" spans="1:6">
      <c r="A24" s="4" t="s">
        <v>1202</v>
      </c>
      <c r="B24" s="6" t="n">
        <v>3299</v>
      </c>
      <c r="C24" s="6" t="n">
        <v>720</v>
      </c>
      <c r="D24" s="6" t="n">
        <v>1414</v>
      </c>
    </row>
    <row r="25" spans="1:6">
      <c r="A25" s="4" t="s">
        <v>744</v>
      </c>
      <c r="B25" s="6" t="n">
        <v>34700</v>
      </c>
      <c r="C25" s="5" t="n">
        <v>26934</v>
      </c>
      <c r="D25" s="5" t="n">
        <v>27835</v>
      </c>
    </row>
    <row r="26" spans="1:6">
      <c r="A26" s="4" t="s">
        <v>1203</v>
      </c>
    </row>
    <row r="27" spans="1:6">
      <c r="A27" s="3" t="s">
        <v>260</v>
      </c>
    </row>
    <row r="28" spans="1:6">
      <c r="A28" s="4" t="s">
        <v>1191</v>
      </c>
      <c r="E28" s="6" t="n">
        <v>274400</v>
      </c>
    </row>
    <row r="29" spans="1:6">
      <c r="A29" s="4" t="s">
        <v>1198</v>
      </c>
      <c r="B29" s="6" t="n">
        <v>39200</v>
      </c>
      <c r="E29" s="6" t="n">
        <v>39200</v>
      </c>
    </row>
    <row r="30" spans="1:6">
      <c r="A30" s="3" t="s">
        <v>1200</v>
      </c>
    </row>
    <row r="31" spans="1:6">
      <c r="A31" s="4" t="s">
        <v>744</v>
      </c>
      <c r="B31" s="6" t="n">
        <v>39200</v>
      </c>
    </row>
    <row r="32" spans="1:6">
      <c r="A32" s="4" t="s">
        <v>1204</v>
      </c>
    </row>
    <row r="33" spans="1:6">
      <c r="A33" s="3" t="s">
        <v>260</v>
      </c>
    </row>
    <row r="34" spans="1:6">
      <c r="A34" s="4" t="s">
        <v>1191</v>
      </c>
      <c r="E34" s="6" t="n">
        <v>66200</v>
      </c>
    </row>
    <row r="35" spans="1:6">
      <c r="A35" s="4" t="s">
        <v>1198</v>
      </c>
      <c r="B35" s="6" t="n">
        <v>5100</v>
      </c>
      <c r="E35" s="6" t="n">
        <v>5100</v>
      </c>
    </row>
    <row r="36" spans="1:6">
      <c r="A36" s="3" t="s">
        <v>1200</v>
      </c>
    </row>
    <row r="37" spans="1:6">
      <c r="A37" s="4" t="s">
        <v>744</v>
      </c>
      <c r="B37" s="5" t="n">
        <v>5100</v>
      </c>
    </row>
    <row r="38" spans="1:6">
      <c r="A38" s="4" t="s">
        <v>1205</v>
      </c>
    </row>
    <row r="39" spans="1:6">
      <c r="A39" s="3" t="s">
        <v>260</v>
      </c>
    </row>
    <row r="40" spans="1:6">
      <c r="A40" s="4" t="s">
        <v>1185</v>
      </c>
      <c r="E40" s="5" t="n">
        <v>8400000</v>
      </c>
      <c r="F40" s="5" t="n">
        <v>97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8</v>
      </c>
      <c r="D2" s="2" t="s">
        <v>42</v>
      </c>
    </row>
    <row r="3" spans="1:4">
      <c r="A3" s="3" t="s">
        <v>1207</v>
      </c>
    </row>
    <row r="4" spans="1:4">
      <c r="A4" s="4" t="s">
        <v>1208</v>
      </c>
      <c r="B4" s="5" t="n">
        <v>30956</v>
      </c>
      <c r="C4" s="5" t="n">
        <v>22497</v>
      </c>
      <c r="D4" s="5" t="n">
        <v>11756</v>
      </c>
    </row>
    <row r="5" spans="1:4">
      <c r="A5" s="4" t="s">
        <v>1209</v>
      </c>
      <c r="B5" s="6" t="n">
        <v>13336</v>
      </c>
      <c r="C5" s="6" t="n">
        <v>14246</v>
      </c>
      <c r="D5" s="6" t="n">
        <v>16212</v>
      </c>
    </row>
    <row r="6" spans="1:4">
      <c r="A6" s="4" t="s">
        <v>1175</v>
      </c>
      <c r="B6" s="6" t="n">
        <v>-4715</v>
      </c>
      <c r="C6" s="6" t="n">
        <v>-5787</v>
      </c>
      <c r="D6" s="6" t="n">
        <v>-5471</v>
      </c>
    </row>
    <row r="7" spans="1:4">
      <c r="A7" s="4" t="s">
        <v>1210</v>
      </c>
      <c r="B7" s="6" t="n">
        <v>39577</v>
      </c>
      <c r="C7" s="6" t="n">
        <v>30956</v>
      </c>
      <c r="D7" s="5" t="n">
        <v>22497</v>
      </c>
    </row>
    <row r="8" spans="1:4">
      <c r="A8" s="4" t="s">
        <v>1211</v>
      </c>
    </row>
    <row r="9" spans="1:4">
      <c r="A9" s="3" t="s">
        <v>1212</v>
      </c>
    </row>
    <row r="10" spans="1:4">
      <c r="A10" s="4" t="s">
        <v>1213</v>
      </c>
      <c r="B10" s="6" t="n">
        <v>11868599</v>
      </c>
      <c r="C10" s="6" t="n">
        <v>13734986</v>
      </c>
    </row>
    <row r="11" spans="1:4">
      <c r="A11" s="4" t="s">
        <v>1214</v>
      </c>
    </row>
    <row r="12" spans="1:4">
      <c r="A12" s="3" t="s">
        <v>1212</v>
      </c>
    </row>
    <row r="13" spans="1:4">
      <c r="A13" s="4" t="s">
        <v>1213</v>
      </c>
      <c r="B13" s="6" t="n">
        <v>5300024</v>
      </c>
      <c r="C13" s="6" t="n">
        <v>8914637</v>
      </c>
    </row>
    <row r="14" spans="1:4">
      <c r="A14" s="4" t="s">
        <v>1215</v>
      </c>
    </row>
    <row r="15" spans="1:4">
      <c r="A15" s="3" t="s">
        <v>1212</v>
      </c>
    </row>
    <row r="16" spans="1:4">
      <c r="A16" s="4" t="s">
        <v>1213</v>
      </c>
      <c r="B16" s="5" t="n">
        <v>6568575</v>
      </c>
      <c r="C16" s="5" t="n">
        <v>482034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1216</v>
      </c>
      <c r="B1" s="2" t="s">
        <v>1217</v>
      </c>
      <c r="C1" s="2" t="s">
        <v>1</v>
      </c>
      <c r="F1" s="2" t="s">
        <v>1218</v>
      </c>
    </row>
    <row r="2" spans="1:6">
      <c r="B2" s="2" t="s">
        <v>1219</v>
      </c>
      <c r="C2" s="2" t="s">
        <v>1220</v>
      </c>
      <c r="D2" s="2" t="s">
        <v>518</v>
      </c>
      <c r="E2" s="2" t="s">
        <v>1221</v>
      </c>
      <c r="F2" s="2" t="s">
        <v>1222</v>
      </c>
    </row>
    <row r="3" spans="1:6">
      <c r="A3" s="3" t="s">
        <v>262</v>
      </c>
    </row>
    <row r="4" spans="1:6">
      <c r="A4" s="4" t="s">
        <v>1223</v>
      </c>
      <c r="C4" s="4" t="s">
        <v>1224</v>
      </c>
    </row>
    <row r="5" spans="1:6">
      <c r="A5" s="4" t="s">
        <v>1225</v>
      </c>
    </row>
    <row r="6" spans="1:6">
      <c r="A6" s="3" t="s">
        <v>262</v>
      </c>
    </row>
    <row r="7" spans="1:6">
      <c r="A7" s="4" t="s">
        <v>1226</v>
      </c>
      <c r="B7" s="5" t="n">
        <v>500000</v>
      </c>
      <c r="D7" s="5" t="n">
        <v>5000000</v>
      </c>
      <c r="E7" s="5" t="n">
        <v>2000000</v>
      </c>
      <c r="F7" s="5" t="n">
        <v>1000000</v>
      </c>
    </row>
    <row r="8" spans="1:6">
      <c r="A8" s="4" t="s">
        <v>1227</v>
      </c>
    </row>
    <row r="9" spans="1:6">
      <c r="A9" s="3" t="s">
        <v>262</v>
      </c>
    </row>
    <row r="10" spans="1:6">
      <c r="A10" s="4" t="s">
        <v>1223</v>
      </c>
      <c r="C10" s="4" t="s">
        <v>1228</v>
      </c>
    </row>
    <row r="11" spans="1:6">
      <c r="A11" s="4" t="s">
        <v>1229</v>
      </c>
      <c r="C11" s="6" t="n">
        <v>3</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8</v>
      </c>
      <c r="D2" s="2" t="s">
        <v>42</v>
      </c>
    </row>
    <row r="3" spans="1:4">
      <c r="A3" s="3" t="s">
        <v>1231</v>
      </c>
    </row>
    <row r="4" spans="1:4">
      <c r="A4" s="4" t="s">
        <v>1232</v>
      </c>
      <c r="B4" s="5" t="n">
        <v>765986223</v>
      </c>
      <c r="C4" s="5" t="n">
        <v>751512468</v>
      </c>
      <c r="D4" s="5" t="n">
        <v>739248680</v>
      </c>
    </row>
    <row r="5" spans="1:4">
      <c r="A5" s="4" t="s">
        <v>1233</v>
      </c>
      <c r="B5" s="6" t="n">
        <v>135407408</v>
      </c>
      <c r="C5" s="6" t="n">
        <v>110205190</v>
      </c>
      <c r="D5" s="6" t="n">
        <v>116265430</v>
      </c>
    </row>
    <row r="6" spans="1:4">
      <c r="A6" s="4" t="s">
        <v>1234</v>
      </c>
      <c r="B6" s="6" t="n">
        <v>-302149614</v>
      </c>
      <c r="C6" s="6" t="n">
        <v>-328377398</v>
      </c>
      <c r="D6" s="6" t="n">
        <v>-348994650</v>
      </c>
    </row>
    <row r="7" spans="1:4">
      <c r="A7" s="4" t="s">
        <v>1052</v>
      </c>
      <c r="B7" s="5" t="n">
        <v>599244017</v>
      </c>
      <c r="C7" s="5" t="n">
        <v>533340260</v>
      </c>
      <c r="D7" s="5" t="n">
        <v>506519460</v>
      </c>
    </row>
    <row r="8" spans="1:4">
      <c r="A8" s="4" t="s">
        <v>1235</v>
      </c>
      <c r="B8" s="4" t="s">
        <v>1236</v>
      </c>
      <c r="C8" s="4" t="s">
        <v>1237</v>
      </c>
      <c r="D8" s="4" t="s">
        <v>1236</v>
      </c>
    </row>
    <row r="9" spans="1:4">
      <c r="A9" s="3" t="s">
        <v>1238</v>
      </c>
    </row>
    <row r="10" spans="1:4">
      <c r="A10" s="4" t="s">
        <v>1239</v>
      </c>
      <c r="B10" s="5" t="n">
        <v>3012542</v>
      </c>
      <c r="C10" s="5" t="n">
        <v>2996646</v>
      </c>
      <c r="D10" s="5" t="n">
        <v>2911275</v>
      </c>
    </row>
    <row r="11" spans="1:4">
      <c r="A11" s="4" t="s">
        <v>1240</v>
      </c>
      <c r="B11" s="6" t="n">
        <v>-1383510</v>
      </c>
      <c r="C11" s="6" t="n">
        <v>-1367096</v>
      </c>
      <c r="D11" s="6" t="n">
        <v>-1330723</v>
      </c>
    </row>
    <row r="12" spans="1:4">
      <c r="A12" s="4" t="s">
        <v>1241</v>
      </c>
      <c r="B12" s="6" t="n">
        <v>643966</v>
      </c>
      <c r="C12" s="6" t="n">
        <v>459716</v>
      </c>
      <c r="D12" s="6" t="n">
        <v>478144</v>
      </c>
    </row>
    <row r="13" spans="1:4">
      <c r="A13" s="4" t="s">
        <v>1052</v>
      </c>
      <c r="B13" s="6" t="n">
        <v>2272998</v>
      </c>
      <c r="C13" s="6" t="n">
        <v>2089266</v>
      </c>
      <c r="D13" s="6" t="n">
        <v>2058696</v>
      </c>
    </row>
    <row r="14" spans="1:4">
      <c r="A14" s="4" t="s">
        <v>101</v>
      </c>
      <c r="B14" s="6" t="n">
        <v>4500000</v>
      </c>
      <c r="C14" s="6" t="n">
        <v>4800000</v>
      </c>
    </row>
    <row r="15" spans="1:4">
      <c r="A15" s="4" t="s">
        <v>1242</v>
      </c>
      <c r="B15" s="6" t="n">
        <v>116100</v>
      </c>
      <c r="C15" s="6" t="n">
        <v>96600</v>
      </c>
    </row>
    <row r="16" spans="1:4">
      <c r="A16" s="4" t="s">
        <v>1243</v>
      </c>
      <c r="B16" s="6" t="n">
        <v>64800</v>
      </c>
      <c r="C16" s="6" t="n">
        <v>65100</v>
      </c>
    </row>
    <row r="17" spans="1:4">
      <c r="A17" s="4" t="s">
        <v>597</v>
      </c>
    </row>
    <row r="18" spans="1:4">
      <c r="A18" s="3" t="s">
        <v>1238</v>
      </c>
    </row>
    <row r="19" spans="1:4">
      <c r="A19" s="4" t="s">
        <v>1239</v>
      </c>
      <c r="B19" s="6" t="n">
        <v>2681191</v>
      </c>
      <c r="C19" s="6" t="n">
        <v>2655846</v>
      </c>
      <c r="D19" s="6" t="n">
        <v>2610682</v>
      </c>
    </row>
    <row r="20" spans="1:4">
      <c r="A20" s="4" t="s">
        <v>1240</v>
      </c>
      <c r="B20" s="6" t="n">
        <v>-1249906</v>
      </c>
      <c r="C20" s="6" t="n">
        <v>-1230258</v>
      </c>
      <c r="D20" s="6" t="n">
        <v>-1207159</v>
      </c>
    </row>
    <row r="21" spans="1:4">
      <c r="A21" s="4" t="s">
        <v>1241</v>
      </c>
      <c r="B21" s="6" t="n">
        <v>626283</v>
      </c>
      <c r="C21" s="6" t="n">
        <v>435113</v>
      </c>
      <c r="D21" s="6" t="n">
        <v>454999</v>
      </c>
    </row>
    <row r="22" spans="1:4">
      <c r="A22" s="4" t="s">
        <v>1052</v>
      </c>
      <c r="B22" s="6" t="n">
        <v>2057568</v>
      </c>
      <c r="C22" s="6" t="n">
        <v>1860701</v>
      </c>
      <c r="D22" s="6" t="n">
        <v>1858522</v>
      </c>
    </row>
    <row r="23" spans="1:4">
      <c r="A23" s="4" t="s">
        <v>1244</v>
      </c>
      <c r="B23" s="6" t="n">
        <v>177100</v>
      </c>
      <c r="C23" s="6" t="n">
        <v>173500</v>
      </c>
      <c r="D23" s="6" t="n">
        <v>80100</v>
      </c>
    </row>
    <row r="24" spans="1:4">
      <c r="A24" s="4" t="s">
        <v>1245</v>
      </c>
    </row>
    <row r="25" spans="1:4">
      <c r="A25" s="3" t="s">
        <v>1238</v>
      </c>
    </row>
    <row r="26" spans="1:4">
      <c r="A26" s="4" t="s">
        <v>1239</v>
      </c>
      <c r="B26" s="6" t="n">
        <v>47028</v>
      </c>
      <c r="C26" s="6" t="n">
        <v>51991</v>
      </c>
      <c r="D26" s="6" t="n">
        <v>58076</v>
      </c>
    </row>
    <row r="27" spans="1:4">
      <c r="A27" s="4" t="s">
        <v>1240</v>
      </c>
      <c r="B27" s="6" t="n">
        <v>-30126</v>
      </c>
      <c r="C27" s="6" t="n">
        <v>-33052</v>
      </c>
      <c r="D27" s="6" t="n">
        <v>-36935</v>
      </c>
    </row>
    <row r="28" spans="1:4">
      <c r="A28" s="4" t="s">
        <v>1241</v>
      </c>
      <c r="B28" s="6" t="n">
        <v>12826</v>
      </c>
      <c r="C28" s="6" t="n">
        <v>14946</v>
      </c>
      <c r="D28" s="6" t="n">
        <v>17439</v>
      </c>
    </row>
    <row r="29" spans="1:4">
      <c r="A29" s="4" t="s">
        <v>1052</v>
      </c>
      <c r="B29" s="6" t="n">
        <v>29728</v>
      </c>
      <c r="C29" s="6" t="n">
        <v>33885</v>
      </c>
      <c r="D29" s="6" t="n">
        <v>38580</v>
      </c>
    </row>
    <row r="30" spans="1:4">
      <c r="A30" s="4" t="s">
        <v>1246</v>
      </c>
    </row>
    <row r="31" spans="1:4">
      <c r="A31" s="3" t="s">
        <v>1238</v>
      </c>
    </row>
    <row r="32" spans="1:4">
      <c r="A32" s="4" t="s">
        <v>1239</v>
      </c>
      <c r="B32" s="6" t="n">
        <v>284323</v>
      </c>
      <c r="C32" s="6" t="n">
        <v>288809</v>
      </c>
      <c r="D32" s="6" t="n">
        <v>242517</v>
      </c>
    </row>
    <row r="33" spans="1:4">
      <c r="A33" s="4" t="s">
        <v>1240</v>
      </c>
      <c r="B33" s="6" t="n">
        <v>-103478</v>
      </c>
      <c r="C33" s="6" t="n">
        <v>-103786</v>
      </c>
      <c r="D33" s="6" t="n">
        <v>-86629</v>
      </c>
    </row>
    <row r="34" spans="1:4">
      <c r="A34" s="4" t="s">
        <v>1241</v>
      </c>
      <c r="B34" s="6" t="n">
        <v>4857</v>
      </c>
      <c r="C34" s="6" t="n">
        <v>9657</v>
      </c>
      <c r="D34" s="6" t="n">
        <v>5706</v>
      </c>
    </row>
    <row r="35" spans="1:4">
      <c r="A35" s="4" t="s">
        <v>1052</v>
      </c>
      <c r="B35" s="5" t="n">
        <v>185702</v>
      </c>
      <c r="C35" s="5" t="n">
        <v>194680</v>
      </c>
      <c r="D35" s="5" t="n">
        <v>16159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47</v>
      </c>
      <c r="B1" s="2" t="s">
        <v>2</v>
      </c>
      <c r="C1" s="2" t="s">
        <v>38</v>
      </c>
    </row>
    <row r="2" spans="1:3">
      <c r="A2" s="3" t="s">
        <v>345</v>
      </c>
    </row>
    <row r="3" spans="1:3">
      <c r="A3" s="4" t="s">
        <v>1248</v>
      </c>
      <c r="B3" s="5" t="n">
        <v>4486029</v>
      </c>
      <c r="C3" s="5" t="n">
        <v>4800891</v>
      </c>
    </row>
    <row r="4" spans="1:3">
      <c r="A4" s="4" t="s">
        <v>1249</v>
      </c>
    </row>
    <row r="5" spans="1:3">
      <c r="A5" s="3" t="s">
        <v>345</v>
      </c>
    </row>
    <row r="6" spans="1:3">
      <c r="A6" s="4" t="s">
        <v>1248</v>
      </c>
      <c r="B6" s="6" t="n">
        <v>722200</v>
      </c>
      <c r="C6" s="6" t="n">
        <v>740800</v>
      </c>
    </row>
    <row r="7" spans="1:3">
      <c r="A7" s="4" t="s">
        <v>1250</v>
      </c>
    </row>
    <row r="8" spans="1:3">
      <c r="A8" s="3" t="s">
        <v>345</v>
      </c>
    </row>
    <row r="9" spans="1:3">
      <c r="A9" s="4" t="s">
        <v>1248</v>
      </c>
      <c r="B9" s="6" t="n">
        <v>603800</v>
      </c>
      <c r="C9" s="6" t="n">
        <v>614800</v>
      </c>
    </row>
    <row r="10" spans="1:3">
      <c r="A10" s="4" t="s">
        <v>1251</v>
      </c>
    </row>
    <row r="11" spans="1:3">
      <c r="A11" s="3" t="s">
        <v>345</v>
      </c>
    </row>
    <row r="12" spans="1:3">
      <c r="A12" s="4" t="s">
        <v>1248</v>
      </c>
      <c r="B12" s="6" t="n">
        <v>461100</v>
      </c>
      <c r="C12" s="6" t="n">
        <v>489100</v>
      </c>
    </row>
    <row r="13" spans="1:3">
      <c r="A13" s="4" t="s">
        <v>1252</v>
      </c>
    </row>
    <row r="14" spans="1:3">
      <c r="A14" s="3" t="s">
        <v>345</v>
      </c>
    </row>
    <row r="15" spans="1:3">
      <c r="A15" s="4" t="s">
        <v>1248</v>
      </c>
      <c r="B15" s="6" t="n">
        <v>317200</v>
      </c>
      <c r="C15" s="6" t="n">
        <v>331800</v>
      </c>
    </row>
    <row r="16" spans="1:3">
      <c r="A16" s="4" t="s">
        <v>1253</v>
      </c>
    </row>
    <row r="17" spans="1:3">
      <c r="A17" s="3" t="s">
        <v>345</v>
      </c>
    </row>
    <row r="18" spans="1:3">
      <c r="A18" s="4" t="s">
        <v>1248</v>
      </c>
      <c r="B18" s="6" t="n">
        <v>301000</v>
      </c>
      <c r="C18" s="6" t="n">
        <v>335600</v>
      </c>
    </row>
    <row r="19" spans="1:3">
      <c r="A19" s="4" t="s">
        <v>1254</v>
      </c>
    </row>
    <row r="20" spans="1:3">
      <c r="A20" s="3" t="s">
        <v>345</v>
      </c>
    </row>
    <row r="21" spans="1:3">
      <c r="A21" s="4" t="s">
        <v>1248</v>
      </c>
      <c r="B21" s="6" t="n">
        <v>260500</v>
      </c>
      <c r="C21" s="6" t="n">
        <v>278300</v>
      </c>
    </row>
    <row r="22" spans="1:3">
      <c r="A22" s="4" t="s">
        <v>1255</v>
      </c>
    </row>
    <row r="23" spans="1:3">
      <c r="A23" s="3" t="s">
        <v>345</v>
      </c>
    </row>
    <row r="24" spans="1:3">
      <c r="A24" s="4" t="s">
        <v>1248</v>
      </c>
      <c r="B24" s="6" t="n">
        <v>242800</v>
      </c>
      <c r="C24" s="6" t="n">
        <v>266700</v>
      </c>
    </row>
    <row r="25" spans="1:3">
      <c r="A25" s="4" t="s">
        <v>1256</v>
      </c>
    </row>
    <row r="26" spans="1:3">
      <c r="A26" s="3" t="s">
        <v>345</v>
      </c>
    </row>
    <row r="27" spans="1:3">
      <c r="A27" s="4" t="s">
        <v>1248</v>
      </c>
      <c r="B27" s="6" t="n">
        <v>197400</v>
      </c>
      <c r="C27" s="6" t="n">
        <v>212200</v>
      </c>
    </row>
    <row r="28" spans="1:3">
      <c r="A28" s="4" t="s">
        <v>1257</v>
      </c>
    </row>
    <row r="29" spans="1:3">
      <c r="A29" s="3" t="s">
        <v>345</v>
      </c>
    </row>
    <row r="30" spans="1:3">
      <c r="A30" s="4" t="s">
        <v>1248</v>
      </c>
      <c r="B30" s="6" t="n">
        <v>188200</v>
      </c>
      <c r="C30" s="6" t="n">
        <v>186100</v>
      </c>
    </row>
    <row r="31" spans="1:3">
      <c r="A31" s="4" t="s">
        <v>1258</v>
      </c>
    </row>
    <row r="32" spans="1:3">
      <c r="A32" s="3" t="s">
        <v>345</v>
      </c>
    </row>
    <row r="33" spans="1:3">
      <c r="A33" s="4" t="s">
        <v>1248</v>
      </c>
      <c r="B33" s="5" t="n">
        <v>178400</v>
      </c>
    </row>
    <row r="34" spans="1:3">
      <c r="A34" s="4" t="s">
        <v>1259</v>
      </c>
    </row>
    <row r="35" spans="1:3">
      <c r="A35" s="3" t="s">
        <v>345</v>
      </c>
    </row>
    <row r="36" spans="1:3">
      <c r="A36" s="4" t="s">
        <v>1248</v>
      </c>
      <c r="C36" s="5" t="n">
        <v>1939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8"/>
    <col customWidth="1" max="5" min="5" width="15"/>
    <col customWidth="1" max="6" min="6" width="15"/>
    <col customWidth="1" max="7" min="7" width="17"/>
  </cols>
  <sheetData>
    <row r="1" spans="1:7">
      <c r="A1" s="1" t="s">
        <v>1260</v>
      </c>
      <c r="B1" s="2" t="s">
        <v>1261</v>
      </c>
      <c r="C1" s="2" t="s">
        <v>1262</v>
      </c>
      <c r="D1" s="2" t="s">
        <v>2</v>
      </c>
      <c r="E1" s="2" t="s">
        <v>38</v>
      </c>
      <c r="F1" s="2" t="s">
        <v>42</v>
      </c>
      <c r="G1" s="2" t="s">
        <v>1263</v>
      </c>
    </row>
    <row r="2" spans="1:7">
      <c r="A2" s="3" t="s">
        <v>1264</v>
      </c>
    </row>
    <row r="3" spans="1:7">
      <c r="A3" s="4" t="s">
        <v>124</v>
      </c>
      <c r="D3" s="5" t="n">
        <v>2888329000</v>
      </c>
      <c r="E3" s="5" t="n">
        <v>2952822000</v>
      </c>
    </row>
    <row r="4" spans="1:7">
      <c r="A4" s="4" t="s">
        <v>1265</v>
      </c>
      <c r="D4" s="6" t="n">
        <v>38000000</v>
      </c>
    </row>
    <row r="5" spans="1:7">
      <c r="A5" s="4" t="s">
        <v>1266</v>
      </c>
      <c r="D5" s="6" t="n">
        <v>-63890000</v>
      </c>
      <c r="E5" s="6" t="n">
        <v>-16070000</v>
      </c>
      <c r="F5" s="5" t="n">
        <v>2169700000</v>
      </c>
    </row>
    <row r="6" spans="1:7">
      <c r="A6" s="4" t="s">
        <v>1267</v>
      </c>
    </row>
    <row r="7" spans="1:7">
      <c r="A7" s="3" t="s">
        <v>1264</v>
      </c>
    </row>
    <row r="8" spans="1:7">
      <c r="A8" s="4" t="s">
        <v>1268</v>
      </c>
      <c r="D8" s="6" t="n">
        <v>1000000000</v>
      </c>
    </row>
    <row r="9" spans="1:7">
      <c r="A9" s="4" t="s">
        <v>1269</v>
      </c>
      <c r="D9" s="5" t="n">
        <v>1250000000</v>
      </c>
    </row>
    <row r="10" spans="1:7">
      <c r="A10" s="4" t="s">
        <v>1270</v>
      </c>
      <c r="D10" s="4" t="s">
        <v>1271</v>
      </c>
    </row>
    <row r="11" spans="1:7">
      <c r="A11" s="4" t="s">
        <v>1272</v>
      </c>
    </row>
    <row r="12" spans="1:7">
      <c r="A12" s="3" t="s">
        <v>1264</v>
      </c>
    </row>
    <row r="13" spans="1:7">
      <c r="A13" s="4" t="s">
        <v>1268</v>
      </c>
      <c r="D13" s="5" t="n">
        <v>1000000000</v>
      </c>
    </row>
    <row r="14" spans="1:7">
      <c r="A14" s="4" t="s">
        <v>1269</v>
      </c>
      <c r="G14" s="5" t="n">
        <v>1500000000</v>
      </c>
    </row>
    <row r="15" spans="1:7">
      <c r="A15" s="4" t="s">
        <v>1270</v>
      </c>
      <c r="D15" s="4" t="s">
        <v>1271</v>
      </c>
    </row>
    <row r="16" spans="1:7">
      <c r="A16" s="4" t="s">
        <v>1273</v>
      </c>
    </row>
    <row r="17" spans="1:7">
      <c r="A17" s="3" t="s">
        <v>1264</v>
      </c>
    </row>
    <row r="18" spans="1:7">
      <c r="A18" s="4" t="s">
        <v>1274</v>
      </c>
      <c r="B18" s="4" t="s">
        <v>1275</v>
      </c>
    </row>
    <row r="19" spans="1:7">
      <c r="A19" s="4" t="s">
        <v>1276</v>
      </c>
      <c r="B19" s="5" t="n">
        <v>2188000000</v>
      </c>
    </row>
    <row r="20" spans="1:7">
      <c r="A20" s="4" t="s">
        <v>1277</v>
      </c>
    </row>
    <row r="21" spans="1:7">
      <c r="A21" s="3" t="s">
        <v>1264</v>
      </c>
    </row>
    <row r="22" spans="1:7">
      <c r="A22" s="4" t="s">
        <v>1278</v>
      </c>
      <c r="D22" s="4" t="s">
        <v>1279</v>
      </c>
    </row>
    <row r="23" spans="1:7">
      <c r="A23" s="4" t="s">
        <v>1280</v>
      </c>
    </row>
    <row r="24" spans="1:7">
      <c r="A24" s="3" t="s">
        <v>1264</v>
      </c>
    </row>
    <row r="25" spans="1:7">
      <c r="A25" s="4" t="s">
        <v>124</v>
      </c>
      <c r="D25" s="5" t="n">
        <v>1883000000</v>
      </c>
      <c r="E25" s="5" t="n">
        <v>2014000000</v>
      </c>
    </row>
    <row r="26" spans="1:7">
      <c r="A26" s="4" t="s">
        <v>1281</v>
      </c>
      <c r="D26" s="4" t="s">
        <v>1282</v>
      </c>
      <c r="E26" s="4" t="s">
        <v>1282</v>
      </c>
    </row>
    <row r="27" spans="1:7">
      <c r="A27" s="4" t="s">
        <v>1283</v>
      </c>
      <c r="D27" s="5" t="n">
        <v>0</v>
      </c>
    </row>
    <row r="28" spans="1:7">
      <c r="A28" s="4" t="s">
        <v>1284</v>
      </c>
    </row>
    <row r="29" spans="1:7">
      <c r="A29" s="3" t="s">
        <v>1264</v>
      </c>
    </row>
    <row r="30" spans="1:7">
      <c r="A30" s="4" t="s">
        <v>124</v>
      </c>
      <c r="D30" s="5" t="n">
        <v>273535000</v>
      </c>
      <c r="E30" s="5" t="n">
        <v>255132000</v>
      </c>
    </row>
    <row r="31" spans="1:7">
      <c r="A31" s="4" t="s">
        <v>1281</v>
      </c>
      <c r="D31" s="4" t="s">
        <v>1285</v>
      </c>
      <c r="E31" s="4" t="s">
        <v>1286</v>
      </c>
    </row>
    <row r="32" spans="1:7">
      <c r="A32" s="4" t="s">
        <v>1287</v>
      </c>
      <c r="D32" s="5" t="n">
        <v>575000000</v>
      </c>
    </row>
    <row r="33" spans="1:7">
      <c r="A33" s="4" t="s">
        <v>1288</v>
      </c>
      <c r="D33" s="6" t="n">
        <v>20600000</v>
      </c>
    </row>
    <row r="34" spans="1:7">
      <c r="A34" s="4" t="s">
        <v>1289</v>
      </c>
      <c r="D34" s="6" t="n">
        <v>309300000</v>
      </c>
    </row>
    <row r="35" spans="1:7">
      <c r="A35" s="4" t="s">
        <v>1290</v>
      </c>
      <c r="D35" s="6" t="n">
        <v>245100000</v>
      </c>
    </row>
    <row r="36" spans="1:7">
      <c r="A36" s="4" t="s">
        <v>1283</v>
      </c>
      <c r="D36" s="6" t="n">
        <v>600000</v>
      </c>
    </row>
    <row r="37" spans="1:7">
      <c r="A37" s="4" t="s">
        <v>1291</v>
      </c>
      <c r="D37" s="6" t="n">
        <v>4900000</v>
      </c>
    </row>
    <row r="38" spans="1:7">
      <c r="A38" s="4" t="s">
        <v>1292</v>
      </c>
    </row>
    <row r="39" spans="1:7">
      <c r="A39" s="3" t="s">
        <v>1264</v>
      </c>
    </row>
    <row r="40" spans="1:7">
      <c r="A40" s="4" t="s">
        <v>1293</v>
      </c>
      <c r="C40" s="4" t="s">
        <v>1294</v>
      </c>
    </row>
    <row r="41" spans="1:7">
      <c r="A41" s="4" t="s">
        <v>1295</v>
      </c>
      <c r="C41" s="5" t="n">
        <v>945000000</v>
      </c>
    </row>
    <row r="42" spans="1:7">
      <c r="A42" s="4" t="s">
        <v>770</v>
      </c>
    </row>
    <row r="43" spans="1:7">
      <c r="A43" s="3" t="s">
        <v>1264</v>
      </c>
    </row>
    <row r="44" spans="1:7">
      <c r="A44" s="4" t="s">
        <v>1296</v>
      </c>
      <c r="C44" s="6" t="n">
        <v>275000000</v>
      </c>
    </row>
    <row r="45" spans="1:7">
      <c r="A45" s="4" t="s">
        <v>1297</v>
      </c>
      <c r="C45" s="5" t="n">
        <v>945000000</v>
      </c>
    </row>
    <row r="46" spans="1:7">
      <c r="A46" s="4" t="s">
        <v>1298</v>
      </c>
      <c r="C46" s="4" t="s">
        <v>1294</v>
      </c>
    </row>
    <row r="47" spans="1:7">
      <c r="A47" s="4" t="s">
        <v>1299</v>
      </c>
      <c r="D47" s="6" t="n">
        <v>670000000</v>
      </c>
    </row>
    <row r="48" spans="1:7">
      <c r="A48" s="4" t="s">
        <v>1266</v>
      </c>
      <c r="D48" s="5" t="n">
        <v>0</v>
      </c>
    </row>
    <row r="49" spans="1:7">
      <c r="A49" s="4" t="s">
        <v>974</v>
      </c>
    </row>
    <row r="50" spans="1:7">
      <c r="A50" s="3" t="s">
        <v>1264</v>
      </c>
    </row>
    <row r="51" spans="1:7">
      <c r="A51" s="4" t="s">
        <v>1278</v>
      </c>
      <c r="D51" s="4" t="s">
        <v>1300</v>
      </c>
    </row>
    <row r="52" spans="1:7">
      <c r="A52" s="4" t="s">
        <v>124</v>
      </c>
      <c r="D52" s="5" t="n">
        <v>729454000</v>
      </c>
      <c r="E52" s="5" t="n">
        <v>681285000</v>
      </c>
    </row>
    <row r="53" spans="1:7">
      <c r="A53" s="4" t="s">
        <v>1281</v>
      </c>
      <c r="D53" s="4" t="s">
        <v>1301</v>
      </c>
      <c r="E53" s="4" t="s">
        <v>1301</v>
      </c>
    </row>
    <row r="54" spans="1:7">
      <c r="A54" s="4" t="s">
        <v>1302</v>
      </c>
      <c r="D54" s="5" t="n">
        <v>114800000</v>
      </c>
    </row>
    <row r="55" spans="1:7">
      <c r="A55" s="4" t="s">
        <v>1303</v>
      </c>
      <c r="D55" s="6" t="n">
        <v>670000000</v>
      </c>
    </row>
    <row r="56" spans="1:7">
      <c r="A56" s="4" t="s">
        <v>1304</v>
      </c>
      <c r="D56" s="6" t="n">
        <v>945000000</v>
      </c>
    </row>
    <row r="57" spans="1:7">
      <c r="A57" s="4" t="s">
        <v>1305</v>
      </c>
    </row>
    <row r="58" spans="1:7">
      <c r="A58" s="3" t="s">
        <v>1264</v>
      </c>
    </row>
    <row r="59" spans="1:7">
      <c r="A59" s="4" t="s">
        <v>1306</v>
      </c>
      <c r="D59" s="6" t="n">
        <v>110000000</v>
      </c>
    </row>
    <row r="60" spans="1:7">
      <c r="A60" s="4" t="s">
        <v>1307</v>
      </c>
    </row>
    <row r="61" spans="1:7">
      <c r="A61" s="3" t="s">
        <v>1264</v>
      </c>
    </row>
    <row r="62" spans="1:7">
      <c r="A62" s="4" t="s">
        <v>1308</v>
      </c>
      <c r="B62" s="6" t="n">
        <v>2188000000</v>
      </c>
      <c r="D62" s="5" t="n">
        <v>1883000000</v>
      </c>
    </row>
    <row r="63" spans="1:7">
      <c r="A63" s="4" t="s">
        <v>1309</v>
      </c>
    </row>
    <row r="64" spans="1:7">
      <c r="A64" s="3" t="s">
        <v>1264</v>
      </c>
    </row>
    <row r="65" spans="1:7">
      <c r="A65" s="4" t="s">
        <v>1308</v>
      </c>
      <c r="B65" s="5" t="n">
        <v>2188000000</v>
      </c>
    </row>
    <row r="66" spans="1:7">
      <c r="A66" s="4" t="s">
        <v>1310</v>
      </c>
    </row>
    <row r="67" spans="1:7">
      <c r="A67" s="3" t="s">
        <v>1264</v>
      </c>
    </row>
    <row r="68" spans="1:7">
      <c r="A68" s="4" t="s">
        <v>1311</v>
      </c>
      <c r="D68" s="4" t="s">
        <v>1312</v>
      </c>
    </row>
    <row r="69" spans="1:7">
      <c r="A69" s="4" t="s">
        <v>1313</v>
      </c>
    </row>
    <row r="70" spans="1:7">
      <c r="A70" s="3" t="s">
        <v>1264</v>
      </c>
    </row>
    <row r="71" spans="1:7">
      <c r="A71" s="4" t="s">
        <v>1311</v>
      </c>
      <c r="D71" s="4" t="s">
        <v>1312</v>
      </c>
    </row>
    <row r="72" spans="1:7">
      <c r="A72" s="4" t="s">
        <v>1314</v>
      </c>
    </row>
    <row r="73" spans="1:7">
      <c r="A73" s="3" t="s">
        <v>1264</v>
      </c>
    </row>
    <row r="74" spans="1:7">
      <c r="A74" s="4" t="s">
        <v>1311</v>
      </c>
      <c r="D74" s="4" t="s">
        <v>525</v>
      </c>
    </row>
    <row r="75" spans="1:7">
      <c r="A75" s="4" t="s">
        <v>1315</v>
      </c>
    </row>
    <row r="76" spans="1:7">
      <c r="A76" s="3" t="s">
        <v>1264</v>
      </c>
    </row>
    <row r="77" spans="1:7">
      <c r="A77" s="4" t="s">
        <v>1311</v>
      </c>
      <c r="D77" s="4" t="s">
        <v>5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2</v>
      </c>
      <c r="C2" s="2" t="s">
        <v>38</v>
      </c>
    </row>
    <row r="3" spans="1:3">
      <c r="A3" s="3" t="s">
        <v>1264</v>
      </c>
    </row>
    <row r="4" spans="1:3">
      <c r="A4" s="4" t="s">
        <v>1317</v>
      </c>
      <c r="B4" s="5" t="n">
        <v>2884040</v>
      </c>
      <c r="C4" s="5" t="n">
        <v>2944940</v>
      </c>
    </row>
    <row r="5" spans="1:3">
      <c r="A5" s="4" t="s">
        <v>1318</v>
      </c>
      <c r="B5" s="6" t="n">
        <v>2888329</v>
      </c>
      <c r="C5" s="6" t="n">
        <v>2952822</v>
      </c>
    </row>
    <row r="6" spans="1:3">
      <c r="A6" s="4" t="s">
        <v>1280</v>
      </c>
    </row>
    <row r="7" spans="1:3">
      <c r="A7" s="3" t="s">
        <v>1264</v>
      </c>
    </row>
    <row r="8" spans="1:3">
      <c r="A8" s="4" t="s">
        <v>1317</v>
      </c>
      <c r="B8" s="6" t="n">
        <v>1883000</v>
      </c>
      <c r="C8" s="6" t="n">
        <v>2014000</v>
      </c>
    </row>
    <row r="9" spans="1:3">
      <c r="A9" s="4" t="s">
        <v>1318</v>
      </c>
      <c r="B9" s="5" t="n">
        <v>1883000</v>
      </c>
      <c r="C9" s="5" t="n">
        <v>2014000</v>
      </c>
    </row>
    <row r="10" spans="1:3">
      <c r="A10" s="4" t="s">
        <v>1319</v>
      </c>
      <c r="B10" s="4" t="s">
        <v>1282</v>
      </c>
      <c r="C10" s="4" t="s">
        <v>1282</v>
      </c>
    </row>
    <row r="11" spans="1:3">
      <c r="A11" s="4" t="s">
        <v>1284</v>
      </c>
    </row>
    <row r="12" spans="1:3">
      <c r="A12" s="3" t="s">
        <v>1264</v>
      </c>
    </row>
    <row r="13" spans="1:3">
      <c r="A13" s="4" t="s">
        <v>1317</v>
      </c>
      <c r="B13" s="5" t="n">
        <v>329949</v>
      </c>
      <c r="C13" s="5" t="n">
        <v>309849</v>
      </c>
    </row>
    <row r="14" spans="1:3">
      <c r="A14" s="4" t="s">
        <v>1318</v>
      </c>
      <c r="B14" s="5" t="n">
        <v>273535</v>
      </c>
      <c r="C14" s="5" t="n">
        <v>255132</v>
      </c>
    </row>
    <row r="15" spans="1:3">
      <c r="A15" s="4" t="s">
        <v>1319</v>
      </c>
      <c r="B15" s="4" t="s">
        <v>1285</v>
      </c>
      <c r="C15" s="4" t="s">
        <v>1286</v>
      </c>
    </row>
    <row r="16" spans="1:3">
      <c r="A16" s="4" t="s">
        <v>974</v>
      </c>
    </row>
    <row r="17" spans="1:3">
      <c r="A17" s="3" t="s">
        <v>1264</v>
      </c>
    </row>
    <row r="18" spans="1:3">
      <c r="A18" s="4" t="s">
        <v>1317</v>
      </c>
      <c r="B18" s="5" t="n">
        <v>670000</v>
      </c>
      <c r="C18" s="5" t="n">
        <v>620000</v>
      </c>
    </row>
    <row r="19" spans="1:3">
      <c r="A19" s="4" t="s">
        <v>1318</v>
      </c>
      <c r="B19" s="5" t="n">
        <v>729454</v>
      </c>
      <c r="C19" s="5" t="n">
        <v>681285</v>
      </c>
    </row>
    <row r="20" spans="1:3">
      <c r="A20" s="4" t="s">
        <v>1319</v>
      </c>
      <c r="B20" s="4" t="s">
        <v>1301</v>
      </c>
      <c r="C20" s="4" t="s">
        <v>1301</v>
      </c>
    </row>
    <row r="21" spans="1:3">
      <c r="A21" s="4" t="s">
        <v>1320</v>
      </c>
    </row>
    <row r="22" spans="1:3">
      <c r="A22" s="3" t="s">
        <v>1264</v>
      </c>
    </row>
    <row r="23" spans="1:3">
      <c r="A23" s="4" t="s">
        <v>1317</v>
      </c>
      <c r="B23" s="5" t="n">
        <v>1091</v>
      </c>
      <c r="C23" s="5" t="n">
        <v>1091</v>
      </c>
    </row>
    <row r="24" spans="1:3">
      <c r="A24" s="4" t="s">
        <v>1318</v>
      </c>
      <c r="B24" s="5" t="n">
        <v>2340</v>
      </c>
      <c r="C24" s="5" t="n">
        <v>2405</v>
      </c>
    </row>
    <row r="25" spans="1:3">
      <c r="A25" s="4" t="s">
        <v>1319</v>
      </c>
      <c r="B25" s="4" t="s">
        <v>1321</v>
      </c>
      <c r="C25" s="4" t="s">
        <v>132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1322</v>
      </c>
      <c r="B1" s="2" t="s">
        <v>1</v>
      </c>
    </row>
    <row r="2" spans="1:5">
      <c r="B2" s="2" t="s">
        <v>1323</v>
      </c>
      <c r="C2" s="2" t="s">
        <v>833</v>
      </c>
      <c r="D2" s="2" t="s">
        <v>1324</v>
      </c>
      <c r="E2" s="2" t="s">
        <v>1325</v>
      </c>
    </row>
    <row r="3" spans="1:5">
      <c r="A3" s="4" t="s">
        <v>1326</v>
      </c>
    </row>
    <row r="4" spans="1:5">
      <c r="A4" s="3" t="s">
        <v>1264</v>
      </c>
    </row>
    <row r="5" spans="1:5">
      <c r="A5" s="4" t="s">
        <v>1327</v>
      </c>
      <c r="D5" s="5" t="n">
        <v>935000000</v>
      </c>
    </row>
    <row r="6" spans="1:5">
      <c r="A6" s="4" t="s">
        <v>1328</v>
      </c>
      <c r="B6" s="5" t="n">
        <v>860000000</v>
      </c>
    </row>
    <row r="7" spans="1:5">
      <c r="A7" s="4" t="s">
        <v>1329</v>
      </c>
      <c r="B7" s="4" t="s">
        <v>1330</v>
      </c>
    </row>
    <row r="8" spans="1:5">
      <c r="A8" s="4" t="s">
        <v>1302</v>
      </c>
      <c r="B8" s="5" t="n">
        <v>70000000</v>
      </c>
    </row>
    <row r="9" spans="1:5">
      <c r="A9" s="4" t="s">
        <v>1331</v>
      </c>
      <c r="B9" s="6" t="n">
        <v>2</v>
      </c>
    </row>
    <row r="10" spans="1:5">
      <c r="A10" s="4" t="s">
        <v>1332</v>
      </c>
    </row>
    <row r="11" spans="1:5">
      <c r="A11" s="3" t="s">
        <v>1264</v>
      </c>
    </row>
    <row r="12" spans="1:5">
      <c r="A12" s="4" t="s">
        <v>1333</v>
      </c>
      <c r="B12" s="5" t="n">
        <v>0</v>
      </c>
    </row>
    <row r="13" spans="1:5">
      <c r="A13" s="4" t="s">
        <v>1334</v>
      </c>
    </row>
    <row r="14" spans="1:5">
      <c r="A14" s="3" t="s">
        <v>1264</v>
      </c>
    </row>
    <row r="15" spans="1:5">
      <c r="A15" s="4" t="s">
        <v>1335</v>
      </c>
      <c r="E15" s="5" t="n">
        <v>270000000</v>
      </c>
    </row>
    <row r="16" spans="1:5">
      <c r="A16" s="4" t="s">
        <v>1336</v>
      </c>
    </row>
    <row r="17" spans="1:5">
      <c r="A17" s="3" t="s">
        <v>1264</v>
      </c>
    </row>
    <row r="18" spans="1:5">
      <c r="A18" s="4" t="s">
        <v>1328</v>
      </c>
      <c r="B18" s="5" t="n">
        <v>770000000</v>
      </c>
    </row>
    <row r="19" spans="1:5">
      <c r="A19" s="4" t="s">
        <v>1329</v>
      </c>
      <c r="B19" s="4" t="s">
        <v>585</v>
      </c>
    </row>
    <row r="20" spans="1:5">
      <c r="A20" s="4" t="s">
        <v>1333</v>
      </c>
      <c r="B20" s="5" t="n">
        <v>0</v>
      </c>
    </row>
    <row r="21" spans="1:5">
      <c r="A21" s="4" t="s">
        <v>1335</v>
      </c>
      <c r="C21" s="5" t="n">
        <v>7900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7</v>
      </c>
      <c r="B1" s="2" t="s">
        <v>1</v>
      </c>
    </row>
    <row r="2" spans="1:3">
      <c r="B2" s="2" t="s">
        <v>2</v>
      </c>
      <c r="C2" s="2" t="s">
        <v>38</v>
      </c>
    </row>
    <row r="3" spans="1:3">
      <c r="A3" s="3" t="s">
        <v>1264</v>
      </c>
    </row>
    <row r="4" spans="1:3">
      <c r="A4" s="4" t="s">
        <v>1338</v>
      </c>
      <c r="B4" s="4" t="s">
        <v>1339</v>
      </c>
    </row>
    <row r="5" spans="1:3">
      <c r="A5" s="4" t="s">
        <v>1340</v>
      </c>
      <c r="B5" s="5" t="n">
        <v>72176</v>
      </c>
      <c r="C5" s="5" t="n">
        <v>125271</v>
      </c>
    </row>
    <row r="6" spans="1:3">
      <c r="A6" s="4" t="s">
        <v>1341</v>
      </c>
      <c r="B6" s="6" t="n">
        <v>77200</v>
      </c>
    </row>
    <row r="7" spans="1:3">
      <c r="A7" s="4" t="s">
        <v>1342</v>
      </c>
    </row>
    <row r="8" spans="1:3">
      <c r="A8" s="3" t="s">
        <v>1264</v>
      </c>
    </row>
    <row r="9" spans="1:3">
      <c r="A9" s="4" t="s">
        <v>1343</v>
      </c>
      <c r="B9" s="6" t="n">
        <v>451900</v>
      </c>
    </row>
    <row r="10" spans="1:3">
      <c r="A10" s="4" t="s">
        <v>125</v>
      </c>
      <c r="B10" s="5" t="n">
        <v>418100</v>
      </c>
    </row>
    <row r="11" spans="1:3">
      <c r="A11" s="4" t="s">
        <v>1344</v>
      </c>
      <c r="B11" s="4" t="s">
        <v>1345</v>
      </c>
    </row>
    <row r="12" spans="1:3">
      <c r="A12" s="4" t="s">
        <v>1346</v>
      </c>
      <c r="B12" s="5" t="n">
        <v>885000</v>
      </c>
      <c r="C12" s="6" t="n">
        <v>988500</v>
      </c>
    </row>
    <row r="13" spans="1:3">
      <c r="A13" s="4" t="s">
        <v>1347</v>
      </c>
      <c r="B13" s="5" t="n">
        <v>511400</v>
      </c>
      <c r="C13" s="5" t="n">
        <v>624700</v>
      </c>
    </row>
    <row r="14" spans="1:3">
      <c r="A14" s="4" t="s">
        <v>1348</v>
      </c>
      <c r="B14" s="4" t="s">
        <v>1349</v>
      </c>
      <c r="C14" s="4" t="s">
        <v>1350</v>
      </c>
    </row>
    <row r="15" spans="1:3">
      <c r="A15" s="4" t="s">
        <v>1351</v>
      </c>
    </row>
    <row r="16" spans="1:3">
      <c r="A16" s="3" t="s">
        <v>1264</v>
      </c>
    </row>
    <row r="17" spans="1:3">
      <c r="A17" s="4" t="s">
        <v>1274</v>
      </c>
      <c r="B17" s="4" t="s">
        <v>112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38</v>
      </c>
    </row>
    <row r="2" spans="1:3">
      <c r="A2" s="3" t="s">
        <v>1264</v>
      </c>
    </row>
    <row r="3" spans="1:3">
      <c r="A3" s="4" t="s">
        <v>1353</v>
      </c>
      <c r="B3" s="5" t="n">
        <v>451895</v>
      </c>
      <c r="C3" s="5" t="n">
        <v>1006607</v>
      </c>
    </row>
    <row r="4" spans="1:3">
      <c r="A4" s="4" t="s">
        <v>1340</v>
      </c>
      <c r="B4" s="6" t="n">
        <v>72176</v>
      </c>
      <c r="C4" s="6" t="n">
        <v>125271</v>
      </c>
    </row>
    <row r="5" spans="1:3">
      <c r="A5" s="4" t="s">
        <v>1354</v>
      </c>
      <c r="B5" s="6" t="n">
        <v>524071</v>
      </c>
      <c r="C5" s="6" t="n">
        <v>1131878</v>
      </c>
    </row>
    <row r="6" spans="1:3">
      <c r="A6" s="4" t="s">
        <v>716</v>
      </c>
    </row>
    <row r="7" spans="1:3">
      <c r="A7" s="3" t="s">
        <v>1264</v>
      </c>
    </row>
    <row r="8" spans="1:3">
      <c r="A8" s="4" t="s">
        <v>1353</v>
      </c>
      <c r="B8" s="6" t="n">
        <v>451895</v>
      </c>
      <c r="C8" s="6" t="n">
        <v>307633</v>
      </c>
    </row>
    <row r="9" spans="1:3">
      <c r="A9" s="4" t="s">
        <v>644</v>
      </c>
    </row>
    <row r="10" spans="1:3">
      <c r="A10" s="3" t="s">
        <v>1264</v>
      </c>
    </row>
    <row r="11" spans="1:3">
      <c r="A11" s="4" t="s">
        <v>1353</v>
      </c>
      <c r="B11" s="6" t="n">
        <v>0</v>
      </c>
      <c r="C11" s="6" t="n">
        <v>698974</v>
      </c>
    </row>
    <row r="12" spans="1:3">
      <c r="A12" s="4" t="s">
        <v>719</v>
      </c>
    </row>
    <row r="13" spans="1:3">
      <c r="A13" s="3" t="s">
        <v>1264</v>
      </c>
    </row>
    <row r="14" spans="1:3">
      <c r="A14" s="4" t="s">
        <v>1340</v>
      </c>
      <c r="B14" s="6" t="n">
        <v>71285</v>
      </c>
      <c r="C14" s="6" t="n">
        <v>118817</v>
      </c>
    </row>
    <row r="15" spans="1:3">
      <c r="A15" s="4" t="s">
        <v>683</v>
      </c>
    </row>
    <row r="16" spans="1:3">
      <c r="A16" s="3" t="s">
        <v>1264</v>
      </c>
    </row>
    <row r="17" spans="1:3">
      <c r="A17" s="4" t="s">
        <v>1340</v>
      </c>
      <c r="B17" s="6" t="n">
        <v>891</v>
      </c>
      <c r="C17" s="6" t="n">
        <v>5699</v>
      </c>
    </row>
    <row r="18" spans="1:3">
      <c r="A18" s="4" t="s">
        <v>720</v>
      </c>
    </row>
    <row r="19" spans="1:3">
      <c r="A19" s="3" t="s">
        <v>1264</v>
      </c>
    </row>
    <row r="20" spans="1:3">
      <c r="A20" s="4" t="s">
        <v>1340</v>
      </c>
      <c r="B20" s="6" t="n">
        <v>0</v>
      </c>
      <c r="C20" s="6" t="n">
        <v>755</v>
      </c>
    </row>
    <row r="21" spans="1:3">
      <c r="A21" s="4" t="s">
        <v>1355</v>
      </c>
    </row>
    <row r="22" spans="1:3">
      <c r="A22" s="3" t="s">
        <v>1264</v>
      </c>
    </row>
    <row r="23" spans="1:3">
      <c r="A23" s="4" t="s">
        <v>1353</v>
      </c>
      <c r="B23" s="6" t="n">
        <v>433182</v>
      </c>
      <c r="C23" s="6" t="n">
        <v>1006607</v>
      </c>
    </row>
    <row r="24" spans="1:3">
      <c r="A24" s="4" t="s">
        <v>1340</v>
      </c>
      <c r="B24" s="6" t="n">
        <v>72176</v>
      </c>
      <c r="C24" s="6" t="n">
        <v>125271</v>
      </c>
    </row>
    <row r="25" spans="1:3">
      <c r="A25" s="4" t="s">
        <v>1354</v>
      </c>
      <c r="B25" s="6" t="n">
        <v>505358</v>
      </c>
      <c r="C25" s="6" t="n">
        <v>1131878</v>
      </c>
    </row>
    <row r="26" spans="1:3">
      <c r="A26" s="4" t="s">
        <v>1356</v>
      </c>
    </row>
    <row r="27" spans="1:3">
      <c r="A27" s="3" t="s">
        <v>1264</v>
      </c>
    </row>
    <row r="28" spans="1:3">
      <c r="A28" s="4" t="s">
        <v>1353</v>
      </c>
      <c r="B28" s="6" t="n">
        <v>433182</v>
      </c>
      <c r="C28" s="6" t="n">
        <v>307633</v>
      </c>
    </row>
    <row r="29" spans="1:3">
      <c r="A29" s="4" t="s">
        <v>1357</v>
      </c>
    </row>
    <row r="30" spans="1:3">
      <c r="A30" s="3" t="s">
        <v>1264</v>
      </c>
    </row>
    <row r="31" spans="1:3">
      <c r="A31" s="4" t="s">
        <v>1353</v>
      </c>
      <c r="B31" s="6" t="n">
        <v>0</v>
      </c>
      <c r="C31" s="6" t="n">
        <v>698974</v>
      </c>
    </row>
    <row r="32" spans="1:3">
      <c r="A32" s="4" t="s">
        <v>1358</v>
      </c>
    </row>
    <row r="33" spans="1:3">
      <c r="A33" s="3" t="s">
        <v>1264</v>
      </c>
    </row>
    <row r="34" spans="1:3">
      <c r="A34" s="4" t="s">
        <v>1340</v>
      </c>
      <c r="B34" s="6" t="n">
        <v>71285</v>
      </c>
      <c r="C34" s="6" t="n">
        <v>118817</v>
      </c>
    </row>
    <row r="35" spans="1:3">
      <c r="A35" s="4" t="s">
        <v>1359</v>
      </c>
    </row>
    <row r="36" spans="1:3">
      <c r="A36" s="3" t="s">
        <v>1264</v>
      </c>
    </row>
    <row r="37" spans="1:3">
      <c r="A37" s="4" t="s">
        <v>1340</v>
      </c>
      <c r="B37" s="6" t="n">
        <v>891</v>
      </c>
      <c r="C37" s="6" t="n">
        <v>5699</v>
      </c>
    </row>
    <row r="38" spans="1:3">
      <c r="A38" s="4" t="s">
        <v>1360</v>
      </c>
    </row>
    <row r="39" spans="1:3">
      <c r="A39" s="3" t="s">
        <v>1264</v>
      </c>
    </row>
    <row r="40" spans="1:3">
      <c r="A40" s="4" t="s">
        <v>1340</v>
      </c>
      <c r="B40" s="6" t="n">
        <v>0</v>
      </c>
      <c r="C40" s="6" t="n">
        <v>755</v>
      </c>
    </row>
    <row r="41" spans="1:3">
      <c r="A41" s="4" t="s">
        <v>1361</v>
      </c>
    </row>
    <row r="42" spans="1:3">
      <c r="A42" s="3" t="s">
        <v>1264</v>
      </c>
    </row>
    <row r="43" spans="1:3">
      <c r="A43" s="4" t="s">
        <v>1353</v>
      </c>
      <c r="B43" s="6" t="n">
        <v>18713</v>
      </c>
      <c r="C43" s="6" t="n">
        <v>0</v>
      </c>
    </row>
    <row r="44" spans="1:3">
      <c r="A44" s="4" t="s">
        <v>1340</v>
      </c>
      <c r="B44" s="6" t="n">
        <v>0</v>
      </c>
      <c r="C44" s="6" t="n">
        <v>0</v>
      </c>
    </row>
    <row r="45" spans="1:3">
      <c r="A45" s="4" t="s">
        <v>1354</v>
      </c>
      <c r="B45" s="6" t="n">
        <v>18713</v>
      </c>
      <c r="C45" s="6" t="n">
        <v>0</v>
      </c>
    </row>
    <row r="46" spans="1:3">
      <c r="A46" s="4" t="s">
        <v>1362</v>
      </c>
    </row>
    <row r="47" spans="1:3">
      <c r="A47" s="3" t="s">
        <v>1264</v>
      </c>
    </row>
    <row r="48" spans="1:3">
      <c r="A48" s="4" t="s">
        <v>1353</v>
      </c>
      <c r="B48" s="6" t="n">
        <v>18713</v>
      </c>
      <c r="C48" s="6" t="n">
        <v>0</v>
      </c>
    </row>
    <row r="49" spans="1:3">
      <c r="A49" s="4" t="s">
        <v>1363</v>
      </c>
    </row>
    <row r="50" spans="1:3">
      <c r="A50" s="3" t="s">
        <v>1264</v>
      </c>
    </row>
    <row r="51" spans="1:3">
      <c r="A51" s="4" t="s">
        <v>1353</v>
      </c>
      <c r="B51" s="6" t="n">
        <v>0</v>
      </c>
      <c r="C51" s="6" t="n">
        <v>0</v>
      </c>
    </row>
    <row r="52" spans="1:3">
      <c r="A52" s="4" t="s">
        <v>1364</v>
      </c>
    </row>
    <row r="53" spans="1:3">
      <c r="A53" s="3" t="s">
        <v>1264</v>
      </c>
    </row>
    <row r="54" spans="1:3">
      <c r="A54" s="4" t="s">
        <v>1340</v>
      </c>
      <c r="B54" s="6" t="n">
        <v>0</v>
      </c>
      <c r="C54" s="6" t="n">
        <v>0</v>
      </c>
    </row>
    <row r="55" spans="1:3">
      <c r="A55" s="4" t="s">
        <v>1365</v>
      </c>
    </row>
    <row r="56" spans="1:3">
      <c r="A56" s="3" t="s">
        <v>1264</v>
      </c>
    </row>
    <row r="57" spans="1:3">
      <c r="A57" s="4" t="s">
        <v>1340</v>
      </c>
      <c r="B57" s="6" t="n">
        <v>0</v>
      </c>
      <c r="C57" s="6" t="n">
        <v>0</v>
      </c>
    </row>
    <row r="58" spans="1:3">
      <c r="A58" s="4" t="s">
        <v>1366</v>
      </c>
    </row>
    <row r="59" spans="1:3">
      <c r="A59" s="3" t="s">
        <v>1264</v>
      </c>
    </row>
    <row r="60" spans="1:3">
      <c r="A60" s="4" t="s">
        <v>1340</v>
      </c>
      <c r="B60" s="6" t="n">
        <v>0</v>
      </c>
      <c r="C60" s="6" t="n">
        <v>0</v>
      </c>
    </row>
    <row r="61" spans="1:3">
      <c r="A61" s="4" t="s">
        <v>1367</v>
      </c>
    </row>
    <row r="62" spans="1:3">
      <c r="A62" s="3" t="s">
        <v>1264</v>
      </c>
    </row>
    <row r="63" spans="1:3">
      <c r="A63" s="4" t="s">
        <v>1353</v>
      </c>
      <c r="B63" s="6" t="n">
        <v>0</v>
      </c>
      <c r="C63" s="6" t="n">
        <v>0</v>
      </c>
    </row>
    <row r="64" spans="1:3">
      <c r="A64" s="4" t="s">
        <v>1340</v>
      </c>
      <c r="B64" s="6" t="n">
        <v>0</v>
      </c>
      <c r="C64" s="6" t="n">
        <v>0</v>
      </c>
    </row>
    <row r="65" spans="1:3">
      <c r="A65" s="4" t="s">
        <v>1354</v>
      </c>
      <c r="B65" s="6" t="n">
        <v>0</v>
      </c>
      <c r="C65" s="6" t="n">
        <v>0</v>
      </c>
    </row>
    <row r="66" spans="1:3">
      <c r="A66" s="4" t="s">
        <v>1368</v>
      </c>
    </row>
    <row r="67" spans="1:3">
      <c r="A67" s="3" t="s">
        <v>1264</v>
      </c>
    </row>
    <row r="68" spans="1:3">
      <c r="A68" s="4" t="s">
        <v>1353</v>
      </c>
      <c r="B68" s="6" t="n">
        <v>0</v>
      </c>
      <c r="C68" s="6" t="n">
        <v>0</v>
      </c>
    </row>
    <row r="69" spans="1:3">
      <c r="A69" s="4" t="s">
        <v>1369</v>
      </c>
    </row>
    <row r="70" spans="1:3">
      <c r="A70" s="3" t="s">
        <v>1264</v>
      </c>
    </row>
    <row r="71" spans="1:3">
      <c r="A71" s="4" t="s">
        <v>1353</v>
      </c>
      <c r="B71" s="6" t="n">
        <v>0</v>
      </c>
      <c r="C71" s="6" t="n">
        <v>0</v>
      </c>
    </row>
    <row r="72" spans="1:3">
      <c r="A72" s="4" t="s">
        <v>1370</v>
      </c>
    </row>
    <row r="73" spans="1:3">
      <c r="A73" s="3" t="s">
        <v>1264</v>
      </c>
    </row>
    <row r="74" spans="1:3">
      <c r="A74" s="4" t="s">
        <v>1340</v>
      </c>
      <c r="B74" s="6" t="n">
        <v>0</v>
      </c>
      <c r="C74" s="6" t="n">
        <v>0</v>
      </c>
    </row>
    <row r="75" spans="1:3">
      <c r="A75" s="4" t="s">
        <v>1371</v>
      </c>
    </row>
    <row r="76" spans="1:3">
      <c r="A76" s="3" t="s">
        <v>1264</v>
      </c>
    </row>
    <row r="77" spans="1:3">
      <c r="A77" s="4" t="s">
        <v>1340</v>
      </c>
      <c r="B77" s="6" t="n">
        <v>0</v>
      </c>
      <c r="C77" s="6" t="n">
        <v>0</v>
      </c>
    </row>
    <row r="78" spans="1:3">
      <c r="A78" s="4" t="s">
        <v>1372</v>
      </c>
    </row>
    <row r="79" spans="1:3">
      <c r="A79" s="3" t="s">
        <v>1264</v>
      </c>
    </row>
    <row r="80" spans="1:3">
      <c r="A80" s="4" t="s">
        <v>1340</v>
      </c>
      <c r="B80" s="6" t="n">
        <v>0</v>
      </c>
      <c r="C80" s="6" t="n">
        <v>0</v>
      </c>
    </row>
    <row r="81" spans="1:3">
      <c r="A81" s="4" t="s">
        <v>1373</v>
      </c>
    </row>
    <row r="82" spans="1:3">
      <c r="A82" s="3" t="s">
        <v>1264</v>
      </c>
    </row>
    <row r="83" spans="1:3">
      <c r="A83" s="4" t="s">
        <v>1353</v>
      </c>
      <c r="B83" s="6" t="n">
        <v>0</v>
      </c>
      <c r="C83" s="6" t="n">
        <v>0</v>
      </c>
    </row>
    <row r="84" spans="1:3">
      <c r="A84" s="4" t="s">
        <v>1340</v>
      </c>
      <c r="B84" s="6" t="n">
        <v>0</v>
      </c>
      <c r="C84" s="6" t="n">
        <v>0</v>
      </c>
    </row>
    <row r="85" spans="1:3">
      <c r="A85" s="4" t="s">
        <v>1354</v>
      </c>
      <c r="B85" s="6" t="n">
        <v>0</v>
      </c>
      <c r="C85" s="6" t="n">
        <v>0</v>
      </c>
    </row>
    <row r="86" spans="1:3">
      <c r="A86" s="4" t="s">
        <v>1374</v>
      </c>
    </row>
    <row r="87" spans="1:3">
      <c r="A87" s="3" t="s">
        <v>1264</v>
      </c>
    </row>
    <row r="88" spans="1:3">
      <c r="A88" s="4" t="s">
        <v>1353</v>
      </c>
      <c r="B88" s="6" t="n">
        <v>0</v>
      </c>
      <c r="C88" s="6" t="n">
        <v>0</v>
      </c>
    </row>
    <row r="89" spans="1:3">
      <c r="A89" s="4" t="s">
        <v>1375</v>
      </c>
    </row>
    <row r="90" spans="1:3">
      <c r="A90" s="3" t="s">
        <v>1264</v>
      </c>
    </row>
    <row r="91" spans="1:3">
      <c r="A91" s="4" t="s">
        <v>1353</v>
      </c>
      <c r="B91" s="6" t="n">
        <v>0</v>
      </c>
      <c r="C91" s="6" t="n">
        <v>0</v>
      </c>
    </row>
    <row r="92" spans="1:3">
      <c r="A92" s="4" t="s">
        <v>1376</v>
      </c>
    </row>
    <row r="93" spans="1:3">
      <c r="A93" s="3" t="s">
        <v>1264</v>
      </c>
    </row>
    <row r="94" spans="1:3">
      <c r="A94" s="4" t="s">
        <v>1340</v>
      </c>
      <c r="B94" s="6" t="n">
        <v>0</v>
      </c>
      <c r="C94" s="6" t="n">
        <v>0</v>
      </c>
    </row>
    <row r="95" spans="1:3">
      <c r="A95" s="4" t="s">
        <v>1377</v>
      </c>
    </row>
    <row r="96" spans="1:3">
      <c r="A96" s="3" t="s">
        <v>1264</v>
      </c>
    </row>
    <row r="97" spans="1:3">
      <c r="A97" s="4" t="s">
        <v>1340</v>
      </c>
      <c r="B97" s="6" t="n">
        <v>0</v>
      </c>
      <c r="C97" s="6" t="n">
        <v>0</v>
      </c>
    </row>
    <row r="98" spans="1:3">
      <c r="A98" s="4" t="s">
        <v>1378</v>
      </c>
    </row>
    <row r="99" spans="1:3">
      <c r="A99" s="3" t="s">
        <v>1264</v>
      </c>
    </row>
    <row r="100" spans="1:3">
      <c r="A100" s="4" t="s">
        <v>1340</v>
      </c>
      <c r="B100" s="5" t="n">
        <v>0</v>
      </c>
      <c r="C100"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8</v>
      </c>
      <c r="D2" s="2" t="s">
        <v>42</v>
      </c>
    </row>
    <row r="3" spans="1:4">
      <c r="A3" s="3" t="s">
        <v>266</v>
      </c>
    </row>
    <row r="4" spans="1:4">
      <c r="A4" s="4" t="s">
        <v>1380</v>
      </c>
      <c r="B4" s="7" t="n">
        <v>2.6</v>
      </c>
      <c r="C4" s="5" t="n">
        <v>0</v>
      </c>
      <c r="D4" s="5" t="n">
        <v>0</v>
      </c>
    </row>
    <row r="5" spans="1:4">
      <c r="A5" s="4" t="s">
        <v>1381</v>
      </c>
      <c r="B5" s="8" t="n">
        <v>181.9</v>
      </c>
      <c r="C5" s="8" t="n">
        <v>177.7</v>
      </c>
      <c r="D5" s="8" t="n">
        <v>170.8</v>
      </c>
    </row>
    <row r="6" spans="1:4">
      <c r="A6" s="4" t="s">
        <v>1382</v>
      </c>
      <c r="B6" s="7" t="n">
        <v>184.5</v>
      </c>
      <c r="C6" s="7" t="n">
        <v>177.7</v>
      </c>
      <c r="D6" s="7" t="n">
        <v>170.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83</v>
      </c>
      <c r="B1" s="2" t="s">
        <v>1</v>
      </c>
    </row>
    <row r="2" spans="1:4">
      <c r="B2" s="2" t="s">
        <v>1384</v>
      </c>
      <c r="C2" s="2" t="s">
        <v>518</v>
      </c>
      <c r="D2" s="2" t="s">
        <v>833</v>
      </c>
    </row>
    <row r="3" spans="1:4">
      <c r="A3" s="3" t="s">
        <v>1385</v>
      </c>
    </row>
    <row r="4" spans="1:4">
      <c r="A4" s="4" t="s">
        <v>1386</v>
      </c>
      <c r="B4" s="7" t="n">
        <v>685.3</v>
      </c>
      <c r="C4" s="7" t="n">
        <v>572.3</v>
      </c>
    </row>
    <row r="5" spans="1:4">
      <c r="A5" s="4" t="s">
        <v>1387</v>
      </c>
      <c r="B5" s="4" t="s">
        <v>1388</v>
      </c>
      <c r="C5" s="4" t="s">
        <v>1389</v>
      </c>
    </row>
    <row r="6" spans="1:4">
      <c r="A6" s="4" t="s">
        <v>1390</v>
      </c>
    </row>
    <row r="7" spans="1:4">
      <c r="A7" s="3" t="s">
        <v>1385</v>
      </c>
    </row>
    <row r="8" spans="1:4">
      <c r="A8" s="4" t="s">
        <v>1391</v>
      </c>
      <c r="B8" s="6" t="n">
        <v>17</v>
      </c>
    </row>
    <row r="9" spans="1:4">
      <c r="A9" s="4" t="s">
        <v>1392</v>
      </c>
      <c r="B9" s="7" t="n">
        <v>11.3</v>
      </c>
      <c r="C9" s="7" t="n">
        <v>11.7</v>
      </c>
      <c r="D9" s="7" t="n">
        <v>11.4</v>
      </c>
    </row>
    <row r="10" spans="1:4">
      <c r="A10" s="4" t="s">
        <v>1393</v>
      </c>
      <c r="B10" s="7" t="n">
        <v>11.3</v>
      </c>
    </row>
    <row r="11" spans="1:4">
      <c r="A11" s="4" t="s">
        <v>1394</v>
      </c>
    </row>
    <row r="12" spans="1:4">
      <c r="A12" s="3" t="s">
        <v>1385</v>
      </c>
    </row>
    <row r="13" spans="1:4">
      <c r="A13" s="4" t="s">
        <v>1395</v>
      </c>
      <c r="B13" s="4" t="s">
        <v>584</v>
      </c>
    </row>
    <row r="14" spans="1:4">
      <c r="A14" s="4" t="s">
        <v>1396</v>
      </c>
    </row>
    <row r="15" spans="1:4">
      <c r="A15" s="3" t="s">
        <v>1385</v>
      </c>
    </row>
    <row r="16" spans="1:4">
      <c r="A16" s="4" t="s">
        <v>1395</v>
      </c>
      <c r="B16" s="4" t="s">
        <v>1397</v>
      </c>
    </row>
    <row r="17" spans="1:4">
      <c r="A17" s="4" t="s">
        <v>1398</v>
      </c>
    </row>
    <row r="18" spans="1:4">
      <c r="A18" s="3" t="s">
        <v>1385</v>
      </c>
    </row>
    <row r="19" spans="1:4">
      <c r="A19" s="4" t="s">
        <v>1399</v>
      </c>
      <c r="B19" s="5" t="n">
        <v>7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554</v>
      </c>
    </row>
    <row r="2" spans="1:2">
      <c r="A2" s="3" t="s">
        <v>1401</v>
      </c>
    </row>
    <row r="3" spans="1:2">
      <c r="A3" s="4" t="s">
        <v>555</v>
      </c>
      <c r="B3" s="5" t="n">
        <v>5454</v>
      </c>
    </row>
    <row r="4" spans="1:2">
      <c r="A4" s="4" t="s">
        <v>556</v>
      </c>
      <c r="B4" s="6" t="n">
        <v>3707</v>
      </c>
    </row>
    <row r="5" spans="1:2">
      <c r="A5" s="4" t="s">
        <v>557</v>
      </c>
      <c r="B5" s="6" t="n">
        <v>3393</v>
      </c>
    </row>
    <row r="6" spans="1:2">
      <c r="A6" s="4" t="s">
        <v>558</v>
      </c>
      <c r="B6" s="6" t="n">
        <v>3129</v>
      </c>
    </row>
    <row r="7" spans="1:2">
      <c r="A7" s="4" t="s">
        <v>559</v>
      </c>
      <c r="B7" s="6" t="n">
        <v>3171</v>
      </c>
    </row>
    <row r="8" spans="1:2">
      <c r="A8" s="4" t="s">
        <v>582</v>
      </c>
      <c r="B8" s="5" t="n">
        <v>541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8</v>
      </c>
      <c r="D2" s="2" t="s">
        <v>42</v>
      </c>
    </row>
    <row r="3" spans="1:4">
      <c r="A3" s="3" t="s">
        <v>271</v>
      </c>
    </row>
    <row r="4" spans="1:4">
      <c r="A4" s="4" t="s">
        <v>1403</v>
      </c>
      <c r="B4" s="6" t="n">
        <v>2000</v>
      </c>
    </row>
    <row r="5" spans="1:4">
      <c r="A5" s="4" t="s">
        <v>1404</v>
      </c>
      <c r="B5" s="5" t="n">
        <v>1000000</v>
      </c>
    </row>
    <row r="6" spans="1:4">
      <c r="A6" s="4" t="s">
        <v>1405</v>
      </c>
      <c r="B6" s="5" t="n">
        <v>0</v>
      </c>
      <c r="C6" s="5" t="n">
        <v>0</v>
      </c>
      <c r="D6" s="5"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06</v>
      </c>
      <c r="B1" s="2" t="s">
        <v>1</v>
      </c>
    </row>
    <row r="2" spans="1:2">
      <c r="B2" s="2" t="s">
        <v>2</v>
      </c>
    </row>
    <row r="3" spans="1:2">
      <c r="A3" s="4" t="s">
        <v>1407</v>
      </c>
    </row>
    <row r="4" spans="1:2">
      <c r="A4" s="3" t="s">
        <v>274</v>
      </c>
    </row>
    <row r="5" spans="1:2">
      <c r="A5" s="4" t="s">
        <v>1408</v>
      </c>
      <c r="B5" s="4" t="s">
        <v>140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8</v>
      </c>
      <c r="D2" s="2" t="s">
        <v>42</v>
      </c>
    </row>
    <row r="3" spans="1:4">
      <c r="A3" s="4" t="s">
        <v>1411</v>
      </c>
    </row>
    <row r="4" spans="1:4">
      <c r="A4" s="3" t="s">
        <v>1412</v>
      </c>
    </row>
    <row r="5" spans="1:4">
      <c r="A5" s="4" t="s">
        <v>1413</v>
      </c>
      <c r="B5" s="5" t="n">
        <v>10978</v>
      </c>
      <c r="C5" s="5" t="n">
        <v>9634</v>
      </c>
    </row>
    <row r="6" spans="1:4">
      <c r="A6" s="4" t="s">
        <v>1414</v>
      </c>
      <c r="B6" s="6" t="n">
        <v>153</v>
      </c>
      <c r="C6" s="6" t="n">
        <v>122</v>
      </c>
    </row>
    <row r="7" spans="1:4">
      <c r="A7" s="4" t="s">
        <v>1415</v>
      </c>
      <c r="B7" s="6" t="n">
        <v>366</v>
      </c>
      <c r="C7" s="6" t="n">
        <v>354</v>
      </c>
    </row>
    <row r="8" spans="1:4">
      <c r="A8" s="4" t="s">
        <v>1416</v>
      </c>
      <c r="B8" s="6" t="n">
        <v>-1045</v>
      </c>
      <c r="C8" s="6" t="n">
        <v>1347</v>
      </c>
    </row>
    <row r="9" spans="1:4">
      <c r="A9" s="4" t="s">
        <v>1417</v>
      </c>
      <c r="B9" s="6" t="n">
        <v>-440</v>
      </c>
      <c r="C9" s="6" t="n">
        <v>-479</v>
      </c>
    </row>
    <row r="10" spans="1:4">
      <c r="A10" s="4" t="s">
        <v>1418</v>
      </c>
      <c r="B10" s="6" t="n">
        <v>10012</v>
      </c>
      <c r="C10" s="6" t="n">
        <v>10978</v>
      </c>
      <c r="D10" s="5" t="n">
        <v>9634</v>
      </c>
    </row>
    <row r="11" spans="1:4">
      <c r="A11" s="4" t="s">
        <v>1419</v>
      </c>
    </row>
    <row r="12" spans="1:4">
      <c r="A12" s="3" t="s">
        <v>274</v>
      </c>
    </row>
    <row r="13" spans="1:4">
      <c r="A13" s="4" t="s">
        <v>1420</v>
      </c>
      <c r="B13" s="6" t="n">
        <v>269802</v>
      </c>
      <c r="C13" s="6" t="n">
        <v>278084</v>
      </c>
    </row>
    <row r="14" spans="1:4">
      <c r="A14" s="3" t="s">
        <v>1412</v>
      </c>
    </row>
    <row r="15" spans="1:4">
      <c r="A15" s="4" t="s">
        <v>1413</v>
      </c>
      <c r="B15" s="6" t="n">
        <v>300423</v>
      </c>
      <c r="C15" s="6" t="n">
        <v>265848</v>
      </c>
    </row>
    <row r="16" spans="1:4">
      <c r="A16" s="4" t="s">
        <v>1414</v>
      </c>
      <c r="B16" s="6" t="n">
        <v>13185</v>
      </c>
      <c r="C16" s="6" t="n">
        <v>12011</v>
      </c>
      <c r="D16" s="6" t="n">
        <v>12791</v>
      </c>
    </row>
    <row r="17" spans="1:4">
      <c r="A17" s="4" t="s">
        <v>1415</v>
      </c>
      <c r="B17" s="6" t="n">
        <v>9830</v>
      </c>
      <c r="C17" s="6" t="n">
        <v>9846</v>
      </c>
      <c r="D17" s="6" t="n">
        <v>9751</v>
      </c>
    </row>
    <row r="18" spans="1:4">
      <c r="A18" s="4" t="s">
        <v>1421</v>
      </c>
      <c r="B18" s="6" t="n">
        <v>0</v>
      </c>
      <c r="C18" s="6" t="n">
        <v>0</v>
      </c>
    </row>
    <row r="19" spans="1:4">
      <c r="A19" s="4" t="s">
        <v>1416</v>
      </c>
      <c r="B19" s="6" t="n">
        <v>-15608</v>
      </c>
      <c r="C19" s="6" t="n">
        <v>26539</v>
      </c>
    </row>
    <row r="20" spans="1:4">
      <c r="A20" s="4" t="s">
        <v>1417</v>
      </c>
      <c r="B20" s="6" t="n">
        <v>-19701</v>
      </c>
      <c r="C20" s="6" t="n">
        <v>-13821</v>
      </c>
    </row>
    <row r="21" spans="1:4">
      <c r="A21" s="4" t="s">
        <v>1418</v>
      </c>
      <c r="B21" s="6" t="n">
        <v>288129</v>
      </c>
      <c r="C21" s="6" t="n">
        <v>300423</v>
      </c>
      <c r="D21" s="6" t="n">
        <v>265848</v>
      </c>
    </row>
    <row r="22" spans="1:4">
      <c r="A22" s="3" t="s">
        <v>1422</v>
      </c>
    </row>
    <row r="23" spans="1:4">
      <c r="A23" s="4" t="s">
        <v>1423</v>
      </c>
      <c r="B23" s="6" t="n">
        <v>260926</v>
      </c>
      <c r="C23" s="6" t="n">
        <v>201843</v>
      </c>
    </row>
    <row r="24" spans="1:4">
      <c r="A24" s="4" t="s">
        <v>1424</v>
      </c>
      <c r="B24" s="6" t="n">
        <v>-6070</v>
      </c>
      <c r="C24" s="6" t="n">
        <v>29404</v>
      </c>
    </row>
    <row r="25" spans="1:4">
      <c r="A25" s="4" t="s">
        <v>1425</v>
      </c>
      <c r="B25" s="6" t="n">
        <v>18800</v>
      </c>
      <c r="C25" s="6" t="n">
        <v>43500</v>
      </c>
    </row>
    <row r="26" spans="1:4">
      <c r="A26" s="4" t="s">
        <v>1417</v>
      </c>
      <c r="B26" s="6" t="n">
        <v>-19701</v>
      </c>
      <c r="C26" s="6" t="n">
        <v>-13821</v>
      </c>
    </row>
    <row r="27" spans="1:4">
      <c r="A27" s="4" t="s">
        <v>1426</v>
      </c>
      <c r="B27" s="6" t="n">
        <v>253955</v>
      </c>
      <c r="C27" s="6" t="n">
        <v>260926</v>
      </c>
      <c r="D27" s="6" t="n">
        <v>201843</v>
      </c>
    </row>
    <row r="28" spans="1:4">
      <c r="A28" s="3" t="s">
        <v>1427</v>
      </c>
    </row>
    <row r="29" spans="1:4">
      <c r="A29" s="4" t="s">
        <v>1428</v>
      </c>
      <c r="B29" s="6" t="n">
        <v>-34174</v>
      </c>
      <c r="C29" s="6" t="n">
        <v>-39497</v>
      </c>
    </row>
    <row r="30" spans="1:4">
      <c r="A30" s="3" t="s">
        <v>1429</v>
      </c>
    </row>
    <row r="31" spans="1:4">
      <c r="A31" s="4" t="s">
        <v>119</v>
      </c>
      <c r="B31" s="6" t="n">
        <v>-34174</v>
      </c>
      <c r="C31" s="6" t="n">
        <v>-39497</v>
      </c>
    </row>
    <row r="32" spans="1:4">
      <c r="A32" s="3" t="s">
        <v>1430</v>
      </c>
    </row>
    <row r="33" spans="1:4">
      <c r="A33" s="4" t="s">
        <v>1431</v>
      </c>
      <c r="B33" s="6" t="n">
        <v>10370</v>
      </c>
      <c r="C33" s="6" t="n">
        <v>2850</v>
      </c>
    </row>
    <row r="34" spans="1:4">
      <c r="A34" s="4" t="s">
        <v>1432</v>
      </c>
      <c r="B34" s="6" t="n">
        <v>0</v>
      </c>
      <c r="C34" s="6" t="n">
        <v>0</v>
      </c>
    </row>
    <row r="35" spans="1:4">
      <c r="A35" s="4" t="s">
        <v>1433</v>
      </c>
      <c r="B35" s="6" t="n">
        <v>10370</v>
      </c>
      <c r="C35" s="6" t="n">
        <v>2850</v>
      </c>
    </row>
    <row r="36" spans="1:4">
      <c r="A36" s="4" t="s">
        <v>1434</v>
      </c>
    </row>
    <row r="37" spans="1:4">
      <c r="A37" s="3" t="s">
        <v>274</v>
      </c>
    </row>
    <row r="38" spans="1:4">
      <c r="A38" s="4" t="s">
        <v>1420</v>
      </c>
      <c r="B38" s="6" t="n">
        <v>46299</v>
      </c>
      <c r="C38" s="6" t="n">
        <v>50149</v>
      </c>
    </row>
    <row r="39" spans="1:4">
      <c r="A39" s="3" t="s">
        <v>1412</v>
      </c>
    </row>
    <row r="40" spans="1:4">
      <c r="A40" s="4" t="s">
        <v>1413</v>
      </c>
      <c r="B40" s="6" t="n">
        <v>54590</v>
      </c>
      <c r="C40" s="6" t="n">
        <v>47802</v>
      </c>
    </row>
    <row r="41" spans="1:4">
      <c r="A41" s="4" t="s">
        <v>1414</v>
      </c>
      <c r="B41" s="6" t="n">
        <v>1415</v>
      </c>
      <c r="C41" s="6" t="n">
        <v>1350</v>
      </c>
      <c r="D41" s="6" t="n">
        <v>1413</v>
      </c>
    </row>
    <row r="42" spans="1:4">
      <c r="A42" s="4" t="s">
        <v>1415</v>
      </c>
      <c r="B42" s="6" t="n">
        <v>1436</v>
      </c>
      <c r="C42" s="6" t="n">
        <v>1480</v>
      </c>
      <c r="D42" s="6" t="n">
        <v>1353</v>
      </c>
    </row>
    <row r="43" spans="1:4">
      <c r="A43" s="4" t="s">
        <v>1421</v>
      </c>
      <c r="B43" s="6" t="n">
        <v>0</v>
      </c>
      <c r="C43" s="6" t="n">
        <v>0</v>
      </c>
    </row>
    <row r="44" spans="1:4">
      <c r="A44" s="4" t="s">
        <v>1416</v>
      </c>
      <c r="B44" s="6" t="n">
        <v>-2001</v>
      </c>
      <c r="C44" s="6" t="n">
        <v>7861</v>
      </c>
    </row>
    <row r="45" spans="1:4">
      <c r="A45" s="4" t="s">
        <v>1417</v>
      </c>
      <c r="B45" s="6" t="n">
        <v>-8095</v>
      </c>
      <c r="C45" s="6" t="n">
        <v>-3903</v>
      </c>
    </row>
    <row r="46" spans="1:4">
      <c r="A46" s="4" t="s">
        <v>1418</v>
      </c>
      <c r="B46" s="6" t="n">
        <v>47345</v>
      </c>
      <c r="C46" s="6" t="n">
        <v>54590</v>
      </c>
      <c r="D46" s="6" t="n">
        <v>47802</v>
      </c>
    </row>
    <row r="47" spans="1:4">
      <c r="A47" s="3" t="s">
        <v>1422</v>
      </c>
    </row>
    <row r="48" spans="1:4">
      <c r="A48" s="4" t="s">
        <v>1423</v>
      </c>
      <c r="B48" s="6" t="n">
        <v>0</v>
      </c>
      <c r="C48" s="6" t="n">
        <v>0</v>
      </c>
    </row>
    <row r="49" spans="1:4">
      <c r="A49" s="4" t="s">
        <v>1424</v>
      </c>
      <c r="B49" s="6" t="n">
        <v>0</v>
      </c>
      <c r="C49" s="6" t="n">
        <v>0</v>
      </c>
    </row>
    <row r="50" spans="1:4">
      <c r="A50" s="4" t="s">
        <v>1425</v>
      </c>
      <c r="B50" s="6" t="n">
        <v>8095</v>
      </c>
      <c r="C50" s="6" t="n">
        <v>3903</v>
      </c>
    </row>
    <row r="51" spans="1:4">
      <c r="A51" s="4" t="s">
        <v>1417</v>
      </c>
      <c r="B51" s="6" t="n">
        <v>-8095</v>
      </c>
      <c r="C51" s="6" t="n">
        <v>-3903</v>
      </c>
    </row>
    <row r="52" spans="1:4">
      <c r="A52" s="4" t="s">
        <v>1426</v>
      </c>
      <c r="B52" s="6" t="n">
        <v>0</v>
      </c>
      <c r="C52" s="6" t="n">
        <v>0</v>
      </c>
      <c r="D52" s="5" t="n">
        <v>0</v>
      </c>
    </row>
    <row r="53" spans="1:4">
      <c r="A53" s="3" t="s">
        <v>1427</v>
      </c>
    </row>
    <row r="54" spans="1:4">
      <c r="A54" s="4" t="s">
        <v>1428</v>
      </c>
      <c r="B54" s="6" t="n">
        <v>-47345</v>
      </c>
      <c r="C54" s="6" t="n">
        <v>-54590</v>
      </c>
    </row>
    <row r="55" spans="1:4">
      <c r="A55" s="3" t="s">
        <v>1429</v>
      </c>
    </row>
    <row r="56" spans="1:4">
      <c r="A56" s="4" t="s">
        <v>119</v>
      </c>
      <c r="B56" s="6" t="n">
        <v>-47345</v>
      </c>
      <c r="C56" s="6" t="n">
        <v>-54590</v>
      </c>
    </row>
    <row r="57" spans="1:4">
      <c r="A57" s="3" t="s">
        <v>1430</v>
      </c>
    </row>
    <row r="58" spans="1:4">
      <c r="A58" s="4" t="s">
        <v>1431</v>
      </c>
      <c r="B58" s="6" t="n">
        <v>9025</v>
      </c>
      <c r="C58" s="6" t="n">
        <v>13521</v>
      </c>
    </row>
    <row r="59" spans="1:4">
      <c r="A59" s="4" t="s">
        <v>1432</v>
      </c>
      <c r="B59" s="6" t="n">
        <v>0</v>
      </c>
      <c r="C59" s="6" t="n">
        <v>0</v>
      </c>
    </row>
    <row r="60" spans="1:4">
      <c r="A60" s="4" t="s">
        <v>1433</v>
      </c>
      <c r="B60" s="5" t="n">
        <v>9025</v>
      </c>
      <c r="C60" s="5" t="n">
        <v>135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8</v>
      </c>
      <c r="D2" s="2" t="s">
        <v>42</v>
      </c>
    </row>
    <row r="3" spans="1:4">
      <c r="A3" s="4" t="s">
        <v>1436</v>
      </c>
    </row>
    <row r="4" spans="1:4">
      <c r="A4" s="3" t="s">
        <v>1437</v>
      </c>
    </row>
    <row r="5" spans="1:4">
      <c r="A5" s="4" t="s">
        <v>1438</v>
      </c>
      <c r="B5" s="4" t="s">
        <v>1439</v>
      </c>
      <c r="C5" s="4" t="s">
        <v>1279</v>
      </c>
    </row>
    <row r="6" spans="1:4">
      <c r="A6" s="4" t="s">
        <v>1440</v>
      </c>
      <c r="B6" s="4" t="s">
        <v>1282</v>
      </c>
      <c r="C6" s="4" t="s">
        <v>1282</v>
      </c>
    </row>
    <row r="7" spans="1:4">
      <c r="A7" s="4" t="s">
        <v>1441</v>
      </c>
      <c r="B7" s="4" t="s">
        <v>1442</v>
      </c>
      <c r="C7" s="4" t="s">
        <v>1442</v>
      </c>
    </row>
    <row r="8" spans="1:4">
      <c r="A8" s="3" t="s">
        <v>1443</v>
      </c>
    </row>
    <row r="9" spans="1:4">
      <c r="A9" s="4" t="s">
        <v>1438</v>
      </c>
      <c r="B9" s="4" t="s">
        <v>1279</v>
      </c>
      <c r="C9" s="4" t="s">
        <v>1444</v>
      </c>
      <c r="D9" s="4" t="s">
        <v>1445</v>
      </c>
    </row>
    <row r="10" spans="1:4">
      <c r="A10" s="4" t="s">
        <v>1440</v>
      </c>
      <c r="B10" s="4" t="s">
        <v>1282</v>
      </c>
      <c r="C10" s="4" t="s">
        <v>1282</v>
      </c>
      <c r="D10" s="4" t="s">
        <v>1282</v>
      </c>
    </row>
    <row r="11" spans="1:4">
      <c r="A11" s="4" t="s">
        <v>1441</v>
      </c>
      <c r="B11" s="4" t="s">
        <v>1442</v>
      </c>
      <c r="C11" s="4" t="s">
        <v>1442</v>
      </c>
      <c r="D11" s="4" t="s">
        <v>1442</v>
      </c>
    </row>
    <row r="12" spans="1:4">
      <c r="A12" s="4" t="s">
        <v>1446</v>
      </c>
      <c r="B12" s="4" t="s">
        <v>1447</v>
      </c>
      <c r="C12" s="4" t="s">
        <v>1447</v>
      </c>
      <c r="D12" s="4" t="s">
        <v>1448</v>
      </c>
    </row>
    <row r="13" spans="1:4">
      <c r="A13" s="4" t="s">
        <v>1449</v>
      </c>
    </row>
    <row r="14" spans="1:4">
      <c r="A14" s="3" t="s">
        <v>1437</v>
      </c>
    </row>
    <row r="15" spans="1:4">
      <c r="A15" s="4" t="s">
        <v>1438</v>
      </c>
      <c r="B15" s="4" t="s">
        <v>1450</v>
      </c>
      <c r="C15" s="4" t="s">
        <v>1451</v>
      </c>
    </row>
    <row r="16" spans="1:4">
      <c r="A16" s="4" t="s">
        <v>1440</v>
      </c>
      <c r="B16" s="4" t="s">
        <v>1282</v>
      </c>
      <c r="C16" s="4" t="s">
        <v>1282</v>
      </c>
    </row>
    <row r="17" spans="1:4">
      <c r="A17" s="4" t="s">
        <v>1441</v>
      </c>
      <c r="B17" s="4" t="s">
        <v>1442</v>
      </c>
      <c r="C17" s="4" t="s">
        <v>1442</v>
      </c>
    </row>
    <row r="18" spans="1:4">
      <c r="A18" s="3" t="s">
        <v>1443</v>
      </c>
    </row>
    <row r="19" spans="1:4">
      <c r="A19" s="4" t="s">
        <v>1438</v>
      </c>
      <c r="B19" s="4" t="s">
        <v>1452</v>
      </c>
      <c r="C19" s="4" t="s">
        <v>1453</v>
      </c>
      <c r="D19" s="4" t="s">
        <v>1454</v>
      </c>
    </row>
    <row r="20" spans="1:4">
      <c r="A20" s="4" t="s">
        <v>1440</v>
      </c>
      <c r="B20" s="4" t="s">
        <v>1282</v>
      </c>
      <c r="C20" s="4" t="s">
        <v>1282</v>
      </c>
      <c r="D20" s="4" t="s">
        <v>1282</v>
      </c>
    </row>
    <row r="21" spans="1:4">
      <c r="A21" s="4" t="s">
        <v>1441</v>
      </c>
      <c r="B21" s="4" t="s">
        <v>1442</v>
      </c>
      <c r="C21" s="4" t="s">
        <v>1442</v>
      </c>
      <c r="D21" s="4" t="s">
        <v>144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1455</v>
      </c>
      <c r="B1" s="2" t="s">
        <v>1217</v>
      </c>
      <c r="C1" s="2" t="s">
        <v>1</v>
      </c>
    </row>
    <row r="2" spans="1:5">
      <c r="B2" s="2" t="s">
        <v>2</v>
      </c>
      <c r="C2" s="2" t="s">
        <v>2</v>
      </c>
      <c r="D2" s="2" t="s">
        <v>38</v>
      </c>
      <c r="E2" s="2" t="s">
        <v>42</v>
      </c>
    </row>
    <row r="3" spans="1:5">
      <c r="A3" s="4" t="s">
        <v>1436</v>
      </c>
    </row>
    <row r="4" spans="1:5">
      <c r="A4" s="3" t="s">
        <v>274</v>
      </c>
    </row>
    <row r="5" spans="1:5">
      <c r="A5" s="4" t="s">
        <v>1456</v>
      </c>
      <c r="C5" s="5" t="n">
        <v>13185</v>
      </c>
      <c r="D5" s="5" t="n">
        <v>12011</v>
      </c>
      <c r="E5" s="5" t="n">
        <v>12791</v>
      </c>
    </row>
    <row r="6" spans="1:5">
      <c r="A6" s="4" t="s">
        <v>1457</v>
      </c>
      <c r="C6" s="6" t="n">
        <v>9830</v>
      </c>
      <c r="D6" s="6" t="n">
        <v>9846</v>
      </c>
      <c r="E6" s="6" t="n">
        <v>9751</v>
      </c>
    </row>
    <row r="7" spans="1:5">
      <c r="A7" s="4" t="s">
        <v>1458</v>
      </c>
      <c r="C7" s="6" t="n">
        <v>-17058</v>
      </c>
      <c r="D7" s="6" t="n">
        <v>-13570</v>
      </c>
      <c r="E7" s="6" t="n">
        <v>-13780</v>
      </c>
    </row>
    <row r="8" spans="1:5">
      <c r="A8" s="4" t="s">
        <v>1459</v>
      </c>
      <c r="C8" s="6" t="n">
        <v>0</v>
      </c>
      <c r="D8" s="6" t="n">
        <v>0</v>
      </c>
      <c r="E8" s="6" t="n">
        <v>0</v>
      </c>
    </row>
    <row r="9" spans="1:5">
      <c r="A9" s="4" t="s">
        <v>1460</v>
      </c>
      <c r="C9" s="6" t="n">
        <v>0</v>
      </c>
      <c r="D9" s="6" t="n">
        <v>0</v>
      </c>
      <c r="E9" s="6" t="n">
        <v>0</v>
      </c>
    </row>
    <row r="10" spans="1:5">
      <c r="A10" s="4" t="s">
        <v>1461</v>
      </c>
      <c r="C10" s="6" t="n">
        <v>5957</v>
      </c>
      <c r="D10" s="6" t="n">
        <v>8287</v>
      </c>
      <c r="E10" s="6" t="n">
        <v>8762</v>
      </c>
    </row>
    <row r="11" spans="1:5">
      <c r="A11" s="4" t="s">
        <v>1462</v>
      </c>
      <c r="C11" s="6" t="n">
        <v>0</v>
      </c>
      <c r="D11" s="6" t="n">
        <v>0</v>
      </c>
      <c r="E11" s="6" t="n">
        <v>-964</v>
      </c>
    </row>
    <row r="12" spans="1:5">
      <c r="A12" s="4" t="s">
        <v>1463</v>
      </c>
      <c r="C12" s="5" t="n">
        <v>5957</v>
      </c>
      <c r="D12" s="6" t="n">
        <v>8287</v>
      </c>
      <c r="E12" s="6" t="n">
        <v>7798</v>
      </c>
    </row>
    <row r="13" spans="1:5">
      <c r="A13" s="4" t="s">
        <v>1464</v>
      </c>
      <c r="C13" s="4" t="s">
        <v>1465</v>
      </c>
    </row>
    <row r="14" spans="1:5">
      <c r="A14" s="4" t="s">
        <v>1449</v>
      </c>
    </row>
    <row r="15" spans="1:5">
      <c r="A15" s="3" t="s">
        <v>274</v>
      </c>
    </row>
    <row r="16" spans="1:5">
      <c r="A16" s="4" t="s">
        <v>1456</v>
      </c>
      <c r="C16" s="5" t="n">
        <v>1415</v>
      </c>
      <c r="D16" s="6" t="n">
        <v>1350</v>
      </c>
      <c r="E16" s="6" t="n">
        <v>1413</v>
      </c>
    </row>
    <row r="17" spans="1:5">
      <c r="A17" s="4" t="s">
        <v>1457</v>
      </c>
      <c r="C17" s="6" t="n">
        <v>1436</v>
      </c>
      <c r="D17" s="6" t="n">
        <v>1480</v>
      </c>
      <c r="E17" s="6" t="n">
        <v>1353</v>
      </c>
    </row>
    <row r="18" spans="1:5">
      <c r="A18" s="4" t="s">
        <v>1458</v>
      </c>
      <c r="C18" s="6" t="n">
        <v>0</v>
      </c>
      <c r="D18" s="6" t="n">
        <v>0</v>
      </c>
      <c r="E18" s="6" t="n">
        <v>0</v>
      </c>
    </row>
    <row r="19" spans="1:5">
      <c r="A19" s="4" t="s">
        <v>1459</v>
      </c>
      <c r="C19" s="6" t="n">
        <v>0</v>
      </c>
      <c r="D19" s="6" t="n">
        <v>0</v>
      </c>
      <c r="E19" s="6" t="n">
        <v>0</v>
      </c>
    </row>
    <row r="20" spans="1:5">
      <c r="A20" s="4" t="s">
        <v>1460</v>
      </c>
      <c r="C20" s="6" t="n">
        <v>969</v>
      </c>
      <c r="D20" s="6" t="n">
        <v>634</v>
      </c>
      <c r="E20" s="6" t="n">
        <v>178</v>
      </c>
    </row>
    <row r="21" spans="1:5">
      <c r="A21" s="4" t="s">
        <v>1461</v>
      </c>
      <c r="C21" s="6" t="n">
        <v>3820</v>
      </c>
      <c r="D21" s="6" t="n">
        <v>3464</v>
      </c>
      <c r="E21" s="6" t="n">
        <v>2944</v>
      </c>
    </row>
    <row r="22" spans="1:5">
      <c r="A22" s="4" t="s">
        <v>1462</v>
      </c>
      <c r="C22" s="6" t="n">
        <v>1526</v>
      </c>
      <c r="D22" s="6" t="n">
        <v>0</v>
      </c>
      <c r="E22" s="6" t="n">
        <v>2135</v>
      </c>
    </row>
    <row r="23" spans="1:5">
      <c r="A23" s="4" t="s">
        <v>1463</v>
      </c>
      <c r="C23" s="5" t="n">
        <v>5346</v>
      </c>
      <c r="D23" s="5" t="n">
        <v>3464</v>
      </c>
      <c r="E23" s="5" t="n">
        <v>5079</v>
      </c>
    </row>
    <row r="24" spans="1:5">
      <c r="A24" s="4" t="s">
        <v>1464</v>
      </c>
      <c r="B24" s="4" t="s">
        <v>1466</v>
      </c>
      <c r="C24" s="4" t="s">
        <v>1467</v>
      </c>
    </row>
    <row r="25" spans="1:5">
      <c r="A25" s="4" t="s">
        <v>1468</v>
      </c>
      <c r="B25" s="5" t="n">
        <v>600</v>
      </c>
      <c r="C25" s="5" t="n">
        <v>6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69</v>
      </c>
      <c r="B1" s="2" t="s">
        <v>554</v>
      </c>
    </row>
    <row r="2" spans="1:2">
      <c r="A2" s="4" t="s">
        <v>1436</v>
      </c>
    </row>
    <row r="3" spans="1:2">
      <c r="A3" s="3" t="s">
        <v>1470</v>
      </c>
    </row>
    <row r="4" spans="1:2">
      <c r="A4" s="4" t="s">
        <v>555</v>
      </c>
      <c r="B4" s="5" t="n">
        <v>19544</v>
      </c>
    </row>
    <row r="5" spans="1:2">
      <c r="A5" s="4" t="s">
        <v>556</v>
      </c>
      <c r="B5" s="6" t="n">
        <v>20723</v>
      </c>
    </row>
    <row r="6" spans="1:2">
      <c r="A6" s="4" t="s">
        <v>557</v>
      </c>
      <c r="B6" s="6" t="n">
        <v>21153</v>
      </c>
    </row>
    <row r="7" spans="1:2">
      <c r="A7" s="4" t="s">
        <v>558</v>
      </c>
      <c r="B7" s="6" t="n">
        <v>22538</v>
      </c>
    </row>
    <row r="8" spans="1:2">
      <c r="A8" s="4" t="s">
        <v>559</v>
      </c>
      <c r="B8" s="6" t="n">
        <v>22765</v>
      </c>
    </row>
    <row r="9" spans="1:2">
      <c r="A9" s="4" t="s">
        <v>1471</v>
      </c>
      <c r="B9" s="6" t="n">
        <v>120355</v>
      </c>
    </row>
    <row r="10" spans="1:2">
      <c r="A10" s="4" t="s">
        <v>1449</v>
      </c>
    </row>
    <row r="11" spans="1:2">
      <c r="A11" s="3" t="s">
        <v>1470</v>
      </c>
    </row>
    <row r="12" spans="1:2">
      <c r="A12" s="4" t="s">
        <v>555</v>
      </c>
      <c r="B12" s="6" t="n">
        <v>6788</v>
      </c>
    </row>
    <row r="13" spans="1:2">
      <c r="A13" s="4" t="s">
        <v>556</v>
      </c>
      <c r="B13" s="6" t="n">
        <v>5196</v>
      </c>
    </row>
    <row r="14" spans="1:2">
      <c r="A14" s="4" t="s">
        <v>557</v>
      </c>
      <c r="B14" s="6" t="n">
        <v>5286</v>
      </c>
    </row>
    <row r="15" spans="1:2">
      <c r="A15" s="4" t="s">
        <v>558</v>
      </c>
      <c r="B15" s="6" t="n">
        <v>5583</v>
      </c>
    </row>
    <row r="16" spans="1:2">
      <c r="A16" s="4" t="s">
        <v>559</v>
      </c>
      <c r="B16" s="6" t="n">
        <v>4754</v>
      </c>
    </row>
    <row r="17" spans="1:2">
      <c r="A17" s="4" t="s">
        <v>1471</v>
      </c>
      <c r="B17" s="5" t="n">
        <v>1958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2</v>
      </c>
      <c r="B1" s="2" t="s">
        <v>1</v>
      </c>
    </row>
    <row r="2" spans="1:3">
      <c r="B2" s="2" t="s">
        <v>2</v>
      </c>
      <c r="C2" s="2" t="s">
        <v>38</v>
      </c>
    </row>
    <row r="3" spans="1:3">
      <c r="A3" s="3" t="s">
        <v>274</v>
      </c>
    </row>
    <row r="4" spans="1:3">
      <c r="A4" s="4" t="s">
        <v>1425</v>
      </c>
      <c r="B4" s="5" t="n">
        <v>18800</v>
      </c>
      <c r="C4" s="5" t="n">
        <v>43500</v>
      </c>
    </row>
    <row r="5" spans="1:3">
      <c r="A5" s="3" t="s">
        <v>1473</v>
      </c>
    </row>
    <row r="6" spans="1:3">
      <c r="A6" s="4" t="s">
        <v>1474</v>
      </c>
      <c r="B6" s="4" t="s">
        <v>634</v>
      </c>
      <c r="C6" s="4" t="s">
        <v>634</v>
      </c>
    </row>
    <row r="7" spans="1:3">
      <c r="A7" s="3" t="s">
        <v>1475</v>
      </c>
    </row>
    <row r="8" spans="1:3">
      <c r="A8" s="4" t="s">
        <v>1476</v>
      </c>
      <c r="B8" s="4" t="s">
        <v>634</v>
      </c>
      <c r="C8" s="4" t="s">
        <v>634</v>
      </c>
    </row>
    <row r="9" spans="1:3">
      <c r="A9" s="4" t="s">
        <v>1477</v>
      </c>
    </row>
    <row r="10" spans="1:3">
      <c r="A10" s="3" t="s">
        <v>1473</v>
      </c>
    </row>
    <row r="11" spans="1:3">
      <c r="A11" s="4" t="s">
        <v>1474</v>
      </c>
      <c r="C11" s="4" t="s">
        <v>604</v>
      </c>
    </row>
    <row r="12" spans="1:3">
      <c r="A12" s="3" t="s">
        <v>1475</v>
      </c>
    </row>
    <row r="13" spans="1:3">
      <c r="A13" s="4" t="s">
        <v>1476</v>
      </c>
      <c r="C13" s="4" t="s">
        <v>1228</v>
      </c>
    </row>
    <row r="14" spans="1:3">
      <c r="A14" s="4" t="s">
        <v>683</v>
      </c>
    </row>
    <row r="15" spans="1:3">
      <c r="A15" s="3" t="s">
        <v>1473</v>
      </c>
    </row>
    <row r="16" spans="1:3">
      <c r="A16" s="4" t="s">
        <v>1474</v>
      </c>
      <c r="C16" s="4" t="s">
        <v>1478</v>
      </c>
    </row>
    <row r="17" spans="1:3">
      <c r="A17" s="3" t="s">
        <v>1475</v>
      </c>
    </row>
    <row r="18" spans="1:3">
      <c r="A18" s="4" t="s">
        <v>1476</v>
      </c>
      <c r="C18" s="4" t="s">
        <v>1479</v>
      </c>
    </row>
    <row r="19" spans="1:3">
      <c r="A19" s="4" t="s">
        <v>1480</v>
      </c>
    </row>
    <row r="20" spans="1:3">
      <c r="A20" s="3" t="s">
        <v>1473</v>
      </c>
    </row>
    <row r="21" spans="1:3">
      <c r="A21" s="4" t="s">
        <v>1474</v>
      </c>
      <c r="C21" s="4" t="s">
        <v>1481</v>
      </c>
    </row>
    <row r="22" spans="1:3">
      <c r="A22" s="3" t="s">
        <v>1475</v>
      </c>
    </row>
    <row r="23" spans="1:3">
      <c r="A23" s="4" t="s">
        <v>1476</v>
      </c>
      <c r="C23" s="4" t="s">
        <v>1482</v>
      </c>
    </row>
    <row r="24" spans="1:3">
      <c r="A24" s="4" t="s">
        <v>1483</v>
      </c>
    </row>
    <row r="25" spans="1:3">
      <c r="A25" s="3" t="s">
        <v>1473</v>
      </c>
    </row>
    <row r="26" spans="1:3">
      <c r="A26" s="4" t="s">
        <v>1474</v>
      </c>
      <c r="B26" s="4" t="s">
        <v>1478</v>
      </c>
    </row>
    <row r="27" spans="1:3">
      <c r="A27" s="3" t="s">
        <v>1475</v>
      </c>
    </row>
    <row r="28" spans="1:3">
      <c r="A28" s="4" t="s">
        <v>1476</v>
      </c>
      <c r="B28" s="4" t="s">
        <v>1484</v>
      </c>
    </row>
    <row r="29" spans="1:3">
      <c r="A29" s="4" t="s">
        <v>1485</v>
      </c>
    </row>
    <row r="30" spans="1:3">
      <c r="A30" s="3" t="s">
        <v>1473</v>
      </c>
    </row>
    <row r="31" spans="1:3">
      <c r="A31" s="4" t="s">
        <v>1474</v>
      </c>
      <c r="B31" s="4" t="s">
        <v>1486</v>
      </c>
    </row>
    <row r="32" spans="1:3">
      <c r="A32" s="3" t="s">
        <v>1475</v>
      </c>
    </row>
    <row r="33" spans="1:3">
      <c r="A33" s="4" t="s">
        <v>1476</v>
      </c>
      <c r="B33" s="4" t="s">
        <v>148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8</v>
      </c>
      <c r="B1" s="2" t="s">
        <v>2</v>
      </c>
      <c r="C1" s="2" t="s">
        <v>38</v>
      </c>
      <c r="D1" s="2" t="s">
        <v>42</v>
      </c>
    </row>
    <row r="2" spans="1:4">
      <c r="A2" s="3" t="s">
        <v>274</v>
      </c>
    </row>
    <row r="3" spans="1:4">
      <c r="A3" s="4" t="s">
        <v>97</v>
      </c>
      <c r="B3" s="5" t="n">
        <v>253955</v>
      </c>
      <c r="C3" s="5" t="n">
        <v>260926</v>
      </c>
      <c r="D3" s="5" t="n">
        <v>201843</v>
      </c>
    </row>
    <row r="4" spans="1:4">
      <c r="A4" s="4" t="s">
        <v>1489</v>
      </c>
      <c r="B4" s="6" t="n">
        <v>0</v>
      </c>
      <c r="C4" s="6" t="n">
        <v>0</v>
      </c>
    </row>
    <row r="5" spans="1:4">
      <c r="A5" s="4" t="s">
        <v>160</v>
      </c>
      <c r="B5" s="6" t="n">
        <v>253955</v>
      </c>
      <c r="C5" s="6" t="n">
        <v>260926</v>
      </c>
    </row>
    <row r="6" spans="1:4">
      <c r="A6" s="4" t="s">
        <v>1477</v>
      </c>
    </row>
    <row r="7" spans="1:4">
      <c r="A7" s="3" t="s">
        <v>274</v>
      </c>
    </row>
    <row r="8" spans="1:4">
      <c r="A8" s="4" t="s">
        <v>97</v>
      </c>
      <c r="B8" s="6" t="n">
        <v>1225</v>
      </c>
      <c r="C8" s="6" t="n">
        <v>39897</v>
      </c>
    </row>
    <row r="9" spans="1:4">
      <c r="A9" s="4" t="s">
        <v>1490</v>
      </c>
    </row>
    <row r="10" spans="1:4">
      <c r="A10" s="3" t="s">
        <v>274</v>
      </c>
    </row>
    <row r="11" spans="1:4">
      <c r="A11" s="4" t="s">
        <v>97</v>
      </c>
      <c r="B11" s="6" t="n">
        <v>70599</v>
      </c>
      <c r="C11" s="6" t="n">
        <v>74511</v>
      </c>
    </row>
    <row r="12" spans="1:4">
      <c r="A12" s="4" t="s">
        <v>1491</v>
      </c>
    </row>
    <row r="13" spans="1:4">
      <c r="A13" s="3" t="s">
        <v>274</v>
      </c>
    </row>
    <row r="14" spans="1:4">
      <c r="A14" s="4" t="s">
        <v>97</v>
      </c>
      <c r="B14" s="6" t="n">
        <v>46300</v>
      </c>
      <c r="C14" s="6" t="n">
        <v>71632</v>
      </c>
    </row>
    <row r="15" spans="1:4">
      <c r="A15" s="4" t="s">
        <v>1492</v>
      </c>
    </row>
    <row r="16" spans="1:4">
      <c r="A16" s="3" t="s">
        <v>274</v>
      </c>
    </row>
    <row r="17" spans="1:4">
      <c r="A17" s="4" t="s">
        <v>97</v>
      </c>
      <c r="B17" s="6" t="n">
        <v>41924</v>
      </c>
      <c r="C17" s="6" t="n">
        <v>0</v>
      </c>
    </row>
    <row r="18" spans="1:4">
      <c r="A18" s="4" t="s">
        <v>1493</v>
      </c>
    </row>
    <row r="19" spans="1:4">
      <c r="A19" s="3" t="s">
        <v>274</v>
      </c>
    </row>
    <row r="20" spans="1:4">
      <c r="A20" s="4" t="s">
        <v>97</v>
      </c>
      <c r="B20" s="6" t="n">
        <v>78707</v>
      </c>
      <c r="C20" s="6" t="n">
        <v>74886</v>
      </c>
    </row>
    <row r="21" spans="1:4">
      <c r="A21" s="4" t="s">
        <v>1494</v>
      </c>
    </row>
    <row r="22" spans="1:4">
      <c r="A22" s="3" t="s">
        <v>274</v>
      </c>
    </row>
    <row r="23" spans="1:4">
      <c r="A23" s="4" t="s">
        <v>97</v>
      </c>
      <c r="B23" s="5" t="n">
        <v>15200</v>
      </c>
      <c r="C23" s="5"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5</v>
      </c>
      <c r="B1" s="2" t="s">
        <v>1</v>
      </c>
    </row>
    <row r="2" spans="1:3">
      <c r="B2" s="2" t="s">
        <v>2</v>
      </c>
      <c r="C2" s="2" t="s">
        <v>38</v>
      </c>
    </row>
    <row r="3" spans="1:3">
      <c r="A3" s="3" t="s">
        <v>1496</v>
      </c>
    </row>
    <row r="4" spans="1:3">
      <c r="A4" s="4" t="s">
        <v>97</v>
      </c>
      <c r="B4" s="5" t="n">
        <v>260926</v>
      </c>
      <c r="C4" s="5" t="n">
        <v>201843</v>
      </c>
    </row>
    <row r="5" spans="1:3">
      <c r="A5" s="3" t="s">
        <v>1497</v>
      </c>
    </row>
    <row r="6" spans="1:3">
      <c r="A6" s="4" t="s">
        <v>1423</v>
      </c>
      <c r="B6" s="6" t="n">
        <v>260926</v>
      </c>
      <c r="C6" s="6" t="n">
        <v>201843</v>
      </c>
    </row>
    <row r="7" spans="1:3">
      <c r="A7" s="4" t="s">
        <v>1426</v>
      </c>
      <c r="B7" s="6" t="n">
        <v>253955</v>
      </c>
      <c r="C7" s="6" t="n">
        <v>260926</v>
      </c>
    </row>
    <row r="8" spans="1:3">
      <c r="A8" s="4" t="s">
        <v>98</v>
      </c>
    </row>
    <row r="9" spans="1:3">
      <c r="A9" s="3" t="s">
        <v>1496</v>
      </c>
    </row>
    <row r="10" spans="1:3">
      <c r="A10" s="4" t="s">
        <v>97</v>
      </c>
      <c r="B10" s="6" t="n">
        <v>39897</v>
      </c>
      <c r="C10" s="6" t="n">
        <v>39897</v>
      </c>
    </row>
    <row r="11" spans="1:3">
      <c r="A11" s="3" t="s">
        <v>1497</v>
      </c>
    </row>
    <row r="12" spans="1:3">
      <c r="A12" s="4" t="s">
        <v>1423</v>
      </c>
      <c r="B12" s="6" t="n">
        <v>39897</v>
      </c>
    </row>
    <row r="13" spans="1:3">
      <c r="A13" s="4" t="s">
        <v>1426</v>
      </c>
      <c r="B13" s="6" t="n">
        <v>1225</v>
      </c>
      <c r="C13" s="6" t="n">
        <v>39897</v>
      </c>
    </row>
    <row r="14" spans="1:3">
      <c r="A14" s="4" t="s">
        <v>683</v>
      </c>
    </row>
    <row r="15" spans="1:3">
      <c r="A15" s="3" t="s">
        <v>1496</v>
      </c>
    </row>
    <row r="16" spans="1:3">
      <c r="A16" s="4" t="s">
        <v>97</v>
      </c>
      <c r="B16" s="6" t="n">
        <v>146143</v>
      </c>
      <c r="C16" s="6" t="n">
        <v>146143</v>
      </c>
    </row>
    <row r="17" spans="1:3">
      <c r="A17" s="3" t="s">
        <v>1497</v>
      </c>
    </row>
    <row r="18" spans="1:3">
      <c r="A18" s="4" t="s">
        <v>1423</v>
      </c>
      <c r="B18" s="6" t="n">
        <v>146143</v>
      </c>
    </row>
    <row r="19" spans="1:3">
      <c r="A19" s="4" t="s">
        <v>1426</v>
      </c>
      <c r="B19" s="6" t="n">
        <v>158823</v>
      </c>
      <c r="C19" s="6" t="n">
        <v>146143</v>
      </c>
    </row>
    <row r="20" spans="1:3">
      <c r="A20" s="4" t="s">
        <v>1480</v>
      </c>
    </row>
    <row r="21" spans="1:3">
      <c r="A21" s="3" t="s">
        <v>1496</v>
      </c>
    </row>
    <row r="22" spans="1:3">
      <c r="A22" s="4" t="s">
        <v>97</v>
      </c>
      <c r="B22" s="6" t="n">
        <v>15200</v>
      </c>
    </row>
    <row r="23" spans="1:3">
      <c r="A23" s="3" t="s">
        <v>1497</v>
      </c>
    </row>
    <row r="24" spans="1:3">
      <c r="A24" s="4" t="s">
        <v>1426</v>
      </c>
      <c r="B24" s="6" t="n">
        <v>15200</v>
      </c>
    </row>
    <row r="25" spans="1:3">
      <c r="A25" s="4" t="s">
        <v>1493</v>
      </c>
    </row>
    <row r="26" spans="1:3">
      <c r="A26" s="3" t="s">
        <v>1496</v>
      </c>
    </row>
    <row r="27" spans="1:3">
      <c r="A27" s="4" t="s">
        <v>97</v>
      </c>
      <c r="B27" s="6" t="n">
        <v>74886</v>
      </c>
      <c r="C27" s="6" t="n">
        <v>74886</v>
      </c>
    </row>
    <row r="28" spans="1:3">
      <c r="A28" s="3" t="s">
        <v>1497</v>
      </c>
    </row>
    <row r="29" spans="1:3">
      <c r="A29" s="4" t="s">
        <v>1423</v>
      </c>
      <c r="B29" s="6" t="n">
        <v>74886</v>
      </c>
    </row>
    <row r="30" spans="1:3">
      <c r="A30" s="4" t="s">
        <v>1426</v>
      </c>
      <c r="B30" s="6" t="n">
        <v>78707</v>
      </c>
      <c r="C30" s="6" t="n">
        <v>74886</v>
      </c>
    </row>
    <row r="31" spans="1:3">
      <c r="A31" s="4" t="s">
        <v>1498</v>
      </c>
    </row>
    <row r="32" spans="1:3">
      <c r="A32" s="3" t="s">
        <v>1496</v>
      </c>
    </row>
    <row r="33" spans="1:3">
      <c r="A33" s="4" t="s">
        <v>97</v>
      </c>
      <c r="B33" s="6" t="n">
        <v>186040</v>
      </c>
      <c r="C33" s="6" t="n">
        <v>186040</v>
      </c>
    </row>
    <row r="34" spans="1:3">
      <c r="A34" s="3" t="s">
        <v>1497</v>
      </c>
    </row>
    <row r="35" spans="1:3">
      <c r="A35" s="4" t="s">
        <v>1423</v>
      </c>
      <c r="B35" s="6" t="n">
        <v>186040</v>
      </c>
    </row>
    <row r="36" spans="1:3">
      <c r="A36" s="4" t="s">
        <v>1426</v>
      </c>
      <c r="B36" s="6" t="n">
        <v>175248</v>
      </c>
      <c r="C36" s="6" t="n">
        <v>186040</v>
      </c>
    </row>
    <row r="37" spans="1:3">
      <c r="A37" s="4" t="s">
        <v>1499</v>
      </c>
    </row>
    <row r="38" spans="1:3">
      <c r="A38" s="3" t="s">
        <v>1496</v>
      </c>
    </row>
    <row r="39" spans="1:3">
      <c r="A39" s="4" t="s">
        <v>97</v>
      </c>
      <c r="B39" s="6" t="n">
        <v>39897</v>
      </c>
      <c r="C39" s="6" t="n">
        <v>39897</v>
      </c>
    </row>
    <row r="40" spans="1:3">
      <c r="A40" s="3" t="s">
        <v>1497</v>
      </c>
    </row>
    <row r="41" spans="1:3">
      <c r="A41" s="4" t="s">
        <v>1423</v>
      </c>
      <c r="B41" s="6" t="n">
        <v>39897</v>
      </c>
    </row>
    <row r="42" spans="1:3">
      <c r="A42" s="4" t="s">
        <v>1426</v>
      </c>
      <c r="B42" s="6" t="n">
        <v>1225</v>
      </c>
      <c r="C42" s="6" t="n">
        <v>39897</v>
      </c>
    </row>
    <row r="43" spans="1:3">
      <c r="A43" s="4" t="s">
        <v>1500</v>
      </c>
    </row>
    <row r="44" spans="1:3">
      <c r="A44" s="3" t="s">
        <v>1496</v>
      </c>
    </row>
    <row r="45" spans="1:3">
      <c r="A45" s="4" t="s">
        <v>97</v>
      </c>
      <c r="B45" s="6" t="n">
        <v>146143</v>
      </c>
      <c r="C45" s="6" t="n">
        <v>146143</v>
      </c>
    </row>
    <row r="46" spans="1:3">
      <c r="A46" s="3" t="s">
        <v>1497</v>
      </c>
    </row>
    <row r="47" spans="1:3">
      <c r="A47" s="4" t="s">
        <v>1423</v>
      </c>
      <c r="B47" s="6" t="n">
        <v>146143</v>
      </c>
    </row>
    <row r="48" spans="1:3">
      <c r="A48" s="4" t="s">
        <v>1426</v>
      </c>
      <c r="B48" s="6" t="n">
        <v>158823</v>
      </c>
      <c r="C48" s="6" t="n">
        <v>146143</v>
      </c>
    </row>
    <row r="49" spans="1:3">
      <c r="A49" s="4" t="s">
        <v>1501</v>
      </c>
    </row>
    <row r="50" spans="1:3">
      <c r="A50" s="3" t="s">
        <v>1496</v>
      </c>
    </row>
    <row r="51" spans="1:3">
      <c r="A51" s="4" t="s">
        <v>97</v>
      </c>
      <c r="B51" s="6" t="n">
        <v>15200</v>
      </c>
    </row>
    <row r="52" spans="1:3">
      <c r="A52" s="3" t="s">
        <v>1497</v>
      </c>
    </row>
    <row r="53" spans="1:3">
      <c r="A53" s="4" t="s">
        <v>1426</v>
      </c>
      <c r="B53" s="6" t="n">
        <v>15200</v>
      </c>
    </row>
    <row r="54" spans="1:3">
      <c r="A54" s="4" t="s">
        <v>1502</v>
      </c>
    </row>
    <row r="55" spans="1:3">
      <c r="A55" s="3" t="s">
        <v>1496</v>
      </c>
    </row>
    <row r="56" spans="1:3">
      <c r="A56" s="4" t="s">
        <v>97</v>
      </c>
      <c r="B56" s="6" t="n">
        <v>0</v>
      </c>
      <c r="C56" s="6" t="n">
        <v>0</v>
      </c>
    </row>
    <row r="57" spans="1:3">
      <c r="A57" s="3" t="s">
        <v>1497</v>
      </c>
    </row>
    <row r="58" spans="1:3">
      <c r="A58" s="4" t="s">
        <v>1423</v>
      </c>
      <c r="B58" s="6" t="n">
        <v>0</v>
      </c>
    </row>
    <row r="59" spans="1:3">
      <c r="A59" s="4" t="s">
        <v>1426</v>
      </c>
      <c r="B59" s="6" t="n">
        <v>0</v>
      </c>
      <c r="C59" s="6" t="n">
        <v>0</v>
      </c>
    </row>
    <row r="60" spans="1:3">
      <c r="A60" s="4" t="s">
        <v>1503</v>
      </c>
    </row>
    <row r="61" spans="1:3">
      <c r="A61" s="3" t="s">
        <v>1496</v>
      </c>
    </row>
    <row r="62" spans="1:3">
      <c r="A62" s="4" t="s">
        <v>97</v>
      </c>
      <c r="B62" s="6" t="n">
        <v>0</v>
      </c>
      <c r="C62" s="6" t="n">
        <v>0</v>
      </c>
    </row>
    <row r="63" spans="1:3">
      <c r="A63" s="3" t="s">
        <v>1497</v>
      </c>
    </row>
    <row r="64" spans="1:3">
      <c r="A64" s="4" t="s">
        <v>1423</v>
      </c>
      <c r="B64" s="6" t="n">
        <v>0</v>
      </c>
    </row>
    <row r="65" spans="1:3">
      <c r="A65" s="4" t="s">
        <v>1426</v>
      </c>
      <c r="B65" s="6" t="n">
        <v>0</v>
      </c>
      <c r="C65" s="6" t="n">
        <v>0</v>
      </c>
    </row>
    <row r="66" spans="1:3">
      <c r="A66" s="4" t="s">
        <v>1504</v>
      </c>
    </row>
    <row r="67" spans="1:3">
      <c r="A67" s="3" t="s">
        <v>1496</v>
      </c>
    </row>
    <row r="68" spans="1:3">
      <c r="A68" s="4" t="s">
        <v>97</v>
      </c>
      <c r="B68" s="6" t="n">
        <v>0</v>
      </c>
      <c r="C68" s="6" t="n">
        <v>0</v>
      </c>
    </row>
    <row r="69" spans="1:3">
      <c r="A69" s="3" t="s">
        <v>1497</v>
      </c>
    </row>
    <row r="70" spans="1:3">
      <c r="A70" s="4" t="s">
        <v>1423</v>
      </c>
      <c r="B70" s="6" t="n">
        <v>0</v>
      </c>
    </row>
    <row r="71" spans="1:3">
      <c r="A71" s="4" t="s">
        <v>1426</v>
      </c>
      <c r="B71" s="6" t="n">
        <v>0</v>
      </c>
      <c r="C71" s="6" t="n">
        <v>0</v>
      </c>
    </row>
    <row r="72" spans="1:3">
      <c r="A72" s="4" t="s">
        <v>1505</v>
      </c>
    </row>
    <row r="73" spans="1:3">
      <c r="A73" s="3" t="s">
        <v>1496</v>
      </c>
    </row>
    <row r="74" spans="1:3">
      <c r="A74" s="4" t="s">
        <v>97</v>
      </c>
      <c r="B74" s="6" t="n">
        <v>0</v>
      </c>
      <c r="C74" s="6" t="n">
        <v>0</v>
      </c>
    </row>
    <row r="75" spans="1:3">
      <c r="A75" s="3" t="s">
        <v>1497</v>
      </c>
    </row>
    <row r="76" spans="1:3">
      <c r="A76" s="4" t="s">
        <v>1423</v>
      </c>
      <c r="B76" s="6" t="n">
        <v>0</v>
      </c>
    </row>
    <row r="77" spans="1:3">
      <c r="A77" s="4" t="s">
        <v>1426</v>
      </c>
      <c r="B77" s="6" t="n">
        <v>0</v>
      </c>
      <c r="C77" s="6" t="n">
        <v>0</v>
      </c>
    </row>
    <row r="78" spans="1:3">
      <c r="A78" s="4" t="s">
        <v>1506</v>
      </c>
    </row>
    <row r="79" spans="1:3">
      <c r="A79" s="3" t="s">
        <v>1496</v>
      </c>
    </row>
    <row r="80" spans="1:3">
      <c r="A80" s="4" t="s">
        <v>97</v>
      </c>
      <c r="B80" s="6" t="n">
        <v>0</v>
      </c>
    </row>
    <row r="81" spans="1:3">
      <c r="A81" s="3" t="s">
        <v>1497</v>
      </c>
    </row>
    <row r="82" spans="1:3">
      <c r="A82" s="4" t="s">
        <v>1426</v>
      </c>
      <c r="B82" s="6" t="n">
        <v>0</v>
      </c>
    </row>
    <row r="83" spans="1:3">
      <c r="A83" s="4" t="s">
        <v>1507</v>
      </c>
    </row>
    <row r="84" spans="1:3">
      <c r="A84" s="3" t="s">
        <v>1496</v>
      </c>
    </row>
    <row r="85" spans="1:3">
      <c r="A85" s="4" t="s">
        <v>97</v>
      </c>
      <c r="B85" s="6" t="n">
        <v>0</v>
      </c>
      <c r="C85" s="6" t="n">
        <v>0</v>
      </c>
    </row>
    <row r="86" spans="1:3">
      <c r="A86" s="3" t="s">
        <v>1497</v>
      </c>
    </row>
    <row r="87" spans="1:3">
      <c r="A87" s="4" t="s">
        <v>1423</v>
      </c>
      <c r="B87" s="6" t="n">
        <v>0</v>
      </c>
    </row>
    <row r="88" spans="1:3">
      <c r="A88" s="4" t="s">
        <v>1426</v>
      </c>
      <c r="B88" s="6" t="n">
        <v>0</v>
      </c>
      <c r="C88" s="6" t="n">
        <v>0</v>
      </c>
    </row>
    <row r="89" spans="1:3">
      <c r="A89" s="4" t="s">
        <v>846</v>
      </c>
    </row>
    <row r="90" spans="1:3">
      <c r="A90" s="3" t="s">
        <v>1496</v>
      </c>
    </row>
    <row r="91" spans="1:3">
      <c r="A91" s="4" t="s">
        <v>97</v>
      </c>
      <c r="B91" s="6" t="n">
        <v>74886</v>
      </c>
      <c r="C91" s="6" t="n">
        <v>71226</v>
      </c>
    </row>
    <row r="92" spans="1:3">
      <c r="A92" s="3" t="s">
        <v>1497</v>
      </c>
    </row>
    <row r="93" spans="1:3">
      <c r="A93" s="4" t="s">
        <v>1423</v>
      </c>
      <c r="B93" s="6" t="n">
        <v>74886</v>
      </c>
      <c r="C93" s="6" t="n">
        <v>71226</v>
      </c>
    </row>
    <row r="94" spans="1:3">
      <c r="A94" s="4" t="s">
        <v>1508</v>
      </c>
      <c r="B94" s="6" t="n">
        <v>3821</v>
      </c>
      <c r="C94" s="6" t="n">
        <v>3660</v>
      </c>
    </row>
    <row r="95" spans="1:3">
      <c r="A95" s="4" t="s">
        <v>1509</v>
      </c>
      <c r="B95" s="6" t="n">
        <v>0</v>
      </c>
      <c r="C95" s="6" t="n">
        <v>0</v>
      </c>
    </row>
    <row r="96" spans="1:3">
      <c r="A96" s="4" t="s">
        <v>1510</v>
      </c>
      <c r="B96" s="6" t="n">
        <v>0</v>
      </c>
      <c r="C96" s="6" t="n">
        <v>0</v>
      </c>
    </row>
    <row r="97" spans="1:3">
      <c r="A97" s="4" t="s">
        <v>1426</v>
      </c>
      <c r="B97" s="6" t="n">
        <v>78707</v>
      </c>
      <c r="C97" s="6" t="n">
        <v>74886</v>
      </c>
    </row>
    <row r="98" spans="1:3">
      <c r="A98" s="4" t="s">
        <v>1511</v>
      </c>
    </row>
    <row r="99" spans="1:3">
      <c r="A99" s="3" t="s">
        <v>1496</v>
      </c>
    </row>
    <row r="100" spans="1:3">
      <c r="A100" s="4" t="s">
        <v>97</v>
      </c>
      <c r="B100" s="6" t="n">
        <v>0</v>
      </c>
      <c r="C100" s="6" t="n">
        <v>0</v>
      </c>
    </row>
    <row r="101" spans="1:3">
      <c r="A101" s="3" t="s">
        <v>1497</v>
      </c>
    </row>
    <row r="102" spans="1:3">
      <c r="A102" s="4" t="s">
        <v>1423</v>
      </c>
      <c r="B102" s="6" t="n">
        <v>0</v>
      </c>
    </row>
    <row r="103" spans="1:3">
      <c r="A103" s="4" t="s">
        <v>1426</v>
      </c>
      <c r="B103" s="6" t="n">
        <v>0</v>
      </c>
      <c r="C103" s="6" t="n">
        <v>0</v>
      </c>
    </row>
    <row r="104" spans="1:3">
      <c r="A104" s="4" t="s">
        <v>967</v>
      </c>
    </row>
    <row r="105" spans="1:3">
      <c r="A105" s="3" t="s">
        <v>1496</v>
      </c>
    </row>
    <row r="106" spans="1:3">
      <c r="A106" s="4" t="s">
        <v>97</v>
      </c>
      <c r="B106" s="6" t="n">
        <v>0</v>
      </c>
      <c r="C106" s="6" t="n">
        <v>0</v>
      </c>
    </row>
    <row r="107" spans="1:3">
      <c r="A107" s="3" t="s">
        <v>1497</v>
      </c>
    </row>
    <row r="108" spans="1:3">
      <c r="A108" s="4" t="s">
        <v>1423</v>
      </c>
      <c r="B108" s="6" t="n">
        <v>0</v>
      </c>
    </row>
    <row r="109" spans="1:3">
      <c r="A109" s="4" t="s">
        <v>1426</v>
      </c>
      <c r="B109" s="6" t="n">
        <v>0</v>
      </c>
      <c r="C109" s="6" t="n">
        <v>0</v>
      </c>
    </row>
    <row r="110" spans="1:3">
      <c r="A110" s="4" t="s">
        <v>1512</v>
      </c>
    </row>
    <row r="111" spans="1:3">
      <c r="A111" s="3" t="s">
        <v>1496</v>
      </c>
    </row>
    <row r="112" spans="1:3">
      <c r="A112" s="4" t="s">
        <v>97</v>
      </c>
      <c r="B112" s="6" t="n">
        <v>0</v>
      </c>
    </row>
    <row r="113" spans="1:3">
      <c r="A113" s="3" t="s">
        <v>1497</v>
      </c>
    </row>
    <row r="114" spans="1:3">
      <c r="A114" s="4" t="s">
        <v>1426</v>
      </c>
      <c r="B114" s="6" t="n">
        <v>0</v>
      </c>
    </row>
    <row r="115" spans="1:3">
      <c r="A115" s="4" t="s">
        <v>1513</v>
      </c>
    </row>
    <row r="116" spans="1:3">
      <c r="A116" s="3" t="s">
        <v>1496</v>
      </c>
    </row>
    <row r="117" spans="1:3">
      <c r="A117" s="4" t="s">
        <v>97</v>
      </c>
      <c r="B117" s="6" t="n">
        <v>74886</v>
      </c>
      <c r="C117" s="6" t="n">
        <v>74886</v>
      </c>
    </row>
    <row r="118" spans="1:3">
      <c r="A118" s="3" t="s">
        <v>1497</v>
      </c>
    </row>
    <row r="119" spans="1:3">
      <c r="A119" s="4" t="s">
        <v>1423</v>
      </c>
      <c r="B119" s="6" t="n">
        <v>74886</v>
      </c>
    </row>
    <row r="120" spans="1:3">
      <c r="A120" s="4" t="s">
        <v>1426</v>
      </c>
      <c r="B120" s="5" t="n">
        <v>78707</v>
      </c>
      <c r="C120" s="5" t="n">
        <v>7488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8</v>
      </c>
      <c r="D2" s="2" t="s">
        <v>42</v>
      </c>
    </row>
    <row r="3" spans="1:4">
      <c r="A3" s="4" t="s">
        <v>1515</v>
      </c>
    </row>
    <row r="4" spans="1:4">
      <c r="A4" s="3" t="s">
        <v>1516</v>
      </c>
    </row>
    <row r="5" spans="1:4">
      <c r="A5" s="4" t="s">
        <v>1517</v>
      </c>
      <c r="B5" s="4" t="s">
        <v>1518</v>
      </c>
    </row>
    <row r="6" spans="1:4">
      <c r="A6" s="4" t="s">
        <v>1519</v>
      </c>
    </row>
    <row r="7" spans="1:4">
      <c r="A7" s="3" t="s">
        <v>1516</v>
      </c>
    </row>
    <row r="8" spans="1:4">
      <c r="A8" s="4" t="s">
        <v>1517</v>
      </c>
      <c r="B8" s="4" t="s">
        <v>1520</v>
      </c>
    </row>
    <row r="9" spans="1:4">
      <c r="A9" s="4" t="s">
        <v>1521</v>
      </c>
    </row>
    <row r="10" spans="1:4">
      <c r="A10" s="3" t="s">
        <v>1516</v>
      </c>
    </row>
    <row r="11" spans="1:4">
      <c r="A11" s="4" t="s">
        <v>1522</v>
      </c>
      <c r="B11" s="5" t="n">
        <v>4854</v>
      </c>
      <c r="C11" s="5" t="n">
        <v>5104</v>
      </c>
    </row>
    <row r="12" spans="1:4">
      <c r="A12" s="4" t="s">
        <v>1523</v>
      </c>
    </row>
    <row r="13" spans="1:4">
      <c r="A13" s="3" t="s">
        <v>1516</v>
      </c>
    </row>
    <row r="14" spans="1:4">
      <c r="A14" s="4" t="s">
        <v>1522</v>
      </c>
      <c r="B14" s="6" t="n">
        <v>4854</v>
      </c>
      <c r="C14" s="6" t="n">
        <v>5104</v>
      </c>
    </row>
    <row r="15" spans="1:4">
      <c r="A15" s="4" t="s">
        <v>1524</v>
      </c>
    </row>
    <row r="16" spans="1:4">
      <c r="A16" s="3" t="s">
        <v>1516</v>
      </c>
    </row>
    <row r="17" spans="1:4">
      <c r="A17" s="4" t="s">
        <v>1522</v>
      </c>
      <c r="B17" s="6" t="n">
        <v>0</v>
      </c>
      <c r="C17" s="6" t="n">
        <v>0</v>
      </c>
    </row>
    <row r="18" spans="1:4">
      <c r="A18" s="4" t="s">
        <v>1525</v>
      </c>
    </row>
    <row r="19" spans="1:4">
      <c r="A19" s="3" t="s">
        <v>1516</v>
      </c>
    </row>
    <row r="20" spans="1:4">
      <c r="A20" s="4" t="s">
        <v>1522</v>
      </c>
      <c r="B20" s="6" t="n">
        <v>0</v>
      </c>
      <c r="C20" s="6" t="n">
        <v>0</v>
      </c>
    </row>
    <row r="21" spans="1:4">
      <c r="A21" s="4" t="s">
        <v>1419</v>
      </c>
    </row>
    <row r="22" spans="1:4">
      <c r="A22" s="3" t="s">
        <v>1516</v>
      </c>
    </row>
    <row r="23" spans="1:4">
      <c r="A23" s="4" t="s">
        <v>1522</v>
      </c>
      <c r="B23" s="6" t="n">
        <v>253955</v>
      </c>
      <c r="C23" s="6" t="n">
        <v>260926</v>
      </c>
      <c r="D23" s="5" t="n">
        <v>201843</v>
      </c>
    </row>
    <row r="24" spans="1:4">
      <c r="A24" s="4" t="s">
        <v>1526</v>
      </c>
    </row>
    <row r="25" spans="1:4">
      <c r="A25" s="3" t="s">
        <v>1516</v>
      </c>
    </row>
    <row r="26" spans="1:4">
      <c r="A26" s="4" t="s">
        <v>1522</v>
      </c>
      <c r="B26" s="6" t="n">
        <v>175248</v>
      </c>
      <c r="C26" s="6" t="n">
        <v>186040</v>
      </c>
    </row>
    <row r="27" spans="1:4">
      <c r="A27" s="4" t="s">
        <v>1527</v>
      </c>
    </row>
    <row r="28" spans="1:4">
      <c r="A28" s="3" t="s">
        <v>1516</v>
      </c>
    </row>
    <row r="29" spans="1:4">
      <c r="A29" s="4" t="s">
        <v>1522</v>
      </c>
      <c r="B29" s="6" t="n">
        <v>0</v>
      </c>
      <c r="C29" s="6" t="n">
        <v>0</v>
      </c>
    </row>
    <row r="30" spans="1:4">
      <c r="A30" s="4" t="s">
        <v>1528</v>
      </c>
    </row>
    <row r="31" spans="1:4">
      <c r="A31" s="3" t="s">
        <v>1516</v>
      </c>
    </row>
    <row r="32" spans="1:4">
      <c r="A32" s="4" t="s">
        <v>1522</v>
      </c>
      <c r="B32" s="6" t="n">
        <v>78707</v>
      </c>
      <c r="C32" s="6" t="n">
        <v>74886</v>
      </c>
      <c r="D32" s="5" t="n">
        <v>71226</v>
      </c>
    </row>
    <row r="33" spans="1:4">
      <c r="A33" s="4" t="s">
        <v>1529</v>
      </c>
    </row>
    <row r="34" spans="1:4">
      <c r="A34" s="3" t="s">
        <v>1516</v>
      </c>
    </row>
    <row r="35" spans="1:4">
      <c r="A35" s="4" t="s">
        <v>1522</v>
      </c>
      <c r="B35" s="6" t="n">
        <v>78707</v>
      </c>
      <c r="C35" s="6" t="n">
        <v>74886</v>
      </c>
    </row>
    <row r="36" spans="1:4">
      <c r="A36" s="4" t="s">
        <v>1530</v>
      </c>
    </row>
    <row r="37" spans="1:4">
      <c r="A37" s="3" t="s">
        <v>1516</v>
      </c>
    </row>
    <row r="38" spans="1:4">
      <c r="A38" s="4" t="s">
        <v>1522</v>
      </c>
      <c r="B38" s="6" t="n">
        <v>0</v>
      </c>
      <c r="C38" s="6" t="n">
        <v>0</v>
      </c>
    </row>
    <row r="39" spans="1:4">
      <c r="A39" s="4" t="s">
        <v>1531</v>
      </c>
    </row>
    <row r="40" spans="1:4">
      <c r="A40" s="3" t="s">
        <v>1516</v>
      </c>
    </row>
    <row r="41" spans="1:4">
      <c r="A41" s="4" t="s">
        <v>1522</v>
      </c>
      <c r="B41" s="6" t="n">
        <v>0</v>
      </c>
      <c r="C41" s="6" t="n">
        <v>0</v>
      </c>
    </row>
    <row r="42" spans="1:4">
      <c r="A42" s="4" t="s">
        <v>1532</v>
      </c>
    </row>
    <row r="43" spans="1:4">
      <c r="A43" s="3" t="s">
        <v>1516</v>
      </c>
    </row>
    <row r="44" spans="1:4">
      <c r="A44" s="4" t="s">
        <v>1522</v>
      </c>
      <c r="B44" s="5" t="n">
        <v>78707</v>
      </c>
      <c r="C44" s="5" t="n">
        <v>7488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33</v>
      </c>
      <c r="B1" s="2" t="s">
        <v>1</v>
      </c>
    </row>
    <row r="2" spans="1:2">
      <c r="B2" s="2" t="s">
        <v>554</v>
      </c>
    </row>
    <row r="3" spans="1:2">
      <c r="A3" s="3" t="s">
        <v>274</v>
      </c>
    </row>
    <row r="4" spans="1:2">
      <c r="A4" s="4" t="s">
        <v>1534</v>
      </c>
      <c r="B4" s="4" t="s">
        <v>1535</v>
      </c>
    </row>
    <row r="5" spans="1:2">
      <c r="A5" s="4" t="s">
        <v>1536</v>
      </c>
      <c r="B5" s="4" t="s">
        <v>1535</v>
      </c>
    </row>
    <row r="6" spans="1:2">
      <c r="A6" s="4" t="s">
        <v>1537</v>
      </c>
      <c r="B6" s="5" t="n">
        <v>18800000</v>
      </c>
    </row>
    <row r="7" spans="1:2">
      <c r="A7" s="4" t="s">
        <v>523</v>
      </c>
    </row>
    <row r="8" spans="1:2">
      <c r="A8" s="3" t="s">
        <v>274</v>
      </c>
    </row>
    <row r="9" spans="1:2">
      <c r="A9" s="4" t="s">
        <v>1538</v>
      </c>
      <c r="B9" s="6" t="n">
        <v>10000000</v>
      </c>
    </row>
    <row r="10" spans="1:2">
      <c r="A10" s="4" t="s">
        <v>526</v>
      </c>
    </row>
    <row r="11" spans="1:2">
      <c r="A11" s="3" t="s">
        <v>274</v>
      </c>
    </row>
    <row r="12" spans="1:2">
      <c r="A12" s="4" t="s">
        <v>1538</v>
      </c>
      <c r="B12" s="5" t="n">
        <v>20000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539</v>
      </c>
      <c r="B1" s="2" t="s">
        <v>1</v>
      </c>
    </row>
    <row r="2" spans="1:2">
      <c r="B2" s="2" t="s">
        <v>554</v>
      </c>
    </row>
    <row r="3" spans="1:2">
      <c r="A3" s="4" t="s">
        <v>1540</v>
      </c>
    </row>
    <row r="4" spans="1:2">
      <c r="A4" s="3" t="s">
        <v>274</v>
      </c>
    </row>
    <row r="5" spans="1:2">
      <c r="A5" s="4" t="s">
        <v>1541</v>
      </c>
      <c r="B5" s="4" t="s">
        <v>1542</v>
      </c>
    </row>
    <row r="6" spans="1:2">
      <c r="A6" s="4" t="s">
        <v>1411</v>
      </c>
    </row>
    <row r="7" spans="1:2">
      <c r="A7" s="3" t="s">
        <v>274</v>
      </c>
    </row>
    <row r="8" spans="1:2">
      <c r="A8" s="4" t="s">
        <v>1543</v>
      </c>
      <c r="B8" s="5" t="n">
        <v>50000</v>
      </c>
    </row>
    <row r="9" spans="1:2">
      <c r="A9" s="4" t="s">
        <v>1544</v>
      </c>
      <c r="B9" s="4" t="s">
        <v>1545</v>
      </c>
    </row>
    <row r="10" spans="1:2">
      <c r="A10" s="4" t="s">
        <v>1546</v>
      </c>
      <c r="B10" s="4" t="s">
        <v>1547</v>
      </c>
    </row>
    <row r="11" spans="1:2">
      <c r="A11" s="4" t="s">
        <v>1548</v>
      </c>
      <c r="B11" s="4" t="s">
        <v>1549</v>
      </c>
    </row>
    <row r="12" spans="1:2">
      <c r="A12" s="4" t="s">
        <v>1550</v>
      </c>
      <c r="B12" s="4" t="s">
        <v>567</v>
      </c>
    </row>
    <row r="13" spans="1:2">
      <c r="A13" s="4" t="s">
        <v>1551</v>
      </c>
    </row>
    <row r="14" spans="1:2">
      <c r="A14" s="3" t="s">
        <v>274</v>
      </c>
    </row>
    <row r="15" spans="1:2">
      <c r="A15" s="4" t="s">
        <v>1552</v>
      </c>
      <c r="B15" s="5" t="n">
        <v>10000</v>
      </c>
    </row>
    <row r="16" spans="1:2">
      <c r="A16" s="4" t="s">
        <v>1553</v>
      </c>
    </row>
    <row r="17" spans="1:2">
      <c r="A17" s="3" t="s">
        <v>274</v>
      </c>
    </row>
    <row r="18" spans="1:2">
      <c r="A18" s="4" t="s">
        <v>1552</v>
      </c>
      <c r="B18" s="5" t="n">
        <v>75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38</v>
      </c>
      <c r="D2" s="2" t="s">
        <v>42</v>
      </c>
    </row>
    <row r="3" spans="1:4">
      <c r="A3" s="3" t="s">
        <v>275</v>
      </c>
    </row>
    <row r="4" spans="1:4">
      <c r="A4" s="4" t="s">
        <v>1555</v>
      </c>
      <c r="B4" s="4" t="s">
        <v>1556</v>
      </c>
    </row>
    <row r="5" spans="1:4">
      <c r="A5" s="4" t="s">
        <v>1557</v>
      </c>
      <c r="B5" s="5" t="n">
        <v>18500</v>
      </c>
    </row>
    <row r="6" spans="1:4">
      <c r="A6" s="4" t="s">
        <v>1558</v>
      </c>
      <c r="B6" s="4" t="s">
        <v>1559</v>
      </c>
    </row>
    <row r="7" spans="1:4">
      <c r="A7" s="4" t="s">
        <v>1560</v>
      </c>
      <c r="B7" s="5" t="n">
        <v>6000</v>
      </c>
    </row>
    <row r="8" spans="1:4">
      <c r="A8" s="4" t="s">
        <v>1561</v>
      </c>
      <c r="B8" s="4" t="s">
        <v>1562</v>
      </c>
    </row>
    <row r="9" spans="1:4">
      <c r="A9" s="4" t="s">
        <v>1563</v>
      </c>
      <c r="B9" s="5" t="n">
        <v>9200000</v>
      </c>
      <c r="C9" s="5" t="n">
        <v>8200000</v>
      </c>
    </row>
    <row r="10" spans="1:4">
      <c r="A10" s="4" t="s">
        <v>1564</v>
      </c>
      <c r="B10" s="5" t="n">
        <v>1300000</v>
      </c>
      <c r="C10" s="5" t="n">
        <v>1100000</v>
      </c>
      <c r="D10" s="5" t="n">
        <v>6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65</v>
      </c>
      <c r="B1" s="2" t="s">
        <v>1</v>
      </c>
    </row>
    <row r="2" spans="1:5">
      <c r="B2" s="2" t="s">
        <v>2</v>
      </c>
      <c r="C2" s="2" t="s">
        <v>38</v>
      </c>
      <c r="D2" s="2" t="s">
        <v>42</v>
      </c>
      <c r="E2" s="2" t="s">
        <v>601</v>
      </c>
    </row>
    <row r="3" spans="1:5">
      <c r="A3" s="3" t="s">
        <v>1566</v>
      </c>
    </row>
    <row r="4" spans="1:5">
      <c r="A4" s="4" t="s">
        <v>1567</v>
      </c>
      <c r="B4" s="5" t="n">
        <v>8324285</v>
      </c>
      <c r="C4" s="5" t="n">
        <v>6739674</v>
      </c>
      <c r="D4" s="5" t="n">
        <v>5187477</v>
      </c>
    </row>
    <row r="5" spans="1:5">
      <c r="A5" s="4" t="s">
        <v>173</v>
      </c>
      <c r="C5" s="6" t="n">
        <v>0</v>
      </c>
    </row>
    <row r="6" spans="1:5">
      <c r="A6" s="4" t="s">
        <v>1567</v>
      </c>
      <c r="B6" s="6" t="n">
        <v>7042788</v>
      </c>
      <c r="C6" s="6" t="n">
        <v>8324285</v>
      </c>
      <c r="D6" s="6" t="n">
        <v>6739674</v>
      </c>
      <c r="E6" s="5" t="n">
        <v>5187477</v>
      </c>
    </row>
    <row r="7" spans="1:5">
      <c r="A7" s="4" t="s">
        <v>1568</v>
      </c>
    </row>
    <row r="8" spans="1:5">
      <c r="A8" s="3" t="s">
        <v>1566</v>
      </c>
    </row>
    <row r="9" spans="1:5">
      <c r="A9" s="4" t="s">
        <v>1567</v>
      </c>
      <c r="B9" s="6" t="n">
        <v>23069</v>
      </c>
      <c r="C9" s="6" t="n">
        <v>-655767</v>
      </c>
      <c r="D9" s="6" t="n">
        <v>-1246391</v>
      </c>
    </row>
    <row r="10" spans="1:5">
      <c r="A10" s="4" t="s">
        <v>1569</v>
      </c>
      <c r="B10" s="6" t="n">
        <v>-1411674</v>
      </c>
      <c r="C10" s="6" t="n">
        <v>705859</v>
      </c>
      <c r="D10" s="6" t="n">
        <v>602074</v>
      </c>
    </row>
    <row r="11" spans="1:5">
      <c r="A11" s="4" t="s">
        <v>1570</v>
      </c>
      <c r="B11" s="6" t="n">
        <v>-20751</v>
      </c>
      <c r="C11" s="6" t="n">
        <v>391</v>
      </c>
      <c r="D11" s="6" t="n">
        <v>-2008</v>
      </c>
    </row>
    <row r="12" spans="1:5">
      <c r="A12" s="4" t="s">
        <v>1571</v>
      </c>
      <c r="B12" s="6" t="n">
        <v>15699</v>
      </c>
      <c r="C12" s="6" t="n">
        <v>-944</v>
      </c>
      <c r="D12" s="6" t="n">
        <v>-9442</v>
      </c>
    </row>
    <row r="13" spans="1:5">
      <c r="A13" s="4" t="s">
        <v>173</v>
      </c>
      <c r="B13" s="6" t="n">
        <v>-10552</v>
      </c>
      <c r="C13" s="6" t="n">
        <v>-26470</v>
      </c>
    </row>
    <row r="14" spans="1:5">
      <c r="A14" s="4" t="s">
        <v>1567</v>
      </c>
      <c r="B14" s="6" t="n">
        <v>-1404209</v>
      </c>
      <c r="C14" s="6" t="n">
        <v>23069</v>
      </c>
      <c r="D14" s="6" t="n">
        <v>-655767</v>
      </c>
      <c r="E14" s="6" t="n">
        <v>-1246391</v>
      </c>
    </row>
    <row r="15" spans="1:5">
      <c r="A15" s="4" t="s">
        <v>1572</v>
      </c>
      <c r="B15" s="6" t="n">
        <v>613400</v>
      </c>
      <c r="C15" s="6" t="n">
        <v>-6300</v>
      </c>
      <c r="D15" s="6" t="n">
        <v>424100</v>
      </c>
      <c r="E15" s="6" t="n">
        <v>623000</v>
      </c>
    </row>
    <row r="16" spans="1:5">
      <c r="A16" s="4" t="s">
        <v>1573</v>
      </c>
    </row>
    <row r="17" spans="1:5">
      <c r="A17" s="3" t="s">
        <v>1566</v>
      </c>
    </row>
    <row r="18" spans="1:5">
      <c r="A18" s="4" t="s">
        <v>1567</v>
      </c>
      <c r="B18" s="6" t="n">
        <v>747</v>
      </c>
      <c r="C18" s="6" t="n">
        <v>727</v>
      </c>
      <c r="D18" s="6" t="n">
        <v>0</v>
      </c>
    </row>
    <row r="19" spans="1:5">
      <c r="A19" s="4" t="s">
        <v>1569</v>
      </c>
      <c r="B19" s="6" t="n">
        <v>-1884</v>
      </c>
      <c r="C19" s="6" t="n">
        <v>-563</v>
      </c>
      <c r="D19" s="6" t="n">
        <v>688</v>
      </c>
    </row>
    <row r="20" spans="1:5">
      <c r="A20" s="4" t="s">
        <v>1570</v>
      </c>
      <c r="B20" s="6" t="n">
        <v>0</v>
      </c>
      <c r="C20" s="6" t="n">
        <v>0</v>
      </c>
      <c r="D20" s="6" t="n">
        <v>0</v>
      </c>
    </row>
    <row r="21" spans="1:5">
      <c r="A21" s="4" t="s">
        <v>1571</v>
      </c>
      <c r="B21" s="6" t="n">
        <v>1130</v>
      </c>
      <c r="C21" s="6" t="n">
        <v>451</v>
      </c>
      <c r="D21" s="6" t="n">
        <v>39</v>
      </c>
    </row>
    <row r="22" spans="1:5">
      <c r="A22" s="4" t="s">
        <v>173</v>
      </c>
      <c r="B22" s="6" t="n">
        <v>0</v>
      </c>
      <c r="C22" s="6" t="n">
        <v>132</v>
      </c>
    </row>
    <row r="23" spans="1:5">
      <c r="A23" s="4" t="s">
        <v>1567</v>
      </c>
      <c r="B23" s="6" t="n">
        <v>-7</v>
      </c>
      <c r="C23" s="6" t="n">
        <v>747</v>
      </c>
      <c r="D23" s="6" t="n">
        <v>727</v>
      </c>
      <c r="E23" s="6" t="n">
        <v>0</v>
      </c>
    </row>
    <row r="24" spans="1:5">
      <c r="A24" s="4" t="s">
        <v>1574</v>
      </c>
    </row>
    <row r="25" spans="1:5">
      <c r="A25" s="3" t="s">
        <v>1566</v>
      </c>
    </row>
    <row r="26" spans="1:5">
      <c r="A26" s="4" t="s">
        <v>1567</v>
      </c>
      <c r="B26" s="6" t="n">
        <v>23816</v>
      </c>
      <c r="C26" s="6" t="n">
        <v>-655040</v>
      </c>
      <c r="D26" s="6" t="n">
        <v>-1246391</v>
      </c>
    </row>
    <row r="27" spans="1:5">
      <c r="A27" s="4" t="s">
        <v>1569</v>
      </c>
      <c r="B27" s="6" t="n">
        <v>-1413558</v>
      </c>
      <c r="C27" s="6" t="n">
        <v>705296</v>
      </c>
      <c r="D27" s="6" t="n">
        <v>602762</v>
      </c>
    </row>
    <row r="28" spans="1:5">
      <c r="A28" s="4" t="s">
        <v>1570</v>
      </c>
      <c r="B28" s="6" t="n">
        <v>-20751</v>
      </c>
      <c r="C28" s="6" t="n">
        <v>391</v>
      </c>
      <c r="D28" s="6" t="n">
        <v>-2008</v>
      </c>
    </row>
    <row r="29" spans="1:5">
      <c r="A29" s="4" t="s">
        <v>1571</v>
      </c>
      <c r="B29" s="6" t="n">
        <v>16829</v>
      </c>
      <c r="C29" s="6" t="n">
        <v>-493</v>
      </c>
      <c r="D29" s="6" t="n">
        <v>-9403</v>
      </c>
    </row>
    <row r="30" spans="1:5">
      <c r="A30" s="4" t="s">
        <v>173</v>
      </c>
      <c r="B30" s="6" t="n">
        <v>-10552</v>
      </c>
      <c r="C30" s="6" t="n">
        <v>-26338</v>
      </c>
    </row>
    <row r="31" spans="1:5">
      <c r="A31" s="4" t="s">
        <v>1567</v>
      </c>
      <c r="B31" s="5" t="n">
        <v>-1404216</v>
      </c>
      <c r="C31" s="5" t="n">
        <v>23816</v>
      </c>
      <c r="D31" s="5" t="n">
        <v>-655040</v>
      </c>
      <c r="E31" s="5" t="n">
        <v>-1246391</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5</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576</v>
      </c>
    </row>
    <row r="4" spans="1:12">
      <c r="A4" s="4" t="s">
        <v>1577</v>
      </c>
      <c r="J4" s="5" t="n">
        <v>-3511252</v>
      </c>
      <c r="K4" s="5" t="n">
        <v>-2955005</v>
      </c>
      <c r="L4" s="5" t="n">
        <v>-2876726</v>
      </c>
    </row>
    <row r="5" spans="1:12">
      <c r="A5" s="4" t="s">
        <v>1578</v>
      </c>
      <c r="J5" s="6" t="n">
        <v>-223276</v>
      </c>
      <c r="K5" s="6" t="n">
        <v>121087</v>
      </c>
      <c r="L5" s="6" t="n">
        <v>90630</v>
      </c>
    </row>
    <row r="6" spans="1:12">
      <c r="A6" s="4" t="s">
        <v>53</v>
      </c>
      <c r="B6" s="5" t="n">
        <v>-26060</v>
      </c>
      <c r="C6" s="5" t="n">
        <v>-14</v>
      </c>
      <c r="D6" s="5" t="n">
        <v>-5</v>
      </c>
      <c r="E6" s="5" t="n">
        <v>-3645</v>
      </c>
      <c r="F6" s="5" t="n">
        <v>-853</v>
      </c>
      <c r="G6" s="5" t="n">
        <v>-273</v>
      </c>
      <c r="H6" s="5" t="n">
        <v>-2785</v>
      </c>
      <c r="I6" s="5" t="n">
        <v>-5201</v>
      </c>
      <c r="J6" s="6" t="n">
        <v>-29724</v>
      </c>
      <c r="K6" s="6" t="n">
        <v>-9112</v>
      </c>
      <c r="L6" s="6" t="n">
        <v>-17748</v>
      </c>
    </row>
    <row r="7" spans="1:12">
      <c r="A7" s="4" t="s">
        <v>1579</v>
      </c>
      <c r="B7" s="6" t="n">
        <v>-24728</v>
      </c>
      <c r="C7" s="6" t="n">
        <v>-16646</v>
      </c>
      <c r="D7" s="6" t="n">
        <v>-8626</v>
      </c>
      <c r="E7" s="6" t="n">
        <v>-3661</v>
      </c>
      <c r="F7" s="6" t="n">
        <v>839384</v>
      </c>
      <c r="G7" s="6" t="n">
        <v>-49016</v>
      </c>
      <c r="H7" s="6" t="n">
        <v>-43654</v>
      </c>
      <c r="I7" s="6" t="n">
        <v>-28305</v>
      </c>
      <c r="J7" s="6" t="n">
        <v>-53661</v>
      </c>
      <c r="K7" s="6" t="n">
        <v>718409</v>
      </c>
      <c r="L7" s="6" t="n">
        <v>-170073</v>
      </c>
    </row>
    <row r="8" spans="1:12">
      <c r="A8" s="4" t="s">
        <v>1580</v>
      </c>
      <c r="B8" s="5" t="n">
        <v>44860</v>
      </c>
      <c r="C8" s="5" t="n">
        <v>78524</v>
      </c>
      <c r="D8" s="5" t="n">
        <v>52268</v>
      </c>
      <c r="E8" s="5" t="n">
        <v>18275</v>
      </c>
      <c r="F8" s="5" t="n">
        <v>917480</v>
      </c>
      <c r="G8" s="5" t="n">
        <v>116966</v>
      </c>
      <c r="H8" s="5" t="n">
        <v>89632</v>
      </c>
      <c r="I8" s="5" t="n">
        <v>58339</v>
      </c>
      <c r="J8" s="6" t="n">
        <v>193927</v>
      </c>
      <c r="K8" s="6" t="n">
        <v>1182417</v>
      </c>
      <c r="L8" s="6" t="n">
        <v>352608</v>
      </c>
    </row>
    <row r="9" spans="1:12">
      <c r="A9" s="4" t="s">
        <v>1581</v>
      </c>
    </row>
    <row r="10" spans="1:12">
      <c r="A10" s="3" t="s">
        <v>1576</v>
      </c>
    </row>
    <row r="11" spans="1:12">
      <c r="A11" s="4" t="s">
        <v>1577</v>
      </c>
      <c r="J11" s="6" t="n">
        <v>-1431</v>
      </c>
      <c r="K11" s="6" t="n">
        <v>-694</v>
      </c>
      <c r="L11" s="6" t="n">
        <v>-60</v>
      </c>
    </row>
    <row r="12" spans="1:12">
      <c r="A12" s="4" t="s">
        <v>1579</v>
      </c>
      <c r="J12" s="6" t="n">
        <v>301</v>
      </c>
      <c r="K12" s="6" t="n">
        <v>243</v>
      </c>
      <c r="L12" s="6" t="n">
        <v>21</v>
      </c>
    </row>
    <row r="13" spans="1:12">
      <c r="A13" s="4" t="s">
        <v>1580</v>
      </c>
      <c r="J13" s="6" t="n">
        <v>-1130</v>
      </c>
      <c r="K13" s="6" t="n">
        <v>-451</v>
      </c>
      <c r="L13" s="6" t="n">
        <v>-39</v>
      </c>
    </row>
    <row r="14" spans="1:12">
      <c r="A14" s="4" t="s">
        <v>1582</v>
      </c>
    </row>
    <row r="15" spans="1:12">
      <c r="A15" s="3" t="s">
        <v>1576</v>
      </c>
    </row>
    <row r="16" spans="1:12">
      <c r="A16" s="4" t="s">
        <v>1578</v>
      </c>
      <c r="J16" s="6" t="n">
        <v>9851</v>
      </c>
      <c r="K16" s="6" t="n">
        <v>10453</v>
      </c>
      <c r="L16" s="6" t="n">
        <v>32275</v>
      </c>
    </row>
    <row r="17" spans="1:12">
      <c r="A17" s="4" t="s">
        <v>53</v>
      </c>
      <c r="J17" s="6" t="n">
        <v>-29724</v>
      </c>
      <c r="K17" s="6" t="n">
        <v>-9112</v>
      </c>
      <c r="L17" s="6" t="n">
        <v>-17748</v>
      </c>
    </row>
    <row r="18" spans="1:12">
      <c r="A18" s="4" t="s">
        <v>1579</v>
      </c>
      <c r="J18" s="6" t="n">
        <v>4174</v>
      </c>
      <c r="K18" s="6" t="n">
        <v>-397</v>
      </c>
      <c r="L18" s="6" t="n">
        <v>-5085</v>
      </c>
    </row>
    <row r="19" spans="1:12">
      <c r="A19" s="4" t="s">
        <v>1580</v>
      </c>
      <c r="J19" s="5" t="n">
        <v>-15699</v>
      </c>
      <c r="K19" s="5" t="n">
        <v>944</v>
      </c>
      <c r="L19" s="5" t="n">
        <v>944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8</v>
      </c>
      <c r="D2" s="2" t="s">
        <v>42</v>
      </c>
    </row>
    <row r="3" spans="1:4">
      <c r="A3" s="3" t="s">
        <v>1584</v>
      </c>
    </row>
    <row r="4" spans="1:4">
      <c r="A4" s="4" t="s">
        <v>1585</v>
      </c>
      <c r="B4" s="4" t="s">
        <v>1237</v>
      </c>
      <c r="C4" s="4" t="s">
        <v>1586</v>
      </c>
      <c r="D4" s="4" t="s">
        <v>1586</v>
      </c>
    </row>
    <row r="5" spans="1:4">
      <c r="A5" s="4" t="s">
        <v>1587</v>
      </c>
      <c r="B5" s="4" t="s">
        <v>1588</v>
      </c>
      <c r="C5" s="4" t="s">
        <v>1589</v>
      </c>
      <c r="D5" s="4" t="s">
        <v>1590</v>
      </c>
    </row>
    <row r="6" spans="1:4">
      <c r="A6" s="4" t="s">
        <v>1591</v>
      </c>
      <c r="B6" s="4" t="s">
        <v>1592</v>
      </c>
      <c r="C6" s="4" t="s">
        <v>1593</v>
      </c>
      <c r="D6" s="4" t="s">
        <v>1594</v>
      </c>
    </row>
    <row r="7" spans="1:4">
      <c r="A7" s="4" t="s">
        <v>1595</v>
      </c>
      <c r="B7" s="4" t="s">
        <v>1596</v>
      </c>
      <c r="C7" s="4" t="s">
        <v>1597</v>
      </c>
      <c r="D7" s="4" t="s">
        <v>1598</v>
      </c>
    </row>
    <row r="8" spans="1:4">
      <c r="A8" s="4" t="s">
        <v>1599</v>
      </c>
      <c r="B8" s="4" t="s">
        <v>1600</v>
      </c>
      <c r="C8" s="4" t="s">
        <v>1601</v>
      </c>
      <c r="D8" s="4" t="s">
        <v>1600</v>
      </c>
    </row>
    <row r="9" spans="1:4">
      <c r="A9" s="4" t="s">
        <v>1602</v>
      </c>
      <c r="B9" s="4" t="s">
        <v>1603</v>
      </c>
      <c r="C9" s="4" t="s">
        <v>1312</v>
      </c>
      <c r="D9" s="4" t="s">
        <v>1596</v>
      </c>
    </row>
    <row r="10" spans="1:4">
      <c r="A10" s="4" t="s">
        <v>1604</v>
      </c>
      <c r="B10" s="4" t="s">
        <v>1605</v>
      </c>
      <c r="C10" s="4" t="s">
        <v>1606</v>
      </c>
      <c r="D10" s="4" t="s">
        <v>1607</v>
      </c>
    </row>
    <row r="11" spans="1:4">
      <c r="A11" s="3" t="s">
        <v>1608</v>
      </c>
    </row>
    <row r="12" spans="1:4">
      <c r="A12" s="4" t="s">
        <v>1609</v>
      </c>
      <c r="B12" s="5" t="n">
        <v>113925</v>
      </c>
      <c r="C12" s="5" t="n">
        <v>39042</v>
      </c>
      <c r="D12" s="5" t="n">
        <v>-41244</v>
      </c>
    </row>
    <row r="13" spans="1:4">
      <c r="A13" s="4" t="s">
        <v>1610</v>
      </c>
      <c r="B13" s="6" t="n">
        <v>9699</v>
      </c>
      <c r="C13" s="6" t="n">
        <v>-2477</v>
      </c>
      <c r="D13" s="6" t="n">
        <v>2581</v>
      </c>
    </row>
    <row r="14" spans="1:4">
      <c r="A14" s="4" t="s">
        <v>1611</v>
      </c>
      <c r="B14" s="6" t="n">
        <v>123624</v>
      </c>
      <c r="C14" s="6" t="n">
        <v>36565</v>
      </c>
      <c r="D14" s="6" t="n">
        <v>-38663</v>
      </c>
    </row>
    <row r="15" spans="1:4">
      <c r="A15" s="3" t="s">
        <v>1612</v>
      </c>
    </row>
    <row r="16" spans="1:4">
      <c r="A16" s="4" t="s">
        <v>1609</v>
      </c>
      <c r="B16" s="6" t="n">
        <v>-73364</v>
      </c>
      <c r="C16" s="6" t="n">
        <v>-757748</v>
      </c>
      <c r="D16" s="6" t="n">
        <v>204810</v>
      </c>
    </row>
    <row r="17" spans="1:4">
      <c r="A17" s="4" t="s">
        <v>1610</v>
      </c>
      <c r="B17" s="6" t="n">
        <v>3401</v>
      </c>
      <c r="C17" s="6" t="n">
        <v>2774</v>
      </c>
      <c r="D17" s="6" t="n">
        <v>3926</v>
      </c>
    </row>
    <row r="18" spans="1:4">
      <c r="A18" s="4" t="s">
        <v>1613</v>
      </c>
      <c r="B18" s="6" t="n">
        <v>-69963</v>
      </c>
      <c r="C18" s="6" t="n">
        <v>-754974</v>
      </c>
      <c r="D18" s="6" t="n">
        <v>208736</v>
      </c>
    </row>
    <row r="19" spans="1:4">
      <c r="A19" s="3" t="s">
        <v>1614</v>
      </c>
    </row>
    <row r="20" spans="1:4">
      <c r="A20" s="4" t="s">
        <v>1615</v>
      </c>
      <c r="B20" s="6" t="n">
        <v>120128</v>
      </c>
      <c r="C20" s="6" t="n">
        <v>240419</v>
      </c>
    </row>
    <row r="21" spans="1:4">
      <c r="A21" s="4" t="s">
        <v>1616</v>
      </c>
      <c r="B21" s="6" t="n">
        <v>58533</v>
      </c>
      <c r="C21" s="6" t="n">
        <v>64677</v>
      </c>
    </row>
    <row r="22" spans="1:4">
      <c r="A22" s="4" t="s">
        <v>1617</v>
      </c>
      <c r="B22" s="6" t="n">
        <v>113959</v>
      </c>
      <c r="C22" s="6" t="n">
        <v>23113</v>
      </c>
    </row>
    <row r="23" spans="1:4">
      <c r="A23" s="4" t="s">
        <v>1618</v>
      </c>
      <c r="B23" s="6" t="n">
        <v>905</v>
      </c>
      <c r="C23" s="6" t="n">
        <v>1666</v>
      </c>
    </row>
    <row r="24" spans="1:4">
      <c r="A24" s="4" t="s">
        <v>1619</v>
      </c>
      <c r="B24" s="6" t="n">
        <v>373292</v>
      </c>
      <c r="C24" s="6" t="n">
        <v>0</v>
      </c>
    </row>
    <row r="25" spans="1:4">
      <c r="A25" s="4" t="s">
        <v>1620</v>
      </c>
      <c r="B25" s="6" t="n">
        <v>-1589</v>
      </c>
      <c r="C25" s="6" t="n">
        <v>-3682</v>
      </c>
    </row>
    <row r="26" spans="1:4">
      <c r="A26" s="4" t="s">
        <v>1621</v>
      </c>
      <c r="B26" s="6" t="n">
        <v>665228</v>
      </c>
      <c r="C26" s="6" t="n">
        <v>326193</v>
      </c>
    </row>
    <row r="27" spans="1:4">
      <c r="A27" s="3" t="s">
        <v>1622</v>
      </c>
    </row>
    <row r="28" spans="1:4">
      <c r="A28" s="4" t="s">
        <v>1623</v>
      </c>
      <c r="B28" s="6" t="n">
        <v>339555</v>
      </c>
      <c r="C28" s="6" t="n">
        <v>538465</v>
      </c>
    </row>
    <row r="29" spans="1:4">
      <c r="A29" s="4" t="s">
        <v>1624</v>
      </c>
      <c r="B29" s="6" t="n">
        <v>478561</v>
      </c>
      <c r="C29" s="6" t="n">
        <v>433371</v>
      </c>
    </row>
    <row r="30" spans="1:4">
      <c r="A30" s="4" t="s">
        <v>1625</v>
      </c>
      <c r="B30" s="6" t="n">
        <v>720108</v>
      </c>
      <c r="C30" s="6" t="n">
        <v>701070</v>
      </c>
    </row>
    <row r="31" spans="1:4">
      <c r="A31" s="4" t="s">
        <v>1626</v>
      </c>
      <c r="B31" s="6" t="n">
        <v>0</v>
      </c>
      <c r="C31" s="6" t="n">
        <v>6175</v>
      </c>
    </row>
    <row r="32" spans="1:4">
      <c r="A32" s="4" t="s">
        <v>538</v>
      </c>
      <c r="B32" s="6" t="n">
        <v>25343</v>
      </c>
      <c r="C32" s="6" t="n">
        <v>19101</v>
      </c>
    </row>
    <row r="33" spans="1:4">
      <c r="A33" s="4" t="s">
        <v>1627</v>
      </c>
      <c r="B33" s="6" t="n">
        <v>1563567</v>
      </c>
      <c r="C33" s="6" t="n">
        <v>1698182</v>
      </c>
    </row>
    <row r="34" spans="1:4">
      <c r="A34" s="4" t="s">
        <v>1628</v>
      </c>
      <c r="B34" s="6" t="n">
        <v>-898339</v>
      </c>
      <c r="C34" s="6" t="n">
        <v>-1371989</v>
      </c>
    </row>
    <row r="35" spans="1:4">
      <c r="A35" s="3" t="s">
        <v>1629</v>
      </c>
    </row>
    <row r="36" spans="1:4">
      <c r="A36" s="4" t="s">
        <v>1173</v>
      </c>
      <c r="B36" s="6" t="n">
        <v>11353</v>
      </c>
      <c r="C36" s="6" t="n">
        <v>9856</v>
      </c>
      <c r="D36" s="6" t="n">
        <v>8937</v>
      </c>
    </row>
    <row r="37" spans="1:4">
      <c r="A37" s="4" t="s">
        <v>1630</v>
      </c>
      <c r="B37" s="6" t="n">
        <v>0</v>
      </c>
      <c r="C37" s="6" t="n">
        <v>1857</v>
      </c>
      <c r="D37" s="6" t="n">
        <v>2122</v>
      </c>
    </row>
    <row r="38" spans="1:4">
      <c r="A38" s="4" t="s">
        <v>1631</v>
      </c>
      <c r="B38" s="6" t="n">
        <v>0</v>
      </c>
      <c r="C38" s="6" t="n">
        <v>70</v>
      </c>
      <c r="D38" s="6" t="n">
        <v>1318</v>
      </c>
    </row>
    <row r="39" spans="1:4">
      <c r="A39" s="3" t="s">
        <v>1632</v>
      </c>
    </row>
    <row r="40" spans="1:4">
      <c r="A40" s="4" t="s">
        <v>1633</v>
      </c>
      <c r="B40" s="6" t="n">
        <v>-4219</v>
      </c>
      <c r="C40" s="6" t="n">
        <v>-430</v>
      </c>
      <c r="D40" s="6" t="n">
        <v>-975</v>
      </c>
    </row>
    <row r="41" spans="1:4">
      <c r="A41" s="4" t="s">
        <v>1634</v>
      </c>
      <c r="B41" s="6" t="n">
        <v>0</v>
      </c>
      <c r="C41" s="6" t="n">
        <v>0</v>
      </c>
      <c r="D41" s="6" t="n">
        <v>-1546</v>
      </c>
    </row>
    <row r="42" spans="1:4">
      <c r="A42" s="4" t="s">
        <v>1635</v>
      </c>
      <c r="B42" s="6" t="n">
        <v>0</v>
      </c>
      <c r="C42" s="6" t="n">
        <v>0</v>
      </c>
      <c r="D42" s="6" t="n">
        <v>0</v>
      </c>
    </row>
    <row r="43" spans="1:4">
      <c r="A43" s="4" t="s">
        <v>1178</v>
      </c>
      <c r="B43" s="5" t="n">
        <v>7134</v>
      </c>
      <c r="C43" s="5" t="n">
        <v>11353</v>
      </c>
      <c r="D43" s="5" t="n">
        <v>985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6</v>
      </c>
      <c r="B1" s="2" t="s">
        <v>1</v>
      </c>
    </row>
    <row r="2" spans="1:4">
      <c r="B2" s="2" t="s">
        <v>2</v>
      </c>
      <c r="C2" s="2" t="s">
        <v>38</v>
      </c>
      <c r="D2" s="2" t="s">
        <v>42</v>
      </c>
    </row>
    <row r="3" spans="1:4">
      <c r="A3" s="3" t="s">
        <v>1637</v>
      </c>
    </row>
    <row r="4" spans="1:4">
      <c r="A4" s="4" t="s">
        <v>1638</v>
      </c>
      <c r="C4" s="5" t="n">
        <v>-857500000</v>
      </c>
    </row>
    <row r="5" spans="1:4">
      <c r="A5" s="4" t="s">
        <v>1639</v>
      </c>
      <c r="B5" s="5" t="n">
        <v>2000000</v>
      </c>
      <c r="C5" s="6" t="n">
        <v>4700000</v>
      </c>
    </row>
    <row r="6" spans="1:4">
      <c r="A6" s="4" t="s">
        <v>1640</v>
      </c>
      <c r="B6" s="6" t="n">
        <v>-2700000</v>
      </c>
    </row>
    <row r="7" spans="1:4">
      <c r="A7" s="4" t="s">
        <v>1641</v>
      </c>
      <c r="B7" s="6" t="n">
        <v>558700000</v>
      </c>
    </row>
    <row r="8" spans="1:4">
      <c r="A8" s="4" t="s">
        <v>1642</v>
      </c>
      <c r="B8" s="6" t="n">
        <v>133800000</v>
      </c>
    </row>
    <row r="9" spans="1:4">
      <c r="A9" s="4" t="s">
        <v>1643</v>
      </c>
      <c r="B9" s="6" t="n">
        <v>424900000</v>
      </c>
    </row>
    <row r="10" spans="1:4">
      <c r="A10" s="4" t="s">
        <v>1644</v>
      </c>
      <c r="B10" s="6" t="n">
        <v>0</v>
      </c>
      <c r="C10" s="6" t="n">
        <v>700000</v>
      </c>
      <c r="D10" s="5" t="n">
        <v>700000</v>
      </c>
    </row>
    <row r="11" spans="1:4">
      <c r="A11" s="4" t="s">
        <v>1645</v>
      </c>
      <c r="B11" s="6" t="n">
        <v>7100000</v>
      </c>
      <c r="C11" s="6" t="n">
        <v>10700000</v>
      </c>
      <c r="D11" s="6" t="n">
        <v>9200000</v>
      </c>
    </row>
    <row r="12" spans="1:4">
      <c r="A12" s="4" t="s">
        <v>1646</v>
      </c>
      <c r="B12" s="6" t="n">
        <v>0</v>
      </c>
      <c r="C12" s="6" t="n">
        <v>0</v>
      </c>
      <c r="D12" s="5" t="n">
        <v>0</v>
      </c>
    </row>
    <row r="13" spans="1:4">
      <c r="A13" s="4" t="s">
        <v>1647</v>
      </c>
      <c r="C13" s="5" t="n">
        <v>-6200000</v>
      </c>
    </row>
    <row r="14" spans="1:4">
      <c r="A14" s="4" t="s">
        <v>1648</v>
      </c>
      <c r="B14" s="6" t="n">
        <v>0</v>
      </c>
    </row>
    <row r="15" spans="1:4">
      <c r="A15" s="4" t="s">
        <v>1649</v>
      </c>
    </row>
    <row r="16" spans="1:4">
      <c r="A16" s="3" t="s">
        <v>1637</v>
      </c>
    </row>
    <row r="17" spans="1:4">
      <c r="A17" s="4" t="s">
        <v>1650</v>
      </c>
      <c r="B17" s="5" t="n">
        <v>125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51</v>
      </c>
      <c r="B1" s="2" t="s">
        <v>1</v>
      </c>
    </row>
    <row r="2" spans="1:4">
      <c r="B2" s="2" t="s">
        <v>2</v>
      </c>
      <c r="C2" s="2" t="s">
        <v>38</v>
      </c>
      <c r="D2" s="2" t="s">
        <v>42</v>
      </c>
    </row>
    <row r="3" spans="1:4">
      <c r="A3" s="3" t="s">
        <v>1652</v>
      </c>
    </row>
    <row r="4" spans="1:4">
      <c r="A4" s="4" t="s">
        <v>1653</v>
      </c>
      <c r="B4" s="5" t="n">
        <v>186295</v>
      </c>
      <c r="C4" s="5" t="n">
        <v>178787</v>
      </c>
      <c r="D4" s="5" t="n">
        <v>142463</v>
      </c>
    </row>
    <row r="5" spans="1:4">
      <c r="A5" s="4" t="s">
        <v>1654</v>
      </c>
      <c r="B5" s="5" t="n">
        <v>11703</v>
      </c>
      <c r="C5" s="5" t="n">
        <v>20507</v>
      </c>
      <c r="D5" s="5" t="n">
        <v>12761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38</v>
      </c>
      <c r="D2" s="2" t="s">
        <v>42</v>
      </c>
    </row>
    <row r="3" spans="1:4">
      <c r="A3" s="3" t="s">
        <v>286</v>
      </c>
    </row>
    <row r="4" spans="1:4">
      <c r="A4" s="4" t="s">
        <v>1656</v>
      </c>
      <c r="B4" s="5" t="n">
        <v>75000000</v>
      </c>
    </row>
    <row r="5" spans="1:4">
      <c r="A5" s="4" t="s">
        <v>1657</v>
      </c>
    </row>
    <row r="6" spans="1:4">
      <c r="A6" s="3" t="s">
        <v>286</v>
      </c>
    </row>
    <row r="7" spans="1:4">
      <c r="A7" s="4" t="s">
        <v>1658</v>
      </c>
      <c r="B7" s="6" t="n">
        <v>6000000</v>
      </c>
      <c r="C7" s="5" t="n">
        <v>6200000</v>
      </c>
      <c r="D7" s="5" t="n">
        <v>5800000</v>
      </c>
    </row>
    <row r="8" spans="1:4">
      <c r="A8" s="4" t="s">
        <v>1659</v>
      </c>
      <c r="B8" s="6" t="n">
        <v>249300000</v>
      </c>
      <c r="C8" s="6" t="n">
        <v>240900000</v>
      </c>
      <c r="D8" s="6" t="n">
        <v>258000000</v>
      </c>
    </row>
    <row r="9" spans="1:4">
      <c r="A9" s="4" t="s">
        <v>1660</v>
      </c>
      <c r="B9" s="6" t="n">
        <v>36400000</v>
      </c>
      <c r="C9" s="6" t="n">
        <v>68300000</v>
      </c>
    </row>
    <row r="10" spans="1:4">
      <c r="A10" s="4" t="s">
        <v>1661</v>
      </c>
      <c r="B10" s="6" t="n">
        <v>11300000</v>
      </c>
      <c r="C10" s="6" t="n">
        <v>26100000</v>
      </c>
    </row>
    <row r="11" spans="1:4">
      <c r="A11" s="4" t="s">
        <v>1662</v>
      </c>
    </row>
    <row r="12" spans="1:4">
      <c r="A12" s="3" t="s">
        <v>286</v>
      </c>
    </row>
    <row r="13" spans="1:4">
      <c r="A13" s="4" t="s">
        <v>1663</v>
      </c>
      <c r="B13" s="6" t="n">
        <v>6800000</v>
      </c>
      <c r="C13" s="6" t="n">
        <v>6800000</v>
      </c>
      <c r="D13" s="6" t="n">
        <v>7200000</v>
      </c>
    </row>
    <row r="14" spans="1:4">
      <c r="A14" s="4" t="s">
        <v>1664</v>
      </c>
    </row>
    <row r="15" spans="1:4">
      <c r="A15" s="3" t="s">
        <v>286</v>
      </c>
    </row>
    <row r="16" spans="1:4">
      <c r="A16" s="4" t="s">
        <v>1665</v>
      </c>
      <c r="B16" s="6" t="n">
        <v>12200000</v>
      </c>
      <c r="C16" s="6" t="n">
        <v>10900000</v>
      </c>
    </row>
    <row r="17" spans="1:4">
      <c r="A17" s="4" t="s">
        <v>1666</v>
      </c>
    </row>
    <row r="18" spans="1:4">
      <c r="A18" s="3" t="s">
        <v>286</v>
      </c>
    </row>
    <row r="19" spans="1:4">
      <c r="A19" s="4" t="s">
        <v>1667</v>
      </c>
      <c r="B19" s="6" t="n">
        <v>75000000</v>
      </c>
    </row>
    <row r="20" spans="1:4">
      <c r="A20" s="4" t="s">
        <v>1668</v>
      </c>
    </row>
    <row r="21" spans="1:4">
      <c r="A21" s="3" t="s">
        <v>286</v>
      </c>
    </row>
    <row r="22" spans="1:4">
      <c r="A22" s="4" t="s">
        <v>1669</v>
      </c>
      <c r="B22" s="6" t="n">
        <v>2300000</v>
      </c>
      <c r="C22" s="5" t="n">
        <v>2400000</v>
      </c>
      <c r="D22" s="5" t="n">
        <v>2700000</v>
      </c>
    </row>
    <row r="23" spans="1:4">
      <c r="A23" s="4" t="s">
        <v>1670</v>
      </c>
    </row>
    <row r="24" spans="1:4">
      <c r="A24" s="3" t="s">
        <v>286</v>
      </c>
    </row>
    <row r="25" spans="1:4">
      <c r="A25" s="4" t="s">
        <v>1665</v>
      </c>
      <c r="B25" s="5"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71</v>
      </c>
      <c r="B1" s="2" t="s">
        <v>1261</v>
      </c>
      <c r="C1" s="2" t="s">
        <v>2</v>
      </c>
      <c r="D1" s="2" t="s">
        <v>38</v>
      </c>
      <c r="E1" s="2" t="s">
        <v>42</v>
      </c>
      <c r="F1" s="2" t="s">
        <v>1672</v>
      </c>
    </row>
    <row r="2" spans="1:6">
      <c r="A2" s="3" t="s">
        <v>1673</v>
      </c>
    </row>
    <row r="3" spans="1:6">
      <c r="A3" s="4" t="s">
        <v>1674</v>
      </c>
      <c r="C3" s="7" t="n">
        <v>321.1</v>
      </c>
      <c r="D3" s="7" t="n">
        <v>731.2</v>
      </c>
      <c r="E3" s="7" t="n">
        <v>-391.6</v>
      </c>
    </row>
    <row r="4" spans="1:6">
      <c r="A4" s="4" t="s">
        <v>1675</v>
      </c>
      <c r="C4" s="6" t="n">
        <v>4300</v>
      </c>
      <c r="D4" s="5" t="n">
        <v>4300</v>
      </c>
    </row>
    <row r="5" spans="1:6">
      <c r="A5" s="4" t="s">
        <v>1676</v>
      </c>
      <c r="B5" s="5" t="n">
        <v>1200</v>
      </c>
    </row>
    <row r="6" spans="1:6">
      <c r="A6" s="4" t="s">
        <v>1677</v>
      </c>
      <c r="C6" s="6" t="n">
        <v>1500</v>
      </c>
    </row>
    <row r="7" spans="1:6">
      <c r="A7" s="4" t="s">
        <v>1678</v>
      </c>
      <c r="C7" s="7" t="n">
        <v>40.8</v>
      </c>
    </row>
    <row r="8" spans="1:6">
      <c r="A8" s="4" t="s">
        <v>1679</v>
      </c>
    </row>
    <row r="9" spans="1:6">
      <c r="A9" s="3" t="s">
        <v>1673</v>
      </c>
    </row>
    <row r="10" spans="1:6">
      <c r="A10" s="4" t="s">
        <v>1680</v>
      </c>
      <c r="F10" s="7" t="n">
        <v>154.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1</v>
      </c>
      <c r="B1" s="2" t="s">
        <v>1</v>
      </c>
    </row>
    <row r="2" spans="1:3">
      <c r="B2" s="2" t="s">
        <v>2</v>
      </c>
      <c r="C2" s="2" t="s">
        <v>38</v>
      </c>
    </row>
    <row r="3" spans="1:3">
      <c r="A3" s="3" t="s">
        <v>1682</v>
      </c>
    </row>
    <row r="4" spans="1:3">
      <c r="A4" s="4" t="s">
        <v>1683</v>
      </c>
      <c r="B4" s="5" t="n">
        <v>-181</v>
      </c>
      <c r="C4" s="5" t="n">
        <v>-219</v>
      </c>
    </row>
    <row r="5" spans="1:3">
      <c r="A5" s="4" t="s">
        <v>1684</v>
      </c>
      <c r="B5" s="6" t="n">
        <v>-181</v>
      </c>
      <c r="C5" s="6" t="n">
        <v>-219</v>
      </c>
    </row>
    <row r="6" spans="1:3">
      <c r="A6" s="4" t="s">
        <v>1685</v>
      </c>
    </row>
    <row r="7" spans="1:3">
      <c r="A7" s="3" t="s">
        <v>1686</v>
      </c>
    </row>
    <row r="8" spans="1:3">
      <c r="A8" s="4" t="s">
        <v>1687</v>
      </c>
      <c r="B8" s="6" t="n">
        <v>1630</v>
      </c>
      <c r="C8" s="6" t="n">
        <v>1670</v>
      </c>
    </row>
    <row r="9" spans="1:3">
      <c r="A9" s="4" t="s">
        <v>1688</v>
      </c>
      <c r="B9" s="6" t="n">
        <v>2553</v>
      </c>
      <c r="C9" s="6" t="n">
        <v>2634</v>
      </c>
    </row>
    <row r="10" spans="1:3">
      <c r="A10" s="4" t="s">
        <v>1689</v>
      </c>
      <c r="B10" s="6" t="n">
        <v>121</v>
      </c>
      <c r="C10" s="6" t="n">
        <v>122</v>
      </c>
    </row>
    <row r="11" spans="1:3">
      <c r="A11" s="4" t="s">
        <v>1690</v>
      </c>
      <c r="B11" s="5" t="n">
        <v>-50</v>
      </c>
      <c r="C11" s="5" t="n">
        <v>-3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1</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77</v>
      </c>
    </row>
    <row r="4" spans="1:12">
      <c r="A4" s="4" t="s">
        <v>43</v>
      </c>
      <c r="B4" s="5" t="n">
        <v>1255898</v>
      </c>
      <c r="C4" s="5" t="n">
        <v>1269963</v>
      </c>
      <c r="D4" s="5" t="n">
        <v>1169644</v>
      </c>
      <c r="E4" s="5" t="n">
        <v>1063511</v>
      </c>
      <c r="F4" s="5" t="n">
        <v>1096456</v>
      </c>
      <c r="G4" s="5" t="n">
        <v>1105392</v>
      </c>
      <c r="H4" s="5" t="n">
        <v>1063463</v>
      </c>
      <c r="I4" s="5" t="n">
        <v>1047356</v>
      </c>
      <c r="J4" s="5" t="n">
        <v>4759016</v>
      </c>
      <c r="K4" s="5" t="n">
        <v>4312667</v>
      </c>
      <c r="L4" s="5" t="n">
        <v>4293709</v>
      </c>
    </row>
    <row r="5" spans="1:12">
      <c r="A5" s="4" t="s">
        <v>1692</v>
      </c>
      <c r="J5" s="6" t="n">
        <v>368121</v>
      </c>
      <c r="K5" s="6" t="n">
        <v>409424</v>
      </c>
      <c r="L5" s="6" t="n">
        <v>387113</v>
      </c>
    </row>
    <row r="6" spans="1:12">
      <c r="A6" s="4" t="s">
        <v>1693</v>
      </c>
      <c r="J6" s="6" t="n">
        <v>-120533</v>
      </c>
      <c r="K6" s="6" t="n">
        <v>54584</v>
      </c>
      <c r="L6" s="6" t="n">
        <v>135568</v>
      </c>
    </row>
    <row r="7" spans="1:12">
      <c r="A7" s="4" t="s">
        <v>61</v>
      </c>
      <c r="B7" s="6" t="n">
        <v>69588</v>
      </c>
      <c r="C7" s="6" t="n">
        <v>95170</v>
      </c>
      <c r="D7" s="6" t="n">
        <v>60894</v>
      </c>
      <c r="E7" s="6" t="n">
        <v>21936</v>
      </c>
      <c r="F7" s="6" t="n">
        <v>78096</v>
      </c>
      <c r="G7" s="6" t="n">
        <v>165982</v>
      </c>
      <c r="H7" s="6" t="n">
        <v>133286</v>
      </c>
      <c r="I7" s="6" t="n">
        <v>86644</v>
      </c>
      <c r="J7" s="6" t="n">
        <v>247588</v>
      </c>
      <c r="K7" s="6" t="n">
        <v>464008</v>
      </c>
      <c r="L7" s="6" t="n">
        <v>522681</v>
      </c>
    </row>
    <row r="8" spans="1:12">
      <c r="A8" s="4" t="s">
        <v>1694</v>
      </c>
      <c r="B8" s="6" t="n">
        <v>24728</v>
      </c>
      <c r="C8" s="6" t="n">
        <v>16646</v>
      </c>
      <c r="D8" s="6" t="n">
        <v>8626</v>
      </c>
      <c r="E8" s="6" t="n">
        <v>3661</v>
      </c>
      <c r="F8" s="6" t="n">
        <v>-839384</v>
      </c>
      <c r="G8" s="6" t="n">
        <v>49016</v>
      </c>
      <c r="H8" s="6" t="n">
        <v>43654</v>
      </c>
      <c r="I8" s="6" t="n">
        <v>28305</v>
      </c>
      <c r="J8" s="6" t="n">
        <v>53661</v>
      </c>
      <c r="K8" s="6" t="n">
        <v>-718409</v>
      </c>
      <c r="L8" s="6" t="n">
        <v>170073</v>
      </c>
    </row>
    <row r="9" spans="1:12">
      <c r="A9" s="4" t="s">
        <v>66</v>
      </c>
      <c r="B9" s="6" t="n">
        <v>44860</v>
      </c>
      <c r="C9" s="6" t="n">
        <v>78524</v>
      </c>
      <c r="D9" s="6" t="n">
        <v>52268</v>
      </c>
      <c r="E9" s="6" t="n">
        <v>18275</v>
      </c>
      <c r="F9" s="6" t="n">
        <v>917480</v>
      </c>
      <c r="G9" s="6" t="n">
        <v>116966</v>
      </c>
      <c r="H9" s="6" t="n">
        <v>89632</v>
      </c>
      <c r="I9" s="6" t="n">
        <v>58339</v>
      </c>
      <c r="J9" s="6" t="n">
        <v>193927</v>
      </c>
      <c r="K9" s="6" t="n">
        <v>1182417</v>
      </c>
      <c r="L9" s="6" t="n">
        <v>352608</v>
      </c>
    </row>
    <row r="10" spans="1:12">
      <c r="A10" s="4" t="s">
        <v>1695</v>
      </c>
      <c r="J10" s="6" t="n">
        <v>-78973</v>
      </c>
      <c r="K10" s="6" t="n">
        <v>737513</v>
      </c>
      <c r="L10" s="6" t="n">
        <v>-122624</v>
      </c>
    </row>
    <row r="11" spans="1:12">
      <c r="A11" s="4" t="s">
        <v>1696</v>
      </c>
      <c r="J11" s="6" t="n">
        <v>289148</v>
      </c>
      <c r="K11" s="6" t="n">
        <v>1146937</v>
      </c>
      <c r="L11" s="6" t="n">
        <v>264489</v>
      </c>
    </row>
    <row r="12" spans="1:12">
      <c r="A12" s="4" t="s">
        <v>1697</v>
      </c>
      <c r="J12" s="6" t="n">
        <v>25312</v>
      </c>
      <c r="K12" s="6" t="n">
        <v>-19104</v>
      </c>
      <c r="L12" s="6" t="n">
        <v>-47449</v>
      </c>
    </row>
    <row r="13" spans="1:12">
      <c r="A13" s="3" t="s">
        <v>1698</v>
      </c>
    </row>
    <row r="14" spans="1:12">
      <c r="A14" s="4" t="s">
        <v>49</v>
      </c>
      <c r="J14" s="6" t="n">
        <v>79097</v>
      </c>
      <c r="K14" s="6" t="n">
        <v>-137041</v>
      </c>
      <c r="L14" s="6" t="n">
        <v>49790</v>
      </c>
    </row>
    <row r="15" spans="1:12">
      <c r="A15" s="4" t="s">
        <v>1699</v>
      </c>
      <c r="J15" s="6" t="n">
        <v>-223276</v>
      </c>
      <c r="K15" s="6" t="n">
        <v>121087</v>
      </c>
      <c r="L15" s="6" t="n">
        <v>90630</v>
      </c>
    </row>
    <row r="16" spans="1:12">
      <c r="A16" s="4" t="s">
        <v>53</v>
      </c>
      <c r="B16" s="6" t="n">
        <v>-26060</v>
      </c>
      <c r="C16" s="6" t="n">
        <v>-14</v>
      </c>
      <c r="D16" s="6" t="n">
        <v>-5</v>
      </c>
      <c r="E16" s="6" t="n">
        <v>-3645</v>
      </c>
      <c r="F16" s="6" t="n">
        <v>-853</v>
      </c>
      <c r="G16" s="6" t="n">
        <v>-273</v>
      </c>
      <c r="H16" s="6" t="n">
        <v>-2785</v>
      </c>
      <c r="I16" s="6" t="n">
        <v>-5201</v>
      </c>
      <c r="J16" s="6" t="n">
        <v>-29724</v>
      </c>
      <c r="K16" s="6" t="n">
        <v>-9112</v>
      </c>
      <c r="L16" s="6" t="n">
        <v>-17748</v>
      </c>
    </row>
    <row r="17" spans="1:12">
      <c r="A17" s="4" t="s">
        <v>1700</v>
      </c>
      <c r="J17" s="6" t="n">
        <v>-11856</v>
      </c>
      <c r="K17" s="6" t="n">
        <v>-39480</v>
      </c>
      <c r="L17" s="6" t="n">
        <v>24360</v>
      </c>
    </row>
    <row r="18" spans="1:12">
      <c r="A18" s="4" t="s">
        <v>1701</v>
      </c>
      <c r="J18" s="6" t="n">
        <v>-41514</v>
      </c>
      <c r="K18" s="6" t="n">
        <v>-40170</v>
      </c>
      <c r="L18" s="6" t="n">
        <v>-37256</v>
      </c>
    </row>
    <row r="19" spans="1:12">
      <c r="A19" s="4" t="s">
        <v>47</v>
      </c>
      <c r="B19" s="6" t="n">
        <v>639115</v>
      </c>
      <c r="C19" s="5" t="n">
        <v>631955</v>
      </c>
      <c r="D19" s="5" t="n">
        <v>578414</v>
      </c>
      <c r="E19" s="5" t="n">
        <v>489418</v>
      </c>
      <c r="F19" s="6" t="n">
        <v>495614</v>
      </c>
      <c r="G19" s="5" t="n">
        <v>477011</v>
      </c>
      <c r="H19" s="5" t="n">
        <v>475722</v>
      </c>
      <c r="I19" s="5" t="n">
        <v>474709</v>
      </c>
      <c r="J19" s="6" t="n">
        <v>2338902</v>
      </c>
      <c r="K19" s="6" t="n">
        <v>1923056</v>
      </c>
      <c r="L19" s="6" t="n">
        <v>1823463</v>
      </c>
    </row>
    <row r="20" spans="1:12">
      <c r="A20" s="4" t="s">
        <v>58</v>
      </c>
      <c r="J20" s="6" t="n">
        <v>226066</v>
      </c>
      <c r="K20" s="6" t="n">
        <v>79443</v>
      </c>
      <c r="L20" s="6" t="n">
        <v>150298</v>
      </c>
    </row>
    <row r="21" spans="1:12">
      <c r="A21" s="3" t="s">
        <v>1702</v>
      </c>
    </row>
    <row r="22" spans="1:12">
      <c r="A22" s="4" t="s">
        <v>1703</v>
      </c>
      <c r="B22" s="6" t="n">
        <v>84918374</v>
      </c>
      <c r="F22" s="6" t="n">
        <v>75451948</v>
      </c>
      <c r="J22" s="6" t="n">
        <v>84918374</v>
      </c>
      <c r="K22" s="6" t="n">
        <v>75451948</v>
      </c>
    </row>
    <row r="23" spans="1:12">
      <c r="A23" s="4" t="s">
        <v>1704</v>
      </c>
      <c r="B23" s="6" t="n">
        <v>3026330</v>
      </c>
      <c r="F23" s="6" t="n">
        <v>2205401</v>
      </c>
      <c r="J23" s="6" t="n">
        <v>3026330</v>
      </c>
      <c r="K23" s="6" t="n">
        <v>2205401</v>
      </c>
      <c r="L23" s="6" t="n">
        <v>2024524</v>
      </c>
    </row>
    <row r="24" spans="1:12">
      <c r="A24" s="4" t="s">
        <v>1705</v>
      </c>
      <c r="B24" s="6" t="n">
        <v>612854</v>
      </c>
      <c r="F24" s="6" t="n">
        <v>662916</v>
      </c>
      <c r="J24" s="6" t="n">
        <v>612854</v>
      </c>
      <c r="K24" s="6" t="n">
        <v>662916</v>
      </c>
    </row>
    <row r="25" spans="1:12">
      <c r="A25" s="4" t="s">
        <v>103</v>
      </c>
      <c r="B25" s="6" t="n">
        <v>825511</v>
      </c>
      <c r="F25" s="6" t="n">
        <v>793470</v>
      </c>
      <c r="J25" s="6" t="n">
        <v>825511</v>
      </c>
      <c r="K25" s="6" t="n">
        <v>793470</v>
      </c>
    </row>
    <row r="26" spans="1:12">
      <c r="A26" s="4" t="s">
        <v>111</v>
      </c>
      <c r="B26" s="6" t="n">
        <v>89383069</v>
      </c>
      <c r="F26" s="6" t="n">
        <v>79113735</v>
      </c>
      <c r="J26" s="6" t="n">
        <v>89383069</v>
      </c>
      <c r="K26" s="6" t="n">
        <v>79113735</v>
      </c>
    </row>
    <row r="27" spans="1:12">
      <c r="A27" s="4" t="s">
        <v>1706</v>
      </c>
    </row>
    <row r="28" spans="1:12">
      <c r="A28" s="3" t="s">
        <v>1698</v>
      </c>
    </row>
    <row r="29" spans="1:12">
      <c r="A29" s="4" t="s">
        <v>47</v>
      </c>
      <c r="J29" s="6" t="n">
        <v>552697</v>
      </c>
      <c r="K29" s="6" t="n">
        <v>550714</v>
      </c>
      <c r="L29" s="6" t="n">
        <v>523989</v>
      </c>
    </row>
    <row r="30" spans="1:12">
      <c r="A30" s="4" t="s">
        <v>58</v>
      </c>
      <c r="J30" s="6" t="n">
        <v>116917</v>
      </c>
      <c r="K30" s="6" t="n">
        <v>120753</v>
      </c>
      <c r="L30" s="6" t="n">
        <v>130708</v>
      </c>
    </row>
    <row r="31" spans="1:12">
      <c r="A31" s="3" t="s">
        <v>1702</v>
      </c>
    </row>
    <row r="32" spans="1:12">
      <c r="A32" s="4" t="s">
        <v>1704</v>
      </c>
      <c r="B32" s="6" t="n">
        <v>1499386</v>
      </c>
      <c r="F32" s="6" t="n">
        <v>1320776</v>
      </c>
      <c r="J32" s="6" t="n">
        <v>1499386</v>
      </c>
      <c r="K32" s="6" t="n">
        <v>1320776</v>
      </c>
      <c r="L32" s="6" t="n">
        <v>1218944</v>
      </c>
    </row>
    <row r="33" spans="1:12">
      <c r="A33" s="4" t="s">
        <v>1180</v>
      </c>
    </row>
    <row r="34" spans="1:12">
      <c r="A34" s="3" t="s">
        <v>1698</v>
      </c>
    </row>
    <row r="35" spans="1:12">
      <c r="A35" s="4" t="s">
        <v>47</v>
      </c>
      <c r="J35" s="6" t="n">
        <v>1108218</v>
      </c>
      <c r="K35" s="6" t="n">
        <v>752520</v>
      </c>
      <c r="L35" s="6" t="n">
        <v>764571</v>
      </c>
    </row>
    <row r="36" spans="1:12">
      <c r="A36" s="4" t="s">
        <v>58</v>
      </c>
      <c r="J36" s="6" t="n">
        <v>18690</v>
      </c>
      <c r="K36" s="6" t="n">
        <v>-6939</v>
      </c>
      <c r="L36" s="6" t="n">
        <v>8178</v>
      </c>
    </row>
    <row r="37" spans="1:12">
      <c r="A37" s="3" t="s">
        <v>1702</v>
      </c>
    </row>
    <row r="38" spans="1:12">
      <c r="A38" s="4" t="s">
        <v>1704</v>
      </c>
      <c r="B38" s="6" t="n">
        <v>458976</v>
      </c>
      <c r="F38" s="6" t="n">
        <v>74862</v>
      </c>
      <c r="J38" s="6" t="n">
        <v>458976</v>
      </c>
      <c r="K38" s="6" t="n">
        <v>74862</v>
      </c>
      <c r="L38" s="6" t="n">
        <v>106532</v>
      </c>
    </row>
    <row r="39" spans="1:12">
      <c r="A39" s="4" t="s">
        <v>1707</v>
      </c>
    </row>
    <row r="40" spans="1:12">
      <c r="A40" s="3" t="s">
        <v>1698</v>
      </c>
    </row>
    <row r="41" spans="1:12">
      <c r="A41" s="4" t="s">
        <v>47</v>
      </c>
      <c r="J41" s="6" t="n">
        <v>335382</v>
      </c>
      <c r="K41" s="6" t="n">
        <v>316582</v>
      </c>
      <c r="L41" s="6" t="n">
        <v>318511</v>
      </c>
    </row>
    <row r="42" spans="1:12">
      <c r="A42" s="4" t="s">
        <v>58</v>
      </c>
      <c r="J42" s="6" t="n">
        <v>24274</v>
      </c>
      <c r="K42" s="6" t="n">
        <v>-54471</v>
      </c>
      <c r="L42" s="6" t="n">
        <v>-11031</v>
      </c>
    </row>
    <row r="43" spans="1:12">
      <c r="A43" s="3" t="s">
        <v>1702</v>
      </c>
    </row>
    <row r="44" spans="1:12">
      <c r="A44" s="4" t="s">
        <v>1704</v>
      </c>
      <c r="B44" s="6" t="n">
        <v>889697</v>
      </c>
      <c r="F44" s="6" t="n">
        <v>772633</v>
      </c>
      <c r="J44" s="6" t="n">
        <v>889697</v>
      </c>
      <c r="K44" s="6" t="n">
        <v>772633</v>
      </c>
      <c r="L44" s="6" t="n">
        <v>655618</v>
      </c>
    </row>
    <row r="45" spans="1:12">
      <c r="A45" s="4" t="s">
        <v>1708</v>
      </c>
    </row>
    <row r="46" spans="1:12">
      <c r="A46" s="3" t="s">
        <v>1698</v>
      </c>
    </row>
    <row r="47" spans="1:12">
      <c r="A47" s="4" t="s">
        <v>47</v>
      </c>
      <c r="J47" s="6" t="n">
        <v>217778</v>
      </c>
      <c r="K47" s="6" t="n">
        <v>186576</v>
      </c>
      <c r="L47" s="6" t="n">
        <v>107010</v>
      </c>
    </row>
    <row r="48" spans="1:12">
      <c r="A48" s="4" t="s">
        <v>58</v>
      </c>
      <c r="J48" s="6" t="n">
        <v>3201</v>
      </c>
      <c r="K48" s="6" t="n">
        <v>2354</v>
      </c>
      <c r="L48" s="6" t="n">
        <v>1176</v>
      </c>
    </row>
    <row r="49" spans="1:12">
      <c r="A49" s="3" t="s">
        <v>1702</v>
      </c>
    </row>
    <row r="50" spans="1:12">
      <c r="A50" s="4" t="s">
        <v>1704</v>
      </c>
      <c r="B50" s="6" t="n">
        <v>6121</v>
      </c>
      <c r="F50" s="6" t="n">
        <v>6864</v>
      </c>
      <c r="J50" s="6" t="n">
        <v>6121</v>
      </c>
      <c r="K50" s="6" t="n">
        <v>6864</v>
      </c>
      <c r="L50" s="6" t="n">
        <v>5455</v>
      </c>
    </row>
    <row r="51" spans="1:12">
      <c r="A51" s="4" t="s">
        <v>1709</v>
      </c>
    </row>
    <row r="52" spans="1:12">
      <c r="A52" s="3" t="s">
        <v>1698</v>
      </c>
    </row>
    <row r="53" spans="1:12">
      <c r="A53" s="4" t="s">
        <v>47</v>
      </c>
      <c r="J53" s="6" t="n">
        <v>25070</v>
      </c>
      <c r="K53" s="6" t="n">
        <v>22298</v>
      </c>
      <c r="L53" s="6" t="n">
        <v>17591</v>
      </c>
    </row>
    <row r="54" spans="1:12">
      <c r="A54" s="4" t="s">
        <v>58</v>
      </c>
      <c r="J54" s="6" t="n">
        <v>62984</v>
      </c>
      <c r="K54" s="6" t="n">
        <v>17746</v>
      </c>
      <c r="L54" s="6" t="n">
        <v>21267</v>
      </c>
    </row>
    <row r="55" spans="1:12">
      <c r="A55" s="3" t="s">
        <v>1702</v>
      </c>
    </row>
    <row r="56" spans="1:12">
      <c r="A56" s="4" t="s">
        <v>1704</v>
      </c>
      <c r="B56" s="6" t="n">
        <v>172150</v>
      </c>
      <c r="F56" s="6" t="n">
        <v>30266</v>
      </c>
      <c r="J56" s="6" t="n">
        <v>172150</v>
      </c>
      <c r="K56" s="6" t="n">
        <v>30266</v>
      </c>
      <c r="L56" s="6" t="n">
        <v>37975</v>
      </c>
    </row>
    <row r="57" spans="1:12">
      <c r="A57" s="4" t="s">
        <v>1710</v>
      </c>
    </row>
    <row r="58" spans="1:12">
      <c r="A58" s="3" t="s">
        <v>1698</v>
      </c>
    </row>
    <row r="59" spans="1:12">
      <c r="A59" s="4" t="s">
        <v>47</v>
      </c>
      <c r="J59" s="6" t="n">
        <v>99757</v>
      </c>
      <c r="K59" s="6" t="n">
        <v>94366</v>
      </c>
      <c r="L59" s="6" t="n">
        <v>91791</v>
      </c>
    </row>
    <row r="60" spans="1:12">
      <c r="A60" s="4" t="s">
        <v>58</v>
      </c>
      <c r="J60" s="6" t="n">
        <v>0</v>
      </c>
      <c r="K60" s="6" t="n">
        <v>0</v>
      </c>
      <c r="L60" s="6" t="n">
        <v>0</v>
      </c>
    </row>
    <row r="61" spans="1:12">
      <c r="A61" s="3" t="s">
        <v>1702</v>
      </c>
    </row>
    <row r="62" spans="1:12">
      <c r="A62" s="4" t="s">
        <v>1704</v>
      </c>
      <c r="B62" s="6" t="n">
        <v>0</v>
      </c>
      <c r="F62" s="6" t="n">
        <v>0</v>
      </c>
      <c r="J62" s="6" t="n">
        <v>0</v>
      </c>
      <c r="K62" s="6" t="n">
        <v>0</v>
      </c>
      <c r="L62" s="6" t="n">
        <v>0</v>
      </c>
    </row>
    <row r="63" spans="1:12">
      <c r="A63" s="4" t="s">
        <v>1711</v>
      </c>
    </row>
    <row r="64" spans="1:12">
      <c r="A64" s="3" t="s">
        <v>577</v>
      </c>
    </row>
    <row r="65" spans="1:12">
      <c r="A65" s="4" t="s">
        <v>43</v>
      </c>
      <c r="J65" s="6" t="n">
        <v>4759016</v>
      </c>
      <c r="K65" s="6" t="n">
        <v>4312667</v>
      </c>
      <c r="L65" s="6" t="n">
        <v>4293709</v>
      </c>
    </row>
    <row r="66" spans="1:12">
      <c r="A66" s="4" t="s">
        <v>1692</v>
      </c>
      <c r="J66" s="6" t="n">
        <v>368121</v>
      </c>
      <c r="K66" s="6" t="n">
        <v>409424</v>
      </c>
      <c r="L66" s="6" t="n">
        <v>387113</v>
      </c>
    </row>
    <row r="67" spans="1:12">
      <c r="A67" s="4" t="s">
        <v>1712</v>
      </c>
    </row>
    <row r="68" spans="1:12">
      <c r="A68" s="3" t="s">
        <v>577</v>
      </c>
    </row>
    <row r="69" spans="1:12">
      <c r="A69" s="4" t="s">
        <v>43</v>
      </c>
      <c r="J69" s="6" t="n">
        <v>1567857</v>
      </c>
      <c r="K69" s="6" t="n">
        <v>1556207</v>
      </c>
      <c r="L69" s="6" t="n">
        <v>1517542</v>
      </c>
    </row>
    <row r="70" spans="1:12">
      <c r="A70" s="4" t="s">
        <v>1692</v>
      </c>
      <c r="J70" s="6" t="n">
        <v>-13726</v>
      </c>
      <c r="K70" s="6" t="n">
        <v>55152</v>
      </c>
      <c r="L70" s="6" t="n">
        <v>41457</v>
      </c>
    </row>
    <row r="71" spans="1:12">
      <c r="A71" s="3" t="s">
        <v>1702</v>
      </c>
    </row>
    <row r="72" spans="1:12">
      <c r="A72" s="4" t="s">
        <v>1703</v>
      </c>
      <c r="B72" s="6" t="n">
        <v>14607822</v>
      </c>
      <c r="F72" s="6" t="n">
        <v>14917752</v>
      </c>
      <c r="J72" s="6" t="n">
        <v>14607822</v>
      </c>
      <c r="K72" s="6" t="n">
        <v>14917752</v>
      </c>
    </row>
    <row r="73" spans="1:12">
      <c r="A73" s="4" t="s">
        <v>1704</v>
      </c>
      <c r="B73" s="6" t="n">
        <v>1499386</v>
      </c>
      <c r="F73" s="6" t="n">
        <v>1320776</v>
      </c>
      <c r="J73" s="6" t="n">
        <v>1499386</v>
      </c>
      <c r="K73" s="6" t="n">
        <v>1320776</v>
      </c>
    </row>
    <row r="74" spans="1:12">
      <c r="A74" s="4" t="s">
        <v>1705</v>
      </c>
      <c r="B74" s="6" t="n">
        <v>262181</v>
      </c>
      <c r="F74" s="6" t="n">
        <v>281705</v>
      </c>
      <c r="J74" s="6" t="n">
        <v>262181</v>
      </c>
      <c r="K74" s="6" t="n">
        <v>281705</v>
      </c>
    </row>
    <row r="75" spans="1:12">
      <c r="A75" s="4" t="s">
        <v>103</v>
      </c>
      <c r="B75" s="6" t="n">
        <v>215254</v>
      </c>
      <c r="F75" s="6" t="n">
        <v>200274</v>
      </c>
      <c r="J75" s="6" t="n">
        <v>215254</v>
      </c>
      <c r="K75" s="6" t="n">
        <v>200274</v>
      </c>
    </row>
    <row r="76" spans="1:12">
      <c r="A76" s="4" t="s">
        <v>111</v>
      </c>
      <c r="B76" s="6" t="n">
        <v>16584643</v>
      </c>
      <c r="F76" s="6" t="n">
        <v>16720507</v>
      </c>
      <c r="J76" s="6" t="n">
        <v>16584643</v>
      </c>
      <c r="K76" s="6" t="n">
        <v>16720507</v>
      </c>
    </row>
    <row r="77" spans="1:12">
      <c r="A77" s="4" t="s">
        <v>1713</v>
      </c>
    </row>
    <row r="78" spans="1:12">
      <c r="A78" s="3" t="s">
        <v>577</v>
      </c>
    </row>
    <row r="79" spans="1:12">
      <c r="A79" s="4" t="s">
        <v>43</v>
      </c>
      <c r="J79" s="6" t="n">
        <v>2027195</v>
      </c>
      <c r="K79" s="6" t="n">
        <v>1569083</v>
      </c>
      <c r="L79" s="6" t="n">
        <v>1676017</v>
      </c>
    </row>
    <row r="80" spans="1:12">
      <c r="A80" s="4" t="s">
        <v>1692</v>
      </c>
      <c r="J80" s="6" t="n">
        <v>282715</v>
      </c>
      <c r="K80" s="6" t="n">
        <v>249749</v>
      </c>
      <c r="L80" s="6" t="n">
        <v>260511</v>
      </c>
    </row>
    <row r="81" spans="1:12">
      <c r="A81" s="3" t="s">
        <v>1702</v>
      </c>
    </row>
    <row r="82" spans="1:12">
      <c r="A82" s="4" t="s">
        <v>1703</v>
      </c>
      <c r="B82" s="6" t="n">
        <v>31859520</v>
      </c>
      <c r="F82" s="6" t="n">
        <v>19588133</v>
      </c>
      <c r="J82" s="6" t="n">
        <v>31859520</v>
      </c>
      <c r="K82" s="6" t="n">
        <v>19588133</v>
      </c>
    </row>
    <row r="83" spans="1:12">
      <c r="A83" s="4" t="s">
        <v>1704</v>
      </c>
      <c r="B83" s="6" t="n">
        <v>458977</v>
      </c>
      <c r="F83" s="6" t="n">
        <v>74862</v>
      </c>
      <c r="J83" s="6" t="n">
        <v>458977</v>
      </c>
      <c r="K83" s="6" t="n">
        <v>74862</v>
      </c>
    </row>
    <row r="84" spans="1:12">
      <c r="A84" s="4" t="s">
        <v>1705</v>
      </c>
      <c r="B84" s="6" t="n">
        <v>31975</v>
      </c>
      <c r="F84" s="6" t="n">
        <v>34548</v>
      </c>
      <c r="J84" s="6" t="n">
        <v>31975</v>
      </c>
      <c r="K84" s="6" t="n">
        <v>34548</v>
      </c>
    </row>
    <row r="85" spans="1:12">
      <c r="A85" s="4" t="s">
        <v>103</v>
      </c>
      <c r="B85" s="6" t="n">
        <v>23862</v>
      </c>
      <c r="F85" s="6" t="n">
        <v>14524</v>
      </c>
      <c r="J85" s="6" t="n">
        <v>23862</v>
      </c>
      <c r="K85" s="6" t="n">
        <v>14524</v>
      </c>
    </row>
    <row r="86" spans="1:12">
      <c r="A86" s="4" t="s">
        <v>111</v>
      </c>
      <c r="B86" s="6" t="n">
        <v>32374334</v>
      </c>
      <c r="F86" s="6" t="n">
        <v>19712067</v>
      </c>
      <c r="J86" s="6" t="n">
        <v>32374334</v>
      </c>
      <c r="K86" s="6" t="n">
        <v>19712067</v>
      </c>
    </row>
    <row r="87" spans="1:12">
      <c r="A87" s="4" t="s">
        <v>1714</v>
      </c>
    </row>
    <row r="88" spans="1:12">
      <c r="A88" s="3" t="s">
        <v>577</v>
      </c>
    </row>
    <row r="89" spans="1:12">
      <c r="A89" s="4" t="s">
        <v>43</v>
      </c>
      <c r="J89" s="6" t="n">
        <v>478114</v>
      </c>
      <c r="K89" s="6" t="n">
        <v>486847</v>
      </c>
      <c r="L89" s="6" t="n">
        <v>547512</v>
      </c>
    </row>
    <row r="90" spans="1:12">
      <c r="A90" s="4" t="s">
        <v>1692</v>
      </c>
      <c r="J90" s="6" t="n">
        <v>129155</v>
      </c>
      <c r="K90" s="6" t="n">
        <v>171269</v>
      </c>
      <c r="L90" s="6" t="n">
        <v>174362</v>
      </c>
    </row>
    <row r="91" spans="1:12">
      <c r="A91" s="3" t="s">
        <v>1702</v>
      </c>
    </row>
    <row r="92" spans="1:12">
      <c r="A92" s="4" t="s">
        <v>1703</v>
      </c>
      <c r="B92" s="6" t="n">
        <v>20160279</v>
      </c>
      <c r="F92" s="6" t="n">
        <v>20774566</v>
      </c>
      <c r="J92" s="6" t="n">
        <v>20160279</v>
      </c>
      <c r="K92" s="6" t="n">
        <v>20774566</v>
      </c>
    </row>
    <row r="93" spans="1:12">
      <c r="A93" s="4" t="s">
        <v>1704</v>
      </c>
      <c r="B93" s="6" t="n">
        <v>889697</v>
      </c>
      <c r="F93" s="6" t="n">
        <v>772634</v>
      </c>
      <c r="J93" s="6" t="n">
        <v>889697</v>
      </c>
      <c r="K93" s="6" t="n">
        <v>772634</v>
      </c>
    </row>
    <row r="94" spans="1:12">
      <c r="A94" s="4" t="s">
        <v>1705</v>
      </c>
      <c r="B94" s="6" t="n">
        <v>156785</v>
      </c>
      <c r="F94" s="6" t="n">
        <v>170117</v>
      </c>
      <c r="J94" s="6" t="n">
        <v>156785</v>
      </c>
      <c r="K94" s="6" t="n">
        <v>170117</v>
      </c>
    </row>
    <row r="95" spans="1:12">
      <c r="A95" s="4" t="s">
        <v>103</v>
      </c>
      <c r="B95" s="6" t="n">
        <v>343247</v>
      </c>
      <c r="F95" s="6" t="n">
        <v>336677</v>
      </c>
      <c r="J95" s="6" t="n">
        <v>343247</v>
      </c>
      <c r="K95" s="6" t="n">
        <v>336677</v>
      </c>
    </row>
    <row r="96" spans="1:12">
      <c r="A96" s="4" t="s">
        <v>111</v>
      </c>
      <c r="B96" s="6" t="n">
        <v>21550008</v>
      </c>
      <c r="F96" s="6" t="n">
        <v>22053994</v>
      </c>
      <c r="J96" s="6" t="n">
        <v>21550008</v>
      </c>
      <c r="K96" s="6" t="n">
        <v>22053994</v>
      </c>
    </row>
    <row r="97" spans="1:12">
      <c r="A97" s="4" t="s">
        <v>1715</v>
      </c>
    </row>
    <row r="98" spans="1:12">
      <c r="A98" s="3" t="s">
        <v>577</v>
      </c>
    </row>
    <row r="99" spans="1:12">
      <c r="A99" s="4" t="s">
        <v>43</v>
      </c>
      <c r="J99" s="6" t="n">
        <v>219501</v>
      </c>
      <c r="K99" s="6" t="n">
        <v>190006</v>
      </c>
      <c r="L99" s="6" t="n">
        <v>114580</v>
      </c>
    </row>
    <row r="100" spans="1:12">
      <c r="A100" s="4" t="s">
        <v>1692</v>
      </c>
      <c r="J100" s="6" t="n">
        <v>102328</v>
      </c>
      <c r="K100" s="6" t="n">
        <v>105261</v>
      </c>
      <c r="L100" s="6" t="n">
        <v>61294</v>
      </c>
    </row>
    <row r="101" spans="1:12">
      <c r="A101" s="3" t="s">
        <v>1702</v>
      </c>
    </row>
    <row r="102" spans="1:12">
      <c r="A102" s="4" t="s">
        <v>1703</v>
      </c>
      <c r="B102" s="6" t="n">
        <v>5107334</v>
      </c>
      <c r="F102" s="6" t="n">
        <v>4569639</v>
      </c>
      <c r="J102" s="6" t="n">
        <v>5107334</v>
      </c>
      <c r="K102" s="6" t="n">
        <v>4569639</v>
      </c>
    </row>
    <row r="103" spans="1:12">
      <c r="A103" s="4" t="s">
        <v>1704</v>
      </c>
      <c r="B103" s="6" t="n">
        <v>6121</v>
      </c>
      <c r="F103" s="6" t="n">
        <v>6864</v>
      </c>
      <c r="J103" s="6" t="n">
        <v>6121</v>
      </c>
      <c r="K103" s="6" t="n">
        <v>6864</v>
      </c>
    </row>
    <row r="104" spans="1:12">
      <c r="A104" s="4" t="s">
        <v>1705</v>
      </c>
      <c r="B104" s="6" t="n">
        <v>7389</v>
      </c>
      <c r="F104" s="6" t="n">
        <v>8056</v>
      </c>
      <c r="J104" s="6" t="n">
        <v>7389</v>
      </c>
      <c r="K104" s="6" t="n">
        <v>8056</v>
      </c>
    </row>
    <row r="105" spans="1:12">
      <c r="A105" s="4" t="s">
        <v>103</v>
      </c>
      <c r="B105" s="6" t="n">
        <v>113924</v>
      </c>
      <c r="F105" s="6" t="n">
        <v>113813</v>
      </c>
      <c r="J105" s="6" t="n">
        <v>113924</v>
      </c>
      <c r="K105" s="6" t="n">
        <v>113813</v>
      </c>
    </row>
    <row r="106" spans="1:12">
      <c r="A106" s="4" t="s">
        <v>111</v>
      </c>
      <c r="B106" s="6" t="n">
        <v>5234768</v>
      </c>
      <c r="F106" s="6" t="n">
        <v>4698372</v>
      </c>
      <c r="J106" s="6" t="n">
        <v>5234768</v>
      </c>
      <c r="K106" s="6" t="n">
        <v>4698372</v>
      </c>
    </row>
    <row r="107" spans="1:12">
      <c r="A107" s="4" t="s">
        <v>1716</v>
      </c>
    </row>
    <row r="108" spans="1:12">
      <c r="A108" s="3" t="s">
        <v>577</v>
      </c>
    </row>
    <row r="109" spans="1:12">
      <c r="A109" s="4" t="s">
        <v>43</v>
      </c>
      <c r="J109" s="6" t="n">
        <v>355501</v>
      </c>
      <c r="K109" s="6" t="n">
        <v>370449</v>
      </c>
      <c r="L109" s="6" t="n">
        <v>306237</v>
      </c>
    </row>
    <row r="110" spans="1:12">
      <c r="A110" s="4" t="s">
        <v>1692</v>
      </c>
      <c r="J110" s="6" t="n">
        <v>24371</v>
      </c>
      <c r="K110" s="6" t="n">
        <v>17638</v>
      </c>
      <c r="L110" s="6" t="n">
        <v>11309</v>
      </c>
    </row>
    <row r="111" spans="1:12">
      <c r="A111" s="3" t="s">
        <v>1702</v>
      </c>
    </row>
    <row r="112" spans="1:12">
      <c r="A112" s="4" t="s">
        <v>1703</v>
      </c>
      <c r="B112" s="6" t="n">
        <v>827416</v>
      </c>
      <c r="F112" s="6" t="n">
        <v>708605</v>
      </c>
      <c r="J112" s="6" t="n">
        <v>827416</v>
      </c>
      <c r="K112" s="6" t="n">
        <v>708605</v>
      </c>
    </row>
    <row r="113" spans="1:12">
      <c r="A113" s="4" t="s">
        <v>1704</v>
      </c>
      <c r="B113" s="6" t="n">
        <v>172149</v>
      </c>
      <c r="F113" s="6" t="n">
        <v>30265</v>
      </c>
      <c r="J113" s="6" t="n">
        <v>172149</v>
      </c>
      <c r="K113" s="6" t="n">
        <v>30265</v>
      </c>
    </row>
    <row r="114" spans="1:12">
      <c r="A114" s="4" t="s">
        <v>1705</v>
      </c>
      <c r="B114" s="6" t="n">
        <v>122590</v>
      </c>
      <c r="F114" s="6" t="n">
        <v>133234</v>
      </c>
      <c r="J114" s="6" t="n">
        <v>122590</v>
      </c>
      <c r="K114" s="6" t="n">
        <v>133234</v>
      </c>
    </row>
    <row r="115" spans="1:12">
      <c r="A115" s="4" t="s">
        <v>103</v>
      </c>
      <c r="B115" s="6" t="n">
        <v>129224</v>
      </c>
      <c r="F115" s="6" t="n">
        <v>128182</v>
      </c>
      <c r="J115" s="6" t="n">
        <v>129224</v>
      </c>
      <c r="K115" s="6" t="n">
        <v>128182</v>
      </c>
    </row>
    <row r="116" spans="1:12">
      <c r="A116" s="4" t="s">
        <v>111</v>
      </c>
      <c r="B116" s="6" t="n">
        <v>1251379</v>
      </c>
      <c r="F116" s="6" t="n">
        <v>1000286</v>
      </c>
      <c r="J116" s="6" t="n">
        <v>1251379</v>
      </c>
      <c r="K116" s="6" t="n">
        <v>1000286</v>
      </c>
    </row>
    <row r="117" spans="1:12">
      <c r="A117" s="4" t="s">
        <v>1717</v>
      </c>
    </row>
    <row r="118" spans="1:12">
      <c r="A118" s="3" t="s">
        <v>577</v>
      </c>
    </row>
    <row r="119" spans="1:12">
      <c r="A119" s="4" t="s">
        <v>43</v>
      </c>
      <c r="J119" s="6" t="n">
        <v>110848</v>
      </c>
      <c r="K119" s="6" t="n">
        <v>140075</v>
      </c>
      <c r="L119" s="6" t="n">
        <v>131821</v>
      </c>
    </row>
    <row r="120" spans="1:12">
      <c r="A120" s="4" t="s">
        <v>1692</v>
      </c>
      <c r="J120" s="6" t="n">
        <v>-156722</v>
      </c>
      <c r="K120" s="6" t="n">
        <v>-189645</v>
      </c>
      <c r="L120" s="5" t="n">
        <v>-161820</v>
      </c>
    </row>
    <row r="121" spans="1:12">
      <c r="A121" s="3" t="s">
        <v>1702</v>
      </c>
    </row>
    <row r="122" spans="1:12">
      <c r="A122" s="4" t="s">
        <v>1703</v>
      </c>
      <c r="B122" s="6" t="n">
        <v>12356003</v>
      </c>
      <c r="F122" s="6" t="n">
        <v>14893253</v>
      </c>
      <c r="J122" s="6" t="n">
        <v>12356003</v>
      </c>
      <c r="K122" s="6" t="n">
        <v>14893253</v>
      </c>
    </row>
    <row r="123" spans="1:12">
      <c r="A123" s="4" t="s">
        <v>1704</v>
      </c>
      <c r="B123" s="6" t="n">
        <v>0</v>
      </c>
      <c r="F123" s="6" t="n">
        <v>0</v>
      </c>
      <c r="J123" s="6" t="n">
        <v>0</v>
      </c>
      <c r="K123" s="6" t="n">
        <v>0</v>
      </c>
    </row>
    <row r="124" spans="1:12">
      <c r="A124" s="4" t="s">
        <v>1705</v>
      </c>
      <c r="B124" s="6" t="n">
        <v>31934</v>
      </c>
      <c r="F124" s="6" t="n">
        <v>35256</v>
      </c>
      <c r="J124" s="6" t="n">
        <v>31934</v>
      </c>
      <c r="K124" s="6" t="n">
        <v>35256</v>
      </c>
    </row>
    <row r="125" spans="1:12">
      <c r="A125" s="4" t="s">
        <v>103</v>
      </c>
      <c r="B125" s="6" t="n">
        <v>0</v>
      </c>
      <c r="F125" s="6" t="n">
        <v>0</v>
      </c>
      <c r="J125" s="6" t="n">
        <v>0</v>
      </c>
      <c r="K125" s="6" t="n">
        <v>0</v>
      </c>
    </row>
    <row r="126" spans="1:12">
      <c r="A126" s="4" t="s">
        <v>111</v>
      </c>
      <c r="B126" s="5" t="n">
        <v>12387937</v>
      </c>
      <c r="F126" s="5" t="n">
        <v>14928509</v>
      </c>
      <c r="J126" s="5" t="n">
        <v>12387937</v>
      </c>
      <c r="K126" s="5" t="n">
        <v>14928509</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95</v>
      </c>
    </row>
    <row r="4" spans="1:12">
      <c r="A4" s="4" t="s">
        <v>44</v>
      </c>
      <c r="B4" s="5" t="n">
        <v>965275</v>
      </c>
      <c r="C4" s="5" t="n">
        <v>871892</v>
      </c>
      <c r="D4" s="5" t="n">
        <v>935928</v>
      </c>
      <c r="E4" s="5" t="n">
        <v>883413</v>
      </c>
      <c r="F4" s="5" t="n">
        <v>888134</v>
      </c>
      <c r="G4" s="5" t="n">
        <v>849743</v>
      </c>
      <c r="H4" s="5" t="n">
        <v>862906</v>
      </c>
      <c r="I4" s="5" t="n">
        <v>855579</v>
      </c>
      <c r="J4" s="5" t="n">
        <v>3656508</v>
      </c>
      <c r="K4" s="5" t="n">
        <v>3456362</v>
      </c>
      <c r="L4" s="5" t="n">
        <v>3389419</v>
      </c>
    </row>
    <row r="5" spans="1:12">
      <c r="A5" s="4" t="s">
        <v>45</v>
      </c>
      <c r="B5" s="6" t="n">
        <v>-378112</v>
      </c>
      <c r="C5" s="6" t="n">
        <v>-267910</v>
      </c>
      <c r="D5" s="6" t="n">
        <v>-391864</v>
      </c>
      <c r="E5" s="6" t="n">
        <v>-345624</v>
      </c>
      <c r="F5" s="6" t="n">
        <v>-377261</v>
      </c>
      <c r="G5" s="6" t="n">
        <v>-326572</v>
      </c>
      <c r="H5" s="6" t="n">
        <v>-344208</v>
      </c>
      <c r="I5" s="6" t="n">
        <v>-319055</v>
      </c>
      <c r="J5" s="6" t="n">
        <v>-1383510</v>
      </c>
      <c r="K5" s="6" t="n">
        <v>-1367096</v>
      </c>
      <c r="L5" s="6" t="n">
        <v>-1330723</v>
      </c>
    </row>
    <row r="6" spans="1:12">
      <c r="A6" s="4" t="s">
        <v>46</v>
      </c>
      <c r="B6" s="6" t="n">
        <v>587163</v>
      </c>
      <c r="C6" s="6" t="n">
        <v>603982</v>
      </c>
      <c r="D6" s="6" t="n">
        <v>544064</v>
      </c>
      <c r="E6" s="6" t="n">
        <v>537789</v>
      </c>
      <c r="F6" s="6" t="n">
        <v>510873</v>
      </c>
      <c r="G6" s="6" t="n">
        <v>523171</v>
      </c>
      <c r="H6" s="6" t="n">
        <v>518698</v>
      </c>
      <c r="I6" s="6" t="n">
        <v>536524</v>
      </c>
      <c r="J6" s="6" t="n">
        <v>2272998</v>
      </c>
      <c r="K6" s="6" t="n">
        <v>2089266</v>
      </c>
      <c r="L6" s="6" t="n">
        <v>2058696</v>
      </c>
    </row>
    <row r="7" spans="1:12">
      <c r="A7" s="4" t="s">
        <v>47</v>
      </c>
      <c r="B7" s="6" t="n">
        <v>639115</v>
      </c>
      <c r="C7" s="6" t="n">
        <v>631955</v>
      </c>
      <c r="D7" s="6" t="n">
        <v>578414</v>
      </c>
      <c r="E7" s="6" t="n">
        <v>489418</v>
      </c>
      <c r="F7" s="6" t="n">
        <v>495614</v>
      </c>
      <c r="G7" s="6" t="n">
        <v>477011</v>
      </c>
      <c r="H7" s="6" t="n">
        <v>475722</v>
      </c>
      <c r="I7" s="6" t="n">
        <v>474709</v>
      </c>
      <c r="J7" s="6" t="n">
        <v>2338902</v>
      </c>
      <c r="K7" s="6" t="n">
        <v>1923056</v>
      </c>
      <c r="L7" s="6" t="n">
        <v>1823463</v>
      </c>
    </row>
    <row r="8" spans="1:12">
      <c r="A8" s="4" t="s">
        <v>1719</v>
      </c>
      <c r="B8" s="6" t="n">
        <v>-24005</v>
      </c>
      <c r="C8" s="6" t="n">
        <v>-46866</v>
      </c>
      <c r="D8" s="6" t="n">
        <v>-32583</v>
      </c>
      <c r="E8" s="6" t="n">
        <v>-40725</v>
      </c>
      <c r="F8" s="6" t="n">
        <v>8912</v>
      </c>
      <c r="G8" s="6" t="n">
        <v>23452</v>
      </c>
      <c r="H8" s="6" t="n">
        <v>-10259</v>
      </c>
      <c r="I8" s="6" t="n">
        <v>-38059</v>
      </c>
      <c r="J8" s="6" t="n">
        <v>-173903</v>
      </c>
      <c r="K8" s="6" t="n">
        <v>-25066</v>
      </c>
      <c r="L8" s="6" t="n">
        <v>122672</v>
      </c>
    </row>
    <row r="9" spans="1:12">
      <c r="A9" s="4" t="s">
        <v>53</v>
      </c>
      <c r="B9" s="6" t="n">
        <v>-26060</v>
      </c>
      <c r="C9" s="6" t="n">
        <v>-14</v>
      </c>
      <c r="D9" s="6" t="n">
        <v>-5</v>
      </c>
      <c r="E9" s="6" t="n">
        <v>-3645</v>
      </c>
      <c r="F9" s="6" t="n">
        <v>-853</v>
      </c>
      <c r="G9" s="6" t="n">
        <v>-273</v>
      </c>
      <c r="H9" s="6" t="n">
        <v>-2785</v>
      </c>
      <c r="I9" s="6" t="n">
        <v>-5201</v>
      </c>
      <c r="J9" s="6" t="n">
        <v>-29724</v>
      </c>
      <c r="K9" s="6" t="n">
        <v>-9112</v>
      </c>
      <c r="L9" s="6" t="n">
        <v>-17748</v>
      </c>
    </row>
    <row r="10" spans="1:12">
      <c r="A10" s="4" t="s">
        <v>54</v>
      </c>
      <c r="B10" s="6" t="n">
        <v>79685</v>
      </c>
      <c r="C10" s="6" t="n">
        <v>80906</v>
      </c>
      <c r="D10" s="6" t="n">
        <v>79754</v>
      </c>
      <c r="E10" s="6" t="n">
        <v>80674</v>
      </c>
      <c r="F10" s="6" t="n">
        <v>81910</v>
      </c>
      <c r="G10" s="6" t="n">
        <v>82031</v>
      </c>
      <c r="H10" s="6" t="n">
        <v>82087</v>
      </c>
      <c r="I10" s="6" t="n">
        <v>79383</v>
      </c>
      <c r="J10" s="6" t="n">
        <v>321019</v>
      </c>
      <c r="K10" s="6" t="n">
        <v>325411</v>
      </c>
      <c r="L10" s="6" t="n">
        <v>288878</v>
      </c>
    </row>
    <row r="11" spans="1:12">
      <c r="A11" s="4" t="s">
        <v>43</v>
      </c>
      <c r="B11" s="6" t="n">
        <v>1255898</v>
      </c>
      <c r="C11" s="6" t="n">
        <v>1269963</v>
      </c>
      <c r="D11" s="6" t="n">
        <v>1169644</v>
      </c>
      <c r="E11" s="6" t="n">
        <v>1063511</v>
      </c>
      <c r="F11" s="6" t="n">
        <v>1096456</v>
      </c>
      <c r="G11" s="6" t="n">
        <v>1105392</v>
      </c>
      <c r="H11" s="6" t="n">
        <v>1063463</v>
      </c>
      <c r="I11" s="6" t="n">
        <v>1047356</v>
      </c>
      <c r="J11" s="6" t="n">
        <v>4759016</v>
      </c>
      <c r="K11" s="6" t="n">
        <v>4312667</v>
      </c>
      <c r="L11" s="6" t="n">
        <v>4293709</v>
      </c>
    </row>
    <row r="12" spans="1:12">
      <c r="A12" s="4" t="s">
        <v>60</v>
      </c>
      <c r="B12" s="6" t="n">
        <v>1186310</v>
      </c>
      <c r="C12" s="6" t="n">
        <v>1174793</v>
      </c>
      <c r="D12" s="6" t="n">
        <v>1108750</v>
      </c>
      <c r="E12" s="6" t="n">
        <v>1041575</v>
      </c>
      <c r="F12" s="6" t="n">
        <v>1018360</v>
      </c>
      <c r="G12" s="6" t="n">
        <v>939410</v>
      </c>
      <c r="H12" s="6" t="n">
        <v>930177</v>
      </c>
      <c r="I12" s="6" t="n">
        <v>960712</v>
      </c>
      <c r="J12" s="6" t="n">
        <v>4511428</v>
      </c>
      <c r="K12" s="6" t="n">
        <v>3848659</v>
      </c>
      <c r="L12" s="6" t="n">
        <v>3771028</v>
      </c>
    </row>
    <row r="13" spans="1:12">
      <c r="A13" s="4" t="s">
        <v>61</v>
      </c>
      <c r="B13" s="6" t="n">
        <v>69588</v>
      </c>
      <c r="C13" s="6" t="n">
        <v>95170</v>
      </c>
      <c r="D13" s="6" t="n">
        <v>60894</v>
      </c>
      <c r="E13" s="6" t="n">
        <v>21936</v>
      </c>
      <c r="F13" s="6" t="n">
        <v>78096</v>
      </c>
      <c r="G13" s="6" t="n">
        <v>165982</v>
      </c>
      <c r="H13" s="6" t="n">
        <v>133286</v>
      </c>
      <c r="I13" s="6" t="n">
        <v>86644</v>
      </c>
      <c r="J13" s="6" t="n">
        <v>247588</v>
      </c>
      <c r="K13" s="6" t="n">
        <v>464008</v>
      </c>
      <c r="L13" s="6" t="n">
        <v>522681</v>
      </c>
    </row>
    <row r="14" spans="1:12">
      <c r="A14" s="4" t="s">
        <v>677</v>
      </c>
      <c r="B14" s="6" t="n">
        <v>24728</v>
      </c>
      <c r="C14" s="6" t="n">
        <v>16646</v>
      </c>
      <c r="D14" s="6" t="n">
        <v>8626</v>
      </c>
      <c r="E14" s="6" t="n">
        <v>3661</v>
      </c>
      <c r="F14" s="6" t="n">
        <v>-839384</v>
      </c>
      <c r="G14" s="6" t="n">
        <v>49016</v>
      </c>
      <c r="H14" s="6" t="n">
        <v>43654</v>
      </c>
      <c r="I14" s="6" t="n">
        <v>28305</v>
      </c>
      <c r="J14" s="6" t="n">
        <v>53661</v>
      </c>
      <c r="K14" s="6" t="n">
        <v>-718409</v>
      </c>
      <c r="L14" s="6" t="n">
        <v>170073</v>
      </c>
    </row>
    <row r="15" spans="1:12">
      <c r="A15" s="4" t="s">
        <v>66</v>
      </c>
      <c r="B15" s="5" t="n">
        <v>44860</v>
      </c>
      <c r="C15" s="5" t="n">
        <v>78524</v>
      </c>
      <c r="D15" s="5" t="n">
        <v>52268</v>
      </c>
      <c r="E15" s="5" t="n">
        <v>18275</v>
      </c>
      <c r="F15" s="5" t="n">
        <v>917480</v>
      </c>
      <c r="G15" s="5" t="n">
        <v>116966</v>
      </c>
      <c r="H15" s="5" t="n">
        <v>89632</v>
      </c>
      <c r="I15" s="5" t="n">
        <v>58339</v>
      </c>
      <c r="J15" s="5" t="n">
        <v>193927</v>
      </c>
      <c r="K15" s="5" t="n">
        <v>1182417</v>
      </c>
      <c r="L15" s="5" t="n">
        <v>35260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0</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721</v>
      </c>
    </row>
    <row r="4" spans="1:12">
      <c r="A4" s="4" t="s">
        <v>1722</v>
      </c>
      <c r="B4" s="5" t="n">
        <v>3026330</v>
      </c>
      <c r="F4" s="5" t="n">
        <v>2205401</v>
      </c>
      <c r="J4" s="5" t="n">
        <v>3026330</v>
      </c>
      <c r="K4" s="5" t="n">
        <v>2205401</v>
      </c>
      <c r="L4" s="5" t="n">
        <v>2024524</v>
      </c>
    </row>
    <row r="5" spans="1:12">
      <c r="A5" s="4" t="s">
        <v>1723</v>
      </c>
      <c r="B5" s="6" t="n">
        <v>41900618</v>
      </c>
      <c r="F5" s="6" t="n">
        <v>30956792</v>
      </c>
      <c r="J5" s="6" t="n">
        <v>41900618</v>
      </c>
      <c r="K5" s="6" t="n">
        <v>30956792</v>
      </c>
      <c r="L5" s="6" t="n">
        <v>30510242</v>
      </c>
    </row>
    <row r="6" spans="1:12">
      <c r="A6" s="4" t="s">
        <v>1724</v>
      </c>
      <c r="B6" s="6" t="n">
        <v>769620</v>
      </c>
      <c r="F6" s="6" t="n">
        <v>751130</v>
      </c>
      <c r="J6" s="6" t="n">
        <v>769620</v>
      </c>
      <c r="K6" s="6" t="n">
        <v>751130</v>
      </c>
      <c r="L6" s="6" t="n">
        <v>761937</v>
      </c>
    </row>
    <row r="7" spans="1:12">
      <c r="A7" s="4" t="s">
        <v>1725</v>
      </c>
      <c r="B7" s="6" t="n">
        <v>20083191</v>
      </c>
      <c r="F7" s="6" t="n">
        <v>16886759</v>
      </c>
      <c r="J7" s="6" t="n">
        <v>20083191</v>
      </c>
      <c r="K7" s="6" t="n">
        <v>16886759</v>
      </c>
      <c r="L7" s="6" t="n">
        <v>15309500</v>
      </c>
    </row>
    <row r="8" spans="1:12">
      <c r="A8" s="4" t="s">
        <v>1726</v>
      </c>
      <c r="B8" s="6" t="n">
        <v>587163</v>
      </c>
      <c r="C8" s="5" t="n">
        <v>603982</v>
      </c>
      <c r="D8" s="5" t="n">
        <v>544064</v>
      </c>
      <c r="E8" s="5" t="n">
        <v>537789</v>
      </c>
      <c r="F8" s="6" t="n">
        <v>510873</v>
      </c>
      <c r="G8" s="5" t="n">
        <v>523171</v>
      </c>
      <c r="H8" s="5" t="n">
        <v>518698</v>
      </c>
      <c r="I8" s="5" t="n">
        <v>536524</v>
      </c>
      <c r="J8" s="6" t="n">
        <v>2272998</v>
      </c>
      <c r="K8" s="6" t="n">
        <v>2089266</v>
      </c>
      <c r="L8" s="6" t="n">
        <v>2058696</v>
      </c>
    </row>
    <row r="9" spans="1:12">
      <c r="A9" s="4" t="s">
        <v>1727</v>
      </c>
      <c r="J9" s="6" t="n">
        <v>2338902</v>
      </c>
      <c r="K9" s="6" t="n">
        <v>1923056</v>
      </c>
      <c r="L9" s="6" t="n">
        <v>1823463</v>
      </c>
    </row>
    <row r="10" spans="1:12">
      <c r="A10" s="4" t="s">
        <v>1728</v>
      </c>
      <c r="J10" s="6" t="n">
        <v>3511252</v>
      </c>
      <c r="K10" s="6" t="n">
        <v>2955006</v>
      </c>
      <c r="L10" s="6" t="n">
        <v>2876726</v>
      </c>
    </row>
    <row r="11" spans="1:12">
      <c r="A11" s="4" t="s">
        <v>1729</v>
      </c>
      <c r="J11" s="6" t="n">
        <v>226066</v>
      </c>
      <c r="K11" s="6" t="n">
        <v>79443</v>
      </c>
      <c r="L11" s="6" t="n">
        <v>150298</v>
      </c>
    </row>
    <row r="12" spans="1:12">
      <c r="A12" s="4" t="s">
        <v>1730</v>
      </c>
      <c r="J12" s="6" t="n">
        <v>774110</v>
      </c>
      <c r="K12" s="6" t="n">
        <v>814211</v>
      </c>
      <c r="L12" s="6" t="n">
        <v>744004</v>
      </c>
    </row>
    <row r="13" spans="1:12">
      <c r="A13" s="4" t="s">
        <v>1731</v>
      </c>
      <c r="J13" s="6" t="n">
        <v>215431</v>
      </c>
      <c r="K13" s="6" t="n">
        <v>228565</v>
      </c>
      <c r="L13" s="6" t="n">
        <v>200173</v>
      </c>
    </row>
    <row r="14" spans="1:12">
      <c r="A14" s="4" t="s">
        <v>1706</v>
      </c>
    </row>
    <row r="15" spans="1:12">
      <c r="A15" s="3" t="s">
        <v>1721</v>
      </c>
    </row>
    <row r="16" spans="1:12">
      <c r="A16" s="4" t="s">
        <v>1722</v>
      </c>
      <c r="B16" s="6" t="n">
        <v>1499386</v>
      </c>
      <c r="F16" s="6" t="n">
        <v>1320776</v>
      </c>
      <c r="J16" s="6" t="n">
        <v>1499386</v>
      </c>
      <c r="K16" s="6" t="n">
        <v>1320776</v>
      </c>
      <c r="L16" s="6" t="n">
        <v>1218944</v>
      </c>
    </row>
    <row r="17" spans="1:12">
      <c r="A17" s="4" t="s">
        <v>1723</v>
      </c>
      <c r="B17" s="6" t="n">
        <v>15318019</v>
      </c>
      <c r="F17" s="6" t="n">
        <v>15438739</v>
      </c>
      <c r="J17" s="6" t="n">
        <v>15318019</v>
      </c>
      <c r="K17" s="6" t="n">
        <v>15438739</v>
      </c>
      <c r="L17" s="6" t="n">
        <v>14595370</v>
      </c>
    </row>
    <row r="18" spans="1:12">
      <c r="A18" s="4" t="s">
        <v>1724</v>
      </c>
      <c r="B18" s="6" t="n">
        <v>98</v>
      </c>
      <c r="F18" s="6" t="n">
        <v>107</v>
      </c>
      <c r="J18" s="6" t="n">
        <v>98</v>
      </c>
      <c r="K18" s="6" t="n">
        <v>107</v>
      </c>
      <c r="L18" s="6" t="n">
        <v>119</v>
      </c>
    </row>
    <row r="19" spans="1:12">
      <c r="A19" s="4" t="s">
        <v>1725</v>
      </c>
      <c r="B19" s="6" t="n">
        <v>422037</v>
      </c>
      <c r="F19" s="6" t="n">
        <v>424204</v>
      </c>
      <c r="J19" s="6" t="n">
        <v>422037</v>
      </c>
      <c r="K19" s="6" t="n">
        <v>424204</v>
      </c>
      <c r="L19" s="6" t="n">
        <v>426422</v>
      </c>
    </row>
    <row r="20" spans="1:12">
      <c r="A20" s="4" t="s">
        <v>1726</v>
      </c>
      <c r="J20" s="6" t="n">
        <v>1043228</v>
      </c>
      <c r="K20" s="6" t="n">
        <v>1011911</v>
      </c>
      <c r="L20" s="6" t="n">
        <v>972247</v>
      </c>
    </row>
    <row r="21" spans="1:12">
      <c r="A21" s="4" t="s">
        <v>1727</v>
      </c>
      <c r="J21" s="6" t="n">
        <v>552697</v>
      </c>
      <c r="K21" s="6" t="n">
        <v>550714</v>
      </c>
      <c r="L21" s="6" t="n">
        <v>523989</v>
      </c>
    </row>
    <row r="22" spans="1:12">
      <c r="A22" s="4" t="s">
        <v>1728</v>
      </c>
      <c r="J22" s="6" t="n">
        <v>1412001</v>
      </c>
      <c r="K22" s="6" t="n">
        <v>1319138</v>
      </c>
      <c r="L22" s="6" t="n">
        <v>1267844</v>
      </c>
    </row>
    <row r="23" spans="1:12">
      <c r="A23" s="4" t="s">
        <v>1729</v>
      </c>
      <c r="J23" s="6" t="n">
        <v>116917</v>
      </c>
      <c r="K23" s="6" t="n">
        <v>120753</v>
      </c>
      <c r="L23" s="6" t="n">
        <v>130708</v>
      </c>
    </row>
    <row r="24" spans="1:12">
      <c r="A24" s="4" t="s">
        <v>1730</v>
      </c>
      <c r="J24" s="6" t="n">
        <v>69758</v>
      </c>
      <c r="K24" s="6" t="n">
        <v>60877</v>
      </c>
      <c r="L24" s="6" t="n">
        <v>65480</v>
      </c>
    </row>
    <row r="25" spans="1:12">
      <c r="A25" s="4" t="s">
        <v>1731</v>
      </c>
      <c r="J25" s="6" t="n">
        <v>93</v>
      </c>
      <c r="K25" s="6" t="n">
        <v>111</v>
      </c>
      <c r="L25" s="6" t="n">
        <v>122</v>
      </c>
    </row>
    <row r="26" spans="1:12">
      <c r="A26" s="4" t="s">
        <v>1180</v>
      </c>
    </row>
    <row r="27" spans="1:12">
      <c r="A27" s="3" t="s">
        <v>1721</v>
      </c>
    </row>
    <row r="28" spans="1:12">
      <c r="A28" s="4" t="s">
        <v>1722</v>
      </c>
      <c r="B28" s="6" t="n">
        <v>458976</v>
      </c>
      <c r="F28" s="6" t="n">
        <v>74862</v>
      </c>
      <c r="J28" s="6" t="n">
        <v>458976</v>
      </c>
      <c r="K28" s="6" t="n">
        <v>74862</v>
      </c>
      <c r="L28" s="6" t="n">
        <v>106532</v>
      </c>
    </row>
    <row r="29" spans="1:12">
      <c r="A29" s="4" t="s">
        <v>1723</v>
      </c>
      <c r="B29" s="6" t="n">
        <v>25427730</v>
      </c>
      <c r="F29" s="6" t="n">
        <v>14323713</v>
      </c>
      <c r="J29" s="6" t="n">
        <v>25427730</v>
      </c>
      <c r="K29" s="6" t="n">
        <v>14323713</v>
      </c>
      <c r="L29" s="6" t="n">
        <v>14693744</v>
      </c>
    </row>
    <row r="30" spans="1:12">
      <c r="A30" s="4" t="s">
        <v>1724</v>
      </c>
      <c r="B30" s="6" t="n">
        <v>2206</v>
      </c>
      <c r="F30" s="6" t="n">
        <v>2423</v>
      </c>
      <c r="J30" s="6" t="n">
        <v>2206</v>
      </c>
      <c r="K30" s="6" t="n">
        <v>2423</v>
      </c>
      <c r="L30" s="6" t="n">
        <v>2734</v>
      </c>
    </row>
    <row r="31" spans="1:12">
      <c r="A31" s="4" t="s">
        <v>1725</v>
      </c>
      <c r="B31" s="6" t="n">
        <v>6018954</v>
      </c>
      <c r="F31" s="6" t="n">
        <v>4377020</v>
      </c>
      <c r="J31" s="6" t="n">
        <v>6018954</v>
      </c>
      <c r="K31" s="6" t="n">
        <v>4377020</v>
      </c>
      <c r="L31" s="6" t="n">
        <v>4247081</v>
      </c>
    </row>
    <row r="32" spans="1:12">
      <c r="A32" s="4" t="s">
        <v>1726</v>
      </c>
      <c r="J32" s="6" t="n">
        <v>952315</v>
      </c>
      <c r="K32" s="6" t="n">
        <v>785188</v>
      </c>
      <c r="L32" s="6" t="n">
        <v>832083</v>
      </c>
    </row>
    <row r="33" spans="1:12">
      <c r="A33" s="4" t="s">
        <v>1727</v>
      </c>
      <c r="J33" s="6" t="n">
        <v>1108218</v>
      </c>
      <c r="K33" s="6" t="n">
        <v>752520</v>
      </c>
      <c r="L33" s="6" t="n">
        <v>764571</v>
      </c>
    </row>
    <row r="34" spans="1:12">
      <c r="A34" s="4" t="s">
        <v>1728</v>
      </c>
      <c r="J34" s="6" t="n">
        <v>1636697</v>
      </c>
      <c r="K34" s="6" t="n">
        <v>1204083</v>
      </c>
      <c r="L34" s="6" t="n">
        <v>1232141</v>
      </c>
    </row>
    <row r="35" spans="1:12">
      <c r="A35" s="4" t="s">
        <v>1729</v>
      </c>
      <c r="J35" s="6" t="n">
        <v>18690</v>
      </c>
      <c r="K35" s="6" t="n">
        <v>-6939</v>
      </c>
      <c r="L35" s="6" t="n">
        <v>8178</v>
      </c>
    </row>
    <row r="36" spans="1:12">
      <c r="A36" s="4" t="s">
        <v>1730</v>
      </c>
      <c r="J36" s="6" t="n">
        <v>143698</v>
      </c>
      <c r="K36" s="6" t="n">
        <v>110607</v>
      </c>
      <c r="L36" s="6" t="n">
        <v>118056</v>
      </c>
    </row>
    <row r="37" spans="1:12">
      <c r="A37" s="4" t="s">
        <v>1731</v>
      </c>
      <c r="J37" s="6" t="n">
        <v>13864</v>
      </c>
      <c r="K37" s="6" t="n">
        <v>15964</v>
      </c>
      <c r="L37" s="6" t="n">
        <v>18818</v>
      </c>
    </row>
    <row r="38" spans="1:12">
      <c r="A38" s="4" t="s">
        <v>1707</v>
      </c>
    </row>
    <row r="39" spans="1:12">
      <c r="A39" s="3" t="s">
        <v>1721</v>
      </c>
    </row>
    <row r="40" spans="1:12">
      <c r="A40" s="4" t="s">
        <v>1722</v>
      </c>
      <c r="B40" s="6" t="n">
        <v>889697</v>
      </c>
      <c r="F40" s="6" t="n">
        <v>772633</v>
      </c>
      <c r="J40" s="6" t="n">
        <v>889697</v>
      </c>
      <c r="K40" s="6" t="n">
        <v>772633</v>
      </c>
      <c r="L40" s="6" t="n">
        <v>655618</v>
      </c>
    </row>
    <row r="41" spans="1:12">
      <c r="A41" s="4" t="s">
        <v>1723</v>
      </c>
      <c r="B41" s="6" t="n">
        <v>1050161</v>
      </c>
      <c r="F41" s="6" t="n">
        <v>1080629</v>
      </c>
      <c r="J41" s="6" t="n">
        <v>1050161</v>
      </c>
      <c r="K41" s="6" t="n">
        <v>1080629</v>
      </c>
      <c r="L41" s="6" t="n">
        <v>1097973</v>
      </c>
    </row>
    <row r="42" spans="1:12">
      <c r="A42" s="4" t="s">
        <v>1724</v>
      </c>
      <c r="B42" s="6" t="n">
        <v>0</v>
      </c>
      <c r="F42" s="6" t="n">
        <v>0</v>
      </c>
      <c r="J42" s="6" t="n">
        <v>0</v>
      </c>
      <c r="K42" s="6" t="n">
        <v>0</v>
      </c>
      <c r="L42" s="6" t="n">
        <v>0</v>
      </c>
    </row>
    <row r="43" spans="1:12">
      <c r="A43" s="4" t="s">
        <v>1725</v>
      </c>
      <c r="B43" s="6" t="n">
        <v>8324931</v>
      </c>
      <c r="F43" s="6" t="n">
        <v>7308354</v>
      </c>
      <c r="J43" s="6" t="n">
        <v>8324931</v>
      </c>
      <c r="K43" s="6" t="n">
        <v>7308354</v>
      </c>
      <c r="L43" s="6" t="n">
        <v>7059060</v>
      </c>
    </row>
    <row r="44" spans="1:12">
      <c r="A44" s="4" t="s">
        <v>1726</v>
      </c>
      <c r="J44" s="6" t="n">
        <v>71321</v>
      </c>
      <c r="K44" s="6" t="n">
        <v>73617</v>
      </c>
      <c r="L44" s="6" t="n">
        <v>66214</v>
      </c>
    </row>
    <row r="45" spans="1:12">
      <c r="A45" s="4" t="s">
        <v>1727</v>
      </c>
      <c r="J45" s="6" t="n">
        <v>335382</v>
      </c>
      <c r="K45" s="6" t="n">
        <v>316582</v>
      </c>
      <c r="L45" s="6" t="n">
        <v>318511</v>
      </c>
    </row>
    <row r="46" spans="1:12">
      <c r="A46" s="4" t="s">
        <v>1728</v>
      </c>
      <c r="J46" s="6" t="n">
        <v>223912</v>
      </c>
      <c r="K46" s="6" t="n">
        <v>216324</v>
      </c>
      <c r="L46" s="6" t="n">
        <v>212735</v>
      </c>
    </row>
    <row r="47" spans="1:12">
      <c r="A47" s="4" t="s">
        <v>1729</v>
      </c>
      <c r="J47" s="6" t="n">
        <v>24274</v>
      </c>
      <c r="K47" s="6" t="n">
        <v>-54471</v>
      </c>
      <c r="L47" s="6" t="n">
        <v>-11031</v>
      </c>
    </row>
    <row r="48" spans="1:12">
      <c r="A48" s="4" t="s">
        <v>1730</v>
      </c>
      <c r="J48" s="6" t="n">
        <v>148615</v>
      </c>
      <c r="K48" s="6" t="n">
        <v>146407</v>
      </c>
      <c r="L48" s="6" t="n">
        <v>137617</v>
      </c>
    </row>
    <row r="49" spans="1:12">
      <c r="A49" s="4" t="s">
        <v>1731</v>
      </c>
      <c r="J49" s="6" t="n">
        <v>0</v>
      </c>
      <c r="K49" s="6" t="n">
        <v>0</v>
      </c>
      <c r="L49" s="6" t="n">
        <v>0</v>
      </c>
    </row>
    <row r="50" spans="1:12">
      <c r="A50" s="4" t="s">
        <v>1708</v>
      </c>
    </row>
    <row r="51" spans="1:12">
      <c r="A51" s="3" t="s">
        <v>1721</v>
      </c>
    </row>
    <row r="52" spans="1:12">
      <c r="A52" s="4" t="s">
        <v>1722</v>
      </c>
      <c r="B52" s="6" t="n">
        <v>6121</v>
      </c>
      <c r="F52" s="6" t="n">
        <v>6864</v>
      </c>
      <c r="J52" s="6" t="n">
        <v>6121</v>
      </c>
      <c r="K52" s="6" t="n">
        <v>6864</v>
      </c>
      <c r="L52" s="6" t="n">
        <v>5455</v>
      </c>
    </row>
    <row r="53" spans="1:12">
      <c r="A53" s="4" t="s">
        <v>1723</v>
      </c>
      <c r="B53" s="6" t="n">
        <v>0</v>
      </c>
      <c r="F53" s="6" t="n">
        <v>0</v>
      </c>
      <c r="J53" s="6" t="n">
        <v>0</v>
      </c>
      <c r="K53" s="6" t="n">
        <v>0</v>
      </c>
      <c r="L53" s="6" t="n">
        <v>0</v>
      </c>
    </row>
    <row r="54" spans="1:12">
      <c r="A54" s="4" t="s">
        <v>1724</v>
      </c>
      <c r="B54" s="6" t="n">
        <v>0</v>
      </c>
      <c r="F54" s="6" t="n">
        <v>0</v>
      </c>
      <c r="J54" s="6" t="n">
        <v>0</v>
      </c>
      <c r="K54" s="6" t="n">
        <v>0</v>
      </c>
      <c r="L54" s="6" t="n">
        <v>0</v>
      </c>
    </row>
    <row r="55" spans="1:12">
      <c r="A55" s="4" t="s">
        <v>1725</v>
      </c>
      <c r="B55" s="6" t="n">
        <v>5234731</v>
      </c>
      <c r="F55" s="6" t="n">
        <v>4698371</v>
      </c>
      <c r="J55" s="6" t="n">
        <v>5234731</v>
      </c>
      <c r="K55" s="6" t="n">
        <v>4698371</v>
      </c>
      <c r="L55" s="6" t="n">
        <v>3501636</v>
      </c>
    </row>
    <row r="56" spans="1:12">
      <c r="A56" s="4" t="s">
        <v>1726</v>
      </c>
      <c r="J56" s="6" t="n">
        <v>0</v>
      </c>
      <c r="K56" s="6" t="n">
        <v>0</v>
      </c>
      <c r="L56" s="6" t="n">
        <v>0</v>
      </c>
    </row>
    <row r="57" spans="1:12">
      <c r="A57" s="4" t="s">
        <v>1727</v>
      </c>
      <c r="J57" s="6" t="n">
        <v>217778</v>
      </c>
      <c r="K57" s="6" t="n">
        <v>186576</v>
      </c>
      <c r="L57" s="6" t="n">
        <v>107010</v>
      </c>
    </row>
    <row r="58" spans="1:12">
      <c r="A58" s="4" t="s">
        <v>1728</v>
      </c>
      <c r="J58" s="6" t="n">
        <v>109747</v>
      </c>
      <c r="K58" s="6" t="n">
        <v>74578</v>
      </c>
      <c r="L58" s="6" t="n">
        <v>41736</v>
      </c>
    </row>
    <row r="59" spans="1:12">
      <c r="A59" s="4" t="s">
        <v>1729</v>
      </c>
      <c r="J59" s="6" t="n">
        <v>3201</v>
      </c>
      <c r="K59" s="6" t="n">
        <v>2354</v>
      </c>
      <c r="L59" s="6" t="n">
        <v>1176</v>
      </c>
    </row>
    <row r="60" spans="1:12">
      <c r="A60" s="4" t="s">
        <v>1730</v>
      </c>
      <c r="J60" s="6" t="n">
        <v>2798</v>
      </c>
      <c r="K60" s="6" t="n">
        <v>4407</v>
      </c>
      <c r="L60" s="6" t="n">
        <v>3033</v>
      </c>
    </row>
    <row r="61" spans="1:12">
      <c r="A61" s="4" t="s">
        <v>1731</v>
      </c>
      <c r="J61" s="6" t="n">
        <v>0</v>
      </c>
      <c r="K61" s="6" t="n">
        <v>0</v>
      </c>
      <c r="L61" s="6" t="n">
        <v>0</v>
      </c>
    </row>
    <row r="62" spans="1:12">
      <c r="A62" s="4" t="s">
        <v>1709</v>
      </c>
    </row>
    <row r="63" spans="1:12">
      <c r="A63" s="3" t="s">
        <v>1721</v>
      </c>
    </row>
    <row r="64" spans="1:12">
      <c r="A64" s="4" t="s">
        <v>1722</v>
      </c>
      <c r="B64" s="6" t="n">
        <v>172150</v>
      </c>
      <c r="F64" s="6" t="n">
        <v>30266</v>
      </c>
      <c r="J64" s="6" t="n">
        <v>172150</v>
      </c>
      <c r="K64" s="6" t="n">
        <v>30266</v>
      </c>
      <c r="L64" s="6" t="n">
        <v>37975</v>
      </c>
    </row>
    <row r="65" spans="1:12">
      <c r="A65" s="4" t="s">
        <v>1723</v>
      </c>
      <c r="B65" s="6" t="n">
        <v>51702</v>
      </c>
      <c r="F65" s="6" t="n">
        <v>55030</v>
      </c>
      <c r="J65" s="6" t="n">
        <v>51702</v>
      </c>
      <c r="K65" s="6" t="n">
        <v>55030</v>
      </c>
      <c r="L65" s="6" t="n">
        <v>59947</v>
      </c>
    </row>
    <row r="66" spans="1:12">
      <c r="A66" s="4" t="s">
        <v>1724</v>
      </c>
      <c r="B66" s="6" t="n">
        <v>766641</v>
      </c>
      <c r="F66" s="6" t="n">
        <v>747945</v>
      </c>
      <c r="J66" s="6" t="n">
        <v>766641</v>
      </c>
      <c r="K66" s="6" t="n">
        <v>747945</v>
      </c>
      <c r="L66" s="6" t="n">
        <v>758361</v>
      </c>
    </row>
    <row r="67" spans="1:12">
      <c r="A67" s="4" t="s">
        <v>1725</v>
      </c>
      <c r="B67" s="6" t="n">
        <v>0</v>
      </c>
      <c r="F67" s="6" t="n">
        <v>0</v>
      </c>
      <c r="J67" s="6" t="n">
        <v>0</v>
      </c>
      <c r="K67" s="6" t="n">
        <v>0</v>
      </c>
      <c r="L67" s="6" t="n">
        <v>0</v>
      </c>
    </row>
    <row r="68" spans="1:12">
      <c r="A68" s="4" t="s">
        <v>1726</v>
      </c>
      <c r="J68" s="6" t="n">
        <v>193936</v>
      </c>
      <c r="K68" s="6" t="n">
        <v>205814</v>
      </c>
      <c r="L68" s="6" t="n">
        <v>174412</v>
      </c>
    </row>
    <row r="69" spans="1:12">
      <c r="A69" s="4" t="s">
        <v>1727</v>
      </c>
      <c r="J69" s="6" t="n">
        <v>25070</v>
      </c>
      <c r="K69" s="6" t="n">
        <v>22298</v>
      </c>
      <c r="L69" s="6" t="n">
        <v>17591</v>
      </c>
    </row>
    <row r="70" spans="1:12">
      <c r="A70" s="4" t="s">
        <v>1728</v>
      </c>
      <c r="J70" s="6" t="n">
        <v>111249</v>
      </c>
      <c r="K70" s="6" t="n">
        <v>124487</v>
      </c>
      <c r="L70" s="6" t="n">
        <v>104327</v>
      </c>
    </row>
    <row r="71" spans="1:12">
      <c r="A71" s="4" t="s">
        <v>1729</v>
      </c>
      <c r="J71" s="6" t="n">
        <v>62984</v>
      </c>
      <c r="K71" s="6" t="n">
        <v>17746</v>
      </c>
      <c r="L71" s="6" t="n">
        <v>21267</v>
      </c>
    </row>
    <row r="72" spans="1:12">
      <c r="A72" s="4" t="s">
        <v>1730</v>
      </c>
      <c r="J72" s="6" t="n">
        <v>156897</v>
      </c>
      <c r="K72" s="6" t="n">
        <v>210579</v>
      </c>
      <c r="L72" s="6" t="n">
        <v>169334</v>
      </c>
    </row>
    <row r="73" spans="1:12">
      <c r="A73" s="4" t="s">
        <v>1731</v>
      </c>
      <c r="J73" s="6" t="n">
        <v>189283</v>
      </c>
      <c r="K73" s="6" t="n">
        <v>199741</v>
      </c>
      <c r="L73" s="6" t="n">
        <v>167544</v>
      </c>
    </row>
    <row r="74" spans="1:12">
      <c r="A74" s="4" t="s">
        <v>1710</v>
      </c>
    </row>
    <row r="75" spans="1:12">
      <c r="A75" s="3" t="s">
        <v>1721</v>
      </c>
    </row>
    <row r="76" spans="1:12">
      <c r="A76" s="4" t="s">
        <v>1722</v>
      </c>
      <c r="B76" s="6" t="n">
        <v>0</v>
      </c>
      <c r="F76" s="6" t="n">
        <v>0</v>
      </c>
      <c r="J76" s="6" t="n">
        <v>0</v>
      </c>
      <c r="K76" s="6" t="n">
        <v>0</v>
      </c>
      <c r="L76" s="6" t="n">
        <v>0</v>
      </c>
    </row>
    <row r="77" spans="1:12">
      <c r="A77" s="4" t="s">
        <v>1723</v>
      </c>
      <c r="B77" s="6" t="n">
        <v>53006</v>
      </c>
      <c r="F77" s="6" t="n">
        <v>58681</v>
      </c>
      <c r="J77" s="6" t="n">
        <v>53006</v>
      </c>
      <c r="K77" s="6" t="n">
        <v>58681</v>
      </c>
      <c r="L77" s="6" t="n">
        <v>63208</v>
      </c>
    </row>
    <row r="78" spans="1:12">
      <c r="A78" s="4" t="s">
        <v>1724</v>
      </c>
      <c r="B78" s="6" t="n">
        <v>675</v>
      </c>
      <c r="F78" s="6" t="n">
        <v>655</v>
      </c>
      <c r="J78" s="6" t="n">
        <v>675</v>
      </c>
      <c r="K78" s="6" t="n">
        <v>655</v>
      </c>
      <c r="L78" s="6" t="n">
        <v>723</v>
      </c>
    </row>
    <row r="79" spans="1:12">
      <c r="A79" s="4" t="s">
        <v>1725</v>
      </c>
      <c r="B79" s="5" t="n">
        <v>82538</v>
      </c>
      <c r="F79" s="5" t="n">
        <v>78810</v>
      </c>
      <c r="J79" s="6" t="n">
        <v>82538</v>
      </c>
      <c r="K79" s="6" t="n">
        <v>78810</v>
      </c>
      <c r="L79" s="6" t="n">
        <v>75301</v>
      </c>
    </row>
    <row r="80" spans="1:12">
      <c r="A80" s="4" t="s">
        <v>1726</v>
      </c>
      <c r="J80" s="6" t="n">
        <v>12198</v>
      </c>
      <c r="K80" s="6" t="n">
        <v>12736</v>
      </c>
      <c r="L80" s="6" t="n">
        <v>13740</v>
      </c>
    </row>
    <row r="81" spans="1:12">
      <c r="A81" s="4" t="s">
        <v>1727</v>
      </c>
      <c r="J81" s="6" t="n">
        <v>99757</v>
      </c>
      <c r="K81" s="6" t="n">
        <v>94366</v>
      </c>
      <c r="L81" s="6" t="n">
        <v>91791</v>
      </c>
    </row>
    <row r="82" spans="1:12">
      <c r="A82" s="4" t="s">
        <v>1728</v>
      </c>
      <c r="J82" s="6" t="n">
        <v>17646</v>
      </c>
      <c r="K82" s="6" t="n">
        <v>16396</v>
      </c>
      <c r="L82" s="6" t="n">
        <v>17943</v>
      </c>
    </row>
    <row r="83" spans="1:12">
      <c r="A83" s="4" t="s">
        <v>1729</v>
      </c>
      <c r="J83" s="6" t="n">
        <v>0</v>
      </c>
      <c r="K83" s="6" t="n">
        <v>0</v>
      </c>
      <c r="L83" s="6" t="n">
        <v>0</v>
      </c>
    </row>
    <row r="84" spans="1:12">
      <c r="A84" s="4" t="s">
        <v>1730</v>
      </c>
      <c r="J84" s="6" t="n">
        <v>252344</v>
      </c>
      <c r="K84" s="6" t="n">
        <v>281334</v>
      </c>
      <c r="L84" s="6" t="n">
        <v>250484</v>
      </c>
    </row>
    <row r="85" spans="1:12">
      <c r="A85" s="4" t="s">
        <v>1731</v>
      </c>
      <c r="J85" s="5" t="n">
        <v>12191</v>
      </c>
      <c r="K85" s="5" t="n">
        <v>12749</v>
      </c>
      <c r="L85" s="5" t="n">
        <v>13689</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32</v>
      </c>
      <c r="B1" s="2" t="s">
        <v>1</v>
      </c>
    </row>
    <row r="2" spans="1:4">
      <c r="B2" s="2" t="s">
        <v>2</v>
      </c>
      <c r="C2" s="2" t="s">
        <v>38</v>
      </c>
      <c r="D2" s="2" t="s">
        <v>42</v>
      </c>
    </row>
    <row r="3" spans="1:4">
      <c r="A3" s="3" t="s">
        <v>1733</v>
      </c>
    </row>
    <row r="4" spans="1:4">
      <c r="A4" s="4" t="s">
        <v>1239</v>
      </c>
      <c r="B4" s="5" t="n">
        <v>765986223</v>
      </c>
      <c r="C4" s="5" t="n">
        <v>751512468</v>
      </c>
      <c r="D4" s="5" t="n">
        <v>739248680</v>
      </c>
    </row>
    <row r="5" spans="1:4">
      <c r="A5" s="4" t="s">
        <v>1240</v>
      </c>
      <c r="B5" s="6" t="n">
        <v>-302149614</v>
      </c>
      <c r="C5" s="6" t="n">
        <v>-328377398</v>
      </c>
      <c r="D5" s="6" t="n">
        <v>-348994650</v>
      </c>
    </row>
    <row r="6" spans="1:4">
      <c r="A6" s="4" t="s">
        <v>1241</v>
      </c>
      <c r="B6" s="6" t="n">
        <v>135407408</v>
      </c>
      <c r="C6" s="6" t="n">
        <v>110205190</v>
      </c>
      <c r="D6" s="6" t="n">
        <v>116265430</v>
      </c>
    </row>
    <row r="7" spans="1:4">
      <c r="A7" s="4" t="s">
        <v>1052</v>
      </c>
      <c r="B7" s="5" t="n">
        <v>599244017</v>
      </c>
      <c r="C7" s="5" t="n">
        <v>533340260</v>
      </c>
      <c r="D7" s="5" t="n">
        <v>506519460</v>
      </c>
    </row>
    <row r="8" spans="1:4">
      <c r="A8" s="4" t="s">
        <v>1734</v>
      </c>
      <c r="B8" s="4" t="s">
        <v>1236</v>
      </c>
      <c r="C8" s="4" t="s">
        <v>1237</v>
      </c>
      <c r="D8" s="4" t="s">
        <v>1236</v>
      </c>
    </row>
    <row r="9" spans="1:4">
      <c r="A9" s="3" t="s">
        <v>1735</v>
      </c>
    </row>
    <row r="10" spans="1:4">
      <c r="A10" s="4" t="s">
        <v>1239</v>
      </c>
      <c r="B10" s="5" t="n">
        <v>3012542</v>
      </c>
      <c r="C10" s="5" t="n">
        <v>2996646</v>
      </c>
      <c r="D10" s="5" t="n">
        <v>2911275</v>
      </c>
    </row>
    <row r="11" spans="1:4">
      <c r="A11" s="4" t="s">
        <v>1240</v>
      </c>
      <c r="B11" s="6" t="n">
        <v>-1383510</v>
      </c>
      <c r="C11" s="6" t="n">
        <v>-1367096</v>
      </c>
      <c r="D11" s="6" t="n">
        <v>-1330723</v>
      </c>
    </row>
    <row r="12" spans="1:4">
      <c r="A12" s="4" t="s">
        <v>1241</v>
      </c>
      <c r="B12" s="6" t="n">
        <v>643966</v>
      </c>
      <c r="C12" s="6" t="n">
        <v>459716</v>
      </c>
      <c r="D12" s="6" t="n">
        <v>478144</v>
      </c>
    </row>
    <row r="13" spans="1:4">
      <c r="A13" s="4" t="s">
        <v>1052</v>
      </c>
      <c r="B13" s="6" t="n">
        <v>2272998</v>
      </c>
      <c r="C13" s="6" t="n">
        <v>2089266</v>
      </c>
      <c r="D13" s="6" t="n">
        <v>2058696</v>
      </c>
    </row>
    <row r="14" spans="1:4">
      <c r="A14" s="4" t="s">
        <v>597</v>
      </c>
    </row>
    <row r="15" spans="1:4">
      <c r="A15" s="3" t="s">
        <v>1735</v>
      </c>
    </row>
    <row r="16" spans="1:4">
      <c r="A16" s="4" t="s">
        <v>1239</v>
      </c>
      <c r="B16" s="6" t="n">
        <v>2681191</v>
      </c>
      <c r="C16" s="6" t="n">
        <v>2655846</v>
      </c>
      <c r="D16" s="6" t="n">
        <v>2610682</v>
      </c>
    </row>
    <row r="17" spans="1:4">
      <c r="A17" s="4" t="s">
        <v>1240</v>
      </c>
      <c r="B17" s="6" t="n">
        <v>-1249906</v>
      </c>
      <c r="C17" s="6" t="n">
        <v>-1230258</v>
      </c>
      <c r="D17" s="6" t="n">
        <v>-1207159</v>
      </c>
    </row>
    <row r="18" spans="1:4">
      <c r="A18" s="4" t="s">
        <v>1241</v>
      </c>
      <c r="B18" s="6" t="n">
        <v>626283</v>
      </c>
      <c r="C18" s="6" t="n">
        <v>435113</v>
      </c>
      <c r="D18" s="6" t="n">
        <v>454999</v>
      </c>
    </row>
    <row r="19" spans="1:4">
      <c r="A19" s="4" t="s">
        <v>1052</v>
      </c>
      <c r="B19" s="5" t="n">
        <v>2057568</v>
      </c>
      <c r="C19" s="5" t="n">
        <v>1860701</v>
      </c>
      <c r="D19" s="5" t="n">
        <v>1858522</v>
      </c>
    </row>
    <row r="20" spans="1:4">
      <c r="A20" s="4" t="s">
        <v>1734</v>
      </c>
      <c r="B20" s="4" t="s">
        <v>1736</v>
      </c>
      <c r="C20" s="4" t="s">
        <v>1737</v>
      </c>
      <c r="D20" s="4" t="s">
        <v>1738</v>
      </c>
    </row>
    <row r="21" spans="1:4">
      <c r="A21" s="4" t="s">
        <v>1244</v>
      </c>
      <c r="B21" s="5" t="n">
        <v>177100</v>
      </c>
      <c r="C21" s="5" t="n">
        <v>173500</v>
      </c>
      <c r="D21" s="5" t="n">
        <v>80100</v>
      </c>
    </row>
    <row r="22" spans="1:4">
      <c r="A22" s="4" t="s">
        <v>1245</v>
      </c>
    </row>
    <row r="23" spans="1:4">
      <c r="A23" s="3" t="s">
        <v>1735</v>
      </c>
    </row>
    <row r="24" spans="1:4">
      <c r="A24" s="4" t="s">
        <v>1239</v>
      </c>
      <c r="B24" s="6" t="n">
        <v>47028</v>
      </c>
      <c r="C24" s="6" t="n">
        <v>51991</v>
      </c>
      <c r="D24" s="6" t="n">
        <v>58076</v>
      </c>
    </row>
    <row r="25" spans="1:4">
      <c r="A25" s="4" t="s">
        <v>1240</v>
      </c>
      <c r="B25" s="6" t="n">
        <v>-30126</v>
      </c>
      <c r="C25" s="6" t="n">
        <v>-33052</v>
      </c>
      <c r="D25" s="6" t="n">
        <v>-36935</v>
      </c>
    </row>
    <row r="26" spans="1:4">
      <c r="A26" s="4" t="s">
        <v>1241</v>
      </c>
      <c r="B26" s="6" t="n">
        <v>12826</v>
      </c>
      <c r="C26" s="6" t="n">
        <v>14946</v>
      </c>
      <c r="D26" s="6" t="n">
        <v>17439</v>
      </c>
    </row>
    <row r="27" spans="1:4">
      <c r="A27" s="4" t="s">
        <v>1052</v>
      </c>
      <c r="B27" s="5" t="n">
        <v>29728</v>
      </c>
      <c r="C27" s="5" t="n">
        <v>33885</v>
      </c>
      <c r="D27" s="5" t="n">
        <v>38580</v>
      </c>
    </row>
    <row r="28" spans="1:4">
      <c r="A28" s="4" t="s">
        <v>1734</v>
      </c>
      <c r="B28" s="4" t="s">
        <v>1739</v>
      </c>
      <c r="C28" s="4" t="s">
        <v>1740</v>
      </c>
      <c r="D28" s="4" t="s">
        <v>1741</v>
      </c>
    </row>
    <row r="29" spans="1:4">
      <c r="A29" s="4" t="s">
        <v>1246</v>
      </c>
    </row>
    <row r="30" spans="1:4">
      <c r="A30" s="3" t="s">
        <v>1735</v>
      </c>
    </row>
    <row r="31" spans="1:4">
      <c r="A31" s="4" t="s">
        <v>1239</v>
      </c>
      <c r="B31" s="5" t="n">
        <v>284323</v>
      </c>
      <c r="C31" s="5" t="n">
        <v>288809</v>
      </c>
      <c r="D31" s="5" t="n">
        <v>242517</v>
      </c>
    </row>
    <row r="32" spans="1:4">
      <c r="A32" s="4" t="s">
        <v>1240</v>
      </c>
      <c r="B32" s="6" t="n">
        <v>-103478</v>
      </c>
      <c r="C32" s="6" t="n">
        <v>-103786</v>
      </c>
      <c r="D32" s="6" t="n">
        <v>-86629</v>
      </c>
    </row>
    <row r="33" spans="1:4">
      <c r="A33" s="4" t="s">
        <v>1241</v>
      </c>
      <c r="B33" s="6" t="n">
        <v>4857</v>
      </c>
      <c r="C33" s="6" t="n">
        <v>9657</v>
      </c>
      <c r="D33" s="6" t="n">
        <v>5706</v>
      </c>
    </row>
    <row r="34" spans="1:4">
      <c r="A34" s="4" t="s">
        <v>1052</v>
      </c>
      <c r="B34" s="5" t="n">
        <v>185702</v>
      </c>
      <c r="C34" s="5" t="n">
        <v>194680</v>
      </c>
      <c r="D34" s="5" t="n">
        <v>161594</v>
      </c>
    </row>
    <row r="35" spans="1:4">
      <c r="A35" s="4" t="s">
        <v>1734</v>
      </c>
      <c r="B35" s="4" t="s">
        <v>1742</v>
      </c>
      <c r="C35" s="4" t="s">
        <v>1194</v>
      </c>
      <c r="D35" s="4" t="s">
        <v>174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4</v>
      </c>
      <c r="B1" s="2" t="s">
        <v>1</v>
      </c>
    </row>
    <row r="2" spans="1:3">
      <c r="B2" s="2" t="s">
        <v>2</v>
      </c>
      <c r="C2" s="2" t="s">
        <v>38</v>
      </c>
    </row>
    <row r="3" spans="1:3">
      <c r="A3" s="3" t="s">
        <v>1745</v>
      </c>
    </row>
    <row r="4" spans="1:3">
      <c r="A4" s="4" t="s">
        <v>1746</v>
      </c>
      <c r="B4" s="5" t="n">
        <v>0</v>
      </c>
      <c r="C4" s="5" t="n">
        <v>724</v>
      </c>
    </row>
    <row r="5" spans="1:3">
      <c r="A5" s="4" t="s">
        <v>1747</v>
      </c>
      <c r="B5" s="6" t="n">
        <v>-209</v>
      </c>
      <c r="C5" s="6" t="n">
        <v>-7439</v>
      </c>
    </row>
    <row r="6" spans="1:3">
      <c r="A6" s="4" t="s">
        <v>1748</v>
      </c>
      <c r="B6" s="6" t="n">
        <v>0</v>
      </c>
      <c r="C6" s="6" t="n">
        <v>0</v>
      </c>
    </row>
    <row r="7" spans="1:3">
      <c r="A7" s="4" t="s">
        <v>1749</v>
      </c>
      <c r="B7" s="6" t="n">
        <v>1505</v>
      </c>
      <c r="C7" s="6" t="n">
        <v>6715</v>
      </c>
    </row>
    <row r="8" spans="1:3">
      <c r="A8" s="4" t="s">
        <v>1750</v>
      </c>
      <c r="B8" s="5" t="n">
        <v>1296</v>
      </c>
      <c r="C8" s="5" t="n">
        <v>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751</v>
      </c>
      <c r="B1" s="1" t="s">
        <v>1752</v>
      </c>
      <c r="C1" s="2" t="s">
        <v>1753</v>
      </c>
    </row>
    <row r="2" spans="1:3">
      <c r="A2" s="4" t="s">
        <v>1754</v>
      </c>
    </row>
    <row r="3" spans="1:3">
      <c r="A3" s="4" t="s">
        <v>1755</v>
      </c>
      <c r="B3" s="4" t="s">
        <v>1756</v>
      </c>
      <c r="C3" s="5" t="n">
        <v>-10552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4</v>
      </c>
      <c r="B4" s="5" t="n">
        <v>965275</v>
      </c>
      <c r="C4" s="5" t="n">
        <v>871892</v>
      </c>
      <c r="D4" s="5" t="n">
        <v>935928</v>
      </c>
      <c r="E4" s="5" t="n">
        <v>883413</v>
      </c>
      <c r="F4" s="5" t="n">
        <v>888134</v>
      </c>
      <c r="G4" s="5" t="n">
        <v>849743</v>
      </c>
      <c r="H4" s="5" t="n">
        <v>862906</v>
      </c>
      <c r="I4" s="5" t="n">
        <v>855579</v>
      </c>
      <c r="J4" s="5" t="n">
        <v>3656508</v>
      </c>
      <c r="K4" s="5" t="n">
        <v>3456362</v>
      </c>
      <c r="L4" s="5" t="n">
        <v>3389419</v>
      </c>
    </row>
    <row r="5" spans="1:12">
      <c r="A5" s="4" t="s">
        <v>45</v>
      </c>
      <c r="B5" s="6" t="n">
        <v>-378112</v>
      </c>
      <c r="C5" s="6" t="n">
        <v>-267910</v>
      </c>
      <c r="D5" s="6" t="n">
        <v>-391864</v>
      </c>
      <c r="E5" s="6" t="n">
        <v>-345624</v>
      </c>
      <c r="F5" s="6" t="n">
        <v>-377261</v>
      </c>
      <c r="G5" s="6" t="n">
        <v>-326572</v>
      </c>
      <c r="H5" s="6" t="n">
        <v>-344208</v>
      </c>
      <c r="I5" s="6" t="n">
        <v>-319055</v>
      </c>
      <c r="J5" s="6" t="n">
        <v>-1383510</v>
      </c>
      <c r="K5" s="6" t="n">
        <v>-1367096</v>
      </c>
      <c r="L5" s="6" t="n">
        <v>-1330723</v>
      </c>
    </row>
    <row r="6" spans="1:12">
      <c r="A6" s="4" t="s">
        <v>46</v>
      </c>
      <c r="B6" s="6" t="n">
        <v>587163</v>
      </c>
      <c r="C6" s="6" t="n">
        <v>603982</v>
      </c>
      <c r="D6" s="6" t="n">
        <v>544064</v>
      </c>
      <c r="E6" s="6" t="n">
        <v>537789</v>
      </c>
      <c r="F6" s="6" t="n">
        <v>510873</v>
      </c>
      <c r="G6" s="6" t="n">
        <v>523171</v>
      </c>
      <c r="H6" s="6" t="n">
        <v>518698</v>
      </c>
      <c r="I6" s="6" t="n">
        <v>536524</v>
      </c>
      <c r="J6" s="6" t="n">
        <v>2272998</v>
      </c>
      <c r="K6" s="6" t="n">
        <v>2089266</v>
      </c>
      <c r="L6" s="6" t="n">
        <v>2058696</v>
      </c>
    </row>
    <row r="7" spans="1:12">
      <c r="A7" s="4" t="s">
        <v>47</v>
      </c>
      <c r="B7" s="6" t="n">
        <v>639115</v>
      </c>
      <c r="C7" s="6" t="n">
        <v>631955</v>
      </c>
      <c r="D7" s="6" t="n">
        <v>578414</v>
      </c>
      <c r="E7" s="6" t="n">
        <v>489418</v>
      </c>
      <c r="F7" s="6" t="n">
        <v>495614</v>
      </c>
      <c r="G7" s="6" t="n">
        <v>477011</v>
      </c>
      <c r="H7" s="6" t="n">
        <v>475722</v>
      </c>
      <c r="I7" s="6" t="n">
        <v>474709</v>
      </c>
      <c r="J7" s="6" t="n">
        <v>2338902</v>
      </c>
      <c r="K7" s="6" t="n">
        <v>1923056</v>
      </c>
      <c r="L7" s="6" t="n">
        <v>1823463</v>
      </c>
    </row>
    <row r="8" spans="1:12">
      <c r="A8" s="3" t="s">
        <v>48</v>
      </c>
    </row>
    <row r="9" spans="1:12">
      <c r="A9" s="4" t="s">
        <v>49</v>
      </c>
      <c r="J9" s="6" t="n">
        <v>79097</v>
      </c>
      <c r="K9" s="6" t="n">
        <v>-137041</v>
      </c>
      <c r="L9" s="6" t="n">
        <v>49790</v>
      </c>
    </row>
    <row r="10" spans="1:12">
      <c r="A10" s="4" t="s">
        <v>50</v>
      </c>
      <c r="J10" s="6" t="n">
        <v>-223276</v>
      </c>
      <c r="K10" s="6" t="n">
        <v>121087</v>
      </c>
      <c r="L10" s="6" t="n">
        <v>90630</v>
      </c>
    </row>
    <row r="11" spans="1:12">
      <c r="A11" s="4" t="s">
        <v>51</v>
      </c>
      <c r="J11" s="6" t="n">
        <v>-56578</v>
      </c>
      <c r="K11" s="6" t="n">
        <v>-1332</v>
      </c>
      <c r="L11" s="6" t="n">
        <v>-32075</v>
      </c>
    </row>
    <row r="12" spans="1:12">
      <c r="A12" s="4" t="s">
        <v>52</v>
      </c>
      <c r="J12" s="6" t="n">
        <v>26854</v>
      </c>
      <c r="K12" s="6" t="n">
        <v>-7780</v>
      </c>
      <c r="L12" s="6" t="n">
        <v>14327</v>
      </c>
    </row>
    <row r="13" spans="1:12">
      <c r="A13" s="4" t="s">
        <v>53</v>
      </c>
      <c r="B13" s="6" t="n">
        <v>-26060</v>
      </c>
      <c r="C13" s="6" t="n">
        <v>-14</v>
      </c>
      <c r="D13" s="6" t="n">
        <v>-5</v>
      </c>
      <c r="E13" s="6" t="n">
        <v>-3645</v>
      </c>
      <c r="F13" s="6" t="n">
        <v>-853</v>
      </c>
      <c r="G13" s="6" t="n">
        <v>-273</v>
      </c>
      <c r="H13" s="6" t="n">
        <v>-2785</v>
      </c>
      <c r="I13" s="6" t="n">
        <v>-5201</v>
      </c>
      <c r="J13" s="6" t="n">
        <v>-29724</v>
      </c>
      <c r="K13" s="6" t="n">
        <v>-9112</v>
      </c>
      <c r="L13" s="6" t="n">
        <v>-17748</v>
      </c>
    </row>
    <row r="14" spans="1:12">
      <c r="A14" s="4" t="s">
        <v>54</v>
      </c>
      <c r="B14" s="6" t="n">
        <v>79685</v>
      </c>
      <c r="C14" s="6" t="n">
        <v>80906</v>
      </c>
      <c r="D14" s="6" t="n">
        <v>79754</v>
      </c>
      <c r="E14" s="6" t="n">
        <v>80674</v>
      </c>
      <c r="F14" s="6" t="n">
        <v>81910</v>
      </c>
      <c r="G14" s="6" t="n">
        <v>82031</v>
      </c>
      <c r="H14" s="6" t="n">
        <v>82087</v>
      </c>
      <c r="I14" s="6" t="n">
        <v>79383</v>
      </c>
      <c r="J14" s="6" t="n">
        <v>321019</v>
      </c>
      <c r="K14" s="6" t="n">
        <v>325411</v>
      </c>
      <c r="L14" s="6" t="n">
        <v>288878</v>
      </c>
    </row>
    <row r="15" spans="1:12">
      <c r="A15" s="4" t="s">
        <v>55</v>
      </c>
      <c r="B15" s="6" t="n">
        <v>1255898</v>
      </c>
      <c r="C15" s="6" t="n">
        <v>1269963</v>
      </c>
      <c r="D15" s="6" t="n">
        <v>1169644</v>
      </c>
      <c r="E15" s="6" t="n">
        <v>1063511</v>
      </c>
      <c r="F15" s="6" t="n">
        <v>1096456</v>
      </c>
      <c r="G15" s="6" t="n">
        <v>1105392</v>
      </c>
      <c r="H15" s="6" t="n">
        <v>1063463</v>
      </c>
      <c r="I15" s="6" t="n">
        <v>1047356</v>
      </c>
      <c r="J15" s="6" t="n">
        <v>4759016</v>
      </c>
      <c r="K15" s="6" t="n">
        <v>4312667</v>
      </c>
      <c r="L15" s="6" t="n">
        <v>4293709</v>
      </c>
    </row>
    <row r="16" spans="1:12">
      <c r="A16" s="3" t="s">
        <v>56</v>
      </c>
    </row>
    <row r="17" spans="1:12">
      <c r="A17" s="4" t="s">
        <v>57</v>
      </c>
      <c r="J17" s="6" t="n">
        <v>3511252</v>
      </c>
      <c r="K17" s="6" t="n">
        <v>2955005</v>
      </c>
      <c r="L17" s="6" t="n">
        <v>2876726</v>
      </c>
    </row>
    <row r="18" spans="1:12">
      <c r="A18" s="4" t="s">
        <v>58</v>
      </c>
      <c r="J18" s="6" t="n">
        <v>226066</v>
      </c>
      <c r="K18" s="6" t="n">
        <v>79443</v>
      </c>
      <c r="L18" s="6" t="n">
        <v>150298</v>
      </c>
    </row>
    <row r="19" spans="1:12">
      <c r="A19" s="4" t="s">
        <v>59</v>
      </c>
      <c r="J19" s="6" t="n">
        <v>774110</v>
      </c>
      <c r="K19" s="6" t="n">
        <v>814211</v>
      </c>
      <c r="L19" s="6" t="n">
        <v>744004</v>
      </c>
    </row>
    <row r="20" spans="1:12">
      <c r="A20" s="4" t="s">
        <v>60</v>
      </c>
      <c r="B20" s="6" t="n">
        <v>1186310</v>
      </c>
      <c r="C20" s="6" t="n">
        <v>1174793</v>
      </c>
      <c r="D20" s="6" t="n">
        <v>1108750</v>
      </c>
      <c r="E20" s="6" t="n">
        <v>1041575</v>
      </c>
      <c r="F20" s="6" t="n">
        <v>1018360</v>
      </c>
      <c r="G20" s="6" t="n">
        <v>939410</v>
      </c>
      <c r="H20" s="6" t="n">
        <v>930177</v>
      </c>
      <c r="I20" s="6" t="n">
        <v>960712</v>
      </c>
      <c r="J20" s="6" t="n">
        <v>4511428</v>
      </c>
      <c r="K20" s="6" t="n">
        <v>3848659</v>
      </c>
      <c r="L20" s="6" t="n">
        <v>3771028</v>
      </c>
    </row>
    <row r="21" spans="1:12">
      <c r="A21" s="4" t="s">
        <v>61</v>
      </c>
      <c r="B21" s="6" t="n">
        <v>69588</v>
      </c>
      <c r="C21" s="6" t="n">
        <v>95170</v>
      </c>
      <c r="D21" s="6" t="n">
        <v>60894</v>
      </c>
      <c r="E21" s="6" t="n">
        <v>21936</v>
      </c>
      <c r="F21" s="6" t="n">
        <v>78096</v>
      </c>
      <c r="G21" s="6" t="n">
        <v>165982</v>
      </c>
      <c r="H21" s="6" t="n">
        <v>133286</v>
      </c>
      <c r="I21" s="6" t="n">
        <v>86644</v>
      </c>
      <c r="J21" s="6" t="n">
        <v>247588</v>
      </c>
      <c r="K21" s="6" t="n">
        <v>464008</v>
      </c>
      <c r="L21" s="6" t="n">
        <v>522681</v>
      </c>
    </row>
    <row r="22" spans="1:12">
      <c r="A22" s="3" t="s">
        <v>62</v>
      </c>
    </row>
    <row r="23" spans="1:12">
      <c r="A23" s="4" t="s">
        <v>63</v>
      </c>
      <c r="J23" s="6" t="n">
        <v>123624</v>
      </c>
      <c r="K23" s="6" t="n">
        <v>36565</v>
      </c>
      <c r="L23" s="6" t="n">
        <v>-38663</v>
      </c>
    </row>
    <row r="24" spans="1:12">
      <c r="A24" s="4" t="s">
        <v>64</v>
      </c>
      <c r="J24" s="6" t="n">
        <v>-69963</v>
      </c>
      <c r="K24" s="6" t="n">
        <v>-754974</v>
      </c>
      <c r="L24" s="6" t="n">
        <v>208736</v>
      </c>
    </row>
    <row r="25" spans="1:12">
      <c r="A25" s="4" t="s">
        <v>65</v>
      </c>
      <c r="B25" s="6" t="n">
        <v>24728</v>
      </c>
      <c r="C25" s="6" t="n">
        <v>16646</v>
      </c>
      <c r="D25" s="6" t="n">
        <v>8626</v>
      </c>
      <c r="E25" s="6" t="n">
        <v>3661</v>
      </c>
      <c r="F25" s="6" t="n">
        <v>-839384</v>
      </c>
      <c r="G25" s="6" t="n">
        <v>49016</v>
      </c>
      <c r="H25" s="6" t="n">
        <v>43654</v>
      </c>
      <c r="I25" s="6" t="n">
        <v>28305</v>
      </c>
      <c r="J25" s="6" t="n">
        <v>53661</v>
      </c>
      <c r="K25" s="6" t="n">
        <v>-718409</v>
      </c>
      <c r="L25" s="6" t="n">
        <v>170073</v>
      </c>
    </row>
    <row r="26" spans="1:12">
      <c r="A26" s="4" t="s">
        <v>66</v>
      </c>
      <c r="B26" s="5" t="n">
        <v>44860</v>
      </c>
      <c r="C26" s="5" t="n">
        <v>78524</v>
      </c>
      <c r="D26" s="5" t="n">
        <v>52268</v>
      </c>
      <c r="E26" s="5" t="n">
        <v>18275</v>
      </c>
      <c r="F26" s="5" t="n">
        <v>917480</v>
      </c>
      <c r="G26" s="5" t="n">
        <v>116966</v>
      </c>
      <c r="H26" s="5" t="n">
        <v>89632</v>
      </c>
      <c r="I26" s="5" t="n">
        <v>58339</v>
      </c>
      <c r="J26" s="5" t="n">
        <v>193927</v>
      </c>
      <c r="K26" s="5" t="n">
        <v>1182417</v>
      </c>
      <c r="L26" s="5" t="n">
        <v>35260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v>
      </c>
      <c r="B1" s="2" t="s">
        <v>1</v>
      </c>
    </row>
    <row r="2" spans="1:4">
      <c r="B2" s="2" t="s">
        <v>2</v>
      </c>
      <c r="C2" s="2" t="s">
        <v>38</v>
      </c>
      <c r="D2" s="2" t="s">
        <v>42</v>
      </c>
    </row>
    <row r="3" spans="1:4">
      <c r="A3" s="3" t="s">
        <v>68</v>
      </c>
    </row>
    <row r="4" spans="1:4">
      <c r="A4" s="4" t="s">
        <v>69</v>
      </c>
      <c r="B4" s="5" t="n">
        <v>1185929</v>
      </c>
      <c r="C4" s="5" t="n">
        <v>1235227</v>
      </c>
      <c r="D4" s="5" t="n">
        <v>1176609</v>
      </c>
    </row>
    <row r="5" spans="1:4">
      <c r="A5" s="4" t="s">
        <v>70</v>
      </c>
      <c r="B5" s="5" t="n">
        <v>210816</v>
      </c>
      <c r="C5" s="5" t="n">
        <v>226578</v>
      </c>
      <c r="D5" s="5" t="n">
        <v>2102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31</v>
      </c>
    </row>
    <row r="4" spans="1:2">
      <c r="A4" s="4" t="s">
        <v>311</v>
      </c>
      <c r="B4" s="4" t="s">
        <v>312</v>
      </c>
    </row>
    <row r="5" spans="1:2">
      <c r="A5" s="4" t="s">
        <v>313</v>
      </c>
      <c r="B5" s="4" t="s">
        <v>314</v>
      </c>
    </row>
    <row r="6" spans="1:2">
      <c r="A6" s="4" t="s">
        <v>315</v>
      </c>
      <c r="B6" s="4" t="s">
        <v>316</v>
      </c>
    </row>
    <row r="7" spans="1:2">
      <c r="A7" s="4" t="s">
        <v>317</v>
      </c>
      <c r="B7" s="4" t="s">
        <v>318</v>
      </c>
    </row>
    <row r="8" spans="1:2">
      <c r="A8" s="4" t="s">
        <v>9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103</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1</v>
      </c>
    </row>
    <row r="4" spans="1:2">
      <c r="A4" s="4" t="s">
        <v>350</v>
      </c>
      <c r="B4" s="4" t="s">
        <v>351</v>
      </c>
    </row>
    <row r="5" spans="1:2">
      <c r="A5" s="4" t="s">
        <v>352</v>
      </c>
      <c r="B5" s="4" t="s">
        <v>351</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8</v>
      </c>
      <c r="D2" s="2" t="s">
        <v>42</v>
      </c>
    </row>
    <row r="3" spans="1:4">
      <c r="A3" s="3" t="s">
        <v>72</v>
      </c>
    </row>
    <row r="4" spans="1:4">
      <c r="A4" s="4" t="s">
        <v>66</v>
      </c>
      <c r="B4" s="5" t="n">
        <v>193927</v>
      </c>
      <c r="C4" s="5" t="n">
        <v>1182417</v>
      </c>
      <c r="D4" s="5" t="n">
        <v>352608</v>
      </c>
    </row>
    <row r="5" spans="1:4">
      <c r="A5" s="3" t="s">
        <v>73</v>
      </c>
    </row>
    <row r="6" spans="1:4">
      <c r="A6" s="4" t="s">
        <v>74</v>
      </c>
      <c r="B6" s="6" t="n">
        <v>-1411674</v>
      </c>
      <c r="C6" s="6" t="n">
        <v>705859</v>
      </c>
      <c r="D6" s="6" t="n">
        <v>602074</v>
      </c>
    </row>
    <row r="7" spans="1:4">
      <c r="A7" s="4" t="s">
        <v>75</v>
      </c>
      <c r="B7" s="6" t="n">
        <v>15699</v>
      </c>
      <c r="C7" s="6" t="n">
        <v>-944</v>
      </c>
      <c r="D7" s="6" t="n">
        <v>-9442</v>
      </c>
    </row>
    <row r="8" spans="1:4">
      <c r="A8" s="4" t="s">
        <v>76</v>
      </c>
      <c r="B8" s="6" t="n">
        <v>-20751</v>
      </c>
      <c r="C8" s="6" t="n">
        <v>391</v>
      </c>
      <c r="D8" s="6" t="n">
        <v>-2008</v>
      </c>
    </row>
    <row r="9" spans="1:4">
      <c r="A9" s="4" t="s">
        <v>77</v>
      </c>
      <c r="B9" s="6" t="n">
        <v>-1884</v>
      </c>
      <c r="C9" s="6" t="n">
        <v>-563</v>
      </c>
      <c r="D9" s="6" t="n">
        <v>688</v>
      </c>
    </row>
    <row r="10" spans="1:4">
      <c r="A10" s="4" t="s">
        <v>78</v>
      </c>
      <c r="B10" s="6" t="n">
        <v>1130</v>
      </c>
      <c r="C10" s="6" t="n">
        <v>451</v>
      </c>
      <c r="D10" s="6" t="n">
        <v>39</v>
      </c>
    </row>
    <row r="11" spans="1:4">
      <c r="A11" s="4" t="s">
        <v>79</v>
      </c>
      <c r="B11" s="6" t="n">
        <v>-1417480</v>
      </c>
      <c r="C11" s="6" t="n">
        <v>705194</v>
      </c>
      <c r="D11" s="6" t="n">
        <v>591351</v>
      </c>
    </row>
    <row r="12" spans="1:4">
      <c r="A12" s="4" t="s">
        <v>80</v>
      </c>
      <c r="B12" s="5" t="n">
        <v>-1223553</v>
      </c>
      <c r="C12" s="5" t="n">
        <v>1887611</v>
      </c>
      <c r="D12" s="5" t="n">
        <v>9439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23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23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3</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6</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4</v>
      </c>
      <c r="B1" s="2" t="s">
        <v>1</v>
      </c>
    </row>
    <row r="2" spans="1:2">
      <c r="B2" s="2" t="s">
        <v>2</v>
      </c>
    </row>
    <row r="3" spans="1:2">
      <c r="A3" s="3" t="s">
        <v>24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2</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5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60</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63</v>
      </c>
    </row>
    <row r="4" spans="1:2">
      <c r="A4" s="4" t="s">
        <v>447</v>
      </c>
      <c r="B4" s="4" t="s">
        <v>448</v>
      </c>
    </row>
    <row r="5" spans="1:2">
      <c r="A5" s="4" t="s">
        <v>361</v>
      </c>
      <c r="B5" s="4" t="s">
        <v>362</v>
      </c>
    </row>
    <row r="6" spans="1:2">
      <c r="A6" s="4" t="s">
        <v>449</v>
      </c>
      <c r="B6"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8</v>
      </c>
      <c r="D2" s="2" t="s">
        <v>42</v>
      </c>
    </row>
    <row r="3" spans="1:4">
      <c r="A3" s="3" t="s">
        <v>72</v>
      </c>
    </row>
    <row r="4" spans="1:4">
      <c r="A4" s="4" t="s">
        <v>82</v>
      </c>
      <c r="B4" s="5" t="n">
        <v>-375256</v>
      </c>
      <c r="C4" s="5" t="n">
        <v>332593</v>
      </c>
      <c r="D4" s="5" t="n">
        <v>324195</v>
      </c>
    </row>
    <row r="5" spans="1:4">
      <c r="A5" s="4" t="s">
        <v>83</v>
      </c>
      <c r="B5" s="6" t="n">
        <v>4174</v>
      </c>
      <c r="C5" s="6" t="n">
        <v>-397</v>
      </c>
      <c r="D5" s="6" t="n">
        <v>-5085</v>
      </c>
    </row>
    <row r="6" spans="1:4">
      <c r="A6" s="4" t="s">
        <v>84</v>
      </c>
      <c r="B6" s="6" t="n">
        <v>-5517</v>
      </c>
      <c r="C6" s="6" t="n">
        <v>762</v>
      </c>
      <c r="D6" s="6" t="n">
        <v>-1081</v>
      </c>
    </row>
    <row r="7" spans="1:4">
      <c r="A7" s="4" t="s">
        <v>85</v>
      </c>
      <c r="B7" s="6" t="n">
        <v>-501</v>
      </c>
      <c r="C7" s="6" t="n">
        <v>-303</v>
      </c>
      <c r="D7" s="6" t="n">
        <v>370</v>
      </c>
    </row>
    <row r="8" spans="1:4">
      <c r="A8" s="4" t="s">
        <v>86</v>
      </c>
      <c r="B8" s="5" t="n">
        <v>301</v>
      </c>
      <c r="C8" s="5" t="n">
        <v>243</v>
      </c>
      <c r="D8" s="5" t="n">
        <v>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51</v>
      </c>
      <c r="B1" s="2" t="s">
        <v>1</v>
      </c>
    </row>
    <row r="2" spans="1:2">
      <c r="B2" s="2" t="s">
        <v>2</v>
      </c>
    </row>
    <row r="3" spans="1:2">
      <c r="A3" s="3" t="s">
        <v>266</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8</v>
      </c>
      <c r="B1" s="2" t="s">
        <v>1</v>
      </c>
    </row>
    <row r="2" spans="1:2">
      <c r="B2" s="2" t="s">
        <v>2</v>
      </c>
    </row>
    <row r="3" spans="1:2">
      <c r="A3" s="3" t="s">
        <v>269</v>
      </c>
    </row>
    <row r="4" spans="1:2">
      <c r="A4" s="4" t="s">
        <v>459</v>
      </c>
      <c r="B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75</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row r="12" spans="1:2">
      <c r="A12" s="4" t="s">
        <v>478</v>
      </c>
      <c r="B12" s="4" t="s">
        <v>479</v>
      </c>
    </row>
    <row r="13" spans="1:2">
      <c r="A13" s="4" t="s">
        <v>480</v>
      </c>
      <c r="B13" s="4" t="s">
        <v>481</v>
      </c>
    </row>
    <row r="14" spans="1:2">
      <c r="A14" s="4" t="s">
        <v>482</v>
      </c>
      <c r="B1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78</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81</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8</v>
      </c>
      <c r="B1" s="2" t="s">
        <v>1</v>
      </c>
    </row>
    <row r="2" spans="1:2">
      <c r="B2" s="2" t="s">
        <v>2</v>
      </c>
    </row>
    <row r="3" spans="1:2">
      <c r="A3" s="3" t="s">
        <v>284</v>
      </c>
    </row>
    <row r="4" spans="1:2">
      <c r="A4" s="4" t="s">
        <v>499</v>
      </c>
      <c r="B4" s="4" t="s">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289</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06</v>
      </c>
      <c r="B1" s="2" t="s">
        <v>1</v>
      </c>
    </row>
    <row r="2" spans="1:2">
      <c r="B2" s="2" t="s">
        <v>2</v>
      </c>
    </row>
    <row r="3" spans="1:2">
      <c r="A3" s="3" t="s">
        <v>292</v>
      </c>
    </row>
    <row r="4" spans="1:2">
      <c r="A4" s="4" t="s">
        <v>507</v>
      </c>
      <c r="B4" s="4" t="s">
        <v>5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09</v>
      </c>
      <c r="B1" s="2" t="s">
        <v>1</v>
      </c>
    </row>
    <row r="2" spans="1:2">
      <c r="B2" s="2" t="s">
        <v>2</v>
      </c>
    </row>
    <row r="3" spans="1:2">
      <c r="A3" s="3" t="s">
        <v>295</v>
      </c>
    </row>
    <row r="4" spans="1:2">
      <c r="A4" s="4" t="s">
        <v>510</v>
      </c>
      <c r="B4" s="4" t="s">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8</v>
      </c>
    </row>
    <row r="2" spans="1:3">
      <c r="A2" s="3" t="s">
        <v>513</v>
      </c>
    </row>
    <row r="3" spans="1:3">
      <c r="A3" s="4" t="s">
        <v>103</v>
      </c>
      <c r="B3" s="5" t="n">
        <v>825511</v>
      </c>
      <c r="C3" s="5" t="n">
        <v>793470</v>
      </c>
    </row>
    <row r="4" spans="1:3">
      <c r="A4" s="4" t="s">
        <v>133</v>
      </c>
      <c r="B4" s="6" t="n">
        <v>7410537</v>
      </c>
      <c r="C4" s="5" t="n">
        <v>7378496</v>
      </c>
    </row>
    <row r="5" spans="1:3">
      <c r="A5" s="4" t="s">
        <v>514</v>
      </c>
    </row>
    <row r="6" spans="1:3">
      <c r="A6" s="3" t="s">
        <v>513</v>
      </c>
    </row>
    <row r="7" spans="1:3">
      <c r="A7" s="4" t="s">
        <v>103</v>
      </c>
      <c r="B7" s="6" t="n">
        <v>32000</v>
      </c>
    </row>
    <row r="8" spans="1:3">
      <c r="A8" s="4" t="s">
        <v>133</v>
      </c>
      <c r="B8" s="5" t="n">
        <v>3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8</v>
      </c>
    </row>
    <row r="2" spans="1:3">
      <c r="A2" s="3" t="s">
        <v>88</v>
      </c>
    </row>
    <row r="3" spans="1:3">
      <c r="A3" s="4" t="s">
        <v>89</v>
      </c>
      <c r="B3" s="5" t="n">
        <v>51679226</v>
      </c>
      <c r="C3" s="5" t="n">
        <v>40971486</v>
      </c>
    </row>
    <row r="4" spans="1:3">
      <c r="A4" s="4" t="s">
        <v>90</v>
      </c>
      <c r="B4" s="6" t="n">
        <v>2633474</v>
      </c>
      <c r="C4" s="6" t="n">
        <v>2718904</v>
      </c>
    </row>
    <row r="5" spans="1:3">
      <c r="A5" s="4" t="s">
        <v>91</v>
      </c>
      <c r="B5" s="6" t="n">
        <v>557708</v>
      </c>
      <c r="C5" s="6" t="n">
        <v>715498</v>
      </c>
    </row>
    <row r="6" spans="1:3">
      <c r="A6" s="4" t="s">
        <v>92</v>
      </c>
      <c r="B6" s="6" t="n">
        <v>7724733</v>
      </c>
      <c r="C6" s="6" t="n">
        <v>6817723</v>
      </c>
    </row>
    <row r="7" spans="1:3">
      <c r="A7" s="4" t="s">
        <v>93</v>
      </c>
      <c r="B7" s="6" t="n">
        <v>6816</v>
      </c>
      <c r="C7" s="6" t="n">
        <v>8355</v>
      </c>
    </row>
    <row r="8" spans="1:3">
      <c r="A8" s="4" t="s">
        <v>94</v>
      </c>
      <c r="B8" s="6" t="n">
        <v>1695886</v>
      </c>
      <c r="C8" s="6" t="n">
        <v>1615615</v>
      </c>
    </row>
    <row r="9" spans="1:3">
      <c r="A9" s="4" t="s">
        <v>95</v>
      </c>
      <c r="B9" s="6" t="n">
        <v>798342</v>
      </c>
      <c r="C9" s="6" t="n">
        <v>940047</v>
      </c>
    </row>
    <row r="10" spans="1:3">
      <c r="A10" s="4" t="s">
        <v>96</v>
      </c>
      <c r="B10" s="6" t="n">
        <v>666301</v>
      </c>
      <c r="C10" s="6" t="n">
        <v>527144</v>
      </c>
    </row>
    <row r="11" spans="1:3">
      <c r="A11" s="4" t="s">
        <v>97</v>
      </c>
      <c r="B11" s="6" t="n">
        <v>65762486</v>
      </c>
      <c r="C11" s="6" t="n">
        <v>54314772</v>
      </c>
    </row>
    <row r="12" spans="1:3">
      <c r="A12" s="4" t="s">
        <v>98</v>
      </c>
      <c r="B12" s="6" t="n">
        <v>151400</v>
      </c>
      <c r="C12" s="6" t="n">
        <v>178855</v>
      </c>
    </row>
    <row r="13" spans="1:3">
      <c r="A13" s="4" t="s">
        <v>99</v>
      </c>
      <c r="B13" s="6" t="n">
        <v>633087</v>
      </c>
      <c r="C13" s="6" t="n">
        <v>489979</v>
      </c>
    </row>
    <row r="14" spans="1:3">
      <c r="A14" s="4" t="s">
        <v>100</v>
      </c>
      <c r="B14" s="6" t="n">
        <v>97033</v>
      </c>
      <c r="C14" s="6" t="n">
        <v>152086</v>
      </c>
    </row>
    <row r="15" spans="1:3">
      <c r="A15" s="4" t="s">
        <v>101</v>
      </c>
      <c r="B15" s="6" t="n">
        <v>4486029</v>
      </c>
      <c r="C15" s="6" t="n">
        <v>4800891</v>
      </c>
    </row>
    <row r="16" spans="1:3">
      <c r="A16" s="4" t="s">
        <v>102</v>
      </c>
      <c r="B16" s="6" t="n">
        <v>3026330</v>
      </c>
      <c r="C16" s="6" t="n">
        <v>2205401</v>
      </c>
    </row>
    <row r="17" spans="1:3">
      <c r="A17" s="4" t="s">
        <v>103</v>
      </c>
      <c r="B17" s="6" t="n">
        <v>825511</v>
      </c>
      <c r="C17" s="6" t="n">
        <v>793470</v>
      </c>
    </row>
    <row r="18" spans="1:3">
      <c r="A18" s="4" t="s">
        <v>104</v>
      </c>
      <c r="B18" s="6" t="n">
        <v>612854</v>
      </c>
      <c r="C18" s="6" t="n">
        <v>662916</v>
      </c>
    </row>
    <row r="19" spans="1:3">
      <c r="A19" s="4" t="s">
        <v>105</v>
      </c>
      <c r="B19" s="6" t="n">
        <v>183843</v>
      </c>
      <c r="C19" s="6" t="n">
        <v>109711</v>
      </c>
    </row>
    <row r="20" spans="1:3">
      <c r="A20" s="4" t="s">
        <v>106</v>
      </c>
      <c r="B20" s="6" t="n">
        <v>377845</v>
      </c>
      <c r="C20" s="6" t="n">
        <v>337395</v>
      </c>
    </row>
    <row r="21" spans="1:3">
      <c r="A21" s="4" t="s">
        <v>107</v>
      </c>
      <c r="B21" s="6" t="n">
        <v>0</v>
      </c>
      <c r="C21" s="6" t="n">
        <v>76986</v>
      </c>
    </row>
    <row r="22" spans="1:3">
      <c r="A22" s="3" t="s">
        <v>108</v>
      </c>
    </row>
    <row r="23" spans="1:3">
      <c r="A23" s="4" t="s">
        <v>109</v>
      </c>
      <c r="B23" s="6" t="n">
        <v>12288919</v>
      </c>
      <c r="C23" s="6" t="n">
        <v>13956071</v>
      </c>
    </row>
    <row r="24" spans="1:3">
      <c r="A24" s="4" t="s">
        <v>110</v>
      </c>
      <c r="B24" s="6" t="n">
        <v>937732</v>
      </c>
      <c r="C24" s="6" t="n">
        <v>1035202</v>
      </c>
    </row>
    <row r="25" spans="1:3">
      <c r="A25" s="4" t="s">
        <v>111</v>
      </c>
      <c r="B25" s="6" t="n">
        <v>89383069</v>
      </c>
      <c r="C25" s="6" t="n">
        <v>79113735</v>
      </c>
    </row>
    <row r="26" spans="1:3">
      <c r="A26" s="3" t="s">
        <v>112</v>
      </c>
    </row>
    <row r="27" spans="1:3">
      <c r="A27" s="4" t="s">
        <v>113</v>
      </c>
      <c r="B27" s="6" t="n">
        <v>41900618</v>
      </c>
      <c r="C27" s="6" t="n">
        <v>30956792</v>
      </c>
    </row>
    <row r="28" spans="1:3">
      <c r="A28" s="4" t="s">
        <v>114</v>
      </c>
      <c r="B28" s="6" t="n">
        <v>769620</v>
      </c>
      <c r="C28" s="6" t="n">
        <v>751130</v>
      </c>
    </row>
    <row r="29" spans="1:3">
      <c r="A29" s="4" t="s">
        <v>115</v>
      </c>
      <c r="B29" s="6" t="n">
        <v>42670238</v>
      </c>
      <c r="C29" s="6" t="n">
        <v>31707922</v>
      </c>
    </row>
    <row r="30" spans="1:3">
      <c r="A30" s="4" t="s">
        <v>116</v>
      </c>
      <c r="B30" s="6" t="n">
        <v>5234731</v>
      </c>
      <c r="C30" s="6" t="n">
        <v>4698371</v>
      </c>
    </row>
    <row r="31" spans="1:3">
      <c r="A31" s="4" t="s">
        <v>117</v>
      </c>
      <c r="B31" s="6" t="n">
        <v>13720081</v>
      </c>
      <c r="C31" s="6" t="n">
        <v>10921190</v>
      </c>
    </row>
    <row r="32" spans="1:3">
      <c r="A32" s="4" t="s">
        <v>118</v>
      </c>
      <c r="B32" s="6" t="n">
        <v>1128379</v>
      </c>
      <c r="C32" s="6" t="n">
        <v>1267198</v>
      </c>
    </row>
    <row r="33" spans="1:3">
      <c r="A33" s="4" t="s">
        <v>119</v>
      </c>
      <c r="B33" s="6" t="n">
        <v>1939718</v>
      </c>
      <c r="C33" s="6" t="n">
        <v>1859254</v>
      </c>
    </row>
    <row r="34" spans="1:3">
      <c r="A34" s="4" t="s">
        <v>120</v>
      </c>
      <c r="B34" s="6" t="n">
        <v>27189</v>
      </c>
      <c r="C34" s="6" t="n">
        <v>0</v>
      </c>
    </row>
    <row r="35" spans="1:3">
      <c r="A35" s="4" t="s">
        <v>121</v>
      </c>
      <c r="B35" s="6" t="n">
        <v>898339</v>
      </c>
      <c r="C35" s="6" t="n">
        <v>1371989</v>
      </c>
    </row>
    <row r="36" spans="1:3">
      <c r="A36" s="4" t="s">
        <v>122</v>
      </c>
      <c r="B36" s="6" t="n">
        <v>1319</v>
      </c>
      <c r="C36" s="6" t="n">
        <v>1682</v>
      </c>
    </row>
    <row r="37" spans="1:3">
      <c r="A37" s="4" t="s">
        <v>123</v>
      </c>
      <c r="B37" s="6" t="n">
        <v>110000</v>
      </c>
      <c r="C37" s="6" t="n">
        <v>0</v>
      </c>
    </row>
    <row r="38" spans="1:3">
      <c r="A38" s="4" t="s">
        <v>124</v>
      </c>
      <c r="B38" s="6" t="n">
        <v>2888329</v>
      </c>
      <c r="C38" s="6" t="n">
        <v>2952822</v>
      </c>
    </row>
    <row r="39" spans="1:3">
      <c r="A39" s="4" t="s">
        <v>125</v>
      </c>
      <c r="B39" s="6" t="n">
        <v>495307</v>
      </c>
      <c r="C39" s="6" t="n">
        <v>1017749</v>
      </c>
    </row>
    <row r="40" spans="1:3">
      <c r="A40" s="3" t="s">
        <v>126</v>
      </c>
    </row>
    <row r="41" spans="1:3">
      <c r="A41" s="4" t="s">
        <v>109</v>
      </c>
      <c r="B41" s="6" t="n">
        <v>12288919</v>
      </c>
      <c r="C41" s="6" t="n">
        <v>13956071</v>
      </c>
    </row>
    <row r="42" spans="1:3">
      <c r="A42" s="4" t="s">
        <v>110</v>
      </c>
      <c r="B42" s="6" t="n">
        <v>937732</v>
      </c>
      <c r="C42" s="6" t="n">
        <v>1035202</v>
      </c>
    </row>
    <row r="43" spans="1:3">
      <c r="A43" s="4" t="s">
        <v>127</v>
      </c>
      <c r="B43" s="6" t="n">
        <v>82340281</v>
      </c>
      <c r="C43" s="6" t="n">
        <v>70789450</v>
      </c>
    </row>
    <row r="44" spans="1:3">
      <c r="A44" s="4" t="s">
        <v>128</v>
      </c>
      <c r="B44" s="4" t="s">
        <v>129</v>
      </c>
      <c r="C44" s="4" t="s">
        <v>129</v>
      </c>
    </row>
    <row r="45" spans="1:3">
      <c r="A45" s="3" t="s">
        <v>130</v>
      </c>
    </row>
    <row r="46" spans="1:3">
      <c r="A46" s="4" t="s">
        <v>131</v>
      </c>
      <c r="B46" s="6" t="n">
        <v>2</v>
      </c>
      <c r="C46" s="6" t="n">
        <v>2</v>
      </c>
    </row>
    <row r="47" spans="1:3">
      <c r="A47" s="4" t="s">
        <v>132</v>
      </c>
      <c r="B47" s="6" t="n">
        <v>5000</v>
      </c>
      <c r="C47" s="6" t="n">
        <v>5000</v>
      </c>
    </row>
    <row r="48" spans="1:3">
      <c r="A48" s="4" t="s">
        <v>133</v>
      </c>
      <c r="B48" s="6" t="n">
        <v>7410537</v>
      </c>
      <c r="C48" s="6" t="n">
        <v>7378496</v>
      </c>
    </row>
    <row r="49" spans="1:3">
      <c r="A49" s="4" t="s">
        <v>134</v>
      </c>
      <c r="B49" s="6" t="n">
        <v>1031465</v>
      </c>
      <c r="C49" s="6" t="n">
        <v>916971</v>
      </c>
    </row>
    <row r="50" spans="1:3">
      <c r="A50" s="3" t="s">
        <v>135</v>
      </c>
    </row>
    <row r="51" spans="1:3">
      <c r="A51" s="4" t="s">
        <v>136</v>
      </c>
      <c r="B51" s="6" t="n">
        <v>-1381436</v>
      </c>
      <c r="C51" s="6" t="n">
        <v>25091</v>
      </c>
    </row>
    <row r="52" spans="1:3">
      <c r="A52" s="4" t="s">
        <v>137</v>
      </c>
      <c r="B52" s="6" t="n">
        <v>-22773</v>
      </c>
      <c r="C52" s="6" t="n">
        <v>-2022</v>
      </c>
    </row>
    <row r="53" spans="1:3">
      <c r="A53" s="4" t="s">
        <v>138</v>
      </c>
      <c r="B53" s="6" t="n">
        <v>-7</v>
      </c>
      <c r="C53" s="6" t="n">
        <v>747</v>
      </c>
    </row>
    <row r="54" spans="1:3">
      <c r="A54" s="4" t="s">
        <v>139</v>
      </c>
      <c r="B54" s="6" t="n">
        <v>7042788</v>
      </c>
      <c r="C54" s="6" t="n">
        <v>8324285</v>
      </c>
    </row>
    <row r="55" spans="1:3">
      <c r="A55" s="4" t="s">
        <v>140</v>
      </c>
      <c r="B55" s="5" t="n">
        <v>89383069</v>
      </c>
      <c r="C55" s="5" t="n">
        <v>791137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33"/>
    <col customWidth="1" max="4" min="4" width="21"/>
  </cols>
  <sheetData>
    <row r="1" spans="1:4">
      <c r="A1" s="1" t="s">
        <v>515</v>
      </c>
      <c r="B1" s="2" t="s">
        <v>1</v>
      </c>
    </row>
    <row r="2" spans="1:4">
      <c r="B2" s="2" t="s">
        <v>516</v>
      </c>
      <c r="C2" s="2" t="s">
        <v>517</v>
      </c>
      <c r="D2" s="2" t="s">
        <v>518</v>
      </c>
    </row>
    <row r="3" spans="1:4">
      <c r="A3" s="3" t="s">
        <v>519</v>
      </c>
    </row>
    <row r="4" spans="1:4">
      <c r="A4" s="4" t="s">
        <v>520</v>
      </c>
      <c r="B4" s="6" t="n">
        <v>1</v>
      </c>
    </row>
    <row r="5" spans="1:4">
      <c r="A5" s="4" t="s">
        <v>521</v>
      </c>
      <c r="B5" s="6" t="n">
        <v>3</v>
      </c>
      <c r="C5" s="6" t="n">
        <v>3</v>
      </c>
    </row>
    <row r="6" spans="1:4">
      <c r="A6" s="3" t="s">
        <v>98</v>
      </c>
    </row>
    <row r="7" spans="1:4">
      <c r="A7" s="4" t="s">
        <v>522</v>
      </c>
      <c r="B7" s="7" t="n">
        <v>153.3</v>
      </c>
      <c r="C7" s="7" t="n">
        <v>153.3</v>
      </c>
      <c r="D7" s="7" t="n">
        <v>132.7</v>
      </c>
    </row>
    <row r="8" spans="1:4">
      <c r="A8" s="4" t="s">
        <v>523</v>
      </c>
    </row>
    <row r="9" spans="1:4">
      <c r="A9" s="3" t="s">
        <v>320</v>
      </c>
    </row>
    <row r="10" spans="1:4">
      <c r="A10" s="4" t="s">
        <v>524</v>
      </c>
      <c r="B10" s="4" t="s">
        <v>525</v>
      </c>
      <c r="C10" s="4" t="s">
        <v>525</v>
      </c>
    </row>
    <row r="11" spans="1:4">
      <c r="A11" s="4" t="s">
        <v>526</v>
      </c>
    </row>
    <row r="12" spans="1:4">
      <c r="A12" s="3" t="s">
        <v>320</v>
      </c>
    </row>
    <row r="13" spans="1:4">
      <c r="A13" s="4" t="s">
        <v>524</v>
      </c>
      <c r="B13" s="4" t="s">
        <v>527</v>
      </c>
      <c r="C13" s="4" t="s">
        <v>5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8</v>
      </c>
    </row>
    <row r="3" spans="1:3">
      <c r="A3" s="3" t="s">
        <v>529</v>
      </c>
    </row>
    <row r="4" spans="1:3">
      <c r="A4" s="4" t="s">
        <v>530</v>
      </c>
      <c r="B4" s="5" t="n">
        <v>580854</v>
      </c>
      <c r="C4" s="5" t="n">
        <v>630916</v>
      </c>
    </row>
    <row r="5" spans="1:3">
      <c r="A5" s="4" t="s">
        <v>531</v>
      </c>
      <c r="B5" s="5" t="n">
        <v>612854</v>
      </c>
      <c r="C5" s="6" t="n">
        <v>662916</v>
      </c>
    </row>
    <row r="6" spans="1:3">
      <c r="A6" s="4" t="s">
        <v>532</v>
      </c>
    </row>
    <row r="7" spans="1:3">
      <c r="A7" s="3" t="s">
        <v>529</v>
      </c>
    </row>
    <row r="8" spans="1:3">
      <c r="A8" s="4" t="s">
        <v>533</v>
      </c>
      <c r="B8" s="4" t="s">
        <v>534</v>
      </c>
    </row>
    <row r="9" spans="1:3">
      <c r="A9" s="4" t="s">
        <v>535</v>
      </c>
    </row>
    <row r="10" spans="1:3">
      <c r="A10" s="3" t="s">
        <v>529</v>
      </c>
    </row>
    <row r="11" spans="1:3">
      <c r="A11" s="4" t="s">
        <v>530</v>
      </c>
      <c r="B11" s="5" t="n">
        <v>377441</v>
      </c>
      <c r="C11" s="6" t="n">
        <v>402975</v>
      </c>
    </row>
    <row r="12" spans="1:3">
      <c r="A12" s="4" t="s">
        <v>536</v>
      </c>
    </row>
    <row r="13" spans="1:3">
      <c r="A13" s="3" t="s">
        <v>529</v>
      </c>
    </row>
    <row r="14" spans="1:3">
      <c r="A14" s="4" t="s">
        <v>530</v>
      </c>
      <c r="B14" s="6" t="n">
        <v>78629</v>
      </c>
      <c r="C14" s="6" t="n">
        <v>85340</v>
      </c>
    </row>
    <row r="15" spans="1:3">
      <c r="A15" s="4" t="s">
        <v>537</v>
      </c>
    </row>
    <row r="16" spans="1:3">
      <c r="A16" s="3" t="s">
        <v>529</v>
      </c>
    </row>
    <row r="17" spans="1:3">
      <c r="A17" s="4" t="s">
        <v>530</v>
      </c>
      <c r="B17" s="6" t="n">
        <v>93433</v>
      </c>
      <c r="C17" s="6" t="n">
        <v>107343</v>
      </c>
    </row>
    <row r="18" spans="1:3">
      <c r="A18" s="4" t="s">
        <v>538</v>
      </c>
    </row>
    <row r="19" spans="1:3">
      <c r="A19" s="3" t="s">
        <v>529</v>
      </c>
    </row>
    <row r="20" spans="1:3">
      <c r="A20" s="4" t="s">
        <v>530</v>
      </c>
      <c r="B20" s="5" t="n">
        <v>31351</v>
      </c>
      <c r="C20" s="6" t="n">
        <v>35258</v>
      </c>
    </row>
    <row r="21" spans="1:3">
      <c r="A21" s="4" t="s">
        <v>539</v>
      </c>
    </row>
    <row r="22" spans="1:3">
      <c r="A22" s="3" t="s">
        <v>529</v>
      </c>
    </row>
    <row r="23" spans="1:3">
      <c r="A23" s="4" t="s">
        <v>533</v>
      </c>
      <c r="B23" s="4" t="s">
        <v>540</v>
      </c>
    </row>
    <row r="24" spans="1:3">
      <c r="A24" s="4" t="s">
        <v>541</v>
      </c>
    </row>
    <row r="25" spans="1:3">
      <c r="A25" s="3" t="s">
        <v>529</v>
      </c>
    </row>
    <row r="26" spans="1:3">
      <c r="A26" s="4" t="s">
        <v>533</v>
      </c>
      <c r="B26" s="4" t="s">
        <v>542</v>
      </c>
    </row>
    <row r="27" spans="1:3">
      <c r="A27" s="4" t="s">
        <v>543</v>
      </c>
    </row>
    <row r="28" spans="1:3">
      <c r="A28" s="3" t="s">
        <v>529</v>
      </c>
    </row>
    <row r="29" spans="1:3">
      <c r="A29" s="4" t="s">
        <v>533</v>
      </c>
      <c r="B29" s="4" t="s">
        <v>544</v>
      </c>
    </row>
    <row r="30" spans="1:3">
      <c r="A30" s="4" t="s">
        <v>545</v>
      </c>
    </row>
    <row r="31" spans="1:3">
      <c r="A31" s="3" t="s">
        <v>529</v>
      </c>
    </row>
    <row r="32" spans="1:3">
      <c r="A32" s="4" t="s">
        <v>533</v>
      </c>
      <c r="B32" s="4" t="s">
        <v>546</v>
      </c>
    </row>
    <row r="33" spans="1:3">
      <c r="A33" s="4" t="s">
        <v>547</v>
      </c>
    </row>
    <row r="34" spans="1:3">
      <c r="A34" s="3" t="s">
        <v>529</v>
      </c>
    </row>
    <row r="35" spans="1:3">
      <c r="A35" s="4" t="s">
        <v>533</v>
      </c>
      <c r="B35" s="4" t="s">
        <v>548</v>
      </c>
    </row>
    <row r="36" spans="1:3">
      <c r="A36" s="4" t="s">
        <v>549</v>
      </c>
    </row>
    <row r="37" spans="1:3">
      <c r="A37" s="3" t="s">
        <v>529</v>
      </c>
    </row>
    <row r="38" spans="1:3">
      <c r="A38" s="4" t="s">
        <v>533</v>
      </c>
      <c r="B38" s="4" t="s">
        <v>540</v>
      </c>
    </row>
    <row r="39" spans="1:3">
      <c r="A39" s="4" t="s">
        <v>550</v>
      </c>
    </row>
    <row r="40" spans="1:3">
      <c r="A40" s="3" t="s">
        <v>551</v>
      </c>
    </row>
    <row r="41" spans="1:3">
      <c r="A41" s="4" t="s">
        <v>552</v>
      </c>
      <c r="B41" s="5" t="n">
        <v>32000</v>
      </c>
      <c r="C41" s="5" t="n">
        <v>32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231</v>
      </c>
    </row>
    <row r="3" spans="1:2">
      <c r="A3" s="4" t="s">
        <v>555</v>
      </c>
      <c r="B3" s="5" t="n">
        <v>55220</v>
      </c>
    </row>
    <row r="4" spans="1:2">
      <c r="A4" s="4" t="s">
        <v>556</v>
      </c>
      <c r="B4" s="6" t="n">
        <v>52219</v>
      </c>
    </row>
    <row r="5" spans="1:2">
      <c r="A5" s="4" t="s">
        <v>557</v>
      </c>
      <c r="B5" s="6" t="n">
        <v>49614</v>
      </c>
    </row>
    <row r="6" spans="1:2">
      <c r="A6" s="4" t="s">
        <v>558</v>
      </c>
      <c r="B6" s="6" t="n">
        <v>46356</v>
      </c>
    </row>
    <row r="7" spans="1:2">
      <c r="A7" s="4" t="s">
        <v>559</v>
      </c>
      <c r="B7" s="5" t="n">
        <v>450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8</v>
      </c>
    </row>
    <row r="3" spans="1:3">
      <c r="A3" s="3" t="s">
        <v>326</v>
      </c>
    </row>
    <row r="4" spans="1:3">
      <c r="A4" s="4" t="s">
        <v>561</v>
      </c>
      <c r="B4" s="5" t="n">
        <v>189912</v>
      </c>
      <c r="C4" s="5" t="n">
        <v>106096</v>
      </c>
    </row>
    <row r="5" spans="1:3">
      <c r="A5" s="4" t="s">
        <v>562</v>
      </c>
      <c r="B5" s="6" t="n">
        <v>-30989</v>
      </c>
      <c r="C5" s="6" t="n">
        <v>-21305</v>
      </c>
    </row>
    <row r="6" spans="1:3">
      <c r="A6" s="4" t="s">
        <v>563</v>
      </c>
      <c r="B6" s="6" t="n">
        <v>24920</v>
      </c>
      <c r="C6" s="6" t="n">
        <v>24920</v>
      </c>
    </row>
    <row r="7" spans="1:3">
      <c r="A7" s="4" t="s">
        <v>564</v>
      </c>
      <c r="B7" s="5" t="n">
        <v>183843</v>
      </c>
      <c r="C7" s="6" t="n">
        <v>109711</v>
      </c>
    </row>
    <row r="8" spans="1:3">
      <c r="A8" s="4" t="s">
        <v>565</v>
      </c>
    </row>
    <row r="9" spans="1:3">
      <c r="A9" s="3" t="s">
        <v>326</v>
      </c>
    </row>
    <row r="10" spans="1:3">
      <c r="A10" s="4" t="s">
        <v>566</v>
      </c>
      <c r="B10" s="4" t="s">
        <v>567</v>
      </c>
    </row>
    <row r="11" spans="1:3">
      <c r="A11" s="4" t="s">
        <v>561</v>
      </c>
      <c r="B11" s="5" t="n">
        <v>144669</v>
      </c>
      <c r="C11" s="6" t="n">
        <v>68123</v>
      </c>
    </row>
    <row r="12" spans="1:3">
      <c r="A12" s="4" t="s">
        <v>568</v>
      </c>
    </row>
    <row r="13" spans="1:3">
      <c r="A13" s="3" t="s">
        <v>326</v>
      </c>
    </row>
    <row r="14" spans="1:3">
      <c r="A14" s="4" t="s">
        <v>566</v>
      </c>
      <c r="B14" s="4" t="s">
        <v>569</v>
      </c>
    </row>
    <row r="15" spans="1:3">
      <c r="A15" s="4" t="s">
        <v>570</v>
      </c>
    </row>
    <row r="16" spans="1:3">
      <c r="A16" s="3" t="s">
        <v>326</v>
      </c>
    </row>
    <row r="17" spans="1:3">
      <c r="A17" s="4" t="s">
        <v>566</v>
      </c>
      <c r="B17" s="4" t="s">
        <v>571</v>
      </c>
    </row>
    <row r="18" spans="1:3">
      <c r="A18" s="4" t="s">
        <v>572</v>
      </c>
    </row>
    <row r="19" spans="1:3">
      <c r="A19" s="3" t="s">
        <v>326</v>
      </c>
    </row>
    <row r="20" spans="1:3">
      <c r="A20" s="4" t="s">
        <v>566</v>
      </c>
      <c r="B20" s="4" t="s">
        <v>573</v>
      </c>
    </row>
    <row r="21" spans="1:3">
      <c r="A21" s="4" t="s">
        <v>574</v>
      </c>
    </row>
    <row r="22" spans="1:3">
      <c r="A22" s="3" t="s">
        <v>326</v>
      </c>
    </row>
    <row r="23" spans="1:3">
      <c r="A23" s="4" t="s">
        <v>561</v>
      </c>
      <c r="B23" s="5" t="n">
        <v>28793</v>
      </c>
      <c r="C23" s="6" t="n">
        <v>24102</v>
      </c>
    </row>
    <row r="24" spans="1:3">
      <c r="A24" s="4" t="s">
        <v>575</v>
      </c>
    </row>
    <row r="25" spans="1:3">
      <c r="A25" s="3" t="s">
        <v>326</v>
      </c>
    </row>
    <row r="26" spans="1:3">
      <c r="A26" s="4" t="s">
        <v>561</v>
      </c>
      <c r="B26" s="5" t="n">
        <v>16450</v>
      </c>
      <c r="C26" s="5" t="n">
        <v>138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8</v>
      </c>
    </row>
    <row r="3" spans="1:3">
      <c r="A3" s="3" t="s">
        <v>577</v>
      </c>
    </row>
    <row r="4" spans="1:3">
      <c r="A4" s="4" t="s">
        <v>578</v>
      </c>
      <c r="B4" s="7" t="n">
        <v>4083.8</v>
      </c>
      <c r="C4" s="7" t="n">
        <v>3337.9</v>
      </c>
    </row>
    <row r="5" spans="1:3">
      <c r="A5" s="3" t="s">
        <v>579</v>
      </c>
    </row>
    <row r="6" spans="1:3">
      <c r="A6" s="4" t="s">
        <v>555</v>
      </c>
      <c r="B6" s="8" t="n">
        <v>1253.9</v>
      </c>
    </row>
    <row r="7" spans="1:3">
      <c r="A7" s="4" t="s">
        <v>580</v>
      </c>
      <c r="B7" s="8" t="n">
        <v>3042.5</v>
      </c>
    </row>
    <row r="8" spans="1:3">
      <c r="A8" s="4" t="s">
        <v>581</v>
      </c>
      <c r="B8" s="8" t="n">
        <v>818.7</v>
      </c>
    </row>
    <row r="9" spans="1:3">
      <c r="A9" s="4" t="s">
        <v>582</v>
      </c>
      <c r="B9" s="7" t="n">
        <v>118.7</v>
      </c>
    </row>
    <row r="10" spans="1:3">
      <c r="A10" s="4" t="s">
        <v>523</v>
      </c>
    </row>
    <row r="11" spans="1:3">
      <c r="A11" s="3" t="s">
        <v>577</v>
      </c>
    </row>
    <row r="12" spans="1:3">
      <c r="A12" s="4" t="s">
        <v>583</v>
      </c>
      <c r="B12" s="4" t="s">
        <v>584</v>
      </c>
    </row>
    <row r="13" spans="1:3">
      <c r="A13" s="4" t="s">
        <v>526</v>
      </c>
    </row>
    <row r="14" spans="1:3">
      <c r="A14" s="3" t="s">
        <v>577</v>
      </c>
    </row>
    <row r="15" spans="1:3">
      <c r="A15" s="4" t="s">
        <v>583</v>
      </c>
      <c r="B15" s="4" t="s">
        <v>5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54</v>
      </c>
    </row>
    <row r="2" spans="1:2">
      <c r="A2" s="4" t="s">
        <v>587</v>
      </c>
    </row>
    <row r="3" spans="1:2">
      <c r="A3" s="3" t="s">
        <v>588</v>
      </c>
    </row>
    <row r="4" spans="1:2">
      <c r="A4" s="4" t="s">
        <v>589</v>
      </c>
      <c r="B4" s="7" t="n">
        <v>4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8</v>
      </c>
    </row>
    <row r="2" spans="1:3">
      <c r="A2" s="3" t="s">
        <v>591</v>
      </c>
    </row>
    <row r="3" spans="1:3">
      <c r="A3" s="4" t="s">
        <v>592</v>
      </c>
      <c r="B3" s="5" t="n">
        <v>41900618</v>
      </c>
      <c r="C3" s="5" t="n">
        <v>30956792</v>
      </c>
    </row>
    <row r="4" spans="1:3">
      <c r="A4" s="4" t="s">
        <v>114</v>
      </c>
      <c r="B4" s="6" t="n">
        <v>769620</v>
      </c>
      <c r="C4" s="6" t="n">
        <v>751130</v>
      </c>
    </row>
    <row r="5" spans="1:3">
      <c r="A5" s="4" t="s">
        <v>115</v>
      </c>
      <c r="B5" s="6" t="n">
        <v>42670238</v>
      </c>
      <c r="C5" s="6" t="n">
        <v>31707922</v>
      </c>
    </row>
    <row r="6" spans="1:3">
      <c r="A6" s="3" t="s">
        <v>593</v>
      </c>
    </row>
    <row r="7" spans="1:3">
      <c r="A7" s="4" t="s">
        <v>592</v>
      </c>
      <c r="B7" s="6" t="n">
        <v>4213399</v>
      </c>
      <c r="C7" s="6" t="n">
        <v>4526075</v>
      </c>
    </row>
    <row r="8" spans="1:3">
      <c r="A8" s="4" t="s">
        <v>114</v>
      </c>
      <c r="B8" s="6" t="n">
        <v>272630</v>
      </c>
      <c r="C8" s="6" t="n">
        <v>274816</v>
      </c>
    </row>
    <row r="9" spans="1:3">
      <c r="A9" s="4" t="s">
        <v>594</v>
      </c>
      <c r="B9" s="6" t="n">
        <v>4486029</v>
      </c>
      <c r="C9" s="6" t="n">
        <v>4800891</v>
      </c>
    </row>
    <row r="10" spans="1:3">
      <c r="A10" s="4" t="s">
        <v>595</v>
      </c>
    </row>
    <row r="11" spans="1:3">
      <c r="A11" s="3" t="s">
        <v>591</v>
      </c>
    </row>
    <row r="12" spans="1:3">
      <c r="A12" s="4" t="s">
        <v>596</v>
      </c>
      <c r="B12" s="6" t="n">
        <v>40883229</v>
      </c>
      <c r="C12" s="6" t="n">
        <v>29972938</v>
      </c>
    </row>
    <row r="13" spans="1:3">
      <c r="A13" s="4" t="s">
        <v>592</v>
      </c>
      <c r="B13" s="6" t="n">
        <v>41537306</v>
      </c>
      <c r="C13" s="6" t="n">
        <v>30568126</v>
      </c>
    </row>
    <row r="14" spans="1:3">
      <c r="A14" s="3" t="s">
        <v>593</v>
      </c>
    </row>
    <row r="15" spans="1:3">
      <c r="A15" s="4" t="s">
        <v>596</v>
      </c>
      <c r="B15" s="6" t="n">
        <v>3573500</v>
      </c>
      <c r="C15" s="6" t="n">
        <v>3885546</v>
      </c>
    </row>
    <row r="16" spans="1:3">
      <c r="A16" s="4" t="s">
        <v>592</v>
      </c>
      <c r="B16" s="6" t="n">
        <v>3957120</v>
      </c>
      <c r="C16" s="6" t="n">
        <v>4248379</v>
      </c>
    </row>
    <row r="17" spans="1:3">
      <c r="A17" s="4" t="s">
        <v>597</v>
      </c>
    </row>
    <row r="18" spans="1:3">
      <c r="A18" s="3" t="s">
        <v>591</v>
      </c>
    </row>
    <row r="19" spans="1:3">
      <c r="A19" s="4" t="s">
        <v>598</v>
      </c>
      <c r="B19" s="6" t="n">
        <v>654077</v>
      </c>
      <c r="C19" s="6" t="n">
        <v>595188</v>
      </c>
    </row>
    <row r="20" spans="1:3">
      <c r="A20" s="3" t="s">
        <v>593</v>
      </c>
    </row>
    <row r="21" spans="1:3">
      <c r="A21" s="4" t="s">
        <v>598</v>
      </c>
      <c r="B21" s="6" t="n">
        <v>383620</v>
      </c>
      <c r="C21" s="6" t="n">
        <v>362833</v>
      </c>
    </row>
    <row r="22" spans="1:3">
      <c r="A22" s="4" t="s">
        <v>599</v>
      </c>
    </row>
    <row r="23" spans="1:3">
      <c r="A23" s="3" t="s">
        <v>591</v>
      </c>
    </row>
    <row r="24" spans="1:3">
      <c r="A24" s="4" t="s">
        <v>596</v>
      </c>
      <c r="B24" s="6" t="n">
        <v>142855</v>
      </c>
      <c r="C24" s="6" t="n">
        <v>157101</v>
      </c>
    </row>
    <row r="25" spans="1:3">
      <c r="A25" s="4" t="s">
        <v>598</v>
      </c>
      <c r="B25" s="6" t="n">
        <v>220457</v>
      </c>
      <c r="C25" s="6" t="n">
        <v>231565</v>
      </c>
    </row>
    <row r="26" spans="1:3">
      <c r="A26" s="3" t="s">
        <v>593</v>
      </c>
    </row>
    <row r="27" spans="1:3">
      <c r="A27" s="4" t="s">
        <v>596</v>
      </c>
      <c r="B27" s="6" t="n">
        <v>80688</v>
      </c>
      <c r="C27" s="6" t="n">
        <v>92330</v>
      </c>
    </row>
    <row r="28" spans="1:3">
      <c r="A28" s="4" t="s">
        <v>598</v>
      </c>
      <c r="B28" s="5" t="n">
        <v>175591</v>
      </c>
      <c r="C28" s="5" t="n">
        <v>1853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38</v>
      </c>
      <c r="D1" s="2" t="s">
        <v>42</v>
      </c>
      <c r="E1" s="2" t="s">
        <v>601</v>
      </c>
    </row>
    <row r="2" spans="1:5">
      <c r="A2" s="4" t="s">
        <v>523</v>
      </c>
    </row>
    <row r="3" spans="1:5">
      <c r="A3" s="3" t="s">
        <v>602</v>
      </c>
    </row>
    <row r="4" spans="1:5">
      <c r="A4" s="4" t="s">
        <v>524</v>
      </c>
      <c r="B4" s="4" t="s">
        <v>525</v>
      </c>
    </row>
    <row r="5" spans="1:5">
      <c r="A5" s="4" t="s">
        <v>526</v>
      </c>
    </row>
    <row r="6" spans="1:5">
      <c r="A6" s="3" t="s">
        <v>602</v>
      </c>
    </row>
    <row r="7" spans="1:5">
      <c r="A7" s="4" t="s">
        <v>524</v>
      </c>
      <c r="B7" s="4" t="s">
        <v>527</v>
      </c>
    </row>
    <row r="8" spans="1:5">
      <c r="A8" s="4" t="s">
        <v>603</v>
      </c>
    </row>
    <row r="9" spans="1:5">
      <c r="A9" s="3" t="s">
        <v>602</v>
      </c>
    </row>
    <row r="10" spans="1:5">
      <c r="A10" s="4" t="s">
        <v>524</v>
      </c>
      <c r="B10" s="4" t="s">
        <v>604</v>
      </c>
    </row>
    <row r="11" spans="1:5">
      <c r="A11" s="4" t="s">
        <v>605</v>
      </c>
    </row>
    <row r="12" spans="1:5">
      <c r="A12" s="3" t="s">
        <v>602</v>
      </c>
    </row>
    <row r="13" spans="1:5">
      <c r="A13" s="4" t="s">
        <v>524</v>
      </c>
      <c r="B13" s="4" t="s">
        <v>606</v>
      </c>
    </row>
    <row r="14" spans="1:5">
      <c r="A14" s="4" t="s">
        <v>607</v>
      </c>
    </row>
    <row r="15" spans="1:5">
      <c r="A15" s="3" t="s">
        <v>602</v>
      </c>
    </row>
    <row r="16" spans="1:5">
      <c r="A16" s="4" t="s">
        <v>608</v>
      </c>
      <c r="B16" s="4" t="s">
        <v>525</v>
      </c>
    </row>
    <row r="17" spans="1:5">
      <c r="A17" s="4" t="s">
        <v>609</v>
      </c>
    </row>
    <row r="18" spans="1:5">
      <c r="A18" s="3" t="s">
        <v>602</v>
      </c>
    </row>
    <row r="19" spans="1:5">
      <c r="A19" s="4" t="s">
        <v>608</v>
      </c>
      <c r="B19" s="4" t="s">
        <v>610</v>
      </c>
    </row>
    <row r="20" spans="1:5">
      <c r="A20" s="4" t="s">
        <v>611</v>
      </c>
    </row>
    <row r="21" spans="1:5">
      <c r="A21" s="3" t="s">
        <v>602</v>
      </c>
    </row>
    <row r="22" spans="1:5">
      <c r="A22" s="4" t="s">
        <v>608</v>
      </c>
      <c r="B22" s="4" t="s">
        <v>612</v>
      </c>
    </row>
    <row r="23" spans="1:5">
      <c r="A23" s="4" t="s">
        <v>613</v>
      </c>
    </row>
    <row r="24" spans="1:5">
      <c r="A24" s="3" t="s">
        <v>602</v>
      </c>
    </row>
    <row r="25" spans="1:5">
      <c r="A25" s="4" t="s">
        <v>608</v>
      </c>
      <c r="B25" s="4" t="s">
        <v>614</v>
      </c>
    </row>
    <row r="26" spans="1:5">
      <c r="A26" s="4" t="s">
        <v>615</v>
      </c>
    </row>
    <row r="27" spans="1:5">
      <c r="A27" s="3" t="s">
        <v>602</v>
      </c>
    </row>
    <row r="28" spans="1:5">
      <c r="A28" s="4" t="s">
        <v>616</v>
      </c>
      <c r="B28" s="5" t="n">
        <v>34700</v>
      </c>
      <c r="C28" s="5" t="n">
        <v>26934</v>
      </c>
      <c r="D28" s="5" t="n">
        <v>27835</v>
      </c>
      <c r="E28" s="5" t="n">
        <v>299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17</v>
      </c>
      <c r="B1" s="2" t="s">
        <v>35</v>
      </c>
      <c r="J1" s="2" t="s">
        <v>1</v>
      </c>
    </row>
    <row r="2" spans="1:14">
      <c r="B2" s="2" t="s">
        <v>2</v>
      </c>
      <c r="C2" s="2" t="s">
        <v>36</v>
      </c>
      <c r="D2" s="2" t="s">
        <v>4</v>
      </c>
      <c r="E2" s="2" t="s">
        <v>37</v>
      </c>
      <c r="F2" s="2" t="s">
        <v>38</v>
      </c>
      <c r="G2" s="2" t="s">
        <v>39</v>
      </c>
      <c r="H2" s="2" t="s">
        <v>40</v>
      </c>
      <c r="I2" s="2" t="s">
        <v>41</v>
      </c>
      <c r="J2" s="2" t="s">
        <v>2</v>
      </c>
      <c r="K2" s="2" t="s">
        <v>38</v>
      </c>
      <c r="L2" s="2" t="s">
        <v>42</v>
      </c>
      <c r="M2" s="2" t="s">
        <v>618</v>
      </c>
      <c r="N2" s="2" t="s">
        <v>619</v>
      </c>
    </row>
    <row r="3" spans="1:14">
      <c r="A3" s="3" t="s">
        <v>620</v>
      </c>
    </row>
    <row r="4" spans="1:14">
      <c r="A4" s="4" t="s">
        <v>134</v>
      </c>
      <c r="B4" s="5" t="n">
        <v>1031465</v>
      </c>
      <c r="F4" s="5" t="n">
        <v>916971</v>
      </c>
      <c r="J4" s="5" t="n">
        <v>1031465</v>
      </c>
      <c r="K4" s="5" t="n">
        <v>916971</v>
      </c>
    </row>
    <row r="5" spans="1:14">
      <c r="A5" s="4" t="s">
        <v>173</v>
      </c>
      <c r="N5" s="5" t="n">
        <v>-89985</v>
      </c>
    </row>
    <row r="6" spans="1:14">
      <c r="A6" s="3" t="s">
        <v>142</v>
      </c>
    </row>
    <row r="7" spans="1:14">
      <c r="A7" s="4" t="s">
        <v>102</v>
      </c>
      <c r="B7" s="6" t="n">
        <v>3026330</v>
      </c>
      <c r="F7" s="6" t="n">
        <v>2205401</v>
      </c>
      <c r="J7" s="6" t="n">
        <v>3026330</v>
      </c>
      <c r="K7" s="6" t="n">
        <v>2205401</v>
      </c>
      <c r="L7" s="5" t="n">
        <v>2024524</v>
      </c>
    </row>
    <row r="8" spans="1:14">
      <c r="A8" s="4" t="s">
        <v>119</v>
      </c>
      <c r="B8" s="6" t="n">
        <v>1939718</v>
      </c>
      <c r="F8" s="6" t="n">
        <v>1859254</v>
      </c>
      <c r="J8" s="6" t="n">
        <v>1939718</v>
      </c>
      <c r="K8" s="6" t="n">
        <v>1859254</v>
      </c>
    </row>
    <row r="9" spans="1:14">
      <c r="A9" s="3" t="s">
        <v>68</v>
      </c>
    </row>
    <row r="10" spans="1:14">
      <c r="A10" s="4" t="s">
        <v>54</v>
      </c>
      <c r="B10" s="6" t="n">
        <v>79685</v>
      </c>
      <c r="C10" s="5" t="n">
        <v>80906</v>
      </c>
      <c r="D10" s="5" t="n">
        <v>79754</v>
      </c>
      <c r="E10" s="5" t="n">
        <v>80674</v>
      </c>
      <c r="F10" s="5" t="n">
        <v>81910</v>
      </c>
      <c r="G10" s="5" t="n">
        <v>82031</v>
      </c>
      <c r="H10" s="5" t="n">
        <v>82087</v>
      </c>
      <c r="I10" s="5" t="n">
        <v>79383</v>
      </c>
      <c r="J10" s="6" t="n">
        <v>321019</v>
      </c>
      <c r="K10" s="6" t="n">
        <v>325411</v>
      </c>
      <c r="L10" s="6" t="n">
        <v>288878</v>
      </c>
    </row>
    <row r="11" spans="1:14">
      <c r="A11" s="4" t="s">
        <v>58</v>
      </c>
      <c r="J11" s="6" t="n">
        <v>226066</v>
      </c>
      <c r="K11" s="6" t="n">
        <v>79443</v>
      </c>
      <c r="L11" s="6" t="n">
        <v>150298</v>
      </c>
    </row>
    <row r="12" spans="1:14">
      <c r="A12" s="4" t="s">
        <v>621</v>
      </c>
      <c r="J12" s="6" t="n">
        <v>774110</v>
      </c>
      <c r="K12" s="5" t="n">
        <v>814211</v>
      </c>
      <c r="L12" s="5" t="n">
        <v>744004</v>
      </c>
    </row>
    <row r="13" spans="1:14">
      <c r="A13" s="4" t="s">
        <v>622</v>
      </c>
    </row>
    <row r="14" spans="1:14">
      <c r="A14" s="3" t="s">
        <v>620</v>
      </c>
    </row>
    <row r="15" spans="1:14">
      <c r="A15" s="4" t="s">
        <v>173</v>
      </c>
      <c r="N15" s="6" t="n">
        <v>-79433</v>
      </c>
    </row>
    <row r="16" spans="1:14">
      <c r="A16" s="4" t="s">
        <v>623</v>
      </c>
    </row>
    <row r="17" spans="1:14">
      <c r="A17" s="3" t="s">
        <v>620</v>
      </c>
    </row>
    <row r="18" spans="1:14">
      <c r="A18" s="4" t="s">
        <v>173</v>
      </c>
      <c r="N18" s="6" t="n">
        <v>-90000</v>
      </c>
    </row>
    <row r="19" spans="1:14">
      <c r="A19" s="4" t="s">
        <v>624</v>
      </c>
    </row>
    <row r="20" spans="1:14">
      <c r="A20" s="3" t="s">
        <v>620</v>
      </c>
    </row>
    <row r="21" spans="1:14">
      <c r="A21" s="4" t="s">
        <v>173</v>
      </c>
      <c r="N21" s="6" t="n">
        <v>10600</v>
      </c>
    </row>
    <row r="22" spans="1:14">
      <c r="A22" s="4" t="s">
        <v>625</v>
      </c>
    </row>
    <row r="23" spans="1:14">
      <c r="A23" s="3" t="s">
        <v>68</v>
      </c>
    </row>
    <row r="24" spans="1:14">
      <c r="A24" s="4" t="s">
        <v>626</v>
      </c>
      <c r="M24" s="5" t="n">
        <v>21500</v>
      </c>
    </row>
    <row r="25" spans="1:14">
      <c r="A25" s="4" t="s">
        <v>627</v>
      </c>
      <c r="M25" s="6" t="n">
        <v>21500</v>
      </c>
    </row>
    <row r="26" spans="1:14">
      <c r="A26" s="4" t="s">
        <v>628</v>
      </c>
    </row>
    <row r="27" spans="1:14">
      <c r="A27" s="3" t="s">
        <v>620</v>
      </c>
    </row>
    <row r="28" spans="1:14">
      <c r="A28" s="4" t="s">
        <v>134</v>
      </c>
      <c r="N28" s="5" t="n">
        <v>-90000</v>
      </c>
    </row>
    <row r="29" spans="1:14">
      <c r="A29" s="4" t="s">
        <v>629</v>
      </c>
    </row>
    <row r="30" spans="1:14">
      <c r="A30" s="3" t="s">
        <v>142</v>
      </c>
    </row>
    <row r="31" spans="1:14">
      <c r="A31" s="4" t="s">
        <v>102</v>
      </c>
      <c r="B31" s="6" t="n">
        <v>2887300</v>
      </c>
      <c r="J31" s="6" t="n">
        <v>2887300</v>
      </c>
    </row>
    <row r="32" spans="1:14">
      <c r="A32" s="4" t="s">
        <v>119</v>
      </c>
      <c r="B32" s="5" t="n">
        <v>1683300</v>
      </c>
      <c r="J32" s="6" t="n">
        <v>1683300</v>
      </c>
    </row>
    <row r="33" spans="1:14">
      <c r="A33" s="3" t="s">
        <v>68</v>
      </c>
    </row>
    <row r="34" spans="1:14">
      <c r="A34" s="4" t="s">
        <v>54</v>
      </c>
      <c r="J34" s="6" t="n">
        <v>322100</v>
      </c>
    </row>
    <row r="35" spans="1:14">
      <c r="A35" s="4" t="s">
        <v>58</v>
      </c>
      <c r="J35" s="6" t="n">
        <v>178100</v>
      </c>
    </row>
    <row r="36" spans="1:14">
      <c r="A36" s="4" t="s">
        <v>621</v>
      </c>
      <c r="J36" s="5" t="n">
        <v>825100</v>
      </c>
    </row>
    <row r="37" spans="1:14">
      <c r="A37" s="4" t="s">
        <v>630</v>
      </c>
    </row>
    <row r="38" spans="1:14">
      <c r="A38" s="3" t="s">
        <v>620</v>
      </c>
    </row>
    <row r="39" spans="1:14">
      <c r="A39" s="4" t="s">
        <v>173</v>
      </c>
      <c r="M39" s="5" t="n">
        <v>-508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631</v>
      </c>
      <c r="B1" s="2" t="s">
        <v>1</v>
      </c>
    </row>
    <row r="2" spans="1:3">
      <c r="B2" s="2" t="s">
        <v>2</v>
      </c>
      <c r="C2" s="2" t="s">
        <v>632</v>
      </c>
    </row>
    <row r="3" spans="1:3">
      <c r="A3" s="3" t="s">
        <v>234</v>
      </c>
    </row>
    <row r="4" spans="1:3">
      <c r="A4" s="4" t="s">
        <v>633</v>
      </c>
      <c r="C4" s="4" t="s">
        <v>634</v>
      </c>
    </row>
    <row r="5" spans="1:3">
      <c r="A5" s="4" t="s">
        <v>635</v>
      </c>
      <c r="C5" s="7" t="n">
        <v>422.4</v>
      </c>
    </row>
    <row r="6" spans="1:3">
      <c r="A6" s="4" t="s">
        <v>636</v>
      </c>
      <c r="C6" s="5" t="n">
        <v>13200</v>
      </c>
    </row>
    <row r="7" spans="1:3">
      <c r="A7" s="4" t="s">
        <v>637</v>
      </c>
    </row>
    <row r="8" spans="1:3">
      <c r="A8" s="3" t="s">
        <v>638</v>
      </c>
    </row>
    <row r="9" spans="1:3">
      <c r="A9" s="4" t="s">
        <v>639</v>
      </c>
      <c r="B9" s="5" t="n">
        <v>578</v>
      </c>
    </row>
    <row r="10" spans="1:3">
      <c r="A10" s="4" t="s">
        <v>640</v>
      </c>
      <c r="B10" s="8" t="n">
        <v>49.8</v>
      </c>
    </row>
    <row r="11" spans="1:3">
      <c r="A11" s="4" t="s">
        <v>641</v>
      </c>
      <c r="B11" s="7" t="n">
        <v>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38</v>
      </c>
    </row>
    <row r="2" spans="1:3">
      <c r="A2" s="3" t="s">
        <v>142</v>
      </c>
    </row>
    <row r="3" spans="1:3">
      <c r="A3" s="4" t="s">
        <v>143</v>
      </c>
      <c r="B3" s="5" t="n">
        <v>54233151</v>
      </c>
      <c r="C3" s="5" t="n">
        <v>40952535</v>
      </c>
    </row>
    <row r="4" spans="1:3">
      <c r="A4" s="4" t="s">
        <v>144</v>
      </c>
      <c r="B4" s="6" t="n">
        <v>2547210</v>
      </c>
      <c r="C4" s="6" t="n">
        <v>2776327</v>
      </c>
    </row>
    <row r="5" spans="1:3">
      <c r="A5" s="4" t="s">
        <v>145</v>
      </c>
      <c r="B5" s="6" t="n">
        <v>589221</v>
      </c>
      <c r="C5" s="6" t="n">
        <v>701951</v>
      </c>
    </row>
    <row r="6" spans="1:3">
      <c r="A6" s="4" t="s">
        <v>146</v>
      </c>
      <c r="B6" s="6" t="n">
        <v>134</v>
      </c>
      <c r="C6" s="6" t="n">
        <v>226409</v>
      </c>
    </row>
    <row r="7" spans="1:3">
      <c r="A7" s="4" t="s">
        <v>147</v>
      </c>
      <c r="B7" s="6" t="n">
        <v>251</v>
      </c>
      <c r="C7" s="6" t="n">
        <v>132</v>
      </c>
    </row>
    <row r="8" spans="1:3">
      <c r="A8" s="4" t="s">
        <v>148</v>
      </c>
      <c r="B8" s="6" t="n">
        <v>197368</v>
      </c>
      <c r="C8" s="6" t="n">
        <v>140232</v>
      </c>
    </row>
    <row r="9" spans="1:3">
      <c r="A9" s="4" t="s">
        <v>149</v>
      </c>
      <c r="B9" s="5" t="n">
        <v>30989</v>
      </c>
      <c r="C9" s="5" t="n">
        <v>21305</v>
      </c>
    </row>
    <row r="10" spans="1:3">
      <c r="A10" s="4" t="s">
        <v>150</v>
      </c>
      <c r="B10" s="5" t="n">
        <v>1</v>
      </c>
      <c r="C10" s="5" t="n">
        <v>1</v>
      </c>
    </row>
    <row r="11" spans="1:3">
      <c r="A11" s="4" t="s">
        <v>151</v>
      </c>
      <c r="B11" s="6" t="n">
        <v>2000</v>
      </c>
      <c r="C11" s="6" t="n">
        <v>2000</v>
      </c>
    </row>
    <row r="12" spans="1:3">
      <c r="A12" s="4" t="s">
        <v>152</v>
      </c>
      <c r="B12" s="5" t="n">
        <v>2000</v>
      </c>
      <c r="C12" s="5" t="n">
        <v>2000</v>
      </c>
    </row>
    <row r="13" spans="1:3">
      <c r="A13" s="4" t="s">
        <v>153</v>
      </c>
      <c r="B13" s="5" t="n">
        <v>1</v>
      </c>
      <c r="C13" s="5" t="n">
        <v>1</v>
      </c>
    </row>
    <row r="14" spans="1:3">
      <c r="A14" s="4" t="s">
        <v>154</v>
      </c>
      <c r="B14" s="6" t="n">
        <v>5000000</v>
      </c>
      <c r="C14" s="6" t="n">
        <v>5000000</v>
      </c>
    </row>
    <row r="15" spans="1:3">
      <c r="A15" s="4" t="s">
        <v>155</v>
      </c>
      <c r="B15" s="6" t="n">
        <v>5000000</v>
      </c>
      <c r="C15" s="6" t="n">
        <v>5000000</v>
      </c>
    </row>
    <row r="16" spans="1:3">
      <c r="A16" s="4" t="s">
        <v>156</v>
      </c>
      <c r="B16" s="5" t="n">
        <v>-367217</v>
      </c>
      <c r="C16" s="5" t="n">
        <v>6860</v>
      </c>
    </row>
    <row r="17" spans="1:3">
      <c r="A17" s="4" t="s">
        <v>157</v>
      </c>
      <c r="B17" s="6" t="n">
        <v>-6054</v>
      </c>
      <c r="C17" s="6" t="n">
        <v>-537</v>
      </c>
    </row>
    <row r="18" spans="1:3">
      <c r="A18" s="4" t="s">
        <v>158</v>
      </c>
      <c r="B18" s="5" t="n">
        <v>-2</v>
      </c>
      <c r="C18" s="5" t="n">
        <v>1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42</v>
      </c>
      <c r="B1" s="2" t="s">
        <v>1</v>
      </c>
    </row>
    <row r="2" spans="1:4">
      <c r="B2" s="2" t="s">
        <v>2</v>
      </c>
      <c r="C2" s="2" t="s">
        <v>38</v>
      </c>
      <c r="D2" s="2" t="s">
        <v>632</v>
      </c>
    </row>
    <row r="3" spans="1:4">
      <c r="A3" s="3" t="s">
        <v>88</v>
      </c>
    </row>
    <row r="4" spans="1:4">
      <c r="A4" s="4" t="s">
        <v>643</v>
      </c>
      <c r="D4" s="5" t="n">
        <v>12588512</v>
      </c>
    </row>
    <row r="5" spans="1:4">
      <c r="A5" s="4" t="s">
        <v>644</v>
      </c>
      <c r="D5" s="6" t="n">
        <v>435405</v>
      </c>
    </row>
    <row r="6" spans="1:4">
      <c r="A6" s="4" t="s">
        <v>94</v>
      </c>
      <c r="D6" s="6" t="n">
        <v>131489</v>
      </c>
    </row>
    <row r="7" spans="1:4">
      <c r="A7" s="4" t="s">
        <v>97</v>
      </c>
      <c r="D7" s="6" t="n">
        <v>13155406</v>
      </c>
    </row>
    <row r="8" spans="1:4">
      <c r="A8" s="4" t="s">
        <v>98</v>
      </c>
      <c r="D8" s="6" t="n">
        <v>38456</v>
      </c>
    </row>
    <row r="9" spans="1:4">
      <c r="A9" s="4" t="s">
        <v>99</v>
      </c>
      <c r="D9" s="6" t="n">
        <v>152030</v>
      </c>
    </row>
    <row r="10" spans="1:4">
      <c r="A10" s="4" t="s">
        <v>101</v>
      </c>
      <c r="D10" s="6" t="n">
        <v>272</v>
      </c>
    </row>
    <row r="11" spans="1:4">
      <c r="A11" s="4" t="s">
        <v>645</v>
      </c>
      <c r="D11" s="6" t="n">
        <v>336862</v>
      </c>
    </row>
    <row r="12" spans="1:4">
      <c r="A12" s="4" t="s">
        <v>106</v>
      </c>
      <c r="D12" s="6" t="n">
        <v>916</v>
      </c>
    </row>
    <row r="13" spans="1:4">
      <c r="A13" s="4" t="s">
        <v>111</v>
      </c>
      <c r="D13" s="6" t="n">
        <v>13683942</v>
      </c>
    </row>
    <row r="14" spans="1:4">
      <c r="A14" s="3" t="s">
        <v>112</v>
      </c>
    </row>
    <row r="15" spans="1:4">
      <c r="A15" s="4" t="s">
        <v>113</v>
      </c>
      <c r="D15" s="6" t="n">
        <v>11747501</v>
      </c>
    </row>
    <row r="16" spans="1:4">
      <c r="A16" s="4" t="s">
        <v>114</v>
      </c>
      <c r="D16" s="6" t="n">
        <v>0</v>
      </c>
    </row>
    <row r="17" spans="1:4">
      <c r="A17" s="4" t="s">
        <v>115</v>
      </c>
      <c r="D17" s="6" t="n">
        <v>11747501</v>
      </c>
    </row>
    <row r="18" spans="1:4">
      <c r="A18" s="4" t="s">
        <v>117</v>
      </c>
      <c r="D18" s="6" t="n">
        <v>1823444</v>
      </c>
    </row>
    <row r="19" spans="1:4">
      <c r="A19" s="4" t="s">
        <v>118</v>
      </c>
      <c r="D19" s="6" t="n">
        <v>41936</v>
      </c>
    </row>
    <row r="20" spans="1:4">
      <c r="A20" s="4" t="s">
        <v>119</v>
      </c>
      <c r="D20" s="6" t="n">
        <v>71061</v>
      </c>
    </row>
    <row r="21" spans="1:4">
      <c r="A21" s="4" t="s">
        <v>127</v>
      </c>
      <c r="D21" s="6" t="n">
        <v>13683942</v>
      </c>
    </row>
    <row r="22" spans="1:4">
      <c r="A22" s="4" t="s">
        <v>646</v>
      </c>
      <c r="D22" s="5" t="n">
        <v>0</v>
      </c>
    </row>
    <row r="23" spans="1:4">
      <c r="A23" s="3" t="s">
        <v>647</v>
      </c>
    </row>
    <row r="24" spans="1:4">
      <c r="A24" s="4" t="s">
        <v>648</v>
      </c>
      <c r="B24" s="5" t="n">
        <v>5082755</v>
      </c>
      <c r="C24" s="5" t="n">
        <v>5548132</v>
      </c>
    </row>
    <row r="25" spans="1:4">
      <c r="A25" s="4" t="s">
        <v>649</v>
      </c>
      <c r="B25" s="5" t="n">
        <v>240071</v>
      </c>
      <c r="C25" s="5" t="n">
        <v>13098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0</v>
      </c>
      <c r="B1" s="2" t="s">
        <v>1</v>
      </c>
    </row>
    <row r="2" spans="1:6">
      <c r="B2" s="2" t="s">
        <v>2</v>
      </c>
      <c r="C2" s="2" t="s">
        <v>38</v>
      </c>
      <c r="D2" s="2" t="s">
        <v>42</v>
      </c>
      <c r="E2" s="2" t="s">
        <v>2</v>
      </c>
      <c r="F2" s="2" t="s">
        <v>38</v>
      </c>
    </row>
    <row r="3" spans="1:6">
      <c r="A3" s="3" t="s">
        <v>651</v>
      </c>
    </row>
    <row r="4" spans="1:6">
      <c r="A4" s="4" t="s">
        <v>652</v>
      </c>
      <c r="E4" s="5" t="n">
        <v>5679732</v>
      </c>
      <c r="F4" s="5" t="n">
        <v>5791867</v>
      </c>
    </row>
    <row r="5" spans="1:6">
      <c r="A5" s="4" t="s">
        <v>653</v>
      </c>
      <c r="B5" s="5" t="n">
        <v>160712</v>
      </c>
      <c r="C5" s="5" t="n">
        <v>31932</v>
      </c>
      <c r="D5" s="5" t="n">
        <v>31932</v>
      </c>
      <c r="E5" s="6" t="n">
        <v>0</v>
      </c>
      <c r="F5" s="6" t="n">
        <v>160712</v>
      </c>
    </row>
    <row r="6" spans="1:6">
      <c r="A6" s="4" t="s">
        <v>119</v>
      </c>
      <c r="E6" s="6" t="n">
        <v>22505</v>
      </c>
      <c r="F6" s="6" t="n">
        <v>30764</v>
      </c>
    </row>
    <row r="7" spans="1:6">
      <c r="A7" s="4" t="s">
        <v>654</v>
      </c>
      <c r="E7" s="6" t="n">
        <v>5702237</v>
      </c>
      <c r="F7" s="6" t="n">
        <v>5983343</v>
      </c>
    </row>
    <row r="8" spans="1:6">
      <c r="A8" s="3" t="s">
        <v>655</v>
      </c>
    </row>
    <row r="9" spans="1:6">
      <c r="A9" s="4" t="s">
        <v>656</v>
      </c>
      <c r="E9" s="6" t="n">
        <v>4257437</v>
      </c>
      <c r="F9" s="6" t="n">
        <v>4669856</v>
      </c>
    </row>
    <row r="10" spans="1:6">
      <c r="A10" s="4" t="s">
        <v>657</v>
      </c>
      <c r="E10" s="6" t="n">
        <v>75838</v>
      </c>
      <c r="F10" s="6" t="n">
        <v>108934</v>
      </c>
    </row>
    <row r="11" spans="1:6">
      <c r="A11" s="4" t="s">
        <v>94</v>
      </c>
      <c r="E11" s="6" t="n">
        <v>672213</v>
      </c>
      <c r="F11" s="6" t="n">
        <v>700769</v>
      </c>
    </row>
    <row r="12" spans="1:6">
      <c r="A12" s="4" t="s">
        <v>658</v>
      </c>
      <c r="E12" s="6" t="n">
        <v>116225</v>
      </c>
      <c r="F12" s="6" t="n">
        <v>31182</v>
      </c>
    </row>
    <row r="13" spans="1:6">
      <c r="A13" s="4" t="s">
        <v>106</v>
      </c>
      <c r="E13" s="6" t="n">
        <v>136388</v>
      </c>
      <c r="F13" s="6" t="n">
        <v>122637</v>
      </c>
    </row>
    <row r="14" spans="1:6">
      <c r="A14" s="4" t="s">
        <v>659</v>
      </c>
      <c r="E14" s="6" t="n">
        <v>5258101</v>
      </c>
      <c r="F14" s="6" t="n">
        <v>5633378</v>
      </c>
    </row>
    <row r="15" spans="1:6">
      <c r="A15" s="4" t="s">
        <v>660</v>
      </c>
      <c r="E15" s="6" t="n">
        <v>444136</v>
      </c>
      <c r="F15" s="6" t="n">
        <v>349965</v>
      </c>
    </row>
    <row r="16" spans="1:6">
      <c r="A16" s="3" t="s">
        <v>661</v>
      </c>
    </row>
    <row r="17" spans="1:6">
      <c r="A17" s="4" t="s">
        <v>662</v>
      </c>
      <c r="E17" s="6" t="n">
        <v>-120528</v>
      </c>
      <c r="F17" s="6" t="n">
        <v>0</v>
      </c>
    </row>
    <row r="18" spans="1:6">
      <c r="A18" s="4" t="s">
        <v>663</v>
      </c>
      <c r="E18" s="5" t="n">
        <v>323608</v>
      </c>
      <c r="F18" s="5" t="n">
        <v>349965</v>
      </c>
    </row>
    <row r="19" spans="1:6">
      <c r="A19" s="4" t="s">
        <v>653</v>
      </c>
      <c r="B19" s="6" t="n">
        <v>-141128</v>
      </c>
      <c r="C19" s="6" t="n">
        <v>-13429</v>
      </c>
    </row>
    <row r="20" spans="1:6">
      <c r="A20" s="4" t="s">
        <v>664</v>
      </c>
      <c r="B20" s="6" t="n">
        <v>-61676</v>
      </c>
      <c r="C20" s="6" t="n">
        <v>-2820</v>
      </c>
    </row>
    <row r="21" spans="1:6">
      <c r="A21" s="3" t="s">
        <v>665</v>
      </c>
    </row>
    <row r="22" spans="1:6">
      <c r="A22" s="4" t="s">
        <v>666</v>
      </c>
      <c r="B22" s="6" t="n">
        <v>160712</v>
      </c>
      <c r="C22" s="6" t="n">
        <v>31932</v>
      </c>
    </row>
    <row r="23" spans="1:6">
      <c r="A23" s="4" t="s">
        <v>667</v>
      </c>
      <c r="B23" s="6" t="n">
        <v>-33014</v>
      </c>
      <c r="C23" s="6" t="n">
        <v>-55241</v>
      </c>
    </row>
    <row r="24" spans="1:6">
      <c r="A24" s="4" t="s">
        <v>668</v>
      </c>
      <c r="B24" s="6" t="n">
        <v>-127698</v>
      </c>
      <c r="C24" s="6" t="n">
        <v>184021</v>
      </c>
    </row>
    <row r="25" spans="1:6">
      <c r="A25" s="4" t="s">
        <v>669</v>
      </c>
      <c r="B25" s="6" t="n">
        <v>0</v>
      </c>
      <c r="C25" s="6" t="n">
        <v>160712</v>
      </c>
      <c r="D25" s="6" t="n">
        <v>31932</v>
      </c>
    </row>
    <row r="26" spans="1:6">
      <c r="A26" s="3" t="s">
        <v>43</v>
      </c>
    </row>
    <row r="27" spans="1:6">
      <c r="A27" s="4" t="s">
        <v>670</v>
      </c>
      <c r="B27" s="6" t="n">
        <v>171117</v>
      </c>
      <c r="C27" s="6" t="n">
        <v>180097</v>
      </c>
      <c r="D27" s="6" t="n">
        <v>189700</v>
      </c>
    </row>
    <row r="28" spans="1:6">
      <c r="A28" s="4" t="s">
        <v>47</v>
      </c>
      <c r="B28" s="6" t="n">
        <v>202282</v>
      </c>
      <c r="C28" s="6" t="n">
        <v>203964</v>
      </c>
      <c r="D28" s="6" t="n">
        <v>211175</v>
      </c>
    </row>
    <row r="29" spans="1:6">
      <c r="A29" s="4" t="s">
        <v>671</v>
      </c>
      <c r="B29" s="6" t="n">
        <v>-1970</v>
      </c>
      <c r="C29" s="6" t="n">
        <v>910</v>
      </c>
      <c r="D29" s="6" t="n">
        <v>1524</v>
      </c>
    </row>
    <row r="30" spans="1:6">
      <c r="A30" s="4" t="s">
        <v>55</v>
      </c>
      <c r="B30" s="6" t="n">
        <v>371429</v>
      </c>
      <c r="C30" s="6" t="n">
        <v>384971</v>
      </c>
      <c r="D30" s="6" t="n">
        <v>402399</v>
      </c>
    </row>
    <row r="31" spans="1:6">
      <c r="A31" s="3" t="s">
        <v>672</v>
      </c>
    </row>
    <row r="32" spans="1:6">
      <c r="A32" s="4" t="s">
        <v>673</v>
      </c>
      <c r="B32" s="6" t="n">
        <v>337352</v>
      </c>
      <c r="C32" s="6" t="n">
        <v>335200</v>
      </c>
      <c r="D32" s="6" t="n">
        <v>353488</v>
      </c>
    </row>
    <row r="33" spans="1:6">
      <c r="A33" s="4" t="s">
        <v>674</v>
      </c>
      <c r="B33" s="6" t="n">
        <v>714</v>
      </c>
      <c r="C33" s="6" t="n">
        <v>1940</v>
      </c>
      <c r="D33" s="6" t="n">
        <v>2804</v>
      </c>
    </row>
    <row r="34" spans="1:6">
      <c r="A34" s="4" t="s">
        <v>675</v>
      </c>
      <c r="B34" s="6" t="n">
        <v>338066</v>
      </c>
      <c r="C34" s="6" t="n">
        <v>337140</v>
      </c>
      <c r="D34" s="6" t="n">
        <v>356292</v>
      </c>
    </row>
    <row r="35" spans="1:6">
      <c r="A35" s="4" t="s">
        <v>676</v>
      </c>
      <c r="B35" s="6" t="n">
        <v>33363</v>
      </c>
      <c r="C35" s="6" t="n">
        <v>47831</v>
      </c>
      <c r="D35" s="6" t="n">
        <v>46107</v>
      </c>
    </row>
    <row r="36" spans="1:6">
      <c r="A36" s="4" t="s">
        <v>677</v>
      </c>
      <c r="B36" s="6" t="n">
        <v>7006</v>
      </c>
      <c r="C36" s="6" t="n">
        <v>27718</v>
      </c>
      <c r="D36" s="6" t="n">
        <v>16137</v>
      </c>
    </row>
    <row r="37" spans="1:6">
      <c r="A37" s="4" t="s">
        <v>678</v>
      </c>
      <c r="B37" s="5" t="n">
        <v>26357</v>
      </c>
      <c r="C37" s="5" t="n">
        <v>20113</v>
      </c>
      <c r="D37" s="5" t="n">
        <v>299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680</v>
      </c>
    </row>
    <row r="4" spans="1:12">
      <c r="A4" s="4" t="s">
        <v>681</v>
      </c>
      <c r="J4" s="5" t="n">
        <v>2506125</v>
      </c>
      <c r="K4" s="5" t="n">
        <v>2066346</v>
      </c>
      <c r="L4" s="5" t="n">
        <v>1959064</v>
      </c>
    </row>
    <row r="5" spans="1:12">
      <c r="A5" s="4" t="s">
        <v>682</v>
      </c>
      <c r="J5" s="6" t="n">
        <v>167223</v>
      </c>
      <c r="K5" s="6" t="n">
        <v>143290</v>
      </c>
      <c r="L5" s="6" t="n">
        <v>135601</v>
      </c>
    </row>
    <row r="6" spans="1:12">
      <c r="A6" s="4" t="s">
        <v>47</v>
      </c>
      <c r="B6" s="5" t="n">
        <v>639115</v>
      </c>
      <c r="C6" s="5" t="n">
        <v>631955</v>
      </c>
      <c r="D6" s="5" t="n">
        <v>578414</v>
      </c>
      <c r="E6" s="5" t="n">
        <v>489418</v>
      </c>
      <c r="F6" s="5" t="n">
        <v>495614</v>
      </c>
      <c r="G6" s="5" t="n">
        <v>477011</v>
      </c>
      <c r="H6" s="5" t="n">
        <v>475722</v>
      </c>
      <c r="I6" s="5" t="n">
        <v>474709</v>
      </c>
      <c r="J6" s="6" t="n">
        <v>2338902</v>
      </c>
      <c r="K6" s="6" t="n">
        <v>1923056</v>
      </c>
      <c r="L6" s="6" t="n">
        <v>1823463</v>
      </c>
    </row>
    <row r="7" spans="1:12">
      <c r="A7" s="4" t="s">
        <v>643</v>
      </c>
    </row>
    <row r="8" spans="1:12">
      <c r="A8" s="3" t="s">
        <v>680</v>
      </c>
    </row>
    <row r="9" spans="1:12">
      <c r="A9" s="4" t="s">
        <v>681</v>
      </c>
      <c r="J9" s="6" t="n">
        <v>2043183</v>
      </c>
      <c r="K9" s="6" t="n">
        <v>1610768</v>
      </c>
      <c r="L9" s="6" t="n">
        <v>1547346</v>
      </c>
    </row>
    <row r="10" spans="1:12">
      <c r="A10" s="4" t="s">
        <v>683</v>
      </c>
    </row>
    <row r="11" spans="1:12">
      <c r="A11" s="3" t="s">
        <v>680</v>
      </c>
    </row>
    <row r="12" spans="1:12">
      <c r="A12" s="4" t="s">
        <v>681</v>
      </c>
      <c r="J12" s="6" t="n">
        <v>35282</v>
      </c>
      <c r="K12" s="6" t="n">
        <v>40506</v>
      </c>
      <c r="L12" s="6" t="n">
        <v>38838</v>
      </c>
    </row>
    <row r="13" spans="1:12">
      <c r="A13" s="4" t="s">
        <v>644</v>
      </c>
    </row>
    <row r="14" spans="1:12">
      <c r="A14" s="3" t="s">
        <v>680</v>
      </c>
    </row>
    <row r="15" spans="1:12">
      <c r="A15" s="4" t="s">
        <v>681</v>
      </c>
      <c r="J15" s="6" t="n">
        <v>322206</v>
      </c>
      <c r="K15" s="6" t="n">
        <v>298387</v>
      </c>
      <c r="L15" s="6" t="n">
        <v>270749</v>
      </c>
    </row>
    <row r="16" spans="1:12">
      <c r="A16" s="4" t="s">
        <v>684</v>
      </c>
    </row>
    <row r="17" spans="1:12">
      <c r="A17" s="3" t="s">
        <v>680</v>
      </c>
    </row>
    <row r="18" spans="1:12">
      <c r="A18" s="4" t="s">
        <v>681</v>
      </c>
      <c r="J18" s="6" t="n">
        <v>1778</v>
      </c>
      <c r="K18" s="6" t="n">
        <v>2405</v>
      </c>
      <c r="L18" s="6" t="n">
        <v>2152</v>
      </c>
    </row>
    <row r="19" spans="1:12">
      <c r="A19" s="4" t="s">
        <v>96</v>
      </c>
    </row>
    <row r="20" spans="1:12">
      <c r="A20" s="3" t="s">
        <v>680</v>
      </c>
    </row>
    <row r="21" spans="1:12">
      <c r="A21" s="4" t="s">
        <v>681</v>
      </c>
      <c r="J21" s="5" t="n">
        <v>103676</v>
      </c>
      <c r="K21" s="5" t="n">
        <v>114280</v>
      </c>
      <c r="L21" s="5" t="n">
        <v>9997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8</v>
      </c>
      <c r="D2" s="2" t="s">
        <v>42</v>
      </c>
    </row>
    <row r="3" spans="1:4">
      <c r="A3" s="3" t="s">
        <v>686</v>
      </c>
    </row>
    <row r="4" spans="1:4">
      <c r="A4" s="4" t="s">
        <v>643</v>
      </c>
      <c r="B4" s="5" t="n">
        <v>9851</v>
      </c>
      <c r="C4" s="5" t="n">
        <v>12783</v>
      </c>
      <c r="D4" s="5" t="n">
        <v>32183</v>
      </c>
    </row>
    <row r="5" spans="1:4">
      <c r="A5" s="4" t="s">
        <v>687</v>
      </c>
      <c r="B5" s="6" t="n">
        <v>-49275</v>
      </c>
      <c r="C5" s="6" t="n">
        <v>-2330</v>
      </c>
      <c r="D5" s="6" t="n">
        <v>92</v>
      </c>
    </row>
    <row r="6" spans="1:4">
      <c r="A6" s="4" t="s">
        <v>688</v>
      </c>
      <c r="B6" s="6" t="n">
        <v>-29724</v>
      </c>
      <c r="C6" s="6" t="n">
        <v>-9112</v>
      </c>
      <c r="D6" s="6" t="n">
        <v>-17748</v>
      </c>
    </row>
    <row r="7" spans="1:4">
      <c r="A7" s="4" t="s">
        <v>689</v>
      </c>
      <c r="B7" s="6" t="n">
        <v>-185900</v>
      </c>
      <c r="C7" s="6" t="n">
        <v>119206</v>
      </c>
      <c r="D7" s="6" t="n">
        <v>67583</v>
      </c>
    </row>
    <row r="8" spans="1:4">
      <c r="A8" s="4" t="s">
        <v>690</v>
      </c>
      <c r="B8" s="6" t="n">
        <v>2048</v>
      </c>
      <c r="C8" s="6" t="n">
        <v>-8572</v>
      </c>
      <c r="D8" s="6" t="n">
        <v>-9228</v>
      </c>
    </row>
    <row r="9" spans="1:4">
      <c r="A9" s="4" t="s">
        <v>691</v>
      </c>
      <c r="B9" s="5" t="n">
        <v>-253000</v>
      </c>
      <c r="C9" s="5" t="n">
        <v>111975</v>
      </c>
      <c r="D9" s="5" t="n">
        <v>728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8</v>
      </c>
      <c r="D2" s="2" t="s">
        <v>42</v>
      </c>
    </row>
    <row r="3" spans="1:4">
      <c r="A3" s="3" t="s">
        <v>240</v>
      </c>
    </row>
    <row r="4" spans="1:4">
      <c r="A4" s="4" t="s">
        <v>693</v>
      </c>
      <c r="B4" s="5" t="n">
        <v>28034</v>
      </c>
      <c r="C4" s="5" t="n">
        <v>18868</v>
      </c>
      <c r="D4" s="5" t="n">
        <v>42058</v>
      </c>
    </row>
    <row r="5" spans="1:4">
      <c r="A5" s="3" t="s">
        <v>694</v>
      </c>
    </row>
    <row r="6" spans="1:4">
      <c r="A6" s="4" t="s">
        <v>695</v>
      </c>
      <c r="B6" s="6" t="n">
        <v>-29724</v>
      </c>
      <c r="C6" s="6" t="n">
        <v>-9112</v>
      </c>
      <c r="D6" s="6" t="n">
        <v>-17748</v>
      </c>
    </row>
    <row r="7" spans="1:4">
      <c r="A7" s="4" t="s">
        <v>696</v>
      </c>
      <c r="B7" s="5" t="n">
        <v>-18183</v>
      </c>
      <c r="C7" s="5" t="n">
        <v>-8257</v>
      </c>
      <c r="D7" s="5" t="n">
        <v>-97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8</v>
      </c>
      <c r="D2" s="2" t="s">
        <v>42</v>
      </c>
    </row>
    <row r="3" spans="1:4">
      <c r="A3" s="3" t="s">
        <v>698</v>
      </c>
    </row>
    <row r="4" spans="1:4">
      <c r="A4" s="4" t="s">
        <v>699</v>
      </c>
      <c r="B4" s="5" t="n">
        <v>1291826</v>
      </c>
      <c r="C4" s="5" t="n">
        <v>879181</v>
      </c>
      <c r="D4" s="5" t="n">
        <v>1194808</v>
      </c>
    </row>
    <row r="5" spans="1:4">
      <c r="A5" s="4" t="s">
        <v>700</v>
      </c>
      <c r="B5" s="6" t="n">
        <v>28034</v>
      </c>
      <c r="C5" s="6" t="n">
        <v>18868</v>
      </c>
      <c r="D5" s="6" t="n">
        <v>42058</v>
      </c>
    </row>
    <row r="6" spans="1:4">
      <c r="A6" s="3" t="s">
        <v>701</v>
      </c>
    </row>
    <row r="7" spans="1:4">
      <c r="A7" s="4" t="s">
        <v>699</v>
      </c>
      <c r="B7" s="6" t="n">
        <v>472371</v>
      </c>
      <c r="C7" s="6" t="n">
        <v>185157</v>
      </c>
      <c r="D7" s="6" t="n">
        <v>85835</v>
      </c>
    </row>
    <row r="8" spans="1:4">
      <c r="A8" s="4" t="s">
        <v>702</v>
      </c>
      <c r="B8" s="5" t="n">
        <v>-18183</v>
      </c>
      <c r="C8" s="5" t="n">
        <v>-8257</v>
      </c>
      <c r="D8" s="5" t="n">
        <v>-97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8</v>
      </c>
      <c r="D2" s="2" t="s">
        <v>42</v>
      </c>
    </row>
    <row r="3" spans="1:4">
      <c r="A3" s="3" t="s">
        <v>240</v>
      </c>
    </row>
    <row r="4" spans="1:4">
      <c r="A4" s="4" t="s">
        <v>704</v>
      </c>
      <c r="B4" s="5" t="n">
        <v>-49275</v>
      </c>
      <c r="C4" s="5" t="n">
        <v>-2330</v>
      </c>
      <c r="D4" s="5" t="n">
        <v>92</v>
      </c>
    </row>
    <row r="5" spans="1:4">
      <c r="A5" s="4" t="s">
        <v>705</v>
      </c>
      <c r="B5" s="6" t="n">
        <v>-6165</v>
      </c>
    </row>
    <row r="6" spans="1:4">
      <c r="A6" s="4" t="s">
        <v>706</v>
      </c>
      <c r="B6" s="5" t="n">
        <v>-431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8</v>
      </c>
    </row>
    <row r="3" spans="1:3">
      <c r="A3" s="3" t="s">
        <v>191</v>
      </c>
    </row>
    <row r="4" spans="1:3">
      <c r="A4" s="4" t="s">
        <v>708</v>
      </c>
      <c r="B4" s="5" t="n">
        <v>52452334</v>
      </c>
      <c r="C4" s="5" t="n">
        <v>39455935</v>
      </c>
    </row>
    <row r="5" spans="1:3">
      <c r="A5" s="4" t="s">
        <v>709</v>
      </c>
      <c r="B5" s="6" t="n">
        <v>188621</v>
      </c>
      <c r="C5" s="6" t="n">
        <v>712957</v>
      </c>
    </row>
    <row r="6" spans="1:3">
      <c r="A6" s="4" t="s">
        <v>710</v>
      </c>
      <c r="B6" s="6" t="n">
        <v>-2742547</v>
      </c>
      <c r="C6" s="6" t="n">
        <v>-680458</v>
      </c>
    </row>
    <row r="7" spans="1:3">
      <c r="A7" s="4" t="s">
        <v>711</v>
      </c>
      <c r="B7" s="6" t="n">
        <v>49898408</v>
      </c>
      <c r="C7" s="6" t="n">
        <v>39488434</v>
      </c>
    </row>
    <row r="8" spans="1:3">
      <c r="A8" s="4" t="s">
        <v>712</v>
      </c>
      <c r="B8" s="6" t="n">
        <v>-28827</v>
      </c>
      <c r="C8" s="6" t="n">
        <v>-2559</v>
      </c>
    </row>
    <row r="9" spans="1:3">
      <c r="A9" s="4" t="s">
        <v>713</v>
      </c>
    </row>
    <row r="10" spans="1:3">
      <c r="A10" s="3" t="s">
        <v>191</v>
      </c>
    </row>
    <row r="11" spans="1:3">
      <c r="A11" s="4" t="s">
        <v>708</v>
      </c>
      <c r="B11" s="6" t="n">
        <v>3641678</v>
      </c>
      <c r="C11" s="6" t="n">
        <v>2321811</v>
      </c>
    </row>
    <row r="12" spans="1:3">
      <c r="A12" s="4" t="s">
        <v>709</v>
      </c>
      <c r="B12" s="6" t="n">
        <v>23248</v>
      </c>
      <c r="C12" s="6" t="n">
        <v>19412</v>
      </c>
    </row>
    <row r="13" spans="1:3">
      <c r="A13" s="4" t="s">
        <v>710</v>
      </c>
      <c r="B13" s="6" t="n">
        <v>-61935</v>
      </c>
      <c r="C13" s="6" t="n">
        <v>-22730</v>
      </c>
    </row>
    <row r="14" spans="1:3">
      <c r="A14" s="4" t="s">
        <v>711</v>
      </c>
      <c r="B14" s="6" t="n">
        <v>3602991</v>
      </c>
      <c r="C14" s="6" t="n">
        <v>2318493</v>
      </c>
    </row>
    <row r="15" spans="1:3">
      <c r="A15" s="4" t="s">
        <v>712</v>
      </c>
      <c r="B15" s="6" t="n">
        <v>-18</v>
      </c>
      <c r="C15" s="6" t="n">
        <v>41</v>
      </c>
    </row>
    <row r="16" spans="1:3">
      <c r="A16" s="4" t="s">
        <v>714</v>
      </c>
    </row>
    <row r="17" spans="1:3">
      <c r="A17" s="3" t="s">
        <v>191</v>
      </c>
    </row>
    <row r="18" spans="1:3">
      <c r="A18" s="4" t="s">
        <v>708</v>
      </c>
      <c r="B18" s="6" t="n">
        <v>2319476</v>
      </c>
      <c r="C18" s="6" t="n">
        <v>1885109</v>
      </c>
    </row>
    <row r="19" spans="1:3">
      <c r="A19" s="4" t="s">
        <v>709</v>
      </c>
      <c r="B19" s="6" t="n">
        <v>3911</v>
      </c>
      <c r="C19" s="6" t="n">
        <v>4931</v>
      </c>
    </row>
    <row r="20" spans="1:3">
      <c r="A20" s="4" t="s">
        <v>710</v>
      </c>
      <c r="B20" s="6" t="n">
        <v>-57000</v>
      </c>
      <c r="C20" s="6" t="n">
        <v>-29552</v>
      </c>
    </row>
    <row r="21" spans="1:3">
      <c r="A21" s="4" t="s">
        <v>711</v>
      </c>
      <c r="B21" s="6" t="n">
        <v>2266387</v>
      </c>
      <c r="C21" s="6" t="n">
        <v>1860488</v>
      </c>
    </row>
    <row r="22" spans="1:3">
      <c r="A22" s="4" t="s">
        <v>712</v>
      </c>
      <c r="B22" s="6" t="n">
        <v>0</v>
      </c>
      <c r="C22" s="6" t="n">
        <v>0</v>
      </c>
    </row>
    <row r="23" spans="1:3">
      <c r="A23" s="4" t="s">
        <v>715</v>
      </c>
    </row>
    <row r="24" spans="1:3">
      <c r="A24" s="3" t="s">
        <v>191</v>
      </c>
    </row>
    <row r="25" spans="1:3">
      <c r="A25" s="4" t="s">
        <v>708</v>
      </c>
      <c r="B25" s="6" t="n">
        <v>1410059</v>
      </c>
      <c r="C25" s="6" t="n">
        <v>1234376</v>
      </c>
    </row>
    <row r="26" spans="1:3">
      <c r="A26" s="4" t="s">
        <v>709</v>
      </c>
      <c r="B26" s="6" t="n">
        <v>17232</v>
      </c>
      <c r="C26" s="6" t="n">
        <v>20936</v>
      </c>
    </row>
    <row r="27" spans="1:3">
      <c r="A27" s="4" t="s">
        <v>710</v>
      </c>
      <c r="B27" s="6" t="n">
        <v>-35398</v>
      </c>
      <c r="C27" s="6" t="n">
        <v>-5763</v>
      </c>
    </row>
    <row r="28" spans="1:3">
      <c r="A28" s="4" t="s">
        <v>711</v>
      </c>
      <c r="B28" s="6" t="n">
        <v>1391893</v>
      </c>
      <c r="C28" s="6" t="n">
        <v>1249549</v>
      </c>
    </row>
    <row r="29" spans="1:3">
      <c r="A29" s="4" t="s">
        <v>712</v>
      </c>
      <c r="B29" s="6" t="n">
        <v>0</v>
      </c>
      <c r="C29" s="6" t="n">
        <v>0</v>
      </c>
    </row>
    <row r="30" spans="1:3">
      <c r="A30" s="4" t="s">
        <v>716</v>
      </c>
    </row>
    <row r="31" spans="1:3">
      <c r="A31" s="3" t="s">
        <v>191</v>
      </c>
    </row>
    <row r="32" spans="1:3">
      <c r="A32" s="4" t="s">
        <v>708</v>
      </c>
      <c r="B32" s="6" t="n">
        <v>1658433</v>
      </c>
      <c r="C32" s="6" t="n">
        <v>1255244</v>
      </c>
    </row>
    <row r="33" spans="1:3">
      <c r="A33" s="4" t="s">
        <v>709</v>
      </c>
      <c r="B33" s="6" t="n">
        <v>1794</v>
      </c>
      <c r="C33" s="6" t="n">
        <v>185</v>
      </c>
    </row>
    <row r="34" spans="1:3">
      <c r="A34" s="4" t="s">
        <v>710</v>
      </c>
      <c r="B34" s="6" t="n">
        <v>-45722</v>
      </c>
      <c r="C34" s="6" t="n">
        <v>-32177</v>
      </c>
    </row>
    <row r="35" spans="1:3">
      <c r="A35" s="4" t="s">
        <v>711</v>
      </c>
      <c r="B35" s="6" t="n">
        <v>1614505</v>
      </c>
      <c r="C35" s="6" t="n">
        <v>1223252</v>
      </c>
    </row>
    <row r="36" spans="1:3">
      <c r="A36" s="4" t="s">
        <v>712</v>
      </c>
      <c r="B36" s="6" t="n">
        <v>0</v>
      </c>
      <c r="C36" s="6" t="n">
        <v>0</v>
      </c>
    </row>
    <row r="37" spans="1:3">
      <c r="A37" s="4" t="s">
        <v>717</v>
      </c>
    </row>
    <row r="38" spans="1:3">
      <c r="A38" s="3" t="s">
        <v>191</v>
      </c>
    </row>
    <row r="39" spans="1:3">
      <c r="A39" s="4" t="s">
        <v>708</v>
      </c>
      <c r="B39" s="6" t="n">
        <v>543534</v>
      </c>
      <c r="C39" s="6" t="n">
        <v>280780</v>
      </c>
    </row>
    <row r="40" spans="1:3">
      <c r="A40" s="4" t="s">
        <v>709</v>
      </c>
      <c r="B40" s="6" t="n">
        <v>4292</v>
      </c>
      <c r="C40" s="6" t="n">
        <v>9401</v>
      </c>
    </row>
    <row r="41" spans="1:3">
      <c r="A41" s="4" t="s">
        <v>710</v>
      </c>
      <c r="B41" s="6" t="n">
        <v>-33790</v>
      </c>
      <c r="C41" s="6" t="n">
        <v>-4948</v>
      </c>
    </row>
    <row r="42" spans="1:3">
      <c r="A42" s="4" t="s">
        <v>711</v>
      </c>
      <c r="B42" s="6" t="n">
        <v>514036</v>
      </c>
      <c r="C42" s="6" t="n">
        <v>285233</v>
      </c>
    </row>
    <row r="43" spans="1:3">
      <c r="A43" s="4" t="s">
        <v>712</v>
      </c>
      <c r="B43" s="6" t="n">
        <v>0</v>
      </c>
      <c r="C43" s="6" t="n">
        <v>0</v>
      </c>
    </row>
    <row r="44" spans="1:3">
      <c r="A44" s="4" t="s">
        <v>718</v>
      </c>
    </row>
    <row r="45" spans="1:3">
      <c r="A45" s="3" t="s">
        <v>191</v>
      </c>
    </row>
    <row r="46" spans="1:3">
      <c r="A46" s="4" t="s">
        <v>708</v>
      </c>
      <c r="B46" s="6" t="n">
        <v>3682037</v>
      </c>
      <c r="C46" s="6" t="n">
        <v>1770299</v>
      </c>
    </row>
    <row r="47" spans="1:3">
      <c r="A47" s="4" t="s">
        <v>709</v>
      </c>
      <c r="B47" s="6" t="n">
        <v>25706</v>
      </c>
      <c r="C47" s="6" t="n">
        <v>16959</v>
      </c>
    </row>
    <row r="48" spans="1:3">
      <c r="A48" s="4" t="s">
        <v>710</v>
      </c>
      <c r="B48" s="6" t="n">
        <v>-118902</v>
      </c>
      <c r="C48" s="6" t="n">
        <v>-45613</v>
      </c>
    </row>
    <row r="49" spans="1:3">
      <c r="A49" s="4" t="s">
        <v>711</v>
      </c>
      <c r="B49" s="6" t="n">
        <v>3588841</v>
      </c>
      <c r="C49" s="6" t="n">
        <v>1741645</v>
      </c>
    </row>
    <row r="50" spans="1:3">
      <c r="A50" s="4" t="s">
        <v>712</v>
      </c>
      <c r="B50" s="6" t="n">
        <v>876</v>
      </c>
      <c r="C50" s="6" t="n">
        <v>-37</v>
      </c>
    </row>
    <row r="51" spans="1:3">
      <c r="A51" s="4" t="s">
        <v>719</v>
      </c>
    </row>
    <row r="52" spans="1:3">
      <c r="A52" s="3" t="s">
        <v>191</v>
      </c>
    </row>
    <row r="53" spans="1:3">
      <c r="A53" s="4" t="s">
        <v>708</v>
      </c>
      <c r="B53" s="6" t="n">
        <v>38467380</v>
      </c>
      <c r="C53" s="6" t="n">
        <v>29446365</v>
      </c>
    </row>
    <row r="54" spans="1:3">
      <c r="A54" s="4" t="s">
        <v>709</v>
      </c>
      <c r="B54" s="6" t="n">
        <v>112438</v>
      </c>
      <c r="C54" s="6" t="n">
        <v>618582</v>
      </c>
    </row>
    <row r="55" spans="1:3">
      <c r="A55" s="4" t="s">
        <v>710</v>
      </c>
      <c r="B55" s="6" t="n">
        <v>-2378240</v>
      </c>
      <c r="C55" s="6" t="n">
        <v>-527401</v>
      </c>
    </row>
    <row r="56" spans="1:3">
      <c r="A56" s="4" t="s">
        <v>711</v>
      </c>
      <c r="B56" s="6" t="n">
        <v>36201578</v>
      </c>
      <c r="C56" s="6" t="n">
        <v>29537546</v>
      </c>
    </row>
    <row r="57" spans="1:3">
      <c r="A57" s="4" t="s">
        <v>712</v>
      </c>
      <c r="B57" s="6" t="n">
        <v>-29685</v>
      </c>
      <c r="C57" s="6" t="n">
        <v>-2563</v>
      </c>
    </row>
    <row r="58" spans="1:3">
      <c r="A58" s="4" t="s">
        <v>720</v>
      </c>
    </row>
    <row r="59" spans="1:3">
      <c r="A59" s="3" t="s">
        <v>191</v>
      </c>
    </row>
    <row r="60" spans="1:3">
      <c r="A60" s="4" t="s">
        <v>708</v>
      </c>
      <c r="B60" s="6" t="n">
        <v>94362</v>
      </c>
      <c r="C60" s="6" t="n">
        <v>94362</v>
      </c>
    </row>
    <row r="61" spans="1:3">
      <c r="A61" s="4" t="s">
        <v>709</v>
      </c>
      <c r="B61" s="6" t="n">
        <v>0</v>
      </c>
      <c r="C61" s="6" t="n">
        <v>232</v>
      </c>
    </row>
    <row r="62" spans="1:3">
      <c r="A62" s="4" t="s">
        <v>710</v>
      </c>
      <c r="B62" s="6" t="n">
        <v>-11560</v>
      </c>
      <c r="C62" s="6" t="n">
        <v>-3503</v>
      </c>
    </row>
    <row r="63" spans="1:3">
      <c r="A63" s="4" t="s">
        <v>711</v>
      </c>
      <c r="B63" s="6" t="n">
        <v>82802</v>
      </c>
      <c r="C63" s="6" t="n">
        <v>91091</v>
      </c>
    </row>
    <row r="64" spans="1:3">
      <c r="A64" s="4" t="s">
        <v>712</v>
      </c>
      <c r="B64" s="6" t="n">
        <v>0</v>
      </c>
      <c r="C64" s="6" t="n">
        <v>0</v>
      </c>
    </row>
    <row r="65" spans="1:3">
      <c r="A65" s="4" t="s">
        <v>721</v>
      </c>
    </row>
    <row r="66" spans="1:3">
      <c r="A66" s="3" t="s">
        <v>191</v>
      </c>
    </row>
    <row r="67" spans="1:3">
      <c r="A67" s="4" t="s">
        <v>708</v>
      </c>
      <c r="B67" s="6" t="n">
        <v>51816959</v>
      </c>
      <c r="C67" s="6" t="n">
        <v>38288346</v>
      </c>
    </row>
    <row r="68" spans="1:3">
      <c r="A68" s="4" t="s">
        <v>709</v>
      </c>
      <c r="B68" s="6" t="n">
        <v>188621</v>
      </c>
      <c r="C68" s="6" t="n">
        <v>690638</v>
      </c>
    </row>
    <row r="69" spans="1:3">
      <c r="A69" s="4" t="s">
        <v>710</v>
      </c>
      <c r="B69" s="6" t="n">
        <v>-2742547</v>
      </c>
      <c r="C69" s="6" t="n">
        <v>-671687</v>
      </c>
    </row>
    <row r="70" spans="1:3">
      <c r="A70" s="4" t="s">
        <v>711</v>
      </c>
      <c r="B70" s="6" t="n">
        <v>49263033</v>
      </c>
      <c r="C70" s="6" t="n">
        <v>38307297</v>
      </c>
    </row>
    <row r="71" spans="1:3">
      <c r="A71" s="4" t="s">
        <v>712</v>
      </c>
      <c r="B71" s="6" t="n">
        <v>-28827</v>
      </c>
      <c r="C71" s="6" t="n">
        <v>-2559</v>
      </c>
    </row>
    <row r="72" spans="1:3">
      <c r="A72" s="4" t="s">
        <v>683</v>
      </c>
    </row>
    <row r="73" spans="1:3">
      <c r="A73" s="3" t="s">
        <v>191</v>
      </c>
    </row>
    <row r="74" spans="1:3">
      <c r="A74" s="4" t="s">
        <v>708</v>
      </c>
      <c r="C74" s="6" t="n">
        <v>696706</v>
      </c>
    </row>
    <row r="75" spans="1:3">
      <c r="A75" s="4" t="s">
        <v>709</v>
      </c>
      <c r="C75" s="6" t="n">
        <v>22319</v>
      </c>
    </row>
    <row r="76" spans="1:3">
      <c r="A76" s="4" t="s">
        <v>710</v>
      </c>
      <c r="C76" s="6" t="n">
        <v>-8771</v>
      </c>
    </row>
    <row r="77" spans="1:3">
      <c r="A77" s="4" t="s">
        <v>711</v>
      </c>
      <c r="C77" s="6" t="n">
        <v>710254</v>
      </c>
    </row>
    <row r="78" spans="1:3">
      <c r="A78" s="4" t="s">
        <v>712</v>
      </c>
      <c r="C78" s="6" t="n">
        <v>0</v>
      </c>
    </row>
    <row r="79" spans="1:3">
      <c r="A79" s="4" t="s">
        <v>96</v>
      </c>
    </row>
    <row r="80" spans="1:3">
      <c r="A80" s="3" t="s">
        <v>191</v>
      </c>
    </row>
    <row r="81" spans="1:3">
      <c r="A81" s="4" t="s">
        <v>708</v>
      </c>
      <c r="B81" s="6" t="n">
        <v>635375</v>
      </c>
      <c r="C81" s="6" t="n">
        <v>470883</v>
      </c>
    </row>
    <row r="82" spans="1:3">
      <c r="A82" s="4" t="s">
        <v>709</v>
      </c>
      <c r="B82" s="6" t="n">
        <v>0</v>
      </c>
      <c r="C82" s="6" t="n">
        <v>0</v>
      </c>
    </row>
    <row r="83" spans="1:3">
      <c r="A83" s="4" t="s">
        <v>710</v>
      </c>
      <c r="B83" s="6" t="n">
        <v>0</v>
      </c>
      <c r="C83" s="6" t="n">
        <v>0</v>
      </c>
    </row>
    <row r="84" spans="1:3">
      <c r="A84" s="4" t="s">
        <v>711</v>
      </c>
      <c r="B84" s="6" t="n">
        <v>635375</v>
      </c>
      <c r="C84" s="6" t="n">
        <v>470883</v>
      </c>
    </row>
    <row r="85" spans="1:3">
      <c r="A85" s="4" t="s">
        <v>712</v>
      </c>
      <c r="B85" s="5" t="n">
        <v>0</v>
      </c>
      <c r="C85"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8</v>
      </c>
    </row>
    <row r="2" spans="1:3">
      <c r="A2" s="3" t="s">
        <v>680</v>
      </c>
    </row>
    <row r="3" spans="1:3">
      <c r="A3" s="4" t="s">
        <v>723</v>
      </c>
      <c r="B3" s="5" t="n">
        <v>2457010</v>
      </c>
      <c r="C3" s="5" t="n">
        <v>2725694</v>
      </c>
    </row>
    <row r="4" spans="1:3">
      <c r="A4" s="4" t="s">
        <v>713</v>
      </c>
    </row>
    <row r="5" spans="1:3">
      <c r="A5" s="3" t="s">
        <v>680</v>
      </c>
    </row>
    <row r="6" spans="1:3">
      <c r="A6" s="4" t="s">
        <v>723</v>
      </c>
      <c r="B6" s="6" t="n">
        <v>241836</v>
      </c>
      <c r="C6" s="6" t="n">
        <v>259694</v>
      </c>
    </row>
    <row r="7" spans="1:3">
      <c r="A7" s="4" t="s">
        <v>714</v>
      </c>
    </row>
    <row r="8" spans="1:3">
      <c r="A8" s="3" t="s">
        <v>680</v>
      </c>
    </row>
    <row r="9" spans="1:3">
      <c r="A9" s="4" t="s">
        <v>723</v>
      </c>
      <c r="B9" s="6" t="n">
        <v>188925</v>
      </c>
      <c r="C9" s="6" t="n">
        <v>146804</v>
      </c>
    </row>
    <row r="10" spans="1:3">
      <c r="A10" s="4" t="s">
        <v>715</v>
      </c>
    </row>
    <row r="11" spans="1:3">
      <c r="A11" s="3" t="s">
        <v>680</v>
      </c>
    </row>
    <row r="12" spans="1:3">
      <c r="A12" s="4" t="s">
        <v>723</v>
      </c>
      <c r="B12" s="6" t="n">
        <v>159907</v>
      </c>
      <c r="C12" s="6" t="n">
        <v>138097</v>
      </c>
    </row>
    <row r="13" spans="1:3">
      <c r="A13" s="4" t="s">
        <v>716</v>
      </c>
    </row>
    <row r="14" spans="1:3">
      <c r="A14" s="3" t="s">
        <v>680</v>
      </c>
    </row>
    <row r="15" spans="1:3">
      <c r="A15" s="4" t="s">
        <v>723</v>
      </c>
      <c r="B15" s="6" t="n">
        <v>59794</v>
      </c>
      <c r="C15" s="6" t="n">
        <v>27234</v>
      </c>
    </row>
    <row r="16" spans="1:3">
      <c r="A16" s="4" t="s">
        <v>717</v>
      </c>
    </row>
    <row r="17" spans="1:3">
      <c r="A17" s="3" t="s">
        <v>680</v>
      </c>
    </row>
    <row r="18" spans="1:3">
      <c r="A18" s="4" t="s">
        <v>723</v>
      </c>
      <c r="B18" s="6" t="n">
        <v>44207</v>
      </c>
      <c r="C18" s="6" t="n">
        <v>63925</v>
      </c>
    </row>
    <row r="19" spans="1:3">
      <c r="A19" s="4" t="s">
        <v>718</v>
      </c>
    </row>
    <row r="20" spans="1:3">
      <c r="A20" s="3" t="s">
        <v>680</v>
      </c>
    </row>
    <row r="21" spans="1:3">
      <c r="A21" s="4" t="s">
        <v>723</v>
      </c>
      <c r="B21" s="6" t="n">
        <v>286413</v>
      </c>
      <c r="C21" s="6" t="n">
        <v>326925</v>
      </c>
    </row>
    <row r="22" spans="1:3">
      <c r="A22" s="4" t="s">
        <v>719</v>
      </c>
    </row>
    <row r="23" spans="1:3">
      <c r="A23" s="3" t="s">
        <v>680</v>
      </c>
    </row>
    <row r="24" spans="1:3">
      <c r="A24" s="4" t="s">
        <v>723</v>
      </c>
      <c r="B24" s="6" t="n">
        <v>1423833</v>
      </c>
      <c r="C24" s="6" t="n">
        <v>1698183</v>
      </c>
    </row>
    <row r="25" spans="1:3">
      <c r="A25" s="4" t="s">
        <v>720</v>
      </c>
    </row>
    <row r="26" spans="1:3">
      <c r="A26" s="3" t="s">
        <v>680</v>
      </c>
    </row>
    <row r="27" spans="1:3">
      <c r="A27" s="4" t="s">
        <v>723</v>
      </c>
      <c r="B27" s="6" t="n">
        <v>11277</v>
      </c>
      <c r="C27" s="6" t="n">
        <v>3327</v>
      </c>
    </row>
    <row r="28" spans="1:3">
      <c r="A28" s="4" t="s">
        <v>721</v>
      </c>
    </row>
    <row r="29" spans="1:3">
      <c r="A29" s="3" t="s">
        <v>680</v>
      </c>
    </row>
    <row r="30" spans="1:3">
      <c r="A30" s="4" t="s">
        <v>723</v>
      </c>
      <c r="B30" s="6" t="n">
        <v>2416192</v>
      </c>
      <c r="C30" s="6" t="n">
        <v>2664189</v>
      </c>
    </row>
    <row r="31" spans="1:3">
      <c r="A31" s="4" t="s">
        <v>683</v>
      </c>
    </row>
    <row r="32" spans="1:3">
      <c r="A32" s="3" t="s">
        <v>680</v>
      </c>
    </row>
    <row r="33" spans="1:3">
      <c r="A33" s="4" t="s">
        <v>723</v>
      </c>
      <c r="B33" s="6" t="n">
        <v>9892</v>
      </c>
      <c r="C33" s="6" t="n">
        <v>5244</v>
      </c>
    </row>
    <row r="34" spans="1:3">
      <c r="A34" s="4" t="s">
        <v>96</v>
      </c>
    </row>
    <row r="35" spans="1:3">
      <c r="A35" s="3" t="s">
        <v>680</v>
      </c>
    </row>
    <row r="36" spans="1:3">
      <c r="A36" s="4" t="s">
        <v>723</v>
      </c>
      <c r="B36" s="5" t="n">
        <v>30926</v>
      </c>
      <c r="C36" s="5" t="n">
        <v>562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8</v>
      </c>
    </row>
    <row r="2" spans="1:3">
      <c r="A2" s="3" t="s">
        <v>725</v>
      </c>
    </row>
    <row r="3" spans="1:3">
      <c r="A3" s="4" t="s">
        <v>708</v>
      </c>
      <c r="B3" s="5" t="n">
        <v>52452334</v>
      </c>
      <c r="C3" s="5" t="n">
        <v>39455935</v>
      </c>
    </row>
    <row r="4" spans="1:3">
      <c r="A4" s="3" t="s">
        <v>726</v>
      </c>
    </row>
    <row r="5" spans="1:3">
      <c r="A5" s="4" t="s">
        <v>711</v>
      </c>
      <c r="B5" s="6" t="n">
        <v>49898408</v>
      </c>
      <c r="C5" s="6" t="n">
        <v>39488434</v>
      </c>
    </row>
    <row r="6" spans="1:3">
      <c r="A6" s="3" t="s">
        <v>727</v>
      </c>
    </row>
    <row r="7" spans="1:3">
      <c r="A7" s="4" t="s">
        <v>708</v>
      </c>
      <c r="B7" s="6" t="n">
        <v>2633474</v>
      </c>
      <c r="C7" s="6" t="n">
        <v>2718904</v>
      </c>
    </row>
    <row r="8" spans="1:3">
      <c r="A8" s="3" t="s">
        <v>728</v>
      </c>
    </row>
    <row r="9" spans="1:3">
      <c r="A9" s="4" t="s">
        <v>711</v>
      </c>
      <c r="B9" s="6" t="n">
        <v>2547210</v>
      </c>
      <c r="C9" s="6" t="n">
        <v>2776327</v>
      </c>
    </row>
    <row r="10" spans="1:3">
      <c r="A10" s="4" t="s">
        <v>721</v>
      </c>
    </row>
    <row r="11" spans="1:3">
      <c r="A11" s="3" t="s">
        <v>725</v>
      </c>
    </row>
    <row r="12" spans="1:3">
      <c r="A12" s="4" t="s">
        <v>729</v>
      </c>
      <c r="B12" s="6" t="n">
        <v>1121731</v>
      </c>
    </row>
    <row r="13" spans="1:3">
      <c r="A13" s="4" t="s">
        <v>730</v>
      </c>
      <c r="B13" s="6" t="n">
        <v>9255369</v>
      </c>
    </row>
    <row r="14" spans="1:3">
      <c r="A14" s="4" t="s">
        <v>731</v>
      </c>
      <c r="B14" s="6" t="n">
        <v>9037543</v>
      </c>
    </row>
    <row r="15" spans="1:3">
      <c r="A15" s="4" t="s">
        <v>732</v>
      </c>
      <c r="B15" s="6" t="n">
        <v>32402316</v>
      </c>
    </row>
    <row r="16" spans="1:3">
      <c r="A16" s="4" t="s">
        <v>708</v>
      </c>
      <c r="B16" s="6" t="n">
        <v>51816959</v>
      </c>
    </row>
    <row r="17" spans="1:3">
      <c r="A17" s="3" t="s">
        <v>726</v>
      </c>
    </row>
    <row r="18" spans="1:3">
      <c r="A18" s="4" t="s">
        <v>729</v>
      </c>
      <c r="B18" s="6" t="n">
        <v>1117140</v>
      </c>
    </row>
    <row r="19" spans="1:3">
      <c r="A19" s="4" t="s">
        <v>730</v>
      </c>
      <c r="B19" s="6" t="n">
        <v>9102884</v>
      </c>
    </row>
    <row r="20" spans="1:3">
      <c r="A20" s="4" t="s">
        <v>731</v>
      </c>
      <c r="B20" s="6" t="n">
        <v>8790872</v>
      </c>
    </row>
    <row r="21" spans="1:3">
      <c r="A21" s="4" t="s">
        <v>732</v>
      </c>
      <c r="B21" s="6" t="n">
        <v>30252137</v>
      </c>
    </row>
    <row r="22" spans="1:3">
      <c r="A22" s="4" t="s">
        <v>711</v>
      </c>
      <c r="B22" s="6" t="n">
        <v>49263033</v>
      </c>
    </row>
    <row r="23" spans="1:3">
      <c r="A23" s="3" t="s">
        <v>727</v>
      </c>
    </row>
    <row r="24" spans="1:3">
      <c r="A24" s="4" t="s">
        <v>729</v>
      </c>
      <c r="B24" s="6" t="n">
        <v>0</v>
      </c>
    </row>
    <row r="25" spans="1:3">
      <c r="A25" s="4" t="s">
        <v>730</v>
      </c>
      <c r="B25" s="6" t="n">
        <v>0</v>
      </c>
    </row>
    <row r="26" spans="1:3">
      <c r="A26" s="4" t="s">
        <v>731</v>
      </c>
      <c r="B26" s="6" t="n">
        <v>0</v>
      </c>
    </row>
    <row r="27" spans="1:3">
      <c r="A27" s="4" t="s">
        <v>732</v>
      </c>
      <c r="B27" s="6" t="n">
        <v>2633474</v>
      </c>
    </row>
    <row r="28" spans="1:3">
      <c r="A28" s="4" t="s">
        <v>708</v>
      </c>
      <c r="B28" s="6" t="n">
        <v>2633474</v>
      </c>
    </row>
    <row r="29" spans="1:3">
      <c r="A29" s="3" t="s">
        <v>728</v>
      </c>
    </row>
    <row r="30" spans="1:3">
      <c r="A30" s="4" t="s">
        <v>729</v>
      </c>
      <c r="B30" s="6" t="n">
        <v>0</v>
      </c>
    </row>
    <row r="31" spans="1:3">
      <c r="A31" s="4" t="s">
        <v>730</v>
      </c>
      <c r="B31" s="6" t="n">
        <v>0</v>
      </c>
    </row>
    <row r="32" spans="1:3">
      <c r="A32" s="4" t="s">
        <v>731</v>
      </c>
      <c r="B32" s="6" t="n">
        <v>0</v>
      </c>
    </row>
    <row r="33" spans="1:3">
      <c r="A33" s="4" t="s">
        <v>732</v>
      </c>
      <c r="B33" s="6" t="n">
        <v>2547210</v>
      </c>
    </row>
    <row r="34" spans="1:3">
      <c r="A34" s="4" t="s">
        <v>711</v>
      </c>
      <c r="B34" s="5" t="n">
        <v>2547210</v>
      </c>
      <c r="C34" s="5" t="n">
        <v>27763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12"/>
    <col customWidth="1" max="3" min="3" width="16"/>
    <col customWidth="1" max="4" min="4" width="13"/>
    <col customWidth="1" max="5" min="5" width="27"/>
    <col customWidth="1" max="6" min="6" width="28"/>
    <col customWidth="1" max="7" min="7" width="46"/>
  </cols>
  <sheetData>
    <row r="1" spans="1:7">
      <c r="A1" s="1" t="s">
        <v>159</v>
      </c>
      <c r="B1" s="2" t="s">
        <v>160</v>
      </c>
      <c r="C1" s="2" t="s">
        <v>161</v>
      </c>
      <c r="D1" s="2" t="s">
        <v>162</v>
      </c>
      <c r="E1" s="2" t="s">
        <v>163</v>
      </c>
      <c r="F1" s="2" t="s">
        <v>164</v>
      </c>
      <c r="G1" s="2" t="s">
        <v>165</v>
      </c>
    </row>
    <row r="2" spans="1:7">
      <c r="A2" s="4" t="s">
        <v>166</v>
      </c>
      <c r="B2" s="5" t="n">
        <v>5187477</v>
      </c>
      <c r="C2" s="5" t="n">
        <v>2</v>
      </c>
      <c r="D2" s="5" t="n">
        <v>5000</v>
      </c>
      <c r="E2" s="5" t="n">
        <v>6274169</v>
      </c>
      <c r="F2" s="5" t="n">
        <v>154697</v>
      </c>
      <c r="G2" s="5" t="n">
        <v>-1246391</v>
      </c>
    </row>
    <row r="3" spans="1:7">
      <c r="A3" s="3" t="s">
        <v>167</v>
      </c>
    </row>
    <row r="4" spans="1:7">
      <c r="A4" s="4" t="s">
        <v>66</v>
      </c>
      <c r="B4" s="6" t="n">
        <v>352608</v>
      </c>
      <c r="F4" s="6" t="n">
        <v>352608</v>
      </c>
    </row>
    <row r="5" spans="1:7">
      <c r="A5" s="4" t="s">
        <v>168</v>
      </c>
      <c r="B5" s="6" t="n">
        <v>591351</v>
      </c>
      <c r="G5" s="6" t="n">
        <v>591351</v>
      </c>
    </row>
    <row r="6" spans="1:7">
      <c r="A6" s="4" t="s">
        <v>169</v>
      </c>
      <c r="B6" s="6" t="n">
        <v>943959</v>
      </c>
    </row>
    <row r="7" spans="1:7">
      <c r="A7" s="4" t="s">
        <v>170</v>
      </c>
      <c r="B7" s="6" t="n">
        <v>-540000</v>
      </c>
      <c r="F7" s="6" t="n">
        <v>-540000</v>
      </c>
    </row>
    <row r="8" spans="1:7">
      <c r="A8" s="4" t="s">
        <v>171</v>
      </c>
      <c r="B8" s="6" t="n">
        <v>1148238</v>
      </c>
      <c r="E8" s="6" t="n">
        <v>1148238</v>
      </c>
    </row>
    <row r="9" spans="1:7">
      <c r="A9" s="4" t="s">
        <v>172</v>
      </c>
      <c r="B9" s="6" t="n">
        <v>6739674</v>
      </c>
      <c r="C9" s="6" t="n">
        <v>2</v>
      </c>
      <c r="D9" s="6" t="n">
        <v>5000</v>
      </c>
      <c r="E9" s="6" t="n">
        <v>7422407</v>
      </c>
      <c r="F9" s="6" t="n">
        <v>-32695</v>
      </c>
      <c r="G9" s="6" t="n">
        <v>-655040</v>
      </c>
    </row>
    <row r="10" spans="1:7">
      <c r="A10" s="3" t="s">
        <v>167</v>
      </c>
    </row>
    <row r="11" spans="1:7">
      <c r="A11" s="4" t="s">
        <v>66</v>
      </c>
      <c r="B11" s="6" t="n">
        <v>1182417</v>
      </c>
      <c r="F11" s="6" t="n">
        <v>1182417</v>
      </c>
    </row>
    <row r="12" spans="1:7">
      <c r="A12" s="4" t="s">
        <v>168</v>
      </c>
      <c r="B12" s="6" t="n">
        <v>705194</v>
      </c>
      <c r="G12" s="6" t="n">
        <v>705194</v>
      </c>
    </row>
    <row r="13" spans="1:7">
      <c r="A13" s="4" t="s">
        <v>169</v>
      </c>
      <c r="B13" s="6" t="n">
        <v>1887611</v>
      </c>
    </row>
    <row r="14" spans="1:7">
      <c r="A14" s="4" t="s">
        <v>173</v>
      </c>
      <c r="B14" s="6" t="n">
        <v>0</v>
      </c>
      <c r="F14" s="6" t="n">
        <v>26338</v>
      </c>
      <c r="G14" s="6" t="n">
        <v>-26338</v>
      </c>
    </row>
    <row r="15" spans="1:7">
      <c r="A15" s="4" t="s">
        <v>170</v>
      </c>
      <c r="B15" s="6" t="n">
        <v>-259089</v>
      </c>
      <c r="F15" s="6" t="n">
        <v>-259089</v>
      </c>
    </row>
    <row r="16" spans="1:7">
      <c r="A16" s="4" t="s">
        <v>174</v>
      </c>
      <c r="B16" s="6" t="n">
        <v>-43911</v>
      </c>
      <c r="E16" s="6" t="n">
        <v>-43911</v>
      </c>
    </row>
    <row r="17" spans="1:7">
      <c r="A17" s="4" t="s">
        <v>175</v>
      </c>
      <c r="B17" s="6" t="n">
        <v>8324285</v>
      </c>
      <c r="C17" s="6" t="n">
        <v>2</v>
      </c>
      <c r="D17" s="6" t="n">
        <v>5000</v>
      </c>
      <c r="E17" s="6" t="n">
        <v>7378496</v>
      </c>
      <c r="F17" s="6" t="n">
        <v>916971</v>
      </c>
      <c r="G17" s="6" t="n">
        <v>23816</v>
      </c>
    </row>
    <row r="18" spans="1:7">
      <c r="A18" s="3" t="s">
        <v>167</v>
      </c>
    </row>
    <row r="19" spans="1:7">
      <c r="A19" s="4" t="s">
        <v>66</v>
      </c>
      <c r="B19" s="6" t="n">
        <v>193927</v>
      </c>
      <c r="F19" s="6" t="n">
        <v>193927</v>
      </c>
    </row>
    <row r="20" spans="1:7">
      <c r="A20" s="4" t="s">
        <v>168</v>
      </c>
      <c r="B20" s="6" t="n">
        <v>-1417480</v>
      </c>
      <c r="G20" s="6" t="n">
        <v>-1417480</v>
      </c>
    </row>
    <row r="21" spans="1:7">
      <c r="A21" s="4" t="s">
        <v>169</v>
      </c>
      <c r="B21" s="6" t="n">
        <v>-1223553</v>
      </c>
    </row>
    <row r="22" spans="1:7">
      <c r="A22" s="4" t="s">
        <v>173</v>
      </c>
      <c r="G22" s="6" t="n">
        <v>-10552</v>
      </c>
    </row>
    <row r="23" spans="1:7">
      <c r="A23" s="4" t="s">
        <v>176</v>
      </c>
      <c r="B23" s="6" t="n">
        <v>32041</v>
      </c>
      <c r="E23" s="6" t="n">
        <v>32041</v>
      </c>
    </row>
    <row r="24" spans="1:7">
      <c r="A24" s="4" t="s">
        <v>177</v>
      </c>
      <c r="B24" s="5" t="n">
        <v>7042788</v>
      </c>
      <c r="C24" s="5" t="n">
        <v>2</v>
      </c>
      <c r="D24" s="5" t="n">
        <v>5000</v>
      </c>
      <c r="E24" s="5" t="n">
        <v>7410537</v>
      </c>
      <c r="F24" s="5" t="n">
        <v>1031465</v>
      </c>
      <c r="G24" s="5" t="n">
        <v>-140421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734</v>
      </c>
    </row>
    <row r="4" spans="1:12">
      <c r="A4" s="4" t="s">
        <v>735</v>
      </c>
      <c r="J4" s="5" t="n">
        <v>-56578</v>
      </c>
      <c r="K4" s="5" t="n">
        <v>-1332</v>
      </c>
      <c r="L4" s="5" t="n">
        <v>-32075</v>
      </c>
    </row>
    <row r="5" spans="1:12">
      <c r="A5" s="4" t="s">
        <v>736</v>
      </c>
      <c r="J5" s="6" t="n">
        <v>26854</v>
      </c>
      <c r="K5" s="6" t="n">
        <v>-7780</v>
      </c>
      <c r="L5" s="6" t="n">
        <v>14327</v>
      </c>
    </row>
    <row r="6" spans="1:12">
      <c r="A6" s="4" t="s">
        <v>53</v>
      </c>
      <c r="B6" s="5" t="n">
        <v>-26060</v>
      </c>
      <c r="C6" s="5" t="n">
        <v>-14</v>
      </c>
      <c r="D6" s="5" t="n">
        <v>-5</v>
      </c>
      <c r="E6" s="5" t="n">
        <v>-3645</v>
      </c>
      <c r="F6" s="5" t="n">
        <v>-853</v>
      </c>
      <c r="G6" s="5" t="n">
        <v>-273</v>
      </c>
      <c r="H6" s="5" t="n">
        <v>-2785</v>
      </c>
      <c r="I6" s="5" t="n">
        <v>-5201</v>
      </c>
      <c r="J6" s="6" t="n">
        <v>-29724</v>
      </c>
      <c r="K6" s="6" t="n">
        <v>-9112</v>
      </c>
      <c r="L6" s="6" t="n">
        <v>-17748</v>
      </c>
    </row>
    <row r="7" spans="1:12">
      <c r="A7" s="4" t="s">
        <v>721</v>
      </c>
    </row>
    <row r="8" spans="1:12">
      <c r="A8" s="3" t="s">
        <v>734</v>
      </c>
    </row>
    <row r="9" spans="1:12">
      <c r="A9" s="4" t="s">
        <v>735</v>
      </c>
      <c r="J9" s="6" t="n">
        <v>-56578</v>
      </c>
      <c r="K9" s="6" t="n">
        <v>-1332</v>
      </c>
      <c r="L9" s="6" t="n">
        <v>-32075</v>
      </c>
    </row>
    <row r="10" spans="1:12">
      <c r="A10" s="4" t="s">
        <v>736</v>
      </c>
      <c r="J10" s="6" t="n">
        <v>26854</v>
      </c>
      <c r="K10" s="6" t="n">
        <v>-7780</v>
      </c>
      <c r="L10" s="6" t="n">
        <v>14327</v>
      </c>
    </row>
    <row r="11" spans="1:12">
      <c r="A11" s="4" t="s">
        <v>53</v>
      </c>
      <c r="J11" s="6" t="n">
        <v>-29724</v>
      </c>
      <c r="K11" s="6" t="n">
        <v>-9112</v>
      </c>
      <c r="L11" s="6" t="n">
        <v>-17748</v>
      </c>
    </row>
    <row r="12" spans="1:12">
      <c r="A12" s="4" t="s">
        <v>683</v>
      </c>
    </row>
    <row r="13" spans="1:12">
      <c r="A13" s="3" t="s">
        <v>734</v>
      </c>
    </row>
    <row r="14" spans="1:12">
      <c r="A14" s="4" t="s">
        <v>735</v>
      </c>
      <c r="J14" s="6" t="n">
        <v>0</v>
      </c>
      <c r="K14" s="6" t="n">
        <v>0</v>
      </c>
      <c r="L14" s="6" t="n">
        <v>0</v>
      </c>
    </row>
    <row r="15" spans="1:12">
      <c r="A15" s="4" t="s">
        <v>736</v>
      </c>
      <c r="J15" s="6" t="n">
        <v>0</v>
      </c>
      <c r="K15" s="6" t="n">
        <v>0</v>
      </c>
      <c r="L15" s="6" t="n">
        <v>0</v>
      </c>
    </row>
    <row r="16" spans="1:12">
      <c r="A16" s="4" t="s">
        <v>53</v>
      </c>
      <c r="J16" s="5" t="n">
        <v>0</v>
      </c>
      <c r="K16" s="5" t="n">
        <v>0</v>
      </c>
      <c r="L16" s="5"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8</v>
      </c>
      <c r="D2" s="2" t="s">
        <v>42</v>
      </c>
    </row>
    <row r="3" spans="1:4">
      <c r="A3" s="3" t="s">
        <v>738</v>
      </c>
    </row>
    <row r="4" spans="1:4">
      <c r="A4" s="4" t="s">
        <v>739</v>
      </c>
      <c r="B4" s="5" t="n">
        <v>3268</v>
      </c>
      <c r="C4" s="5" t="n">
        <v>12685</v>
      </c>
      <c r="D4" s="5" t="n">
        <v>22761</v>
      </c>
    </row>
    <row r="5" spans="1:4">
      <c r="A5" s="4" t="s">
        <v>740</v>
      </c>
      <c r="B5" s="6" t="n">
        <v>24858</v>
      </c>
      <c r="C5" s="6" t="n">
        <v>734</v>
      </c>
      <c r="D5" s="6" t="n">
        <v>14876</v>
      </c>
    </row>
    <row r="6" spans="1:4">
      <c r="A6" s="4" t="s">
        <v>741</v>
      </c>
      <c r="B6" s="6" t="n">
        <v>12</v>
      </c>
      <c r="C6" s="6" t="n">
        <v>3175</v>
      </c>
      <c r="D6" s="6" t="n">
        <v>2063</v>
      </c>
    </row>
    <row r="7" spans="1:4">
      <c r="A7" s="4" t="s">
        <v>742</v>
      </c>
      <c r="B7" s="6" t="n">
        <v>0</v>
      </c>
      <c r="C7" s="6" t="n">
        <v>-12726</v>
      </c>
      <c r="D7" s="6" t="n">
        <v>-24396</v>
      </c>
    </row>
    <row r="8" spans="1:4">
      <c r="A8" s="4" t="s">
        <v>743</v>
      </c>
      <c r="B8" s="6" t="n">
        <v>-3270</v>
      </c>
      <c r="C8" s="6" t="n">
        <v>-600</v>
      </c>
      <c r="D8" s="6" t="n">
        <v>-2619</v>
      </c>
    </row>
    <row r="9" spans="1:4">
      <c r="A9" s="4" t="s">
        <v>744</v>
      </c>
      <c r="B9" s="5" t="n">
        <v>24868</v>
      </c>
      <c r="C9" s="5" t="n">
        <v>3268</v>
      </c>
      <c r="D9" s="5" t="n">
        <v>126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8</v>
      </c>
    </row>
    <row r="2" spans="1:3">
      <c r="A2" s="3" t="s">
        <v>711</v>
      </c>
    </row>
    <row r="3" spans="1:3">
      <c r="A3" s="4" t="s">
        <v>746</v>
      </c>
      <c r="B3" s="5" t="n">
        <v>22217328</v>
      </c>
      <c r="C3" s="5" t="n">
        <v>7026657</v>
      </c>
    </row>
    <row r="4" spans="1:3">
      <c r="A4" s="4" t="s">
        <v>747</v>
      </c>
      <c r="B4" s="6" t="n">
        <v>17562380</v>
      </c>
      <c r="C4" s="6" t="n">
        <v>14598554</v>
      </c>
    </row>
    <row r="5" spans="1:3">
      <c r="A5" s="4" t="s">
        <v>160</v>
      </c>
      <c r="B5" s="6" t="n">
        <v>39779708</v>
      </c>
      <c r="C5" s="6" t="n">
        <v>21625211</v>
      </c>
    </row>
    <row r="6" spans="1:3">
      <c r="A6" s="3" t="s">
        <v>748</v>
      </c>
    </row>
    <row r="7" spans="1:3">
      <c r="A7" s="4" t="s">
        <v>746</v>
      </c>
      <c r="B7" s="6" t="n">
        <v>-1088010</v>
      </c>
      <c r="C7" s="6" t="n">
        <v>-79273</v>
      </c>
    </row>
    <row r="8" spans="1:3">
      <c r="A8" s="4" t="s">
        <v>747</v>
      </c>
      <c r="B8" s="6" t="n">
        <v>-1654537</v>
      </c>
      <c r="C8" s="6" t="n">
        <v>-601185</v>
      </c>
    </row>
    <row r="9" spans="1:3">
      <c r="A9" s="4" t="s">
        <v>160</v>
      </c>
      <c r="B9" s="6" t="n">
        <v>-2742547</v>
      </c>
      <c r="C9" s="6" t="n">
        <v>-680458</v>
      </c>
    </row>
    <row r="10" spans="1:3">
      <c r="A10" s="4" t="s">
        <v>713</v>
      </c>
    </row>
    <row r="11" spans="1:3">
      <c r="A11" s="3" t="s">
        <v>711</v>
      </c>
    </row>
    <row r="12" spans="1:3">
      <c r="A12" s="4" t="s">
        <v>746</v>
      </c>
      <c r="B12" s="6" t="n">
        <v>1485009</v>
      </c>
      <c r="C12" s="6" t="n">
        <v>765641</v>
      </c>
    </row>
    <row r="13" spans="1:3">
      <c r="A13" s="4" t="s">
        <v>747</v>
      </c>
      <c r="B13" s="6" t="n">
        <v>795765</v>
      </c>
      <c r="C13" s="6" t="n">
        <v>408460</v>
      </c>
    </row>
    <row r="14" spans="1:3">
      <c r="A14" s="4" t="s">
        <v>160</v>
      </c>
      <c r="B14" s="6" t="n">
        <v>2280774</v>
      </c>
      <c r="C14" s="6" t="n">
        <v>1174101</v>
      </c>
    </row>
    <row r="15" spans="1:3">
      <c r="A15" s="3" t="s">
        <v>748</v>
      </c>
    </row>
    <row r="16" spans="1:3">
      <c r="A16" s="4" t="s">
        <v>746</v>
      </c>
      <c r="B16" s="6" t="n">
        <v>-31302</v>
      </c>
      <c r="C16" s="6" t="n">
        <v>-9666</v>
      </c>
    </row>
    <row r="17" spans="1:3">
      <c r="A17" s="4" t="s">
        <v>747</v>
      </c>
      <c r="B17" s="6" t="n">
        <v>-30633</v>
      </c>
      <c r="C17" s="6" t="n">
        <v>-13064</v>
      </c>
    </row>
    <row r="18" spans="1:3">
      <c r="A18" s="4" t="s">
        <v>160</v>
      </c>
      <c r="B18" s="6" t="n">
        <v>-61935</v>
      </c>
      <c r="C18" s="6" t="n">
        <v>-22730</v>
      </c>
    </row>
    <row r="19" spans="1:3">
      <c r="A19" s="4" t="s">
        <v>714</v>
      </c>
    </row>
    <row r="20" spans="1:3">
      <c r="A20" s="3" t="s">
        <v>711</v>
      </c>
    </row>
    <row r="21" spans="1:3">
      <c r="A21" s="4" t="s">
        <v>746</v>
      </c>
      <c r="B21" s="6" t="n">
        <v>419420</v>
      </c>
      <c r="C21" s="6" t="n">
        <v>750643</v>
      </c>
    </row>
    <row r="22" spans="1:3">
      <c r="A22" s="4" t="s">
        <v>747</v>
      </c>
      <c r="B22" s="6" t="n">
        <v>1405690</v>
      </c>
      <c r="C22" s="6" t="n">
        <v>779086</v>
      </c>
    </row>
    <row r="23" spans="1:3">
      <c r="A23" s="4" t="s">
        <v>160</v>
      </c>
      <c r="B23" s="6" t="n">
        <v>1825110</v>
      </c>
      <c r="C23" s="6" t="n">
        <v>1529729</v>
      </c>
    </row>
    <row r="24" spans="1:3">
      <c r="A24" s="3" t="s">
        <v>748</v>
      </c>
    </row>
    <row r="25" spans="1:3">
      <c r="A25" s="4" t="s">
        <v>746</v>
      </c>
      <c r="B25" s="6" t="n">
        <v>-7398</v>
      </c>
      <c r="C25" s="6" t="n">
        <v>-8521</v>
      </c>
    </row>
    <row r="26" spans="1:3">
      <c r="A26" s="4" t="s">
        <v>747</v>
      </c>
      <c r="B26" s="6" t="n">
        <v>-49602</v>
      </c>
      <c r="C26" s="6" t="n">
        <v>-21031</v>
      </c>
    </row>
    <row r="27" spans="1:3">
      <c r="A27" s="4" t="s">
        <v>160</v>
      </c>
      <c r="B27" s="6" t="n">
        <v>-57000</v>
      </c>
      <c r="C27" s="6" t="n">
        <v>-29552</v>
      </c>
    </row>
    <row r="28" spans="1:3">
      <c r="A28" s="4" t="s">
        <v>715</v>
      </c>
    </row>
    <row r="29" spans="1:3">
      <c r="A29" s="3" t="s">
        <v>711</v>
      </c>
    </row>
    <row r="30" spans="1:3">
      <c r="A30" s="4" t="s">
        <v>746</v>
      </c>
      <c r="B30" s="6" t="n">
        <v>687271</v>
      </c>
      <c r="C30" s="6" t="n">
        <v>86506</v>
      </c>
    </row>
    <row r="31" spans="1:3">
      <c r="A31" s="4" t="s">
        <v>747</v>
      </c>
      <c r="B31" s="6" t="n">
        <v>148871</v>
      </c>
      <c r="C31" s="6" t="n">
        <v>134316</v>
      </c>
    </row>
    <row r="32" spans="1:3">
      <c r="A32" s="4" t="s">
        <v>160</v>
      </c>
      <c r="B32" s="6" t="n">
        <v>836142</v>
      </c>
      <c r="C32" s="6" t="n">
        <v>220822</v>
      </c>
    </row>
    <row r="33" spans="1:3">
      <c r="A33" s="3" t="s">
        <v>748</v>
      </c>
    </row>
    <row r="34" spans="1:3">
      <c r="A34" s="4" t="s">
        <v>746</v>
      </c>
      <c r="B34" s="6" t="n">
        <v>-30963</v>
      </c>
      <c r="C34" s="6" t="n">
        <v>-322</v>
      </c>
    </row>
    <row r="35" spans="1:3">
      <c r="A35" s="4" t="s">
        <v>747</v>
      </c>
      <c r="B35" s="6" t="n">
        <v>-4435</v>
      </c>
      <c r="C35" s="6" t="n">
        <v>-5441</v>
      </c>
    </row>
    <row r="36" spans="1:3">
      <c r="A36" s="4" t="s">
        <v>160</v>
      </c>
      <c r="B36" s="6" t="n">
        <v>-35398</v>
      </c>
      <c r="C36" s="6" t="n">
        <v>-5763</v>
      </c>
    </row>
    <row r="37" spans="1:3">
      <c r="A37" s="4" t="s">
        <v>716</v>
      </c>
    </row>
    <row r="38" spans="1:3">
      <c r="A38" s="3" t="s">
        <v>711</v>
      </c>
    </row>
    <row r="39" spans="1:3">
      <c r="A39" s="4" t="s">
        <v>746</v>
      </c>
      <c r="B39" s="6" t="n">
        <v>130290</v>
      </c>
      <c r="C39" s="6" t="n">
        <v>94110</v>
      </c>
    </row>
    <row r="40" spans="1:3">
      <c r="A40" s="4" t="s">
        <v>747</v>
      </c>
      <c r="B40" s="6" t="n">
        <v>1085654</v>
      </c>
      <c r="C40" s="6" t="n">
        <v>1072232</v>
      </c>
    </row>
    <row r="41" spans="1:3">
      <c r="A41" s="4" t="s">
        <v>160</v>
      </c>
      <c r="B41" s="6" t="n">
        <v>1215944</v>
      </c>
      <c r="C41" s="6" t="n">
        <v>1166342</v>
      </c>
    </row>
    <row r="42" spans="1:3">
      <c r="A42" s="3" t="s">
        <v>748</v>
      </c>
    </row>
    <row r="43" spans="1:3">
      <c r="A43" s="4" t="s">
        <v>746</v>
      </c>
      <c r="B43" s="6" t="n">
        <v>-4668</v>
      </c>
      <c r="C43" s="6" t="n">
        <v>-688</v>
      </c>
    </row>
    <row r="44" spans="1:3">
      <c r="A44" s="4" t="s">
        <v>747</v>
      </c>
      <c r="B44" s="6" t="n">
        <v>-41054</v>
      </c>
      <c r="C44" s="6" t="n">
        <v>-31489</v>
      </c>
    </row>
    <row r="45" spans="1:3">
      <c r="A45" s="4" t="s">
        <v>160</v>
      </c>
      <c r="B45" s="6" t="n">
        <v>-45722</v>
      </c>
      <c r="C45" s="6" t="n">
        <v>-32177</v>
      </c>
    </row>
    <row r="46" spans="1:3">
      <c r="A46" s="4" t="s">
        <v>717</v>
      </c>
    </row>
    <row r="47" spans="1:3">
      <c r="A47" s="3" t="s">
        <v>711</v>
      </c>
    </row>
    <row r="48" spans="1:3">
      <c r="A48" s="4" t="s">
        <v>746</v>
      </c>
      <c r="B48" s="6" t="n">
        <v>224273</v>
      </c>
      <c r="C48" s="6" t="n">
        <v>24830</v>
      </c>
    </row>
    <row r="49" spans="1:3">
      <c r="A49" s="4" t="s">
        <v>747</v>
      </c>
      <c r="B49" s="6" t="n">
        <v>131569</v>
      </c>
      <c r="C49" s="6" t="n">
        <v>115294</v>
      </c>
    </row>
    <row r="50" spans="1:3">
      <c r="A50" s="4" t="s">
        <v>160</v>
      </c>
      <c r="B50" s="6" t="n">
        <v>355842</v>
      </c>
      <c r="C50" s="6" t="n">
        <v>140124</v>
      </c>
    </row>
    <row r="51" spans="1:3">
      <c r="A51" s="3" t="s">
        <v>748</v>
      </c>
    </row>
    <row r="52" spans="1:3">
      <c r="A52" s="4" t="s">
        <v>746</v>
      </c>
      <c r="B52" s="6" t="n">
        <v>-15207</v>
      </c>
      <c r="C52" s="6" t="n">
        <v>-169</v>
      </c>
    </row>
    <row r="53" spans="1:3">
      <c r="A53" s="4" t="s">
        <v>747</v>
      </c>
      <c r="B53" s="6" t="n">
        <v>-18583</v>
      </c>
      <c r="C53" s="6" t="n">
        <v>-4779</v>
      </c>
    </row>
    <row r="54" spans="1:3">
      <c r="A54" s="4" t="s">
        <v>160</v>
      </c>
      <c r="B54" s="6" t="n">
        <v>-33790</v>
      </c>
      <c r="C54" s="6" t="n">
        <v>-4948</v>
      </c>
    </row>
    <row r="55" spans="1:3">
      <c r="A55" s="4" t="s">
        <v>718</v>
      </c>
    </row>
    <row r="56" spans="1:3">
      <c r="A56" s="3" t="s">
        <v>711</v>
      </c>
    </row>
    <row r="57" spans="1:3">
      <c r="A57" s="4" t="s">
        <v>746</v>
      </c>
      <c r="B57" s="6" t="n">
        <v>1004262</v>
      </c>
      <c r="C57" s="6" t="n">
        <v>170268</v>
      </c>
    </row>
    <row r="58" spans="1:3">
      <c r="A58" s="4" t="s">
        <v>747</v>
      </c>
      <c r="B58" s="6" t="n">
        <v>1129152</v>
      </c>
      <c r="C58" s="6" t="n">
        <v>1027747</v>
      </c>
    </row>
    <row r="59" spans="1:3">
      <c r="A59" s="4" t="s">
        <v>160</v>
      </c>
      <c r="B59" s="6" t="n">
        <v>2133414</v>
      </c>
      <c r="C59" s="6" t="n">
        <v>1198015</v>
      </c>
    </row>
    <row r="60" spans="1:3">
      <c r="A60" s="3" t="s">
        <v>748</v>
      </c>
    </row>
    <row r="61" spans="1:3">
      <c r="A61" s="4" t="s">
        <v>746</v>
      </c>
      <c r="B61" s="6" t="n">
        <v>-27180</v>
      </c>
      <c r="C61" s="6" t="n">
        <v>-1738</v>
      </c>
    </row>
    <row r="62" spans="1:3">
      <c r="A62" s="4" t="s">
        <v>747</v>
      </c>
      <c r="B62" s="6" t="n">
        <v>-91722</v>
      </c>
      <c r="C62" s="6" t="n">
        <v>-43875</v>
      </c>
    </row>
    <row r="63" spans="1:3">
      <c r="A63" s="4" t="s">
        <v>160</v>
      </c>
      <c r="B63" s="6" t="n">
        <v>-118902</v>
      </c>
      <c r="C63" s="6" t="n">
        <v>-45613</v>
      </c>
    </row>
    <row r="64" spans="1:3">
      <c r="A64" s="4" t="s">
        <v>719</v>
      </c>
    </row>
    <row r="65" spans="1:3">
      <c r="A65" s="3" t="s">
        <v>711</v>
      </c>
    </row>
    <row r="66" spans="1:3">
      <c r="A66" s="4" t="s">
        <v>746</v>
      </c>
      <c r="B66" s="6" t="n">
        <v>18225656</v>
      </c>
      <c r="C66" s="6" t="n">
        <v>5026417</v>
      </c>
    </row>
    <row r="67" spans="1:3">
      <c r="A67" s="4" t="s">
        <v>747</v>
      </c>
      <c r="B67" s="6" t="n">
        <v>12824024</v>
      </c>
      <c r="C67" s="6" t="n">
        <v>10947027</v>
      </c>
    </row>
    <row r="68" spans="1:3">
      <c r="A68" s="4" t="s">
        <v>160</v>
      </c>
      <c r="B68" s="6" t="n">
        <v>31049680</v>
      </c>
      <c r="C68" s="6" t="n">
        <v>15973444</v>
      </c>
    </row>
    <row r="69" spans="1:3">
      <c r="A69" s="3" t="s">
        <v>748</v>
      </c>
    </row>
    <row r="70" spans="1:3">
      <c r="A70" s="4" t="s">
        <v>746</v>
      </c>
      <c r="B70" s="6" t="n">
        <v>-966825</v>
      </c>
      <c r="C70" s="6" t="n">
        <v>-55649</v>
      </c>
    </row>
    <row r="71" spans="1:3">
      <c r="A71" s="4" t="s">
        <v>747</v>
      </c>
      <c r="B71" s="6" t="n">
        <v>-1411415</v>
      </c>
      <c r="C71" s="6" t="n">
        <v>-471752</v>
      </c>
    </row>
    <row r="72" spans="1:3">
      <c r="A72" s="4" t="s">
        <v>160</v>
      </c>
      <c r="B72" s="6" t="n">
        <v>-2378240</v>
      </c>
      <c r="C72" s="6" t="n">
        <v>-527401</v>
      </c>
    </row>
    <row r="73" spans="1:3">
      <c r="A73" s="4" t="s">
        <v>720</v>
      </c>
    </row>
    <row r="74" spans="1:3">
      <c r="A74" s="3" t="s">
        <v>711</v>
      </c>
    </row>
    <row r="75" spans="1:3">
      <c r="A75" s="4" t="s">
        <v>746</v>
      </c>
      <c r="B75" s="6" t="n">
        <v>41147</v>
      </c>
      <c r="C75" s="6" t="n">
        <v>22048</v>
      </c>
    </row>
    <row r="76" spans="1:3">
      <c r="A76" s="4" t="s">
        <v>747</v>
      </c>
      <c r="B76" s="6" t="n">
        <v>41655</v>
      </c>
      <c r="C76" s="6" t="n">
        <v>23197</v>
      </c>
    </row>
    <row r="77" spans="1:3">
      <c r="A77" s="4" t="s">
        <v>160</v>
      </c>
      <c r="B77" s="6" t="n">
        <v>82802</v>
      </c>
      <c r="C77" s="6" t="n">
        <v>45245</v>
      </c>
    </row>
    <row r="78" spans="1:3">
      <c r="A78" s="3" t="s">
        <v>748</v>
      </c>
    </row>
    <row r="79" spans="1:3">
      <c r="A79" s="4" t="s">
        <v>746</v>
      </c>
      <c r="B79" s="6" t="n">
        <v>-4467</v>
      </c>
      <c r="C79" s="6" t="n">
        <v>-1120</v>
      </c>
    </row>
    <row r="80" spans="1:3">
      <c r="A80" s="4" t="s">
        <v>747</v>
      </c>
      <c r="B80" s="6" t="n">
        <v>-7093</v>
      </c>
      <c r="C80" s="6" t="n">
        <v>-2383</v>
      </c>
    </row>
    <row r="81" spans="1:3">
      <c r="A81" s="4" t="s">
        <v>160</v>
      </c>
      <c r="B81" s="5" t="n">
        <v>-11560</v>
      </c>
      <c r="C81" s="6" t="n">
        <v>-3503</v>
      </c>
    </row>
    <row r="82" spans="1:3">
      <c r="A82" s="4" t="s">
        <v>749</v>
      </c>
    </row>
    <row r="83" spans="1:3">
      <c r="A83" s="3" t="s">
        <v>711</v>
      </c>
    </row>
    <row r="84" spans="1:3">
      <c r="A84" s="4" t="s">
        <v>746</v>
      </c>
      <c r="C84" s="6" t="n">
        <v>86194</v>
      </c>
    </row>
    <row r="85" spans="1:3">
      <c r="A85" s="4" t="s">
        <v>747</v>
      </c>
      <c r="C85" s="6" t="n">
        <v>91195</v>
      </c>
    </row>
    <row r="86" spans="1:3">
      <c r="A86" s="4" t="s">
        <v>160</v>
      </c>
      <c r="C86" s="6" t="n">
        <v>177389</v>
      </c>
    </row>
    <row r="87" spans="1:3">
      <c r="A87" s="3" t="s">
        <v>748</v>
      </c>
    </row>
    <row r="88" spans="1:3">
      <c r="A88" s="4" t="s">
        <v>746</v>
      </c>
      <c r="C88" s="6" t="n">
        <v>-1400</v>
      </c>
    </row>
    <row r="89" spans="1:3">
      <c r="A89" s="4" t="s">
        <v>747</v>
      </c>
      <c r="C89" s="6" t="n">
        <v>-7371</v>
      </c>
    </row>
    <row r="90" spans="1:3">
      <c r="A90" s="4" t="s">
        <v>160</v>
      </c>
      <c r="C90" s="5" t="n">
        <v>-87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8"/>
    <col customWidth="1" max="3" min="3" width="30"/>
  </cols>
  <sheetData>
    <row r="1" spans="1:3">
      <c r="A1" s="1" t="s">
        <v>750</v>
      </c>
      <c r="B1" s="2" t="s">
        <v>1</v>
      </c>
    </row>
    <row r="2" spans="1:3">
      <c r="B2" s="2" t="s">
        <v>751</v>
      </c>
      <c r="C2" s="2" t="s">
        <v>752</v>
      </c>
    </row>
    <row r="3" spans="1:3">
      <c r="A3" s="3" t="s">
        <v>753</v>
      </c>
    </row>
    <row r="4" spans="1:3">
      <c r="A4" s="4" t="s">
        <v>754</v>
      </c>
      <c r="B4" s="5" t="n">
        <v>1654537000</v>
      </c>
      <c r="C4" s="5" t="n">
        <v>601185000</v>
      </c>
    </row>
    <row r="5" spans="1:3">
      <c r="A5" s="4" t="s">
        <v>755</v>
      </c>
      <c r="B5" s="4" t="s">
        <v>756</v>
      </c>
    </row>
    <row r="6" spans="1:3">
      <c r="A6" s="4" t="s">
        <v>757</v>
      </c>
      <c r="B6" s="6" t="n">
        <v>4005</v>
      </c>
    </row>
    <row r="7" spans="1:3">
      <c r="A7" s="4" t="s">
        <v>711</v>
      </c>
      <c r="B7" s="5" t="n">
        <v>49898408000</v>
      </c>
      <c r="C7" s="6" t="n">
        <v>39488434000</v>
      </c>
    </row>
    <row r="8" spans="1:3">
      <c r="A8" s="4" t="s">
        <v>758</v>
      </c>
      <c r="B8" s="6" t="n">
        <v>52452334000</v>
      </c>
      <c r="C8" s="6" t="n">
        <v>39455935000</v>
      </c>
    </row>
    <row r="9" spans="1:3">
      <c r="A9" s="4" t="s">
        <v>759</v>
      </c>
      <c r="B9" s="6" t="n">
        <v>2457010000</v>
      </c>
      <c r="C9" s="6" t="n">
        <v>2725694000</v>
      </c>
    </row>
    <row r="10" spans="1:3">
      <c r="A10" s="4" t="s">
        <v>760</v>
      </c>
      <c r="B10" s="6" t="n">
        <v>140500000</v>
      </c>
    </row>
    <row r="11" spans="1:3">
      <c r="A11" s="4" t="s">
        <v>94</v>
      </c>
      <c r="B11" s="5" t="n">
        <v>1695886000</v>
      </c>
      <c r="C11" s="6" t="n">
        <v>1615615000</v>
      </c>
    </row>
    <row r="12" spans="1:3">
      <c r="A12" s="4" t="s">
        <v>761</v>
      </c>
      <c r="B12" s="4" t="s">
        <v>762</v>
      </c>
    </row>
    <row r="13" spans="1:3">
      <c r="A13" s="4" t="s">
        <v>523</v>
      </c>
    </row>
    <row r="14" spans="1:3">
      <c r="A14" s="3" t="s">
        <v>753</v>
      </c>
    </row>
    <row r="15" spans="1:3">
      <c r="A15" s="4" t="s">
        <v>763</v>
      </c>
      <c r="B15" s="4" t="s">
        <v>764</v>
      </c>
    </row>
    <row r="16" spans="1:3">
      <c r="A16" s="4" t="s">
        <v>526</v>
      </c>
    </row>
    <row r="17" spans="1:3">
      <c r="A17" s="3" t="s">
        <v>753</v>
      </c>
    </row>
    <row r="18" spans="1:3">
      <c r="A18" s="4" t="s">
        <v>763</v>
      </c>
      <c r="B18" s="4" t="s">
        <v>765</v>
      </c>
    </row>
    <row r="19" spans="1:3">
      <c r="A19" s="4" t="s">
        <v>766</v>
      </c>
    </row>
    <row r="20" spans="1:3">
      <c r="A20" s="3" t="s">
        <v>753</v>
      </c>
    </row>
    <row r="21" spans="1:3">
      <c r="A21" s="4" t="s">
        <v>711</v>
      </c>
      <c r="B21" s="5" t="n">
        <v>1600000000</v>
      </c>
    </row>
    <row r="22" spans="1:3">
      <c r="A22" s="4" t="s">
        <v>758</v>
      </c>
      <c r="B22" s="6" t="n">
        <v>1800000000</v>
      </c>
    </row>
    <row r="23" spans="1:3">
      <c r="A23" s="4" t="s">
        <v>759</v>
      </c>
      <c r="B23" s="6" t="n">
        <v>144300000</v>
      </c>
    </row>
    <row r="24" spans="1:3">
      <c r="A24" s="4" t="s">
        <v>767</v>
      </c>
      <c r="B24" s="6" t="n">
        <v>262800000</v>
      </c>
    </row>
    <row r="25" spans="1:3">
      <c r="A25" s="4" t="s">
        <v>713</v>
      </c>
    </row>
    <row r="26" spans="1:3">
      <c r="A26" s="3" t="s">
        <v>753</v>
      </c>
    </row>
    <row r="27" spans="1:3">
      <c r="A27" s="4" t="s">
        <v>754</v>
      </c>
      <c r="B27" s="6" t="n">
        <v>30633000</v>
      </c>
      <c r="C27" s="6" t="n">
        <v>13064000</v>
      </c>
    </row>
    <row r="28" spans="1:3">
      <c r="A28" s="4" t="s">
        <v>714</v>
      </c>
    </row>
    <row r="29" spans="1:3">
      <c r="A29" s="3" t="s">
        <v>753</v>
      </c>
    </row>
    <row r="30" spans="1:3">
      <c r="A30" s="4" t="s">
        <v>754</v>
      </c>
      <c r="B30" s="6" t="n">
        <v>49602000</v>
      </c>
      <c r="C30" s="6" t="n">
        <v>21031000</v>
      </c>
    </row>
    <row r="31" spans="1:3">
      <c r="A31" s="4" t="s">
        <v>715</v>
      </c>
    </row>
    <row r="32" spans="1:3">
      <c r="A32" s="3" t="s">
        <v>753</v>
      </c>
    </row>
    <row r="33" spans="1:3">
      <c r="A33" s="4" t="s">
        <v>754</v>
      </c>
      <c r="B33" s="6" t="n">
        <v>4435000</v>
      </c>
      <c r="C33" s="5" t="n">
        <v>5441000</v>
      </c>
    </row>
    <row r="34" spans="1:3">
      <c r="A34" s="4" t="s">
        <v>755</v>
      </c>
      <c r="C34" s="4" t="s">
        <v>756</v>
      </c>
    </row>
    <row r="35" spans="1:3">
      <c r="A35" s="4" t="s">
        <v>716</v>
      </c>
    </row>
    <row r="36" spans="1:3">
      <c r="A36" s="3" t="s">
        <v>753</v>
      </c>
    </row>
    <row r="37" spans="1:3">
      <c r="A37" s="4" t="s">
        <v>754</v>
      </c>
      <c r="B37" s="6" t="n">
        <v>41054000</v>
      </c>
      <c r="C37" s="5" t="n">
        <v>31489000</v>
      </c>
    </row>
    <row r="38" spans="1:3">
      <c r="A38" s="4" t="s">
        <v>717</v>
      </c>
    </row>
    <row r="39" spans="1:3">
      <c r="A39" s="3" t="s">
        <v>753</v>
      </c>
    </row>
    <row r="40" spans="1:3">
      <c r="A40" s="4" t="s">
        <v>754</v>
      </c>
      <c r="B40" s="6" t="n">
        <v>18583000</v>
      </c>
      <c r="C40" s="6" t="n">
        <v>4779000</v>
      </c>
    </row>
    <row r="41" spans="1:3">
      <c r="A41" s="4" t="s">
        <v>718</v>
      </c>
    </row>
    <row r="42" spans="1:3">
      <c r="A42" s="3" t="s">
        <v>753</v>
      </c>
    </row>
    <row r="43" spans="1:3">
      <c r="A43" s="4" t="s">
        <v>754</v>
      </c>
      <c r="B43" s="6" t="n">
        <v>91722000</v>
      </c>
      <c r="C43" s="6" t="n">
        <v>43875000</v>
      </c>
    </row>
    <row r="44" spans="1:3">
      <c r="A44" s="4" t="s">
        <v>719</v>
      </c>
    </row>
    <row r="45" spans="1:3">
      <c r="A45" s="3" t="s">
        <v>753</v>
      </c>
    </row>
    <row r="46" spans="1:3">
      <c r="A46" s="4" t="s">
        <v>754</v>
      </c>
      <c r="B46" s="6" t="n">
        <v>1411415000</v>
      </c>
      <c r="C46" s="6" t="n">
        <v>471752000</v>
      </c>
    </row>
    <row r="47" spans="1:3">
      <c r="A47" s="4" t="s">
        <v>721</v>
      </c>
    </row>
    <row r="48" spans="1:3">
      <c r="A48" s="3" t="s">
        <v>753</v>
      </c>
    </row>
    <row r="49" spans="1:3">
      <c r="A49" s="4" t="s">
        <v>711</v>
      </c>
      <c r="B49" s="6" t="n">
        <v>49263033000</v>
      </c>
    </row>
    <row r="50" spans="1:3">
      <c r="A50" s="4" t="s">
        <v>758</v>
      </c>
      <c r="B50" s="6" t="n">
        <v>51816959000</v>
      </c>
    </row>
    <row r="51" spans="1:3">
      <c r="A51" s="4" t="s">
        <v>768</v>
      </c>
      <c r="B51" s="6" t="n">
        <v>86264000</v>
      </c>
      <c r="C51" s="6" t="n">
        <v>19163000</v>
      </c>
    </row>
    <row r="52" spans="1:3">
      <c r="A52" s="4" t="s">
        <v>769</v>
      </c>
      <c r="B52" s="5" t="n">
        <v>0</v>
      </c>
      <c r="C52" s="5" t="n">
        <v>76586000</v>
      </c>
    </row>
    <row r="53" spans="1:3">
      <c r="A53" s="4" t="s">
        <v>770</v>
      </c>
    </row>
    <row r="54" spans="1:3">
      <c r="A54" s="3" t="s">
        <v>753</v>
      </c>
    </row>
    <row r="55" spans="1:3">
      <c r="A55" s="4" t="s">
        <v>771</v>
      </c>
      <c r="B55" s="6" t="n">
        <v>1</v>
      </c>
      <c r="C55" s="6" t="n">
        <v>1</v>
      </c>
    </row>
    <row r="56" spans="1:3">
      <c r="A56" s="4" t="s">
        <v>772</v>
      </c>
      <c r="B56" s="4" t="s">
        <v>634</v>
      </c>
    </row>
    <row r="57" spans="1:3">
      <c r="A57" s="4" t="s">
        <v>773</v>
      </c>
      <c r="B57" s="5" t="n">
        <v>10000</v>
      </c>
    </row>
    <row r="58" spans="1:3">
      <c r="A58" s="4" t="s">
        <v>774</v>
      </c>
      <c r="B58"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8</v>
      </c>
      <c r="D2" s="2" t="s">
        <v>42</v>
      </c>
    </row>
    <row r="3" spans="1:4">
      <c r="A3" s="4" t="s">
        <v>721</v>
      </c>
    </row>
    <row r="4" spans="1:4">
      <c r="A4" s="3" t="s">
        <v>776</v>
      </c>
    </row>
    <row r="5" spans="1:4">
      <c r="A5" s="4" t="s">
        <v>777</v>
      </c>
      <c r="B5" s="5" t="n">
        <v>-2032573</v>
      </c>
      <c r="C5" s="5" t="n">
        <v>1083865</v>
      </c>
      <c r="D5" s="5" t="n">
        <v>8022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8</v>
      </c>
    </row>
    <row r="3" spans="1:3">
      <c r="A3" s="3" t="s">
        <v>776</v>
      </c>
    </row>
    <row r="4" spans="1:3">
      <c r="A4" s="4" t="s">
        <v>711</v>
      </c>
      <c r="B4" s="5" t="n">
        <v>2547210</v>
      </c>
      <c r="C4" s="5" t="n">
        <v>2776327</v>
      </c>
    </row>
    <row r="5" spans="1:3">
      <c r="A5" s="4" t="s">
        <v>721</v>
      </c>
    </row>
    <row r="6" spans="1:3">
      <c r="A6" s="3" t="s">
        <v>776</v>
      </c>
    </row>
    <row r="7" spans="1:3">
      <c r="A7" s="4" t="s">
        <v>708</v>
      </c>
      <c r="B7" s="6" t="n">
        <v>2633474</v>
      </c>
      <c r="C7" s="6" t="n">
        <v>2718904</v>
      </c>
    </row>
    <row r="8" spans="1:3">
      <c r="A8" s="4" t="s">
        <v>769</v>
      </c>
      <c r="B8" s="6" t="n">
        <v>0</v>
      </c>
      <c r="C8" s="6" t="n">
        <v>76586</v>
      </c>
    </row>
    <row r="9" spans="1:3">
      <c r="A9" s="4" t="s">
        <v>768</v>
      </c>
      <c r="B9" s="6" t="n">
        <v>-86264</v>
      </c>
      <c r="C9" s="6" t="n">
        <v>-19163</v>
      </c>
    </row>
    <row r="10" spans="1:3">
      <c r="A10" s="4" t="s">
        <v>711</v>
      </c>
      <c r="B10" s="6" t="n">
        <v>2547210</v>
      </c>
      <c r="C10" s="6" t="n">
        <v>2776327</v>
      </c>
    </row>
    <row r="11" spans="1:3">
      <c r="A11" s="4" t="s">
        <v>712</v>
      </c>
      <c r="B11" s="6" t="n">
        <v>0</v>
      </c>
      <c r="C11" s="6" t="n">
        <v>0</v>
      </c>
    </row>
    <row r="12" spans="1:3">
      <c r="A12" s="4" t="s">
        <v>779</v>
      </c>
    </row>
    <row r="13" spans="1:3">
      <c r="A13" s="3" t="s">
        <v>776</v>
      </c>
    </row>
    <row r="14" spans="1:3">
      <c r="A14" s="4" t="s">
        <v>708</v>
      </c>
      <c r="B14" s="6" t="n">
        <v>750474</v>
      </c>
      <c r="C14" s="6" t="n">
        <v>704904</v>
      </c>
    </row>
    <row r="15" spans="1:3">
      <c r="A15" s="4" t="s">
        <v>769</v>
      </c>
      <c r="B15" s="6" t="n">
        <v>0</v>
      </c>
      <c r="C15" s="6" t="n">
        <v>0</v>
      </c>
    </row>
    <row r="16" spans="1:3">
      <c r="A16" s="4" t="s">
        <v>768</v>
      </c>
      <c r="B16" s="6" t="n">
        <v>-81657</v>
      </c>
      <c r="C16" s="6" t="n">
        <v>-19163</v>
      </c>
    </row>
    <row r="17" spans="1:3">
      <c r="A17" s="4" t="s">
        <v>711</v>
      </c>
      <c r="B17" s="6" t="n">
        <v>668817</v>
      </c>
      <c r="C17" s="6" t="n">
        <v>685741</v>
      </c>
    </row>
    <row r="18" spans="1:3">
      <c r="A18" s="4" t="s">
        <v>712</v>
      </c>
      <c r="B18" s="6" t="n">
        <v>0</v>
      </c>
      <c r="C18" s="6" t="n">
        <v>0</v>
      </c>
    </row>
    <row r="19" spans="1:3">
      <c r="A19" s="4" t="s">
        <v>780</v>
      </c>
    </row>
    <row r="20" spans="1:3">
      <c r="A20" s="3" t="s">
        <v>776</v>
      </c>
    </row>
    <row r="21" spans="1:3">
      <c r="A21" s="4" t="s">
        <v>708</v>
      </c>
      <c r="B21" s="6" t="n">
        <v>1883000</v>
      </c>
      <c r="C21" s="6" t="n">
        <v>2014000</v>
      </c>
    </row>
    <row r="22" spans="1:3">
      <c r="A22" s="4" t="s">
        <v>769</v>
      </c>
      <c r="B22" s="6" t="n">
        <v>0</v>
      </c>
      <c r="C22" s="6" t="n">
        <v>76586</v>
      </c>
    </row>
    <row r="23" spans="1:3">
      <c r="A23" s="4" t="s">
        <v>768</v>
      </c>
      <c r="B23" s="6" t="n">
        <v>-4607</v>
      </c>
      <c r="C23" s="6" t="n">
        <v>0</v>
      </c>
    </row>
    <row r="24" spans="1:3">
      <c r="A24" s="4" t="s">
        <v>711</v>
      </c>
      <c r="B24" s="6" t="n">
        <v>1878393</v>
      </c>
      <c r="C24" s="6" t="n">
        <v>2090586</v>
      </c>
    </row>
    <row r="25" spans="1:3">
      <c r="A25" s="4" t="s">
        <v>712</v>
      </c>
      <c r="B25" s="5" t="n">
        <v>0</v>
      </c>
      <c r="C25"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8</v>
      </c>
    </row>
    <row r="2" spans="1:3">
      <c r="A2" s="3" t="s">
        <v>782</v>
      </c>
    </row>
    <row r="3" spans="1:3">
      <c r="A3" s="4" t="s">
        <v>783</v>
      </c>
      <c r="B3" s="5" t="n">
        <v>49898408</v>
      </c>
      <c r="C3" s="5" t="n">
        <v>39488434</v>
      </c>
    </row>
    <row r="4" spans="1:3">
      <c r="A4" s="4" t="s">
        <v>723</v>
      </c>
      <c r="B4" s="6" t="n">
        <v>2457010</v>
      </c>
      <c r="C4" s="6" t="n">
        <v>2725694</v>
      </c>
    </row>
    <row r="5" spans="1:3">
      <c r="A5" s="4" t="s">
        <v>784</v>
      </c>
      <c r="B5" s="6" t="n">
        <v>51679226</v>
      </c>
      <c r="C5" s="6" t="n">
        <v>40971486</v>
      </c>
    </row>
    <row r="6" spans="1:3">
      <c r="A6" s="4" t="s">
        <v>683</v>
      </c>
      <c r="B6" s="6" t="n">
        <v>557708</v>
      </c>
      <c r="C6" s="6" t="n">
        <v>715498</v>
      </c>
    </row>
    <row r="7" spans="1:3">
      <c r="A7" s="4" t="s">
        <v>95</v>
      </c>
      <c r="B7" s="6" t="n">
        <v>414827</v>
      </c>
      <c r="C7" s="6" t="n">
        <v>629537</v>
      </c>
    </row>
    <row r="8" spans="1:3">
      <c r="A8" s="4" t="s">
        <v>96</v>
      </c>
      <c r="B8" s="6" t="n">
        <v>666301</v>
      </c>
      <c r="C8" s="6" t="n">
        <v>527144</v>
      </c>
    </row>
    <row r="9" spans="1:3">
      <c r="A9" s="3" t="s">
        <v>108</v>
      </c>
    </row>
    <row r="10" spans="1:3">
      <c r="A10" s="4" t="s">
        <v>109</v>
      </c>
      <c r="B10" s="6" t="n">
        <v>12288919</v>
      </c>
      <c r="C10" s="6" t="n">
        <v>13956071</v>
      </c>
    </row>
    <row r="11" spans="1:3">
      <c r="A11" s="4" t="s">
        <v>110</v>
      </c>
      <c r="B11" s="6" t="n">
        <v>937732</v>
      </c>
      <c r="C11" s="6" t="n">
        <v>1035202</v>
      </c>
    </row>
    <row r="12" spans="1:3">
      <c r="A12" s="4" t="s">
        <v>721</v>
      </c>
    </row>
    <row r="13" spans="1:3">
      <c r="A13" s="3" t="s">
        <v>782</v>
      </c>
    </row>
    <row r="14" spans="1:3">
      <c r="A14" s="4" t="s">
        <v>783</v>
      </c>
      <c r="B14" s="6" t="n">
        <v>49263033</v>
      </c>
    </row>
    <row r="15" spans="1:3">
      <c r="A15" s="4" t="s">
        <v>785</v>
      </c>
    </row>
    <row r="16" spans="1:3">
      <c r="A16" s="3" t="s">
        <v>782</v>
      </c>
    </row>
    <row r="17" spans="1:3">
      <c r="A17" s="4" t="s">
        <v>97</v>
      </c>
      <c r="B17" s="6" t="n">
        <v>42100000</v>
      </c>
    </row>
    <row r="18" spans="1:3">
      <c r="A18" s="4" t="s">
        <v>786</v>
      </c>
    </row>
    <row r="19" spans="1:3">
      <c r="A19" s="3" t="s">
        <v>782</v>
      </c>
    </row>
    <row r="20" spans="1:3">
      <c r="A20" s="4" t="s">
        <v>97</v>
      </c>
      <c r="B20" s="6" t="n">
        <v>421458</v>
      </c>
      <c r="C20" s="6" t="n">
        <v>504228</v>
      </c>
    </row>
    <row r="21" spans="1:3">
      <c r="A21" s="4" t="s">
        <v>787</v>
      </c>
    </row>
    <row r="22" spans="1:3">
      <c r="A22" s="3" t="s">
        <v>782</v>
      </c>
    </row>
    <row r="23" spans="1:3">
      <c r="A23" s="4" t="s">
        <v>97</v>
      </c>
      <c r="B23" s="6" t="n">
        <v>631068</v>
      </c>
      <c r="C23" s="6" t="n">
        <v>617770</v>
      </c>
    </row>
    <row r="24" spans="1:3">
      <c r="A24" s="4" t="s">
        <v>788</v>
      </c>
    </row>
    <row r="25" spans="1:3">
      <c r="A25" s="3" t="s">
        <v>782</v>
      </c>
    </row>
    <row r="26" spans="1:3">
      <c r="A26" s="4" t="s">
        <v>784</v>
      </c>
      <c r="B26" s="6" t="n">
        <v>51679225</v>
      </c>
      <c r="C26" s="6" t="n">
        <v>40971486</v>
      </c>
    </row>
    <row r="27" spans="1:3">
      <c r="A27" s="4" t="s">
        <v>683</v>
      </c>
      <c r="B27" s="6" t="n">
        <v>557708</v>
      </c>
      <c r="C27" s="6" t="n">
        <v>715498</v>
      </c>
    </row>
    <row r="28" spans="1:3">
      <c r="A28" s="4" t="s">
        <v>95</v>
      </c>
      <c r="B28" s="6" t="n">
        <v>414827</v>
      </c>
      <c r="C28" s="6" t="n">
        <v>629537</v>
      </c>
    </row>
    <row r="29" spans="1:3">
      <c r="A29" s="4" t="s">
        <v>96</v>
      </c>
      <c r="B29" s="6" t="n">
        <v>666301</v>
      </c>
      <c r="C29" s="6" t="n">
        <v>527144</v>
      </c>
    </row>
    <row r="30" spans="1:3">
      <c r="A30" s="4" t="s">
        <v>97</v>
      </c>
      <c r="B30" s="6" t="n">
        <v>53318061</v>
      </c>
      <c r="C30" s="6" t="n">
        <v>42843665</v>
      </c>
    </row>
    <row r="31" spans="1:3">
      <c r="A31" s="4" t="s">
        <v>98</v>
      </c>
      <c r="B31" s="6" t="n">
        <v>151400</v>
      </c>
      <c r="C31" s="6" t="n">
        <v>178855</v>
      </c>
    </row>
    <row r="32" spans="1:3">
      <c r="A32" s="3" t="s">
        <v>108</v>
      </c>
    </row>
    <row r="33" spans="1:3">
      <c r="A33" s="4" t="s">
        <v>109</v>
      </c>
      <c r="B33" s="6" t="n">
        <v>12288919</v>
      </c>
      <c r="C33" s="6" t="n">
        <v>13956071</v>
      </c>
    </row>
    <row r="34" spans="1:3">
      <c r="A34" s="4" t="s">
        <v>110</v>
      </c>
      <c r="B34" s="6" t="n">
        <v>937732</v>
      </c>
      <c r="C34" s="6" t="n">
        <v>1035202</v>
      </c>
    </row>
    <row r="35" spans="1:3">
      <c r="A35" s="4" t="s">
        <v>789</v>
      </c>
      <c r="B35" s="6" t="n">
        <v>66696112</v>
      </c>
      <c r="C35" s="6" t="n">
        <v>58013793</v>
      </c>
    </row>
    <row r="36" spans="1:3">
      <c r="A36" s="3" t="s">
        <v>790</v>
      </c>
    </row>
    <row r="37" spans="1:3">
      <c r="A37" s="4" t="s">
        <v>117</v>
      </c>
      <c r="B37" s="6" t="n">
        <v>76119</v>
      </c>
      <c r="C37" s="6" t="n">
        <v>83472</v>
      </c>
    </row>
    <row r="38" spans="1:3">
      <c r="A38" s="4" t="s">
        <v>119</v>
      </c>
      <c r="B38" s="6" t="n">
        <v>658788</v>
      </c>
      <c r="C38" s="6" t="n">
        <v>905973</v>
      </c>
    </row>
    <row r="39" spans="1:3">
      <c r="A39" s="4" t="s">
        <v>791</v>
      </c>
      <c r="B39" s="6" t="n">
        <v>734907</v>
      </c>
      <c r="C39" s="6" t="n">
        <v>989445</v>
      </c>
    </row>
    <row r="40" spans="1:3">
      <c r="A40" s="4" t="s">
        <v>792</v>
      </c>
    </row>
    <row r="41" spans="1:3">
      <c r="A41" s="3" t="s">
        <v>782</v>
      </c>
    </row>
    <row r="42" spans="1:3">
      <c r="A42" s="4" t="s">
        <v>783</v>
      </c>
      <c r="B42" s="6" t="n">
        <v>3602991</v>
      </c>
      <c r="C42" s="6" t="n">
        <v>2318493</v>
      </c>
    </row>
    <row r="43" spans="1:3">
      <c r="A43" s="4" t="s">
        <v>723</v>
      </c>
      <c r="B43" s="6" t="n">
        <v>241836</v>
      </c>
      <c r="C43" s="6" t="n">
        <v>259694</v>
      </c>
    </row>
    <row r="44" spans="1:3">
      <c r="A44" s="4" t="s">
        <v>793</v>
      </c>
    </row>
    <row r="45" spans="1:3">
      <c r="A45" s="3" t="s">
        <v>782</v>
      </c>
    </row>
    <row r="46" spans="1:3">
      <c r="A46" s="4" t="s">
        <v>783</v>
      </c>
      <c r="B46" s="6" t="n">
        <v>2266387</v>
      </c>
      <c r="C46" s="6" t="n">
        <v>1860488</v>
      </c>
    </row>
    <row r="47" spans="1:3">
      <c r="A47" s="4" t="s">
        <v>723</v>
      </c>
      <c r="B47" s="6" t="n">
        <v>188925</v>
      </c>
      <c r="C47" s="6" t="n">
        <v>146804</v>
      </c>
    </row>
    <row r="48" spans="1:3">
      <c r="A48" s="4" t="s">
        <v>794</v>
      </c>
    </row>
    <row r="49" spans="1:3">
      <c r="A49" s="3" t="s">
        <v>782</v>
      </c>
    </row>
    <row r="50" spans="1:3">
      <c r="A50" s="4" t="s">
        <v>783</v>
      </c>
      <c r="B50" s="6" t="n">
        <v>1391893</v>
      </c>
      <c r="C50" s="6" t="n">
        <v>1249549</v>
      </c>
    </row>
    <row r="51" spans="1:3">
      <c r="A51" s="4" t="s">
        <v>723</v>
      </c>
      <c r="B51" s="6" t="n">
        <v>159907</v>
      </c>
      <c r="C51" s="6" t="n">
        <v>138097</v>
      </c>
    </row>
    <row r="52" spans="1:3">
      <c r="A52" s="4" t="s">
        <v>795</v>
      </c>
    </row>
    <row r="53" spans="1:3">
      <c r="A53" s="3" t="s">
        <v>782</v>
      </c>
    </row>
    <row r="54" spans="1:3">
      <c r="A54" s="4" t="s">
        <v>783</v>
      </c>
      <c r="B54" s="6" t="n">
        <v>1614505</v>
      </c>
      <c r="C54" s="6" t="n">
        <v>1223252</v>
      </c>
    </row>
    <row r="55" spans="1:3">
      <c r="A55" s="4" t="s">
        <v>723</v>
      </c>
      <c r="B55" s="6" t="n">
        <v>59794</v>
      </c>
      <c r="C55" s="6" t="n">
        <v>27234</v>
      </c>
    </row>
    <row r="56" spans="1:3">
      <c r="A56" s="4" t="s">
        <v>796</v>
      </c>
    </row>
    <row r="57" spans="1:3">
      <c r="A57" s="3" t="s">
        <v>782</v>
      </c>
    </row>
    <row r="58" spans="1:3">
      <c r="A58" s="4" t="s">
        <v>783</v>
      </c>
      <c r="B58" s="6" t="n">
        <v>3588841</v>
      </c>
      <c r="C58" s="6" t="n">
        <v>1741645</v>
      </c>
    </row>
    <row r="59" spans="1:3">
      <c r="A59" s="4" t="s">
        <v>723</v>
      </c>
      <c r="B59" s="6" t="n">
        <v>286413</v>
      </c>
      <c r="C59" s="6" t="n">
        <v>326925</v>
      </c>
    </row>
    <row r="60" spans="1:3">
      <c r="A60" s="4" t="s">
        <v>797</v>
      </c>
    </row>
    <row r="61" spans="1:3">
      <c r="A61" s="3" t="s">
        <v>782</v>
      </c>
    </row>
    <row r="62" spans="1:3">
      <c r="A62" s="4" t="s">
        <v>783</v>
      </c>
      <c r="B62" s="6" t="n">
        <v>514036</v>
      </c>
      <c r="C62" s="6" t="n">
        <v>285233</v>
      </c>
    </row>
    <row r="63" spans="1:3">
      <c r="A63" s="4" t="s">
        <v>723</v>
      </c>
      <c r="B63" s="6" t="n">
        <v>44207</v>
      </c>
      <c r="C63" s="6" t="n">
        <v>63925</v>
      </c>
    </row>
    <row r="64" spans="1:3">
      <c r="A64" s="4" t="s">
        <v>798</v>
      </c>
    </row>
    <row r="65" spans="1:3">
      <c r="A65" s="3" t="s">
        <v>782</v>
      </c>
    </row>
    <row r="66" spans="1:3">
      <c r="A66" s="4" t="s">
        <v>783</v>
      </c>
      <c r="B66" s="6" t="n">
        <v>36201578</v>
      </c>
      <c r="C66" s="6" t="n">
        <v>29537546</v>
      </c>
    </row>
    <row r="67" spans="1:3">
      <c r="A67" s="4" t="s">
        <v>723</v>
      </c>
      <c r="B67" s="6" t="n">
        <v>1423833</v>
      </c>
      <c r="C67" s="6" t="n">
        <v>1698183</v>
      </c>
    </row>
    <row r="68" spans="1:3">
      <c r="A68" s="4" t="s">
        <v>799</v>
      </c>
    </row>
    <row r="69" spans="1:3">
      <c r="A69" s="3" t="s">
        <v>782</v>
      </c>
    </row>
    <row r="70" spans="1:3">
      <c r="A70" s="4" t="s">
        <v>783</v>
      </c>
      <c r="B70" s="6" t="n">
        <v>82802</v>
      </c>
      <c r="C70" s="6" t="n">
        <v>91091</v>
      </c>
    </row>
    <row r="71" spans="1:3">
      <c r="A71" s="4" t="s">
        <v>723</v>
      </c>
      <c r="B71" s="6" t="n">
        <v>11277</v>
      </c>
      <c r="C71" s="6" t="n">
        <v>3327</v>
      </c>
    </row>
    <row r="72" spans="1:3">
      <c r="A72" s="4" t="s">
        <v>800</v>
      </c>
    </row>
    <row r="73" spans="1:3">
      <c r="A73" s="3" t="s">
        <v>782</v>
      </c>
    </row>
    <row r="74" spans="1:3">
      <c r="A74" s="4" t="s">
        <v>783</v>
      </c>
      <c r="B74" s="6" t="n">
        <v>49263033</v>
      </c>
      <c r="C74" s="6" t="n">
        <v>38307297</v>
      </c>
    </row>
    <row r="75" spans="1:3">
      <c r="A75" s="4" t="s">
        <v>723</v>
      </c>
      <c r="B75" s="6" t="n">
        <v>2416192</v>
      </c>
      <c r="C75" s="6" t="n">
        <v>2664189</v>
      </c>
    </row>
    <row r="76" spans="1:3">
      <c r="A76" s="4" t="s">
        <v>801</v>
      </c>
    </row>
    <row r="77" spans="1:3">
      <c r="A77" s="3" t="s">
        <v>782</v>
      </c>
    </row>
    <row r="78" spans="1:3">
      <c r="A78" s="4" t="s">
        <v>784</v>
      </c>
      <c r="B78" s="6" t="n">
        <v>1089751</v>
      </c>
      <c r="C78" s="6" t="n">
        <v>1055756</v>
      </c>
    </row>
    <row r="79" spans="1:3">
      <c r="A79" s="4" t="s">
        <v>683</v>
      </c>
      <c r="B79" s="6" t="n">
        <v>494287</v>
      </c>
      <c r="C79" s="6" t="n">
        <v>649981</v>
      </c>
    </row>
    <row r="80" spans="1:3">
      <c r="A80" s="4" t="s">
        <v>95</v>
      </c>
      <c r="B80" s="6" t="n">
        <v>83047</v>
      </c>
      <c r="C80" s="6" t="n">
        <v>51102</v>
      </c>
    </row>
    <row r="81" spans="1:3">
      <c r="A81" s="4" t="s">
        <v>96</v>
      </c>
      <c r="B81" s="6" t="n">
        <v>589084</v>
      </c>
      <c r="C81" s="6" t="n">
        <v>394394</v>
      </c>
    </row>
    <row r="82" spans="1:3">
      <c r="A82" s="4" t="s">
        <v>97</v>
      </c>
      <c r="B82" s="6" t="n">
        <v>2256169</v>
      </c>
      <c r="C82" s="6" t="n">
        <v>2151233</v>
      </c>
    </row>
    <row r="83" spans="1:3">
      <c r="A83" s="4" t="s">
        <v>98</v>
      </c>
      <c r="B83" s="6" t="n">
        <v>151400</v>
      </c>
      <c r="C83" s="6" t="n">
        <v>178855</v>
      </c>
    </row>
    <row r="84" spans="1:3">
      <c r="A84" s="3" t="s">
        <v>108</v>
      </c>
    </row>
    <row r="85" spans="1:3">
      <c r="A85" s="4" t="s">
        <v>109</v>
      </c>
      <c r="B85" s="6" t="n">
        <v>12288919</v>
      </c>
      <c r="C85" s="6" t="n">
        <v>13956071</v>
      </c>
    </row>
    <row r="86" spans="1:3">
      <c r="A86" s="4" t="s">
        <v>110</v>
      </c>
      <c r="B86" s="6" t="n">
        <v>937732</v>
      </c>
      <c r="C86" s="6" t="n">
        <v>1035202</v>
      </c>
    </row>
    <row r="87" spans="1:3">
      <c r="A87" s="4" t="s">
        <v>789</v>
      </c>
      <c r="B87" s="6" t="n">
        <v>15634220</v>
      </c>
      <c r="C87" s="6" t="n">
        <v>17321361</v>
      </c>
    </row>
    <row r="88" spans="1:3">
      <c r="A88" s="3" t="s">
        <v>790</v>
      </c>
    </row>
    <row r="89" spans="1:3">
      <c r="A89" s="4" t="s">
        <v>117</v>
      </c>
      <c r="B89" s="6" t="n">
        <v>0</v>
      </c>
      <c r="C89" s="6" t="n">
        <v>0</v>
      </c>
    </row>
    <row r="90" spans="1:3">
      <c r="A90" s="4" t="s">
        <v>119</v>
      </c>
      <c r="B90" s="6" t="n">
        <v>56018</v>
      </c>
      <c r="C90" s="6" t="n">
        <v>5755</v>
      </c>
    </row>
    <row r="91" spans="1:3">
      <c r="A91" s="4" t="s">
        <v>791</v>
      </c>
      <c r="B91" s="6" t="n">
        <v>56018</v>
      </c>
      <c r="C91" s="6" t="n">
        <v>5755</v>
      </c>
    </row>
    <row r="92" spans="1:3">
      <c r="A92" s="4" t="s">
        <v>802</v>
      </c>
    </row>
    <row r="93" spans="1:3">
      <c r="A93" s="3" t="s">
        <v>782</v>
      </c>
    </row>
    <row r="94" spans="1:3">
      <c r="A94" s="4" t="s">
        <v>783</v>
      </c>
      <c r="B94" s="6" t="n">
        <v>0</v>
      </c>
      <c r="C94" s="6" t="n">
        <v>0</v>
      </c>
    </row>
    <row r="95" spans="1:3">
      <c r="A95" s="4" t="s">
        <v>723</v>
      </c>
      <c r="B95" s="6" t="n">
        <v>0</v>
      </c>
      <c r="C95" s="6" t="n">
        <v>0</v>
      </c>
    </row>
    <row r="96" spans="1:3">
      <c r="A96" s="4" t="s">
        <v>803</v>
      </c>
    </row>
    <row r="97" spans="1:3">
      <c r="A97" s="3" t="s">
        <v>782</v>
      </c>
    </row>
    <row r="98" spans="1:3">
      <c r="A98" s="4" t="s">
        <v>783</v>
      </c>
      <c r="B98" s="6" t="n">
        <v>0</v>
      </c>
      <c r="C98" s="6" t="n">
        <v>0</v>
      </c>
    </row>
    <row r="99" spans="1:3">
      <c r="A99" s="4" t="s">
        <v>723</v>
      </c>
      <c r="B99" s="6" t="n">
        <v>0</v>
      </c>
      <c r="C99" s="6" t="n">
        <v>0</v>
      </c>
    </row>
    <row r="100" spans="1:3">
      <c r="A100" s="4" t="s">
        <v>804</v>
      </c>
    </row>
    <row r="101" spans="1:3">
      <c r="A101" s="3" t="s">
        <v>782</v>
      </c>
    </row>
    <row r="102" spans="1:3">
      <c r="A102" s="4" t="s">
        <v>783</v>
      </c>
      <c r="B102" s="6" t="n">
        <v>0</v>
      </c>
      <c r="C102" s="6" t="n">
        <v>0</v>
      </c>
    </row>
    <row r="103" spans="1:3">
      <c r="A103" s="4" t="s">
        <v>723</v>
      </c>
      <c r="B103" s="6" t="n">
        <v>0</v>
      </c>
      <c r="C103" s="6" t="n">
        <v>0</v>
      </c>
    </row>
    <row r="104" spans="1:3">
      <c r="A104" s="4" t="s">
        <v>805</v>
      </c>
    </row>
    <row r="105" spans="1:3">
      <c r="A105" s="3" t="s">
        <v>782</v>
      </c>
    </row>
    <row r="106" spans="1:3">
      <c r="A106" s="4" t="s">
        <v>783</v>
      </c>
      <c r="B106" s="6" t="n">
        <v>985485</v>
      </c>
      <c r="C106" s="6" t="n">
        <v>958775</v>
      </c>
    </row>
    <row r="107" spans="1:3">
      <c r="A107" s="4" t="s">
        <v>723</v>
      </c>
      <c r="B107" s="6" t="n">
        <v>27453</v>
      </c>
      <c r="C107" s="6" t="n">
        <v>21183</v>
      </c>
    </row>
    <row r="108" spans="1:3">
      <c r="A108" s="4" t="s">
        <v>806</v>
      </c>
    </row>
    <row r="109" spans="1:3">
      <c r="A109" s="3" t="s">
        <v>782</v>
      </c>
    </row>
    <row r="110" spans="1:3">
      <c r="A110" s="4" t="s">
        <v>783</v>
      </c>
      <c r="B110" s="6" t="n">
        <v>0</v>
      </c>
      <c r="C110" s="6" t="n">
        <v>0</v>
      </c>
    </row>
    <row r="111" spans="1:3">
      <c r="A111" s="4" t="s">
        <v>723</v>
      </c>
      <c r="B111" s="6" t="n">
        <v>0</v>
      </c>
      <c r="C111" s="6" t="n">
        <v>0</v>
      </c>
    </row>
    <row r="112" spans="1:3">
      <c r="A112" s="4" t="s">
        <v>807</v>
      </c>
    </row>
    <row r="113" spans="1:3">
      <c r="A113" s="3" t="s">
        <v>782</v>
      </c>
    </row>
    <row r="114" spans="1:3">
      <c r="A114" s="4" t="s">
        <v>783</v>
      </c>
      <c r="B114" s="6" t="n">
        <v>0</v>
      </c>
      <c r="C114" s="4" t="s">
        <v>129</v>
      </c>
    </row>
    <row r="115" spans="1:3">
      <c r="A115" s="4" t="s">
        <v>723</v>
      </c>
      <c r="B115" s="6" t="n">
        <v>0</v>
      </c>
      <c r="C115" s="6" t="n">
        <v>0</v>
      </c>
    </row>
    <row r="116" spans="1:3">
      <c r="A116" s="4" t="s">
        <v>808</v>
      </c>
    </row>
    <row r="117" spans="1:3">
      <c r="A117" s="3" t="s">
        <v>782</v>
      </c>
    </row>
    <row r="118" spans="1:3">
      <c r="A118" s="4" t="s">
        <v>783</v>
      </c>
      <c r="B118" s="6" t="n">
        <v>0</v>
      </c>
      <c r="C118" s="6" t="n">
        <v>0</v>
      </c>
    </row>
    <row r="119" spans="1:3">
      <c r="A119" s="4" t="s">
        <v>723</v>
      </c>
      <c r="B119" s="6" t="n">
        <v>0</v>
      </c>
      <c r="C119" s="6" t="n">
        <v>0</v>
      </c>
    </row>
    <row r="120" spans="1:3">
      <c r="A120" s="4" t="s">
        <v>809</v>
      </c>
    </row>
    <row r="121" spans="1:3">
      <c r="A121" s="3" t="s">
        <v>782</v>
      </c>
    </row>
    <row r="122" spans="1:3">
      <c r="A122" s="4" t="s">
        <v>783</v>
      </c>
      <c r="B122" s="6" t="n">
        <v>65536</v>
      </c>
      <c r="C122" s="6" t="n">
        <v>72471</v>
      </c>
    </row>
    <row r="123" spans="1:3">
      <c r="A123" s="4" t="s">
        <v>723</v>
      </c>
      <c r="B123" s="6" t="n">
        <v>11277</v>
      </c>
      <c r="C123" s="6" t="n">
        <v>3327</v>
      </c>
    </row>
    <row r="124" spans="1:3">
      <c r="A124" s="4" t="s">
        <v>810</v>
      </c>
    </row>
    <row r="125" spans="1:3">
      <c r="A125" s="3" t="s">
        <v>782</v>
      </c>
    </row>
    <row r="126" spans="1:3">
      <c r="A126" s="4" t="s">
        <v>783</v>
      </c>
      <c r="B126" s="6" t="n">
        <v>1051021</v>
      </c>
      <c r="C126" s="6" t="n">
        <v>1031246</v>
      </c>
    </row>
    <row r="127" spans="1:3">
      <c r="A127" s="4" t="s">
        <v>723</v>
      </c>
      <c r="B127" s="6" t="n">
        <v>38730</v>
      </c>
      <c r="C127" s="6" t="n">
        <v>24510</v>
      </c>
    </row>
    <row r="128" spans="1:3">
      <c r="A128" s="4" t="s">
        <v>811</v>
      </c>
    </row>
    <row r="129" spans="1:3">
      <c r="A129" s="3" t="s">
        <v>782</v>
      </c>
    </row>
    <row r="130" spans="1:3">
      <c r="A130" s="4" t="s">
        <v>784</v>
      </c>
      <c r="B130" s="6" t="n">
        <v>49497258</v>
      </c>
      <c r="C130" s="6" t="n">
        <v>38743800</v>
      </c>
    </row>
    <row r="131" spans="1:3">
      <c r="A131" s="4" t="s">
        <v>683</v>
      </c>
      <c r="B131" s="6" t="n">
        <v>0</v>
      </c>
      <c r="C131" s="6" t="n">
        <v>0</v>
      </c>
    </row>
    <row r="132" spans="1:3">
      <c r="A132" s="4" t="s">
        <v>95</v>
      </c>
      <c r="B132" s="6" t="n">
        <v>180438</v>
      </c>
      <c r="C132" s="6" t="n">
        <v>417969</v>
      </c>
    </row>
    <row r="133" spans="1:3">
      <c r="A133" s="4" t="s">
        <v>96</v>
      </c>
      <c r="B133" s="6" t="n">
        <v>77217</v>
      </c>
      <c r="C133" s="6" t="n">
        <v>132750</v>
      </c>
    </row>
    <row r="134" spans="1:3">
      <c r="A134" s="4" t="s">
        <v>97</v>
      </c>
      <c r="B134" s="6" t="n">
        <v>49754913</v>
      </c>
      <c r="C134" s="6" t="n">
        <v>39294519</v>
      </c>
    </row>
    <row r="135" spans="1:3">
      <c r="A135" s="4" t="s">
        <v>98</v>
      </c>
      <c r="B135" s="6" t="n">
        <v>0</v>
      </c>
      <c r="C135" s="6" t="n">
        <v>0</v>
      </c>
    </row>
    <row r="136" spans="1:3">
      <c r="A136" s="3" t="s">
        <v>108</v>
      </c>
    </row>
    <row r="137" spans="1:3">
      <c r="A137" s="4" t="s">
        <v>109</v>
      </c>
      <c r="B137" s="6" t="n">
        <v>0</v>
      </c>
      <c r="C137" s="6" t="n">
        <v>0</v>
      </c>
    </row>
    <row r="138" spans="1:3">
      <c r="A138" s="4" t="s">
        <v>110</v>
      </c>
      <c r="B138" s="6" t="n">
        <v>0</v>
      </c>
      <c r="C138" s="6" t="n">
        <v>0</v>
      </c>
    </row>
    <row r="139" spans="1:3">
      <c r="A139" s="4" t="s">
        <v>789</v>
      </c>
      <c r="B139" s="6" t="n">
        <v>49754913</v>
      </c>
      <c r="C139" s="6" t="n">
        <v>39294519</v>
      </c>
    </row>
    <row r="140" spans="1:3">
      <c r="A140" s="3" t="s">
        <v>790</v>
      </c>
    </row>
    <row r="141" spans="1:3">
      <c r="A141" s="4" t="s">
        <v>117</v>
      </c>
      <c r="B141" s="6" t="n">
        <v>0</v>
      </c>
      <c r="C141" s="6" t="n">
        <v>0</v>
      </c>
    </row>
    <row r="142" spans="1:3">
      <c r="A142" s="4" t="s">
        <v>119</v>
      </c>
      <c r="B142" s="6" t="n">
        <v>164643</v>
      </c>
      <c r="C142" s="6" t="n">
        <v>302656</v>
      </c>
    </row>
    <row r="143" spans="1:3">
      <c r="A143" s="4" t="s">
        <v>791</v>
      </c>
      <c r="B143" s="6" t="n">
        <v>164643</v>
      </c>
      <c r="C143" s="6" t="n">
        <v>302656</v>
      </c>
    </row>
    <row r="144" spans="1:3">
      <c r="A144" s="4" t="s">
        <v>812</v>
      </c>
    </row>
    <row r="145" spans="1:3">
      <c r="A145" s="3" t="s">
        <v>782</v>
      </c>
    </row>
    <row r="146" spans="1:3">
      <c r="A146" s="4" t="s">
        <v>783</v>
      </c>
      <c r="B146" s="6" t="n">
        <v>3602991</v>
      </c>
      <c r="C146" s="6" t="n">
        <v>2318493</v>
      </c>
    </row>
    <row r="147" spans="1:3">
      <c r="A147" s="4" t="s">
        <v>723</v>
      </c>
      <c r="B147" s="6" t="n">
        <v>241836</v>
      </c>
      <c r="C147" s="6" t="n">
        <v>259694</v>
      </c>
    </row>
    <row r="148" spans="1:3">
      <c r="A148" s="4" t="s">
        <v>813</v>
      </c>
    </row>
    <row r="149" spans="1:3">
      <c r="A149" s="3" t="s">
        <v>782</v>
      </c>
    </row>
    <row r="150" spans="1:3">
      <c r="A150" s="4" t="s">
        <v>783</v>
      </c>
      <c r="B150" s="6" t="n">
        <v>2266387</v>
      </c>
      <c r="C150" s="6" t="n">
        <v>1860488</v>
      </c>
    </row>
    <row r="151" spans="1:3">
      <c r="A151" s="4" t="s">
        <v>723</v>
      </c>
      <c r="B151" s="6" t="n">
        <v>188925</v>
      </c>
      <c r="C151" s="6" t="n">
        <v>146804</v>
      </c>
    </row>
    <row r="152" spans="1:3">
      <c r="A152" s="4" t="s">
        <v>814</v>
      </c>
    </row>
    <row r="153" spans="1:3">
      <c r="A153" s="3" t="s">
        <v>782</v>
      </c>
    </row>
    <row r="154" spans="1:3">
      <c r="A154" s="4" t="s">
        <v>783</v>
      </c>
      <c r="B154" s="6" t="n">
        <v>970251</v>
      </c>
      <c r="C154" s="6" t="n">
        <v>745184</v>
      </c>
    </row>
    <row r="155" spans="1:3">
      <c r="A155" s="4" t="s">
        <v>723</v>
      </c>
      <c r="B155" s="6" t="n">
        <v>133851</v>
      </c>
      <c r="C155" s="6" t="n">
        <v>102875</v>
      </c>
    </row>
    <row r="156" spans="1:3">
      <c r="A156" s="4" t="s">
        <v>815</v>
      </c>
    </row>
    <row r="157" spans="1:3">
      <c r="A157" s="3" t="s">
        <v>782</v>
      </c>
    </row>
    <row r="158" spans="1:3">
      <c r="A158" s="4" t="s">
        <v>783</v>
      </c>
      <c r="B158" s="6" t="n">
        <v>629020</v>
      </c>
      <c r="C158" s="6" t="n">
        <v>264477</v>
      </c>
    </row>
    <row r="159" spans="1:3">
      <c r="A159" s="4" t="s">
        <v>723</v>
      </c>
      <c r="B159" s="6" t="n">
        <v>32341</v>
      </c>
      <c r="C159" s="6" t="n">
        <v>6051</v>
      </c>
    </row>
    <row r="160" spans="1:3">
      <c r="A160" s="4" t="s">
        <v>816</v>
      </c>
    </row>
    <row r="161" spans="1:3">
      <c r="A161" s="3" t="s">
        <v>782</v>
      </c>
    </row>
    <row r="162" spans="1:3">
      <c r="A162" s="4" t="s">
        <v>783</v>
      </c>
      <c r="B162" s="6" t="n">
        <v>3588841</v>
      </c>
      <c r="C162" s="6" t="n">
        <v>1741645</v>
      </c>
    </row>
    <row r="163" spans="1:3">
      <c r="A163" s="4" t="s">
        <v>723</v>
      </c>
      <c r="B163" s="6" t="n">
        <v>286413</v>
      </c>
      <c r="C163" s="6" t="n">
        <v>326925</v>
      </c>
    </row>
    <row r="164" spans="1:3">
      <c r="A164" s="4" t="s">
        <v>817</v>
      </c>
    </row>
    <row r="165" spans="1:3">
      <c r="A165" s="3" t="s">
        <v>782</v>
      </c>
    </row>
    <row r="166" spans="1:3">
      <c r="A166" s="4" t="s">
        <v>783</v>
      </c>
      <c r="B166" s="6" t="n">
        <v>514036</v>
      </c>
      <c r="C166" s="6" t="n">
        <v>285233</v>
      </c>
    </row>
    <row r="167" spans="1:3">
      <c r="A167" s="4" t="s">
        <v>723</v>
      </c>
      <c r="B167" s="6" t="n">
        <v>44207</v>
      </c>
      <c r="C167" s="6" t="n">
        <v>63925</v>
      </c>
    </row>
    <row r="168" spans="1:3">
      <c r="A168" s="4" t="s">
        <v>818</v>
      </c>
    </row>
    <row r="169" spans="1:3">
      <c r="A169" s="3" t="s">
        <v>782</v>
      </c>
    </row>
    <row r="170" spans="1:3">
      <c r="A170" s="4" t="s">
        <v>783</v>
      </c>
      <c r="B170" s="6" t="n">
        <v>35563302</v>
      </c>
      <c r="C170" s="6" t="n">
        <v>28910645</v>
      </c>
    </row>
    <row r="171" spans="1:3">
      <c r="A171" s="4" t="s">
        <v>723</v>
      </c>
      <c r="B171" s="6" t="n">
        <v>1417591</v>
      </c>
      <c r="C171" s="6" t="n">
        <v>1692741</v>
      </c>
    </row>
    <row r="172" spans="1:3">
      <c r="A172" s="4" t="s">
        <v>819</v>
      </c>
    </row>
    <row r="173" spans="1:3">
      <c r="A173" s="3" t="s">
        <v>782</v>
      </c>
    </row>
    <row r="174" spans="1:3">
      <c r="A174" s="4" t="s">
        <v>783</v>
      </c>
      <c r="B174" s="6" t="n">
        <v>17266</v>
      </c>
      <c r="C174" s="6" t="n">
        <v>18620</v>
      </c>
    </row>
    <row r="175" spans="1:3">
      <c r="A175" s="4" t="s">
        <v>723</v>
      </c>
      <c r="B175" s="6" t="n">
        <v>0</v>
      </c>
      <c r="C175" s="6" t="n">
        <v>0</v>
      </c>
    </row>
    <row r="176" spans="1:3">
      <c r="A176" s="4" t="s">
        <v>820</v>
      </c>
    </row>
    <row r="177" spans="1:3">
      <c r="A177" s="3" t="s">
        <v>782</v>
      </c>
    </row>
    <row r="178" spans="1:3">
      <c r="A178" s="4" t="s">
        <v>783</v>
      </c>
      <c r="B178" s="6" t="n">
        <v>47152094</v>
      </c>
      <c r="C178" s="6" t="n">
        <v>36144785</v>
      </c>
    </row>
    <row r="179" spans="1:3">
      <c r="A179" s="4" t="s">
        <v>723</v>
      </c>
      <c r="B179" s="6" t="n">
        <v>2345164</v>
      </c>
      <c r="C179" s="6" t="n">
        <v>2599015</v>
      </c>
    </row>
    <row r="180" spans="1:3">
      <c r="A180" s="4" t="s">
        <v>821</v>
      </c>
    </row>
    <row r="181" spans="1:3">
      <c r="A181" s="3" t="s">
        <v>782</v>
      </c>
    </row>
    <row r="182" spans="1:3">
      <c r="A182" s="4" t="s">
        <v>784</v>
      </c>
      <c r="B182" s="6" t="n">
        <v>1092216</v>
      </c>
      <c r="C182" s="6" t="n">
        <v>1171930</v>
      </c>
    </row>
    <row r="183" spans="1:3">
      <c r="A183" s="4" t="s">
        <v>683</v>
      </c>
      <c r="B183" s="6" t="n">
        <v>63421</v>
      </c>
      <c r="C183" s="6" t="n">
        <v>65517</v>
      </c>
    </row>
    <row r="184" spans="1:3">
      <c r="A184" s="4" t="s">
        <v>95</v>
      </c>
      <c r="B184" s="6" t="n">
        <v>151342</v>
      </c>
      <c r="C184" s="6" t="n">
        <v>160466</v>
      </c>
    </row>
    <row r="185" spans="1:3">
      <c r="A185" s="4" t="s">
        <v>96</v>
      </c>
      <c r="B185" s="6" t="n">
        <v>0</v>
      </c>
      <c r="C185" s="6" t="n">
        <v>0</v>
      </c>
    </row>
    <row r="186" spans="1:3">
      <c r="A186" s="4" t="s">
        <v>97</v>
      </c>
      <c r="B186" s="6" t="n">
        <v>1306979</v>
      </c>
      <c r="C186" s="6" t="n">
        <v>1397913</v>
      </c>
    </row>
    <row r="187" spans="1:3">
      <c r="A187" s="4" t="s">
        <v>98</v>
      </c>
      <c r="B187" s="6" t="n">
        <v>0</v>
      </c>
      <c r="C187" s="6" t="n">
        <v>0</v>
      </c>
    </row>
    <row r="188" spans="1:3">
      <c r="A188" s="3" t="s">
        <v>108</v>
      </c>
    </row>
    <row r="189" spans="1:3">
      <c r="A189" s="4" t="s">
        <v>109</v>
      </c>
      <c r="B189" s="6" t="n">
        <v>0</v>
      </c>
      <c r="C189" s="6" t="n">
        <v>0</v>
      </c>
    </row>
    <row r="190" spans="1:3">
      <c r="A190" s="4" t="s">
        <v>110</v>
      </c>
      <c r="B190" s="6" t="n">
        <v>0</v>
      </c>
      <c r="C190" s="6" t="n">
        <v>0</v>
      </c>
    </row>
    <row r="191" spans="1:3">
      <c r="A191" s="4" t="s">
        <v>789</v>
      </c>
      <c r="B191" s="6" t="n">
        <v>1306979</v>
      </c>
      <c r="C191" s="6" t="n">
        <v>1397913</v>
      </c>
    </row>
    <row r="192" spans="1:3">
      <c r="A192" s="3" t="s">
        <v>790</v>
      </c>
    </row>
    <row r="193" spans="1:3">
      <c r="A193" s="4" t="s">
        <v>117</v>
      </c>
      <c r="B193" s="6" t="n">
        <v>76119</v>
      </c>
      <c r="C193" s="6" t="n">
        <v>83472</v>
      </c>
    </row>
    <row r="194" spans="1:3">
      <c r="A194" s="4" t="s">
        <v>119</v>
      </c>
      <c r="B194" s="6" t="n">
        <v>438127</v>
      </c>
      <c r="C194" s="6" t="n">
        <v>597562</v>
      </c>
    </row>
    <row r="195" spans="1:3">
      <c r="A195" s="4" t="s">
        <v>791</v>
      </c>
      <c r="B195" s="6" t="n">
        <v>514246</v>
      </c>
      <c r="C195" s="6" t="n">
        <v>681034</v>
      </c>
    </row>
    <row r="196" spans="1:3">
      <c r="A196" s="4" t="s">
        <v>822</v>
      </c>
    </row>
    <row r="197" spans="1:3">
      <c r="A197" s="3" t="s">
        <v>782</v>
      </c>
    </row>
    <row r="198" spans="1:3">
      <c r="A198" s="4" t="s">
        <v>783</v>
      </c>
      <c r="B198" s="6" t="n">
        <v>0</v>
      </c>
      <c r="C198" s="6" t="n">
        <v>0</v>
      </c>
    </row>
    <row r="199" spans="1:3">
      <c r="A199" s="4" t="s">
        <v>723</v>
      </c>
      <c r="B199" s="6" t="n">
        <v>0</v>
      </c>
      <c r="C199" s="6" t="n">
        <v>0</v>
      </c>
    </row>
    <row r="200" spans="1:3">
      <c r="A200" s="4" t="s">
        <v>823</v>
      </c>
    </row>
    <row r="201" spans="1:3">
      <c r="A201" s="3" t="s">
        <v>782</v>
      </c>
    </row>
    <row r="202" spans="1:3">
      <c r="A202" s="4" t="s">
        <v>783</v>
      </c>
      <c r="B202" s="6" t="n">
        <v>0</v>
      </c>
      <c r="C202" s="6" t="n">
        <v>0</v>
      </c>
    </row>
    <row r="203" spans="1:3">
      <c r="A203" s="4" t="s">
        <v>723</v>
      </c>
      <c r="B203" s="6" t="n">
        <v>0</v>
      </c>
      <c r="C203" s="6" t="n">
        <v>0</v>
      </c>
    </row>
    <row r="204" spans="1:3">
      <c r="A204" s="4" t="s">
        <v>824</v>
      </c>
    </row>
    <row r="205" spans="1:3">
      <c r="A205" s="3" t="s">
        <v>782</v>
      </c>
    </row>
    <row r="206" spans="1:3">
      <c r="A206" s="4" t="s">
        <v>783</v>
      </c>
      <c r="B206" s="6" t="n">
        <v>421642</v>
      </c>
      <c r="C206" s="6" t="n">
        <v>504365</v>
      </c>
    </row>
    <row r="207" spans="1:3">
      <c r="A207" s="4" t="s">
        <v>723</v>
      </c>
      <c r="B207" s="6" t="n">
        <v>26056</v>
      </c>
      <c r="C207" s="6" t="n">
        <v>35222</v>
      </c>
    </row>
    <row r="208" spans="1:3">
      <c r="A208" s="4" t="s">
        <v>825</v>
      </c>
    </row>
    <row r="209" spans="1:3">
      <c r="A209" s="3" t="s">
        <v>782</v>
      </c>
    </row>
    <row r="210" spans="1:3">
      <c r="A210" s="4" t="s">
        <v>783</v>
      </c>
      <c r="B210" s="6" t="n">
        <v>0</v>
      </c>
      <c r="C210" s="6" t="n">
        <v>0</v>
      </c>
    </row>
    <row r="211" spans="1:3">
      <c r="A211" s="4" t="s">
        <v>723</v>
      </c>
      <c r="B211" s="6" t="n">
        <v>0</v>
      </c>
      <c r="C211" s="6" t="n">
        <v>0</v>
      </c>
    </row>
    <row r="212" spans="1:3">
      <c r="A212" s="4" t="s">
        <v>826</v>
      </c>
    </row>
    <row r="213" spans="1:3">
      <c r="A213" s="3" t="s">
        <v>782</v>
      </c>
    </row>
    <row r="214" spans="1:3">
      <c r="A214" s="4" t="s">
        <v>783</v>
      </c>
      <c r="B214" s="6" t="n">
        <v>0</v>
      </c>
      <c r="C214" s="6" t="n">
        <v>0</v>
      </c>
    </row>
    <row r="215" spans="1:3">
      <c r="A215" s="4" t="s">
        <v>723</v>
      </c>
      <c r="B215" s="6" t="n">
        <v>0</v>
      </c>
      <c r="C215" s="6" t="n">
        <v>0</v>
      </c>
    </row>
    <row r="216" spans="1:3">
      <c r="A216" s="4" t="s">
        <v>827</v>
      </c>
    </row>
    <row r="217" spans="1:3">
      <c r="A217" s="3" t="s">
        <v>782</v>
      </c>
    </row>
    <row r="218" spans="1:3">
      <c r="A218" s="4" t="s">
        <v>783</v>
      </c>
      <c r="B218" s="6" t="n">
        <v>0</v>
      </c>
      <c r="C218" s="6" t="n">
        <v>0</v>
      </c>
    </row>
    <row r="219" spans="1:3">
      <c r="A219" s="4" t="s">
        <v>723</v>
      </c>
      <c r="B219" s="6" t="n">
        <v>0</v>
      </c>
      <c r="C219" s="6" t="n">
        <v>0</v>
      </c>
    </row>
    <row r="220" spans="1:3">
      <c r="A220" s="4" t="s">
        <v>828</v>
      </c>
    </row>
    <row r="221" spans="1:3">
      <c r="A221" s="3" t="s">
        <v>782</v>
      </c>
    </row>
    <row r="222" spans="1:3">
      <c r="A222" s="4" t="s">
        <v>783</v>
      </c>
      <c r="B222" s="6" t="n">
        <v>638276</v>
      </c>
      <c r="C222" s="6" t="n">
        <v>626901</v>
      </c>
    </row>
    <row r="223" spans="1:3">
      <c r="A223" s="4" t="s">
        <v>723</v>
      </c>
      <c r="B223" s="6" t="n">
        <v>6242</v>
      </c>
      <c r="C223" s="6" t="n">
        <v>5442</v>
      </c>
    </row>
    <row r="224" spans="1:3">
      <c r="A224" s="4" t="s">
        <v>829</v>
      </c>
    </row>
    <row r="225" spans="1:3">
      <c r="A225" s="3" t="s">
        <v>782</v>
      </c>
    </row>
    <row r="226" spans="1:3">
      <c r="A226" s="4" t="s">
        <v>783</v>
      </c>
      <c r="B226" s="6" t="n">
        <v>0</v>
      </c>
      <c r="C226" s="6" t="n">
        <v>0</v>
      </c>
    </row>
    <row r="227" spans="1:3">
      <c r="A227" s="4" t="s">
        <v>723</v>
      </c>
      <c r="B227" s="6" t="n">
        <v>0</v>
      </c>
      <c r="C227" s="6" t="n">
        <v>0</v>
      </c>
    </row>
    <row r="228" spans="1:3">
      <c r="A228" s="4" t="s">
        <v>830</v>
      </c>
    </row>
    <row r="229" spans="1:3">
      <c r="A229" s="3" t="s">
        <v>782</v>
      </c>
    </row>
    <row r="230" spans="1:3">
      <c r="A230" s="4" t="s">
        <v>783</v>
      </c>
      <c r="B230" s="6" t="n">
        <v>1059918</v>
      </c>
      <c r="C230" s="6" t="n">
        <v>1131266</v>
      </c>
    </row>
    <row r="231" spans="1:3">
      <c r="A231" s="4" t="s">
        <v>723</v>
      </c>
      <c r="B231" s="5" t="n">
        <v>32298</v>
      </c>
      <c r="C231" s="5" t="n">
        <v>406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6"/>
    <col customWidth="1" max="7" min="7" width="33"/>
    <col customWidth="1" max="8" min="8" width="21"/>
    <col customWidth="1" max="9" min="9" width="21"/>
  </cols>
  <sheetData>
    <row r="1" spans="1:9">
      <c r="A1" s="1" t="s">
        <v>831</v>
      </c>
      <c r="B1" s="2" t="s">
        <v>1</v>
      </c>
    </row>
    <row r="2" spans="1:9">
      <c r="B2" s="2" t="s">
        <v>554</v>
      </c>
      <c r="C2" s="2" t="s">
        <v>554</v>
      </c>
      <c r="D2" s="2" t="s">
        <v>554</v>
      </c>
      <c r="E2" s="2" t="s">
        <v>516</v>
      </c>
      <c r="F2" s="2" t="s">
        <v>832</v>
      </c>
      <c r="G2" s="2" t="s">
        <v>517</v>
      </c>
      <c r="H2" s="2" t="s">
        <v>518</v>
      </c>
      <c r="I2" s="2" t="s">
        <v>833</v>
      </c>
    </row>
    <row r="3" spans="1:9">
      <c r="A3" s="3" t="s">
        <v>834</v>
      </c>
    </row>
    <row r="4" spans="1:9">
      <c r="A4" s="4" t="s">
        <v>520</v>
      </c>
      <c r="E4" s="6" t="n">
        <v>1</v>
      </c>
    </row>
    <row r="5" spans="1:9">
      <c r="A5" s="4" t="s">
        <v>521</v>
      </c>
      <c r="E5" s="6" t="n">
        <v>3</v>
      </c>
      <c r="G5" s="6" t="n">
        <v>3</v>
      </c>
    </row>
    <row r="6" spans="1:9">
      <c r="A6" s="4" t="s">
        <v>835</v>
      </c>
      <c r="C6" s="4" t="s">
        <v>836</v>
      </c>
    </row>
    <row r="7" spans="1:9">
      <c r="A7" s="4" t="s">
        <v>837</v>
      </c>
      <c r="F7" s="6" t="n">
        <v>1</v>
      </c>
    </row>
    <row r="8" spans="1:9">
      <c r="A8" s="4" t="s">
        <v>755</v>
      </c>
      <c r="C8" s="4" t="s">
        <v>756</v>
      </c>
    </row>
    <row r="9" spans="1:9">
      <c r="A9" s="4" t="s">
        <v>838</v>
      </c>
      <c r="C9" s="4" t="s">
        <v>839</v>
      </c>
    </row>
    <row r="10" spans="1:9">
      <c r="A10" s="4" t="s">
        <v>840</v>
      </c>
      <c r="B10" s="5" t="n">
        <v>495307000</v>
      </c>
      <c r="C10" s="5" t="n">
        <v>495307000</v>
      </c>
      <c r="D10" s="5" t="n">
        <v>495307000</v>
      </c>
      <c r="E10" s="5" t="n">
        <v>495307000</v>
      </c>
      <c r="F10" s="5" t="n">
        <v>495307000</v>
      </c>
      <c r="G10" s="5" t="n">
        <v>495307000</v>
      </c>
      <c r="H10" s="5" t="n">
        <v>1017749000</v>
      </c>
    </row>
    <row r="11" spans="1:9">
      <c r="A11" s="4" t="s">
        <v>95</v>
      </c>
      <c r="B11" s="6" t="n">
        <v>414827000</v>
      </c>
      <c r="C11" s="6" t="n">
        <v>414827000</v>
      </c>
      <c r="D11" s="6" t="n">
        <v>414827000</v>
      </c>
      <c r="E11" s="6" t="n">
        <v>414827000</v>
      </c>
      <c r="F11" s="6" t="n">
        <v>414827000</v>
      </c>
      <c r="G11" s="6" t="n">
        <v>414827000</v>
      </c>
      <c r="H11" s="6" t="n">
        <v>629537000</v>
      </c>
    </row>
    <row r="12" spans="1:9">
      <c r="A12" s="4" t="s">
        <v>841</v>
      </c>
    </row>
    <row r="13" spans="1:9">
      <c r="A13" s="3" t="s">
        <v>834</v>
      </c>
    </row>
    <row r="14" spans="1:9">
      <c r="A14" s="4" t="s">
        <v>95</v>
      </c>
      <c r="B14" s="6" t="n">
        <v>90000000</v>
      </c>
      <c r="C14" s="6" t="n">
        <v>90000000</v>
      </c>
      <c r="D14" s="6" t="n">
        <v>90000000</v>
      </c>
      <c r="E14" s="6" t="n">
        <v>90000000</v>
      </c>
      <c r="F14" s="6" t="n">
        <v>90000000</v>
      </c>
      <c r="G14" s="6" t="n">
        <v>90000000</v>
      </c>
    </row>
    <row r="15" spans="1:9">
      <c r="A15" s="4" t="s">
        <v>842</v>
      </c>
    </row>
    <row r="16" spans="1:9">
      <c r="A16" s="3" t="s">
        <v>834</v>
      </c>
    </row>
    <row r="17" spans="1:9">
      <c r="A17" s="4" t="s">
        <v>840</v>
      </c>
      <c r="B17" s="6" t="n">
        <v>4900000</v>
      </c>
      <c r="C17" s="6" t="n">
        <v>4900000</v>
      </c>
      <c r="D17" s="6" t="n">
        <v>4900000</v>
      </c>
      <c r="E17" s="6" t="n">
        <v>4900000</v>
      </c>
      <c r="F17" s="6" t="n">
        <v>4900000</v>
      </c>
      <c r="G17" s="6" t="n">
        <v>4900000</v>
      </c>
    </row>
    <row r="18" spans="1:9">
      <c r="A18" s="4" t="s">
        <v>843</v>
      </c>
      <c r="D18" s="6" t="n">
        <v>600000</v>
      </c>
    </row>
    <row r="19" spans="1:9">
      <c r="A19" s="4" t="s">
        <v>95</v>
      </c>
      <c r="B19" s="6" t="n">
        <v>37600000</v>
      </c>
      <c r="C19" s="6" t="n">
        <v>37600000</v>
      </c>
      <c r="D19" s="6" t="n">
        <v>37600000</v>
      </c>
      <c r="E19" s="6" t="n">
        <v>37600000</v>
      </c>
      <c r="F19" s="6" t="n">
        <v>37600000</v>
      </c>
      <c r="G19" s="6" t="n">
        <v>37600000</v>
      </c>
    </row>
    <row r="20" spans="1:9">
      <c r="A20" s="4" t="s">
        <v>844</v>
      </c>
    </row>
    <row r="21" spans="1:9">
      <c r="A21" s="3" t="s">
        <v>834</v>
      </c>
    </row>
    <row r="22" spans="1:9">
      <c r="A22" s="4" t="s">
        <v>843</v>
      </c>
      <c r="D22" s="6" t="n">
        <v>0</v>
      </c>
    </row>
    <row r="23" spans="1:9">
      <c r="A23" s="4" t="s">
        <v>95</v>
      </c>
      <c r="B23" s="6" t="n">
        <v>50000000</v>
      </c>
      <c r="C23" s="6" t="n">
        <v>50000000</v>
      </c>
      <c r="D23" s="6" t="n">
        <v>50000000</v>
      </c>
      <c r="E23" s="6" t="n">
        <v>50000000</v>
      </c>
      <c r="F23" s="6" t="n">
        <v>50000000</v>
      </c>
      <c r="G23" s="6" t="n">
        <v>50000000</v>
      </c>
    </row>
    <row r="24" spans="1:9">
      <c r="A24" s="4" t="s">
        <v>845</v>
      </c>
    </row>
    <row r="25" spans="1:9">
      <c r="A25" s="3" t="s">
        <v>834</v>
      </c>
    </row>
    <row r="26" spans="1:9">
      <c r="A26" s="4" t="s">
        <v>843</v>
      </c>
      <c r="D26" s="6" t="n">
        <v>0</v>
      </c>
    </row>
    <row r="27" spans="1:9">
      <c r="A27" s="4" t="s">
        <v>95</v>
      </c>
      <c r="B27" s="6" t="n">
        <v>2500000</v>
      </c>
      <c r="C27" s="6" t="n">
        <v>2500000</v>
      </c>
      <c r="D27" s="6" t="n">
        <v>2500000</v>
      </c>
      <c r="E27" s="6" t="n">
        <v>2500000</v>
      </c>
      <c r="F27" s="6" t="n">
        <v>2500000</v>
      </c>
      <c r="G27" s="6" t="n">
        <v>2500000</v>
      </c>
    </row>
    <row r="28" spans="1:9">
      <c r="A28" s="4" t="s">
        <v>846</v>
      </c>
    </row>
    <row r="29" spans="1:9">
      <c r="A29" s="3" t="s">
        <v>834</v>
      </c>
    </row>
    <row r="30" spans="1:9">
      <c r="A30" s="4" t="s">
        <v>117</v>
      </c>
      <c r="B30" s="6" t="n">
        <v>514246000</v>
      </c>
      <c r="C30" s="6" t="n">
        <v>514246000</v>
      </c>
      <c r="D30" s="6" t="n">
        <v>514246000</v>
      </c>
      <c r="E30" s="6" t="n">
        <v>514246000</v>
      </c>
      <c r="F30" s="6" t="n">
        <v>514246000</v>
      </c>
      <c r="G30" s="6" t="n">
        <v>514246000</v>
      </c>
      <c r="H30" s="5" t="n">
        <v>681034000</v>
      </c>
      <c r="I30" s="5" t="n">
        <v>493419000</v>
      </c>
    </row>
    <row r="31" spans="1:9">
      <c r="A31" s="4" t="s">
        <v>847</v>
      </c>
    </row>
    <row r="32" spans="1:9">
      <c r="A32" s="3" t="s">
        <v>834</v>
      </c>
    </row>
    <row r="33" spans="1:9">
      <c r="A33" s="4" t="s">
        <v>848</v>
      </c>
      <c r="B33" s="6" t="n">
        <v>7400000000</v>
      </c>
      <c r="C33" s="6" t="n">
        <v>7400000000</v>
      </c>
      <c r="D33" s="6" t="n">
        <v>7400000000</v>
      </c>
      <c r="E33" s="6" t="n">
        <v>7400000000</v>
      </c>
      <c r="F33" s="6" t="n">
        <v>7400000000</v>
      </c>
      <c r="G33" s="6" t="n">
        <v>7400000000</v>
      </c>
    </row>
    <row r="34" spans="1:9">
      <c r="A34" s="4" t="s">
        <v>849</v>
      </c>
    </row>
    <row r="35" spans="1:9">
      <c r="A35" s="3" t="s">
        <v>834</v>
      </c>
    </row>
    <row r="36" spans="1:9">
      <c r="A36" s="4" t="s">
        <v>848</v>
      </c>
      <c r="B36" s="6" t="n">
        <v>447700000</v>
      </c>
      <c r="C36" s="6" t="n">
        <v>447700000</v>
      </c>
      <c r="D36" s="6" t="n">
        <v>447700000</v>
      </c>
      <c r="E36" s="6" t="n">
        <v>447700000</v>
      </c>
      <c r="F36" s="6" t="n">
        <v>447700000</v>
      </c>
      <c r="G36" s="6" t="n">
        <v>447700000</v>
      </c>
    </row>
    <row r="37" spans="1:9">
      <c r="A37" s="4" t="s">
        <v>715</v>
      </c>
    </row>
    <row r="38" spans="1:9">
      <c r="A38" s="3" t="s">
        <v>834</v>
      </c>
    </row>
    <row r="39" spans="1:9">
      <c r="A39" s="4" t="s">
        <v>755</v>
      </c>
      <c r="H39" s="4" t="s">
        <v>756</v>
      </c>
    </row>
    <row r="40" spans="1:9">
      <c r="A40" s="4" t="s">
        <v>850</v>
      </c>
    </row>
    <row r="41" spans="1:9">
      <c r="A41" s="3" t="s">
        <v>834</v>
      </c>
    </row>
    <row r="42" spans="1:9">
      <c r="A42" s="4" t="s">
        <v>848</v>
      </c>
      <c r="B42" s="6" t="n">
        <v>421458000</v>
      </c>
      <c r="C42" s="6" t="n">
        <v>421458000</v>
      </c>
      <c r="D42" s="6" t="n">
        <v>421458000</v>
      </c>
      <c r="E42" s="6" t="n">
        <v>421458000</v>
      </c>
      <c r="F42" s="6" t="n">
        <v>421458000</v>
      </c>
      <c r="G42" s="6" t="n">
        <v>421458000</v>
      </c>
      <c r="H42" s="5" t="n">
        <v>504228000</v>
      </c>
    </row>
    <row r="43" spans="1:9">
      <c r="A43" s="4" t="s">
        <v>851</v>
      </c>
    </row>
    <row r="44" spans="1:9">
      <c r="A44" s="3" t="s">
        <v>834</v>
      </c>
    </row>
    <row r="45" spans="1:9">
      <c r="A45" s="4" t="s">
        <v>848</v>
      </c>
      <c r="B45" s="6" t="n">
        <v>421600000</v>
      </c>
      <c r="C45" s="6" t="n">
        <v>421600000</v>
      </c>
      <c r="D45" s="6" t="n">
        <v>421600000</v>
      </c>
      <c r="E45" s="6" t="n">
        <v>421600000</v>
      </c>
      <c r="F45" s="6" t="n">
        <v>421600000</v>
      </c>
      <c r="G45" s="6" t="n">
        <v>421600000</v>
      </c>
    </row>
    <row r="46" spans="1:9">
      <c r="A46" s="4" t="s">
        <v>852</v>
      </c>
    </row>
    <row r="47" spans="1:9">
      <c r="A47" s="3" t="s">
        <v>834</v>
      </c>
    </row>
    <row r="48" spans="1:9">
      <c r="A48" s="4" t="s">
        <v>848</v>
      </c>
      <c r="B48" s="6" t="n">
        <v>26100000</v>
      </c>
      <c r="C48" s="5" t="n">
        <v>26100000</v>
      </c>
      <c r="D48" s="6" t="n">
        <v>26100000</v>
      </c>
      <c r="E48" s="6" t="n">
        <v>26100000</v>
      </c>
      <c r="F48" s="6" t="n">
        <v>26100000</v>
      </c>
      <c r="G48" s="6" t="n">
        <v>26100000</v>
      </c>
    </row>
    <row r="49" spans="1:9">
      <c r="A49" s="4" t="s">
        <v>755</v>
      </c>
      <c r="C49" s="4" t="s">
        <v>756</v>
      </c>
    </row>
    <row r="50" spans="1:9">
      <c r="A50" s="4" t="s">
        <v>853</v>
      </c>
    </row>
    <row r="51" spans="1:9">
      <c r="A51" s="3" t="s">
        <v>834</v>
      </c>
    </row>
    <row r="52" spans="1:9">
      <c r="A52" s="4" t="s">
        <v>848</v>
      </c>
      <c r="B52" s="6" t="n">
        <v>63400000</v>
      </c>
      <c r="C52" s="5" t="n">
        <v>63400000</v>
      </c>
      <c r="D52" s="6" t="n">
        <v>63400000</v>
      </c>
      <c r="E52" s="6" t="n">
        <v>63400000</v>
      </c>
      <c r="F52" s="6" t="n">
        <v>63400000</v>
      </c>
      <c r="G52" s="6" t="n">
        <v>63400000</v>
      </c>
    </row>
    <row r="53" spans="1:9">
      <c r="A53" s="4" t="s">
        <v>854</v>
      </c>
      <c r="B53" s="5" t="n">
        <v>63400000</v>
      </c>
      <c r="C53" s="5" t="n">
        <v>63400000</v>
      </c>
      <c r="D53" s="6" t="n">
        <v>63400000</v>
      </c>
      <c r="E53" s="6" t="n">
        <v>63400000</v>
      </c>
      <c r="F53" s="6" t="n">
        <v>63400000</v>
      </c>
      <c r="G53" s="6" t="n">
        <v>63400000</v>
      </c>
    </row>
    <row r="54" spans="1:9">
      <c r="A54" s="4" t="s">
        <v>855</v>
      </c>
    </row>
    <row r="55" spans="1:9">
      <c r="A55" s="3" t="s">
        <v>834</v>
      </c>
    </row>
    <row r="56" spans="1:9">
      <c r="A56" s="4" t="s">
        <v>856</v>
      </c>
      <c r="D56" s="6" t="n">
        <v>25800000</v>
      </c>
    </row>
    <row r="57" spans="1:9">
      <c r="A57" s="4" t="s">
        <v>857</v>
      </c>
    </row>
    <row r="58" spans="1:9">
      <c r="A58" s="3" t="s">
        <v>834</v>
      </c>
    </row>
    <row r="59" spans="1:9">
      <c r="A59" s="4" t="s">
        <v>858</v>
      </c>
      <c r="C59" s="4" t="s">
        <v>859</v>
      </c>
    </row>
    <row r="60" spans="1:9">
      <c r="A60" s="4" t="s">
        <v>860</v>
      </c>
    </row>
    <row r="61" spans="1:9">
      <c r="A61" s="3" t="s">
        <v>834</v>
      </c>
    </row>
    <row r="62" spans="1:9">
      <c r="A62" s="4" t="s">
        <v>858</v>
      </c>
      <c r="C62" s="4" t="s">
        <v>634</v>
      </c>
    </row>
    <row r="63" spans="1:9">
      <c r="A63" s="4" t="s">
        <v>861</v>
      </c>
    </row>
    <row r="64" spans="1:9">
      <c r="A64" s="3" t="s">
        <v>834</v>
      </c>
    </row>
    <row r="65" spans="1:9">
      <c r="A65" s="4" t="s">
        <v>862</v>
      </c>
      <c r="B65" s="4" t="s">
        <v>863</v>
      </c>
    </row>
    <row r="66" spans="1:9">
      <c r="A66" s="4" t="s">
        <v>864</v>
      </c>
    </row>
    <row r="67" spans="1:9">
      <c r="A67" s="3" t="s">
        <v>834</v>
      </c>
    </row>
    <row r="68" spans="1:9">
      <c r="A68" s="4" t="s">
        <v>865</v>
      </c>
      <c r="B68" s="5" t="n">
        <v>95100000</v>
      </c>
      <c r="C68" s="5" t="n">
        <v>95100000</v>
      </c>
      <c r="D68" s="6" t="n">
        <v>95100000</v>
      </c>
      <c r="E68" s="6" t="n">
        <v>95100000</v>
      </c>
      <c r="F68" s="6" t="n">
        <v>95100000</v>
      </c>
      <c r="G68" s="6" t="n">
        <v>95100000</v>
      </c>
    </row>
    <row r="69" spans="1:9">
      <c r="A69" s="4" t="s">
        <v>866</v>
      </c>
    </row>
    <row r="70" spans="1:9">
      <c r="A70" s="3" t="s">
        <v>834</v>
      </c>
    </row>
    <row r="71" spans="1:9">
      <c r="A71" s="4" t="s">
        <v>848</v>
      </c>
      <c r="B71" s="6" t="n">
        <v>42100000000</v>
      </c>
      <c r="C71" s="6" t="n">
        <v>42100000000</v>
      </c>
      <c r="D71" s="6" t="n">
        <v>42100000000</v>
      </c>
      <c r="E71" s="6" t="n">
        <v>42100000000</v>
      </c>
      <c r="F71" s="6" t="n">
        <v>42100000000</v>
      </c>
      <c r="G71" s="6" t="n">
        <v>42100000000</v>
      </c>
    </row>
    <row r="72" spans="1:9">
      <c r="A72" s="4" t="s">
        <v>867</v>
      </c>
    </row>
    <row r="73" spans="1:9">
      <c r="A73" s="3" t="s">
        <v>834</v>
      </c>
    </row>
    <row r="74" spans="1:9">
      <c r="A74" s="4" t="s">
        <v>848</v>
      </c>
      <c r="B74" s="6" t="n">
        <v>631068000</v>
      </c>
      <c r="C74" s="6" t="n">
        <v>631068000</v>
      </c>
      <c r="D74" s="6" t="n">
        <v>631068000</v>
      </c>
      <c r="E74" s="6" t="n">
        <v>631068000</v>
      </c>
      <c r="F74" s="6" t="n">
        <v>631068000</v>
      </c>
      <c r="G74" s="6" t="n">
        <v>631068000</v>
      </c>
      <c r="H74" s="6" t="n">
        <v>617770000</v>
      </c>
    </row>
    <row r="75" spans="1:9">
      <c r="A75" s="4" t="s">
        <v>868</v>
      </c>
    </row>
    <row r="76" spans="1:9">
      <c r="A76" s="3" t="s">
        <v>834</v>
      </c>
    </row>
    <row r="77" spans="1:9">
      <c r="A77" s="4" t="s">
        <v>848</v>
      </c>
      <c r="B77" s="5" t="n">
        <v>644500000</v>
      </c>
      <c r="C77" s="6" t="n">
        <v>644500000</v>
      </c>
      <c r="D77" s="6" t="n">
        <v>644500000</v>
      </c>
      <c r="E77" s="6" t="n">
        <v>644500000</v>
      </c>
      <c r="F77" s="6" t="n">
        <v>644500000</v>
      </c>
      <c r="G77" s="6" t="n">
        <v>644500000</v>
      </c>
    </row>
    <row r="78" spans="1:9">
      <c r="A78" s="4" t="s">
        <v>869</v>
      </c>
    </row>
    <row r="79" spans="1:9">
      <c r="A79" s="3" t="s">
        <v>834</v>
      </c>
    </row>
    <row r="80" spans="1:9">
      <c r="A80" s="4" t="s">
        <v>862</v>
      </c>
      <c r="B80" s="4" t="s">
        <v>863</v>
      </c>
    </row>
    <row r="81" spans="1:9">
      <c r="A81" s="4" t="s">
        <v>870</v>
      </c>
    </row>
    <row r="82" spans="1:9">
      <c r="A82" s="3" t="s">
        <v>834</v>
      </c>
    </row>
    <row r="83" spans="1:9">
      <c r="A83" s="4" t="s">
        <v>862</v>
      </c>
      <c r="B83" s="4" t="s">
        <v>863</v>
      </c>
    </row>
    <row r="84" spans="1:9">
      <c r="A84" s="4" t="s">
        <v>871</v>
      </c>
    </row>
    <row r="85" spans="1:9">
      <c r="A85" s="3" t="s">
        <v>834</v>
      </c>
    </row>
    <row r="86" spans="1:9">
      <c r="A86" s="4" t="s">
        <v>872</v>
      </c>
      <c r="B86" s="5" t="n">
        <v>2300000000</v>
      </c>
      <c r="C86" s="5" t="n">
        <v>2300000000</v>
      </c>
      <c r="D86" s="6" t="n">
        <v>2300000000</v>
      </c>
      <c r="E86" s="6" t="n">
        <v>2300000000</v>
      </c>
      <c r="F86" s="6" t="n">
        <v>2300000000</v>
      </c>
      <c r="G86" s="6" t="n">
        <v>2300000000</v>
      </c>
    </row>
    <row r="87" spans="1:9">
      <c r="A87" s="4" t="s">
        <v>873</v>
      </c>
    </row>
    <row r="88" spans="1:9">
      <c r="A88" s="3" t="s">
        <v>834</v>
      </c>
    </row>
    <row r="89" spans="1:9">
      <c r="A89" s="4" t="s">
        <v>858</v>
      </c>
      <c r="C89" s="4" t="s">
        <v>859</v>
      </c>
    </row>
    <row r="90" spans="1:9">
      <c r="A90" s="4" t="s">
        <v>874</v>
      </c>
    </row>
    <row r="91" spans="1:9">
      <c r="A91" s="3" t="s">
        <v>834</v>
      </c>
    </row>
    <row r="92" spans="1:9">
      <c r="A92" s="4" t="s">
        <v>858</v>
      </c>
      <c r="C92" s="4" t="s">
        <v>634</v>
      </c>
    </row>
    <row r="93" spans="1:9">
      <c r="A93" s="4" t="s">
        <v>875</v>
      </c>
    </row>
    <row r="94" spans="1:9">
      <c r="A94" s="3" t="s">
        <v>834</v>
      </c>
    </row>
    <row r="95" spans="1:9">
      <c r="A95" s="4" t="s">
        <v>858</v>
      </c>
      <c r="C95" s="4" t="s">
        <v>876</v>
      </c>
    </row>
    <row r="96" spans="1:9">
      <c r="A96" s="4" t="s">
        <v>877</v>
      </c>
    </row>
    <row r="97" spans="1:9">
      <c r="A97" s="3" t="s">
        <v>834</v>
      </c>
    </row>
    <row r="98" spans="1:9">
      <c r="A98" s="4" t="s">
        <v>858</v>
      </c>
      <c r="C98" s="4" t="s">
        <v>878</v>
      </c>
    </row>
    <row r="99" spans="1:9">
      <c r="A99" s="4" t="s">
        <v>879</v>
      </c>
    </row>
    <row r="100" spans="1:9">
      <c r="A100" s="3" t="s">
        <v>834</v>
      </c>
    </row>
    <row r="101" spans="1:9">
      <c r="A101" s="4" t="s">
        <v>117</v>
      </c>
      <c r="B101" s="5" t="n">
        <v>76119000</v>
      </c>
      <c r="C101" s="5" t="n">
        <v>76119000</v>
      </c>
      <c r="D101" s="5" t="n">
        <v>76119000</v>
      </c>
      <c r="E101" s="5" t="n">
        <v>76119000</v>
      </c>
      <c r="F101" s="5" t="n">
        <v>76119000</v>
      </c>
      <c r="G101" s="5" t="n">
        <v>76119000</v>
      </c>
      <c r="H101" s="5" t="n">
        <v>83472000</v>
      </c>
      <c r="I101" s="5" t="n">
        <v>87616000</v>
      </c>
    </row>
  </sheetData>
  <mergeCells count="2">
    <mergeCell ref="A1:A2"/>
    <mergeCell ref="B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880</v>
      </c>
      <c r="B1" s="2" t="s">
        <v>1</v>
      </c>
    </row>
    <row r="2" spans="1:3">
      <c r="B2" s="2" t="s">
        <v>881</v>
      </c>
      <c r="C2" s="2" t="s">
        <v>882</v>
      </c>
    </row>
    <row r="3" spans="1:3">
      <c r="A3" s="3" t="s">
        <v>883</v>
      </c>
    </row>
    <row r="4" spans="1:3">
      <c r="A4" s="4" t="s">
        <v>884</v>
      </c>
      <c r="B4" s="5" t="n">
        <v>658788000</v>
      </c>
      <c r="C4" s="5" t="n">
        <v>905973000</v>
      </c>
    </row>
    <row r="5" spans="1:3">
      <c r="A5" s="4" t="s">
        <v>846</v>
      </c>
    </row>
    <row r="6" spans="1:3">
      <c r="A6" s="3" t="s">
        <v>883</v>
      </c>
    </row>
    <row r="7" spans="1:3">
      <c r="A7" s="4" t="s">
        <v>885</v>
      </c>
      <c r="B7" s="6" t="n">
        <v>39700000</v>
      </c>
      <c r="C7" s="6" t="n">
        <v>50000000</v>
      </c>
    </row>
    <row r="8" spans="1:3">
      <c r="A8" s="4" t="s">
        <v>886</v>
      </c>
      <c r="B8" s="6" t="n">
        <v>63400000</v>
      </c>
      <c r="C8" s="6" t="n">
        <v>65500000</v>
      </c>
    </row>
    <row r="9" spans="1:3">
      <c r="A9" s="4" t="s">
        <v>850</v>
      </c>
    </row>
    <row r="10" spans="1:3">
      <c r="A10" s="3" t="s">
        <v>883</v>
      </c>
    </row>
    <row r="11" spans="1:3">
      <c r="A11" s="4" t="s">
        <v>848</v>
      </c>
      <c r="B11" s="6" t="n">
        <v>421458000</v>
      </c>
      <c r="C11" s="6" t="n">
        <v>504228000</v>
      </c>
    </row>
    <row r="12" spans="1:3">
      <c r="A12" s="4" t="s">
        <v>885</v>
      </c>
      <c r="B12" s="6" t="n">
        <v>26200000</v>
      </c>
      <c r="C12" s="6" t="n">
        <v>35400000</v>
      </c>
    </row>
    <row r="13" spans="1:3">
      <c r="A13" s="4" t="s">
        <v>867</v>
      </c>
    </row>
    <row r="14" spans="1:3">
      <c r="A14" s="3" t="s">
        <v>883</v>
      </c>
    </row>
    <row r="15" spans="1:3">
      <c r="A15" s="4" t="s">
        <v>848</v>
      </c>
      <c r="B15" s="6" t="n">
        <v>631068000</v>
      </c>
      <c r="C15" s="6" t="n">
        <v>617770000</v>
      </c>
    </row>
    <row r="16" spans="1:3">
      <c r="A16" s="4" t="s">
        <v>885</v>
      </c>
      <c r="B16" s="6" t="n">
        <v>13500000</v>
      </c>
      <c r="C16" s="6" t="n">
        <v>14600000</v>
      </c>
    </row>
    <row r="17" spans="1:3">
      <c r="A17" s="4" t="s">
        <v>861</v>
      </c>
    </row>
    <row r="18" spans="1:3">
      <c r="A18" s="3" t="s">
        <v>883</v>
      </c>
    </row>
    <row r="19" spans="1:3">
      <c r="A19" s="4" t="s">
        <v>884</v>
      </c>
      <c r="B19" s="6" t="n">
        <v>43307000</v>
      </c>
      <c r="C19" s="6" t="n">
        <v>15554000</v>
      </c>
    </row>
    <row r="20" spans="1:3">
      <c r="A20" s="4" t="s">
        <v>869</v>
      </c>
    </row>
    <row r="21" spans="1:3">
      <c r="A21" s="3" t="s">
        <v>883</v>
      </c>
    </row>
    <row r="22" spans="1:3">
      <c r="A22" s="4" t="s">
        <v>884</v>
      </c>
      <c r="B22" s="6" t="n">
        <v>217288000</v>
      </c>
      <c r="C22" s="6" t="n">
        <v>218676000</v>
      </c>
    </row>
    <row r="23" spans="1:3">
      <c r="A23" s="4" t="s">
        <v>887</v>
      </c>
    </row>
    <row r="24" spans="1:3">
      <c r="A24" s="3" t="s">
        <v>883</v>
      </c>
    </row>
    <row r="25" spans="1:3">
      <c r="A25" s="4" t="s">
        <v>884</v>
      </c>
      <c r="B25" s="5" t="n">
        <v>90231000</v>
      </c>
      <c r="C25" s="5" t="n">
        <v>80212000</v>
      </c>
    </row>
    <row r="26" spans="1:3">
      <c r="A26" s="4" t="s">
        <v>888</v>
      </c>
    </row>
    <row r="27" spans="1:3">
      <c r="A27" s="3" t="s">
        <v>883</v>
      </c>
    </row>
    <row r="28" spans="1:3">
      <c r="A28" s="4" t="s">
        <v>889</v>
      </c>
      <c r="B28" s="6" t="n">
        <v>145</v>
      </c>
      <c r="C28" s="6" t="n">
        <v>146</v>
      </c>
    </row>
    <row r="29" spans="1:3">
      <c r="A29" s="4" t="s">
        <v>890</v>
      </c>
    </row>
    <row r="30" spans="1:3">
      <c r="A30" s="3" t="s">
        <v>883</v>
      </c>
    </row>
    <row r="31" spans="1:3">
      <c r="A31" s="4" t="s">
        <v>891</v>
      </c>
      <c r="B31" s="9" t="n">
        <v>0.008399999999999999</v>
      </c>
      <c r="C31" s="9" t="n">
        <v>0.0081</v>
      </c>
    </row>
    <row r="32" spans="1:3">
      <c r="A32" s="4" t="s">
        <v>892</v>
      </c>
    </row>
    <row r="33" spans="1:3">
      <c r="A33" s="3" t="s">
        <v>883</v>
      </c>
    </row>
    <row r="34" spans="1:3">
      <c r="A34" s="4" t="s">
        <v>893</v>
      </c>
      <c r="B34" s="10" t="n">
        <v>0.87</v>
      </c>
    </row>
    <row r="35" spans="1:3">
      <c r="A35" s="4" t="s">
        <v>894</v>
      </c>
    </row>
    <row r="36" spans="1:3">
      <c r="A36" s="3" t="s">
        <v>883</v>
      </c>
    </row>
    <row r="37" spans="1:3">
      <c r="A37" s="4" t="s">
        <v>891</v>
      </c>
      <c r="B37" s="9" t="n">
        <v>0.03</v>
      </c>
      <c r="C37" s="9" t="n">
        <v>0.0395</v>
      </c>
    </row>
    <row r="38" spans="1:3">
      <c r="A38" s="4" t="s">
        <v>895</v>
      </c>
    </row>
    <row r="39" spans="1:3">
      <c r="A39" s="3" t="s">
        <v>883</v>
      </c>
    </row>
    <row r="40" spans="1:3">
      <c r="A40" s="4" t="s">
        <v>891</v>
      </c>
      <c r="B40" s="9" t="n">
        <v>0.0184</v>
      </c>
      <c r="C40" s="9" t="n">
        <v>0.0106</v>
      </c>
    </row>
    <row r="41" spans="1:3">
      <c r="A41" s="4" t="s">
        <v>896</v>
      </c>
    </row>
    <row r="42" spans="1:3">
      <c r="A42" s="3" t="s">
        <v>883</v>
      </c>
    </row>
    <row r="43" spans="1:3">
      <c r="A43" s="4" t="s">
        <v>897</v>
      </c>
      <c r="B43" s="11" t="n">
        <v>85.75</v>
      </c>
      <c r="C43" s="5" t="n">
        <v>90</v>
      </c>
    </row>
    <row r="44" spans="1:3">
      <c r="A44" s="4" t="s">
        <v>898</v>
      </c>
    </row>
    <row r="45" spans="1:3">
      <c r="A45" s="3" t="s">
        <v>883</v>
      </c>
    </row>
    <row r="46" spans="1:3">
      <c r="A46" s="4" t="s">
        <v>897</v>
      </c>
      <c r="B46" s="10" t="n">
        <v>99.98999999999999</v>
      </c>
      <c r="C46" s="6" t="n">
        <v>97</v>
      </c>
    </row>
    <row r="47" spans="1:3">
      <c r="A47" s="4" t="s">
        <v>899</v>
      </c>
    </row>
    <row r="48" spans="1:3">
      <c r="A48" s="3" t="s">
        <v>883</v>
      </c>
    </row>
    <row r="49" spans="1:3">
      <c r="A49" s="4" t="s">
        <v>897</v>
      </c>
      <c r="B49" s="11" t="n">
        <v>95.36</v>
      </c>
      <c r="C49" s="11" t="n">
        <v>94.91</v>
      </c>
    </row>
    <row r="50" spans="1:3">
      <c r="A50" s="4" t="s">
        <v>900</v>
      </c>
    </row>
    <row r="51" spans="1:3">
      <c r="A51" s="3" t="s">
        <v>883</v>
      </c>
    </row>
    <row r="52" spans="1:3">
      <c r="A52" s="4" t="s">
        <v>891</v>
      </c>
      <c r="B52" s="9" t="n">
        <v>0.0002</v>
      </c>
      <c r="C52" s="9" t="n">
        <v>0.0005999999999999999</v>
      </c>
    </row>
    <row r="53" spans="1:3">
      <c r="A53" s="4" t="s">
        <v>901</v>
      </c>
    </row>
    <row r="54" spans="1:3">
      <c r="A54" s="3" t="s">
        <v>883</v>
      </c>
    </row>
    <row r="55" spans="1:3">
      <c r="A55" s="4" t="s">
        <v>891</v>
      </c>
      <c r="B55" s="9" t="n">
        <v>0.0125</v>
      </c>
      <c r="C55" s="9" t="n">
        <v>0.0117</v>
      </c>
    </row>
    <row r="56" spans="1:3">
      <c r="A56" s="4" t="s">
        <v>902</v>
      </c>
    </row>
    <row r="57" spans="1:3">
      <c r="A57" s="3" t="s">
        <v>883</v>
      </c>
    </row>
    <row r="58" spans="1:3">
      <c r="A58" s="4" t="s">
        <v>891</v>
      </c>
      <c r="B58" s="9" t="n">
        <v>0.0064</v>
      </c>
      <c r="C58" s="9" t="n">
        <v>0.0075</v>
      </c>
    </row>
    <row r="59" spans="1:3">
      <c r="A59" s="4" t="s">
        <v>903</v>
      </c>
    </row>
    <row r="60" spans="1:3">
      <c r="A60" s="3" t="s">
        <v>883</v>
      </c>
    </row>
    <row r="61" spans="1:3">
      <c r="A61" s="4" t="s">
        <v>891</v>
      </c>
      <c r="B61" s="9" t="n">
        <v>0.1096</v>
      </c>
      <c r="C61" s="9" t="n">
        <v>0.1131</v>
      </c>
    </row>
    <row r="62" spans="1:3">
      <c r="A62" s="4" t="s">
        <v>904</v>
      </c>
    </row>
    <row r="63" spans="1:3">
      <c r="A63" s="3" t="s">
        <v>883</v>
      </c>
    </row>
    <row r="64" spans="1:3">
      <c r="A64" s="4" t="s">
        <v>891</v>
      </c>
      <c r="B64" s="9" t="n">
        <v>0.1311</v>
      </c>
      <c r="C64" s="9" t="n">
        <v>0.1197</v>
      </c>
    </row>
    <row r="65" spans="1:3">
      <c r="A65" s="4" t="s">
        <v>905</v>
      </c>
    </row>
    <row r="66" spans="1:3">
      <c r="A66" s="3" t="s">
        <v>883</v>
      </c>
    </row>
    <row r="67" spans="1:3">
      <c r="A67" s="4" t="s">
        <v>891</v>
      </c>
      <c r="B67" s="9" t="n">
        <v>0.1203</v>
      </c>
      <c r="C67" s="9" t="n">
        <v>0.1154</v>
      </c>
    </row>
    <row r="68" spans="1:3">
      <c r="A68" s="4" t="s">
        <v>906</v>
      </c>
    </row>
    <row r="69" spans="1:3">
      <c r="A69" s="3" t="s">
        <v>883</v>
      </c>
    </row>
    <row r="70" spans="1:3">
      <c r="A70" s="4" t="s">
        <v>893</v>
      </c>
      <c r="B70" s="10" t="n">
        <v>0.87</v>
      </c>
      <c r="C70" s="12" t="n">
        <v>0.911</v>
      </c>
    </row>
    <row r="71" spans="1:3">
      <c r="A71" s="4" t="s">
        <v>907</v>
      </c>
    </row>
    <row r="72" spans="1:3">
      <c r="A72" s="3" t="s">
        <v>883</v>
      </c>
    </row>
    <row r="73" spans="1:3">
      <c r="A73" s="4" t="s">
        <v>893</v>
      </c>
      <c r="B73" s="10" t="n">
        <v>0.37</v>
      </c>
      <c r="C73" s="10" t="n">
        <v>0.34</v>
      </c>
    </row>
    <row r="74" spans="1:3">
      <c r="A74" s="4" t="s">
        <v>908</v>
      </c>
    </row>
    <row r="75" spans="1:3">
      <c r="A75" s="3" t="s">
        <v>883</v>
      </c>
    </row>
    <row r="76" spans="1:3">
      <c r="A76" s="4" t="s">
        <v>893</v>
      </c>
      <c r="B76" s="6" t="n">
        <v>1</v>
      </c>
      <c r="C76" s="12" t="n">
        <v>1.066</v>
      </c>
    </row>
    <row r="77" spans="1:3">
      <c r="A77" s="4" t="s">
        <v>909</v>
      </c>
    </row>
    <row r="78" spans="1:3">
      <c r="A78" s="3" t="s">
        <v>883</v>
      </c>
    </row>
    <row r="79" spans="1:3">
      <c r="A79" s="4" t="s">
        <v>893</v>
      </c>
      <c r="B79" s="6" t="n">
        <v>1</v>
      </c>
    </row>
    <row r="80" spans="1:3">
      <c r="A80" s="4" t="s">
        <v>910</v>
      </c>
    </row>
    <row r="81" spans="1:3">
      <c r="A81" s="3" t="s">
        <v>883</v>
      </c>
    </row>
    <row r="82" spans="1:3">
      <c r="A82" s="4" t="s">
        <v>893</v>
      </c>
      <c r="B82" s="10" t="n">
        <v>5.77</v>
      </c>
      <c r="C82" s="10" t="n">
        <v>1.52</v>
      </c>
    </row>
    <row r="83" spans="1:3">
      <c r="A83" s="4" t="s">
        <v>911</v>
      </c>
    </row>
    <row r="84" spans="1:3">
      <c r="A84" s="3" t="s">
        <v>883</v>
      </c>
    </row>
    <row r="85" spans="1:3">
      <c r="A85" s="4" t="s">
        <v>893</v>
      </c>
      <c r="B85" s="10" t="n">
        <v>0.99</v>
      </c>
      <c r="C85" s="10" t="n">
        <v>0.99</v>
      </c>
    </row>
    <row r="86" spans="1:3">
      <c r="A86" s="4" t="s">
        <v>912</v>
      </c>
      <c r="B86" s="4" t="s">
        <v>913</v>
      </c>
      <c r="C86" s="4" t="s">
        <v>913</v>
      </c>
    </row>
    <row r="87" spans="1:3">
      <c r="A87" s="4" t="s">
        <v>914</v>
      </c>
      <c r="B87" s="4" t="s">
        <v>915</v>
      </c>
      <c r="C87" s="4" t="s">
        <v>915</v>
      </c>
    </row>
    <row r="88" spans="1:3">
      <c r="A88" s="4" t="s">
        <v>916</v>
      </c>
    </row>
    <row r="89" spans="1:3">
      <c r="A89" s="3" t="s">
        <v>883</v>
      </c>
    </row>
    <row r="90" spans="1:3">
      <c r="A90" s="4" t="s">
        <v>893</v>
      </c>
      <c r="B90" s="9" t="n">
        <v>0.0021</v>
      </c>
      <c r="C90" s="9" t="n">
        <v>0.0011</v>
      </c>
    </row>
    <row r="91" spans="1:3">
      <c r="A91" s="4" t="s">
        <v>917</v>
      </c>
    </row>
    <row r="92" spans="1:3">
      <c r="A92" s="3" t="s">
        <v>883</v>
      </c>
    </row>
    <row r="93" spans="1:3">
      <c r="A93" s="4" t="s">
        <v>893</v>
      </c>
      <c r="B93" s="9" t="n">
        <v>0.21</v>
      </c>
      <c r="C93" s="9" t="n">
        <v>0.0011</v>
      </c>
    </row>
    <row r="94" spans="1:3">
      <c r="A94" s="4" t="s">
        <v>918</v>
      </c>
    </row>
    <row r="95" spans="1:3">
      <c r="A95" s="3" t="s">
        <v>883</v>
      </c>
    </row>
    <row r="96" spans="1:3">
      <c r="A96" s="4" t="s">
        <v>893</v>
      </c>
      <c r="B96" s="9" t="n">
        <v>0.0021</v>
      </c>
      <c r="C96" s="9" t="n">
        <v>0.0011</v>
      </c>
    </row>
    <row r="97" spans="1:3">
      <c r="A97" s="4" t="s">
        <v>919</v>
      </c>
    </row>
    <row r="98" spans="1:3">
      <c r="A98" s="3" t="s">
        <v>883</v>
      </c>
    </row>
    <row r="99" spans="1:3">
      <c r="A99" s="4" t="s">
        <v>893</v>
      </c>
      <c r="B99" s="9" t="n">
        <v>0.0116</v>
      </c>
      <c r="C99" s="9" t="n">
        <v>0.007900000000000001</v>
      </c>
    </row>
    <row r="100" spans="1:3">
      <c r="A100" s="4" t="s">
        <v>920</v>
      </c>
    </row>
    <row r="101" spans="1:3">
      <c r="A101" s="3" t="s">
        <v>883</v>
      </c>
    </row>
    <row r="102" spans="1:3">
      <c r="A102" s="4" t="s">
        <v>893</v>
      </c>
      <c r="B102" s="9" t="n">
        <v>0.0116</v>
      </c>
      <c r="C102" s="9" t="n">
        <v>0.007900000000000001</v>
      </c>
    </row>
    <row r="103" spans="1:3">
      <c r="A103" s="4" t="s">
        <v>921</v>
      </c>
    </row>
    <row r="104" spans="1:3">
      <c r="A104" s="3" t="s">
        <v>883</v>
      </c>
    </row>
    <row r="105" spans="1:3">
      <c r="A105" s="4" t="s">
        <v>893</v>
      </c>
      <c r="B105" s="9" t="n">
        <v>0.0116</v>
      </c>
      <c r="C105" s="9" t="n">
        <v>0.007900000000000001</v>
      </c>
    </row>
    <row r="106" spans="1:3">
      <c r="A106" s="4" t="s">
        <v>922</v>
      </c>
    </row>
    <row r="107" spans="1:3">
      <c r="A107" s="3" t="s">
        <v>883</v>
      </c>
    </row>
    <row r="108" spans="1:3">
      <c r="A108" s="4" t="s">
        <v>893</v>
      </c>
      <c r="B108" s="12" t="n">
        <v>0.015</v>
      </c>
      <c r="C108" s="12" t="n">
        <v>0.015</v>
      </c>
    </row>
    <row r="109" spans="1:3">
      <c r="A109" s="4" t="s">
        <v>923</v>
      </c>
    </row>
    <row r="110" spans="1:3">
      <c r="A110" s="3" t="s">
        <v>883</v>
      </c>
    </row>
    <row r="111" spans="1:3">
      <c r="A111" s="4" t="s">
        <v>893</v>
      </c>
      <c r="B111" s="6" t="n">
        <v>1</v>
      </c>
      <c r="C111" s="6" t="n">
        <v>1</v>
      </c>
    </row>
    <row r="112" spans="1:3">
      <c r="A112" s="4" t="s">
        <v>924</v>
      </c>
    </row>
    <row r="113" spans="1:3">
      <c r="A113" s="3" t="s">
        <v>883</v>
      </c>
    </row>
    <row r="114" spans="1:3">
      <c r="A114" s="4" t="s">
        <v>893</v>
      </c>
      <c r="C114" s="12" t="n">
        <v>0.01</v>
      </c>
    </row>
    <row r="115" spans="1:3">
      <c r="A115" s="4" t="s">
        <v>925</v>
      </c>
    </row>
    <row r="116" spans="1:3">
      <c r="A116" s="3" t="s">
        <v>883</v>
      </c>
    </row>
    <row r="117" spans="1:3">
      <c r="A117" s="4" t="s">
        <v>893</v>
      </c>
      <c r="B117" s="12" t="n">
        <v>0.01</v>
      </c>
      <c r="C117" s="12" t="n">
        <v>0.01</v>
      </c>
    </row>
    <row r="118" spans="1:3">
      <c r="A118" s="4" t="s">
        <v>926</v>
      </c>
    </row>
    <row r="119" spans="1:3">
      <c r="A119" s="3" t="s">
        <v>883</v>
      </c>
    </row>
    <row r="120" spans="1:3">
      <c r="A120" s="4" t="s">
        <v>893</v>
      </c>
      <c r="B120" s="12" t="n">
        <v>0.005</v>
      </c>
      <c r="C120" s="12" t="n">
        <v>0.005</v>
      </c>
    </row>
    <row r="121" spans="1:3">
      <c r="A121" s="4" t="s">
        <v>927</v>
      </c>
    </row>
    <row r="122" spans="1:3">
      <c r="A122" s="3" t="s">
        <v>883</v>
      </c>
    </row>
    <row r="123" spans="1:3">
      <c r="A123" s="4" t="s">
        <v>893</v>
      </c>
      <c r="C123" s="12" t="n">
        <v>0.3</v>
      </c>
    </row>
    <row r="124" spans="1:3">
      <c r="A124" s="4" t="s">
        <v>928</v>
      </c>
    </row>
    <row r="125" spans="1:3">
      <c r="A125" s="3" t="s">
        <v>883</v>
      </c>
    </row>
    <row r="126" spans="1:3">
      <c r="A126" s="4" t="s">
        <v>893</v>
      </c>
      <c r="B126" s="12" t="n">
        <v>0.3</v>
      </c>
      <c r="C126" s="12" t="n">
        <v>0.3</v>
      </c>
    </row>
    <row r="127" spans="1:3">
      <c r="A127" s="4" t="s">
        <v>929</v>
      </c>
    </row>
    <row r="128" spans="1:3">
      <c r="A128" s="3" t="s">
        <v>883</v>
      </c>
    </row>
    <row r="129" spans="1:3">
      <c r="A129" s="4" t="s">
        <v>893</v>
      </c>
      <c r="B129" s="12" t="n">
        <v>0.1</v>
      </c>
      <c r="C129" s="12" t="n">
        <v>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8</v>
      </c>
    </row>
    <row r="3" spans="1:3">
      <c r="A3" s="3" t="s">
        <v>790</v>
      </c>
    </row>
    <row r="4" spans="1:3">
      <c r="A4" s="4" t="s">
        <v>931</v>
      </c>
      <c r="C4" s="5" t="n">
        <v>0</v>
      </c>
    </row>
    <row r="5" spans="1:3">
      <c r="A5" s="3" t="s">
        <v>932</v>
      </c>
    </row>
    <row r="6" spans="1:3">
      <c r="A6" s="4" t="s">
        <v>933</v>
      </c>
      <c r="B6" s="5" t="n">
        <v>39700000</v>
      </c>
    </row>
    <row r="7" spans="1:3">
      <c r="A7" s="4" t="s">
        <v>934</v>
      </c>
      <c r="B7" s="6" t="n">
        <v>85700000</v>
      </c>
      <c r="C7" s="6" t="n">
        <v>28900000</v>
      </c>
    </row>
    <row r="8" spans="1:3">
      <c r="A8" s="4" t="s">
        <v>935</v>
      </c>
      <c r="B8" s="6" t="n">
        <v>0</v>
      </c>
      <c r="C8" s="6" t="n">
        <v>0</v>
      </c>
    </row>
    <row r="9" spans="1:3">
      <c r="A9" s="4" t="s">
        <v>936</v>
      </c>
      <c r="B9" s="6" t="n">
        <v>0</v>
      </c>
      <c r="C9" s="6" t="n">
        <v>0</v>
      </c>
    </row>
    <row r="10" spans="1:3">
      <c r="A10" s="4" t="s">
        <v>846</v>
      </c>
    </row>
    <row r="11" spans="1:3">
      <c r="A11" s="3" t="s">
        <v>782</v>
      </c>
    </row>
    <row r="12" spans="1:3">
      <c r="A12" s="4" t="s">
        <v>937</v>
      </c>
      <c r="B12" s="6" t="n">
        <v>1397914000</v>
      </c>
    </row>
    <row r="13" spans="1:3">
      <c r="A13" s="4" t="s">
        <v>938</v>
      </c>
      <c r="B13" s="6" t="n">
        <v>0</v>
      </c>
      <c r="C13" s="6" t="n">
        <v>0</v>
      </c>
    </row>
    <row r="14" spans="1:3">
      <c r="A14" s="4" t="s">
        <v>939</v>
      </c>
      <c r="B14" s="6" t="n">
        <v>-627000</v>
      </c>
      <c r="C14" s="6" t="n">
        <v>0</v>
      </c>
    </row>
    <row r="15" spans="1:3">
      <c r="A15" s="4" t="s">
        <v>940</v>
      </c>
      <c r="B15" s="6" t="n">
        <v>1306979000</v>
      </c>
      <c r="C15" s="6" t="n">
        <v>1397914000</v>
      </c>
    </row>
    <row r="16" spans="1:3">
      <c r="A16" s="3" t="s">
        <v>790</v>
      </c>
    </row>
    <row r="17" spans="1:3">
      <c r="A17" s="4" t="s">
        <v>937</v>
      </c>
      <c r="B17" s="6" t="n">
        <v>681034000</v>
      </c>
      <c r="C17" s="6" t="n">
        <v>493419000</v>
      </c>
    </row>
    <row r="18" spans="1:3">
      <c r="A18" s="4" t="s">
        <v>941</v>
      </c>
      <c r="B18" s="6" t="n">
        <v>299366000</v>
      </c>
      <c r="C18" s="6" t="n">
        <v>35703000</v>
      </c>
    </row>
    <row r="19" spans="1:3">
      <c r="A19" s="4" t="s">
        <v>942</v>
      </c>
      <c r="B19" s="6" t="n">
        <v>0</v>
      </c>
      <c r="C19" s="6" t="n">
        <v>0</v>
      </c>
    </row>
    <row r="20" spans="1:3">
      <c r="A20" s="4" t="s">
        <v>943</v>
      </c>
      <c r="B20" s="6" t="n">
        <v>-143436000</v>
      </c>
      <c r="C20" s="6" t="n">
        <v>-231463000</v>
      </c>
    </row>
    <row r="21" spans="1:3">
      <c r="A21" s="4" t="s">
        <v>944</v>
      </c>
      <c r="B21" s="6" t="n">
        <v>0</v>
      </c>
      <c r="C21" s="6" t="n">
        <v>0</v>
      </c>
    </row>
    <row r="22" spans="1:3">
      <c r="A22" s="4" t="s">
        <v>945</v>
      </c>
      <c r="B22" s="6" t="n">
        <v>0</v>
      </c>
      <c r="C22" s="6" t="n">
        <v>0</v>
      </c>
    </row>
    <row r="23" spans="1:3">
      <c r="A23" s="4" t="s">
        <v>946</v>
      </c>
      <c r="B23" s="6" t="n">
        <v>0</v>
      </c>
      <c r="C23" s="6" t="n">
        <v>0</v>
      </c>
    </row>
    <row r="24" spans="1:3">
      <c r="A24" s="4" t="s">
        <v>938</v>
      </c>
      <c r="B24" s="6" t="n">
        <v>623000</v>
      </c>
      <c r="C24" s="6" t="n">
        <v>623000</v>
      </c>
    </row>
    <row r="25" spans="1:3">
      <c r="A25" s="4" t="s">
        <v>939</v>
      </c>
      <c r="B25" s="6" t="n">
        <v>11481000</v>
      </c>
      <c r="C25" s="6" t="n">
        <v>8768000</v>
      </c>
    </row>
    <row r="26" spans="1:3">
      <c r="A26" s="4" t="s">
        <v>931</v>
      </c>
      <c r="B26" s="6" t="n">
        <v>0</v>
      </c>
      <c r="C26" s="6" t="n">
        <v>0</v>
      </c>
    </row>
    <row r="27" spans="1:3">
      <c r="A27" s="4" t="s">
        <v>538</v>
      </c>
      <c r="B27" s="6" t="n">
        <v>0</v>
      </c>
      <c r="C27" s="6" t="n">
        <v>0</v>
      </c>
    </row>
    <row r="28" spans="1:3">
      <c r="A28" s="4" t="s">
        <v>940</v>
      </c>
      <c r="B28" s="6" t="n">
        <v>514246000</v>
      </c>
      <c r="C28" s="6" t="n">
        <v>681034000</v>
      </c>
    </row>
    <row r="29" spans="1:3">
      <c r="A29" s="4" t="s">
        <v>947</v>
      </c>
      <c r="B29" s="6" t="n">
        <v>159435000</v>
      </c>
      <c r="C29" s="6" t="n">
        <v>-191759000</v>
      </c>
    </row>
    <row r="30" spans="1:3">
      <c r="A30" s="4" t="s">
        <v>948</v>
      </c>
    </row>
    <row r="31" spans="1:3">
      <c r="A31" s="3" t="s">
        <v>790</v>
      </c>
    </row>
    <row r="32" spans="1:3">
      <c r="A32" s="4" t="s">
        <v>937</v>
      </c>
      <c r="B32" s="6" t="n">
        <v>83472000</v>
      </c>
      <c r="C32" s="6" t="n">
        <v>87616000</v>
      </c>
    </row>
    <row r="33" spans="1:3">
      <c r="A33" s="4" t="s">
        <v>941</v>
      </c>
      <c r="B33" s="6" t="n">
        <v>0</v>
      </c>
      <c r="C33" s="6" t="n">
        <v>0</v>
      </c>
    </row>
    <row r="34" spans="1:3">
      <c r="A34" s="4" t="s">
        <v>942</v>
      </c>
      <c r="B34" s="6" t="n">
        <v>0</v>
      </c>
      <c r="C34" s="6" t="n">
        <v>0</v>
      </c>
    </row>
    <row r="35" spans="1:3">
      <c r="A35" s="4" t="s">
        <v>943</v>
      </c>
      <c r="B35" s="6" t="n">
        <v>-3505000</v>
      </c>
      <c r="C35" s="6" t="n">
        <v>-4001000</v>
      </c>
    </row>
    <row r="36" spans="1:3">
      <c r="A36" s="4" t="s">
        <v>944</v>
      </c>
      <c r="B36" s="6" t="n">
        <v>0</v>
      </c>
      <c r="C36" s="6" t="n">
        <v>0</v>
      </c>
    </row>
    <row r="37" spans="1:3">
      <c r="A37" s="4" t="s">
        <v>945</v>
      </c>
      <c r="B37" s="6" t="n">
        <v>0</v>
      </c>
      <c r="C37" s="6" t="n">
        <v>0</v>
      </c>
    </row>
    <row r="38" spans="1:3">
      <c r="A38" s="4" t="s">
        <v>946</v>
      </c>
      <c r="B38" s="6" t="n">
        <v>0</v>
      </c>
      <c r="C38" s="6" t="n">
        <v>0</v>
      </c>
    </row>
    <row r="39" spans="1:3">
      <c r="A39" s="4" t="s">
        <v>938</v>
      </c>
      <c r="B39" s="6" t="n">
        <v>623000</v>
      </c>
      <c r="C39" s="6" t="n">
        <v>623000</v>
      </c>
    </row>
    <row r="40" spans="1:3">
      <c r="A40" s="4" t="s">
        <v>939</v>
      </c>
      <c r="B40" s="6" t="n">
        <v>11481000</v>
      </c>
      <c r="C40" s="6" t="n">
        <v>8768000</v>
      </c>
    </row>
    <row r="41" spans="1:3">
      <c r="A41" s="4" t="s">
        <v>931</v>
      </c>
      <c r="B41" s="6" t="n">
        <v>0</v>
      </c>
      <c r="C41" s="6" t="n">
        <v>0</v>
      </c>
    </row>
    <row r="42" spans="1:3">
      <c r="A42" s="4" t="s">
        <v>538</v>
      </c>
      <c r="B42" s="6" t="n">
        <v>0</v>
      </c>
      <c r="C42" s="6" t="n">
        <v>0</v>
      </c>
    </row>
    <row r="43" spans="1:3">
      <c r="A43" s="4" t="s">
        <v>940</v>
      </c>
      <c r="B43" s="6" t="n">
        <v>76119000</v>
      </c>
      <c r="C43" s="6" t="n">
        <v>83472000</v>
      </c>
    </row>
    <row r="44" spans="1:3">
      <c r="A44" s="4" t="s">
        <v>947</v>
      </c>
      <c r="B44" s="6" t="n">
        <v>0</v>
      </c>
      <c r="C44" s="6" t="n">
        <v>0</v>
      </c>
    </row>
    <row r="45" spans="1:3">
      <c r="A45" s="4" t="s">
        <v>949</v>
      </c>
    </row>
    <row r="46" spans="1:3">
      <c r="A46" s="3" t="s">
        <v>790</v>
      </c>
    </row>
    <row r="47" spans="1:3">
      <c r="A47" s="4" t="s">
        <v>937</v>
      </c>
      <c r="B47" s="6" t="n">
        <v>597562000</v>
      </c>
      <c r="C47" s="6" t="n">
        <v>405803000</v>
      </c>
    </row>
    <row r="48" spans="1:3">
      <c r="A48" s="4" t="s">
        <v>941</v>
      </c>
      <c r="B48" s="6" t="n">
        <v>299366000</v>
      </c>
      <c r="C48" s="6" t="n">
        <v>35703000</v>
      </c>
    </row>
    <row r="49" spans="1:3">
      <c r="A49" s="4" t="s">
        <v>942</v>
      </c>
      <c r="B49" s="6" t="n">
        <v>0</v>
      </c>
      <c r="C49" s="6" t="n">
        <v>0</v>
      </c>
    </row>
    <row r="50" spans="1:3">
      <c r="A50" s="4" t="s">
        <v>943</v>
      </c>
      <c r="B50" s="6" t="n">
        <v>-139931000</v>
      </c>
      <c r="C50" s="6" t="n">
        <v>-227462000</v>
      </c>
    </row>
    <row r="51" spans="1:3">
      <c r="A51" s="4" t="s">
        <v>944</v>
      </c>
      <c r="B51" s="6" t="n">
        <v>0</v>
      </c>
      <c r="C51" s="6" t="n">
        <v>0</v>
      </c>
    </row>
    <row r="52" spans="1:3">
      <c r="A52" s="4" t="s">
        <v>945</v>
      </c>
      <c r="B52" s="6" t="n">
        <v>0</v>
      </c>
      <c r="C52" s="6" t="n">
        <v>0</v>
      </c>
    </row>
    <row r="53" spans="1:3">
      <c r="A53" s="4" t="s">
        <v>946</v>
      </c>
      <c r="B53" s="6" t="n">
        <v>0</v>
      </c>
      <c r="C53" s="6" t="n">
        <v>0</v>
      </c>
    </row>
    <row r="54" spans="1:3">
      <c r="A54" s="4" t="s">
        <v>938</v>
      </c>
      <c r="B54" s="6" t="n">
        <v>0</v>
      </c>
      <c r="C54" s="6" t="n">
        <v>0</v>
      </c>
    </row>
    <row r="55" spans="1:3">
      <c r="A55" s="4" t="s">
        <v>939</v>
      </c>
      <c r="B55" s="6" t="n">
        <v>0</v>
      </c>
      <c r="C55" s="6" t="n">
        <v>0</v>
      </c>
    </row>
    <row r="56" spans="1:3">
      <c r="A56" s="4" t="s">
        <v>931</v>
      </c>
      <c r="B56" s="6" t="n">
        <v>0</v>
      </c>
      <c r="C56" s="6" t="n">
        <v>0</v>
      </c>
    </row>
    <row r="57" spans="1:3">
      <c r="A57" s="4" t="s">
        <v>538</v>
      </c>
      <c r="B57" s="6" t="n">
        <v>0</v>
      </c>
      <c r="C57" s="6" t="n">
        <v>0</v>
      </c>
    </row>
    <row r="58" spans="1:3">
      <c r="A58" s="4" t="s">
        <v>940</v>
      </c>
      <c r="B58" s="6" t="n">
        <v>438127000</v>
      </c>
      <c r="C58" s="6" t="n">
        <v>597562000</v>
      </c>
    </row>
    <row r="59" spans="1:3">
      <c r="A59" s="4" t="s">
        <v>947</v>
      </c>
      <c r="B59" s="6" t="n">
        <v>159435000</v>
      </c>
      <c r="C59" s="6" t="n">
        <v>-191759000</v>
      </c>
    </row>
    <row r="60" spans="1:3">
      <c r="A60" s="4" t="s">
        <v>950</v>
      </c>
    </row>
    <row r="61" spans="1:3">
      <c r="A61" s="3" t="s">
        <v>782</v>
      </c>
    </row>
    <row r="62" spans="1:3">
      <c r="A62" s="4" t="s">
        <v>937</v>
      </c>
      <c r="B62" s="6" t="n">
        <v>0</v>
      </c>
      <c r="C62" s="6" t="n">
        <v>3000</v>
      </c>
    </row>
    <row r="63" spans="1:3">
      <c r="A63" s="4" t="s">
        <v>941</v>
      </c>
      <c r="B63" s="6" t="n">
        <v>0</v>
      </c>
      <c r="C63" s="6" t="n">
        <v>0</v>
      </c>
    </row>
    <row r="64" spans="1:3">
      <c r="A64" s="4" t="s">
        <v>942</v>
      </c>
      <c r="B64" s="6" t="n">
        <v>0</v>
      </c>
      <c r="C64" s="6" t="n">
        <v>83000</v>
      </c>
    </row>
    <row r="65" spans="1:3">
      <c r="A65" s="4" t="s">
        <v>943</v>
      </c>
      <c r="B65" s="6" t="n">
        <v>0</v>
      </c>
      <c r="C65" s="6" t="n">
        <v>0</v>
      </c>
    </row>
    <row r="66" spans="1:3">
      <c r="A66" s="4" t="s">
        <v>944</v>
      </c>
      <c r="B66" s="6" t="n">
        <v>-995000</v>
      </c>
      <c r="C66" s="6" t="n">
        <v>0</v>
      </c>
    </row>
    <row r="67" spans="1:3">
      <c r="A67" s="4" t="s">
        <v>945</v>
      </c>
      <c r="B67" s="6" t="n">
        <v>22225000</v>
      </c>
      <c r="C67" s="6" t="n">
        <v>11862000</v>
      </c>
    </row>
    <row r="68" spans="1:3">
      <c r="A68" s="4" t="s">
        <v>946</v>
      </c>
      <c r="B68" s="6" t="n">
        <v>0</v>
      </c>
      <c r="C68" s="6" t="n">
        <v>-3000</v>
      </c>
    </row>
    <row r="69" spans="1:3">
      <c r="A69" s="4" t="s">
        <v>938</v>
      </c>
      <c r="B69" s="6" t="n">
        <v>0</v>
      </c>
      <c r="C69" s="6" t="n">
        <v>0</v>
      </c>
    </row>
    <row r="70" spans="1:3">
      <c r="A70" s="4" t="s">
        <v>939</v>
      </c>
      <c r="B70" s="6" t="n">
        <v>0</v>
      </c>
      <c r="C70" s="6" t="n">
        <v>0</v>
      </c>
    </row>
    <row r="71" spans="1:3">
      <c r="A71" s="4" t="s">
        <v>931</v>
      </c>
      <c r="B71" s="6" t="n">
        <v>-21281000</v>
      </c>
      <c r="C71" s="6" t="n">
        <v>-11944000</v>
      </c>
    </row>
    <row r="72" spans="1:3">
      <c r="A72" s="4" t="s">
        <v>538</v>
      </c>
      <c r="B72" s="6" t="n">
        <v>51000</v>
      </c>
      <c r="C72" s="6" t="n">
        <v>-1000</v>
      </c>
    </row>
    <row r="73" spans="1:3">
      <c r="A73" s="4" t="s">
        <v>940</v>
      </c>
      <c r="B73" s="6" t="n">
        <v>0</v>
      </c>
      <c r="C73" s="6" t="n">
        <v>0</v>
      </c>
    </row>
    <row r="74" spans="1:3">
      <c r="A74" s="4" t="s">
        <v>947</v>
      </c>
      <c r="B74" s="6" t="n">
        <v>0</v>
      </c>
      <c r="C74" s="6" t="n">
        <v>0</v>
      </c>
    </row>
    <row r="75" spans="1:3">
      <c r="A75" s="4" t="s">
        <v>951</v>
      </c>
    </row>
    <row r="76" spans="1:3">
      <c r="A76" s="3" t="s">
        <v>782</v>
      </c>
    </row>
    <row r="77" spans="1:3">
      <c r="A77" s="4" t="s">
        <v>937</v>
      </c>
      <c r="B77" s="6" t="n">
        <v>0</v>
      </c>
      <c r="C77" s="6" t="n">
        <v>0</v>
      </c>
    </row>
    <row r="78" spans="1:3">
      <c r="A78" s="4" t="s">
        <v>941</v>
      </c>
      <c r="B78" s="6" t="n">
        <v>0</v>
      </c>
      <c r="C78" s="6" t="n">
        <v>0</v>
      </c>
    </row>
    <row r="79" spans="1:3">
      <c r="A79" s="4" t="s">
        <v>942</v>
      </c>
      <c r="B79" s="6" t="n">
        <v>0</v>
      </c>
      <c r="C79" s="6" t="n">
        <v>0</v>
      </c>
    </row>
    <row r="80" spans="1:3">
      <c r="A80" s="4" t="s">
        <v>943</v>
      </c>
      <c r="B80" s="6" t="n">
        <v>0</v>
      </c>
      <c r="C80" s="6" t="n">
        <v>0</v>
      </c>
    </row>
    <row r="81" spans="1:3">
      <c r="A81" s="4" t="s">
        <v>944</v>
      </c>
      <c r="B81" s="6" t="n">
        <v>0</v>
      </c>
      <c r="C81" s="6" t="n">
        <v>0</v>
      </c>
    </row>
    <row r="82" spans="1:3">
      <c r="A82" s="4" t="s">
        <v>945</v>
      </c>
      <c r="B82" s="6" t="n">
        <v>0</v>
      </c>
      <c r="C82" s="6" t="n">
        <v>0</v>
      </c>
    </row>
    <row r="83" spans="1:3">
      <c r="A83" s="4" t="s">
        <v>946</v>
      </c>
      <c r="B83" s="6" t="n">
        <v>0</v>
      </c>
      <c r="C83" s="6" t="n">
        <v>0</v>
      </c>
    </row>
    <row r="84" spans="1:3">
      <c r="A84" s="4" t="s">
        <v>938</v>
      </c>
      <c r="B84" s="6" t="n">
        <v>0</v>
      </c>
      <c r="C84" s="6" t="n">
        <v>0</v>
      </c>
    </row>
    <row r="85" spans="1:3">
      <c r="A85" s="4" t="s">
        <v>939</v>
      </c>
      <c r="B85" s="6" t="n">
        <v>0</v>
      </c>
      <c r="C85" s="6" t="n">
        <v>0</v>
      </c>
    </row>
    <row r="86" spans="1:3">
      <c r="A86" s="4" t="s">
        <v>931</v>
      </c>
      <c r="B86" s="6" t="n">
        <v>0</v>
      </c>
      <c r="C86" s="6" t="n">
        <v>0</v>
      </c>
    </row>
    <row r="87" spans="1:3">
      <c r="A87" s="4" t="s">
        <v>538</v>
      </c>
      <c r="B87" s="6" t="n">
        <v>0</v>
      </c>
      <c r="C87" s="6" t="n">
        <v>0</v>
      </c>
    </row>
    <row r="88" spans="1:3">
      <c r="A88" s="4" t="s">
        <v>940</v>
      </c>
      <c r="B88" s="6" t="n">
        <v>0</v>
      </c>
      <c r="C88" s="6" t="n">
        <v>0</v>
      </c>
    </row>
    <row r="89" spans="1:3">
      <c r="A89" s="4" t="s">
        <v>947</v>
      </c>
      <c r="B89" s="6" t="n">
        <v>0</v>
      </c>
      <c r="C89" s="6" t="n">
        <v>0</v>
      </c>
    </row>
    <row r="90" spans="1:3">
      <c r="A90" s="4" t="s">
        <v>952</v>
      </c>
    </row>
    <row r="91" spans="1:3">
      <c r="A91" s="3" t="s">
        <v>782</v>
      </c>
    </row>
    <row r="92" spans="1:3">
      <c r="A92" s="4" t="s">
        <v>937</v>
      </c>
      <c r="B92" s="6" t="n">
        <v>0</v>
      </c>
      <c r="C92" s="6" t="n">
        <v>0</v>
      </c>
    </row>
    <row r="93" spans="1:3">
      <c r="A93" s="4" t="s">
        <v>941</v>
      </c>
      <c r="B93" s="6" t="n">
        <v>0</v>
      </c>
      <c r="C93" s="6" t="n">
        <v>0</v>
      </c>
    </row>
    <row r="94" spans="1:3">
      <c r="A94" s="4" t="s">
        <v>942</v>
      </c>
      <c r="B94" s="6" t="n">
        <v>50000</v>
      </c>
      <c r="C94" s="6" t="n">
        <v>0</v>
      </c>
    </row>
    <row r="95" spans="1:3">
      <c r="A95" s="4" t="s">
        <v>943</v>
      </c>
      <c r="B95" s="6" t="n">
        <v>0</v>
      </c>
      <c r="C95" s="6" t="n">
        <v>0</v>
      </c>
    </row>
    <row r="96" spans="1:3">
      <c r="A96" s="4" t="s">
        <v>944</v>
      </c>
      <c r="B96" s="6" t="n">
        <v>-2497000</v>
      </c>
      <c r="C96" s="6" t="n">
        <v>0</v>
      </c>
    </row>
    <row r="97" spans="1:3">
      <c r="A97" s="4" t="s">
        <v>945</v>
      </c>
      <c r="B97" s="6" t="n">
        <v>48621000</v>
      </c>
      <c r="C97" s="6" t="n">
        <v>0</v>
      </c>
    </row>
    <row r="98" spans="1:3">
      <c r="A98" s="4" t="s">
        <v>946</v>
      </c>
      <c r="B98" s="6" t="n">
        <v>-292000</v>
      </c>
      <c r="C98" s="6" t="n">
        <v>0</v>
      </c>
    </row>
    <row r="99" spans="1:3">
      <c r="A99" s="4" t="s">
        <v>938</v>
      </c>
      <c r="B99" s="6" t="n">
        <v>0</v>
      </c>
      <c r="C99" s="6" t="n">
        <v>0</v>
      </c>
    </row>
    <row r="100" spans="1:3">
      <c r="A100" s="4" t="s">
        <v>939</v>
      </c>
      <c r="B100" s="6" t="n">
        <v>0</v>
      </c>
      <c r="C100" s="6" t="n">
        <v>0</v>
      </c>
    </row>
    <row r="101" spans="1:3">
      <c r="A101" s="4" t="s">
        <v>931</v>
      </c>
      <c r="B101" s="6" t="n">
        <v>-45832000</v>
      </c>
      <c r="C101" s="6" t="n">
        <v>0</v>
      </c>
    </row>
    <row r="102" spans="1:3">
      <c r="A102" s="4" t="s">
        <v>538</v>
      </c>
      <c r="B102" s="6" t="n">
        <v>-50000</v>
      </c>
      <c r="C102" s="6" t="n">
        <v>0</v>
      </c>
    </row>
    <row r="103" spans="1:3">
      <c r="A103" s="4" t="s">
        <v>940</v>
      </c>
      <c r="B103" s="6" t="n">
        <v>0</v>
      </c>
      <c r="C103" s="6" t="n">
        <v>0</v>
      </c>
    </row>
    <row r="104" spans="1:3">
      <c r="A104" s="4" t="s">
        <v>947</v>
      </c>
      <c r="B104" s="6" t="n">
        <v>0</v>
      </c>
      <c r="C104" s="6" t="n">
        <v>0</v>
      </c>
    </row>
    <row r="105" spans="1:3">
      <c r="A105" s="4" t="s">
        <v>953</v>
      </c>
    </row>
    <row r="106" spans="1:3">
      <c r="A106" s="3" t="s">
        <v>782</v>
      </c>
    </row>
    <row r="107" spans="1:3">
      <c r="A107" s="4" t="s">
        <v>937</v>
      </c>
      <c r="B107" s="6" t="n">
        <v>0</v>
      </c>
      <c r="C107" s="6" t="n">
        <v>0</v>
      </c>
    </row>
    <row r="108" spans="1:3">
      <c r="A108" s="4" t="s">
        <v>941</v>
      </c>
      <c r="B108" s="6" t="n">
        <v>0</v>
      </c>
      <c r="C108" s="6" t="n">
        <v>0</v>
      </c>
    </row>
    <row r="109" spans="1:3">
      <c r="A109" s="4" t="s">
        <v>942</v>
      </c>
      <c r="B109" s="6" t="n">
        <v>0</v>
      </c>
      <c r="C109" s="6" t="n">
        <v>0</v>
      </c>
    </row>
    <row r="110" spans="1:3">
      <c r="A110" s="4" t="s">
        <v>943</v>
      </c>
      <c r="B110" s="6" t="n">
        <v>0</v>
      </c>
      <c r="C110" s="6" t="n">
        <v>0</v>
      </c>
    </row>
    <row r="111" spans="1:3">
      <c r="A111" s="4" t="s">
        <v>944</v>
      </c>
      <c r="B111" s="6" t="n">
        <v>0</v>
      </c>
      <c r="C111" s="6" t="n">
        <v>0</v>
      </c>
    </row>
    <row r="112" spans="1:3">
      <c r="A112" s="4" t="s">
        <v>945</v>
      </c>
      <c r="B112" s="6" t="n">
        <v>0</v>
      </c>
      <c r="C112" s="6" t="n">
        <v>0</v>
      </c>
    </row>
    <row r="113" spans="1:3">
      <c r="A113" s="4" t="s">
        <v>946</v>
      </c>
      <c r="B113" s="6" t="n">
        <v>0</v>
      </c>
      <c r="C113" s="6" t="n">
        <v>0</v>
      </c>
    </row>
    <row r="114" spans="1:3">
      <c r="A114" s="4" t="s">
        <v>938</v>
      </c>
      <c r="B114" s="6" t="n">
        <v>0</v>
      </c>
      <c r="C114" s="6" t="n">
        <v>0</v>
      </c>
    </row>
    <row r="115" spans="1:3">
      <c r="A115" s="4" t="s">
        <v>939</v>
      </c>
      <c r="B115" s="6" t="n">
        <v>0</v>
      </c>
      <c r="C115" s="6" t="n">
        <v>0</v>
      </c>
    </row>
    <row r="116" spans="1:3">
      <c r="A116" s="4" t="s">
        <v>931</v>
      </c>
      <c r="B116" s="6" t="n">
        <v>0</v>
      </c>
      <c r="C116" s="6" t="n">
        <v>0</v>
      </c>
    </row>
    <row r="117" spans="1:3">
      <c r="A117" s="4" t="s">
        <v>538</v>
      </c>
      <c r="B117" s="6" t="n">
        <v>0</v>
      </c>
      <c r="C117" s="6" t="n">
        <v>0</v>
      </c>
    </row>
    <row r="118" spans="1:3">
      <c r="A118" s="4" t="s">
        <v>940</v>
      </c>
      <c r="B118" s="6" t="n">
        <v>0</v>
      </c>
      <c r="C118" s="6" t="n">
        <v>0</v>
      </c>
    </row>
    <row r="119" spans="1:3">
      <c r="A119" s="4" t="s">
        <v>947</v>
      </c>
      <c r="B119" s="6" t="n">
        <v>0</v>
      </c>
      <c r="C119" s="6" t="n">
        <v>0</v>
      </c>
    </row>
    <row r="120" spans="1:3">
      <c r="A120" s="4" t="s">
        <v>954</v>
      </c>
    </row>
    <row r="121" spans="1:3">
      <c r="A121" s="3" t="s">
        <v>782</v>
      </c>
    </row>
    <row r="122" spans="1:3">
      <c r="A122" s="4" t="s">
        <v>937</v>
      </c>
      <c r="B122" s="6" t="n">
        <v>504365000</v>
      </c>
      <c r="C122" s="6" t="n">
        <v>562604000</v>
      </c>
    </row>
    <row r="123" spans="1:3">
      <c r="A123" s="4" t="s">
        <v>941</v>
      </c>
      <c r="B123" s="6" t="n">
        <v>3716000</v>
      </c>
      <c r="C123" s="6" t="n">
        <v>1410000</v>
      </c>
    </row>
    <row r="124" spans="1:3">
      <c r="A124" s="4" t="s">
        <v>942</v>
      </c>
      <c r="B124" s="6" t="n">
        <v>16503000</v>
      </c>
      <c r="C124" s="6" t="n">
        <v>15136000</v>
      </c>
    </row>
    <row r="125" spans="1:3">
      <c r="A125" s="4" t="s">
        <v>943</v>
      </c>
      <c r="B125" s="6" t="n">
        <v>-159000</v>
      </c>
      <c r="C125" s="6" t="n">
        <v>0</v>
      </c>
    </row>
    <row r="126" spans="1:3">
      <c r="A126" s="4" t="s">
        <v>944</v>
      </c>
      <c r="B126" s="6" t="n">
        <v>-25578000</v>
      </c>
      <c r="C126" s="6" t="n">
        <v>-10931000</v>
      </c>
    </row>
    <row r="127" spans="1:3">
      <c r="A127" s="4" t="s">
        <v>945</v>
      </c>
      <c r="B127" s="6" t="n">
        <v>0</v>
      </c>
      <c r="C127" s="6" t="n">
        <v>100000</v>
      </c>
    </row>
    <row r="128" spans="1:3">
      <c r="A128" s="4" t="s">
        <v>946</v>
      </c>
      <c r="B128" s="6" t="n">
        <v>-80050000</v>
      </c>
      <c r="C128" s="6" t="n">
        <v>-59176000</v>
      </c>
    </row>
    <row r="129" spans="1:3">
      <c r="A129" s="4" t="s">
        <v>938</v>
      </c>
      <c r="B129" s="6" t="n">
        <v>0</v>
      </c>
      <c r="C129" s="6" t="n">
        <v>0</v>
      </c>
    </row>
    <row r="130" spans="1:3">
      <c r="A130" s="4" t="s">
        <v>939</v>
      </c>
      <c r="B130" s="6" t="n">
        <v>0</v>
      </c>
      <c r="C130" s="6" t="n">
        <v>0</v>
      </c>
    </row>
    <row r="131" spans="1:3">
      <c r="A131" s="4" t="s">
        <v>931</v>
      </c>
      <c r="B131" s="6" t="n">
        <v>222000</v>
      </c>
      <c r="C131" s="6" t="n">
        <v>-6643000</v>
      </c>
    </row>
    <row r="132" spans="1:3">
      <c r="A132" s="4" t="s">
        <v>538</v>
      </c>
      <c r="B132" s="6" t="n">
        <v>2623000</v>
      </c>
      <c r="C132" s="6" t="n">
        <v>1865000</v>
      </c>
    </row>
    <row r="133" spans="1:3">
      <c r="A133" s="4" t="s">
        <v>940</v>
      </c>
      <c r="B133" s="6" t="n">
        <v>421642000</v>
      </c>
      <c r="C133" s="6" t="n">
        <v>504365000</v>
      </c>
    </row>
    <row r="134" spans="1:3">
      <c r="A134" s="4" t="s">
        <v>947</v>
      </c>
      <c r="B134" s="6" t="n">
        <v>0</v>
      </c>
      <c r="C134" s="6" t="n">
        <v>0</v>
      </c>
    </row>
    <row r="135" spans="1:3">
      <c r="A135" s="4" t="s">
        <v>955</v>
      </c>
    </row>
    <row r="136" spans="1:3">
      <c r="A136" s="3" t="s">
        <v>782</v>
      </c>
    </row>
    <row r="137" spans="1:3">
      <c r="A137" s="4" t="s">
        <v>937</v>
      </c>
      <c r="B137" s="6" t="n">
        <v>35222000</v>
      </c>
      <c r="C137" s="6" t="n">
        <v>84563000</v>
      </c>
    </row>
    <row r="138" spans="1:3">
      <c r="A138" s="4" t="s">
        <v>941</v>
      </c>
      <c r="B138" s="6" t="n">
        <v>464000</v>
      </c>
      <c r="C138" s="6" t="n">
        <v>3768000</v>
      </c>
    </row>
    <row r="139" spans="1:3">
      <c r="A139" s="4" t="s">
        <v>942</v>
      </c>
      <c r="B139" s="6" t="n">
        <v>0</v>
      </c>
      <c r="C139" s="6" t="n">
        <v>0</v>
      </c>
    </row>
    <row r="140" spans="1:3">
      <c r="A140" s="4" t="s">
        <v>943</v>
      </c>
      <c r="B140" s="6" t="n">
        <v>-3798000</v>
      </c>
      <c r="C140" s="6" t="n">
        <v>-1157000</v>
      </c>
    </row>
    <row r="141" spans="1:3">
      <c r="A141" s="4" t="s">
        <v>944</v>
      </c>
      <c r="B141" s="6" t="n">
        <v>0</v>
      </c>
      <c r="C141" s="6" t="n">
        <v>0</v>
      </c>
    </row>
    <row r="142" spans="1:3">
      <c r="A142" s="4" t="s">
        <v>945</v>
      </c>
      <c r="B142" s="6" t="n">
        <v>8728000</v>
      </c>
      <c r="C142" s="6" t="n">
        <v>0</v>
      </c>
    </row>
    <row r="143" spans="1:3">
      <c r="A143" s="4" t="s">
        <v>946</v>
      </c>
      <c r="B143" s="6" t="n">
        <v>-14511000</v>
      </c>
      <c r="C143" s="6" t="n">
        <v>-52835000</v>
      </c>
    </row>
    <row r="144" spans="1:3">
      <c r="A144" s="4" t="s">
        <v>938</v>
      </c>
      <c r="B144" s="6" t="n">
        <v>0</v>
      </c>
      <c r="C144" s="6" t="n">
        <v>0</v>
      </c>
    </row>
    <row r="145" spans="1:3">
      <c r="A145" s="4" t="s">
        <v>939</v>
      </c>
      <c r="B145" s="6" t="n">
        <v>0</v>
      </c>
      <c r="C145" s="6" t="n">
        <v>0</v>
      </c>
    </row>
    <row r="146" spans="1:3">
      <c r="A146" s="4" t="s">
        <v>931</v>
      </c>
      <c r="B146" s="6" t="n">
        <v>164000</v>
      </c>
      <c r="C146" s="6" t="n">
        <v>0</v>
      </c>
    </row>
    <row r="147" spans="1:3">
      <c r="A147" s="4" t="s">
        <v>538</v>
      </c>
      <c r="B147" s="6" t="n">
        <v>-213000</v>
      </c>
      <c r="C147" s="6" t="n">
        <v>883000</v>
      </c>
    </row>
    <row r="148" spans="1:3">
      <c r="A148" s="4" t="s">
        <v>940</v>
      </c>
      <c r="B148" s="6" t="n">
        <v>26056000</v>
      </c>
      <c r="C148" s="6" t="n">
        <v>35222000</v>
      </c>
    </row>
    <row r="149" spans="1:3">
      <c r="A149" s="4" t="s">
        <v>947</v>
      </c>
      <c r="B149" s="6" t="n">
        <v>-3179000</v>
      </c>
      <c r="C149" s="6" t="n">
        <v>3483000</v>
      </c>
    </row>
    <row r="150" spans="1:3">
      <c r="A150" s="4" t="s">
        <v>956</v>
      </c>
    </row>
    <row r="151" spans="1:3">
      <c r="A151" s="3" t="s">
        <v>782</v>
      </c>
    </row>
    <row r="152" spans="1:3">
      <c r="A152" s="4" t="s">
        <v>937</v>
      </c>
      <c r="B152" s="6" t="n">
        <v>0</v>
      </c>
      <c r="C152" s="6" t="n">
        <v>0</v>
      </c>
    </row>
    <row r="153" spans="1:3">
      <c r="A153" s="4" t="s">
        <v>941</v>
      </c>
      <c r="B153" s="6" t="n">
        <v>0</v>
      </c>
      <c r="C153" s="6" t="n">
        <v>0</v>
      </c>
    </row>
    <row r="154" spans="1:3">
      <c r="A154" s="4" t="s">
        <v>942</v>
      </c>
      <c r="B154" s="6" t="n">
        <v>0</v>
      </c>
      <c r="C154" s="6" t="n">
        <v>0</v>
      </c>
    </row>
    <row r="155" spans="1:3">
      <c r="A155" s="4" t="s">
        <v>943</v>
      </c>
      <c r="B155" s="6" t="n">
        <v>0</v>
      </c>
      <c r="C155" s="6" t="n">
        <v>0</v>
      </c>
    </row>
    <row r="156" spans="1:3">
      <c r="A156" s="4" t="s">
        <v>944</v>
      </c>
      <c r="B156" s="6" t="n">
        <v>0</v>
      </c>
      <c r="C156" s="6" t="n">
        <v>0</v>
      </c>
    </row>
    <row r="157" spans="1:3">
      <c r="A157" s="4" t="s">
        <v>945</v>
      </c>
      <c r="B157" s="6" t="n">
        <v>0</v>
      </c>
      <c r="C157" s="6" t="n">
        <v>0</v>
      </c>
    </row>
    <row r="158" spans="1:3">
      <c r="A158" s="4" t="s">
        <v>946</v>
      </c>
      <c r="B158" s="6" t="n">
        <v>0</v>
      </c>
      <c r="C158" s="6" t="n">
        <v>0</v>
      </c>
    </row>
    <row r="159" spans="1:3">
      <c r="A159" s="4" t="s">
        <v>938</v>
      </c>
      <c r="B159" s="6" t="n">
        <v>0</v>
      </c>
      <c r="C159" s="6" t="n">
        <v>0</v>
      </c>
    </row>
    <row r="160" spans="1:3">
      <c r="A160" s="4" t="s">
        <v>939</v>
      </c>
      <c r="B160" s="6" t="n">
        <v>0</v>
      </c>
      <c r="C160" s="6" t="n">
        <v>0</v>
      </c>
    </row>
    <row r="161" spans="1:3">
      <c r="A161" s="4" t="s">
        <v>931</v>
      </c>
      <c r="B161" s="6" t="n">
        <v>0</v>
      </c>
      <c r="C161" s="6" t="n">
        <v>0</v>
      </c>
    </row>
    <row r="162" spans="1:3">
      <c r="A162" s="4" t="s">
        <v>538</v>
      </c>
      <c r="B162" s="6" t="n">
        <v>0</v>
      </c>
      <c r="C162" s="6" t="n">
        <v>0</v>
      </c>
    </row>
    <row r="163" spans="1:3">
      <c r="A163" s="4" t="s">
        <v>940</v>
      </c>
      <c r="B163" s="6" t="n">
        <v>0</v>
      </c>
      <c r="C163" s="6" t="n">
        <v>0</v>
      </c>
    </row>
    <row r="164" spans="1:3">
      <c r="A164" s="4" t="s">
        <v>947</v>
      </c>
      <c r="B164" s="6" t="n">
        <v>0</v>
      </c>
      <c r="C164" s="6" t="n">
        <v>0</v>
      </c>
    </row>
    <row r="165" spans="1:3">
      <c r="A165" s="4" t="s">
        <v>957</v>
      </c>
    </row>
    <row r="166" spans="1:3">
      <c r="A166" s="3" t="s">
        <v>782</v>
      </c>
    </row>
    <row r="167" spans="1:3">
      <c r="A167" s="4" t="s">
        <v>937</v>
      </c>
      <c r="B167" s="6" t="n">
        <v>0</v>
      </c>
      <c r="C167" s="6" t="n">
        <v>0</v>
      </c>
    </row>
    <row r="168" spans="1:3">
      <c r="A168" s="4" t="s">
        <v>941</v>
      </c>
      <c r="B168" s="6" t="n">
        <v>0</v>
      </c>
      <c r="C168" s="6" t="n">
        <v>0</v>
      </c>
    </row>
    <row r="169" spans="1:3">
      <c r="A169" s="4" t="s">
        <v>942</v>
      </c>
      <c r="B169" s="6" t="n">
        <v>0</v>
      </c>
      <c r="C169" s="6" t="n">
        <v>0</v>
      </c>
    </row>
    <row r="170" spans="1:3">
      <c r="A170" s="4" t="s">
        <v>943</v>
      </c>
      <c r="B170" s="6" t="n">
        <v>0</v>
      </c>
      <c r="C170" s="6" t="n">
        <v>0</v>
      </c>
    </row>
    <row r="171" spans="1:3">
      <c r="A171" s="4" t="s">
        <v>944</v>
      </c>
      <c r="B171" s="6" t="n">
        <v>0</v>
      </c>
      <c r="C171" s="6" t="n">
        <v>0</v>
      </c>
    </row>
    <row r="172" spans="1:3">
      <c r="A172" s="4" t="s">
        <v>945</v>
      </c>
      <c r="B172" s="6" t="n">
        <v>0</v>
      </c>
      <c r="C172" s="6" t="n">
        <v>0</v>
      </c>
    </row>
    <row r="173" spans="1:3">
      <c r="A173" s="4" t="s">
        <v>946</v>
      </c>
      <c r="B173" s="6" t="n">
        <v>0</v>
      </c>
      <c r="C173" s="6" t="n">
        <v>0</v>
      </c>
    </row>
    <row r="174" spans="1:3">
      <c r="A174" s="4" t="s">
        <v>938</v>
      </c>
      <c r="B174" s="6" t="n">
        <v>0</v>
      </c>
      <c r="C174" s="6" t="n">
        <v>0</v>
      </c>
    </row>
    <row r="175" spans="1:3">
      <c r="A175" s="4" t="s">
        <v>939</v>
      </c>
      <c r="B175" s="6" t="n">
        <v>0</v>
      </c>
      <c r="C175" s="6" t="n">
        <v>0</v>
      </c>
    </row>
    <row r="176" spans="1:3">
      <c r="A176" s="4" t="s">
        <v>931</v>
      </c>
      <c r="B176" s="6" t="n">
        <v>0</v>
      </c>
      <c r="C176" s="6" t="n">
        <v>0</v>
      </c>
    </row>
    <row r="177" spans="1:3">
      <c r="A177" s="4" t="s">
        <v>538</v>
      </c>
      <c r="B177" s="6" t="n">
        <v>0</v>
      </c>
      <c r="C177" s="6" t="n">
        <v>0</v>
      </c>
    </row>
    <row r="178" spans="1:3">
      <c r="A178" s="4" t="s">
        <v>940</v>
      </c>
      <c r="B178" s="6" t="n">
        <v>0</v>
      </c>
      <c r="C178" s="6" t="n">
        <v>0</v>
      </c>
    </row>
    <row r="179" spans="1:3">
      <c r="A179" s="4" t="s">
        <v>947</v>
      </c>
      <c r="B179" s="6" t="n">
        <v>0</v>
      </c>
      <c r="C179" s="6" t="n">
        <v>0</v>
      </c>
    </row>
    <row r="180" spans="1:3">
      <c r="A180" s="4" t="s">
        <v>958</v>
      </c>
    </row>
    <row r="181" spans="1:3">
      <c r="A181" s="3" t="s">
        <v>782</v>
      </c>
    </row>
    <row r="182" spans="1:3">
      <c r="A182" s="4" t="s">
        <v>937</v>
      </c>
      <c r="B182" s="6" t="n">
        <v>0</v>
      </c>
      <c r="C182" s="6" t="n">
        <v>0</v>
      </c>
    </row>
    <row r="183" spans="1:3">
      <c r="A183" s="4" t="s">
        <v>941</v>
      </c>
      <c r="B183" s="6" t="n">
        <v>0</v>
      </c>
      <c r="C183" s="6" t="n">
        <v>0</v>
      </c>
    </row>
    <row r="184" spans="1:3">
      <c r="A184" s="4" t="s">
        <v>942</v>
      </c>
      <c r="B184" s="6" t="n">
        <v>0</v>
      </c>
      <c r="C184" s="6" t="n">
        <v>0</v>
      </c>
    </row>
    <row r="185" spans="1:3">
      <c r="A185" s="4" t="s">
        <v>943</v>
      </c>
      <c r="B185" s="6" t="n">
        <v>0</v>
      </c>
      <c r="C185" s="6" t="n">
        <v>0</v>
      </c>
    </row>
    <row r="186" spans="1:3">
      <c r="A186" s="4" t="s">
        <v>944</v>
      </c>
      <c r="B186" s="6" t="n">
        <v>0</v>
      </c>
      <c r="C186" s="6" t="n">
        <v>0</v>
      </c>
    </row>
    <row r="187" spans="1:3">
      <c r="A187" s="4" t="s">
        <v>945</v>
      </c>
      <c r="B187" s="6" t="n">
        <v>0</v>
      </c>
      <c r="C187" s="6" t="n">
        <v>0</v>
      </c>
    </row>
    <row r="188" spans="1:3">
      <c r="A188" s="4" t="s">
        <v>946</v>
      </c>
      <c r="B188" s="6" t="n">
        <v>0</v>
      </c>
      <c r="C188" s="6" t="n">
        <v>0</v>
      </c>
    </row>
    <row r="189" spans="1:3">
      <c r="A189" s="4" t="s">
        <v>938</v>
      </c>
      <c r="B189" s="6" t="n">
        <v>0</v>
      </c>
      <c r="C189" s="6" t="n">
        <v>0</v>
      </c>
    </row>
    <row r="190" spans="1:3">
      <c r="A190" s="4" t="s">
        <v>939</v>
      </c>
      <c r="B190" s="6" t="n">
        <v>0</v>
      </c>
      <c r="C190" s="6" t="n">
        <v>0</v>
      </c>
    </row>
    <row r="191" spans="1:3">
      <c r="A191" s="4" t="s">
        <v>931</v>
      </c>
      <c r="B191" s="6" t="n">
        <v>0</v>
      </c>
      <c r="C191" s="6" t="n">
        <v>0</v>
      </c>
    </row>
    <row r="192" spans="1:3">
      <c r="A192" s="4" t="s">
        <v>538</v>
      </c>
      <c r="B192" s="6" t="n">
        <v>0</v>
      </c>
      <c r="C192" s="6" t="n">
        <v>0</v>
      </c>
    </row>
    <row r="193" spans="1:3">
      <c r="A193" s="4" t="s">
        <v>940</v>
      </c>
      <c r="B193" s="6" t="n">
        <v>0</v>
      </c>
      <c r="C193" s="6" t="n">
        <v>0</v>
      </c>
    </row>
    <row r="194" spans="1:3">
      <c r="A194" s="4" t="s">
        <v>947</v>
      </c>
      <c r="B194" s="6" t="n">
        <v>0</v>
      </c>
      <c r="C194" s="6" t="n">
        <v>0</v>
      </c>
    </row>
    <row r="195" spans="1:3">
      <c r="A195" s="4" t="s">
        <v>959</v>
      </c>
    </row>
    <row r="196" spans="1:3">
      <c r="A196" s="3" t="s">
        <v>782</v>
      </c>
    </row>
    <row r="197" spans="1:3">
      <c r="A197" s="4" t="s">
        <v>937</v>
      </c>
      <c r="B197" s="6" t="n">
        <v>0</v>
      </c>
      <c r="C197" s="6" t="n">
        <v>0</v>
      </c>
    </row>
    <row r="198" spans="1:3">
      <c r="A198" s="4" t="s">
        <v>941</v>
      </c>
      <c r="B198" s="6" t="n">
        <v>0</v>
      </c>
      <c r="C198" s="6" t="n">
        <v>0</v>
      </c>
    </row>
    <row r="199" spans="1:3">
      <c r="A199" s="4" t="s">
        <v>942</v>
      </c>
      <c r="B199" s="6" t="n">
        <v>0</v>
      </c>
      <c r="C199" s="6" t="n">
        <v>0</v>
      </c>
    </row>
    <row r="200" spans="1:3">
      <c r="A200" s="4" t="s">
        <v>943</v>
      </c>
      <c r="B200" s="6" t="n">
        <v>0</v>
      </c>
      <c r="C200" s="6" t="n">
        <v>0</v>
      </c>
    </row>
    <row r="201" spans="1:3">
      <c r="A201" s="4" t="s">
        <v>944</v>
      </c>
      <c r="B201" s="6" t="n">
        <v>0</v>
      </c>
      <c r="C201" s="6" t="n">
        <v>0</v>
      </c>
    </row>
    <row r="202" spans="1:3">
      <c r="A202" s="4" t="s">
        <v>945</v>
      </c>
      <c r="B202" s="6" t="n">
        <v>0</v>
      </c>
      <c r="C202" s="6" t="n">
        <v>0</v>
      </c>
    </row>
    <row r="203" spans="1:3">
      <c r="A203" s="4" t="s">
        <v>946</v>
      </c>
      <c r="B203" s="6" t="n">
        <v>0</v>
      </c>
      <c r="C203" s="6" t="n">
        <v>0</v>
      </c>
    </row>
    <row r="204" spans="1:3">
      <c r="A204" s="4" t="s">
        <v>938</v>
      </c>
      <c r="B204" s="6" t="n">
        <v>0</v>
      </c>
      <c r="C204" s="6" t="n">
        <v>0</v>
      </c>
    </row>
    <row r="205" spans="1:3">
      <c r="A205" s="4" t="s">
        <v>939</v>
      </c>
      <c r="B205" s="6" t="n">
        <v>0</v>
      </c>
      <c r="C205" s="6" t="n">
        <v>0</v>
      </c>
    </row>
    <row r="206" spans="1:3">
      <c r="A206" s="4" t="s">
        <v>931</v>
      </c>
      <c r="B206" s="6" t="n">
        <v>0</v>
      </c>
      <c r="C206" s="6" t="n">
        <v>0</v>
      </c>
    </row>
    <row r="207" spans="1:3">
      <c r="A207" s="4" t="s">
        <v>538</v>
      </c>
      <c r="B207" s="6" t="n">
        <v>0</v>
      </c>
      <c r="C207" s="6" t="n">
        <v>0</v>
      </c>
    </row>
    <row r="208" spans="1:3">
      <c r="A208" s="4" t="s">
        <v>940</v>
      </c>
      <c r="B208" s="6" t="n">
        <v>0</v>
      </c>
      <c r="C208" s="6" t="n">
        <v>0</v>
      </c>
    </row>
    <row r="209" spans="1:3">
      <c r="A209" s="4" t="s">
        <v>947</v>
      </c>
      <c r="B209" s="6" t="n">
        <v>0</v>
      </c>
      <c r="C209" s="6" t="n">
        <v>0</v>
      </c>
    </row>
    <row r="210" spans="1:3">
      <c r="A210" s="4" t="s">
        <v>960</v>
      </c>
    </row>
    <row r="211" spans="1:3">
      <c r="A211" s="3" t="s">
        <v>782</v>
      </c>
    </row>
    <row r="212" spans="1:3">
      <c r="A212" s="4" t="s">
        <v>937</v>
      </c>
      <c r="B212" s="6" t="n">
        <v>0</v>
      </c>
      <c r="C212" s="6" t="n">
        <v>0</v>
      </c>
    </row>
    <row r="213" spans="1:3">
      <c r="A213" s="4" t="s">
        <v>941</v>
      </c>
      <c r="B213" s="6" t="n">
        <v>0</v>
      </c>
      <c r="C213" s="6" t="n">
        <v>0</v>
      </c>
    </row>
    <row r="214" spans="1:3">
      <c r="A214" s="4" t="s">
        <v>942</v>
      </c>
      <c r="B214" s="6" t="n">
        <v>0</v>
      </c>
      <c r="C214" s="6" t="n">
        <v>0</v>
      </c>
    </row>
    <row r="215" spans="1:3">
      <c r="A215" s="4" t="s">
        <v>943</v>
      </c>
      <c r="B215" s="6" t="n">
        <v>0</v>
      </c>
      <c r="C215" s="6" t="n">
        <v>0</v>
      </c>
    </row>
    <row r="216" spans="1:3">
      <c r="A216" s="4" t="s">
        <v>944</v>
      </c>
      <c r="B216" s="6" t="n">
        <v>0</v>
      </c>
      <c r="C216" s="6" t="n">
        <v>0</v>
      </c>
    </row>
    <row r="217" spans="1:3">
      <c r="A217" s="4" t="s">
        <v>945</v>
      </c>
      <c r="B217" s="6" t="n">
        <v>0</v>
      </c>
      <c r="C217" s="6" t="n">
        <v>0</v>
      </c>
    </row>
    <row r="218" spans="1:3">
      <c r="A218" s="4" t="s">
        <v>946</v>
      </c>
      <c r="B218" s="6" t="n">
        <v>0</v>
      </c>
      <c r="C218" s="6" t="n">
        <v>0</v>
      </c>
    </row>
    <row r="219" spans="1:3">
      <c r="A219" s="4" t="s">
        <v>938</v>
      </c>
      <c r="B219" s="6" t="n">
        <v>0</v>
      </c>
      <c r="C219" s="6" t="n">
        <v>0</v>
      </c>
    </row>
    <row r="220" spans="1:3">
      <c r="A220" s="4" t="s">
        <v>939</v>
      </c>
      <c r="B220" s="6" t="n">
        <v>0</v>
      </c>
      <c r="C220" s="6" t="n">
        <v>0</v>
      </c>
    </row>
    <row r="221" spans="1:3">
      <c r="A221" s="4" t="s">
        <v>931</v>
      </c>
      <c r="B221" s="6" t="n">
        <v>0</v>
      </c>
      <c r="C221" s="6" t="n">
        <v>0</v>
      </c>
    </row>
    <row r="222" spans="1:3">
      <c r="A222" s="4" t="s">
        <v>538</v>
      </c>
      <c r="B222" s="6" t="n">
        <v>0</v>
      </c>
      <c r="C222" s="6" t="n">
        <v>0</v>
      </c>
    </row>
    <row r="223" spans="1:3">
      <c r="A223" s="4" t="s">
        <v>940</v>
      </c>
      <c r="B223" s="6" t="n">
        <v>0</v>
      </c>
      <c r="C223" s="6" t="n">
        <v>0</v>
      </c>
    </row>
    <row r="224" spans="1:3">
      <c r="A224" s="4" t="s">
        <v>947</v>
      </c>
      <c r="B224" s="6" t="n">
        <v>0</v>
      </c>
      <c r="C224" s="6" t="n">
        <v>0</v>
      </c>
    </row>
    <row r="225" spans="1:3">
      <c r="A225" s="4" t="s">
        <v>961</v>
      </c>
    </row>
    <row r="226" spans="1:3">
      <c r="A226" s="3" t="s">
        <v>782</v>
      </c>
    </row>
    <row r="227" spans="1:3">
      <c r="A227" s="4" t="s">
        <v>937</v>
      </c>
      <c r="B227" s="6" t="n">
        <v>0</v>
      </c>
      <c r="C227" s="6" t="n">
        <v>0</v>
      </c>
    </row>
    <row r="228" spans="1:3">
      <c r="A228" s="4" t="s">
        <v>941</v>
      </c>
      <c r="B228" s="6" t="n">
        <v>0</v>
      </c>
      <c r="C228" s="6" t="n">
        <v>0</v>
      </c>
    </row>
    <row r="229" spans="1:3">
      <c r="A229" s="4" t="s">
        <v>942</v>
      </c>
      <c r="B229" s="6" t="n">
        <v>0</v>
      </c>
      <c r="C229" s="6" t="n">
        <v>0</v>
      </c>
    </row>
    <row r="230" spans="1:3">
      <c r="A230" s="4" t="s">
        <v>943</v>
      </c>
      <c r="B230" s="6" t="n">
        <v>0</v>
      </c>
      <c r="C230" s="6" t="n">
        <v>0</v>
      </c>
    </row>
    <row r="231" spans="1:3">
      <c r="A231" s="4" t="s">
        <v>944</v>
      </c>
      <c r="B231" s="6" t="n">
        <v>0</v>
      </c>
      <c r="C231" s="6" t="n">
        <v>0</v>
      </c>
    </row>
    <row r="232" spans="1:3">
      <c r="A232" s="4" t="s">
        <v>945</v>
      </c>
      <c r="B232" s="6" t="n">
        <v>0</v>
      </c>
      <c r="C232" s="6" t="n">
        <v>0</v>
      </c>
    </row>
    <row r="233" spans="1:3">
      <c r="A233" s="4" t="s">
        <v>946</v>
      </c>
      <c r="B233" s="6" t="n">
        <v>0</v>
      </c>
      <c r="C233" s="6" t="n">
        <v>0</v>
      </c>
    </row>
    <row r="234" spans="1:3">
      <c r="A234" s="4" t="s">
        <v>938</v>
      </c>
      <c r="B234" s="6" t="n">
        <v>0</v>
      </c>
      <c r="C234" s="6" t="n">
        <v>0</v>
      </c>
    </row>
    <row r="235" spans="1:3">
      <c r="A235" s="4" t="s">
        <v>939</v>
      </c>
      <c r="B235" s="6" t="n">
        <v>0</v>
      </c>
      <c r="C235" s="6" t="n">
        <v>0</v>
      </c>
    </row>
    <row r="236" spans="1:3">
      <c r="A236" s="4" t="s">
        <v>931</v>
      </c>
      <c r="B236" s="6" t="n">
        <v>0</v>
      </c>
      <c r="C236" s="6" t="n">
        <v>0</v>
      </c>
    </row>
    <row r="237" spans="1:3">
      <c r="A237" s="4" t="s">
        <v>538</v>
      </c>
      <c r="B237" s="6" t="n">
        <v>0</v>
      </c>
      <c r="C237" s="6" t="n">
        <v>0</v>
      </c>
    </row>
    <row r="238" spans="1:3">
      <c r="A238" s="4" t="s">
        <v>940</v>
      </c>
      <c r="B238" s="6" t="n">
        <v>0</v>
      </c>
      <c r="C238" s="6" t="n">
        <v>0</v>
      </c>
    </row>
    <row r="239" spans="1:3">
      <c r="A239" s="4" t="s">
        <v>947</v>
      </c>
      <c r="B239" s="6" t="n">
        <v>0</v>
      </c>
      <c r="C239" s="6" t="n">
        <v>0</v>
      </c>
    </row>
    <row r="240" spans="1:3">
      <c r="A240" s="4" t="s">
        <v>962</v>
      </c>
    </row>
    <row r="241" spans="1:3">
      <c r="A241" s="3" t="s">
        <v>782</v>
      </c>
    </row>
    <row r="242" spans="1:3">
      <c r="A242" s="4" t="s">
        <v>937</v>
      </c>
      <c r="B242" s="6" t="n">
        <v>626901000</v>
      </c>
      <c r="C242" s="6" t="n">
        <v>664046000</v>
      </c>
    </row>
    <row r="243" spans="1:3">
      <c r="A243" s="4" t="s">
        <v>941</v>
      </c>
      <c r="B243" s="6" t="n">
        <v>0</v>
      </c>
      <c r="C243" s="6" t="n">
        <v>0</v>
      </c>
    </row>
    <row r="244" spans="1:3">
      <c r="A244" s="4" t="s">
        <v>942</v>
      </c>
      <c r="B244" s="6" t="n">
        <v>12537000</v>
      </c>
      <c r="C244" s="6" t="n">
        <v>27637000</v>
      </c>
    </row>
    <row r="245" spans="1:3">
      <c r="A245" s="4" t="s">
        <v>943</v>
      </c>
      <c r="B245" s="6" t="n">
        <v>0</v>
      </c>
      <c r="C245" s="6" t="n">
        <v>0</v>
      </c>
    </row>
    <row r="246" spans="1:3">
      <c r="A246" s="4" t="s">
        <v>944</v>
      </c>
      <c r="B246" s="6" t="n">
        <v>-29017000</v>
      </c>
      <c r="C246" s="6" t="n">
        <v>-13089000</v>
      </c>
    </row>
    <row r="247" spans="1:3">
      <c r="A247" s="4" t="s">
        <v>945</v>
      </c>
      <c r="B247" s="6" t="n">
        <v>108491000</v>
      </c>
      <c r="C247" s="6" t="n">
        <v>131822000</v>
      </c>
    </row>
    <row r="248" spans="1:3">
      <c r="A248" s="4" t="s">
        <v>946</v>
      </c>
      <c r="B248" s="6" t="n">
        <v>-97676000</v>
      </c>
      <c r="C248" s="6" t="n">
        <v>-169002000</v>
      </c>
    </row>
    <row r="249" spans="1:3">
      <c r="A249" s="4" t="s">
        <v>938</v>
      </c>
      <c r="B249" s="6" t="n">
        <v>0</v>
      </c>
      <c r="C249" s="6" t="n">
        <v>0</v>
      </c>
    </row>
    <row r="250" spans="1:3">
      <c r="A250" s="4" t="s">
        <v>939</v>
      </c>
      <c r="B250" s="6" t="n">
        <v>0</v>
      </c>
      <c r="C250" s="6" t="n">
        <v>0</v>
      </c>
    </row>
    <row r="251" spans="1:3">
      <c r="A251" s="4" t="s">
        <v>931</v>
      </c>
      <c r="B251" s="6" t="n">
        <v>20721000</v>
      </c>
      <c r="C251" s="6" t="n">
        <v>-10353000</v>
      </c>
    </row>
    <row r="252" spans="1:3">
      <c r="A252" s="4" t="s">
        <v>538</v>
      </c>
      <c r="B252" s="6" t="n">
        <v>-3681000</v>
      </c>
      <c r="C252" s="6" t="n">
        <v>-4160000</v>
      </c>
    </row>
    <row r="253" spans="1:3">
      <c r="A253" s="4" t="s">
        <v>940</v>
      </c>
      <c r="B253" s="6" t="n">
        <v>638276000</v>
      </c>
      <c r="C253" s="6" t="n">
        <v>626901000</v>
      </c>
    </row>
    <row r="254" spans="1:3">
      <c r="A254" s="4" t="s">
        <v>947</v>
      </c>
      <c r="B254" s="6" t="n">
        <v>0</v>
      </c>
      <c r="C254" s="6" t="n">
        <v>0</v>
      </c>
    </row>
    <row r="255" spans="1:3">
      <c r="A255" s="4" t="s">
        <v>963</v>
      </c>
    </row>
    <row r="256" spans="1:3">
      <c r="A256" s="3" t="s">
        <v>782</v>
      </c>
    </row>
    <row r="257" spans="1:3">
      <c r="A257" s="4" t="s">
        <v>937</v>
      </c>
      <c r="B257" s="6" t="n">
        <v>5442000</v>
      </c>
      <c r="C257" s="6" t="n">
        <v>5492000</v>
      </c>
    </row>
    <row r="258" spans="1:3">
      <c r="A258" s="4" t="s">
        <v>941</v>
      </c>
      <c r="B258" s="6" t="n">
        <v>45000</v>
      </c>
      <c r="C258" s="6" t="n">
        <v>101000</v>
      </c>
    </row>
    <row r="259" spans="1:3">
      <c r="A259" s="4" t="s">
        <v>942</v>
      </c>
      <c r="B259" s="6" t="n">
        <v>0</v>
      </c>
      <c r="C259" s="6" t="n">
        <v>0</v>
      </c>
    </row>
    <row r="260" spans="1:3">
      <c r="A260" s="4" t="s">
        <v>943</v>
      </c>
      <c r="B260" s="6" t="n">
        <v>-145000</v>
      </c>
      <c r="C260" s="6" t="n">
        <v>-58000</v>
      </c>
    </row>
    <row r="261" spans="1:3">
      <c r="A261" s="4" t="s">
        <v>944</v>
      </c>
      <c r="B261" s="6" t="n">
        <v>0</v>
      </c>
      <c r="C261" s="6" t="n">
        <v>0</v>
      </c>
    </row>
    <row r="262" spans="1:3">
      <c r="A262" s="4" t="s">
        <v>945</v>
      </c>
      <c r="B262" s="6" t="n">
        <v>999000</v>
      </c>
      <c r="C262" s="6" t="n">
        <v>0</v>
      </c>
    </row>
    <row r="263" spans="1:3">
      <c r="A263" s="4" t="s">
        <v>946</v>
      </c>
      <c r="B263" s="6" t="n">
        <v>0</v>
      </c>
      <c r="C263" s="6" t="n">
        <v>0</v>
      </c>
    </row>
    <row r="264" spans="1:3">
      <c r="A264" s="4" t="s">
        <v>938</v>
      </c>
      <c r="B264" s="6" t="n">
        <v>0</v>
      </c>
      <c r="C264" s="6" t="n">
        <v>0</v>
      </c>
    </row>
    <row r="265" spans="1:3">
      <c r="A265" s="4" t="s">
        <v>939</v>
      </c>
      <c r="B265" s="6" t="n">
        <v>0</v>
      </c>
      <c r="C265" s="6" t="n">
        <v>0</v>
      </c>
    </row>
    <row r="266" spans="1:3">
      <c r="A266" s="4" t="s">
        <v>931</v>
      </c>
      <c r="B266" s="6" t="n">
        <v>0</v>
      </c>
      <c r="C266" s="6" t="n">
        <v>0</v>
      </c>
    </row>
    <row r="267" spans="1:3">
      <c r="A267" s="4" t="s">
        <v>538</v>
      </c>
      <c r="B267" s="6" t="n">
        <v>-99000</v>
      </c>
      <c r="C267" s="6" t="n">
        <v>-93000</v>
      </c>
    </row>
    <row r="268" spans="1:3">
      <c r="A268" s="4" t="s">
        <v>940</v>
      </c>
      <c r="B268" s="6" t="n">
        <v>6242000</v>
      </c>
      <c r="C268" s="6" t="n">
        <v>5442000</v>
      </c>
    </row>
    <row r="269" spans="1:3">
      <c r="A269" s="4" t="s">
        <v>947</v>
      </c>
      <c r="B269" s="6" t="n">
        <v>-101000</v>
      </c>
      <c r="C269" s="6" t="n">
        <v>44000</v>
      </c>
    </row>
    <row r="270" spans="1:3">
      <c r="A270" s="4" t="s">
        <v>964</v>
      </c>
    </row>
    <row r="271" spans="1:3">
      <c r="A271" s="3" t="s">
        <v>782</v>
      </c>
    </row>
    <row r="272" spans="1:3">
      <c r="A272" s="4" t="s">
        <v>937</v>
      </c>
      <c r="B272" s="6" t="n">
        <v>1171930000</v>
      </c>
      <c r="C272" s="6" t="n">
        <v>1316708000</v>
      </c>
    </row>
    <row r="273" spans="1:3">
      <c r="A273" s="4" t="s">
        <v>941</v>
      </c>
      <c r="B273" s="6" t="n">
        <v>4225000</v>
      </c>
      <c r="C273" s="6" t="n">
        <v>5279000</v>
      </c>
    </row>
    <row r="274" spans="1:3">
      <c r="A274" s="4" t="s">
        <v>942</v>
      </c>
      <c r="B274" s="6" t="n">
        <v>29090000</v>
      </c>
      <c r="C274" s="6" t="n">
        <v>42856000</v>
      </c>
    </row>
    <row r="275" spans="1:3">
      <c r="A275" s="4" t="s">
        <v>943</v>
      </c>
      <c r="B275" s="6" t="n">
        <v>-4102000</v>
      </c>
      <c r="C275" s="6" t="n">
        <v>-1215000</v>
      </c>
    </row>
    <row r="276" spans="1:3">
      <c r="A276" s="4" t="s">
        <v>944</v>
      </c>
      <c r="B276" s="6" t="n">
        <v>-58087000</v>
      </c>
      <c r="C276" s="6" t="n">
        <v>-24020000</v>
      </c>
    </row>
    <row r="277" spans="1:3">
      <c r="A277" s="4" t="s">
        <v>945</v>
      </c>
      <c r="B277" s="6" t="n">
        <v>189064000</v>
      </c>
      <c r="C277" s="6" t="n">
        <v>143784000</v>
      </c>
    </row>
    <row r="278" spans="1:3">
      <c r="A278" s="4" t="s">
        <v>946</v>
      </c>
      <c r="B278" s="6" t="n">
        <v>-192529000</v>
      </c>
      <c r="C278" s="6" t="n">
        <v>-281016000</v>
      </c>
    </row>
    <row r="279" spans="1:3">
      <c r="A279" s="4" t="s">
        <v>938</v>
      </c>
      <c r="B279" s="6" t="n">
        <v>0</v>
      </c>
      <c r="C279" s="6" t="n">
        <v>0</v>
      </c>
    </row>
    <row r="280" spans="1:3">
      <c r="A280" s="4" t="s">
        <v>939</v>
      </c>
      <c r="B280" s="6" t="n">
        <v>0</v>
      </c>
      <c r="C280" s="6" t="n">
        <v>0</v>
      </c>
    </row>
    <row r="281" spans="1:3">
      <c r="A281" s="4" t="s">
        <v>931</v>
      </c>
      <c r="B281" s="6" t="n">
        <v>-46006000</v>
      </c>
      <c r="C281" s="6" t="n">
        <v>-28940000</v>
      </c>
    </row>
    <row r="282" spans="1:3">
      <c r="A282" s="4" t="s">
        <v>538</v>
      </c>
      <c r="B282" s="6" t="n">
        <v>-1369000</v>
      </c>
      <c r="C282" s="6" t="n">
        <v>-1506000</v>
      </c>
    </row>
    <row r="283" spans="1:3">
      <c r="A283" s="4" t="s">
        <v>940</v>
      </c>
      <c r="B283" s="6" t="n">
        <v>1092216000</v>
      </c>
      <c r="C283" s="6" t="n">
        <v>1171930000</v>
      </c>
    </row>
    <row r="284" spans="1:3">
      <c r="A284" s="4" t="s">
        <v>947</v>
      </c>
      <c r="B284" s="6" t="n">
        <v>-3280000</v>
      </c>
      <c r="C284" s="6" t="n">
        <v>3527000</v>
      </c>
    </row>
    <row r="285" spans="1:3">
      <c r="A285" s="4" t="s">
        <v>965</v>
      </c>
    </row>
    <row r="286" spans="1:3">
      <c r="A286" s="3" t="s">
        <v>782</v>
      </c>
    </row>
    <row r="287" spans="1:3">
      <c r="A287" s="4" t="s">
        <v>937</v>
      </c>
      <c r="B287" s="6" t="n">
        <v>1131266000</v>
      </c>
      <c r="C287" s="6" t="n">
        <v>1226653000</v>
      </c>
    </row>
    <row r="288" spans="1:3">
      <c r="A288" s="4" t="s">
        <v>941</v>
      </c>
      <c r="B288" s="6" t="n">
        <v>3716000</v>
      </c>
      <c r="C288" s="6" t="n">
        <v>1410000</v>
      </c>
    </row>
    <row r="289" spans="1:3">
      <c r="A289" s="4" t="s">
        <v>942</v>
      </c>
      <c r="B289" s="6" t="n">
        <v>29090000</v>
      </c>
      <c r="C289" s="6" t="n">
        <v>42856000</v>
      </c>
    </row>
    <row r="290" spans="1:3">
      <c r="A290" s="4" t="s">
        <v>943</v>
      </c>
      <c r="B290" s="6" t="n">
        <v>-159000</v>
      </c>
      <c r="C290" s="6" t="n">
        <v>0</v>
      </c>
    </row>
    <row r="291" spans="1:3">
      <c r="A291" s="4" t="s">
        <v>944</v>
      </c>
      <c r="B291" s="6" t="n">
        <v>-58087000</v>
      </c>
      <c r="C291" s="6" t="n">
        <v>-24020000</v>
      </c>
    </row>
    <row r="292" spans="1:3">
      <c r="A292" s="4" t="s">
        <v>945</v>
      </c>
      <c r="B292" s="6" t="n">
        <v>179337000</v>
      </c>
      <c r="C292" s="6" t="n">
        <v>143784000</v>
      </c>
    </row>
    <row r="293" spans="1:3">
      <c r="A293" s="4" t="s">
        <v>946</v>
      </c>
      <c r="B293" s="6" t="n">
        <v>-178018000</v>
      </c>
      <c r="C293" s="6" t="n">
        <v>-228181000</v>
      </c>
    </row>
    <row r="294" spans="1:3">
      <c r="A294" s="4" t="s">
        <v>938</v>
      </c>
      <c r="B294" s="6" t="n">
        <v>0</v>
      </c>
      <c r="C294" s="6" t="n">
        <v>0</v>
      </c>
    </row>
    <row r="295" spans="1:3">
      <c r="A295" s="4" t="s">
        <v>939</v>
      </c>
      <c r="B295" s="6" t="n">
        <v>0</v>
      </c>
      <c r="C295" s="6" t="n">
        <v>0</v>
      </c>
    </row>
    <row r="296" spans="1:3">
      <c r="A296" s="4" t="s">
        <v>931</v>
      </c>
      <c r="B296" s="6" t="n">
        <v>-46170000</v>
      </c>
      <c r="C296" s="6" t="n">
        <v>-28940000</v>
      </c>
    </row>
    <row r="297" spans="1:3">
      <c r="A297" s="4" t="s">
        <v>538</v>
      </c>
      <c r="B297" s="6" t="n">
        <v>-1057000</v>
      </c>
      <c r="C297" s="6" t="n">
        <v>-2296000</v>
      </c>
    </row>
    <row r="298" spans="1:3">
      <c r="A298" s="4" t="s">
        <v>940</v>
      </c>
      <c r="B298" s="6" t="n">
        <v>1059918000</v>
      </c>
      <c r="C298" s="6" t="n">
        <v>1131266000</v>
      </c>
    </row>
    <row r="299" spans="1:3">
      <c r="A299" s="4" t="s">
        <v>947</v>
      </c>
      <c r="B299" s="6" t="n">
        <v>0</v>
      </c>
      <c r="C299" s="6" t="n">
        <v>0</v>
      </c>
    </row>
    <row r="300" spans="1:3">
      <c r="A300" s="4" t="s">
        <v>966</v>
      </c>
    </row>
    <row r="301" spans="1:3">
      <c r="A301" s="3" t="s">
        <v>782</v>
      </c>
    </row>
    <row r="302" spans="1:3">
      <c r="A302" s="4" t="s">
        <v>937</v>
      </c>
      <c r="B302" s="6" t="n">
        <v>40664000</v>
      </c>
      <c r="C302" s="6" t="n">
        <v>90055000</v>
      </c>
    </row>
    <row r="303" spans="1:3">
      <c r="A303" s="4" t="s">
        <v>941</v>
      </c>
      <c r="B303" s="6" t="n">
        <v>509000</v>
      </c>
      <c r="C303" s="6" t="n">
        <v>3869000</v>
      </c>
    </row>
    <row r="304" spans="1:3">
      <c r="A304" s="4" t="s">
        <v>942</v>
      </c>
      <c r="B304" s="6" t="n">
        <v>0</v>
      </c>
      <c r="C304" s="6" t="n">
        <v>0</v>
      </c>
    </row>
    <row r="305" spans="1:3">
      <c r="A305" s="4" t="s">
        <v>943</v>
      </c>
      <c r="B305" s="6" t="n">
        <v>-3943000</v>
      </c>
      <c r="C305" s="6" t="n">
        <v>-1215000</v>
      </c>
    </row>
    <row r="306" spans="1:3">
      <c r="A306" s="4" t="s">
        <v>944</v>
      </c>
      <c r="B306" s="6" t="n">
        <v>0</v>
      </c>
      <c r="C306" s="6" t="n">
        <v>0</v>
      </c>
    </row>
    <row r="307" spans="1:3">
      <c r="A307" s="4" t="s">
        <v>945</v>
      </c>
      <c r="B307" s="6" t="n">
        <v>9727000</v>
      </c>
      <c r="C307" s="6" t="n">
        <v>0</v>
      </c>
    </row>
    <row r="308" spans="1:3">
      <c r="A308" s="4" t="s">
        <v>946</v>
      </c>
      <c r="B308" s="6" t="n">
        <v>-14511000</v>
      </c>
      <c r="C308" s="6" t="n">
        <v>-52835000</v>
      </c>
    </row>
    <row r="309" spans="1:3">
      <c r="A309" s="4" t="s">
        <v>938</v>
      </c>
      <c r="B309" s="6" t="n">
        <v>0</v>
      </c>
      <c r="C309" s="6" t="n">
        <v>0</v>
      </c>
    </row>
    <row r="310" spans="1:3">
      <c r="A310" s="4" t="s">
        <v>939</v>
      </c>
      <c r="B310" s="6" t="n">
        <v>0</v>
      </c>
      <c r="C310" s="6" t="n">
        <v>0</v>
      </c>
    </row>
    <row r="311" spans="1:3">
      <c r="A311" s="4" t="s">
        <v>931</v>
      </c>
      <c r="B311" s="6" t="n">
        <v>164000</v>
      </c>
      <c r="C311" s="6" t="n">
        <v>0</v>
      </c>
    </row>
    <row r="312" spans="1:3">
      <c r="A312" s="4" t="s">
        <v>538</v>
      </c>
      <c r="B312" s="6" t="n">
        <v>-312000</v>
      </c>
      <c r="C312" s="6" t="n">
        <v>790000</v>
      </c>
    </row>
    <row r="313" spans="1:3">
      <c r="A313" s="4" t="s">
        <v>940</v>
      </c>
      <c r="B313" s="6" t="n">
        <v>32298000</v>
      </c>
      <c r="C313" s="6" t="n">
        <v>40664000</v>
      </c>
    </row>
    <row r="314" spans="1:3">
      <c r="A314" s="4" t="s">
        <v>947</v>
      </c>
      <c r="B314" s="6" t="n">
        <v>-3280000</v>
      </c>
      <c r="C314" s="6" t="n">
        <v>3527000</v>
      </c>
    </row>
    <row r="315" spans="1:3">
      <c r="A315" s="4" t="s">
        <v>967</v>
      </c>
    </row>
    <row r="316" spans="1:3">
      <c r="A316" s="3" t="s">
        <v>782</v>
      </c>
    </row>
    <row r="317" spans="1:3">
      <c r="A317" s="4" t="s">
        <v>937</v>
      </c>
      <c r="B317" s="6" t="n">
        <v>65518000</v>
      </c>
      <c r="C317" s="6" t="n">
        <v>65786000</v>
      </c>
    </row>
    <row r="318" spans="1:3">
      <c r="A318" s="4" t="s">
        <v>941</v>
      </c>
      <c r="B318" s="6" t="n">
        <v>1000</v>
      </c>
      <c r="C318" s="6" t="n">
        <v>2000</v>
      </c>
    </row>
    <row r="319" spans="1:3">
      <c r="A319" s="4" t="s">
        <v>942</v>
      </c>
      <c r="B319" s="6" t="n">
        <v>0</v>
      </c>
      <c r="C319" s="6" t="n">
        <v>0</v>
      </c>
    </row>
    <row r="320" spans="1:3">
      <c r="A320" s="4" t="s">
        <v>943</v>
      </c>
      <c r="B320" s="6" t="n">
        <v>-30000</v>
      </c>
      <c r="C320" s="6" t="n">
        <v>0</v>
      </c>
    </row>
    <row r="321" spans="1:3">
      <c r="A321" s="4" t="s">
        <v>944</v>
      </c>
      <c r="B321" s="6" t="n">
        <v>0</v>
      </c>
      <c r="C321" s="6" t="n">
        <v>0</v>
      </c>
    </row>
    <row r="322" spans="1:3">
      <c r="A322" s="4" t="s">
        <v>945</v>
      </c>
      <c r="B322" s="6" t="n">
        <v>36000</v>
      </c>
      <c r="C322" s="6" t="n">
        <v>0</v>
      </c>
    </row>
    <row r="323" spans="1:3">
      <c r="A323" s="4" t="s">
        <v>946</v>
      </c>
      <c r="B323" s="6" t="n">
        <v>-2103000</v>
      </c>
      <c r="C323" s="6" t="n">
        <v>-273000</v>
      </c>
    </row>
    <row r="324" spans="1:3">
      <c r="A324" s="4" t="s">
        <v>938</v>
      </c>
      <c r="B324" s="6" t="n">
        <v>0</v>
      </c>
      <c r="C324" s="6" t="n">
        <v>0</v>
      </c>
    </row>
    <row r="325" spans="1:3">
      <c r="A325" s="4" t="s">
        <v>939</v>
      </c>
      <c r="B325" s="6" t="n">
        <v>0</v>
      </c>
      <c r="C325" s="6" t="n">
        <v>0</v>
      </c>
    </row>
    <row r="326" spans="1:3">
      <c r="A326" s="4" t="s">
        <v>931</v>
      </c>
      <c r="B326" s="6" t="n">
        <v>0</v>
      </c>
      <c r="C326" s="6" t="n">
        <v>3000</v>
      </c>
    </row>
    <row r="327" spans="1:3">
      <c r="A327" s="4" t="s">
        <v>538</v>
      </c>
      <c r="B327" s="6" t="n">
        <v>-1000</v>
      </c>
      <c r="C327" s="6" t="n">
        <v>0</v>
      </c>
    </row>
    <row r="328" spans="1:3">
      <c r="A328" s="4" t="s">
        <v>940</v>
      </c>
      <c r="B328" s="6" t="n">
        <v>63421000</v>
      </c>
      <c r="C328" s="6" t="n">
        <v>65518000</v>
      </c>
    </row>
    <row r="329" spans="1:3">
      <c r="A329" s="4" t="s">
        <v>947</v>
      </c>
      <c r="B329" s="6" t="n">
        <v>282000</v>
      </c>
      <c r="C329" s="6" t="n">
        <v>3000</v>
      </c>
    </row>
    <row r="330" spans="1:3">
      <c r="A330" s="4" t="s">
        <v>968</v>
      </c>
    </row>
    <row r="331" spans="1:3">
      <c r="A331" s="3" t="s">
        <v>782</v>
      </c>
    </row>
    <row r="332" spans="1:3">
      <c r="A332" s="4" t="s">
        <v>937</v>
      </c>
      <c r="B332" s="6" t="n">
        <v>160466000</v>
      </c>
      <c r="C332" s="6" t="n">
        <v>115516000</v>
      </c>
    </row>
    <row r="333" spans="1:3">
      <c r="A333" s="4" t="s">
        <v>941</v>
      </c>
      <c r="B333" s="6" t="n">
        <v>39118000</v>
      </c>
      <c r="C333" s="6" t="n">
        <v>73253000</v>
      </c>
    </row>
    <row r="334" spans="1:3">
      <c r="A334" s="4" t="s">
        <v>942</v>
      </c>
      <c r="B334" s="6" t="n">
        <v>0</v>
      </c>
      <c r="C334" s="6" t="n">
        <v>0</v>
      </c>
    </row>
    <row r="335" spans="1:3">
      <c r="A335" s="4" t="s">
        <v>943</v>
      </c>
      <c r="B335" s="6" t="n">
        <v>-47615000</v>
      </c>
      <c r="C335" s="6" t="n">
        <v>-28303000</v>
      </c>
    </row>
    <row r="336" spans="1:3">
      <c r="A336" s="4" t="s">
        <v>944</v>
      </c>
      <c r="B336" s="6" t="n">
        <v>0</v>
      </c>
      <c r="C336" s="6" t="n">
        <v>0</v>
      </c>
    </row>
    <row r="337" spans="1:3">
      <c r="A337" s="4" t="s">
        <v>945</v>
      </c>
      <c r="B337" s="6" t="n">
        <v>0</v>
      </c>
      <c r="C337" s="6" t="n">
        <v>0</v>
      </c>
    </row>
    <row r="338" spans="1:3">
      <c r="A338" s="4" t="s">
        <v>946</v>
      </c>
      <c r="B338" s="6" t="n">
        <v>0</v>
      </c>
      <c r="C338" s="6" t="n">
        <v>0</v>
      </c>
    </row>
    <row r="339" spans="1:3">
      <c r="A339" s="4" t="s">
        <v>938</v>
      </c>
      <c r="B339" s="6" t="n">
        <v>0</v>
      </c>
      <c r="C339" s="6" t="n">
        <v>0</v>
      </c>
    </row>
    <row r="340" spans="1:3">
      <c r="A340" s="4" t="s">
        <v>939</v>
      </c>
      <c r="B340" s="6" t="n">
        <v>-627000</v>
      </c>
      <c r="C340" s="6" t="n">
        <v>0</v>
      </c>
    </row>
    <row r="341" spans="1:3">
      <c r="A341" s="4" t="s">
        <v>931</v>
      </c>
      <c r="B341" s="6" t="n">
        <v>0</v>
      </c>
      <c r="C341" s="6" t="n">
        <v>0</v>
      </c>
    </row>
    <row r="342" spans="1:3">
      <c r="A342" s="4" t="s">
        <v>538</v>
      </c>
      <c r="B342" s="6" t="n">
        <v>0</v>
      </c>
      <c r="C342" s="6" t="n">
        <v>0</v>
      </c>
    </row>
    <row r="343" spans="1:3">
      <c r="A343" s="4" t="s">
        <v>940</v>
      </c>
      <c r="B343" s="6" t="n">
        <v>151342000</v>
      </c>
      <c r="C343" s="6" t="n">
        <v>160466000</v>
      </c>
    </row>
    <row r="344" spans="1:3">
      <c r="A344" s="4" t="s">
        <v>947</v>
      </c>
      <c r="B344" s="6" t="n">
        <v>-9124000</v>
      </c>
      <c r="C344" s="6" t="n">
        <v>44950000</v>
      </c>
    </row>
    <row r="345" spans="1:3">
      <c r="A345" s="4" t="s">
        <v>969</v>
      </c>
    </row>
    <row r="346" spans="1:3">
      <c r="A346" s="3" t="s">
        <v>782</v>
      </c>
    </row>
    <row r="347" spans="1:3">
      <c r="A347" s="4" t="s">
        <v>937</v>
      </c>
      <c r="B347" s="6" t="n">
        <v>0</v>
      </c>
      <c r="C347" s="6" t="n">
        <v>0</v>
      </c>
    </row>
    <row r="348" spans="1:3">
      <c r="A348" s="4" t="s">
        <v>941</v>
      </c>
      <c r="B348" s="6" t="n">
        <v>0</v>
      </c>
      <c r="C348" s="6" t="n">
        <v>0</v>
      </c>
    </row>
    <row r="349" spans="1:3">
      <c r="A349" s="4" t="s">
        <v>942</v>
      </c>
      <c r="B349" s="6" t="n">
        <v>0</v>
      </c>
      <c r="C349" s="6" t="n">
        <v>0</v>
      </c>
    </row>
    <row r="350" spans="1:3">
      <c r="A350" s="4" t="s">
        <v>943</v>
      </c>
      <c r="B350" s="6" t="n">
        <v>0</v>
      </c>
      <c r="C350" s="6" t="n">
        <v>0</v>
      </c>
    </row>
    <row r="351" spans="1:3">
      <c r="A351" s="4" t="s">
        <v>944</v>
      </c>
      <c r="B351" s="6" t="n">
        <v>0</v>
      </c>
      <c r="C351" s="6" t="n">
        <v>0</v>
      </c>
    </row>
    <row r="352" spans="1:3">
      <c r="A352" s="4" t="s">
        <v>945</v>
      </c>
      <c r="B352" s="6" t="n">
        <v>0</v>
      </c>
      <c r="C352" s="6" t="n">
        <v>0</v>
      </c>
    </row>
    <row r="353" spans="1:3">
      <c r="A353" s="4" t="s">
        <v>946</v>
      </c>
      <c r="B353" s="6" t="n">
        <v>0</v>
      </c>
      <c r="C353" s="6" t="n">
        <v>0</v>
      </c>
    </row>
    <row r="354" spans="1:3">
      <c r="A354" s="4" t="s">
        <v>938</v>
      </c>
      <c r="B354" s="6" t="n">
        <v>0</v>
      </c>
      <c r="C354" s="6" t="n">
        <v>0</v>
      </c>
    </row>
    <row r="355" spans="1:3">
      <c r="A355" s="4" t="s">
        <v>939</v>
      </c>
      <c r="B355" s="6" t="n">
        <v>0</v>
      </c>
      <c r="C355" s="6" t="n">
        <v>0</v>
      </c>
    </row>
    <row r="356" spans="1:3">
      <c r="A356" s="4" t="s">
        <v>931</v>
      </c>
      <c r="B356" s="6" t="n">
        <v>0</v>
      </c>
      <c r="C356" s="6" t="n">
        <v>0</v>
      </c>
    </row>
    <row r="357" spans="1:3">
      <c r="A357" s="4" t="s">
        <v>538</v>
      </c>
      <c r="B357" s="6" t="n">
        <v>0</v>
      </c>
      <c r="C357" s="6" t="n">
        <v>0</v>
      </c>
    </row>
    <row r="358" spans="1:3">
      <c r="A358" s="4" t="s">
        <v>940</v>
      </c>
      <c r="B358" s="6" t="n">
        <v>0</v>
      </c>
      <c r="C358" s="6" t="n">
        <v>0</v>
      </c>
    </row>
    <row r="359" spans="1:3">
      <c r="A359" s="4" t="s">
        <v>947</v>
      </c>
      <c r="B359" s="6" t="n">
        <v>0</v>
      </c>
      <c r="C359" s="6" t="n">
        <v>0</v>
      </c>
    </row>
    <row r="360" spans="1:3">
      <c r="A360" s="4" t="s">
        <v>970</v>
      </c>
    </row>
    <row r="361" spans="1:3">
      <c r="A361" s="3" t="s">
        <v>782</v>
      </c>
    </row>
    <row r="362" spans="1:3">
      <c r="A362" s="4" t="s">
        <v>937</v>
      </c>
      <c r="B362" s="6" t="n">
        <v>1397914000</v>
      </c>
      <c r="C362" s="6" t="n">
        <v>1498010000</v>
      </c>
    </row>
    <row r="363" spans="1:3">
      <c r="A363" s="4" t="s">
        <v>941</v>
      </c>
      <c r="B363" s="6" t="n">
        <v>43344000</v>
      </c>
      <c r="C363" s="6" t="n">
        <v>78534000</v>
      </c>
    </row>
    <row r="364" spans="1:3">
      <c r="A364" s="4" t="s">
        <v>942</v>
      </c>
      <c r="B364" s="6" t="n">
        <v>29090000</v>
      </c>
      <c r="C364" s="6" t="n">
        <v>42856000</v>
      </c>
    </row>
    <row r="365" spans="1:3">
      <c r="A365" s="4" t="s">
        <v>943</v>
      </c>
      <c r="B365" s="6" t="n">
        <v>-51747000</v>
      </c>
      <c r="C365" s="6" t="n">
        <v>-29518000</v>
      </c>
    </row>
    <row r="366" spans="1:3">
      <c r="A366" s="4" t="s">
        <v>944</v>
      </c>
      <c r="B366" s="6" t="n">
        <v>-58087000</v>
      </c>
      <c r="C366" s="6" t="n">
        <v>-24020000</v>
      </c>
    </row>
    <row r="367" spans="1:3">
      <c r="A367" s="4" t="s">
        <v>945</v>
      </c>
      <c r="B367" s="6" t="n">
        <v>189100000</v>
      </c>
      <c r="C367" s="6" t="n">
        <v>143784000</v>
      </c>
    </row>
    <row r="368" spans="1:3">
      <c r="A368" s="4" t="s">
        <v>946</v>
      </c>
      <c r="B368" s="6" t="n">
        <v>-194632000</v>
      </c>
      <c r="C368" s="6" t="n">
        <v>-281289000</v>
      </c>
    </row>
    <row r="369" spans="1:3">
      <c r="A369" s="4" t="s">
        <v>931</v>
      </c>
      <c r="B369" s="6" t="n">
        <v>-46006000</v>
      </c>
      <c r="C369" s="6" t="n">
        <v>-28937000</v>
      </c>
    </row>
    <row r="370" spans="1:3">
      <c r="A370" s="4" t="s">
        <v>538</v>
      </c>
      <c r="B370" s="6" t="n">
        <v>-1370000</v>
      </c>
      <c r="C370" s="6" t="n">
        <v>-1506000</v>
      </c>
    </row>
    <row r="371" spans="1:3">
      <c r="A371" s="4" t="s">
        <v>940</v>
      </c>
      <c r="B371" s="6" t="n">
        <v>1306979000</v>
      </c>
      <c r="C371" s="6" t="n">
        <v>1397914000</v>
      </c>
    </row>
    <row r="372" spans="1:3">
      <c r="A372" s="4" t="s">
        <v>947</v>
      </c>
      <c r="B372" s="5" t="n">
        <v>-12122000</v>
      </c>
      <c r="C372" s="5" t="n">
        <v>4848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8</v>
      </c>
      <c r="D2" s="2" t="s">
        <v>42</v>
      </c>
    </row>
    <row r="3" spans="1:4">
      <c r="A3" s="3" t="s">
        <v>179</v>
      </c>
    </row>
    <row r="4" spans="1:4">
      <c r="A4" s="4" t="s">
        <v>66</v>
      </c>
      <c r="B4" s="5" t="n">
        <v>193927</v>
      </c>
      <c r="C4" s="5" t="n">
        <v>1182417</v>
      </c>
      <c r="D4" s="5" t="n">
        <v>352608</v>
      </c>
    </row>
    <row r="5" spans="1:4">
      <c r="A5" s="3" t="s">
        <v>180</v>
      </c>
    </row>
    <row r="6" spans="1:4">
      <c r="A6" s="4" t="s">
        <v>181</v>
      </c>
      <c r="B6" s="6" t="n">
        <v>173903</v>
      </c>
      <c r="C6" s="6" t="n">
        <v>25066</v>
      </c>
      <c r="D6" s="6" t="n">
        <v>-122672</v>
      </c>
    </row>
    <row r="7" spans="1:4">
      <c r="A7" s="4" t="s">
        <v>58</v>
      </c>
      <c r="B7" s="6" t="n">
        <v>226066</v>
      </c>
      <c r="C7" s="6" t="n">
        <v>79443</v>
      </c>
      <c r="D7" s="6" t="n">
        <v>150298</v>
      </c>
    </row>
    <row r="8" spans="1:4">
      <c r="A8" s="4" t="s">
        <v>182</v>
      </c>
      <c r="B8" s="6" t="n">
        <v>-446594</v>
      </c>
      <c r="C8" s="6" t="n">
        <v>-335603</v>
      </c>
      <c r="D8" s="6" t="n">
        <v>-330302</v>
      </c>
    </row>
    <row r="9" spans="1:4">
      <c r="A9" s="4" t="s">
        <v>183</v>
      </c>
      <c r="B9" s="6" t="n">
        <v>67125</v>
      </c>
      <c r="C9" s="6" t="n">
        <v>61740</v>
      </c>
      <c r="D9" s="6" t="n">
        <v>36942</v>
      </c>
    </row>
    <row r="10" spans="1:4">
      <c r="A10" s="4" t="s">
        <v>184</v>
      </c>
      <c r="B10" s="6" t="n">
        <v>-69963</v>
      </c>
      <c r="C10" s="6" t="n">
        <v>-754974</v>
      </c>
      <c r="D10" s="6" t="n">
        <v>208736</v>
      </c>
    </row>
    <row r="11" spans="1:4">
      <c r="A11" s="4" t="s">
        <v>185</v>
      </c>
      <c r="B11" s="6" t="n">
        <v>104175</v>
      </c>
      <c r="C11" s="6" t="n">
        <v>19377</v>
      </c>
      <c r="D11" s="6" t="n">
        <v>-168786</v>
      </c>
    </row>
    <row r="12" spans="1:4">
      <c r="A12" s="4" t="s">
        <v>186</v>
      </c>
      <c r="B12" s="6" t="n">
        <v>882904</v>
      </c>
      <c r="C12" s="6" t="n">
        <v>692993</v>
      </c>
      <c r="D12" s="6" t="n">
        <v>699227</v>
      </c>
    </row>
    <row r="13" spans="1:4">
      <c r="A13" s="4" t="s">
        <v>187</v>
      </c>
      <c r="B13" s="6" t="n">
        <v>-1558868</v>
      </c>
      <c r="C13" s="6" t="n">
        <v>-1354685</v>
      </c>
      <c r="D13" s="6" t="n">
        <v>-1262166</v>
      </c>
    </row>
    <row r="14" spans="1:4">
      <c r="A14" s="4" t="s">
        <v>188</v>
      </c>
      <c r="B14" s="6" t="n">
        <v>315134</v>
      </c>
      <c r="C14" s="6" t="n">
        <v>269294</v>
      </c>
      <c r="D14" s="6" t="n">
        <v>246768</v>
      </c>
    </row>
    <row r="15" spans="1:4">
      <c r="A15" s="4" t="s">
        <v>189</v>
      </c>
      <c r="B15" s="6" t="n">
        <v>50112</v>
      </c>
      <c r="C15" s="6" t="n">
        <v>-19148</v>
      </c>
      <c r="D15" s="6" t="n">
        <v>-58493</v>
      </c>
    </row>
    <row r="16" spans="1:4">
      <c r="A16" s="4" t="s">
        <v>190</v>
      </c>
      <c r="B16" s="6" t="n">
        <v>-495846</v>
      </c>
      <c r="C16" s="6" t="n">
        <v>-331880</v>
      </c>
      <c r="D16" s="6" t="n">
        <v>-222438</v>
      </c>
    </row>
    <row r="17" spans="1:4">
      <c r="A17" s="3" t="s">
        <v>191</v>
      </c>
    </row>
    <row r="18" spans="1:4">
      <c r="A18" s="4" t="s">
        <v>192</v>
      </c>
      <c r="B18" s="6" t="n">
        <v>155692</v>
      </c>
      <c r="C18" s="6" t="n">
        <v>165575</v>
      </c>
      <c r="D18" s="6" t="n">
        <v>154633</v>
      </c>
    </row>
    <row r="19" spans="1:4">
      <c r="A19" s="4" t="s">
        <v>193</v>
      </c>
      <c r="B19" s="6" t="n">
        <v>493141</v>
      </c>
      <c r="C19" s="6" t="n">
        <v>281441</v>
      </c>
      <c r="D19" s="6" t="n">
        <v>459802</v>
      </c>
    </row>
    <row r="20" spans="1:4">
      <c r="A20" s="4" t="s">
        <v>194</v>
      </c>
      <c r="B20" s="6" t="n">
        <v>-589379</v>
      </c>
      <c r="C20" s="6" t="n">
        <v>-355410</v>
      </c>
      <c r="D20" s="6" t="n">
        <v>-532429</v>
      </c>
    </row>
    <row r="21" spans="1:4">
      <c r="A21" s="4" t="s">
        <v>195</v>
      </c>
      <c r="B21" s="6" t="n">
        <v>38346</v>
      </c>
      <c r="C21" s="6" t="n">
        <v>9151</v>
      </c>
      <c r="D21" s="6" t="n">
        <v>22427</v>
      </c>
    </row>
    <row r="22" spans="1:4">
      <c r="A22" s="4" t="s">
        <v>196</v>
      </c>
      <c r="B22" s="6" t="n">
        <v>308407</v>
      </c>
      <c r="C22" s="6" t="n">
        <v>319264</v>
      </c>
      <c r="D22" s="6" t="n">
        <v>374726</v>
      </c>
    </row>
    <row r="23" spans="1:4">
      <c r="A23" s="4" t="s">
        <v>197</v>
      </c>
      <c r="B23" s="6" t="n">
        <v>103465</v>
      </c>
      <c r="C23" s="6" t="n">
        <v>265595</v>
      </c>
      <c r="D23" s="6" t="n">
        <v>182973</v>
      </c>
    </row>
    <row r="24" spans="1:4">
      <c r="A24" s="4" t="s">
        <v>198</v>
      </c>
      <c r="B24" s="6" t="n">
        <v>-15656</v>
      </c>
      <c r="C24" s="6" t="n">
        <v>-45961</v>
      </c>
      <c r="D24" s="6" t="n">
        <v>-18093</v>
      </c>
    </row>
    <row r="25" spans="1:4">
      <c r="A25" s="4" t="s">
        <v>199</v>
      </c>
      <c r="B25" s="6" t="n">
        <v>-63909</v>
      </c>
      <c r="C25" s="6" t="n">
        <v>173695</v>
      </c>
      <c r="D25" s="6" t="n">
        <v>173761</v>
      </c>
    </row>
    <row r="26" spans="1:4">
      <c r="A26" s="3" t="s">
        <v>200</v>
      </c>
    </row>
    <row r="27" spans="1:4">
      <c r="A27" s="4" t="s">
        <v>201</v>
      </c>
      <c r="B27" s="6" t="n">
        <v>1189366</v>
      </c>
      <c r="C27" s="6" t="n">
        <v>695349</v>
      </c>
      <c r="D27" s="6" t="n">
        <v>1299324</v>
      </c>
    </row>
    <row r="28" spans="1:4">
      <c r="A28" s="4" t="s">
        <v>202</v>
      </c>
      <c r="B28" s="6" t="n">
        <v>2573826</v>
      </c>
      <c r="C28" s="6" t="n">
        <v>1801173</v>
      </c>
      <c r="D28" s="6" t="n">
        <v>1952696</v>
      </c>
    </row>
    <row r="29" spans="1:4">
      <c r="A29" s="4" t="s">
        <v>203</v>
      </c>
      <c r="B29" s="6" t="n">
        <v>-4865104</v>
      </c>
      <c r="C29" s="6" t="n">
        <v>-4013245</v>
      </c>
      <c r="D29" s="6" t="n">
        <v>-4858159</v>
      </c>
    </row>
    <row r="30" spans="1:4">
      <c r="A30" s="4" t="s">
        <v>204</v>
      </c>
      <c r="B30" s="6" t="n">
        <v>81000</v>
      </c>
      <c r="C30" s="6" t="n">
        <v>47000</v>
      </c>
      <c r="D30" s="6" t="n">
        <v>-2181000</v>
      </c>
    </row>
    <row r="31" spans="1:4">
      <c r="A31" s="3" t="s">
        <v>205</v>
      </c>
    </row>
    <row r="32" spans="1:4">
      <c r="A32" s="4" t="s">
        <v>206</v>
      </c>
      <c r="B32" s="6" t="n">
        <v>-1589459</v>
      </c>
      <c r="C32" s="6" t="n">
        <v>-1671929</v>
      </c>
      <c r="D32" s="6" t="n">
        <v>-1396283</v>
      </c>
    </row>
    <row r="33" spans="1:4">
      <c r="A33" s="4" t="s">
        <v>207</v>
      </c>
      <c r="B33" s="6" t="n">
        <v>1068552</v>
      </c>
      <c r="C33" s="6" t="n">
        <v>923347</v>
      </c>
      <c r="D33" s="6" t="n">
        <v>863873</v>
      </c>
    </row>
    <row r="34" spans="1:4">
      <c r="A34" s="4" t="s">
        <v>208</v>
      </c>
      <c r="B34" s="6" t="n">
        <v>978</v>
      </c>
      <c r="C34" s="6" t="n">
        <v>-104</v>
      </c>
      <c r="D34" s="6" t="n">
        <v>2851</v>
      </c>
    </row>
    <row r="35" spans="1:4">
      <c r="A35" s="4" t="s">
        <v>209</v>
      </c>
      <c r="B35" s="6" t="n">
        <v>51218</v>
      </c>
      <c r="C35" s="6" t="n">
        <v>34625</v>
      </c>
      <c r="D35" s="6" t="n">
        <v>49268</v>
      </c>
    </row>
    <row r="36" spans="1:4">
      <c r="A36" s="4" t="s">
        <v>210</v>
      </c>
      <c r="B36" s="6" t="n">
        <v>-169293</v>
      </c>
      <c r="C36" s="6" t="n">
        <v>-91934</v>
      </c>
      <c r="D36" s="6" t="n">
        <v>-251987</v>
      </c>
    </row>
    <row r="37" spans="1:4">
      <c r="A37" s="4" t="s">
        <v>211</v>
      </c>
      <c r="B37" s="6" t="n">
        <v>-164384</v>
      </c>
      <c r="C37" s="6" t="n">
        <v>-207722</v>
      </c>
      <c r="D37" s="6" t="n">
        <v>-61094</v>
      </c>
    </row>
    <row r="38" spans="1:4">
      <c r="A38" s="4" t="s">
        <v>212</v>
      </c>
      <c r="B38" s="6" t="n">
        <v>13384</v>
      </c>
      <c r="C38" s="6" t="n">
        <v>-19023</v>
      </c>
      <c r="D38" s="6" t="n">
        <v>28853</v>
      </c>
    </row>
    <row r="39" spans="1:4">
      <c r="A39" s="4" t="s">
        <v>213</v>
      </c>
      <c r="B39" s="6" t="n">
        <v>-91972</v>
      </c>
      <c r="C39" s="6" t="n">
        <v>-33718</v>
      </c>
      <c r="D39" s="6" t="n">
        <v>-2863</v>
      </c>
    </row>
    <row r="40" spans="1:4">
      <c r="A40" s="4" t="s">
        <v>214</v>
      </c>
      <c r="B40" s="6" t="n">
        <v>38456</v>
      </c>
      <c r="C40" s="6" t="n">
        <v>0</v>
      </c>
      <c r="D40" s="6" t="n">
        <v>320967</v>
      </c>
    </row>
    <row r="41" spans="1:4">
      <c r="A41" s="4" t="s">
        <v>215</v>
      </c>
      <c r="B41" s="6" t="n">
        <v>-1863432</v>
      </c>
      <c r="C41" s="6" t="n">
        <v>-2536181</v>
      </c>
      <c r="D41" s="6" t="n">
        <v>-4233554</v>
      </c>
    </row>
    <row r="42" spans="1:4">
      <c r="A42" s="3" t="s">
        <v>216</v>
      </c>
    </row>
    <row r="43" spans="1:4">
      <c r="A43" s="4" t="s">
        <v>217</v>
      </c>
      <c r="B43" s="6" t="n">
        <v>110000</v>
      </c>
      <c r="C43" s="6" t="n">
        <v>0</v>
      </c>
      <c r="D43" s="6" t="n">
        <v>0</v>
      </c>
    </row>
    <row r="44" spans="1:4">
      <c r="A44" s="4" t="s">
        <v>218</v>
      </c>
      <c r="B44" s="6" t="n">
        <v>-63890</v>
      </c>
      <c r="C44" s="6" t="n">
        <v>-16070</v>
      </c>
      <c r="D44" s="6" t="n">
        <v>2169700</v>
      </c>
    </row>
    <row r="45" spans="1:4">
      <c r="A45" s="4" t="s">
        <v>125</v>
      </c>
      <c r="B45" s="6" t="n">
        <v>-522442</v>
      </c>
    </row>
    <row r="46" spans="1:4">
      <c r="A46" s="4" t="s">
        <v>125</v>
      </c>
      <c r="C46" s="6" t="n">
        <v>220028</v>
      </c>
      <c r="D46" s="6" t="n">
        <v>359536</v>
      </c>
    </row>
    <row r="47" spans="1:4">
      <c r="A47" s="4" t="s">
        <v>219</v>
      </c>
      <c r="B47" s="6" t="n">
        <v>0</v>
      </c>
      <c r="C47" s="6" t="n">
        <v>-303000</v>
      </c>
      <c r="D47" s="6" t="n">
        <v>-540000</v>
      </c>
    </row>
    <row r="48" spans="1:4">
      <c r="A48" s="4" t="s">
        <v>220</v>
      </c>
      <c r="B48" s="6" t="n">
        <v>5689944</v>
      </c>
      <c r="C48" s="6" t="n">
        <v>4683121</v>
      </c>
      <c r="D48" s="6" t="n">
        <v>4393596</v>
      </c>
    </row>
    <row r="49" spans="1:4">
      <c r="A49" s="4" t="s">
        <v>221</v>
      </c>
      <c r="B49" s="6" t="n">
        <v>-3313338</v>
      </c>
      <c r="C49" s="6" t="n">
        <v>-2256981</v>
      </c>
      <c r="D49" s="6" t="n">
        <v>-2320958</v>
      </c>
    </row>
    <row r="50" spans="1:4">
      <c r="A50" s="4" t="s">
        <v>222</v>
      </c>
      <c r="B50" s="6" t="n">
        <v>-388</v>
      </c>
      <c r="C50" s="6" t="n">
        <v>-196</v>
      </c>
      <c r="D50" s="6" t="n">
        <v>0</v>
      </c>
    </row>
    <row r="51" spans="1:4">
      <c r="A51" s="4" t="s">
        <v>223</v>
      </c>
      <c r="B51" s="6" t="n">
        <v>1899886</v>
      </c>
      <c r="C51" s="6" t="n">
        <v>2326902</v>
      </c>
      <c r="D51" s="6" t="n">
        <v>4061874</v>
      </c>
    </row>
    <row r="52" spans="1:4">
      <c r="A52" s="4" t="s">
        <v>224</v>
      </c>
      <c r="B52" s="6" t="n">
        <v>-27455</v>
      </c>
      <c r="C52" s="6" t="n">
        <v>-35584</v>
      </c>
      <c r="D52" s="6" t="n">
        <v>2081</v>
      </c>
    </row>
    <row r="53" spans="1:4">
      <c r="A53" s="4" t="s">
        <v>225</v>
      </c>
      <c r="B53" s="6" t="n">
        <v>178855</v>
      </c>
      <c r="C53" s="6" t="n">
        <v>214439</v>
      </c>
      <c r="D53" s="6" t="n">
        <v>212358</v>
      </c>
    </row>
    <row r="54" spans="1:4">
      <c r="A54" s="4" t="s">
        <v>226</v>
      </c>
      <c r="B54" s="5" t="n">
        <v>151400</v>
      </c>
      <c r="C54" s="5" t="n">
        <v>178855</v>
      </c>
      <c r="D54" s="5" t="n">
        <v>2144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8</v>
      </c>
    </row>
    <row r="2" spans="1:3">
      <c r="A2" s="3" t="s">
        <v>782</v>
      </c>
    </row>
    <row r="3" spans="1:3">
      <c r="A3" s="4" t="s">
        <v>657</v>
      </c>
      <c r="B3" s="5" t="n">
        <v>7724733</v>
      </c>
      <c r="C3" s="5" t="n">
        <v>6817723</v>
      </c>
    </row>
    <row r="4" spans="1:3">
      <c r="A4" s="4" t="s">
        <v>94</v>
      </c>
      <c r="B4" s="6" t="n">
        <v>1695886</v>
      </c>
      <c r="C4" s="6" t="n">
        <v>1615615</v>
      </c>
    </row>
    <row r="5" spans="1:3">
      <c r="A5" s="4" t="s">
        <v>972</v>
      </c>
      <c r="B5" s="6" t="n">
        <v>2633474</v>
      </c>
      <c r="C5" s="6" t="n">
        <v>2718904</v>
      </c>
    </row>
    <row r="6" spans="1:3">
      <c r="A6" s="3" t="s">
        <v>790</v>
      </c>
    </row>
    <row r="7" spans="1:3">
      <c r="A7" s="4" t="s">
        <v>116</v>
      </c>
      <c r="B7" s="6" t="n">
        <v>5234731</v>
      </c>
      <c r="C7" s="6" t="n">
        <v>4698371</v>
      </c>
    </row>
    <row r="8" spans="1:3">
      <c r="A8" s="4" t="s">
        <v>113</v>
      </c>
      <c r="B8" s="6" t="n">
        <v>13720081</v>
      </c>
      <c r="C8" s="6" t="n">
        <v>10921190</v>
      </c>
    </row>
    <row r="9" spans="1:3">
      <c r="A9" s="4" t="s">
        <v>118</v>
      </c>
      <c r="B9" s="6" t="n">
        <v>1128379</v>
      </c>
      <c r="C9" s="6" t="n">
        <v>1267198</v>
      </c>
    </row>
    <row r="10" spans="1:3">
      <c r="A10" s="3" t="s">
        <v>122</v>
      </c>
    </row>
    <row r="11" spans="1:3">
      <c r="A11" s="4" t="s">
        <v>124</v>
      </c>
      <c r="B11" s="6" t="n">
        <v>2888329</v>
      </c>
      <c r="C11" s="6" t="n">
        <v>2952822</v>
      </c>
    </row>
    <row r="12" spans="1:3">
      <c r="A12" s="4" t="s">
        <v>973</v>
      </c>
      <c r="B12" s="6" t="n">
        <v>1300</v>
      </c>
      <c r="C12" s="6" t="n">
        <v>1700</v>
      </c>
    </row>
    <row r="13" spans="1:3">
      <c r="A13" s="4" t="s">
        <v>974</v>
      </c>
    </row>
    <row r="14" spans="1:3">
      <c r="A14" s="3" t="s">
        <v>122</v>
      </c>
    </row>
    <row r="15" spans="1:3">
      <c r="A15" s="4" t="s">
        <v>124</v>
      </c>
      <c r="B15" s="6" t="n">
        <v>729454</v>
      </c>
      <c r="C15" s="6" t="n">
        <v>681285</v>
      </c>
    </row>
    <row r="16" spans="1:3">
      <c r="A16" s="4" t="s">
        <v>975</v>
      </c>
    </row>
    <row r="17" spans="1:3">
      <c r="A17" s="3" t="s">
        <v>782</v>
      </c>
    </row>
    <row r="18" spans="1:3">
      <c r="A18" s="4" t="s">
        <v>657</v>
      </c>
      <c r="B18" s="6" t="n">
        <v>7724733</v>
      </c>
      <c r="C18" s="6" t="n">
        <v>6817723</v>
      </c>
    </row>
    <row r="19" spans="1:3">
      <c r="A19" s="4" t="s">
        <v>94</v>
      </c>
      <c r="B19" s="6" t="n">
        <v>1695886</v>
      </c>
      <c r="C19" s="6" t="n">
        <v>1615615</v>
      </c>
    </row>
    <row r="20" spans="1:3">
      <c r="A20" s="4" t="s">
        <v>972</v>
      </c>
      <c r="B20" s="6" t="n">
        <v>2633474</v>
      </c>
      <c r="C20" s="6" t="n">
        <v>2718904</v>
      </c>
    </row>
    <row r="21" spans="1:3">
      <c r="A21" s="3" t="s">
        <v>790</v>
      </c>
    </row>
    <row r="22" spans="1:3">
      <c r="A22" s="4" t="s">
        <v>116</v>
      </c>
      <c r="B22" s="6" t="n">
        <v>5234731</v>
      </c>
      <c r="C22" s="6" t="n">
        <v>4698371</v>
      </c>
    </row>
    <row r="23" spans="1:3">
      <c r="A23" s="4" t="s">
        <v>113</v>
      </c>
      <c r="B23" s="6" t="n">
        <v>1671414</v>
      </c>
      <c r="C23" s="6" t="n">
        <v>220498</v>
      </c>
    </row>
    <row r="24" spans="1:3">
      <c r="A24" s="4" t="s">
        <v>118</v>
      </c>
      <c r="B24" s="6" t="n">
        <v>131150</v>
      </c>
      <c r="C24" s="6" t="n">
        <v>133508</v>
      </c>
    </row>
    <row r="25" spans="1:3">
      <c r="A25" s="3" t="s">
        <v>122</v>
      </c>
    </row>
    <row r="26" spans="1:3">
      <c r="A26" s="4" t="s">
        <v>124</v>
      </c>
      <c r="B26" s="6" t="n">
        <v>2888329</v>
      </c>
      <c r="C26" s="6" t="n">
        <v>2952822</v>
      </c>
    </row>
    <row r="27" spans="1:3">
      <c r="A27" s="4" t="s">
        <v>976</v>
      </c>
    </row>
    <row r="28" spans="1:3">
      <c r="A28" s="3" t="s">
        <v>122</v>
      </c>
    </row>
    <row r="29" spans="1:3">
      <c r="A29" s="4" t="s">
        <v>124</v>
      </c>
      <c r="B29" s="6" t="n">
        <v>2600000</v>
      </c>
      <c r="C29" s="6" t="n">
        <v>2700000</v>
      </c>
    </row>
    <row r="30" spans="1:3">
      <c r="A30" s="4" t="s">
        <v>977</v>
      </c>
    </row>
    <row r="31" spans="1:3">
      <c r="A31" s="3" t="s">
        <v>122</v>
      </c>
    </row>
    <row r="32" spans="1:3">
      <c r="A32" s="4" t="s">
        <v>978</v>
      </c>
      <c r="B32" s="6" t="n">
        <v>110000</v>
      </c>
      <c r="C32" s="6" t="n">
        <v>0</v>
      </c>
    </row>
    <row r="33" spans="1:3">
      <c r="A33" s="4" t="s">
        <v>979</v>
      </c>
    </row>
    <row r="34" spans="1:3">
      <c r="A34" s="3" t="s">
        <v>122</v>
      </c>
    </row>
    <row r="35" spans="1:3">
      <c r="A35" s="4" t="s">
        <v>124</v>
      </c>
      <c r="B35" s="6" t="n">
        <v>2500000</v>
      </c>
    </row>
    <row r="36" spans="1:3">
      <c r="A36" s="4" t="s">
        <v>980</v>
      </c>
    </row>
    <row r="37" spans="1:3">
      <c r="A37" s="3" t="s">
        <v>782</v>
      </c>
    </row>
    <row r="38" spans="1:3">
      <c r="A38" s="4" t="s">
        <v>657</v>
      </c>
      <c r="B38" s="6" t="n">
        <v>7447702</v>
      </c>
      <c r="C38" s="6" t="n">
        <v>6740177</v>
      </c>
    </row>
    <row r="39" spans="1:3">
      <c r="A39" s="4" t="s">
        <v>94</v>
      </c>
      <c r="B39" s="6" t="n">
        <v>1695886</v>
      </c>
      <c r="C39" s="6" t="n">
        <v>1615615</v>
      </c>
    </row>
    <row r="40" spans="1:3">
      <c r="A40" s="4" t="s">
        <v>972</v>
      </c>
      <c r="B40" s="6" t="n">
        <v>2547210</v>
      </c>
      <c r="C40" s="6" t="n">
        <v>2776327</v>
      </c>
    </row>
    <row r="41" spans="1:3">
      <c r="A41" s="3" t="s">
        <v>790</v>
      </c>
    </row>
    <row r="42" spans="1:3">
      <c r="A42" s="4" t="s">
        <v>116</v>
      </c>
      <c r="B42" s="6" t="n">
        <v>5200723</v>
      </c>
      <c r="C42" s="6" t="n">
        <v>4698868</v>
      </c>
    </row>
    <row r="43" spans="1:3">
      <c r="A43" s="4" t="s">
        <v>113</v>
      </c>
      <c r="B43" s="6" t="n">
        <v>1671434</v>
      </c>
      <c r="C43" s="6" t="n">
        <v>220498</v>
      </c>
    </row>
    <row r="44" spans="1:3">
      <c r="A44" s="4" t="s">
        <v>118</v>
      </c>
      <c r="B44" s="6" t="n">
        <v>131782</v>
      </c>
      <c r="C44" s="6" t="n">
        <v>134253</v>
      </c>
    </row>
    <row r="45" spans="1:3">
      <c r="A45" s="3" t="s">
        <v>122</v>
      </c>
    </row>
    <row r="46" spans="1:3">
      <c r="A46" s="4" t="s">
        <v>124</v>
      </c>
      <c r="B46" s="6" t="n">
        <v>2801399</v>
      </c>
      <c r="C46" s="6" t="n">
        <v>2980495</v>
      </c>
    </row>
    <row r="47" spans="1:3">
      <c r="A47" s="4" t="s">
        <v>978</v>
      </c>
      <c r="B47" s="5" t="n">
        <v>95476</v>
      </c>
      <c r="C47" s="6" t="n">
        <v>0</v>
      </c>
    </row>
    <row r="48" spans="1:3">
      <c r="A48" s="4" t="s">
        <v>981</v>
      </c>
    </row>
    <row r="49" spans="1:3">
      <c r="A49" s="3" t="s">
        <v>122</v>
      </c>
    </row>
    <row r="50" spans="1:3">
      <c r="A50" s="4" t="s">
        <v>124</v>
      </c>
      <c r="C50" s="5" t="n">
        <v>28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8</v>
      </c>
      <c r="D2" s="2" t="s">
        <v>42</v>
      </c>
    </row>
    <row r="3" spans="1:4">
      <c r="A3" s="3" t="s">
        <v>983</v>
      </c>
    </row>
    <row r="4" spans="1:4">
      <c r="A4" s="4" t="s">
        <v>984</v>
      </c>
      <c r="B4" s="5" t="n">
        <v>79097</v>
      </c>
      <c r="C4" s="5" t="n">
        <v>-137041</v>
      </c>
      <c r="D4" s="5" t="n">
        <v>49790</v>
      </c>
    </row>
    <row r="5" spans="1:4">
      <c r="A5" s="4" t="s">
        <v>985</v>
      </c>
    </row>
    <row r="6" spans="1:4">
      <c r="A6" s="3" t="s">
        <v>983</v>
      </c>
    </row>
    <row r="7" spans="1:4">
      <c r="A7" s="4" t="s">
        <v>984</v>
      </c>
      <c r="B7" s="6" t="n">
        <v>79097</v>
      </c>
      <c r="C7" s="6" t="n">
        <v>-137042</v>
      </c>
      <c r="D7" s="6" t="n">
        <v>49790</v>
      </c>
    </row>
    <row r="8" spans="1:4">
      <c r="A8" s="4" t="s">
        <v>986</v>
      </c>
    </row>
    <row r="9" spans="1:4">
      <c r="A9" s="3" t="s">
        <v>983</v>
      </c>
    </row>
    <row r="10" spans="1:4">
      <c r="A10" s="4" t="s">
        <v>984</v>
      </c>
      <c r="B10" s="6" t="n">
        <v>166757</v>
      </c>
      <c r="C10" s="6" t="n">
        <v>-103009</v>
      </c>
      <c r="D10" s="6" t="n">
        <v>390</v>
      </c>
    </row>
    <row r="11" spans="1:4">
      <c r="A11" s="4" t="s">
        <v>987</v>
      </c>
    </row>
    <row r="12" spans="1:4">
      <c r="A12" s="3" t="s">
        <v>983</v>
      </c>
    </row>
    <row r="13" spans="1:4">
      <c r="A13" s="4" t="s">
        <v>984</v>
      </c>
      <c r="B13" s="6" t="n">
        <v>-902</v>
      </c>
      <c r="C13" s="6" t="n">
        <v>42699</v>
      </c>
      <c r="D13" s="6" t="n">
        <v>29289</v>
      </c>
    </row>
    <row r="14" spans="1:4">
      <c r="A14" s="4" t="s">
        <v>988</v>
      </c>
    </row>
    <row r="15" spans="1:4">
      <c r="A15" s="3" t="s">
        <v>983</v>
      </c>
    </row>
    <row r="16" spans="1:4">
      <c r="A16" s="4" t="s">
        <v>984</v>
      </c>
      <c r="B16" s="6" t="n">
        <v>14</v>
      </c>
      <c r="C16" s="6" t="n">
        <v>50</v>
      </c>
      <c r="D16" s="6" t="n">
        <v>-25</v>
      </c>
    </row>
    <row r="17" spans="1:4">
      <c r="A17" s="4" t="s">
        <v>989</v>
      </c>
    </row>
    <row r="18" spans="1:4">
      <c r="A18" s="3" t="s">
        <v>983</v>
      </c>
    </row>
    <row r="19" spans="1:4">
      <c r="A19" s="4" t="s">
        <v>984</v>
      </c>
      <c r="B19" s="6" t="n">
        <v>-86599</v>
      </c>
      <c r="C19" s="6" t="n">
        <v>-60776</v>
      </c>
      <c r="D19" s="6" t="n">
        <v>11098</v>
      </c>
    </row>
    <row r="20" spans="1:4">
      <c r="A20" s="4" t="s">
        <v>990</v>
      </c>
    </row>
    <row r="21" spans="1:4">
      <c r="A21" s="3" t="s">
        <v>983</v>
      </c>
    </row>
    <row r="22" spans="1:4">
      <c r="A22" s="4" t="s">
        <v>984</v>
      </c>
      <c r="B22" s="6" t="n">
        <v>-25473</v>
      </c>
      <c r="C22" s="6" t="n">
        <v>26015</v>
      </c>
      <c r="D22" s="6" t="n">
        <v>-3450</v>
      </c>
    </row>
    <row r="23" spans="1:4">
      <c r="A23" s="4" t="s">
        <v>991</v>
      </c>
    </row>
    <row r="24" spans="1:4">
      <c r="A24" s="3" t="s">
        <v>983</v>
      </c>
    </row>
    <row r="25" spans="1:4">
      <c r="A25" s="4" t="s">
        <v>984</v>
      </c>
      <c r="B25" s="6" t="n">
        <v>-88208</v>
      </c>
      <c r="C25" s="6" t="n">
        <v>-91776</v>
      </c>
      <c r="D25" s="6" t="n">
        <v>-106431</v>
      </c>
    </row>
    <row r="26" spans="1:4">
      <c r="A26" s="4" t="s">
        <v>992</v>
      </c>
    </row>
    <row r="27" spans="1:4">
      <c r="A27" s="3" t="s">
        <v>983</v>
      </c>
    </row>
    <row r="28" spans="1:4">
      <c r="A28" s="4" t="s">
        <v>984</v>
      </c>
      <c r="B28" s="6" t="n">
        <v>10275</v>
      </c>
      <c r="C28" s="6" t="n">
        <v>-23176</v>
      </c>
      <c r="D28" s="6" t="n">
        <v>33836</v>
      </c>
    </row>
    <row r="29" spans="1:4">
      <c r="A29" s="4" t="s">
        <v>993</v>
      </c>
    </row>
    <row r="30" spans="1:4">
      <c r="A30" s="3" t="s">
        <v>983</v>
      </c>
    </row>
    <row r="31" spans="1:4">
      <c r="A31" s="4" t="s">
        <v>984</v>
      </c>
      <c r="B31" s="6" t="n">
        <v>38083</v>
      </c>
      <c r="C31" s="6" t="n">
        <v>-94791</v>
      </c>
      <c r="D31" s="6" t="n">
        <v>-60962</v>
      </c>
    </row>
    <row r="32" spans="1:4">
      <c r="A32" s="4" t="s">
        <v>994</v>
      </c>
    </row>
    <row r="33" spans="1:4">
      <c r="A33" s="3" t="s">
        <v>983</v>
      </c>
    </row>
    <row r="34" spans="1:4">
      <c r="A34" s="4" t="s">
        <v>984</v>
      </c>
      <c r="B34" s="6" t="n">
        <v>-14</v>
      </c>
      <c r="C34" s="6" t="n">
        <v>-2490</v>
      </c>
      <c r="D34" s="6" t="n">
        <v>-1161</v>
      </c>
    </row>
    <row r="35" spans="1:4">
      <c r="A35" s="4" t="s">
        <v>995</v>
      </c>
    </row>
    <row r="36" spans="1:4">
      <c r="A36" s="3" t="s">
        <v>983</v>
      </c>
    </row>
    <row r="37" spans="1:4">
      <c r="A37" s="4" t="s">
        <v>984</v>
      </c>
      <c r="B37" s="6" t="n">
        <v>-45185</v>
      </c>
      <c r="C37" s="6" t="n">
        <v>27981</v>
      </c>
      <c r="D37" s="6" t="n">
        <v>20420</v>
      </c>
    </row>
    <row r="38" spans="1:4">
      <c r="A38" s="4" t="s">
        <v>996</v>
      </c>
    </row>
    <row r="39" spans="1:4">
      <c r="A39" s="3" t="s">
        <v>983</v>
      </c>
    </row>
    <row r="40" spans="1:4">
      <c r="A40" s="4" t="s">
        <v>984</v>
      </c>
      <c r="B40" s="6" t="n">
        <v>77225</v>
      </c>
      <c r="C40" s="6" t="n">
        <v>-32240</v>
      </c>
      <c r="D40" s="6" t="n">
        <v>0</v>
      </c>
    </row>
    <row r="41" spans="1:4">
      <c r="A41" s="4" t="s">
        <v>997</v>
      </c>
    </row>
    <row r="42" spans="1:4">
      <c r="A42" s="3" t="s">
        <v>983</v>
      </c>
    </row>
    <row r="43" spans="1:4">
      <c r="A43" s="4" t="s">
        <v>984</v>
      </c>
      <c r="B43" s="6" t="n">
        <v>-27761</v>
      </c>
      <c r="C43" s="6" t="n">
        <v>-8526</v>
      </c>
      <c r="D43" s="6" t="n">
        <v>13306</v>
      </c>
    </row>
    <row r="44" spans="1:4">
      <c r="A44" s="4" t="s">
        <v>998</v>
      </c>
    </row>
    <row r="45" spans="1:4">
      <c r="A45" s="3" t="s">
        <v>983</v>
      </c>
    </row>
    <row r="46" spans="1:4">
      <c r="A46" s="4" t="s">
        <v>984</v>
      </c>
      <c r="B46" s="6" t="n">
        <v>-25541</v>
      </c>
      <c r="C46" s="6" t="n">
        <v>138227</v>
      </c>
      <c r="D46" s="6" t="n">
        <v>115540</v>
      </c>
    </row>
    <row r="47" spans="1:4">
      <c r="A47" s="4" t="s">
        <v>999</v>
      </c>
    </row>
    <row r="48" spans="1:4">
      <c r="A48" s="3" t="s">
        <v>983</v>
      </c>
    </row>
    <row r="49" spans="1:4">
      <c r="A49" s="4" t="s">
        <v>984</v>
      </c>
      <c r="B49" s="6" t="n">
        <v>-3158</v>
      </c>
      <c r="C49" s="6" t="n">
        <v>-10651</v>
      </c>
      <c r="D49" s="6" t="n">
        <v>-4097</v>
      </c>
    </row>
    <row r="50" spans="1:4">
      <c r="A50" s="4" t="s">
        <v>1000</v>
      </c>
    </row>
    <row r="51" spans="1:4">
      <c r="A51" s="3" t="s">
        <v>983</v>
      </c>
    </row>
    <row r="52" spans="1:4">
      <c r="A52" s="4" t="s">
        <v>984</v>
      </c>
      <c r="B52" s="6" t="n">
        <v>330</v>
      </c>
      <c r="C52" s="6" t="n">
        <v>642</v>
      </c>
      <c r="D52" s="6" t="n">
        <v>4248</v>
      </c>
    </row>
    <row r="53" spans="1:4">
      <c r="A53" s="4" t="s">
        <v>1001</v>
      </c>
    </row>
    <row r="54" spans="1:4">
      <c r="A54" s="3" t="s">
        <v>983</v>
      </c>
    </row>
    <row r="55" spans="1:4">
      <c r="A55" s="4" t="s">
        <v>984</v>
      </c>
      <c r="B55" s="6" t="n">
        <v>-38885</v>
      </c>
      <c r="C55" s="6" t="n">
        <v>44585</v>
      </c>
      <c r="D55" s="6" t="n">
        <v>8149</v>
      </c>
    </row>
    <row r="56" spans="1:4">
      <c r="A56" s="4" t="s">
        <v>1002</v>
      </c>
    </row>
    <row r="57" spans="1:4">
      <c r="A57" s="3" t="s">
        <v>983</v>
      </c>
    </row>
    <row r="58" spans="1:4">
      <c r="A58" s="4" t="s">
        <v>984</v>
      </c>
      <c r="B58" s="6" t="n">
        <v>0</v>
      </c>
      <c r="C58" s="6" t="n">
        <v>0</v>
      </c>
      <c r="D58" s="6" t="n">
        <v>0</v>
      </c>
    </row>
    <row r="59" spans="1:4">
      <c r="A59" s="4" t="s">
        <v>1003</v>
      </c>
    </row>
    <row r="60" spans="1:4">
      <c r="A60" s="3" t="s">
        <v>983</v>
      </c>
    </row>
    <row r="61" spans="1:4">
      <c r="A61" s="4" t="s">
        <v>984</v>
      </c>
      <c r="B61" s="6" t="n">
        <v>35397</v>
      </c>
      <c r="C61" s="6" t="n">
        <v>-55878</v>
      </c>
      <c r="D61" s="6" t="n">
        <v>-16494</v>
      </c>
    </row>
    <row r="62" spans="1:4">
      <c r="A62" s="4" t="s">
        <v>1004</v>
      </c>
    </row>
    <row r="63" spans="1:4">
      <c r="A63" s="3" t="s">
        <v>983</v>
      </c>
    </row>
    <row r="64" spans="1:4">
      <c r="A64" s="4" t="s">
        <v>984</v>
      </c>
      <c r="B64" s="6" t="n">
        <v>2985</v>
      </c>
      <c r="C64" s="6" t="n">
        <v>-5355</v>
      </c>
      <c r="D64" s="6" t="n">
        <v>13135</v>
      </c>
    </row>
    <row r="65" spans="1:4">
      <c r="A65" s="4" t="s">
        <v>1005</v>
      </c>
    </row>
    <row r="66" spans="1:4">
      <c r="A66" s="3" t="s">
        <v>983</v>
      </c>
    </row>
    <row r="67" spans="1:4">
      <c r="A67" s="4" t="s">
        <v>984</v>
      </c>
      <c r="B67" s="6" t="n">
        <v>261</v>
      </c>
      <c r="C67" s="6" t="n">
        <v>-818</v>
      </c>
      <c r="D67" s="6" t="n">
        <v>129</v>
      </c>
    </row>
    <row r="68" spans="1:4">
      <c r="A68" s="4" t="s">
        <v>1006</v>
      </c>
    </row>
    <row r="69" spans="1:4">
      <c r="A69" s="3" t="s">
        <v>983</v>
      </c>
    </row>
    <row r="70" spans="1:4">
      <c r="A70" s="4" t="s">
        <v>984</v>
      </c>
      <c r="B70" s="6" t="n">
        <v>-6338</v>
      </c>
      <c r="C70" s="6" t="n">
        <v>9580</v>
      </c>
      <c r="D70" s="6" t="n">
        <v>3477</v>
      </c>
    </row>
    <row r="71" spans="1:4">
      <c r="A71" s="4" t="s">
        <v>1007</v>
      </c>
    </row>
    <row r="72" spans="1:4">
      <c r="A72" s="3" t="s">
        <v>983</v>
      </c>
    </row>
    <row r="73" spans="1:4">
      <c r="A73" s="4" t="s">
        <v>984</v>
      </c>
      <c r="B73" s="5" t="n">
        <v>9062</v>
      </c>
      <c r="C73" s="5" t="n">
        <v>-14117</v>
      </c>
      <c r="D73" s="5" t="n">
        <v>95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8</v>
      </c>
      <c r="D2" s="2" t="s">
        <v>42</v>
      </c>
    </row>
    <row r="3" spans="1:4">
      <c r="A3" s="3" t="s">
        <v>1009</v>
      </c>
    </row>
    <row r="4" spans="1:4">
      <c r="A4" s="4" t="s">
        <v>1010</v>
      </c>
      <c r="B4" s="5" t="n">
        <v>100</v>
      </c>
    </row>
    <row r="5" spans="1:4">
      <c r="A5" s="4" t="s">
        <v>1011</v>
      </c>
    </row>
    <row r="6" spans="1:4">
      <c r="A6" s="3" t="s">
        <v>1009</v>
      </c>
    </row>
    <row r="7" spans="1:4">
      <c r="A7" s="4" t="s">
        <v>1012</v>
      </c>
      <c r="B7" s="6" t="n">
        <v>-2386</v>
      </c>
      <c r="C7" s="5" t="n">
        <v>-867</v>
      </c>
      <c r="D7" s="5" t="n">
        <v>1058</v>
      </c>
    </row>
    <row r="8" spans="1:4">
      <c r="A8" s="4" t="s">
        <v>1013</v>
      </c>
      <c r="B8" s="6" t="n">
        <v>-1431</v>
      </c>
      <c r="C8" s="6" t="n">
        <v>-694</v>
      </c>
      <c r="D8" s="6" t="n">
        <v>-60</v>
      </c>
    </row>
    <row r="9" spans="1:4">
      <c r="A9" s="4" t="s">
        <v>1014</v>
      </c>
      <c r="B9" s="6" t="n">
        <v>0</v>
      </c>
      <c r="C9" s="6" t="n">
        <v>0</v>
      </c>
      <c r="D9" s="6" t="n">
        <v>0</v>
      </c>
    </row>
    <row r="10" spans="1:4">
      <c r="A10" s="4" t="s">
        <v>1015</v>
      </c>
    </row>
    <row r="11" spans="1:4">
      <c r="A11" s="3" t="s">
        <v>1009</v>
      </c>
    </row>
    <row r="12" spans="1:4">
      <c r="A12" s="4" t="s">
        <v>1012</v>
      </c>
      <c r="B12" s="6" t="n">
        <v>-812</v>
      </c>
      <c r="C12" s="6" t="n">
        <v>-867</v>
      </c>
      <c r="D12" s="6" t="n">
        <v>1058</v>
      </c>
    </row>
    <row r="13" spans="1:4">
      <c r="A13" s="4" t="s">
        <v>1013</v>
      </c>
      <c r="B13" s="6" t="n">
        <v>-798</v>
      </c>
      <c r="C13" s="6" t="n">
        <v>-694</v>
      </c>
      <c r="D13" s="6" t="n">
        <v>-60</v>
      </c>
    </row>
    <row r="14" spans="1:4">
      <c r="A14" s="4" t="s">
        <v>1014</v>
      </c>
      <c r="B14" s="6" t="n">
        <v>0</v>
      </c>
      <c r="C14" s="5" t="n">
        <v>0</v>
      </c>
      <c r="D14" s="5" t="n">
        <v>0</v>
      </c>
    </row>
    <row r="15" spans="1:4">
      <c r="A15" s="4" t="s">
        <v>1016</v>
      </c>
    </row>
    <row r="16" spans="1:4">
      <c r="A16" s="3" t="s">
        <v>1009</v>
      </c>
    </row>
    <row r="17" spans="1:4">
      <c r="A17" s="4" t="s">
        <v>1012</v>
      </c>
      <c r="B17" s="6" t="n">
        <v>-1574</v>
      </c>
    </row>
    <row r="18" spans="1:4">
      <c r="A18" s="4" t="s">
        <v>1013</v>
      </c>
      <c r="B18" s="6" t="n">
        <v>-633</v>
      </c>
    </row>
    <row r="19" spans="1:4">
      <c r="A19" s="4" t="s">
        <v>1014</v>
      </c>
      <c r="B19"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8</v>
      </c>
    </row>
    <row r="2" spans="1:3">
      <c r="A2" s="3" t="s">
        <v>1009</v>
      </c>
    </row>
    <row r="3" spans="1:3">
      <c r="A3" s="4" t="s">
        <v>1018</v>
      </c>
      <c r="B3" s="5" t="n">
        <v>12938155</v>
      </c>
      <c r="C3" s="5" t="n">
        <v>12361869</v>
      </c>
    </row>
    <row r="4" spans="1:3">
      <c r="A4" s="4" t="s">
        <v>1019</v>
      </c>
      <c r="B4" s="6" t="n">
        <v>414827</v>
      </c>
      <c r="C4" s="6" t="n">
        <v>629537</v>
      </c>
    </row>
    <row r="5" spans="1:3">
      <c r="A5" s="4" t="s">
        <v>1020</v>
      </c>
      <c r="B5" s="6" t="n">
        <v>18607894</v>
      </c>
      <c r="C5" s="6" t="n">
        <v>12710731</v>
      </c>
    </row>
    <row r="6" spans="1:3">
      <c r="A6" s="4" t="s">
        <v>1021</v>
      </c>
      <c r="B6" s="6" t="n">
        <v>658788</v>
      </c>
      <c r="C6" s="6" t="n">
        <v>905973</v>
      </c>
    </row>
    <row r="7" spans="1:3">
      <c r="A7" s="4" t="s">
        <v>1022</v>
      </c>
    </row>
    <row r="8" spans="1:3">
      <c r="A8" s="3" t="s">
        <v>1009</v>
      </c>
    </row>
    <row r="9" spans="1:3">
      <c r="A9" s="4" t="s">
        <v>1018</v>
      </c>
      <c r="B9" s="6" t="n">
        <v>0</v>
      </c>
      <c r="C9" s="6" t="n">
        <v>117178</v>
      </c>
    </row>
    <row r="10" spans="1:3">
      <c r="A10" s="4" t="s">
        <v>1019</v>
      </c>
      <c r="B10" s="6" t="n">
        <v>0</v>
      </c>
      <c r="C10" s="6" t="n">
        <v>6016</v>
      </c>
    </row>
    <row r="11" spans="1:3">
      <c r="A11" s="4" t="s">
        <v>1023</v>
      </c>
    </row>
    <row r="12" spans="1:3">
      <c r="A12" s="3" t="s">
        <v>1009</v>
      </c>
    </row>
    <row r="13" spans="1:3">
      <c r="A13" s="4" t="s">
        <v>1018</v>
      </c>
      <c r="B13" s="6" t="n">
        <v>1515500</v>
      </c>
      <c r="C13" s="6" t="n">
        <v>1265000</v>
      </c>
    </row>
    <row r="14" spans="1:3">
      <c r="A14" s="4" t="s">
        <v>1019</v>
      </c>
      <c r="B14" s="6" t="n">
        <v>28501</v>
      </c>
      <c r="C14" s="6" t="n">
        <v>55411</v>
      </c>
    </row>
    <row r="15" spans="1:3">
      <c r="A15" s="4" t="s">
        <v>1020</v>
      </c>
      <c r="B15" s="6" t="n">
        <v>775000</v>
      </c>
      <c r="C15" s="6" t="n">
        <v>597500</v>
      </c>
    </row>
    <row r="16" spans="1:3">
      <c r="A16" s="4" t="s">
        <v>1021</v>
      </c>
      <c r="B16" s="6" t="n">
        <v>11367</v>
      </c>
      <c r="C16" s="6" t="n">
        <v>2960</v>
      </c>
    </row>
    <row r="17" spans="1:3">
      <c r="A17" s="4" t="s">
        <v>1024</v>
      </c>
    </row>
    <row r="18" spans="1:3">
      <c r="A18" s="3" t="s">
        <v>1009</v>
      </c>
    </row>
    <row r="19" spans="1:3">
      <c r="A19" s="4" t="s">
        <v>1018</v>
      </c>
      <c r="B19" s="6" t="n">
        <v>138070</v>
      </c>
      <c r="C19" s="6" t="n">
        <v>190938</v>
      </c>
    </row>
    <row r="20" spans="1:3">
      <c r="A20" s="4" t="s">
        <v>1019</v>
      </c>
      <c r="B20" s="6" t="n">
        <v>3971</v>
      </c>
      <c r="C20" s="6" t="n">
        <v>135</v>
      </c>
    </row>
    <row r="21" spans="1:3">
      <c r="A21" s="4" t="s">
        <v>1020</v>
      </c>
      <c r="B21" s="6" t="n">
        <v>768177</v>
      </c>
      <c r="C21" s="6" t="n">
        <v>243388</v>
      </c>
    </row>
    <row r="22" spans="1:3">
      <c r="A22" s="4" t="s">
        <v>1021</v>
      </c>
      <c r="B22" s="6" t="n">
        <v>23054</v>
      </c>
      <c r="C22" s="6" t="n">
        <v>318</v>
      </c>
    </row>
    <row r="23" spans="1:3">
      <c r="A23" s="4" t="s">
        <v>1025</v>
      </c>
    </row>
    <row r="24" spans="1:3">
      <c r="A24" s="3" t="s">
        <v>1009</v>
      </c>
    </row>
    <row r="25" spans="1:3">
      <c r="A25" s="4" t="s">
        <v>1019</v>
      </c>
      <c r="B25" s="6" t="n">
        <v>90049</v>
      </c>
      <c r="C25" s="6" t="n">
        <v>91578</v>
      </c>
    </row>
    <row r="26" spans="1:3">
      <c r="A26" s="4" t="s">
        <v>1026</v>
      </c>
    </row>
    <row r="27" spans="1:3">
      <c r="A27" s="3" t="s">
        <v>1009</v>
      </c>
    </row>
    <row r="28" spans="1:3">
      <c r="A28" s="4" t="s">
        <v>1018</v>
      </c>
      <c r="B28" s="6" t="n">
        <v>2856351</v>
      </c>
      <c r="C28" s="6" t="n">
        <v>2810469</v>
      </c>
    </row>
    <row r="29" spans="1:3">
      <c r="A29" s="4" t="s">
        <v>1019</v>
      </c>
      <c r="B29" s="6" t="n">
        <v>90049</v>
      </c>
      <c r="C29" s="6" t="n">
        <v>91578</v>
      </c>
    </row>
    <row r="30" spans="1:3">
      <c r="A30" s="4" t="s">
        <v>1027</v>
      </c>
    </row>
    <row r="31" spans="1:3">
      <c r="A31" s="3" t="s">
        <v>1009</v>
      </c>
    </row>
    <row r="32" spans="1:3">
      <c r="A32" s="4" t="s">
        <v>1019</v>
      </c>
      <c r="B32" s="6" t="n">
        <v>7072</v>
      </c>
      <c r="C32" s="6" t="n">
        <v>1009</v>
      </c>
    </row>
    <row r="33" spans="1:3">
      <c r="A33" s="4" t="s">
        <v>1021</v>
      </c>
      <c r="B33" s="6" t="n">
        <v>32828</v>
      </c>
      <c r="C33" s="6" t="n">
        <v>215247</v>
      </c>
    </row>
    <row r="34" spans="1:3">
      <c r="A34" s="4" t="s">
        <v>1028</v>
      </c>
    </row>
    <row r="35" spans="1:3">
      <c r="A35" s="3" t="s">
        <v>1009</v>
      </c>
    </row>
    <row r="36" spans="1:3">
      <c r="A36" s="4" t="s">
        <v>1018</v>
      </c>
      <c r="B36" s="6" t="n">
        <v>585294</v>
      </c>
      <c r="C36" s="6" t="n">
        <v>64472</v>
      </c>
    </row>
    <row r="37" spans="1:3">
      <c r="A37" s="4" t="s">
        <v>1019</v>
      </c>
      <c r="B37" s="6" t="n">
        <v>7072</v>
      </c>
      <c r="C37" s="6" t="n">
        <v>1009</v>
      </c>
    </row>
    <row r="38" spans="1:3">
      <c r="A38" s="4" t="s">
        <v>1020</v>
      </c>
      <c r="B38" s="6" t="n">
        <v>1795287</v>
      </c>
      <c r="C38" s="6" t="n">
        <v>2390539</v>
      </c>
    </row>
    <row r="39" spans="1:3">
      <c r="A39" s="4" t="s">
        <v>1021</v>
      </c>
      <c r="B39" s="6" t="n">
        <v>32828</v>
      </c>
      <c r="C39" s="6" t="n">
        <v>215247</v>
      </c>
    </row>
    <row r="40" spans="1:3">
      <c r="A40" s="4" t="s">
        <v>855</v>
      </c>
    </row>
    <row r="41" spans="1:3">
      <c r="A41" s="3" t="s">
        <v>1009</v>
      </c>
    </row>
    <row r="42" spans="1:3">
      <c r="A42" s="4" t="s">
        <v>1019</v>
      </c>
      <c r="B42" s="6" t="n">
        <v>54221</v>
      </c>
      <c r="C42" s="6" t="n">
        <v>67879</v>
      </c>
    </row>
    <row r="43" spans="1:3">
      <c r="A43" s="4" t="s">
        <v>1021</v>
      </c>
      <c r="B43" s="6" t="n">
        <v>97528</v>
      </c>
      <c r="C43" s="6" t="n">
        <v>83427</v>
      </c>
    </row>
    <row r="44" spans="1:3">
      <c r="A44" s="4" t="s">
        <v>1029</v>
      </c>
    </row>
    <row r="45" spans="1:3">
      <c r="A45" s="3" t="s">
        <v>1009</v>
      </c>
    </row>
    <row r="46" spans="1:3">
      <c r="A46" s="4" t="s">
        <v>1018</v>
      </c>
      <c r="B46" s="6" t="n">
        <v>1919861</v>
      </c>
      <c r="C46" s="6" t="n">
        <v>2116935</v>
      </c>
    </row>
    <row r="47" spans="1:3">
      <c r="A47" s="4" t="s">
        <v>1019</v>
      </c>
      <c r="B47" s="6" t="n">
        <v>54221</v>
      </c>
      <c r="C47" s="6" t="n">
        <v>67879</v>
      </c>
    </row>
    <row r="48" spans="1:3">
      <c r="A48" s="4" t="s">
        <v>1020</v>
      </c>
      <c r="B48" s="6" t="n">
        <v>4071322</v>
      </c>
      <c r="C48" s="6" t="n">
        <v>1939320</v>
      </c>
    </row>
    <row r="49" spans="1:3">
      <c r="A49" s="4" t="s">
        <v>1021</v>
      </c>
      <c r="B49" s="6" t="n">
        <v>97528</v>
      </c>
      <c r="C49" s="6" t="n">
        <v>83427</v>
      </c>
    </row>
    <row r="50" spans="1:3">
      <c r="A50" s="4" t="s">
        <v>1030</v>
      </c>
    </row>
    <row r="51" spans="1:3">
      <c r="A51" s="3" t="s">
        <v>1009</v>
      </c>
    </row>
    <row r="52" spans="1:3">
      <c r="A52" s="4" t="s">
        <v>1018</v>
      </c>
      <c r="B52" s="6" t="n">
        <v>286208</v>
      </c>
      <c r="C52" s="6" t="n">
        <v>1071870</v>
      </c>
    </row>
    <row r="53" spans="1:3">
      <c r="A53" s="4" t="s">
        <v>1019</v>
      </c>
      <c r="B53" s="6" t="n">
        <v>10302</v>
      </c>
      <c r="C53" s="6" t="n">
        <v>3178</v>
      </c>
    </row>
    <row r="54" spans="1:3">
      <c r="A54" s="4" t="s">
        <v>1020</v>
      </c>
      <c r="B54" s="6" t="n">
        <v>863706</v>
      </c>
      <c r="C54" s="6" t="n">
        <v>230404</v>
      </c>
    </row>
    <row r="55" spans="1:3">
      <c r="A55" s="4" t="s">
        <v>1021</v>
      </c>
      <c r="B55" s="6" t="n">
        <v>20100</v>
      </c>
      <c r="C55" s="6" t="n">
        <v>917</v>
      </c>
    </row>
    <row r="56" spans="1:3">
      <c r="A56" s="4" t="s">
        <v>1031</v>
      </c>
    </row>
    <row r="57" spans="1:3">
      <c r="A57" s="3" t="s">
        <v>1009</v>
      </c>
    </row>
    <row r="58" spans="1:3">
      <c r="A58" s="4" t="s">
        <v>1018</v>
      </c>
      <c r="B58" s="6" t="n">
        <v>12633</v>
      </c>
      <c r="C58" s="6" t="n">
        <v>62266</v>
      </c>
    </row>
    <row r="59" spans="1:3">
      <c r="A59" s="4" t="s">
        <v>1019</v>
      </c>
      <c r="B59" s="6" t="n">
        <v>483</v>
      </c>
      <c r="C59" s="6" t="n">
        <v>154</v>
      </c>
    </row>
    <row r="60" spans="1:3">
      <c r="A60" s="4" t="s">
        <v>1020</v>
      </c>
      <c r="B60" s="6" t="n">
        <v>659357</v>
      </c>
      <c r="C60" s="6" t="n">
        <v>318795</v>
      </c>
    </row>
    <row r="61" spans="1:3">
      <c r="A61" s="4" t="s">
        <v>1021</v>
      </c>
      <c r="B61" s="6" t="n">
        <v>33753</v>
      </c>
      <c r="C61" s="6" t="n">
        <v>2593</v>
      </c>
    </row>
    <row r="62" spans="1:3">
      <c r="A62" s="4" t="s">
        <v>1032</v>
      </c>
    </row>
    <row r="63" spans="1:3">
      <c r="A63" s="3" t="s">
        <v>1009</v>
      </c>
    </row>
    <row r="64" spans="1:3">
      <c r="A64" s="4" t="s">
        <v>1018</v>
      </c>
      <c r="B64" s="6" t="n">
        <v>0</v>
      </c>
      <c r="C64" s="6" t="n">
        <v>1117</v>
      </c>
    </row>
    <row r="65" spans="1:3">
      <c r="A65" s="4" t="s">
        <v>1019</v>
      </c>
      <c r="B65" s="6" t="n">
        <v>0</v>
      </c>
      <c r="C65" s="6" t="n">
        <v>2</v>
      </c>
    </row>
    <row r="66" spans="1:3">
      <c r="A66" s="4" t="s">
        <v>1020</v>
      </c>
      <c r="B66" s="6" t="n">
        <v>202747</v>
      </c>
      <c r="C66" s="6" t="n">
        <v>255248</v>
      </c>
    </row>
    <row r="67" spans="1:3">
      <c r="A67" s="4" t="s">
        <v>1021</v>
      </c>
      <c r="B67" s="6" t="n">
        <v>2163</v>
      </c>
      <c r="C67" s="6" t="n">
        <v>2087</v>
      </c>
    </row>
    <row r="68" spans="1:3">
      <c r="A68" s="4" t="s">
        <v>1033</v>
      </c>
    </row>
    <row r="69" spans="1:3">
      <c r="A69" s="3" t="s">
        <v>1009</v>
      </c>
    </row>
    <row r="70" spans="1:3">
      <c r="A70" s="4" t="s">
        <v>1018</v>
      </c>
      <c r="B70" s="6" t="n">
        <v>5624081</v>
      </c>
      <c r="C70" s="6" t="n">
        <v>4436467</v>
      </c>
    </row>
    <row r="71" spans="1:3">
      <c r="A71" s="4" t="s">
        <v>1019</v>
      </c>
      <c r="B71" s="6" t="n">
        <v>220092</v>
      </c>
      <c r="C71" s="6" t="n">
        <v>403961</v>
      </c>
    </row>
    <row r="72" spans="1:3">
      <c r="A72" s="4" t="s">
        <v>1020</v>
      </c>
      <c r="B72" s="6" t="n">
        <v>4199687</v>
      </c>
      <c r="C72" s="6" t="n">
        <v>3112812</v>
      </c>
    </row>
    <row r="73" spans="1:3">
      <c r="A73" s="4" t="s">
        <v>1021</v>
      </c>
      <c r="B73" s="6" t="n">
        <v>34178</v>
      </c>
      <c r="C73" s="6" t="n">
        <v>237807</v>
      </c>
    </row>
    <row r="74" spans="1:3">
      <c r="A74" s="4" t="s">
        <v>1034</v>
      </c>
    </row>
    <row r="75" spans="1:3">
      <c r="A75" s="3" t="s">
        <v>1009</v>
      </c>
    </row>
    <row r="76" spans="1:3">
      <c r="A76" s="4" t="s">
        <v>1018</v>
      </c>
      <c r="B76" s="6" t="n">
        <v>0</v>
      </c>
      <c r="C76" s="6" t="n">
        <v>225000</v>
      </c>
    </row>
    <row r="77" spans="1:3">
      <c r="A77" s="4" t="s">
        <v>1019</v>
      </c>
      <c r="B77" s="6" t="n">
        <v>0</v>
      </c>
      <c r="C77" s="6" t="n">
        <v>14</v>
      </c>
    </row>
    <row r="78" spans="1:3">
      <c r="A78" s="4" t="s">
        <v>1035</v>
      </c>
    </row>
    <row r="79" spans="1:3">
      <c r="A79" s="3" t="s">
        <v>1009</v>
      </c>
    </row>
    <row r="80" spans="1:3">
      <c r="A80" s="4" t="s">
        <v>1018</v>
      </c>
      <c r="B80" s="6" t="n">
        <v>157</v>
      </c>
      <c r="C80" s="6" t="n">
        <v>157</v>
      </c>
    </row>
    <row r="81" spans="1:3">
      <c r="A81" s="4" t="s">
        <v>1019</v>
      </c>
      <c r="B81" s="6" t="n">
        <v>136</v>
      </c>
      <c r="C81" s="6" t="n">
        <v>200</v>
      </c>
    </row>
    <row r="82" spans="1:3">
      <c r="A82" s="4" t="s">
        <v>1020</v>
      </c>
      <c r="B82" s="6" t="n">
        <v>3288</v>
      </c>
      <c r="C82" s="6" t="n">
        <v>0</v>
      </c>
    </row>
    <row r="83" spans="1:3">
      <c r="A83" s="4" t="s">
        <v>1021</v>
      </c>
      <c r="B83" s="6" t="n">
        <v>252</v>
      </c>
      <c r="C83" s="6" t="n">
        <v>0</v>
      </c>
    </row>
    <row r="84" spans="1:3">
      <c r="A84" s="4" t="s">
        <v>1036</v>
      </c>
    </row>
    <row r="85" spans="1:3">
      <c r="A85" s="3" t="s">
        <v>1009</v>
      </c>
    </row>
    <row r="86" spans="1:3">
      <c r="A86" s="4" t="s">
        <v>1021</v>
      </c>
      <c r="B86" s="6" t="n">
        <v>95142</v>
      </c>
      <c r="C86" s="6" t="n">
        <v>61729</v>
      </c>
    </row>
    <row r="87" spans="1:3">
      <c r="A87" s="4" t="s">
        <v>1037</v>
      </c>
    </row>
    <row r="88" spans="1:3">
      <c r="A88" s="3" t="s">
        <v>1009</v>
      </c>
    </row>
    <row r="89" spans="1:3">
      <c r="A89" s="4" t="s">
        <v>1020</v>
      </c>
      <c r="B89" s="6" t="n">
        <v>1992562</v>
      </c>
      <c r="C89" s="6" t="n">
        <v>1502726</v>
      </c>
    </row>
    <row r="90" spans="1:3">
      <c r="A90" s="4" t="s">
        <v>1021</v>
      </c>
      <c r="B90" s="6" t="n">
        <v>95142</v>
      </c>
      <c r="C90" s="6" t="n">
        <v>61729</v>
      </c>
    </row>
    <row r="91" spans="1:3">
      <c r="A91" s="4" t="s">
        <v>1038</v>
      </c>
    </row>
    <row r="92" spans="1:3">
      <c r="A92" s="3" t="s">
        <v>1009</v>
      </c>
    </row>
    <row r="93" spans="1:3">
      <c r="A93" s="4" t="s">
        <v>1021</v>
      </c>
      <c r="B93" s="6" t="n">
        <v>217288</v>
      </c>
      <c r="C93" s="6" t="n">
        <v>218676</v>
      </c>
    </row>
    <row r="94" spans="1:3">
      <c r="A94" s="4" t="s">
        <v>1039</v>
      </c>
    </row>
    <row r="95" spans="1:3">
      <c r="A95" s="3" t="s">
        <v>1009</v>
      </c>
    </row>
    <row r="96" spans="1:3">
      <c r="A96" s="4" t="s">
        <v>1020</v>
      </c>
      <c r="B96" s="6" t="n">
        <v>2576033</v>
      </c>
      <c r="C96" s="6" t="n">
        <v>1951650</v>
      </c>
    </row>
    <row r="97" spans="1:3">
      <c r="A97" s="4" t="s">
        <v>1021</v>
      </c>
      <c r="B97" s="6" t="n">
        <v>217288</v>
      </c>
      <c r="C97" s="6" t="n">
        <v>218676</v>
      </c>
    </row>
    <row r="98" spans="1:3">
      <c r="A98" s="4" t="s">
        <v>1040</v>
      </c>
    </row>
    <row r="99" spans="1:3">
      <c r="A99" s="3" t="s">
        <v>1009</v>
      </c>
    </row>
    <row r="100" spans="1:3">
      <c r="A100" s="4" t="s">
        <v>1021</v>
      </c>
      <c r="B100" s="6" t="n">
        <v>90231</v>
      </c>
      <c r="C100" s="6" t="n">
        <v>80212</v>
      </c>
    </row>
    <row r="101" spans="1:3">
      <c r="A101" s="4" t="s">
        <v>1041</v>
      </c>
    </row>
    <row r="102" spans="1:3">
      <c r="A102" s="3" t="s">
        <v>1009</v>
      </c>
    </row>
    <row r="103" spans="1:3">
      <c r="A103" s="4" t="s">
        <v>1020</v>
      </c>
      <c r="B103" s="6" t="n">
        <v>233550</v>
      </c>
      <c r="C103" s="6" t="n">
        <v>168349</v>
      </c>
    </row>
    <row r="104" spans="1:3">
      <c r="A104" s="4" t="s">
        <v>1021</v>
      </c>
      <c r="B104" s="6" t="n">
        <v>90231</v>
      </c>
      <c r="C104" s="6" t="n">
        <v>80212</v>
      </c>
    </row>
    <row r="105" spans="1:3">
      <c r="A105" s="4" t="s">
        <v>1042</v>
      </c>
    </row>
    <row r="106" spans="1:3">
      <c r="A106" s="3" t="s">
        <v>1009</v>
      </c>
    </row>
    <row r="107" spans="1:3">
      <c r="A107" s="4" t="s">
        <v>1020</v>
      </c>
      <c r="B107" s="6" t="n">
        <v>117178</v>
      </c>
      <c r="C107" s="6" t="n">
        <v>0</v>
      </c>
    </row>
    <row r="108" spans="1:3">
      <c r="A108" s="4" t="s">
        <v>1021</v>
      </c>
      <c r="B108" s="6" t="n">
        <v>904</v>
      </c>
      <c r="C108" s="6" t="n">
        <v>0</v>
      </c>
    </row>
    <row r="109" spans="1:3">
      <c r="A109" s="4" t="s">
        <v>1043</v>
      </c>
    </row>
    <row r="110" spans="1:3">
      <c r="A110" s="3" t="s">
        <v>1009</v>
      </c>
    </row>
    <row r="111" spans="1:3">
      <c r="A111" s="4" t="s">
        <v>1020</v>
      </c>
      <c r="B111" s="6" t="n">
        <v>350000</v>
      </c>
      <c r="C111" s="6" t="n">
        <v>0</v>
      </c>
    </row>
    <row r="112" spans="1:3">
      <c r="A112" s="4" t="s">
        <v>1021</v>
      </c>
      <c r="B112" s="5" t="n">
        <v>0</v>
      </c>
      <c r="C112"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4</v>
      </c>
      <c r="B1" s="2" t="s">
        <v>2</v>
      </c>
      <c r="C1" s="2" t="s">
        <v>38</v>
      </c>
    </row>
    <row r="2" spans="1:3">
      <c r="A2" s="3" t="s">
        <v>249</v>
      </c>
    </row>
    <row r="3" spans="1:3">
      <c r="A3" s="4" t="s">
        <v>1045</v>
      </c>
      <c r="B3" s="5" t="n">
        <v>45000000</v>
      </c>
      <c r="C3"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8</v>
      </c>
    </row>
    <row r="2" spans="1:3">
      <c r="A2" s="3" t="s">
        <v>1047</v>
      </c>
    </row>
    <row r="3" spans="1:3">
      <c r="A3" s="4" t="s">
        <v>95</v>
      </c>
      <c r="B3" s="5" t="n">
        <v>414827</v>
      </c>
      <c r="C3" s="5" t="n">
        <v>629537</v>
      </c>
    </row>
    <row r="4" spans="1:3">
      <c r="A4" s="4" t="s">
        <v>1048</v>
      </c>
      <c r="B4" s="6" t="n">
        <v>0</v>
      </c>
      <c r="C4" s="6" t="n">
        <v>0</v>
      </c>
    </row>
    <row r="5" spans="1:3">
      <c r="A5" s="4" t="s">
        <v>1049</v>
      </c>
      <c r="B5" s="6" t="n">
        <v>414827</v>
      </c>
      <c r="C5" s="6" t="n">
        <v>629537</v>
      </c>
    </row>
    <row r="6" spans="1:3">
      <c r="A6" s="4" t="s">
        <v>1050</v>
      </c>
      <c r="B6" s="6" t="n">
        <v>70322</v>
      </c>
      <c r="C6" s="6" t="n">
        <v>242105</v>
      </c>
    </row>
    <row r="7" spans="1:3">
      <c r="A7" s="4" t="s">
        <v>1051</v>
      </c>
      <c r="B7" s="6" t="n">
        <v>99199</v>
      </c>
      <c r="C7" s="6" t="n">
        <v>108830</v>
      </c>
    </row>
    <row r="8" spans="1:3">
      <c r="A8" s="4" t="s">
        <v>1052</v>
      </c>
      <c r="B8" s="6" t="n">
        <v>245306</v>
      </c>
      <c r="C8" s="6" t="n">
        <v>278602</v>
      </c>
    </row>
    <row r="9" spans="1:3">
      <c r="A9" s="4" t="s">
        <v>1053</v>
      </c>
    </row>
    <row r="10" spans="1:3">
      <c r="A10" s="3" t="s">
        <v>1047</v>
      </c>
    </row>
    <row r="11" spans="1:3">
      <c r="A11" s="4" t="s">
        <v>1054</v>
      </c>
      <c r="B11" s="6" t="n">
        <v>263349</v>
      </c>
      <c r="C11" s="6" t="n">
        <v>468871</v>
      </c>
    </row>
    <row r="12" spans="1:3">
      <c r="A12" s="4" t="s">
        <v>1048</v>
      </c>
      <c r="B12" s="6" t="n">
        <v>0</v>
      </c>
      <c r="C12" s="6" t="n">
        <v>0</v>
      </c>
    </row>
    <row r="13" spans="1:3">
      <c r="A13" s="4" t="s">
        <v>1049</v>
      </c>
      <c r="B13" s="6" t="n">
        <v>263349</v>
      </c>
      <c r="C13" s="6" t="n">
        <v>468871</v>
      </c>
    </row>
    <row r="14" spans="1:3">
      <c r="A14" s="4" t="s">
        <v>1055</v>
      </c>
      <c r="B14" s="6" t="n">
        <v>70322</v>
      </c>
      <c r="C14" s="6" t="n">
        <v>242105</v>
      </c>
    </row>
    <row r="15" spans="1:3">
      <c r="A15" s="4" t="s">
        <v>1051</v>
      </c>
      <c r="B15" s="6" t="n">
        <v>99199</v>
      </c>
      <c r="C15" s="6" t="n">
        <v>108830</v>
      </c>
    </row>
    <row r="16" spans="1:3">
      <c r="A16" s="4" t="s">
        <v>1052</v>
      </c>
      <c r="B16" s="6" t="n">
        <v>93828</v>
      </c>
      <c r="C16" s="6" t="n">
        <v>117936</v>
      </c>
    </row>
    <row r="17" spans="1:3">
      <c r="A17" s="4" t="s">
        <v>1056</v>
      </c>
    </row>
    <row r="18" spans="1:3">
      <c r="A18" s="3" t="s">
        <v>1047</v>
      </c>
    </row>
    <row r="19" spans="1:3">
      <c r="A19" s="4" t="s">
        <v>1054</v>
      </c>
      <c r="B19" s="6" t="n">
        <v>263349</v>
      </c>
      <c r="C19" s="6" t="n">
        <v>468871</v>
      </c>
    </row>
    <row r="20" spans="1:3">
      <c r="A20" s="4" t="s">
        <v>1048</v>
      </c>
      <c r="B20" s="6" t="n">
        <v>0</v>
      </c>
      <c r="C20" s="6" t="n">
        <v>0</v>
      </c>
    </row>
    <row r="21" spans="1:3">
      <c r="A21" s="4" t="s">
        <v>1049</v>
      </c>
      <c r="B21" s="6" t="n">
        <v>263349</v>
      </c>
      <c r="C21" s="6" t="n">
        <v>468871</v>
      </c>
    </row>
    <row r="22" spans="1:3">
      <c r="A22" s="4" t="s">
        <v>1055</v>
      </c>
      <c r="B22" s="6" t="n">
        <v>70322</v>
      </c>
      <c r="C22" s="6" t="n">
        <v>242105</v>
      </c>
    </row>
    <row r="23" spans="1:3">
      <c r="A23" s="4" t="s">
        <v>1051</v>
      </c>
      <c r="B23" s="6" t="n">
        <v>99199</v>
      </c>
      <c r="C23" s="6" t="n">
        <v>108830</v>
      </c>
    </row>
    <row r="24" spans="1:3">
      <c r="A24" s="4" t="s">
        <v>1052</v>
      </c>
      <c r="B24" s="6" t="n">
        <v>93828</v>
      </c>
      <c r="C24" s="6" t="n">
        <v>117936</v>
      </c>
    </row>
    <row r="25" spans="1:3">
      <c r="A25" s="4" t="s">
        <v>1027</v>
      </c>
    </row>
    <row r="26" spans="1:3">
      <c r="A26" s="3" t="s">
        <v>1047</v>
      </c>
    </row>
    <row r="27" spans="1:3">
      <c r="A27" s="4" t="s">
        <v>95</v>
      </c>
      <c r="B27" s="6" t="n">
        <v>7072</v>
      </c>
      <c r="C27" s="6" t="n">
        <v>1009</v>
      </c>
    </row>
    <row r="28" spans="1:3">
      <c r="A28" s="4" t="s">
        <v>1048</v>
      </c>
      <c r="B28" s="6" t="n">
        <v>0</v>
      </c>
      <c r="C28" s="6" t="n">
        <v>0</v>
      </c>
    </row>
    <row r="29" spans="1:3">
      <c r="A29" s="4" t="s">
        <v>1049</v>
      </c>
      <c r="B29" s="6" t="n">
        <v>7072</v>
      </c>
      <c r="C29" s="6" t="n">
        <v>1009</v>
      </c>
    </row>
    <row r="30" spans="1:3">
      <c r="A30" s="4" t="s">
        <v>1050</v>
      </c>
      <c r="B30" s="6" t="n">
        <v>0</v>
      </c>
      <c r="C30" s="6" t="n">
        <v>0</v>
      </c>
    </row>
    <row r="31" spans="1:3">
      <c r="A31" s="4" t="s">
        <v>1051</v>
      </c>
      <c r="B31" s="6" t="n">
        <v>0</v>
      </c>
      <c r="C31" s="6" t="n">
        <v>0</v>
      </c>
    </row>
    <row r="32" spans="1:3">
      <c r="A32" s="4" t="s">
        <v>1052</v>
      </c>
      <c r="B32" s="6" t="n">
        <v>7072</v>
      </c>
      <c r="C32" s="6" t="n">
        <v>1009</v>
      </c>
    </row>
    <row r="33" spans="1:3">
      <c r="A33" s="4" t="s">
        <v>855</v>
      </c>
    </row>
    <row r="34" spans="1:3">
      <c r="A34" s="3" t="s">
        <v>1047</v>
      </c>
    </row>
    <row r="35" spans="1:3">
      <c r="A35" s="4" t="s">
        <v>95</v>
      </c>
      <c r="B35" s="6" t="n">
        <v>54221</v>
      </c>
      <c r="C35" s="6" t="n">
        <v>67879</v>
      </c>
    </row>
    <row r="36" spans="1:3">
      <c r="A36" s="4" t="s">
        <v>1048</v>
      </c>
      <c r="B36" s="6" t="n">
        <v>0</v>
      </c>
      <c r="C36" s="6" t="n">
        <v>0</v>
      </c>
    </row>
    <row r="37" spans="1:3">
      <c r="A37" s="4" t="s">
        <v>1049</v>
      </c>
      <c r="B37" s="6" t="n">
        <v>54221</v>
      </c>
      <c r="C37" s="6" t="n">
        <v>67879</v>
      </c>
    </row>
    <row r="38" spans="1:3">
      <c r="A38" s="4" t="s">
        <v>1050</v>
      </c>
      <c r="B38" s="6" t="n">
        <v>0</v>
      </c>
      <c r="C38" s="6" t="n">
        <v>0</v>
      </c>
    </row>
    <row r="39" spans="1:3">
      <c r="A39" s="4" t="s">
        <v>1051</v>
      </c>
      <c r="B39" s="6" t="n">
        <v>0</v>
      </c>
      <c r="C39" s="6" t="n">
        <v>0</v>
      </c>
    </row>
    <row r="40" spans="1:3">
      <c r="A40" s="4" t="s">
        <v>1052</v>
      </c>
      <c r="B40" s="6" t="n">
        <v>54221</v>
      </c>
      <c r="C40" s="6" t="n">
        <v>67879</v>
      </c>
    </row>
    <row r="41" spans="1:3">
      <c r="A41" s="4" t="s">
        <v>1025</v>
      </c>
    </row>
    <row r="42" spans="1:3">
      <c r="A42" s="3" t="s">
        <v>1047</v>
      </c>
    </row>
    <row r="43" spans="1:3">
      <c r="A43" s="4" t="s">
        <v>95</v>
      </c>
      <c r="B43" s="6" t="n">
        <v>90049</v>
      </c>
      <c r="C43" s="6" t="n">
        <v>91578</v>
      </c>
    </row>
    <row r="44" spans="1:3">
      <c r="A44" s="4" t="s">
        <v>1048</v>
      </c>
      <c r="B44" s="6" t="n">
        <v>0</v>
      </c>
      <c r="C44" s="6" t="n">
        <v>0</v>
      </c>
    </row>
    <row r="45" spans="1:3">
      <c r="A45" s="4" t="s">
        <v>1049</v>
      </c>
      <c r="B45" s="6" t="n">
        <v>90049</v>
      </c>
      <c r="C45" s="6" t="n">
        <v>91578</v>
      </c>
    </row>
    <row r="46" spans="1:3">
      <c r="A46" s="4" t="s">
        <v>1050</v>
      </c>
      <c r="B46" s="6" t="n">
        <v>0</v>
      </c>
      <c r="C46" s="6" t="n">
        <v>0</v>
      </c>
    </row>
    <row r="47" spans="1:3">
      <c r="A47" s="4" t="s">
        <v>1051</v>
      </c>
      <c r="B47" s="6" t="n">
        <v>0</v>
      </c>
      <c r="C47" s="6" t="n">
        <v>0</v>
      </c>
    </row>
    <row r="48" spans="1:3">
      <c r="A48" s="4" t="s">
        <v>1052</v>
      </c>
      <c r="B48" s="6" t="n">
        <v>90049</v>
      </c>
      <c r="C48" s="6" t="n">
        <v>91578</v>
      </c>
    </row>
    <row r="49" spans="1:3">
      <c r="A49" s="4" t="s">
        <v>538</v>
      </c>
    </row>
    <row r="50" spans="1:3">
      <c r="A50" s="3" t="s">
        <v>1047</v>
      </c>
    </row>
    <row r="51" spans="1:3">
      <c r="A51" s="4" t="s">
        <v>95</v>
      </c>
      <c r="B51" s="6" t="n">
        <v>136</v>
      </c>
      <c r="C51" s="6" t="n">
        <v>200</v>
      </c>
    </row>
    <row r="52" spans="1:3">
      <c r="A52" s="4" t="s">
        <v>1048</v>
      </c>
      <c r="B52" s="6" t="n">
        <v>0</v>
      </c>
      <c r="C52" s="6" t="n">
        <v>0</v>
      </c>
    </row>
    <row r="53" spans="1:3">
      <c r="A53" s="4" t="s">
        <v>1049</v>
      </c>
      <c r="B53" s="6" t="n">
        <v>136</v>
      </c>
      <c r="C53" s="6" t="n">
        <v>200</v>
      </c>
    </row>
    <row r="54" spans="1:3">
      <c r="A54" s="4" t="s">
        <v>1050</v>
      </c>
      <c r="B54" s="6" t="n">
        <v>0</v>
      </c>
      <c r="C54" s="6" t="n">
        <v>0</v>
      </c>
    </row>
    <row r="55" spans="1:3">
      <c r="A55" s="4" t="s">
        <v>1051</v>
      </c>
      <c r="B55" s="6" t="n">
        <v>0</v>
      </c>
      <c r="C55" s="6" t="n">
        <v>0</v>
      </c>
    </row>
    <row r="56" spans="1:3">
      <c r="A56" s="4" t="s">
        <v>1052</v>
      </c>
      <c r="B56" s="6" t="n">
        <v>136</v>
      </c>
      <c r="C56" s="6" t="n">
        <v>200</v>
      </c>
    </row>
    <row r="57" spans="1:3">
      <c r="A57" s="4" t="s">
        <v>1057</v>
      </c>
    </row>
    <row r="58" spans="1:3">
      <c r="A58" s="3" t="s">
        <v>1047</v>
      </c>
    </row>
    <row r="59" spans="1:3">
      <c r="A59" s="4" t="s">
        <v>95</v>
      </c>
      <c r="B59" s="6" t="n">
        <v>151478</v>
      </c>
      <c r="C59" s="6" t="n">
        <v>160666</v>
      </c>
    </row>
    <row r="60" spans="1:3">
      <c r="A60" s="4" t="s">
        <v>1048</v>
      </c>
      <c r="B60" s="6" t="n">
        <v>0</v>
      </c>
      <c r="C60" s="6" t="n">
        <v>0</v>
      </c>
    </row>
    <row r="61" spans="1:3">
      <c r="A61" s="4" t="s">
        <v>1049</v>
      </c>
      <c r="B61" s="6" t="n">
        <v>151478</v>
      </c>
      <c r="C61" s="6" t="n">
        <v>160666</v>
      </c>
    </row>
    <row r="62" spans="1:3">
      <c r="A62" s="4" t="s">
        <v>1050</v>
      </c>
      <c r="B62" s="6" t="n">
        <v>0</v>
      </c>
      <c r="C62" s="6" t="n">
        <v>0</v>
      </c>
    </row>
    <row r="63" spans="1:3">
      <c r="A63" s="4" t="s">
        <v>1051</v>
      </c>
      <c r="B63" s="6" t="n">
        <v>0</v>
      </c>
      <c r="C63" s="6" t="n">
        <v>0</v>
      </c>
    </row>
    <row r="64" spans="1:3">
      <c r="A64" s="4" t="s">
        <v>1052</v>
      </c>
      <c r="B64" s="5" t="n">
        <v>151478</v>
      </c>
      <c r="C64" s="5" t="n">
        <v>1606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8</v>
      </c>
    </row>
    <row r="2" spans="1:3">
      <c r="A2" s="3" t="s">
        <v>1059</v>
      </c>
    </row>
    <row r="3" spans="1:3">
      <c r="A3" s="4" t="s">
        <v>1060</v>
      </c>
      <c r="B3" s="5" t="n">
        <v>658788</v>
      </c>
      <c r="C3" s="5" t="n">
        <v>905973</v>
      </c>
    </row>
    <row r="4" spans="1:3">
      <c r="A4" s="4" t="s">
        <v>1048</v>
      </c>
      <c r="B4" s="6" t="n">
        <v>0</v>
      </c>
      <c r="C4" s="6" t="n">
        <v>0</v>
      </c>
    </row>
    <row r="5" spans="1:3">
      <c r="A5" s="4" t="s">
        <v>1061</v>
      </c>
      <c r="B5" s="6" t="n">
        <v>658788</v>
      </c>
      <c r="C5" s="6" t="n">
        <v>905973</v>
      </c>
    </row>
    <row r="6" spans="1:3">
      <c r="A6" s="4" t="s">
        <v>1062</v>
      </c>
      <c r="B6" s="6" t="n">
        <v>70322</v>
      </c>
      <c r="C6" s="6" t="n">
        <v>242105</v>
      </c>
    </row>
    <row r="7" spans="1:3">
      <c r="A7" s="4" t="s">
        <v>1063</v>
      </c>
      <c r="B7" s="6" t="n">
        <v>47856</v>
      </c>
      <c r="C7" s="6" t="n">
        <v>4577</v>
      </c>
    </row>
    <row r="8" spans="1:3">
      <c r="A8" s="4" t="s">
        <v>1052</v>
      </c>
      <c r="B8" s="6" t="n">
        <v>540610</v>
      </c>
      <c r="C8" s="6" t="n">
        <v>659291</v>
      </c>
    </row>
    <row r="9" spans="1:3">
      <c r="A9" s="3" t="s">
        <v>1064</v>
      </c>
    </row>
    <row r="10" spans="1:3">
      <c r="A10" s="4" t="s">
        <v>1065</v>
      </c>
      <c r="B10" s="6" t="n">
        <v>418090</v>
      </c>
      <c r="C10" s="6" t="n">
        <v>885000</v>
      </c>
    </row>
    <row r="11" spans="1:3">
      <c r="A11" s="4" t="s">
        <v>1048</v>
      </c>
      <c r="B11" s="6" t="n">
        <v>0</v>
      </c>
      <c r="C11" s="6" t="n">
        <v>0</v>
      </c>
    </row>
    <row r="12" spans="1:3">
      <c r="A12" s="4" t="s">
        <v>1066</v>
      </c>
      <c r="B12" s="6" t="n">
        <v>418090</v>
      </c>
      <c r="C12" s="6" t="n">
        <v>885000</v>
      </c>
    </row>
    <row r="13" spans="1:3">
      <c r="A13" s="4" t="s">
        <v>1067</v>
      </c>
      <c r="B13" s="6" t="n">
        <v>0</v>
      </c>
      <c r="C13" s="6" t="n">
        <v>0</v>
      </c>
    </row>
    <row r="14" spans="1:3">
      <c r="A14" s="4" t="s">
        <v>1068</v>
      </c>
      <c r="B14" s="6" t="n">
        <v>0</v>
      </c>
      <c r="C14" s="6" t="n">
        <v>0</v>
      </c>
    </row>
    <row r="15" spans="1:3">
      <c r="A15" s="4" t="s">
        <v>1052</v>
      </c>
      <c r="B15" s="6" t="n">
        <v>418090</v>
      </c>
      <c r="C15" s="6" t="n">
        <v>885000</v>
      </c>
    </row>
    <row r="16" spans="1:3">
      <c r="A16" s="3" t="s">
        <v>1069</v>
      </c>
    </row>
    <row r="17" spans="1:3">
      <c r="A17" s="4" t="s">
        <v>1065</v>
      </c>
      <c r="B17" s="6" t="n">
        <v>1076878</v>
      </c>
      <c r="C17" s="6" t="n">
        <v>1790973</v>
      </c>
    </row>
    <row r="18" spans="1:3">
      <c r="A18" s="4" t="s">
        <v>1048</v>
      </c>
      <c r="B18" s="6" t="n">
        <v>0</v>
      </c>
      <c r="C18" s="6" t="n">
        <v>0</v>
      </c>
    </row>
    <row r="19" spans="1:3">
      <c r="A19" s="4" t="s">
        <v>1066</v>
      </c>
      <c r="B19" s="6" t="n">
        <v>1076878</v>
      </c>
      <c r="C19" s="6" t="n">
        <v>1790973</v>
      </c>
    </row>
    <row r="20" spans="1:3">
      <c r="A20" s="4" t="s">
        <v>1070</v>
      </c>
      <c r="B20" s="6" t="n">
        <v>70322</v>
      </c>
      <c r="C20" s="6" t="n">
        <v>242105</v>
      </c>
    </row>
    <row r="21" spans="1:3">
      <c r="A21" s="4" t="s">
        <v>1071</v>
      </c>
      <c r="B21" s="6" t="n">
        <v>47856</v>
      </c>
      <c r="C21" s="6" t="n">
        <v>4577</v>
      </c>
    </row>
    <row r="22" spans="1:3">
      <c r="A22" s="4" t="s">
        <v>1052</v>
      </c>
      <c r="B22" s="6" t="n">
        <v>958700</v>
      </c>
      <c r="C22" s="6" t="n">
        <v>1544291</v>
      </c>
    </row>
    <row r="23" spans="1:3">
      <c r="A23" s="4" t="s">
        <v>1053</v>
      </c>
    </row>
    <row r="24" spans="1:3">
      <c r="A24" s="3" t="s">
        <v>1059</v>
      </c>
    </row>
    <row r="25" spans="1:3">
      <c r="A25" s="4" t="s">
        <v>1072</v>
      </c>
      <c r="B25" s="6" t="n">
        <v>125519</v>
      </c>
      <c r="C25" s="6" t="n">
        <v>246682</v>
      </c>
    </row>
    <row r="26" spans="1:3">
      <c r="A26" s="4" t="s">
        <v>1048</v>
      </c>
      <c r="B26" s="6" t="n">
        <v>0</v>
      </c>
      <c r="C26" s="6" t="n">
        <v>0</v>
      </c>
    </row>
    <row r="27" spans="1:3">
      <c r="A27" s="4" t="s">
        <v>1061</v>
      </c>
      <c r="B27" s="6" t="n">
        <v>125519</v>
      </c>
      <c r="C27" s="6" t="n">
        <v>246682</v>
      </c>
    </row>
    <row r="28" spans="1:3">
      <c r="A28" s="4" t="s">
        <v>1073</v>
      </c>
      <c r="B28" s="6" t="n">
        <v>70322</v>
      </c>
      <c r="C28" s="6" t="n">
        <v>242105</v>
      </c>
    </row>
    <row r="29" spans="1:3">
      <c r="A29" s="4" t="s">
        <v>1063</v>
      </c>
      <c r="B29" s="6" t="n">
        <v>47856</v>
      </c>
      <c r="C29" s="6" t="n">
        <v>4577</v>
      </c>
    </row>
    <row r="30" spans="1:3">
      <c r="A30" s="4" t="s">
        <v>1052</v>
      </c>
      <c r="B30" s="6" t="n">
        <v>7341</v>
      </c>
      <c r="C30" s="6" t="n">
        <v>0</v>
      </c>
    </row>
    <row r="31" spans="1:3">
      <c r="A31" s="4" t="s">
        <v>1056</v>
      </c>
    </row>
    <row r="32" spans="1:3">
      <c r="A32" s="3" t="s">
        <v>1059</v>
      </c>
    </row>
    <row r="33" spans="1:3">
      <c r="A33" s="4" t="s">
        <v>1072</v>
      </c>
      <c r="B33" s="6" t="n">
        <v>125519</v>
      </c>
      <c r="C33" s="6" t="n">
        <v>246682</v>
      </c>
    </row>
    <row r="34" spans="1:3">
      <c r="A34" s="4" t="s">
        <v>1048</v>
      </c>
      <c r="B34" s="6" t="n">
        <v>0</v>
      </c>
      <c r="C34" s="6" t="n">
        <v>0</v>
      </c>
    </row>
    <row r="35" spans="1:3">
      <c r="A35" s="4" t="s">
        <v>1061</v>
      </c>
      <c r="B35" s="6" t="n">
        <v>125519</v>
      </c>
      <c r="C35" s="6" t="n">
        <v>246682</v>
      </c>
    </row>
    <row r="36" spans="1:3">
      <c r="A36" s="4" t="s">
        <v>1073</v>
      </c>
      <c r="B36" s="6" t="n">
        <v>70322</v>
      </c>
      <c r="C36" s="6" t="n">
        <v>242105</v>
      </c>
    </row>
    <row r="37" spans="1:3">
      <c r="A37" s="4" t="s">
        <v>1063</v>
      </c>
      <c r="B37" s="6" t="n">
        <v>47856</v>
      </c>
      <c r="C37" s="6" t="n">
        <v>4577</v>
      </c>
    </row>
    <row r="38" spans="1:3">
      <c r="A38" s="4" t="s">
        <v>1052</v>
      </c>
      <c r="B38" s="6" t="n">
        <v>7341</v>
      </c>
      <c r="C38" s="6" t="n">
        <v>0</v>
      </c>
    </row>
    <row r="39" spans="1:3">
      <c r="A39" s="4" t="s">
        <v>1027</v>
      </c>
    </row>
    <row r="40" spans="1:3">
      <c r="A40" s="3" t="s">
        <v>1059</v>
      </c>
    </row>
    <row r="41" spans="1:3">
      <c r="A41" s="4" t="s">
        <v>1060</v>
      </c>
      <c r="B41" s="6" t="n">
        <v>32828</v>
      </c>
      <c r="C41" s="6" t="n">
        <v>215247</v>
      </c>
    </row>
    <row r="42" spans="1:3">
      <c r="A42" s="4" t="s">
        <v>1048</v>
      </c>
      <c r="B42" s="6" t="n">
        <v>0</v>
      </c>
      <c r="C42" s="6" t="n">
        <v>0</v>
      </c>
    </row>
    <row r="43" spans="1:3">
      <c r="A43" s="4" t="s">
        <v>1061</v>
      </c>
      <c r="B43" s="6" t="n">
        <v>32828</v>
      </c>
      <c r="C43" s="6" t="n">
        <v>215247</v>
      </c>
    </row>
    <row r="44" spans="1:3">
      <c r="A44" s="4" t="s">
        <v>1062</v>
      </c>
      <c r="B44" s="6" t="n">
        <v>0</v>
      </c>
      <c r="C44" s="6" t="n">
        <v>0</v>
      </c>
    </row>
    <row r="45" spans="1:3">
      <c r="A45" s="4" t="s">
        <v>1063</v>
      </c>
      <c r="B45" s="6" t="n">
        <v>0</v>
      </c>
      <c r="C45" s="6" t="n">
        <v>0</v>
      </c>
    </row>
    <row r="46" spans="1:3">
      <c r="A46" s="4" t="s">
        <v>1052</v>
      </c>
      <c r="B46" s="6" t="n">
        <v>32828</v>
      </c>
      <c r="C46" s="6" t="n">
        <v>215247</v>
      </c>
    </row>
    <row r="47" spans="1:3">
      <c r="A47" s="4" t="s">
        <v>1036</v>
      </c>
    </row>
    <row r="48" spans="1:3">
      <c r="A48" s="3" t="s">
        <v>1059</v>
      </c>
    </row>
    <row r="49" spans="1:3">
      <c r="A49" s="4" t="s">
        <v>1060</v>
      </c>
      <c r="B49" s="6" t="n">
        <v>95142</v>
      </c>
      <c r="C49" s="6" t="n">
        <v>61729</v>
      </c>
    </row>
    <row r="50" spans="1:3">
      <c r="A50" s="4" t="s">
        <v>1048</v>
      </c>
      <c r="B50" s="6" t="n">
        <v>0</v>
      </c>
      <c r="C50" s="6" t="n">
        <v>0</v>
      </c>
    </row>
    <row r="51" spans="1:3">
      <c r="A51" s="4" t="s">
        <v>1061</v>
      </c>
      <c r="B51" s="6" t="n">
        <v>95142</v>
      </c>
      <c r="C51" s="6" t="n">
        <v>61729</v>
      </c>
    </row>
    <row r="52" spans="1:3">
      <c r="A52" s="4" t="s">
        <v>1062</v>
      </c>
      <c r="B52" s="6" t="n">
        <v>0</v>
      </c>
      <c r="C52" s="6" t="n">
        <v>0</v>
      </c>
    </row>
    <row r="53" spans="1:3">
      <c r="A53" s="4" t="s">
        <v>1063</v>
      </c>
      <c r="B53" s="6" t="n">
        <v>0</v>
      </c>
      <c r="C53" s="6" t="n">
        <v>0</v>
      </c>
    </row>
    <row r="54" spans="1:3">
      <c r="A54" s="4" t="s">
        <v>1052</v>
      </c>
      <c r="B54" s="6" t="n">
        <v>95142</v>
      </c>
      <c r="C54" s="6" t="n">
        <v>61729</v>
      </c>
    </row>
    <row r="55" spans="1:3">
      <c r="A55" s="4" t="s">
        <v>855</v>
      </c>
    </row>
    <row r="56" spans="1:3">
      <c r="A56" s="3" t="s">
        <v>1059</v>
      </c>
    </row>
    <row r="57" spans="1:3">
      <c r="A57" s="4" t="s">
        <v>1060</v>
      </c>
      <c r="B57" s="6" t="n">
        <v>97528</v>
      </c>
      <c r="C57" s="6" t="n">
        <v>83427</v>
      </c>
    </row>
    <row r="58" spans="1:3">
      <c r="A58" s="4" t="s">
        <v>1048</v>
      </c>
      <c r="B58" s="6" t="n">
        <v>0</v>
      </c>
      <c r="C58" s="6" t="n">
        <v>0</v>
      </c>
    </row>
    <row r="59" spans="1:3">
      <c r="A59" s="4" t="s">
        <v>1061</v>
      </c>
      <c r="B59" s="6" t="n">
        <v>97528</v>
      </c>
      <c r="C59" s="6" t="n">
        <v>83427</v>
      </c>
    </row>
    <row r="60" spans="1:3">
      <c r="A60" s="4" t="s">
        <v>1062</v>
      </c>
      <c r="B60" s="6" t="n">
        <v>0</v>
      </c>
      <c r="C60" s="6" t="n">
        <v>0</v>
      </c>
    </row>
    <row r="61" spans="1:3">
      <c r="A61" s="4" t="s">
        <v>1063</v>
      </c>
      <c r="B61" s="6" t="n">
        <v>0</v>
      </c>
      <c r="C61" s="6" t="n">
        <v>0</v>
      </c>
    </row>
    <row r="62" spans="1:3">
      <c r="A62" s="4" t="s">
        <v>1052</v>
      </c>
      <c r="B62" s="6" t="n">
        <v>97528</v>
      </c>
      <c r="C62" s="6" t="n">
        <v>83427</v>
      </c>
    </row>
    <row r="63" spans="1:3">
      <c r="A63" s="4" t="s">
        <v>1038</v>
      </c>
    </row>
    <row r="64" spans="1:3">
      <c r="A64" s="3" t="s">
        <v>1059</v>
      </c>
    </row>
    <row r="65" spans="1:3">
      <c r="A65" s="4" t="s">
        <v>1060</v>
      </c>
      <c r="B65" s="6" t="n">
        <v>217288</v>
      </c>
      <c r="C65" s="6" t="n">
        <v>218676</v>
      </c>
    </row>
    <row r="66" spans="1:3">
      <c r="A66" s="4" t="s">
        <v>1048</v>
      </c>
      <c r="B66" s="6" t="n">
        <v>0</v>
      </c>
      <c r="C66" s="6" t="n">
        <v>0</v>
      </c>
    </row>
    <row r="67" spans="1:3">
      <c r="A67" s="4" t="s">
        <v>1061</v>
      </c>
      <c r="B67" s="6" t="n">
        <v>217288</v>
      </c>
      <c r="C67" s="6" t="n">
        <v>218676</v>
      </c>
    </row>
    <row r="68" spans="1:3">
      <c r="A68" s="4" t="s">
        <v>1062</v>
      </c>
      <c r="B68" s="6" t="n">
        <v>0</v>
      </c>
      <c r="C68" s="6" t="n">
        <v>0</v>
      </c>
    </row>
    <row r="69" spans="1:3">
      <c r="A69" s="4" t="s">
        <v>1063</v>
      </c>
      <c r="B69" s="6" t="n">
        <v>0</v>
      </c>
      <c r="C69" s="6" t="n">
        <v>0</v>
      </c>
    </row>
    <row r="70" spans="1:3">
      <c r="A70" s="4" t="s">
        <v>1052</v>
      </c>
      <c r="B70" s="6" t="n">
        <v>217288</v>
      </c>
      <c r="C70" s="6" t="n">
        <v>218676</v>
      </c>
    </row>
    <row r="71" spans="1:3">
      <c r="A71" s="4" t="s">
        <v>1040</v>
      </c>
    </row>
    <row r="72" spans="1:3">
      <c r="A72" s="3" t="s">
        <v>1059</v>
      </c>
    </row>
    <row r="73" spans="1:3">
      <c r="A73" s="4" t="s">
        <v>1060</v>
      </c>
      <c r="B73" s="6" t="n">
        <v>90231</v>
      </c>
      <c r="C73" s="6" t="n">
        <v>80212</v>
      </c>
    </row>
    <row r="74" spans="1:3">
      <c r="A74" s="4" t="s">
        <v>1048</v>
      </c>
      <c r="B74" s="6" t="n">
        <v>0</v>
      </c>
      <c r="C74" s="6" t="n">
        <v>0</v>
      </c>
    </row>
    <row r="75" spans="1:3">
      <c r="A75" s="4" t="s">
        <v>1061</v>
      </c>
      <c r="B75" s="6" t="n">
        <v>90231</v>
      </c>
      <c r="C75" s="6" t="n">
        <v>80212</v>
      </c>
    </row>
    <row r="76" spans="1:3">
      <c r="A76" s="4" t="s">
        <v>1062</v>
      </c>
      <c r="B76" s="6" t="n">
        <v>0</v>
      </c>
      <c r="C76" s="6" t="n">
        <v>0</v>
      </c>
    </row>
    <row r="77" spans="1:3">
      <c r="A77" s="4" t="s">
        <v>1063</v>
      </c>
      <c r="B77" s="6" t="n">
        <v>0</v>
      </c>
      <c r="C77" s="6" t="n">
        <v>0</v>
      </c>
    </row>
    <row r="78" spans="1:3">
      <c r="A78" s="4" t="s">
        <v>1052</v>
      </c>
      <c r="B78" s="6" t="n">
        <v>90231</v>
      </c>
      <c r="C78" s="6" t="n">
        <v>80212</v>
      </c>
    </row>
    <row r="79" spans="1:3">
      <c r="A79" s="4" t="s">
        <v>538</v>
      </c>
    </row>
    <row r="80" spans="1:3">
      <c r="A80" s="3" t="s">
        <v>1059</v>
      </c>
    </row>
    <row r="81" spans="1:3">
      <c r="A81" s="4" t="s">
        <v>1060</v>
      </c>
      <c r="B81" s="6" t="n">
        <v>252</v>
      </c>
    </row>
    <row r="82" spans="1:3">
      <c r="A82" s="4" t="s">
        <v>1048</v>
      </c>
      <c r="B82" s="6" t="n">
        <v>0</v>
      </c>
    </row>
    <row r="83" spans="1:3">
      <c r="A83" s="4" t="s">
        <v>1061</v>
      </c>
      <c r="B83" s="6" t="n">
        <v>252</v>
      </c>
    </row>
    <row r="84" spans="1:3">
      <c r="A84" s="4" t="s">
        <v>1062</v>
      </c>
      <c r="B84" s="6" t="n">
        <v>0</v>
      </c>
    </row>
    <row r="85" spans="1:3">
      <c r="A85" s="4" t="s">
        <v>1063</v>
      </c>
      <c r="B85" s="6" t="n">
        <v>0</v>
      </c>
    </row>
    <row r="86" spans="1:3">
      <c r="A86" s="4" t="s">
        <v>1052</v>
      </c>
      <c r="B86" s="6" t="n">
        <v>252</v>
      </c>
    </row>
    <row r="87" spans="1:3">
      <c r="A87" s="4" t="s">
        <v>1057</v>
      </c>
    </row>
    <row r="88" spans="1:3">
      <c r="A88" s="3" t="s">
        <v>1059</v>
      </c>
    </row>
    <row r="89" spans="1:3">
      <c r="A89" s="4" t="s">
        <v>1060</v>
      </c>
      <c r="B89" s="6" t="n">
        <v>533269</v>
      </c>
      <c r="C89" s="6" t="n">
        <v>659291</v>
      </c>
    </row>
    <row r="90" spans="1:3">
      <c r="A90" s="4" t="s">
        <v>1048</v>
      </c>
      <c r="B90" s="6" t="n">
        <v>0</v>
      </c>
      <c r="C90" s="6" t="n">
        <v>0</v>
      </c>
    </row>
    <row r="91" spans="1:3">
      <c r="A91" s="4" t="s">
        <v>1061</v>
      </c>
      <c r="B91" s="6" t="n">
        <v>533269</v>
      </c>
      <c r="C91" s="6" t="n">
        <v>659291</v>
      </c>
    </row>
    <row r="92" spans="1:3">
      <c r="A92" s="4" t="s">
        <v>1062</v>
      </c>
      <c r="B92" s="6" t="n">
        <v>0</v>
      </c>
      <c r="C92" s="6" t="n">
        <v>0</v>
      </c>
    </row>
    <row r="93" spans="1:3">
      <c r="A93" s="4" t="s">
        <v>1063</v>
      </c>
      <c r="B93" s="6" t="n">
        <v>0</v>
      </c>
      <c r="C93" s="6" t="n">
        <v>0</v>
      </c>
    </row>
    <row r="94" spans="1:3">
      <c r="A94" s="4" t="s">
        <v>1052</v>
      </c>
      <c r="B94" s="5" t="n">
        <v>533269</v>
      </c>
      <c r="C94" s="5" t="n">
        <v>6592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74</v>
      </c>
      <c r="B1" s="2" t="s">
        <v>1</v>
      </c>
    </row>
    <row r="2" spans="1:4">
      <c r="B2" s="2" t="s">
        <v>1075</v>
      </c>
      <c r="C2" s="2" t="s">
        <v>518</v>
      </c>
      <c r="D2" s="2" t="s">
        <v>833</v>
      </c>
    </row>
    <row r="3" spans="1:4">
      <c r="A3" s="3" t="s">
        <v>644</v>
      </c>
    </row>
    <row r="4" spans="1:4">
      <c r="A4" s="4" t="s">
        <v>657</v>
      </c>
      <c r="B4" s="5" t="n">
        <v>7724733</v>
      </c>
      <c r="C4" s="5" t="n">
        <v>6817723</v>
      </c>
    </row>
    <row r="5" spans="1:4">
      <c r="A5" s="4" t="s">
        <v>1076</v>
      </c>
      <c r="B5" s="6" t="n">
        <v>0</v>
      </c>
    </row>
    <row r="6" spans="1:4">
      <c r="A6" s="4" t="s">
        <v>1077</v>
      </c>
      <c r="B6" s="4" t="s">
        <v>634</v>
      </c>
    </row>
    <row r="7" spans="1:4">
      <c r="A7" s="4" t="s">
        <v>1078</v>
      </c>
      <c r="B7" s="5" t="n">
        <v>1500000</v>
      </c>
    </row>
    <row r="8" spans="1:4">
      <c r="A8" s="4" t="s">
        <v>1079</v>
      </c>
      <c r="B8" s="6" t="n">
        <v>9100</v>
      </c>
    </row>
    <row r="9" spans="1:4">
      <c r="A9" s="4" t="s">
        <v>1080</v>
      </c>
      <c r="B9" s="5" t="n">
        <v>4400</v>
      </c>
    </row>
    <row r="10" spans="1:4">
      <c r="A10" s="4" t="s">
        <v>1081</v>
      </c>
      <c r="B10" s="4" t="s">
        <v>1082</v>
      </c>
    </row>
    <row r="11" spans="1:4">
      <c r="A11" s="4" t="s">
        <v>1083</v>
      </c>
      <c r="B11" s="5" t="n">
        <v>48800</v>
      </c>
    </row>
    <row r="12" spans="1:4">
      <c r="A12" s="4" t="s">
        <v>1084</v>
      </c>
      <c r="B12" s="6" t="n">
        <v>109800</v>
      </c>
    </row>
    <row r="13" spans="1:4">
      <c r="A13" s="4" t="s">
        <v>1085</v>
      </c>
      <c r="B13" s="6" t="n">
        <v>819400</v>
      </c>
    </row>
    <row r="14" spans="1:4">
      <c r="A14" s="4" t="s">
        <v>1086</v>
      </c>
      <c r="B14" s="5" t="n">
        <v>61200</v>
      </c>
    </row>
    <row r="15" spans="1:4">
      <c r="A15" s="4" t="s">
        <v>1087</v>
      </c>
    </row>
    <row r="16" spans="1:4">
      <c r="A16" s="3" t="s">
        <v>644</v>
      </c>
    </row>
    <row r="17" spans="1:4">
      <c r="A17" s="4" t="s">
        <v>1077</v>
      </c>
      <c r="B17" s="4" t="s">
        <v>1088</v>
      </c>
    </row>
    <row r="18" spans="1:4">
      <c r="A18" s="4" t="s">
        <v>1089</v>
      </c>
    </row>
    <row r="19" spans="1:4">
      <c r="A19" s="3" t="s">
        <v>644</v>
      </c>
    </row>
    <row r="20" spans="1:4">
      <c r="A20" s="4" t="s">
        <v>1077</v>
      </c>
      <c r="B20" s="4" t="s">
        <v>1090</v>
      </c>
    </row>
    <row r="21" spans="1:4">
      <c r="A21" s="4" t="s">
        <v>1091</v>
      </c>
    </row>
    <row r="22" spans="1:4">
      <c r="A22" s="3" t="s">
        <v>644</v>
      </c>
    </row>
    <row r="23" spans="1:4">
      <c r="A23" s="4" t="s">
        <v>1077</v>
      </c>
      <c r="B23" s="4" t="s">
        <v>1092</v>
      </c>
    </row>
    <row r="24" spans="1:4">
      <c r="A24" s="4" t="s">
        <v>1093</v>
      </c>
    </row>
    <row r="25" spans="1:4">
      <c r="A25" s="3" t="s">
        <v>644</v>
      </c>
    </row>
    <row r="26" spans="1:4">
      <c r="A26" s="4" t="s">
        <v>1077</v>
      </c>
      <c r="B26" s="4" t="s">
        <v>1094</v>
      </c>
    </row>
    <row r="27" spans="1:4">
      <c r="A27" s="4" t="s">
        <v>1095</v>
      </c>
    </row>
    <row r="28" spans="1:4">
      <c r="A28" s="3" t="s">
        <v>644</v>
      </c>
    </row>
    <row r="29" spans="1:4">
      <c r="A29" s="4" t="s">
        <v>1077</v>
      </c>
      <c r="B29" s="4" t="s">
        <v>1096</v>
      </c>
    </row>
    <row r="30" spans="1:4">
      <c r="A30" s="4" t="s">
        <v>1097</v>
      </c>
    </row>
    <row r="31" spans="1:4">
      <c r="A31" s="3" t="s">
        <v>644</v>
      </c>
    </row>
    <row r="32" spans="1:4">
      <c r="A32" s="4" t="s">
        <v>1077</v>
      </c>
      <c r="B32" s="4" t="s">
        <v>1098</v>
      </c>
    </row>
    <row r="33" spans="1:4">
      <c r="A33" s="4" t="s">
        <v>1099</v>
      </c>
    </row>
    <row r="34" spans="1:4">
      <c r="A34" s="3" t="s">
        <v>644</v>
      </c>
    </row>
    <row r="35" spans="1:4">
      <c r="A35" s="4" t="s">
        <v>1077</v>
      </c>
      <c r="B35" s="4" t="s">
        <v>1100</v>
      </c>
    </row>
    <row r="36" spans="1:4">
      <c r="A36" s="4" t="s">
        <v>1101</v>
      </c>
    </row>
    <row r="37" spans="1:4">
      <c r="A37" s="3" t="s">
        <v>644</v>
      </c>
    </row>
    <row r="38" spans="1:4">
      <c r="A38" s="4" t="s">
        <v>1077</v>
      </c>
      <c r="B38" s="4" t="s">
        <v>1100</v>
      </c>
    </row>
    <row r="39" spans="1:4">
      <c r="A39" s="4" t="s">
        <v>1102</v>
      </c>
    </row>
    <row r="40" spans="1:4">
      <c r="A40" s="3" t="s">
        <v>644</v>
      </c>
    </row>
    <row r="41" spans="1:4">
      <c r="A41" s="4" t="s">
        <v>1077</v>
      </c>
      <c r="B41" s="4" t="s">
        <v>1103</v>
      </c>
    </row>
    <row r="42" spans="1:4">
      <c r="A42" s="4" t="s">
        <v>1104</v>
      </c>
    </row>
    <row r="43" spans="1:4">
      <c r="A43" s="3" t="s">
        <v>644</v>
      </c>
    </row>
    <row r="44" spans="1:4">
      <c r="A44" s="4" t="s">
        <v>1077</v>
      </c>
      <c r="B44" s="4" t="s">
        <v>1105</v>
      </c>
    </row>
    <row r="45" spans="1:4">
      <c r="A45" s="4" t="s">
        <v>1106</v>
      </c>
    </row>
    <row r="46" spans="1:4">
      <c r="A46" s="3" t="s">
        <v>644</v>
      </c>
    </row>
    <row r="47" spans="1:4">
      <c r="A47" s="4" t="s">
        <v>1077</v>
      </c>
      <c r="B47" s="4" t="s">
        <v>1107</v>
      </c>
    </row>
    <row r="48" spans="1:4">
      <c r="A48" s="4" t="s">
        <v>1108</v>
      </c>
    </row>
    <row r="49" spans="1:4">
      <c r="A49" s="3" t="s">
        <v>644</v>
      </c>
    </row>
    <row r="50" spans="1:4">
      <c r="A50" s="4" t="s">
        <v>1077</v>
      </c>
      <c r="B50" s="4" t="s">
        <v>1109</v>
      </c>
    </row>
    <row r="51" spans="1:4">
      <c r="A51" s="4" t="s">
        <v>1110</v>
      </c>
    </row>
    <row r="52" spans="1:4">
      <c r="A52" s="3" t="s">
        <v>644</v>
      </c>
    </row>
    <row r="53" spans="1:4">
      <c r="A53" s="4" t="s">
        <v>1077</v>
      </c>
      <c r="B53" s="4" t="s">
        <v>1111</v>
      </c>
    </row>
    <row r="54" spans="1:4">
      <c r="A54" s="4" t="s">
        <v>1112</v>
      </c>
    </row>
    <row r="55" spans="1:4">
      <c r="A55" s="3" t="s">
        <v>644</v>
      </c>
    </row>
    <row r="56" spans="1:4">
      <c r="A56" s="4" t="s">
        <v>1077</v>
      </c>
      <c r="B56" s="4" t="s">
        <v>1113</v>
      </c>
    </row>
    <row r="57" spans="1:4">
      <c r="A57" s="4" t="s">
        <v>1114</v>
      </c>
    </row>
    <row r="58" spans="1:4">
      <c r="A58" s="3" t="s">
        <v>644</v>
      </c>
    </row>
    <row r="59" spans="1:4">
      <c r="A59" s="4" t="s">
        <v>1077</v>
      </c>
      <c r="B59" s="4" t="s">
        <v>1115</v>
      </c>
    </row>
    <row r="60" spans="1:4">
      <c r="A60" s="4" t="s">
        <v>1116</v>
      </c>
    </row>
    <row r="61" spans="1:4">
      <c r="A61" s="3" t="s">
        <v>644</v>
      </c>
    </row>
    <row r="62" spans="1:4">
      <c r="A62" s="4" t="s">
        <v>1077</v>
      </c>
      <c r="B62" s="4" t="s">
        <v>1117</v>
      </c>
    </row>
    <row r="63" spans="1:4">
      <c r="A63" s="4" t="s">
        <v>538</v>
      </c>
    </row>
    <row r="64" spans="1:4">
      <c r="A64" s="3" t="s">
        <v>644</v>
      </c>
    </row>
    <row r="65" spans="1:4">
      <c r="A65" s="4" t="s">
        <v>1077</v>
      </c>
      <c r="B65" s="4" t="s">
        <v>1103</v>
      </c>
    </row>
    <row r="66" spans="1:4">
      <c r="A66" s="4" t="s">
        <v>526</v>
      </c>
    </row>
    <row r="67" spans="1:4">
      <c r="A67" s="3" t="s">
        <v>644</v>
      </c>
    </row>
    <row r="68" spans="1:4">
      <c r="A68" s="4" t="s">
        <v>1118</v>
      </c>
      <c r="B68" s="4" t="s">
        <v>1119</v>
      </c>
    </row>
    <row r="69" spans="1:4">
      <c r="A69" s="4" t="s">
        <v>1120</v>
      </c>
    </row>
    <row r="70" spans="1:4">
      <c r="A70" s="3" t="s">
        <v>644</v>
      </c>
    </row>
    <row r="71" spans="1:4">
      <c r="A71" s="4" t="s">
        <v>1121</v>
      </c>
      <c r="B71" s="5" t="n">
        <v>700600</v>
      </c>
      <c r="C71" s="6" t="n">
        <v>669300</v>
      </c>
    </row>
    <row r="72" spans="1:4">
      <c r="A72" s="4" t="s">
        <v>1122</v>
      </c>
      <c r="B72" s="6" t="n">
        <v>29400</v>
      </c>
      <c r="C72" s="6" t="n">
        <v>37200</v>
      </c>
      <c r="D72" s="5" t="n">
        <v>16700</v>
      </c>
    </row>
    <row r="73" spans="1:4">
      <c r="A73" s="4" t="s">
        <v>1123</v>
      </c>
      <c r="B73" s="6" t="n">
        <v>3000</v>
      </c>
      <c r="C73" s="6" t="n">
        <v>6500</v>
      </c>
      <c r="D73" s="6" t="n">
        <v>1500</v>
      </c>
    </row>
    <row r="74" spans="1:4">
      <c r="A74" s="4" t="s">
        <v>1124</v>
      </c>
      <c r="B74" s="5" t="n">
        <v>1296</v>
      </c>
      <c r="C74" s="5" t="n">
        <v>0</v>
      </c>
      <c r="D74" s="5" t="n">
        <v>724</v>
      </c>
    </row>
    <row r="75" spans="1:4">
      <c r="A75" s="4" t="s">
        <v>1125</v>
      </c>
      <c r="B75" s="4" t="s">
        <v>1126</v>
      </c>
    </row>
    <row r="76" spans="1:4">
      <c r="A76" s="4" t="s">
        <v>1127</v>
      </c>
      <c r="B76" s="4" t="s">
        <v>1126</v>
      </c>
    </row>
    <row r="77" spans="1:4">
      <c r="A77" s="4" t="s">
        <v>1128</v>
      </c>
      <c r="B77" s="4" t="s">
        <v>1126</v>
      </c>
    </row>
    <row r="78" spans="1:4">
      <c r="A78" s="4" t="s">
        <v>1129</v>
      </c>
    </row>
    <row r="79" spans="1:4">
      <c r="A79" s="3" t="s">
        <v>644</v>
      </c>
    </row>
    <row r="80" spans="1:4">
      <c r="A80" s="4" t="s">
        <v>1130</v>
      </c>
      <c r="B80" s="4" t="s">
        <v>569</v>
      </c>
    </row>
    <row r="81" spans="1:4">
      <c r="A81" s="4" t="s">
        <v>1131</v>
      </c>
      <c r="B81" s="4" t="s">
        <v>11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3</v>
      </c>
      <c r="B1" s="2" t="s">
        <v>1</v>
      </c>
    </row>
    <row r="2" spans="1:3">
      <c r="B2" s="2" t="s">
        <v>2</v>
      </c>
      <c r="C2" s="2" t="s">
        <v>38</v>
      </c>
    </row>
    <row r="3" spans="1:3">
      <c r="A3" s="3" t="s">
        <v>1134</v>
      </c>
    </row>
    <row r="4" spans="1:3">
      <c r="A4" s="4" t="s">
        <v>739</v>
      </c>
      <c r="B4" s="5" t="n">
        <v>0</v>
      </c>
      <c r="C4" s="5" t="n">
        <v>724</v>
      </c>
    </row>
    <row r="5" spans="1:3">
      <c r="A5" s="4" t="s">
        <v>1135</v>
      </c>
      <c r="B5" s="6" t="n">
        <v>0</v>
      </c>
      <c r="C5" s="6" t="n">
        <v>-6708</v>
      </c>
    </row>
    <row r="6" spans="1:3">
      <c r="A6" s="4" t="s">
        <v>1136</v>
      </c>
      <c r="B6" s="6" t="n">
        <v>-209</v>
      </c>
      <c r="C6" s="6" t="n">
        <v>-731</v>
      </c>
    </row>
    <row r="7" spans="1:3">
      <c r="A7" s="4" t="s">
        <v>1137</v>
      </c>
      <c r="B7" s="6" t="n">
        <v>1505</v>
      </c>
      <c r="C7" s="6" t="n">
        <v>6715</v>
      </c>
    </row>
    <row r="8" spans="1:3">
      <c r="A8" s="4" t="s">
        <v>744</v>
      </c>
      <c r="B8" s="5" t="n">
        <v>1296</v>
      </c>
      <c r="C8" s="5"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38</v>
      </c>
      <c r="B1" s="2" t="s">
        <v>1</v>
      </c>
    </row>
    <row r="2" spans="1:3">
      <c r="B2" s="2" t="s">
        <v>1139</v>
      </c>
      <c r="C2" s="2" t="s">
        <v>1140</v>
      </c>
    </row>
    <row r="3" spans="1:3">
      <c r="A3" s="3" t="s">
        <v>1141</v>
      </c>
    </row>
    <row r="4" spans="1:3">
      <c r="A4" s="4" t="s">
        <v>1142</v>
      </c>
      <c r="B4" s="5" t="n">
        <v>2278</v>
      </c>
      <c r="C4" s="5" t="n">
        <v>1817</v>
      </c>
    </row>
    <row r="5" spans="1:3">
      <c r="A5" s="4" t="s">
        <v>1143</v>
      </c>
      <c r="B5" s="6" t="n">
        <v>5</v>
      </c>
      <c r="C5" s="6" t="n">
        <v>2</v>
      </c>
    </row>
    <row r="6" spans="1:3">
      <c r="A6" s="4" t="s">
        <v>1144</v>
      </c>
    </row>
    <row r="7" spans="1:3">
      <c r="A7" s="3" t="s">
        <v>1141</v>
      </c>
    </row>
    <row r="8" spans="1:3">
      <c r="A8" s="4" t="s">
        <v>1142</v>
      </c>
      <c r="B8" s="5" t="n">
        <v>1044</v>
      </c>
      <c r="C8" s="5" t="n">
        <v>1817</v>
      </c>
    </row>
    <row r="9" spans="1:3">
      <c r="A9" s="4" t="s">
        <v>1143</v>
      </c>
      <c r="B9" s="6" t="n">
        <v>4</v>
      </c>
      <c r="C9" s="6" t="n">
        <v>2</v>
      </c>
    </row>
    <row r="10" spans="1:3">
      <c r="A10" s="4" t="s">
        <v>1145</v>
      </c>
    </row>
    <row r="11" spans="1:3">
      <c r="A11" s="3" t="s">
        <v>1141</v>
      </c>
    </row>
    <row r="12" spans="1:3">
      <c r="A12" s="4" t="s">
        <v>1142</v>
      </c>
      <c r="B12" s="5" t="n">
        <v>0</v>
      </c>
      <c r="C12" s="5" t="n">
        <v>0</v>
      </c>
    </row>
    <row r="13" spans="1:3">
      <c r="A13" s="4" t="s">
        <v>1143</v>
      </c>
      <c r="B13" s="6" t="n">
        <v>0</v>
      </c>
      <c r="C13" s="6" t="n">
        <v>0</v>
      </c>
    </row>
    <row r="14" spans="1:3">
      <c r="A14" s="4" t="s">
        <v>1146</v>
      </c>
    </row>
    <row r="15" spans="1:3">
      <c r="A15" s="3" t="s">
        <v>1141</v>
      </c>
    </row>
    <row r="16" spans="1:3">
      <c r="A16" s="4" t="s">
        <v>1142</v>
      </c>
      <c r="B16" s="5" t="n">
        <v>1234</v>
      </c>
      <c r="C16" s="5" t="n">
        <v>0</v>
      </c>
    </row>
    <row r="17" spans="1:3">
      <c r="A17" s="4" t="s">
        <v>1143</v>
      </c>
      <c r="B17" s="6" t="n">
        <v>1</v>
      </c>
      <c r="C17"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6:45:44Z</dcterms:created>
  <dcterms:modified xmlns:dcterms="http://purl.org/dc/terms/" xmlns:xsi="http://www.w3.org/2001/XMLSchema-instance" xsi:type="dcterms:W3CDTF">2019-03-25T16:45:44Z</dcterms:modified>
</cp:coreProperties>
</file>